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sentation" sheetId="8" state="visible" r:id="rId8"/>
    <sheet xmlns:r="http://schemas.openxmlformats.org/officeDocument/2006/relationships" name="Changes in accounting policies" sheetId="9" state="visible" r:id="rId9"/>
    <sheet xmlns:r="http://schemas.openxmlformats.org/officeDocument/2006/relationships" name="Significant Accounting Policies" sheetId="10" state="visible" r:id="rId10"/>
    <sheet xmlns:r="http://schemas.openxmlformats.org/officeDocument/2006/relationships" name="Operating Segments" sheetId="11" state="visible" r:id="rId11"/>
    <sheet xmlns:r="http://schemas.openxmlformats.org/officeDocument/2006/relationships" name="Restricted Deposi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Investment Securities" sheetId="15" state="visible" r:id="rId15"/>
    <sheet xmlns:r="http://schemas.openxmlformats.org/officeDocument/2006/relationships" name="Business Combination" sheetId="16" state="visible" r:id="rId16"/>
    <sheet xmlns:r="http://schemas.openxmlformats.org/officeDocument/2006/relationships" name="Business Combinations under Com" sheetId="17" state="visible" r:id="rId17"/>
    <sheet xmlns:r="http://schemas.openxmlformats.org/officeDocument/2006/relationships" name="Investments in Associates and J" sheetId="18" state="visible" r:id="rId18"/>
    <sheet xmlns:r="http://schemas.openxmlformats.org/officeDocument/2006/relationships" name="Property and Equipment" sheetId="19" state="visible" r:id="rId19"/>
    <sheet xmlns:r="http://schemas.openxmlformats.org/officeDocument/2006/relationships" name="Investment Property"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Borrowings and Debentures" sheetId="23" state="visible" r:id="rId23"/>
    <sheet xmlns:r="http://schemas.openxmlformats.org/officeDocument/2006/relationships" name="Long-term Payables - Other" sheetId="24" state="visible" r:id="rId24"/>
    <sheet xmlns:r="http://schemas.openxmlformats.org/officeDocument/2006/relationships" name="Provisions" sheetId="25" state="visible" r:id="rId25"/>
    <sheet xmlns:r="http://schemas.openxmlformats.org/officeDocument/2006/relationships" name="Lease" sheetId="26" state="visible" r:id="rId26"/>
    <sheet xmlns:r="http://schemas.openxmlformats.org/officeDocument/2006/relationships" name="Defined Benefit Liabilities(Ass" sheetId="27" state="visible" r:id="rId27"/>
    <sheet xmlns:r="http://schemas.openxmlformats.org/officeDocument/2006/relationships" name="Derivative Instruments" sheetId="28" state="visible" r:id="rId28"/>
    <sheet xmlns:r="http://schemas.openxmlformats.org/officeDocument/2006/relationships" name="Share Capital and Capital Surpl" sheetId="29" state="visible" r:id="rId29"/>
    <sheet xmlns:r="http://schemas.openxmlformats.org/officeDocument/2006/relationships" name="Treasury Shares" sheetId="30" state="visible" r:id="rId30"/>
    <sheet xmlns:r="http://schemas.openxmlformats.org/officeDocument/2006/relationships" name="Hybrid Bonds" sheetId="31" state="visible" r:id="rId31"/>
    <sheet xmlns:r="http://schemas.openxmlformats.org/officeDocument/2006/relationships" name="Share option" sheetId="32" state="visible" r:id="rId32"/>
    <sheet xmlns:r="http://schemas.openxmlformats.org/officeDocument/2006/relationships" name="Retained Earnings" sheetId="33" state="visible" r:id="rId33"/>
    <sheet xmlns:r="http://schemas.openxmlformats.org/officeDocument/2006/relationships" name="Reserves" sheetId="34" state="visible" r:id="rId34"/>
    <sheet xmlns:r="http://schemas.openxmlformats.org/officeDocument/2006/relationships" name="Other Operating Income and Expe" sheetId="35" state="visible" r:id="rId35"/>
    <sheet xmlns:r="http://schemas.openxmlformats.org/officeDocument/2006/relationships" name="Finance Income and Costs" sheetId="36" state="visible" r:id="rId36"/>
    <sheet xmlns:r="http://schemas.openxmlformats.org/officeDocument/2006/relationships" name="Income Tax Expense" sheetId="37" state="visible" r:id="rId37"/>
    <sheet xmlns:r="http://schemas.openxmlformats.org/officeDocument/2006/relationships" name="Earnings per Share" sheetId="38" state="visible" r:id="rId38"/>
    <sheet xmlns:r="http://schemas.openxmlformats.org/officeDocument/2006/relationships" name="Dividends" sheetId="39" state="visible" r:id="rId39"/>
    <sheet xmlns:r="http://schemas.openxmlformats.org/officeDocument/2006/relationships" name="Categories of Financial Instrum" sheetId="40" state="visible" r:id="rId40"/>
    <sheet xmlns:r="http://schemas.openxmlformats.org/officeDocument/2006/relationships" name="Financial Risk Management" sheetId="41" state="visible" r:id="rId41"/>
    <sheet xmlns:r="http://schemas.openxmlformats.org/officeDocument/2006/relationships" name="Related Parties and Others" sheetId="42" state="visible" r:id="rId42"/>
    <sheet xmlns:r="http://schemas.openxmlformats.org/officeDocument/2006/relationships" name="Commitments and Contingencies" sheetId="43" state="visible" r:id="rId43"/>
    <sheet xmlns:r="http://schemas.openxmlformats.org/officeDocument/2006/relationships" name="Statements of Cash Flows" sheetId="44" state="visible" r:id="rId44"/>
    <sheet xmlns:r="http://schemas.openxmlformats.org/officeDocument/2006/relationships" name="Cash Dividends paid to the Pare" sheetId="45" state="visible" r:id="rId45"/>
    <sheet xmlns:r="http://schemas.openxmlformats.org/officeDocument/2006/relationships" name="Significant Accounting Polici46" sheetId="46" state="visible" r:id="rId46"/>
    <sheet xmlns:r="http://schemas.openxmlformats.org/officeDocument/2006/relationships" name="Reporting Entity (Tables)" sheetId="47" state="visible" r:id="rId47"/>
    <sheet xmlns:r="http://schemas.openxmlformats.org/officeDocument/2006/relationships" name="Significant Accounting Polici48" sheetId="48" state="visible" r:id="rId48"/>
    <sheet xmlns:r="http://schemas.openxmlformats.org/officeDocument/2006/relationships" name="Operating Segments (Tables)" sheetId="49" state="visible" r:id="rId49"/>
    <sheet xmlns:r="http://schemas.openxmlformats.org/officeDocument/2006/relationships" name="Restricted Deposits (Tables)" sheetId="50" state="visible" r:id="rId50"/>
    <sheet xmlns:r="http://schemas.openxmlformats.org/officeDocument/2006/relationships" name="Categories of Financial Instr51" sheetId="51" state="visible" r:id="rId51"/>
    <sheet xmlns:r="http://schemas.openxmlformats.org/officeDocument/2006/relationships" name="Trade and Other Receivables (Ta" sheetId="52" state="visible" r:id="rId52"/>
    <sheet xmlns:r="http://schemas.openxmlformats.org/officeDocument/2006/relationships" name="Inventories (Tables)" sheetId="53" state="visible" r:id="rId53"/>
    <sheet xmlns:r="http://schemas.openxmlformats.org/officeDocument/2006/relationships" name="Investment Securities (Tables)" sheetId="54" state="visible" r:id="rId54"/>
    <sheet xmlns:r="http://schemas.openxmlformats.org/officeDocument/2006/relationships" name="Business Combination (Tables)" sheetId="55" state="visible" r:id="rId55"/>
    <sheet xmlns:r="http://schemas.openxmlformats.org/officeDocument/2006/relationships" name="Investments in Associates and56" sheetId="56" state="visible" r:id="rId56"/>
    <sheet xmlns:r="http://schemas.openxmlformats.org/officeDocument/2006/relationships" name="Property and Equipment (Tables)" sheetId="57" state="visible" r:id="rId57"/>
    <sheet xmlns:r="http://schemas.openxmlformats.org/officeDocument/2006/relationships" name="Investment Property (Tables)" sheetId="58" state="visible" r:id="rId58"/>
    <sheet xmlns:r="http://schemas.openxmlformats.org/officeDocument/2006/relationships" name="Goodwill (Tables)" sheetId="59" state="visible" r:id="rId59"/>
    <sheet xmlns:r="http://schemas.openxmlformats.org/officeDocument/2006/relationships" name="Intangible Assets (Tables)" sheetId="60" state="visible" r:id="rId60"/>
    <sheet xmlns:r="http://schemas.openxmlformats.org/officeDocument/2006/relationships" name="Borrowings and Debentures (Tabl" sheetId="61" state="visible" r:id="rId61"/>
    <sheet xmlns:r="http://schemas.openxmlformats.org/officeDocument/2006/relationships" name="Long-term Payables - Other (Tab" sheetId="62" state="visible" r:id="rId62"/>
    <sheet xmlns:r="http://schemas.openxmlformats.org/officeDocument/2006/relationships" name="Provisions (Tables)" sheetId="63" state="visible" r:id="rId63"/>
    <sheet xmlns:r="http://schemas.openxmlformats.org/officeDocument/2006/relationships" name="Lease (Tables)" sheetId="64" state="visible" r:id="rId64"/>
    <sheet xmlns:r="http://schemas.openxmlformats.org/officeDocument/2006/relationships" name="Defined Benefit Liabilities(A65" sheetId="65" state="visible" r:id="rId65"/>
    <sheet xmlns:r="http://schemas.openxmlformats.org/officeDocument/2006/relationships" name="Derivative Instruments (Tables)" sheetId="66" state="visible" r:id="rId66"/>
    <sheet xmlns:r="http://schemas.openxmlformats.org/officeDocument/2006/relationships" name="Share Capital and Capital Sur67" sheetId="67" state="visible" r:id="rId67"/>
    <sheet xmlns:r="http://schemas.openxmlformats.org/officeDocument/2006/relationships" name="Treasury Shares (Tables)" sheetId="68" state="visible" r:id="rId68"/>
    <sheet xmlns:r="http://schemas.openxmlformats.org/officeDocument/2006/relationships" name="Hybrid Bonds (Tables)" sheetId="69" state="visible" r:id="rId69"/>
    <sheet xmlns:r="http://schemas.openxmlformats.org/officeDocument/2006/relationships" name="Share option (Tables)" sheetId="70" state="visible" r:id="rId70"/>
    <sheet xmlns:r="http://schemas.openxmlformats.org/officeDocument/2006/relationships" name="Retained Earnings (Tables)" sheetId="71" state="visible" r:id="rId71"/>
    <sheet xmlns:r="http://schemas.openxmlformats.org/officeDocument/2006/relationships" name="Reserves (Tables)" sheetId="72" state="visible" r:id="rId72"/>
    <sheet xmlns:r="http://schemas.openxmlformats.org/officeDocument/2006/relationships" name="Other Operating Income and Ex73" sheetId="73" state="visible" r:id="rId73"/>
    <sheet xmlns:r="http://schemas.openxmlformats.org/officeDocument/2006/relationships" name="Finance Income and Costs (Table" sheetId="74" state="visible" r:id="rId74"/>
    <sheet xmlns:r="http://schemas.openxmlformats.org/officeDocument/2006/relationships" name="Income Tax Expense (Tables)" sheetId="75" state="visible" r:id="rId75"/>
    <sheet xmlns:r="http://schemas.openxmlformats.org/officeDocument/2006/relationships" name="Earnings per Share (Tables)" sheetId="76" state="visible" r:id="rId76"/>
    <sheet xmlns:r="http://schemas.openxmlformats.org/officeDocument/2006/relationships" name="Dividends (Tables)" sheetId="77" state="visible" r:id="rId77"/>
    <sheet xmlns:r="http://schemas.openxmlformats.org/officeDocument/2006/relationships" name="Financial Risk Management (Tabl" sheetId="78" state="visible" r:id="rId78"/>
    <sheet xmlns:r="http://schemas.openxmlformats.org/officeDocument/2006/relationships" name="Related Parties and Others (Tab" sheetId="79" state="visible" r:id="rId79"/>
    <sheet xmlns:r="http://schemas.openxmlformats.org/officeDocument/2006/relationships" name="Statements of Cash Flows (Table" sheetId="80" state="visible" r:id="rId80"/>
    <sheet xmlns:r="http://schemas.openxmlformats.org/officeDocument/2006/relationships" name="Cash Dividends paid to the Pa81" sheetId="81" state="visible" r:id="rId81"/>
    <sheet xmlns:r="http://schemas.openxmlformats.org/officeDocument/2006/relationships" name="Reporting Entity - Total Issued" sheetId="82" state="visible" r:id="rId82"/>
    <sheet xmlns:r="http://schemas.openxmlformats.org/officeDocument/2006/relationships" name="Reporting Entity - List of Subs" sheetId="83" state="visible" r:id="rId83"/>
    <sheet xmlns:r="http://schemas.openxmlformats.org/officeDocument/2006/relationships" name="Reporting Entity - List of Su84" sheetId="84" state="visible" r:id="rId84"/>
    <sheet xmlns:r="http://schemas.openxmlformats.org/officeDocument/2006/relationships" name="Reporting Entity - Condensed Fi" sheetId="85" state="visible" r:id="rId85"/>
    <sheet xmlns:r="http://schemas.openxmlformats.org/officeDocument/2006/relationships" name="Reporting Entity - Additional I" sheetId="86" state="visible" r:id="rId86"/>
    <sheet xmlns:r="http://schemas.openxmlformats.org/officeDocument/2006/relationships" name="Reporting Entity - Information " sheetId="87" state="visible" r:id="rId87"/>
    <sheet xmlns:r="http://schemas.openxmlformats.org/officeDocument/2006/relationships" name="Significant Accounting Polici88" sheetId="88" state="visible" r:id="rId88"/>
    <sheet xmlns:r="http://schemas.openxmlformats.org/officeDocument/2006/relationships" name="Significant Accounting Polici89" sheetId="89" state="visible" r:id="rId89"/>
    <sheet xmlns:r="http://schemas.openxmlformats.org/officeDocument/2006/relationships" name="Significant Accounting Polici90" sheetId="90" state="visible" r:id="rId90"/>
    <sheet xmlns:r="http://schemas.openxmlformats.org/officeDocument/2006/relationships" name="Operating Segments - Segment In" sheetId="91" state="visible" r:id="rId91"/>
    <sheet xmlns:r="http://schemas.openxmlformats.org/officeDocument/2006/relationships" name="Operating Segments - Reconcilia" sheetId="92" state="visible" r:id="rId92"/>
    <sheet xmlns:r="http://schemas.openxmlformats.org/officeDocument/2006/relationships" name="Operating Segments - Additional" sheetId="93" state="visible" r:id="rId93"/>
    <sheet xmlns:r="http://schemas.openxmlformats.org/officeDocument/2006/relationships" name="Operating Segments - Operating " sheetId="94" state="visible" r:id="rId94"/>
    <sheet xmlns:r="http://schemas.openxmlformats.org/officeDocument/2006/relationships" name="Restricted Deposits - Deposits " sheetId="95" state="visible" r:id="rId95"/>
    <sheet xmlns:r="http://schemas.openxmlformats.org/officeDocument/2006/relationships" name="Trade and Other Receivables - D" sheetId="96" state="visible" r:id="rId96"/>
    <sheet xmlns:r="http://schemas.openxmlformats.org/officeDocument/2006/relationships" name="Trade and Other Receivables - C" sheetId="97" state="visible" r:id="rId97"/>
    <sheet xmlns:r="http://schemas.openxmlformats.org/officeDocument/2006/relationships" name="Trade and Other Receivables -98" sheetId="98" state="visible" r:id="rId98"/>
    <sheet xmlns:r="http://schemas.openxmlformats.org/officeDocument/2006/relationships" name="Trade and Other Receivables - A" sheetId="99" state="visible" r:id="rId99"/>
    <sheet xmlns:r="http://schemas.openxmlformats.org/officeDocument/2006/relationships" name="Inventories - Details of Invent" sheetId="100" state="visible" r:id="rId100"/>
    <sheet xmlns:r="http://schemas.openxmlformats.org/officeDocument/2006/relationships" name="Inventories - Amount of the Inv" sheetId="101" state="visible" r:id="rId101"/>
    <sheet xmlns:r="http://schemas.openxmlformats.org/officeDocument/2006/relationships" name="Inventories - Additional Inform" sheetId="102" state="visible" r:id="rId102"/>
    <sheet xmlns:r="http://schemas.openxmlformats.org/officeDocument/2006/relationships" name="Investment Securities - Details" sheetId="103" state="visible" r:id="rId103"/>
    <sheet xmlns:r="http://schemas.openxmlformats.org/officeDocument/2006/relationships" name="Investment Securities - Deta104" sheetId="104" state="visible" r:id="rId104"/>
    <sheet xmlns:r="http://schemas.openxmlformats.org/officeDocument/2006/relationships" name="Investment Securities - Additio" sheetId="105" state="visible" r:id="rId105"/>
    <sheet xmlns:r="http://schemas.openxmlformats.org/officeDocument/2006/relationships" name="Business Combination - Addition" sheetId="106" state="visible" r:id="rId106"/>
    <sheet xmlns:r="http://schemas.openxmlformats.org/officeDocument/2006/relationships" name="Business Combination - Consider" sheetId="107" state="visible" r:id="rId107"/>
    <sheet xmlns:r="http://schemas.openxmlformats.org/officeDocument/2006/relationships" name="Investments in Associates an108" sheetId="108" state="visible" r:id="rId108"/>
    <sheet xmlns:r="http://schemas.openxmlformats.org/officeDocument/2006/relationships" name="Investments in Associates an109" sheetId="109" state="visible" r:id="rId109"/>
    <sheet xmlns:r="http://schemas.openxmlformats.org/officeDocument/2006/relationships" name="Investments in Associates an110" sheetId="110" state="visible" r:id="rId110"/>
    <sheet xmlns:r="http://schemas.openxmlformats.org/officeDocument/2006/relationships" name="Investments in Associates an111" sheetId="111" state="visible" r:id="rId111"/>
    <sheet xmlns:r="http://schemas.openxmlformats.org/officeDocument/2006/relationships" name="Investments in Associates an112" sheetId="112" state="visible" r:id="rId112"/>
    <sheet xmlns:r="http://schemas.openxmlformats.org/officeDocument/2006/relationships" name="Investments in Associates an113" sheetId="113" state="visible" r:id="rId113"/>
    <sheet xmlns:r="http://schemas.openxmlformats.org/officeDocument/2006/relationships" name="Investments in Associates an114" sheetId="114" state="visible" r:id="rId114"/>
    <sheet xmlns:r="http://schemas.openxmlformats.org/officeDocument/2006/relationships" name="Investments in Associates an115" sheetId="115" state="visible" r:id="rId115"/>
    <sheet xmlns:r="http://schemas.openxmlformats.org/officeDocument/2006/relationships" name="Investments in Associates an116" sheetId="116" state="visible" r:id="rId116"/>
    <sheet xmlns:r="http://schemas.openxmlformats.org/officeDocument/2006/relationships" name="Investments in Associates an117" sheetId="117" state="visible" r:id="rId117"/>
    <sheet xmlns:r="http://schemas.openxmlformats.org/officeDocument/2006/relationships" name="Property and Equipment - Summar" sheetId="118" state="visible" r:id="rId118"/>
    <sheet xmlns:r="http://schemas.openxmlformats.org/officeDocument/2006/relationships" name="Property and Equipment - Change" sheetId="119" state="visible" r:id="rId119"/>
    <sheet xmlns:r="http://schemas.openxmlformats.org/officeDocument/2006/relationships" name="Investment Property - Additiona" sheetId="120" state="visible" r:id="rId120"/>
    <sheet xmlns:r="http://schemas.openxmlformats.org/officeDocument/2006/relationships" name="Investment Property - Changes i" sheetId="121" state="visible" r:id="rId121"/>
    <sheet xmlns:r="http://schemas.openxmlformats.org/officeDocument/2006/relationships" name="Investment Property - Income an" sheetId="122" state="visible" r:id="rId122"/>
    <sheet xmlns:r="http://schemas.openxmlformats.org/officeDocument/2006/relationships" name="Goodwill - Summary of Goodwill " sheetId="123" state="visible" r:id="rId123"/>
    <sheet xmlns:r="http://schemas.openxmlformats.org/officeDocument/2006/relationships" name="Goodwill - Additional Informati" sheetId="124" state="visible" r:id="rId124"/>
    <sheet xmlns:r="http://schemas.openxmlformats.org/officeDocument/2006/relationships" name="Goodwill - Details of the Chang" sheetId="125" state="visible" r:id="rId125"/>
    <sheet xmlns:r="http://schemas.openxmlformats.org/officeDocument/2006/relationships" name="Intangible Assets - Summary of " sheetId="126" state="visible" r:id="rId126"/>
    <sheet xmlns:r="http://schemas.openxmlformats.org/officeDocument/2006/relationships" name="Intangible Assets - Details of " sheetId="127" state="visible" r:id="rId127"/>
    <sheet xmlns:r="http://schemas.openxmlformats.org/officeDocument/2006/relationships" name="Intangible Assets - Details 128" sheetId="128" state="visible" r:id="rId128"/>
    <sheet xmlns:r="http://schemas.openxmlformats.org/officeDocument/2006/relationships" name="Intangible Assets - Research an" sheetId="129" state="visible" r:id="rId129"/>
    <sheet xmlns:r="http://schemas.openxmlformats.org/officeDocument/2006/relationships" name="Intangible Assets - Carrying Am" sheetId="130" state="visible" r:id="rId130"/>
    <sheet xmlns:r="http://schemas.openxmlformats.org/officeDocument/2006/relationships" name="Borrowings and Debentures - Sho" sheetId="131" state="visible" r:id="rId131"/>
    <sheet xmlns:r="http://schemas.openxmlformats.org/officeDocument/2006/relationships" name="Borrowings and Debentures - Lon" sheetId="132" state="visible" r:id="rId132"/>
    <sheet xmlns:r="http://schemas.openxmlformats.org/officeDocument/2006/relationships" name="Borrowings and Debentures - Deb" sheetId="133" state="visible" r:id="rId133"/>
    <sheet xmlns:r="http://schemas.openxmlformats.org/officeDocument/2006/relationships" name="Borrowings and Debentures - 134" sheetId="134" state="visible" r:id="rId134"/>
    <sheet xmlns:r="http://schemas.openxmlformats.org/officeDocument/2006/relationships" name="Long-term Payables Other - Summ" sheetId="135" state="visible" r:id="rId135"/>
    <sheet xmlns:r="http://schemas.openxmlformats.org/officeDocument/2006/relationships" name="Long-term Payables Other - Deta" sheetId="136" state="visible" r:id="rId136"/>
    <sheet xmlns:r="http://schemas.openxmlformats.org/officeDocument/2006/relationships" name="Long-term Payables Other - Repa" sheetId="137" state="visible" r:id="rId137"/>
    <sheet xmlns:r="http://schemas.openxmlformats.org/officeDocument/2006/relationships" name="Provisions - Changes in Provisi" sheetId="138" state="visible" r:id="rId138"/>
    <sheet xmlns:r="http://schemas.openxmlformats.org/officeDocument/2006/relationships" name="Lease - Expected Future Lease P" sheetId="139" state="visible" r:id="rId139"/>
    <sheet xmlns:r="http://schemas.openxmlformats.org/officeDocument/2006/relationships" name="Defined Benefit Liabilities (As" sheetId="140" state="visible" r:id="rId140"/>
    <sheet xmlns:r="http://schemas.openxmlformats.org/officeDocument/2006/relationships" name="Defined Benefit Liabilities 141" sheetId="141" state="visible" r:id="rId141"/>
    <sheet xmlns:r="http://schemas.openxmlformats.org/officeDocument/2006/relationships" name="Defined Benefit Liabilities 142" sheetId="142" state="visible" r:id="rId142"/>
    <sheet xmlns:r="http://schemas.openxmlformats.org/officeDocument/2006/relationships" name="Defined Benefit Liabilities 143" sheetId="143" state="visible" r:id="rId143"/>
    <sheet xmlns:r="http://schemas.openxmlformats.org/officeDocument/2006/relationships" name="Defined Benefit Liabilities 144" sheetId="144" state="visible" r:id="rId144"/>
    <sheet xmlns:r="http://schemas.openxmlformats.org/officeDocument/2006/relationships" name="Defined Benefit Liabilities 145" sheetId="145" state="visible" r:id="rId145"/>
    <sheet xmlns:r="http://schemas.openxmlformats.org/officeDocument/2006/relationships" name="Defined Benefit Liabilities 146" sheetId="146" state="visible" r:id="rId146"/>
    <sheet xmlns:r="http://schemas.openxmlformats.org/officeDocument/2006/relationships" name="Defined Benefit Liabilities 147" sheetId="147" state="visible" r:id="rId147"/>
    <sheet xmlns:r="http://schemas.openxmlformats.org/officeDocument/2006/relationships" name="Derivative Instruments - Curren" sheetId="148" state="visible" r:id="rId148"/>
    <sheet xmlns:r="http://schemas.openxmlformats.org/officeDocument/2006/relationships" name="Derivative Instruments - Detail" sheetId="149" state="visible" r:id="rId149"/>
    <sheet xmlns:r="http://schemas.openxmlformats.org/officeDocument/2006/relationships" name="Derivative Instruments - Det150" sheetId="150" state="visible" r:id="rId150"/>
    <sheet xmlns:r="http://schemas.openxmlformats.org/officeDocument/2006/relationships" name="Share Capital and Capital Su151" sheetId="151" state="visible" r:id="rId151"/>
    <sheet xmlns:r="http://schemas.openxmlformats.org/officeDocument/2006/relationships" name="Share Capital and Capital Su152" sheetId="152" state="visible" r:id="rId152"/>
    <sheet xmlns:r="http://schemas.openxmlformats.org/officeDocument/2006/relationships" name="Share Capital and Capital Su153" sheetId="153" state="visible" r:id="rId153"/>
    <sheet xmlns:r="http://schemas.openxmlformats.org/officeDocument/2006/relationships" name="Treasury Shares - Summary of Tr" sheetId="154" state="visible" r:id="rId154"/>
    <sheet xmlns:r="http://schemas.openxmlformats.org/officeDocument/2006/relationships" name="Hybrid Bonds - Summary of Hybri" sheetId="155" state="visible" r:id="rId155"/>
    <sheet xmlns:r="http://schemas.openxmlformats.org/officeDocument/2006/relationships" name="Hybrid Bonds - Summary of Hy156" sheetId="156" state="visible" r:id="rId156"/>
    <sheet xmlns:r="http://schemas.openxmlformats.org/officeDocument/2006/relationships" name="Share Option - Summary of Terms" sheetId="157" state="visible" r:id="rId157"/>
    <sheet xmlns:r="http://schemas.openxmlformats.org/officeDocument/2006/relationships" name="Share Option - Summary of Share" sheetId="158" state="visible" r:id="rId158"/>
    <sheet xmlns:r="http://schemas.openxmlformats.org/officeDocument/2006/relationships" name="Share Option - Summary of Input" sheetId="159" state="visible" r:id="rId159"/>
    <sheet xmlns:r="http://schemas.openxmlformats.org/officeDocument/2006/relationships" name="Retained Earnings - Summary of " sheetId="160" state="visible" r:id="rId160"/>
    <sheet xmlns:r="http://schemas.openxmlformats.org/officeDocument/2006/relationships" name="Retained Earnings - Additional " sheetId="161" state="visible" r:id="rId161"/>
    <sheet xmlns:r="http://schemas.openxmlformats.org/officeDocument/2006/relationships" name="Reserves - Details of Reserves," sheetId="162" state="visible" r:id="rId162"/>
    <sheet xmlns:r="http://schemas.openxmlformats.org/officeDocument/2006/relationships" name="Reserves - Changes in Reserves " sheetId="163" state="visible" r:id="rId163"/>
    <sheet xmlns:r="http://schemas.openxmlformats.org/officeDocument/2006/relationships" name="Reserves - Changes in Valuation" sheetId="164" state="visible" r:id="rId164"/>
    <sheet xmlns:r="http://schemas.openxmlformats.org/officeDocument/2006/relationships" name="Reserves - Changes in Valuat165" sheetId="165" state="visible" r:id="rId165"/>
    <sheet xmlns:r="http://schemas.openxmlformats.org/officeDocument/2006/relationships" name="Other Operating Income and E166" sheetId="166" state="visible" r:id="rId166"/>
    <sheet xmlns:r="http://schemas.openxmlformats.org/officeDocument/2006/relationships" name="Finance Income and Costs - Deta" sheetId="167" state="visible" r:id="rId167"/>
    <sheet xmlns:r="http://schemas.openxmlformats.org/officeDocument/2006/relationships" name="Finance Income and Costs - D168" sheetId="168" state="visible" r:id="rId168"/>
    <sheet xmlns:r="http://schemas.openxmlformats.org/officeDocument/2006/relationships" name="Finance Income and Costs - D169" sheetId="169" state="visible" r:id="rId169"/>
    <sheet xmlns:r="http://schemas.openxmlformats.org/officeDocument/2006/relationships" name="Finance Income and Costs - Fina" sheetId="170" state="visible" r:id="rId170"/>
    <sheet xmlns:r="http://schemas.openxmlformats.org/officeDocument/2006/relationships" name="Finance Income and Costs - D171" sheetId="171" state="visible" r:id="rId171"/>
    <sheet xmlns:r="http://schemas.openxmlformats.org/officeDocument/2006/relationships" name="Income Tax Expense - Summary of" sheetId="172" state="visible" r:id="rId172"/>
    <sheet xmlns:r="http://schemas.openxmlformats.org/officeDocument/2006/relationships" name="Income Tax Expense - Difference" sheetId="173" state="visible" r:id="rId173"/>
    <sheet xmlns:r="http://schemas.openxmlformats.org/officeDocument/2006/relationships" name="Income Tax Expense - Differe174" sheetId="174" state="visible" r:id="rId174"/>
    <sheet xmlns:r="http://schemas.openxmlformats.org/officeDocument/2006/relationships" name="Income Tax Expense - Deferred T" sheetId="175" state="visible" r:id="rId175"/>
    <sheet xmlns:r="http://schemas.openxmlformats.org/officeDocument/2006/relationships" name="Income Tax Expense - Details of" sheetId="176" state="visible" r:id="rId176"/>
    <sheet xmlns:r="http://schemas.openxmlformats.org/officeDocument/2006/relationships" name="Income Tax Expense - Details177" sheetId="177" state="visible" r:id="rId177"/>
    <sheet xmlns:r="http://schemas.openxmlformats.org/officeDocument/2006/relationships" name="Income Tax Expense - Unused Tax" sheetId="178" state="visible" r:id="rId178"/>
    <sheet xmlns:r="http://schemas.openxmlformats.org/officeDocument/2006/relationships" name="Earnings per Share - Summary of" sheetId="179" state="visible" r:id="rId179"/>
    <sheet xmlns:r="http://schemas.openxmlformats.org/officeDocument/2006/relationships" name="Earnings per Share - Weighted A" sheetId="180" state="visible" r:id="rId180"/>
    <sheet xmlns:r="http://schemas.openxmlformats.org/officeDocument/2006/relationships" name="Earnings per Share - Additional" sheetId="181" state="visible" r:id="rId181"/>
    <sheet xmlns:r="http://schemas.openxmlformats.org/officeDocument/2006/relationships" name="Dividends - Details of Dividend" sheetId="182" state="visible" r:id="rId182"/>
    <sheet xmlns:r="http://schemas.openxmlformats.org/officeDocument/2006/relationships" name="Dividends - Dividends Yield Rat" sheetId="183" state="visible" r:id="rId183"/>
    <sheet xmlns:r="http://schemas.openxmlformats.org/officeDocument/2006/relationships" name="Categories of Financial Inst184" sheetId="184" state="visible" r:id="rId184"/>
    <sheet xmlns:r="http://schemas.openxmlformats.org/officeDocument/2006/relationships" name="Categories of Financial Inst185" sheetId="185" state="visible" r:id="rId185"/>
    <sheet xmlns:r="http://schemas.openxmlformats.org/officeDocument/2006/relationships" name="Financial Risk Management - Mon" sheetId="186" state="visible" r:id="rId186"/>
    <sheet xmlns:r="http://schemas.openxmlformats.org/officeDocument/2006/relationships" name="Financial Risk Management - Imp" sheetId="187" state="visible" r:id="rId187"/>
    <sheet xmlns:r="http://schemas.openxmlformats.org/officeDocument/2006/relationships" name="Financial Risk Management - Add" sheetId="188" state="visible" r:id="rId188"/>
    <sheet xmlns:r="http://schemas.openxmlformats.org/officeDocument/2006/relationships" name="Financial Risk Management - Max" sheetId="189" state="visible" r:id="rId189"/>
    <sheet xmlns:r="http://schemas.openxmlformats.org/officeDocument/2006/relationships" name="Financial Risk Management - Con" sheetId="190" state="visible" r:id="rId190"/>
    <sheet xmlns:r="http://schemas.openxmlformats.org/officeDocument/2006/relationships" name="Financial Risk Management - 191" sheetId="191" state="visible" r:id="rId191"/>
    <sheet xmlns:r="http://schemas.openxmlformats.org/officeDocument/2006/relationships" name="Financial Risk Management - Per" sheetId="192" state="visible" r:id="rId192"/>
    <sheet xmlns:r="http://schemas.openxmlformats.org/officeDocument/2006/relationships" name="Financial Risk Management - Deb" sheetId="193" state="visible" r:id="rId193"/>
    <sheet xmlns:r="http://schemas.openxmlformats.org/officeDocument/2006/relationships" name="Financial Risk - Fair Value and" sheetId="194" state="visible" r:id="rId194"/>
    <sheet xmlns:r="http://schemas.openxmlformats.org/officeDocument/2006/relationships" name="Financial Risk Management - Int" sheetId="195" state="visible" r:id="rId195"/>
    <sheet xmlns:r="http://schemas.openxmlformats.org/officeDocument/2006/relationships" name="Financial Risk Management - Cha" sheetId="196" state="visible" r:id="rId196"/>
    <sheet xmlns:r="http://schemas.openxmlformats.org/officeDocument/2006/relationships" name="Financial Risk Management - 197" sheetId="197" state="visible" r:id="rId197"/>
    <sheet xmlns:r="http://schemas.openxmlformats.org/officeDocument/2006/relationships" name="Financial Risk Management - Car" sheetId="198" state="visible" r:id="rId198"/>
    <sheet xmlns:r="http://schemas.openxmlformats.org/officeDocument/2006/relationships" name="Related Parties and Others - Co" sheetId="199" state="visible" r:id="rId199"/>
    <sheet xmlns:r="http://schemas.openxmlformats.org/officeDocument/2006/relationships" name="Related Parties and Others - Tr" sheetId="200" state="visible" r:id="rId200"/>
    <sheet xmlns:r="http://schemas.openxmlformats.org/officeDocument/2006/relationships" name="Related Parties and Others -201" sheetId="201" state="visible" r:id="rId201"/>
    <sheet xmlns:r="http://schemas.openxmlformats.org/officeDocument/2006/relationships" name="Related Parties and Others - Ac" sheetId="202" state="visible" r:id="rId202"/>
    <sheet xmlns:r="http://schemas.openxmlformats.org/officeDocument/2006/relationships" name="Related Parties and Others - Ad" sheetId="203" state="visible" r:id="rId203"/>
    <sheet xmlns:r="http://schemas.openxmlformats.org/officeDocument/2006/relationships" name="Commitments and Contingencies -" sheetId="204" state="visible" r:id="rId204"/>
    <sheet xmlns:r="http://schemas.openxmlformats.org/officeDocument/2006/relationships" name="Statements of Cash Flows - Adju" sheetId="205" state="visible" r:id="rId205"/>
    <sheet xmlns:r="http://schemas.openxmlformats.org/officeDocument/2006/relationships" name="Statements of Cash Flows - Chan" sheetId="206" state="visible" r:id="rId206"/>
    <sheet xmlns:r="http://schemas.openxmlformats.org/officeDocument/2006/relationships" name="Statements of Cash Flows - Sign" sheetId="207" state="visible" r:id="rId207"/>
    <sheet xmlns:r="http://schemas.openxmlformats.org/officeDocument/2006/relationships" name="Statements of Cash Flows - Reco" sheetId="208" state="visible" r:id="rId208"/>
    <sheet xmlns:r="http://schemas.openxmlformats.org/officeDocument/2006/relationships" name="Reconciliation of Liabilities A" sheetId="209" state="visible" r:id="rId209"/>
    <sheet xmlns:r="http://schemas.openxmlformats.org/officeDocument/2006/relationships" name="Cash Dividends paid to the P210" sheetId="210" state="visible" r:id="rId210"/>
  </sheets>
  <definedNames/>
  <calcPr calcId="124519" fullCalcOnLoad="1"/>
</workbook>
</file>

<file path=xl/sharedStrings.xml><?xml version="1.0" encoding="utf-8"?>
<sst xmlns="http://schemas.openxmlformats.org/spreadsheetml/2006/main" uniqueCount="1980">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SKM</t>
  </si>
  <si>
    <t>Entity Registrant Name</t>
  </si>
  <si>
    <t>SK TELECOM CO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Financial Position - KRW (₩) ₩ in Millions</t>
  </si>
  <si>
    <t>Dec. 31, 2017</t>
  </si>
  <si>
    <t>Dec. 31, 2016</t>
  </si>
  <si>
    <t>Current Assets:</t>
  </si>
  <si>
    <t>Cash and cash equivalents</t>
  </si>
  <si>
    <t>Short-term financial instruments</t>
  </si>
  <si>
    <t>Short-term investment securities</t>
  </si>
  <si>
    <t>Accounts receivable - trade, net</t>
  </si>
  <si>
    <t>Short-term loans, net</t>
  </si>
  <si>
    <t>Accounts receivable - other, net</t>
  </si>
  <si>
    <t>Prepaid expenses</t>
  </si>
  <si>
    <t>Inventories, net</t>
  </si>
  <si>
    <t>Advanced payments and other</t>
  </si>
  <si>
    <t>Total Current Assets</t>
  </si>
  <si>
    <t>Non-Current Assets:</t>
  </si>
  <si>
    <t>Long-term financial instruments</t>
  </si>
  <si>
    <t>Long-term investment securities</t>
  </si>
  <si>
    <t>Investments in associates and joint ventures</t>
  </si>
  <si>
    <t>Property and equipment, net</t>
  </si>
  <si>
    <t>Goodwill</t>
  </si>
  <si>
    <t>Intangible assets, net</t>
  </si>
  <si>
    <t>Long-term loans, net</t>
  </si>
  <si>
    <t>Long-term accounts receivable - other</t>
  </si>
  <si>
    <t>Long-term prepaid expenses</t>
  </si>
  <si>
    <t>Guarantee deposits</t>
  </si>
  <si>
    <t>Long-term derivative financial assets</t>
  </si>
  <si>
    <t>Defined benefit assets</t>
  </si>
  <si>
    <t>Deferred tax assets</t>
  </si>
  <si>
    <t>Other non-current assets</t>
  </si>
  <si>
    <t>Total Non-Current Assets</t>
  </si>
  <si>
    <t>Total Assets</t>
  </si>
  <si>
    <t>Current Liabilities:</t>
  </si>
  <si>
    <t>Short-term borrowings</t>
  </si>
  <si>
    <t>Current portion of long-term debt, net</t>
  </si>
  <si>
    <t>Current portion of long-term payables - other</t>
  </si>
  <si>
    <t>Accounts payable - trade</t>
  </si>
  <si>
    <t>Accounts payable - other</t>
  </si>
  <si>
    <t>Withholdings</t>
  </si>
  <si>
    <t>Accrued expenses</t>
  </si>
  <si>
    <t>Income tax payable</t>
  </si>
  <si>
    <t>Unearned revenue</t>
  </si>
  <si>
    <t>Provisions</t>
  </si>
  <si>
    <t>Receipts in advance</t>
  </si>
  <si>
    <t>Derivative financial liabilities</t>
  </si>
  <si>
    <t>Other current liabilities</t>
  </si>
  <si>
    <t>Total Current Liabilities</t>
  </si>
  <si>
    <t>Non-Current Liabilities:</t>
  </si>
  <si>
    <t>Debentures, excluding current portion, net</t>
  </si>
  <si>
    <t>Long-term borrowings, excluding current portion</t>
  </si>
  <si>
    <t>Long-term payables - other</t>
  </si>
  <si>
    <t>Long-term unearned revenue</t>
  </si>
  <si>
    <t>Defined benefit liabilities</t>
  </si>
  <si>
    <t>Long-term derivative financial liabilities</t>
  </si>
  <si>
    <t>Long-term provisions</t>
  </si>
  <si>
    <t>Deferred tax liabilities</t>
  </si>
  <si>
    <t>Other non-current liabilities</t>
  </si>
  <si>
    <t>Total Non-Current Liabilities</t>
  </si>
  <si>
    <t>Total Liabilities</t>
  </si>
  <si>
    <t>Shareholders' Equity</t>
  </si>
  <si>
    <t>Share capital</t>
  </si>
  <si>
    <t>Capital deficit and others</t>
  </si>
  <si>
    <t>Hybrid bonds</t>
  </si>
  <si>
    <t>Retained earnings</t>
  </si>
  <si>
    <t>Reserves</t>
  </si>
  <si>
    <t>Equity attributable to owners of the Parent Company</t>
  </si>
  <si>
    <t>Non-controlling interests</t>
  </si>
  <si>
    <t>Total Shareholders' Equity</t>
  </si>
  <si>
    <t>Total Liabilities and Shareholders' Equity</t>
  </si>
  <si>
    <t>Consolidated Statements of Income - KRW (₩) ₩ in Millions</t>
  </si>
  <si>
    <t>Dec. 31, 2015</t>
  </si>
  <si>
    <t>Operating revenue and other income:</t>
  </si>
  <si>
    <t>Revenue</t>
  </si>
  <si>
    <t>Other income</t>
  </si>
  <si>
    <t>Operating revenue and other income</t>
  </si>
  <si>
    <t>Operating expenses:</t>
  </si>
  <si>
    <t>Labor</t>
  </si>
  <si>
    <t>Commissions</t>
  </si>
  <si>
    <t>Depreciation and amortization</t>
  </si>
  <si>
    <t>Network interconnection</t>
  </si>
  <si>
    <t>Leased line</t>
  </si>
  <si>
    <t>Advertising</t>
  </si>
  <si>
    <t>Rent</t>
  </si>
  <si>
    <t>Cost of products that have been resold</t>
  </si>
  <si>
    <t>Others</t>
  </si>
  <si>
    <t>Operating expenses</t>
  </si>
  <si>
    <t>Operating profit</t>
  </si>
  <si>
    <t>Finance income</t>
  </si>
  <si>
    <t>Finance costs</t>
  </si>
  <si>
    <t>Gain relating to investments in subsidiaries, associates and joint ventures, net</t>
  </si>
  <si>
    <t>Profit before income tax</t>
  </si>
  <si>
    <t>Income tax expense</t>
  </si>
  <si>
    <t>Profit for the year</t>
  </si>
  <si>
    <t>Attributable to:</t>
  </si>
  <si>
    <t>Owners of the Parent Company</t>
  </si>
  <si>
    <t>Earnings per share:</t>
  </si>
  <si>
    <t>Basic and diluted earnings per share (in won)</t>
  </si>
  <si>
    <t>Consolidated Statements of Comprehensive Income - KRW (₩) ₩ in Millions</t>
  </si>
  <si>
    <t>Statement of comprehensive income [abstract]</t>
  </si>
  <si>
    <t>Items that will never be reclassified to profit or loss, net of taxes:</t>
  </si>
  <si>
    <t>Remeasurement of defined benefit liabilities</t>
  </si>
  <si>
    <t>Items that are or may be reclassified subsequently to profit or loss, net of taxes:</t>
  </si>
  <si>
    <t>Net change in unrealized fair value of available-for-sale financial assets</t>
  </si>
  <si>
    <t>Net change in other comprehensive income of investments in associates and joint ventures</t>
  </si>
  <si>
    <t>Net change in unrealized fair value of derivatives</t>
  </si>
  <si>
    <t>Foreign currency translation differences for foreign operations</t>
  </si>
  <si>
    <t>Other comprehensive income (loss)</t>
  </si>
  <si>
    <t>Total comprehensive income</t>
  </si>
  <si>
    <t>Total comprehensive income (loss) attributable to:</t>
  </si>
  <si>
    <t>Consolidated Statements of Changes in Equity - KRW (₩) ₩ in Millions</t>
  </si>
  <si>
    <t>Total</t>
  </si>
  <si>
    <t>Share capital [member]</t>
  </si>
  <si>
    <t>Capital surplus (deficit) and others [member]</t>
  </si>
  <si>
    <t>Hybrid bonds [member]</t>
  </si>
  <si>
    <t>Retained earnings [member]</t>
  </si>
  <si>
    <t>Reserves [member]</t>
  </si>
  <si>
    <t>Attributable to owners [member]</t>
  </si>
  <si>
    <t>Non-controlling interests [member]</t>
  </si>
  <si>
    <t>Balance at Dec. 31, 2014</t>
  </si>
  <si>
    <t>Total comprehensive income:</t>
  </si>
  <si>
    <t>Profit (loss) for the year</t>
  </si>
  <si>
    <t>Transactions with owners:</t>
  </si>
  <si>
    <t>Annual dividends</t>
  </si>
  <si>
    <t>Interim dividends</t>
  </si>
  <si>
    <t>Interest on hybrid bonds</t>
  </si>
  <si>
    <t>Acquisition of treasury shares</t>
  </si>
  <si>
    <t>Disposal of treasury shares</t>
  </si>
  <si>
    <t>Changes in consolidation scope</t>
  </si>
  <si>
    <t>Changes in ownership in subsidiaries</t>
  </si>
  <si>
    <t>Transactions with owners</t>
  </si>
  <si>
    <t>Balance at Dec. 31, 2015</t>
  </si>
  <si>
    <t>Balance at Dec. 31, 2016</t>
  </si>
  <si>
    <t>Share option</t>
  </si>
  <si>
    <t>Balance at Dec. 31, 2017</t>
  </si>
  <si>
    <t>Consolidated Statements of Cash Flows - KRW (₩) ₩ in Millions</t>
  </si>
  <si>
    <t>Cash generated from operating activities</t>
  </si>
  <si>
    <t>Adjustments for income and expenses (Note 38)</t>
  </si>
  <si>
    <t>Changes in assets and liabilities related to operating activities (Note 38)</t>
  </si>
  <si>
    <t>Sub-total</t>
  </si>
  <si>
    <t>Interest received</t>
  </si>
  <si>
    <t>Dividends received</t>
  </si>
  <si>
    <t>Interest paid</t>
  </si>
  <si>
    <t>Income tax paid</t>
  </si>
  <si>
    <t>Net cash provided by operating activities</t>
  </si>
  <si>
    <t>Cash inflows from investing activities:</t>
  </si>
  <si>
    <t>Decrease in short-term financial instruments, net</t>
  </si>
  <si>
    <t>Decrease in short-term investment securities, net</t>
  </si>
  <si>
    <t>Collection of short-term loans</t>
  </si>
  <si>
    <t>Decrease in long-term financial instruments</t>
  </si>
  <si>
    <t>Proceeds from disposals of long-term investment securities</t>
  </si>
  <si>
    <t>Proceeds from disposals of investments in associates and joint ventures</t>
  </si>
  <si>
    <t>Proceeds from disposals of property and equipment</t>
  </si>
  <si>
    <t>Proceeds from disposals of intangible assets</t>
  </si>
  <si>
    <t>Proceeds from disposals of assets held for sale</t>
  </si>
  <si>
    <t>Collection of long-term loans</t>
  </si>
  <si>
    <t>Decrease in deposits</t>
  </si>
  <si>
    <t>Proceeds from disposals of other non-current assets</t>
  </si>
  <si>
    <t>Proceeds from disposals of subsidiaries</t>
  </si>
  <si>
    <t>Increase in cash due to merger</t>
  </si>
  <si>
    <t>Receipt of government grants</t>
  </si>
  <si>
    <t>Cash outflows for investing activities:</t>
  </si>
  <si>
    <t>Increase in short-term financial instruments, net</t>
  </si>
  <si>
    <t>Increase in short-term investment securities, net</t>
  </si>
  <si>
    <t>Increase in short-term loans</t>
  </si>
  <si>
    <t>Increase in long-term loans</t>
  </si>
  <si>
    <t>Increase in long-term financial instruments</t>
  </si>
  <si>
    <t>Acquisitions of long-term investment securities</t>
  </si>
  <si>
    <t>Acquisitions of investments in associates and joint ventures</t>
  </si>
  <si>
    <t>Acquisitions of property and equipment</t>
  </si>
  <si>
    <t>Acquisitions of intangible assets</t>
  </si>
  <si>
    <t>Increase in deposits</t>
  </si>
  <si>
    <t>Increase in other non-current assets</t>
  </si>
  <si>
    <t>Acquisitions of businesses, net of cash acquired</t>
  </si>
  <si>
    <t>Acquisitions of subsidiaries, net of cash acquired</t>
  </si>
  <si>
    <t>Liquidation of subsidiary</t>
  </si>
  <si>
    <t>Net cash used in investing activities</t>
  </si>
  <si>
    <t>Cash inflows from financing activities:</t>
  </si>
  <si>
    <t>Proceeds from short-term borrowings, net</t>
  </si>
  <si>
    <t>Proceeds from issuance of debentures</t>
  </si>
  <si>
    <t>Proceeds from long-term borrowings</t>
  </si>
  <si>
    <t>Cash inflows from settlement of derivatives</t>
  </si>
  <si>
    <t>Cash received from transfer of interests in subsidiaries to non-controlling interests</t>
  </si>
  <si>
    <t>Cash outflows for financing activities:</t>
  </si>
  <si>
    <t>Decrease in short-term borrowings, net</t>
  </si>
  <si>
    <t>Repayments of long-term account payables-other</t>
  </si>
  <si>
    <t>Repayments of debentures</t>
  </si>
  <si>
    <t>Repayments of long-term borrowings</t>
  </si>
  <si>
    <t>Cash outflows from settlement of derivatives</t>
  </si>
  <si>
    <t>Payments of finance lease liabilities</t>
  </si>
  <si>
    <t>Payments of dividends</t>
  </si>
  <si>
    <t>Payments of interest on hybrid bonds</t>
  </si>
  <si>
    <t>Acquisitions of treasury shares</t>
  </si>
  <si>
    <t>Transactions with non-controlling shareholders</t>
  </si>
  <si>
    <t>Net cash used in financing activities</t>
  </si>
  <si>
    <t>Net increase (decrease) in cash and cash equivalents</t>
  </si>
  <si>
    <t>Cash and cash equivalents at beginning of the year</t>
  </si>
  <si>
    <t>Effects of exchange rate changes on cash and cash equivalents</t>
  </si>
  <si>
    <t>Cash and cash equivalents at end of the year</t>
  </si>
  <si>
    <t>Reporting Entity</t>
  </si>
  <si>
    <t>Text block1 [abstract]</t>
  </si>
  <si>
    <t>1 . Reporting Entity
(1) General
SK Telecom Co., Ltd. (“the Parent Company”) was
incorporated in March 1984 under the laws of the Republic of Korea
(“Korea”) to provide cellular telephone communication
services in Korea. The Parent Company mainly provides wireless
telecommunications services in Korea. The head office of the Parent
Company is located at 65, Eulji-ro, Jung-gu,
The Parent Company’s common shares and depositary receipts
(DRs) are listed on the Stock Market of Korea Exchange, the New
York Stock Exchange and the London Stock Exchange. As of
December 31, 2017, the Parent Company’s total issued
shares are held by the following shareholders:
Number of
Percentage of
SK Holdings Co., Ltd. 20,363,452 25.22
National Pension Service 7,392,350 9.16
Institutional investors and other minority shareholders 42,853,358 53.07
Treasury shares 10,136,551 12.55
Total number of shares 80,745,711 100.00
These consolidated financial statements comprise the Parent Company
and its subsidiaries (together referred to as the
“Group” and individuals as “Group
entities”). SK Holdings Co., Ltd. is the ultimate controlling
entity of the Parent Company.
(2) List of subsidiaries
The list of subsidiaries as of December 31, 2017 and 2016 is
as follows:
Ownership (%)(*1)
Subsidiary
Location
Primary business Dec. 31, Dec. 31,
Subsidiaries owned by the Parent
Company
SK Telink Co., Ltd.(*2) Korea Telecommunication and MVNO service 100.0 85.9
SK Communications Co., Ltd.(*3) Korea Internet website services 100.0 64.5
SK Broadband Co., Ltd Korea Telecommunication services 100.0 100.0
PS&amp;Marketing Corporation Korea Communications device retail business 100.0 100.0
SERVICEACE Co., Ltd. Korea Customer center management service 100.0 100.0
SERVICE TOP Co., Ltd. Korea Customer center management service 100.0 100.0
Network O&amp;S Co., Ltd. Korea Base station maintenance service 100.0 100.0
SK Planet Co., Ltd. Korea Telecommunication service 98.1 98.1
IRIVER LIMITED(*4, 5) Korea Manufacturing digital audio players and
other portable media devices. 45.9 48.9
SK Telecom China Holdings Co., Ltd. China Investment 100.0 100.0
SK Global Healthcare Business Group, Ltd. Hong Kong Investment 100.0 100.0
SKT Vietnam PTE. Ltd. Singapore Telecommunication service 73.3 73.3
SKT Americas, Inc. USA Information gathering and consulting 100.0 100.0
YTK Investment Ltd. Cayman Islands Investment association 100.0 100.0
Atlas Investment Cayman Islands Investment association 100.0 100.0
Entrix Co., Ltd.(*6) Korea Cloud streaming services — 100.0
SK techx Co., Ltd. Korea System software development and supply 100.0 100.0
One Store Co., Ltd. Korea Telecommunication services 65.5 65.5
Subsidiaries owned by SK Planet Co.,
Ltd.
SK m&amp;service Co., Ltd. (formerly, M&amp;Service Co., Ltd.) Korea Data base and internet website service 100.0 100.0
SK Planet Japan, K. K.(*5) Japan Digital contents sourcing service 79.5 100.0
SK Planet Global PTE. Ltd. Singapore Digital contents sourcing service 100.0 100.0
SKP GLOBAL HOLDINGS PTE. LTD. Singapore Investment 100.0 100.0
SKP America LLC. USA Digital contents sourcing service 100.0 100.0
shopkick Management Company, Inc. USA Investment 100.0 100.0
shopkick, Inc. USA Reward points-based in-store 100.0 100.0
Planet11 E-commerce India Electronic commerce platform service — 99.0
11street (Thailand) Co., Ltd. Thailand Electronic commerce 100.0 100.0
Hello Nature Ltd. Korea Retail of agro-fisheries and livestock 100.0 100.0
Subsidiaries owned by IRIVER
LIMITED
iriver Enterprise Ltd. Hong Kong Management of Chinese subsidiary 100.0 100.0
iriver Inc. USA Marketing and sales in North America 100.0 100.0
iriver China Co., Ltd. China Sales and manufacturing MP3,4 in China 100.0 100.0
Dongguan iriver Electronics Co., Ltd. China Sales and manufacturing e-book 100.0 100.0
groovers JP Ltd. Japan Digital music contents sourcing and distribution
service 100.0 100.0
S.M. LIFE DESIGN COMPANY JAPAN INC.(*6) Japan Selling of goods in Japan 100.0 —
S.M. Mobile Communications JAPAN Inc.(*6) Japan Digital contents service 100.0 —
Subsidiaries
owned by SK
Telink Co., Ltd.
NSOK Co., Ltd. (formerly, Neosnetworks Co., Ltd.)(*7) Korea Guarding of facilities 100.0 100.0
Subsidiaries
owned by SK
techx Co., Ltd.
K-net Korea Capital investing in startups 59.0 59.0
Subsidiaries owned by SK Broadband
Co., Ltd.
Home &amp; Service Co., Ltd.(*6) Korea Operation of information and communication
facility 100.0 —
SK stoa Co., Ltd.(*6) Korea Other telecommunication retail business 100.0 —
Others(*8)
SK Telecom Innovation Fund, L.P. USA Investment 100.0 100.0
SK Telecom China Fund I L.P. Cayman Islands Investment 100.0 100.0
Stonebridge Cinema Fund(*6) Korea Capital investing in startups — 60.0
(*1) The ownership interest represents
direct ownership interest in subsidiaries either by the Parent
Company or subsidiaries of the Parent Company.
(*2) On September 28, 2017, the board
of directors of the Parent Company resolved to acquire the shares
of SK Telink Co., Ltd. held by the non-controlling
(*3) On November 24, 2016, the board
of directors of the Parent Company resolved to acquire all of the
shares of SK Communications Co., Ltd. held by the non-controlling
(*4) Although the Group has less than 50%
of the voting rights of IRIVER LIMITED, the Group is considered to
have control over IRIVER LIMITED since the Group holds
significantly more voting rights than any other vote holder or
organized group of vote holders, and the other shareholdings are
widely dispersed.
(*5) The ownership interest changed due to
the non-proportional
(*6) Details of changes in consolidation
scope for the year ended December 31, 2017 are presented in
Note 1-(4).
(*7) During the year ended
December 31, 2017, Neosnetworks Co., Ltd. changed its name to
NSOK Co., Ltd.
(*8) Others are owned together by Atlas
Investment and one other subsidiary of the Parent Company.
(3) Condensed financial information of
subsidiaries
Condensed financial information of the significant subsidiaries as
of and for the year ended December 31, 2017 is as follows:
(In millions of
won) As of December 31,
2017 2017
Subsidiary Total assets Total Total Revenue Profit
SK Telink Co., Ltd. ￦ 455,685 104,727 350,958 389,944 32,728
SK m&amp;service Co., Ltd. (formerly, M&amp;Service Co., Ltd.) 113,515 62,795 50,720 193,256 1,249
SK Communications Co., Ltd. 90,923 28,410 62,513 47,546 (35,454 )
SK Broadband Co., Ltd. 3,802,349 2,616,317 1,186,032 3,050,083 32,030
K-net 250,747 35,900 214,847 — 196,250
PS&amp;Marketing Corporation 506,883 288,881 218,002 1,766,142 391
SERVICEACE Co., Ltd. 77,681 45,501 32,180 197,408 2,599
SERVICE TOP Co., Ltd. 65,406 41,860 23,546 186,117 3,309
Network O&amp;S Co., Ltd. 87,000 45,248 41,752 255,841 6,283
SK Planet Co., Ltd. 1,534,866 920,677 614,189 1,082,685 (513,667 )
IRIVER LIMITED(*) 130,878 17,204 113,674 69,452 (14,092 )
SKP America LLC. 412,251 — 412,251 — (57 )
SK techx Co., Ltd. 237,700 41,561 196,139 195,948 26,827
One Store Co., Ltd. 104,891 39,874 65,017 115,596 (27,254 )
Home &amp; Service Co., Ltd. 83,698 38,350 45,348 141,739 11
shopkick Management Company, Inc. 338,650 — 338,650 — (238 )
shopkick, Inc. 37,336 32,219 5,117 48,836 (25,249 )
(*) The condensed financial information
of IRIVER LIMITED is consolidated financial information including
iriver Enterprise Ltd. and six other subsidiaries of IRIVER
LIMITED. Information for the other subsidiaries in the above
summary is based on their separate financial statements.
Condensed financial information of the significant subsidiaries as
of and for the year ended December 31, 2016 is as follows:
(In millions of won) As of December 31,
2016 2016
Subsidiary Total assets Total Total Revenue Profit
SK Telink Co., Ltd. ￦ 440,956 122,741 318,215 406,930 61,585
SK m&amp;service Co., Ltd. (formerly, M&amp;Service Co., Ltd.) 107,768 56,596 51,172 173,816 4,958
SK Communications Co., Ltd. 128,233 31,592 96,641 58,154 (20,411 )
SK Broadband Co., Ltd. 3,523,494 2,376,429 1,147,065 2,942,976 21,526
PS&amp;Marketing Corporation 546,803 328,846 217,957 1,679,735 11,908
SERVICEACE Co., Ltd. 67,735 40,014 27,721 199,828 3,605
SERVICE TOP Co., Ltd. 59,004 39,121 19,883 186,740 3,971
Network O&amp;S Co., Ltd. 69,774 35,798 33,976 218,917 3,755
SK Planet Co., Ltd.(*1) 1,935,663 834,151 1,101,512 1,177,323 (30,959 )
IRIVER LIMITED(*2) 50,075 11,941 38,134 52,328 (9,987 )
SKP America LLC. 439,209 — 439,209 — 1,226
SK techx Co., Ltd. 212,819 52,563 160,256 193,396 28,213
One Store Co., Ltd. 134,207 41,738 92,469 106,809 (22,161 )
shopkick Management Company, Inc. 354,627 — 354,627 — (85 )
shopkick, Inc. 37,947 34,024 3,923 45,876 (27,149 )
(*1) The separate financial information of
SK Planet Co., Ltd. includes pre-merger
(*2) The condensed financial information
of IRIVER LIMITED is consolidated financial information including
iriver Enterprise Ltd. and five other subsidiaries of IRIVER
LIMITED.
Condensed financial information of the significant subsidiaries as
of and for the year ended December 31, 2015 is as follows:
(In millions of won) As of December 31,
2015 2015
Subsidiary Total assets Total Total Revenue Profit
SK Telink Co., Ltd. ￦ 309,955 113,878 196,077 431,368 55,781
SK m&amp;service Co., Ltd. (formerly, M&amp;Service Co., Ltd.) 89,452 42,414 47,038 143,255 5,549
SK Communications Co., Ltd. 152,496 35,014 117,482 80,147 (14,826 )
SK Broadband Co., Ltd. 3,291,707 2,170,484 1,121,223 2,731,344 10,832
PS&amp;Marketing Corporation 509,580 300,364 209,216 1,791,944 4,835
SERVICEACE Co., Ltd. 65,424 34,240 31,184 206,338 2,778
SERVICE TOP Co., Ltd. 61,897 38,482 23,415 197,092 4,396
Network O&amp;S Co., Ltd. 77,426 48,069 29,357 210,676 6,466
SK Planet Co., Ltd. 2,406,988 784,631 1,622,357 1,624,630 (75,111 )
IRIVER LIMITED(*) 60,434 12,377 48,057 55,637 635
SKP America LLC. 380,141 — 380,141 — 791
Entrix Co., Ltd. 30,876 3,186 27,690 4,895 (1,826 )
shopkick Management Company, Inc. 306,248 7 306,241 7 (2,455 )
shopkick, Inc. 25,388 32,243 (6,855 ) 33,851 (52,390 )
(*) The condensed financial information
of IRIVER LIMITED is consolidated financial information including
iriver Enterprise Ltd. and five other subsidiaries of IRIVER
LIMITED.
(4) Changes in
subsidiaries
The list of subsidiaries that were newly included in consolidation
during the year ended December 31, 2017 is as follows:
Subsidiary
Reason
S.M. LIFE DESIGN COMPANY JAPAN INC. (Refer to Note10) Acquired by IRIVER LIMITED
S.M. Mobile Communications JAPAN Inc. (Refer to Note10) Acquired by IRIVER LIMITED
Home &amp; Service Co., Ltd. Established by SK Boradband Co., Ltd.
SK stoa Co., Ltd. Established by SK Boradband Co., Ltd.
The list of subsidiaries that were excluded from consolidation
during the year ended December 31, 2017 is as follows:
Subsidiary
Reason
Entrix Co., Ltd. Merged into SK techx Co., Ltd. during the year
ended December 31, 2017.
Planet11 E-commerce Disposed during the year ended
December 31, 2017.
Stonebridge Cinema Fund Liquidated during the year ended
December 31, 2017.
(5) The information of significant
non-controlling non-controlling
(In millions of won)
K-net Culture and IRIVER LIMITED
One Store Co., Ltd.
Ownership of non-controlling 41.00 54.10 34.46
As of December 31,
2017
Current assets ￦ 625 74,873 76,810
Non-current 250,122 56,005 28,081
Current liabilities (35,900 ) (9,563 ) (38,547 )
Non-current — (7,641 ) (1,327 )
Net assets 214,847 113,674 65,017
Carrying amount of non-controlling 88,087 63,382 22,405
2017
Revenue ￦ — 69,452 115,596
Profit (loss) for the year 196,250 (14,092 ) (27,254 )
Total comprehensive profit (loss) 201,693 (14,278 ) (27,452 )
Profit (loss) attributable to non-controlling 80,463 (7,438 ) (9,392 )
Net cash provided by (used in) operating activities ￦ (7 ) (7,553 ) 13,912
Net cash used in investing activities (600 ) (45,002 ) (2,000 )
Net cash provided by (used in) financing activities — 64,571 (7 )
Net increase (decrease) in cash and cash equivalents (607 ) 12,016 11,905
(In millions of won)
SK Communications Co., Ltd.
One Store Co., Ltd.
Ownership of non-controlling 35.46 34.46
As of December 31, 2016
Current assets ￦ 81,806 90,414
Non-current 46,427 43,793
Current liabilities (30,098 ) (40,969 )
Non-current (1,494 ) (769 )
Net assets 96,641 92,469
Carrying amount of non-controlling 34,265 31,863
2016
Revenue ￦ 58,154 106,809
Loss for the year 20,411 22,161
Total comprehensive loss 20,841 22,402
Loss attributable to non-controlling 7,240 6,772
Net cash used in operating activities ￦ (4,891 ) (4,447 )
Net cash provided by (used in) investing activities 3,625 (20,796 )
Net cash provided by financing activities — 51,426
Net increase(decrease) in cash and cash equivalents (1,266 ) 26,183
(In millions of won)
SK Communications Co., Ltd.
Ownership of non-controlling 35.46
As of December 31, 2015
Current assets ￦ 95,662
Non-current 56,834
Current liabilities (33,306 )
Non-current (1,708 )
Net assets 117,482
Carrying amount of non-controlling 41,659
2015
Revenue ￦ 80,147
Loss for the period 14,826
Total comprehensive loss 16,698
Loss attributable to non-controlling 5,254
Net cash used in operating activities ￦ (2,706 )
Net cash provided by investing activities 8,723
Net cash provided by financing activities —
Net increase in cash and cash equivalents 6,017</t>
  </si>
  <si>
    <t>Basis of Presentation</t>
  </si>
  <si>
    <t>2. Basis of Presentation
(1) Statement of
compliance
These consolidated financial statements were prepared in accordance
with International Financial Reporting Standards
(“IFRS”), as issued by the International Accounting
Standards Board (“IASB”).
The consolidated financial statements were authorized for issuance
by the Board of Directors on February 2, 2018.
(2) Basis of measurement
The consolidated financial statements have been prepared on the
historical cost basis, except for the following material items in
the consolidated statement of financial position:
• derivative financial instruments
measured at fair value;
• financial instruments at fair value
through profit or loss measured at fair value;
• available-for-sale
• liabilities(assets) for defined
benefit plans recognized at the net of the total present value of
defined benefit obligations less the fair value of plan
assets.
(3) Functional and presentation
currency
Financial statements of Group entities within the Group are
prepared in functional currency of each group entity, which is the
currency of the primary economic environment in which each entity
operates. Consolidated financial statements of the Group are
presented in Korean won, which is the Parent Company’s
functional and presentation currency.
(4)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prospectively.
1) Critical judgments
Information about critical judgments in applying accounting
policies that have the most significant effect on the amounts
recognized in the consolidated financial statements is included in
Note 4 for the following areas: consolidation: whether the Group
has de facto control over an investee, and classification of
lease.
2) Assumptions and estimation
uncertainties
Information about assumptions and estimation uncertainties that
have a significant risk of resulting in a material adjustment
within the next financial year are included in the following notes:
allowance for doubtful accounts, estimated useful lives of property
and equipment and intangible assets, impairment of goodwill,
recognition of provision, measurement of defined benefit
liabilities, and recognition of deferred tax assets
(liabilities).
3) Fair value measurement
A number of the Group’s accounting policies and disclosures
require the measurement of fair values, for both financial and
non-financial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Information about assumptions used for fair value measurements are
included in Note 35.</t>
  </si>
  <si>
    <t>Changes in accounting policies</t>
  </si>
  <si>
    <t>3. Changes in accounting
policies
Except the following amendments to the standards that are effective
for annual periods beginning on January 1, 2017, the
accounting policies have been applied consistently to all periods
presented in these consolidated financial statements.
(1) International Accounting Standards
(“IAS”) 7, Cash Flow Statements
The Group adopted the amendments to IAS 7, which form a part of the
IASB’s broader disclosure in the period beginning on
January 1, 2017. The amendment requires the Group to provide
disclosures that enable users of financial statements to evaluate
changes in liabilities arising from financing activities, including
both changes arising from cash flows and non-cash
(2) IAS 12, Income Taxes
The Group adopted the amendments to IAS 12 in the period beginning
January 1, 2017. The amendments clarify the necessity to
consider whether there are restrictions on tax laws on the sources
of taxable profits which may be used for the reversal of deductible
temporary difference. In addition, the amendments provide the
guidance on how to estimate the probable future taxable profit and
specify the circumstances where an asset can be recovered for more
than its carrying amount. These amendments have no impact on the
Group’s consolidated financial statements.</t>
  </si>
  <si>
    <t>Significant Accounting Policies</t>
  </si>
  <si>
    <t>4. Significant Accounting
Policies
The significant accounting policies applied by the Group in the
preparation of its consolidated financial statements in accordance
with IFRS are included below. The accounting policies set out below
have been applied consistently to all periods presented in these
consolidated financial statements.
(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and assessment of segment performance. The Group has
four reportable segments which consist of cellular services,
fixed-line telecommunication services, e-commerce
The Group’s chief operating decision maker receives and
reviews operating income based on Korean IFRS as the measure of
segment profit and loss for each operating segment. Segment
operating income differs from consolidated operating income used in
the Group’s consolidated statements of income. Segment
operating profit does not include certain items such as fee
revenues, gain/loss from disposal of property, plant, equipment and
intangible assets, impairment losses on property, plant, equipment
and intangible assets, donations, bad debt expense and penalties.
The chief operating decision maker does not receive any information
about segment assets and liabilities.
(2) Basis of consolidation
(i) Business combination
A business combination is accounted for by applying the acquisition
method, unless it is a combination involving entities or businesses
under common control.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luding costs to issue debt or equity securities
recognized based on IAS 32 and 39.
Consideration transferred does not include the amount settled in
relation to the pre-existing pre-existing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ii) Non-controlling
Non-controlling
Changes in a Controlling Company’s ownership interest in a
subsidiary that do not result in the Controlling Company losing
control of the subsidiary are accounted for as equity
transactions.
(iii)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iv)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v)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vi)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vii) Business combinations under common
control
SK Holdings Co., Ltd.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amount of net assets acquired is added
to or subtracted from capital surplus and others.
(3) Cash and cash
equivalents
Cash and cash equivalents comprise cash balances, call deposits and
financial assets with maturities of three months or less from the
acquisition date that are easily convertible to cash and subject to
an insignificant risk of changes in their fair value.
(4) Inventories
Inventories are stated at the acquisition cost using the average
method. During the period, a perpetual inventory system is used to
track inventory quantities, which is adjusted to the physical
inventory counts performed at the period end. When the net
realizable value of inventories is less than the acquisition cost,
the carrying amount is reduced to the net realizable value and any
difference is charged to current operations as operating
expenses.
(5) Non-derivative
The Group recognizes and measures non-derivative held-to-maturity available-for-sale
Upon initial recognition, non-derivative
(i) Financial assets at fair value
through profit or loss
A financial asset is classified as financial asset at fair value
through profit or loss if it is held for trading or is designated
as such upon initial recognition. Upon initial recognition,
transaction costs are recognized in profit or loss when incurred.
Financial assets at fair value through profit or loss are measured
at fair value, and changes therein are recognized in profit or
loss.
(ii) Held-to-maturity
A non-derivative held-to-maturity held-to-maturity
(iii) Loans and receivables
Loans and receivables are financial assets with fixed or
determinable payments that are not quoted in an active market.
Subsequent to initial recognition, loans and receivables are
measured at amortized cost using the effective interest method
except for loans and receivables of which the effect of discounting
is immaterial.
(iv) Available-for-sale
Available-for-sale non-derivative available-for-sale held-to-maturity
(v) De-recognition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vi) Offsetting between financial assets
and financial liabilities
Financial assets and liabilities are offset and the net amount is
presented in the consolidated statement of financial position only
when the Group currently has a legally enforceable right to offset
the recognized amounts, and there is the intention to settle on a
net basis or to realize the asset and settle the liability
simultaneously.
(6) Derivative financial instruments,
including hedge accounting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s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consolidated statement
of income.
The Group discontinues fair value hedge accounting if the hedging
instrument expires or is sold, terminated or exercised, or if the
hedge no longer meets the criteria for hedge accounting. Any
adjustment arising from gain or loss on the hedged item
attributable to the hedged risk is amortized to profit or loss from
the date the hedge accounting is discontinued.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ii) Separable embedded
derivatives
Embedded derivatives are separated from the host contract and
accounted for separately only if the following criteria have been
met:
(a) the economic characteristics and
risks of the embedded derivative are not closely related to those
of the host contract;
(b) a separate instrument with the same
terms as the embedded derivative would meet the definition of a
derivative; and
(c) the hybrid (combined) instrument is
not measured at fair value with changes in fair value recognized in
profit or loss.
Changes in the fair value of separable embedded derivatives are
recognized immediately in profit or loss.
(iii) Other derivative financial
instruments
Changes in the fair value of other derivative financial instrument
not designated as a hedging instrument are recognized immediately
in profit or loss.
(7)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Objective evidence that a financial asset is impaired includes
following loss events:
• significant financial difficulty of
the issuer or obligor;
• a breach of contract, such as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or
• observable data indicating that there
is a measurable decrease in the estimated future cash flows from a
group of financial assets since the initial recognition of those
assets, although the decrease cannot yet be identified with the
individual financial assets in the group.
In addition, for an investment in an equity security, a significant
or prolonged decline in its fair value below its cost is objective
evidence of impairment.
If financial assets have objective evidence that they are impaired,
impairment losses are measured and recognized.
(i)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The Group can recognize impairment losses directly or by
establishing an allowance account. If, in a subsequent period, the
amount of the impairment loss decreases and the decrease can be
related objectively to an event occurring after the impairment was
recognized (such as an improvement in the debtor’s credit
rating), the previously recognized impairment loss is reversed
either directly or by adjusting an allowance account.
(ii) Financial assets carried at
cost
If there is objective evidence that an impairment loss has occurred
on an unquoted equity instrument that is not carried at fair value
because its fair value cannot be reliably measured, or on a
derivative asset that is linked to and must be settled by delivery
of such an unquoted equity instrument, the amount of the impairment
loss is measured as the difference between the carrying amount of
the financial asset and the present value of estimated future cash
flows discounted at the current market rate of return for a similar
financial asset. Such impairment losses are not reversed.
(iii) Available-for-sale
When a decline in the fair value of an available-for-sale available-for-sale available-for-sale
(8)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to initial recognition, an item of property and
equipment is carried at its cost less any accumulated depreciation
and any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measured
reliably. The carrying amount of the replaced part is derecognized.
The costs of the day-to-day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non-operating
The estimated useful lives of the Group’s property and
equipment are as follows:
Useful lives (years)
Buildings and structures
15 ~ 40
Machinery 3 ~ 15
Other property and equipment 2 ~ 10
Depreciation methods, useful lives and residual values are reviewed
at the end of each reporting date and adjusted, if appropriate. The
change is accounted for as a change in an accounting estimate.
(9) Borrowing costs
The Group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re not qualifying assets.
Assets that are ready for their intended use or sale when acquired
are not qualifying assets.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determines the amount of borrowing costs eligible for
capitalization by applying a capitalization rate to the
expenditures on that asset. The capitalization rate is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do not exceed the amount of borrowing costs incurred during
that period.
(10)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club
memberships are expected to be available for use as there are no
foreseeable limits to the periods. This intangible asset is
determined as having indefinite useful lives and not amortized.
The estimated useful lives of the Group’s intangible assets
are as follows:
Useful lives (years)
Frequency usage rights
5 ~ 13
Land usage rights 5
Industrial rights 5, 10
Development costs 3 ~ 5
Facility usage rights 10, 20
Customer relations 3 ~ 7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11) Government grants
Government grants are not recognized unless there is reasonable
assurance that the Group will comply with the grant’s
conditions and that the grant will be received.
(i) Grants related to assets
Government grants whose primary condition is that the Group
purchases, constructs or otherwise acquires a long-term asset are
deducted in calculating the carrying amount of the asset. The grant
is recognized in profit or loss over the life of a depreciable
asset as a reduction to depreciation expense.
(ii) Grants related to income
Government grants which are intended to compensate the Group for
expenses incurred are deducted from the related expenses.
(12) Investment property
Property held for the purpose of earning rentals or benefiting from
capital appreciation is classified as investment property.
Investment property is initially measured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a separate item
if it is probable that future economic benefits associated with the
item will flow to the Group and the cost of the item can be
measured reliably. The carrying amount of the replaced part is
derecognized. The costs of the day-to-day
Investment property except for land, are depreciated on a
straight-line basis over 15~40 years as estimated useful lives.
Depreciation methods, useful lives and residual values are reviewed
at the end of each reporting date and adjusted, if appropriate. The
change is accounted for as a change in an accounting estimate.
(13) Impairment of non-financial
The carrying amounts of the Group’s non-financial non-current
The Group estimates the recoverable amount of an individual asset,
if it is impossible to measure the individual recoverable amount of
an asset, then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n profit or loss to the extent
the carrying amount of the asset exceeds its recoverable
amount.
Goodwill acquired in a business combination is allocated to each
CGU that is expected to benefit from the synergies arising from the
business acquired.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14) Leases
The Group classifies and accounts for leases as either a finance or
operating lease, depending on the terms. Leases where the Group
assumes substantially all of the risks and rewards of ownership are
classified as finance leases. All other leases are classified as
operating leases.
(i) Finance leases
At the commencement of the lease term, the Group recognizes as
finance assets and finance liabilities in its consolidated
statement of financial position,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Group adopts for
depreciable assets that are owned. If there is no reasonable
certainty that the Group will obtain ownership by the end of the
lease term, the asset is fully depreciated over the shorter of the
lease term and its useful life. The Group reviews to determine
whether the leased assets are impaired at the reporting date.
(ii) Operating leases
Leases where the lessor retains a significant portion of the risks
and rewards of ownership are classified as operating leases.
Payments made under operating leases (net of any incentives
received from the lessor) are recognized in profit or loss on a
straight-line basis over the period of the lease.
(iii) Determining whether an arrangement
contains a lease
Determining whether an arrangement is, or contains, a lease is
based on the substance of the arrangement and requires an
assessment of whether fulfillment of the arrangement is dependent
on the use of a specific asset and the arrangement conveys a right
to use the asset.
At inception or reassessment of the arrangement, the Group
separates payments and other consideration required by such an
arrangement into those for the lease and those for other elements
on the basis of their relative fair values. If the Group concludes
for a financial lease that it is impracticable to separate the
payments reliably, the Group recognizes an asset and a liability at
an amount equal to the fair value of the underlying asset that was
identified as the subject of the lease. Subsequently, the liability
is reduced as payments are made and an imputed finance charge on
the liability is recognized using the Group’s incremental
borrowing rate of interest.
(15) Non-current
Non-current non-current Impairment of Assets
A non-current
(16) Non-derivative
The Group classifies non-derivative
(i) Financial liabilities at fair value
through profit or loss
Financial liabilities at fair value through profit or loss include
financial liabilities held for trading or designated as such upon
initial recognition. Subsequent to initial recognition, financial
liabilities at fair value through profit or loss are measured at
fair value, and changes therein are recognized in profit or loss.
Upon initial recognition, transaction costs that are directly
attributable to the issue of the financial liability are recognized
in profit or loss as incurred.
(ii) Other financial liabilities
Non-derivative
The Group derecognizes a financial liability from the consolidated
statement of financial position when it is extinguished (i.e. when
the obligation specified in the contract is discharged, cancelled
or expires).
(17) Employee benefits
(i) Short-term employee benefits
Short-term employee benefits are employee benefits that are due to
be settled within 12 months after the end of the period in which
the employees render the related service. When an employee has
rendered service to the Group during an accounting period, the
Group recognizes the undiscounted amount of short-term employee
benefits expected to be paid in exchange for that service.
(ii) Other long-term employee
benefits
Other long-term employee benefits include employee benefits that
are settled beyond 12 months after the end of the period in which
the employees render the related service. The Group’s net
obligation in respect of long-term employee benefits is the amount
of future benefit that employees have earned in return for their
service in the current and prior periods. That benefit is
discounted to determine its present value. Remeasurements are
recognized in profit or loss in the period in which they arise.
(iii) Retirement benefits: defined
contribution plans
When an employee has rendered service to the Group during a period,
the Group recognizes the contribution payable to a defined
contribution plan in exchange for that service as a liability
(accrued expense), after deducting any contribution already paid.
If the contribution already paid exceeds the contribution due for
service before the end of the reporting period, the Group
recognizes that excess as an asset (prepaid expense) to the extent
that the prepayment will lead to a reduction in future payments or
a cash refund.
(iv) Retirement benefits: defined benefit
plans
At the end of reporting period, defined benefits liabilities
relating to defined benefit plans are recognized at present value
of defined benefit obligations net of fair value of plan
assets.
The calculation is performed annually by an independent actuary
using the projected unit credit method. When the fair value of plan
assets exceeds the present value of the defined benefit obligation,
the Group recognizes an asset, to the extent of the present value
of any economic benefits available in the form of refunds from the
plan or reduction in the future contributions to the plan.
Remeasurements of the net defined benefit liability, which comprise
actuarial gains and losses, the return on plan assets (excluding
interest) and the effect of the asset ceiling (if any, excluding
interest), are recognized immediately in other comprehensive
income. The Group determines net interests on net defined benefit
liability (asset) by multiplying discount rate determined at the
beginning of the annual reporting period and considers changes in
net defined benefit liability (asset) from contributions and
benefit payments. Net interest costs and other costs relating to
the defined benefit plan are recognized through profit or loss.
When the plan amendment or curtailment occurs, gains or losses on
amendment or curtailment in benefits for the past service provided
are recognized through profit or loss. The Group recognizes gain or
loss on a settlement when the settlement of defined benefit plan
occurs.
(v) Termination benefits
The Group recognizes a liability and expense for termination
benefits at the earlier of the period when the Group can no longer
withdraw the offer of those benefits and the period when the Group
recognizes costs for a restructuring that involves the payment of
termination benefits. If benefits are payable more than 12 months
after the reporting period, they are discounted to their present
value.
(18)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Where the effect of the time value of
money is material, provisions are determined at the present value
of the expected future cash flows.
Where some or all of the expenditures required to settle a
provision are expected to be reimbursed by another party, the
reimbursement is recognized when, and only when, it is virtually
certain that reimbursement will be received if the entity settl</t>
  </si>
  <si>
    <t>Operating Segments</t>
  </si>
  <si>
    <t>5. Operating Segments
The Group’s operating segments have been identified to be
each business unit, by which the Group provides independent
services and merchandise. The Group’s reportable segments are
cellular services, which include wireless voice and data
transmission services, sales of wireless devices, IoT solutions and
platform services; fixed-line fixed-line e-commerce
(1) Segment information for the years ended December 31, 2017,
2016 and 2015 is as follows:
(In millions of won)
2017
Cellular Fixed-line E-commerce Others Sub-total Adjustments Total
Total revenue ￦ 14,873,543 3,586,887 1,091,903 788,836 20,341,169 (2,821,156 ) 17,520,013
Inter-segment revenue 1,611,408 862,736 47,732 299,280 2,821,156 (2,821,156 ) —
External revenue 13,262,135 2,724,151 1,044,171 489,556 17,520,013 — 17,520,013
Depreciation and amortization 2,390,016 592,877 54,486 60,087 3,097,466 — 3,097,466
Operating profit (loss) 1,714,078 167,515 (267,829 ) (77,138 ) 1,536,626 (312,054 ) 1,224,572
Gain relating to investments in subsidiaries, associates and joint
ventures, net 2,245,732
Finance income 366,561
Finance costs (433,616 )
Profit before income tax 3,403,249
(In millions of won)
2016
Cellular Fixed-line E-commerce Others Sub-total Adjustments Total
Total revenue ￦ 14,635,720 3,349,905 1,177,323 726,374 19,889,322 (2,797,506 ) 17,091,816
Inter-segment revenue 1,630,811 698,712 176,007 291,976 2,797,506 (2,797,506 ) —
External revenue 13,004,909 2,651,193 1,001,316 434,398 17,091,816 — 17,091,816
Depreciation and amortization 2,262,363 551,811 68,298 59,414 2,941,886 — 2,941,886
Operating profit (loss) 1,799,127 132,459 (365,194 ) (30,648 ) 1,535,744 (232,326 ) 1,303,418
Gain relating to investments in subsidiaries, associates and joint
ventures, net 544,501
Finance income 575,050
Finance costs (326,830 )
Profit before income tax 2,096,139
(In millions of won)
2015
Cellular Fixed-line E-commerce Others Sub-total Adjustments Total
Total revenue ￦ 14,962,689 3,162,712 1,703,278 410,265 20,238,944 (3,102,210 ) 17,136,734
Inter-segment revenue 1,693,411 668,139 643,299 97,361 3,102,210 (3,102,210 ) —
External revenue 13,269,278 2,494,573 1,059,979 312,904 17,136,734 — 17,136,734
Depreciation and amortization 2,174,819 531,106 112,537 26,833 2,845,295 — 2,845,295
Operating profit (loss) 1,678,339 108,252 (6,740 ) (71,845 ) 1,708,006 (212,581 ) 1,495,425
Gain relating to investments in subsidiaries, associates and joint
ventures, net 786,140
Finance income 103,900
Finance costs (350,100 )
Profit before income tax 2,035,365
(2) Reconciliation of total segment
operating income to consolidated operating profit from continuing
operations for the years ended December 31, 2017, 2016 and
2015 are as follows:
(In millions of won) 2017 2016 2015
Total segment operating income ￦ 1,536,626 1,535,744 1,708,006
Other operating income:
Gain on disposal of property and equipment and intangible
assets 13,991 6,908 7,140
Others(*1) 18,006 59,640 23,795
31,997 66,548 30,935
Other operating expenses:
Impairment loss on property and equipment and intangible assets (54,946 ) (24,506 ) (35,845 )
Loss on disposal of property and equipment and intangible
assets (60,086 ) (63,797 ) (21,392 )
Donations (112,634 ) (96,633 ) (72,454 )
Bad debt for accounts receivable — other (5,793 ) (40,312 ) (15,323 )
Others(*2) (110,592 ) (73,626 ) (98,502 )
(344,051 ) (298,874 ) (243,516 )
Consolidated operating profit from continuing operations ￦ 1,224,572 1,303,418 1,495,425
(*1) Others for the year ended
December 31, 2016 include ￦25 billion of penalty
refund.
(*2) Others for the years ended
December 31, 2017, 2016 and 2015 primarily consist of
￦21.4 billion, ￦7.6 billion and
￦29.5 billion of penalties, respectively, and various
other expenses with inconsequential amounts.
Since there are no intersegment sales of inventory or depreciable
assets, there is no unrealized intersegment profit to be eliminated
on consolidation. Domestic revenue for the years ended
December 31, 2017, 2016 and 2015 amounts to
￦17,374 billion, ￦16,940 billion and
￦17,083 billion, respectively. Domestic non-current non-current
No single customer contributed 10% or more to the Group’s
total sales for the years ended December 31, 2017, 2016 and
2015.
(3) The Group’s operating revenue
by service type is as follows:
(In millions of won)
2017 2016 2015
Cellular revenue:
Wireless service(*1) ￦ 10,638,961 10,582,963 10,720,518
Cellular interconnection 592,754 614,446 710,026
Wireless device sales 1,052,203 922,449 963,354
Miscellaneous(*2) 978,217 885,051 875,380
13,262,135 13,004,909 13,269,278
Fixed-line telecommunication services revenue:
Fixed line telephone service 316,763 357,754 420,611
Fixed line interconnection 116,070 134,089 57,130
Broadband internet service and advanced media platform service 1,641,645 1,472,776 1,308,789
International calling service 89,412 95,986 99,106
Miscellaneous(*3) 560,261 590,588 608,937
2,724,151 2,651,193 2,494,573
E-commerce 1,044,171 1,001,316 1,059,979
Other revenue:
Portal service(*5) 43,952 54,177 71,812
Miscellaneous(*6) 445,604 380,221 241,092
489,556 434,398 312,904
Consolidated operating revenue ￦ 17,520,013 17,091,816 17,136,734
(*1) Wireless service revenue includes
revenue from wireless voice and data transmission services
principally derived through monthly plan-based value-added
(*2) Miscellaneous cellular services
revenue includes revenue from IoT solutions as well as other
miscellaneous cellular services.
(*3) Miscellaneous fixed-line
telecommunication services revenue includes revenues from business
communications services (other than fixed-line
(*4) E-commerce
(*5) Portal service revenue includes
revenues from Nate, and online portal service operated by SK
Communications.
(*6) Miscellaneous other revenue includes
revenues from hardware business, security business operated by one
of the Group’s subsidiaries, NSOK Co., Ltd., marketing and
sales solutions business operated by one of the Group’s
subsidiaries, SK m&amp;service Co., Ltd., and online open
marketplace for mobile applications among other operations.</t>
  </si>
  <si>
    <t>Restricted Deposits</t>
  </si>
  <si>
    <t>6. Restricted Deposits
Deposits which are restricted in use as of December 31, 2017
and 2016 are summarized as follows:
(In millions of won)
December 31, 2017 December 31, 2016
Short-term financial instruments(*) ￦ 89,850 90,278
Long-term financial instruments(*) 1,222 937
￦ 91,072 91,215
(*) Financial instruments include
charitable trust fund established by the Group where profits from
the fund are donated to charitable institutions. As of
December 31, 2017, the funds cannot be withdrawn before
maturity.</t>
  </si>
  <si>
    <t>Trade and Other Receivables</t>
  </si>
  <si>
    <t>7. Trade and Other
Receivables
(1) Details of trade and other
receivables as of December 31, 2017 and 2016 are as
follows:
(In millions of won)
December 31, 2017
Gross Allowances for Carrying amount
Current assets:
Accounts receivable — trade ￦ 2,365,270 (239,263 ) 2,126,007
Short-term loans 63,380 (550 ) 62,830
Accounts receivable — other 1,336,247 (75,412 ) 1,260,835
Accrued income 3,979 — 3,979
Others 3,927 — 3,927
3,772,803 (315,225 ) 3,457,578
Non-current
Long-term loans 97,635 (46,761 ) 50,874
Long-term accounts receivable — other 287,048 — 287,048
Guarantee deposits 292,590 — 292,590
Long-term accounts receivable — trade 12,933 (185 ) 12,748
690,206 (46,946 ) 643,260
￦ 4,463,009 (362,171 ) 4,100,838
(In millions of won)
December 31, 2016
Gross amount Allowances for Carrying amount
Current assets:
Accounts receivable — trade ￦ 2,482,502 (241,576 ) 2,240,926
Short-term loans 59,526 (547 ) 58,979
Accounts receivable — other 1,200,421 (78,977 ) 1,121,444
Accrued income 2,780 — 2,780
Others 3,937 — 3,937
3,749,166 (321,100 ) 3,428,066
Non-current
Long-term loans 113,456 (47,980 ) 65,476
Long-term accounts receivable — other 149,669 — 149,669
Guarantee deposits 298,964 — 298,964
Long-term accounts receivable — trade 20,637 (252 ) 20,385
582,726 (48,232 ) 534,494
￦ 4,331,892 (369,332 ) 3,962,560
(2) Changes in allowances for doubtful
accounts of trade and other receivables for the years ended
December 31, 2017 and 2016 are as follows:
(In millions of won)
2017 2016
Balance at January 1 ￦ 369,332 344,016
Bad debt expense 40,377 78,132
Write-offs (70,802 ) (79,891 )
Other 23,264 27,075
Balance at December 31 ￦ 362,171 369,332
(3) Details of overdue but not impaired,
and impaired trade and other receivables as of December 31,
2017 and 2016 are as follows:
(In millions of won)
December 31,
2017 December 31,
2016
Accounts receivable - trade Other Accounts receivable - trade Other
Neither overdue nor impaired ￦ 1,585,714 1,930,261 1,715,966 1,617,349
Overdue but not impaired 29,304 3,113 41,613 5,663
Impaired 763,185 151,432 745,560 205,741
2,378,203 2,084,806 2,503,139 1,828,753
Allowances for doubtful accounts (239,448 ) (122,723 ) (241,828 ) (127,504 )
￦ 2,138,755 1,962,083 2,261,311 1,701,249
The Group establishes allowances for doubtful accounts based on the
likelihood of recoverability of trade and other receivables based
on their aging at the end of the period, past customer default
experience, customer credit status, and economic and industrial
factors.
(4) The aging of overdue but not impaired
accounts receivable as of December 31, 2017 and 2016 are as
follows:
(In millions of won)
December 31,
2017 December 31,
2016
Accounts receivable - trade Other Accounts Other
Less than 1 month ￦ 7,150 2,679 11,543 2,838
1 ~ 3 months 1,663 44 9,144 140
3 ~ 6 months 1,576 124 4,643 1
More than 6 months 18,915 266 16,283 2,684
￦ 29,304 3,113 41,613 5,663</t>
  </si>
  <si>
    <t>Inventories</t>
  </si>
  <si>
    <t>8. Inventories
Details of inventories as of December 31, 2017 and 2016 are as
follows:
(In millions of won)
December 31, 2017 December 31, 2016
Acquisition Write-down Carrying Acquisition Write-down Carrying
Merchandise ￦ 251,463 (7,488 ) 243,975 232,871 (6,913 ) 225,958
Finished goods 1,889 (557 ) 1,332 1,931 (363 ) 1,568
Work-in-process 1,906 (956 ) 950 2,895 (347 ) 2,548
Raw materials and supplies 29,395 (3,249 ) 26,146 31,141 (1,369 ) 29,772
￦ 284,653 (12,250 ) 272,403 268,838 (8,992 ) 259,846
The amount of the inventory write-downs and write-off
(In millions of won)
2017 2016 2015
Charged to cost of products that have been resold ￦ 6,079 3,751 1,983
Write-off (2,820 ) (1,299 ) (2,095 )
There are no significant reversals of inventory write-downs for the
periods presented.</t>
  </si>
  <si>
    <t>Investment Securities</t>
  </si>
  <si>
    <t>9. Investment Securities
(1) Details of short-term investment
securities as of December 31, 2017 and 2016 are as
follows:
(In millions of won)
December 31, December 31,
Beneficiary certificates(*) ￦ 144,386 107,364
(*) The income distributable in relation
to beneficiary certificates as of December 31, 2017 were
accounted for as accrued income.
(2) Details of long-term investment securities as of
December 31, 2017 and 2016 are as follows:
(In millions of won)
December 31, December 31,
Equity securities:
Marketable equity securities(*1) ￦ 589,202 526,363
Unlisted equity securities etc.(*2) 277,877 295,403
867,079 821,766
Debt securities:
Investment bonds 19,928 6,755
￦ 887,007 828,521
(*1) During the year ended
December 31, 2016, the Group sold 3,793,756 shares of Loen
Entertainment, Inc. to Kakao Corp. in exchange for 1,357,367 shares
of Kakao Corp. and ￦218,037 million in cash. In
connection with the sale of Loen Entertainment shares, the Group
recognized gain on disposal of long-term investment securities
amounting to ￦314,745 million.
The Group recognized gain on disposal
amounting to ￦138,779 million as the Group disposed its
entire marketable equity securities of POSCO Co., Ltd. for
￦305,110 million of cash during the year ended
December 31, 2016.
In addition, the Group sold 1,357,367
shares of Kakao Corp. in exchange for ￦112,649 million
in cash during the year ended December 31, 2017. In connection
with the sale of Kakao Corp. shares, the Group recognized loss on
disposal of long-term investment securities amounting to
￦35,468 million.
(*2) Unlisted equity securities and equity
investments whose fair value cannot be measured reliably are
recorded at cost.</t>
  </si>
  <si>
    <t>Business Combination</t>
  </si>
  <si>
    <t>10. Business Combination
(1) 2017
1) Acquisition of S.M. LIFE DESIGN
COMPANY JAPAN INC. by IRIVER LIMITED
On September 1, 2017, IRIVER LIMITED, a subsidiary of the
Parent Company, acquired all of the S.M. LIFE DESIGN COMPANY JAPAN
INC.’s shares from S.M. ENTERTAINMENT JAPAN, Inc. in order to
enter overseas business and enhance its competitiveness with the
consideration of ￦30,000 million in cash. The Group
recognized the difference between the consideration paid and the
fair value of net assets acquired amounting to
￦21,748 million as goodwill. Subsequent to the
acquisition, S.M. LIFE DESIGN COMPANY JAPAN INC. recognized
revenues and net profit of amounting to ￦6,365 million
and ￦1,244 million, respectively, in 2017.
2) Merger of SM mobile communications
Co., Ltd. by IRIVER LIMITED
On October 1, 2017, IRIVER LIMITED merged SM mobile
communications Co., Ltd. in order to enter contents business and
enhance competitiveness of its device business. As a result of
merger, IRIVER LIMITED obtained control over S.M. Mobile
Communications JAPAN Inc. which was wholly owned by SM mobile
communications Co., Ltd. The consideration transferred was measured
at the fair value of the shares transferred based on the merger
ratio set on October 1, 2017. The Group recognized the
difference between the consideration and the fair value of net
assets amounting to ￦13,473 million as goodwill.
Subsequent to the consummation of the merger, S.M. Mobile
Communications JAPAN Inc. recognized no revenue with
￦103 million of net loss in 2017.
3) Considerations paid and assets and
liabilities recognized at the acquisition date are as follows:
(In millions of won)
S.M. LIFE DESIGN S.M. Mobile Communications JAPAN Inc.
Considerations paid:
Cash and cash equivalents ￦ 30,000 —
Shares of IRIVER LIMITED — 24,650
Assets and liabilities acquired:
Cash and cash equivalents ￦ 3,434 4,112
Trade and other receivables 1,471 237
Inventories 1,879 —
Property and equipment 4 311
Intangible assets 6,677 7,445
Other assets — 41
Trade and other payables (2,563 ) (815 )
Deferred tax liabilities (2,324 ) —
Other liabilities (326 ) (154 )
Net assets ￦ 8,252 11,177
(2) 2015
1) General information
On April 1, 2015, Neosnetworks Co., Ltd., a subsidiary of the
Parent Company, acquired an unmanned machine security business of
Joeun Safe Co., Ltd., which provides security and maintenance
services, in order to expand infrastructure and enhance
competitiveness of its security business.
The Group recognized the acquired assets and liabilities at fair
value and the difference between the consideration and fair value
of net assets as goodwill.
2) Considerations paid and identifiable
assets acquired and liabilities assumed
Considerations paid and assets in succession recognized at the
acquisition date are as follows:
(In millions of won)
2015
Considerations paid and liabilities assumed:
Cash and cash equivalents ￦ 13,197
Accounts payable — other 1,858
￦ 15,055
Assets acquired:
Property and equipment ￦ 3,208
Intangible assets 8,486
Other assets 1,603
￦ 13,297</t>
  </si>
  <si>
    <t>Business Combinations under Common Control</t>
  </si>
  <si>
    <t>11. Business Combinations under Common
Control
(1) 2016
During the year ended December 31, 2016, the Parent Company
distributed its entire ownership interests in Neosnetworks Co.,
Ltd. to SK Telink Co., Ltd., a subsidiary of the Parent Company as
contribution in kind. Neosnetworks Co., Ltd. became a wholly owned
subsidiary of SK Telink Co., Ltd. As this transaction is a business
combination under common control, SK Telink Co., Ltd. recognized
the book value of the assets and liabilities of Neosnetworks Co.,
Ltd. in its financial statements. There’s no effect on the
assets and liabilities of the consolidated financial
statements.
(2) 2015
During the year ended December 31, 2015, hoppin service
division of SK Planet Co., Ltd., a subsidiary of the Parent
Company, was spun off from SK Planet Co., Ltd. and was merged into
SK Broadband, Co., Ltd., a subsidiary of the Parent Company. There
is no impact on the consolidated financial statements as it is a
business combination under common control.</t>
  </si>
  <si>
    <t>Investments in Associates and Joint Ventures</t>
  </si>
  <si>
    <t>12. Investments in Associates and
Joint Ventures
(1) Investments in associates and joint
ventures accounted for using the equity method as of
December 31, 2017 and 2016 are as follows:
(In millions of won)
December 31, 2017 December 31, 2016
Country Ownership (%) Carrying Ownership Carrying
Investments in associates:
SK China Company Ltd.(*1) China 27.3 ￦ 526,099 9.6 ￦ 46,354
Korea IT Fund(*2) Korea 63.3 257,003 63.3 263,850
KEB HanaCard Co., Ltd.(*3) Korea 15.0 280,988 15.0 265,798
NanoEnTek, Inc. Korea 28.5 38,718 28.5 39,514
SK Industrial Development China Co., Ltd.(*1) Hong Kong — — 21.0 74,717
SK Technology Innovation Company Cayman Islands 49.0 42,511 49.0 47,488
HappyNarae Co., Ltd.(*4) Korea 45.0 21,873 42.5 17,236
SK hynix Inc. Korea 20.1 8,130,000 20.1 6,132,122
SK MENA Investment B.V. Netherlands 32.1 13,853 32.1 15,451
SKY Property Mgmt. Ltd.(*1) Virgin Island — — 33.0 263,225
S.M. Culture &amp; Contents Co., Ltd.(*5) Korea 23.4 64,966 — —
Xian Tianlong Science and Technology Co., Ltd. China 49.0 25,891 49.0 25,880
Daehan Kanggun BcN Co., Ltd. and others — — 96,479 — 115,181
Sub-total 9,498,381 7,306,816
Investments in joint ventures:
Dogus Planet, Inc.(*6) Turkey 50.0 13,991 50.0 20,081
PT XL Planet Digital(*7) Indonesia — — 50.0 27,512
Finnq Co., Ltd.(*8) Korea 49.0 16,474 49.0 24,174
Celcom Planet and others — — 9,592 — 25,740
Sub-total 40,057 97,507
Total ￦ 9,538,438 ￦ 7,404,323
(*1)
During the year ended December 31, 2017, the
Group contributed its shares in SKY Property Mgmt. Ltd. and SK
Industrial Development China Co., Ltd., both equity method
investees of the Group, to SK China Company Ltd., and participated
in SK China Company Ltd.’s rights issue amounting to USD
100,000,000, which resulted in Group’s acquiring 8,101,884
and 2,107,037 shares of SK China Company Ltd., respectively. This
investment in associates acquired through this contribution in kind
transaction was measured at fair value.
(*2) Investment in Korea IT Fund was
classified as investment in associates as the Group does not have
control over Korea IT Fund under the contractual agreement with
other shareholders.
(*3) This investment was classified as
investments in associates as the Group can exercise significant
influence through its right to appoint the members of board of
directors even though the Group has less than 20% of equity
interests.
(*4) The Group acquired 40,000 shares of
HappyNarae Co., Ltd. at ￦17,212 per share during the year
ended December 31, 2017.
(*5) During the year ended
December 31, 2017, the Group subscribed to a third-party
allocation of new shares of 22,033,898 by S.M. Culture &amp;
Contents Co., Ltd. at ￦65,341 million in cash.
(*6) The investment is held by SK Planet
Co., Ltd.
(*7) PT XL Planet Digital was disposed
during the year ended December 31, 2017.
(*8) Investment in Finnq Co., Ltd. was
classified as investment in joint venture as the Group has joint
control pursuant to the agreement with the other shareholders.
(2) The market price of investments in
listed associates as of December 31, 2017 and 2016 are as
follows:
(In millions of won, except for
share data)
December 31, 2017 December 31, 2016
Market value Number of Fair value Market value (in won) Number of Fair value
NanoEnTek, Inc. ￦ 5,950 6,960,445 41,415 5,020 6,960,445 34,941
SK hynix Inc. 76,500 146,100,000 11,176,650 44,700 146,100,000 6,530,670
S.M. Culture &amp; Contents Co., Ltd. 2,700 22,033,898 59,492 — — —
(3) The financial information of
significant associates as of December 31, 2017 and 2016 and
for the years ended December 31, 2017, 2016 and 2015 are as
follows:
(In millions of won)
As of December 31, 2017
SK hynix KEB HanaCard SK China Company Ltd. (*)
Current assets ￦ 17,310,444 7,339,492 729,872
Non-current 28,108,020 220,258 1,031,647
Current liabilities 8,116,133 1,181,746 81,161
Non-current 3,481,412 4,861,842 64,717
2017
Revenue 30,109,434 1,519,607 69,420
Profit for the year 10,642,219 106,352 11,492
Other comprehensive income (loss) (422,042 ) (984 ) 27,190
Total comprehensive income 10,220,177 105,368 38,682
(*) The financial information of SK hynix
Inc., KEB HanaCard Co., Ltd., and SK China Company Ltd. are
consolidated financial information.
(In millions of won)
As of December 31, 2016
SK hynix Inc.(*)
KEB HanaCard Co., Ltd.(*)
Current assets ￦ 9,838,982 6,868,387
Non-current 22,377,044 239,758
Current liabilities 4,160,849 1,219,327
Non-current 4,031,647 4,476,979
2016
Revenue 17,197,975 1,413,077
Profit for the year 2,960,483 75,595
Other comprehensive income (loss) 28,844 (154 )
Total comprehensive income 2,989,327 75,441
(*) The financial information of SK hynix
Inc. and KEB HanaCard Co., Ltd. are consolidated financial
information.
(In millions of won)
SK hynix Inc.
KEB HanaCard Co., Ltd.
2015
Revenue ￦ 18,797,998 1,472,830
Profit for the year 4,323,595 10,119
Other comprehensive income (loss) 40,215 (547 )
Total comprehensive income 4,363,810 9,572
(4) The condensed financial information
of joint ventures as of December 31, 2017 and 2016 and for the
years ended December 31, 2017, 2016 and 2015 are as
follows:
(In millions of won)
Dogus Planet, Inc. Finnq Co., Ltd.
As of December 31, 2017
Current assets ￦ 39,656 32,232
Cash and cash equivalents 25,818 4,590
Non-current 21,159 15,610
Current liabilities 32,622 5,685
Accounts payable, other payables and provision 2,743 2,290
Non-current 212 13,862
2017
Revenue 82,791 —
Depreciation and amortization (6,152 ) (1,077 )
Interest income 781 532
Interest expense (4 ) (276 )
Loss for the year (4,535 ) (15,699 )
Total comprehensive loss (4,535 ) (15,699 )
(In millions of won)
Dogus Planet, Inc. PT XL Planet Digital Finnq Co., Ltd.
As of December 31,
2016
Current assets ￦ 46,433 20,077 48,699
Cash and cash equivalents 45,839 14,985 48,408
Non-current 20,218 50,765 673
Current liabilities 26,417 14,513 138
Accounts payable, other payables and provision 1,971 10,306 15
Non-current 72 1,305 784
2016
Revenue 53,864 9,492 —
Depreciation and amortization (5,299 ) (940 ) (12 )
Interest income 394 267 182
Interest expense (2,139 ) — —
Income tax benefit — 51 —
Loss for the year (22,017 ) (49,438 ) (829 )
Total comprehensive loss (22,017 ) (49,438 ) (829 )
(In millions of won)
Dogus Planet, Inc. PT. Melon PT XL
2015
Revenue ￦ 38,944 17,094 5,536
Depreciation and amortization (5,318 ) (132 ) (2,746 )
Interest income 465 288 525
Income tax benefit — — 7,025
Profit (Loss) for the year (32,713 ) 1,853 (21,381 )
Total comprehensive income (loss) (32,713 ) 1,853 (21,381 )
(5) Reconciliations of financial
information of significant associates to carrying amounts of
investments in associates in the consolidated financial statements
as of December 31, 2017 and 2016 are as follows:
(In millions of won)
December 31, 2017
Net Ownership Net assets Cost-book Carrying
Associates:
SK hynix Inc.(*1,2) ￦ 33,814,467 20.1 6,997,560 1,132,440 8,130,000
KEB HanaCard Co., Ltd. 1,516,162 15.0 227,424 53,564 280,988
SK China Company Ltd.(*1) 1,612,899 27.3 439,857 86,242 526,099
(In millions of won)
December 31, 2016
Net Ownership Net assets Cost-book Carrying
Associates:
SK hynix Inc.(*1,2) ￦ 24,016,955 20.1 4,970,267 1,161,855 6,132,122
KEB HanaCard Co., Ltd. 1,411,839 15.0 211,776 54,022 265,798
(*1) Net assets of these entities
represent net assets excluding those attributable to their
non-controlling
(*2) The ownership interest is based on
the number of shares owned by the Parent Company as divided by the
total shares issued by the investee company. The Group applied the
equity method using the effective ownership interest of 20.69%
which is based on the number of shares owned by the Parent Company
and the total issued shares outstanding less investee’s
treasury shares.
(6) Details of the changes in investments
in associates and joint ventures accounted for using the equity
method for the years ended December 31, 2017 and 2016 are as
follows:
(In millions of won) 2017
Beginning Acquisition Share of Other hensive Impair- ment Other Ending
Investments in associates
SK China Company Ltd.(*1) ￦ 46,354 113,803 2,707 (36,783 ) — 400,018 526,099
Korea IT Fund(*2) 263,850 — (8,815 ) 3,371 — (1,403 ) 257,003
KEB HanaCard Co., Ltd. 265,798 — 15,494 (304 ) — — 280,988
NanoEnTek, Inc. 39,514 — (733 ) (63 ) — — 38,718
SK Industrial Development China Co., Ltd.(*1) 74,717 — 5,154 (1,092 ) — (78,779 ) —
SK Technology Innovation Company 47,488 — 433 (5,410 ) — — 42,511
HappyNarae Co., Ltd. 17,236 688 3,929 20 — — 21,873
SK hynix Inc.(*2) 6,132,122 — 2,175,887 (90,349 ) — (87,660 ) 8,130,000
SK MENA Investment B.V. 15,451 — 131 (1,729 ) — — 13,853
SKY Property Mgmt. Ltd.(*1) 263,225 — 2,362 1,141 — (266,728 ) —
S.M. Culture &amp; Contents Co., Ltd. — 65,341 (375 ) — — — 64,966
Xian Tianlong Science and Technology Co., Ltd. 25,880 — 11 — — — 25,891
Daehan Kanggun BcN Co., Ltd. and others(*2) 115,181 (1,306 ) (6,924 ) (2,723 ) (1,311 ) (6,438 ) 96,479
Sub-total 7,306,816 178,526 2,189,261 (133,921 ) (1,311 ) (40,990 ) 9,498,381
Investments in joint ventures
Dogus Planet, Inc. 20,081 2,162 (2,267 ) (5,985 ) — — 13,991
PT XL Planet Digital(*3) 27,512 (18,864 ) (8,648 ) — — — —
Finnq Co., Ltd 24,174 — (7,691 ) (9 ) — — 16,474
Celcom Planet and others 25,740 — (6,228 ) (833 ) — (9,087 ) 9,592
Sub-total 97,507 (16,702 ) (24,834 ) (6,827 ) — (9,087 ) 40,057
Total ￦ 7,404,323 161,824 2,164,427 (140,748 ) (1,311 ) (50,077 ) 9,538,438
(*1) Other increase (decrease) is due to
merger of SK China Company Ltd., SK Industrial Development China
Co., Ltd. and SKY Property Mgmt. Ltd.
(*2) Dividends received from the
associates are deducted from the carrying amount during the year
ended December 31, 2017.
(*3) During the year ended
December 31, 2017, the Group disposed the shares of PT XL
Planet Digital and recognized loss on disposal of
￦27,900 million.
(In millions of won)
2016
Beginning Acquisition Share of Other Impair- Other Ending
Investments in associates
SK China Company Ltd. ￦ 43,814 — 2,257 283 — — 46,354
Korea IT Fund(*1) 260,456 — 14,864 (5,388 ) — (6,082 ) 263,850
KEB HanaCard Co., Ltd. 254,177 — 11,658 (37 ) — — 265,798
Candle Media Co., Ltd. 20,144 (18,860 ) (673 ) (611 ) — — —
NanoEnTek, Inc. 45,008 — (3,950 ) (1,544 ) — — 39,514
SK Industrial Development China Co., Ltd. 86,324 — (6,298 ) (5,309 ) — — 74,717
SK Technology Innovation Company 45,891 — 162 1,435 — — 47,488
HappyNarae Co., Ltd. 17,095 — 240 (99 ) — — 17,236
SK hynix Inc.(*1) 5,624,493 — 572,086 8,593 — (73,050 ) 6,132,122
SK MENA Investment B.V. 14,929 — 63 459 — — 15,451
SKY Property Mgmt. Ltd. 251,166 — 16,066 (4,007 ) — — 263,225
Xian Tianlong Science and Technology Co., Ltd. 25,767 — 113 — — — 25,880
Daehan Kanggun BcN Co., Ltd. and others 161,058 (26,798 ) (13,179 ) 754 (6,972 ) 318 115,181
Sub-total 6,850,322 (45,658 ) 593,409 (5,471 ) (6,972 ) (78,814 ) 7,306,816
Investments in joint ventures
Dogus Planet, Inc. 15,118 18,722 (11,008 ) (2,751 ) — — 20,081
PT. Melon Indonesia(*2) 4,339 (3,488 ) 918 (1,769 ) — — —
PT XL Planet Digital 23,108 29,123 (24,719 ) — — — 27,512
Finnq Co., Ltd — 24,580 (406 ) — — — 24,174
Celcom Planet and others 3,406 43,769 (21,435 ) — — — 25,740
Sub-total 45,971 112,706 (56,650 ) (4,520 ) — — 97,507
Total ￦ 6,896,293 67,048 536,759 (9,991 ) (6,972 ) (78,814 ) 7,404,323
(*1) Dividends received from the associate
are deducted from the carrying amount during the year ended
December 31, 2016.
(*2) During the year ended
December 31, 2016, the Group disposed of all shares of PT.
Melon Indonesia and recognized gain on disposal of
￦11,634 million.
(7) The Group discontinued the
application of equity method to the following investees due to
their carrying amounts being reduced to zero. The details of
cumulative unrecognized equity method losses as of
December 31, 2017 are as follows:
(In millions of won)
Unrecognized loss (profit)
Unrecognized change in equity
Year ended Cumulative Year ended Cumulative
Wave City Development Co., Ltd. ￦ (1,190 ) 2,100 — —
Daehan Kanggun BcN Co., Ltd. and others (5,475 ) 5,316 — 365
￦ (6,665 ) 7,416 — 365</t>
  </si>
  <si>
    <t>Property and Equipment</t>
  </si>
  <si>
    <t>13. Property and Equipment
(1) Property and equipment as of December 31, 2017 and 2016
are as follows:
(In millions of won)
December 31, 2017
Acquisition cost Accumulated Accumulated Carrying
Land ￦ 862,861 — — 862,861
Buildings 1,638,749 (756,099 ) — 882,650
Structures 866,909 (488,334 ) — 378,575
Machinery 30,343,739 (23,262,762 ) (1,179 ) 7,079,798
Other 1,722,441 (1,188,893 ) (2,491 ) 531,057
Construction in progress 409,941 — — 409,941
￦ 35,844,640 (25,696,088 ) (3,670 ) 10,144,882
(In millions of won)
December 31, 2016
Acquisition cost Accumulated Accumulated Carrying
Land ￦ 835,909 — — 835,909
Buildings 1,604,863 (704,891 ) — 899,972
Structures 812,010 (453,055 ) — 358,955
Machinery 29,705,088 (22,667,047 ) (1,991 ) 7,036,050
Other 1,701,794 (1,138,303 ) (457 ) 563,034
Construction in progress 680,292 — — 680,292
￦ 35,339,956 (24,963,296 ) (2,448 ) 10,374,212
(2) Changes in property and equipment for
the years ended December 31, 2017 and 2016 are as
follows:
(In millions of
won)
2017
Beginning Acquisition Disposal Transfer(*) Depreci- Impair- Business Other Ending
Land ￦ 835,909 13,093 (4,449 ) 18,308 — — — — 862,861
Buildings 899,972 5,098 (477 ) 29,614 (51,557 ) — — — 882,650
Structures 358,955 46,614 (74 ) 8,386 (35,306 ) — — — 378,575
Machinery 7,036,050 656,731 (41,692 ) 1,644,045 (2,214,524 ) (778 ) — (34 ) 7,079,798
Other 563,034 720,431 (9,252 ) (597,404 ) (143,261 ) (2,234 ) 315 (572 ) 531,057
Construction in progress 680,292 1,317,389 (4,172 ) (1,583,560 ) — — — (8 ) 409,941
￦ 10,374,212 2,759,356 (60,116 ) (480,611 ) (2,444,648 ) (3,012 ) 315 (614 ) 10,144,882
(*) Includes reclassification to
intangible assets.
(In millions of
won)
2016
Beginning balance Acquisition Disposal Transfer(*) Depreciation Impairment Ending
Land ￦ 812,947 2,464 (3,514 ) 24,012 — — 835,909
Buildings 911,129 4,637 (9,176 ) 43,910 (50,528 ) — 899,972
Structures 344,221 33,802 (33 ) 15,145 (34,180 ) — 358,955
Machinery 7,342,009 660,629 (45,672 ) 1,234,737 (2,152,725 ) (2,928 ) 7,036,050
Other 473,438 807,047 (6,052 ) (568,644 ) (142,700 ) (55 ) 563,034
Construction
in progress 487,512 1,154,424 (9,710 ) (951,934 ) — — 680,292
￦ 10,371,256 2,663,003 (74,157 ) (202,774 ) (2,380,133 ) (2,983 ) 10,374,212
(*) Includes reclassification to
intangible assets.</t>
  </si>
  <si>
    <t>Investment Property</t>
  </si>
  <si>
    <t xml:space="preserve">14. Investment Property
(1) There are no investment property as
of December 31, 2017 and 2016.
(2) Changes in investment properties for
the year ended December 31, 2016 are as follows:
(In millions of won)
2016
Beginning balance
Reclassification(*) Depreciation Ending
Land ￦ 10,634 (10,634 ) — —
Buildings 4,437 (4,334 ) (103 ) —
￦ 15,071 (14,968 ) (103 ) —
(*) Includes reclassification to property
and equipment.
(3) Income and expenses from investment
property for the years ended December 31, 2016 and 2015 are as
follows:
(In millions of won)
2016 2015
Rent revenue ￦ 386 850
Operating expense (114 ) (240 ) </t>
  </si>
  <si>
    <t>15. Goodwill
(1) Goodwill as of December 31, 2017
and 2016 are as follows:
(In millions of won)
December 31, December 31,
Goodwill related to acquisition of Shinsegi Telecom, Inc. ￦ 1,306,236 1,306,236
Goodwill related to acquisition of SK Broadband Co., Ltd. 358,443 358,443
Other goodwill 250,338 267,773
￦ 1,915,017 1,932,452
Goodwill is allocated to the following CGUs for the purpose of
impairment testing.
• goodwill related to Shinsegi Telecom,
Inc.(*1): cellular services;
• goodwill related to SK Broadband Co.,
Ltd.(*2): fixed-line telecommunication services; and
• other goodwill: e-commerce
(*1) Goodwill related to acquisition of Shinsegi Telecom, Inc.
The recoverable amount of the CGU is based on its value in use
calculated by applying the annual discount rate of 6.6% to the
estimated future cash flows based on financial budgets for the next
five years. An annual growth rate of 0.4% was applied for the cash
flows expected to be incurred after five years and is not expected
to exceed the Group’s long-term wireless telecommunication
business growth rate. Management of the Group does not expect the
total carrying amount of the CGU will exceed the total recoverable
amount due to reasonably possible changes from the major
assumptions used to estimate the recoverable amount.
(*2) Goodwill related to acquisition of SK Broadband Co., Ltd.
The recoverable amount of the CGU is based on its value in use
calculated by applying the annual discount rate of 5.1% to the
estimated future cash flows based on financial budgets for the next
five years. An annual growth rate of 1.0% was applied for the cash
flows expected to be incurred after five years and is not expected
to exceed the Group’s long-term wireless telecommunication
business growth rate. Management of the Group does not expect the
total carrying amount of the CGU will exceed the total recoverable
amount due to reasonably possible changes from the major
assumptions used to estimate the recoverable amount.
(2) Details of the changes in goodwill
for the years ended December 31, 2017 and 2016 are as
follows:
(In millions of won)
2017 2016
Beginning balance ￦ 1,932,452 1,908,590
Acquisition 35,221 19,974
Impairment loss (33,441 ) —
Other (19,215 ) 3,888
￦ 1,915,017 1,932,452
Accumulated impairment losses as of December 31, 2017 and 2016
are ￦50,710 million and ￦17,269 million,
respectively.</t>
  </si>
  <si>
    <t>Intangible Assets</t>
  </si>
  <si>
    <t>16. Intangible Assets
(1) Intangible assets as of
December 31, 2017 and 2016 are as follows:
(In millions of won)
December 31, 2017
Acquisition Accumulated Accumulated Carrying
Frequency usage rights ￦ 4,843,955 (2,667,015 ) — 2,176,940
Land usage rights 65,841 (50,091 ) — 15,750
Industrial rights 166,082 (54,735 ) — 111,347
Development costs 140,460 (134,828 ) (1,529 ) 4,103
Facility usage rights 153,438 (116,987 ) — 36,451
Customer relations 20,796 (16,761 ) — 4,035
Club memberships(*1) 108,382 — (34,768 ) 73,614
Other(*2) 3,911,749 (2,733,485 ) (13,539 ) 1,164,725
￦ 9,410,703 (5,773,902 ) (49,836 ) 3,586,965
(In millions of won)
December 31, 2016
Acquisition Accumulated Accumulated Carrying
Frequency usage rights ￦ 4,843,955 (2,263,127 ) — 2,580,828
Land usage rights 65,148 (44,314 ) — 20,834
Industrial rights 160,897 (39,697 ) — 121,200
Development costs 141,727 (136,446 ) (410 ) 4,871
Facility usage rights 151,906 (110,118 ) — 41,788
Customer relations 19,742 (13,090 ) — 6,652
Club memberships(*1) 113,161 — (39,122 ) 74,039
Other(*2) 3,315,921 (2,386,992 ) (2,787 ) 926,142
￦ 8,812,457 (4,993,784 ) (42,319 ) 3,776,354
(*1) Club memberships are classified as
intangible assets with indefinite useful life and are not
amortized.
(*2) Other intangible assets primarily
consist of computer software and usage rights to a research
facility which the Group built and donated, and the Group is given
rights-to-use
(2) Details of the changes in intangible
assets for the years ended December 31, 2017 and 2016 are as
follows:
(In millions of won)
2017
Beginning Acquisition Disposal Transfer (*1) Amortization Impair- ment (*2) Business Others Ending
Frequency usage rights ￦ 2,580,828 — — — (403,888 ) — — — 2,176,940
Land usage rights 20,834 3,689 (972 ) 200 (8,001 ) — — — 15,750
Industrial rights 121,200 2,677 (28 ) (5,635 ) (6,870 ) — 4 (1 ) 111,347
Development costs 4,871 3,813 (9 ) (793 ) (2,660 ) (1,119 ) — — 4,103
Facility usage rights 41,788 2,805 (36 ) 129 (8,235 ) — — — 36,451
Customer relations 6,652 1,054 — — (3,671 ) — — — 4,035
Club memberships 74,039 5,023 (3,452 ) 122 — (769 ) — (1,349 ) 73,614
Other 926,142 127,396 (19,698 ) 503,277 (369,546 ) (16,605 ) 14,118 (359 ) 1,164,725
￦ 3,776,354 146,457 (24,195 ) 497,300 (802,871 ) (18,493 ) 14,122 (1,709 ) 3,586,965
(*1) Includes reclassification from
advance payments and property and equipment.
(*2) The Group recognized the difference
between recoverable amount and the carrying amount of club
memberships amounting to ￦18,493 million as impairment
loss for the year ended December 31, 2017.
(*3) Includes intangible assets acquired
as a result of IRIVER LIMITED’s purchase and merge of S.M.
LIFE DESIGN COMPANY INC. and SM mobile communications Co., Ltd.
during the year ended December 31, 2017.
(In millions of won)
2016
Beginning Acquisition Disposal Transfer Amortiza Impair- ment(*3) Business Ending
Frequency usage rights(*1) ￦ 1,103,517 1,810,076 — — (332,765 ) — — 2,580,828
Land usage rights 26,576 5,338 (1,921 ) — (9,159 ) — — 20,834
Industrial rights 116,542 6,226 (148 ) 5,004 (6,424 ) — — 121,200
Development costs 7,472 1,404 — 338 (3,933 ) (410 ) — 4,871
Facility usage rights 48,019 2,181 (50 ) 231 (8,593 ) — — 41,788
Customer relations 7,175 499 — — (4,051 ) — 3,029 6,652
Club memberships 91,507 7,983 (7,624 ) — — (17,827 ) — 74,039
Other 903,976 141,045 (20,306 ) 228,110 (323,397 ) (3,286 ) — 926,142
￦ 2,304,784 1,974,752 (30,049 ) 233,683 (688,322 ) (21,523 ) 3,029 3,776,354
(*1) During the year ended
December 31, 2016, the Parent Company acquired the frequency
right for bandwidth blocs in the 2.6 GHz band for
￦1,330,100 million at the spectrum auction held by the
Ministry of Science, ICT and Future Planning (MSIP) of Korea and
made the initial payment in accordance with the terms of the
agreement in August 2016. The remaining consideration will be paid
on an annual installment basis for 10 years from August 2016. In
addition, the Parent Company extended frequency usage rights for
2.1 GHz band for ￦568,500 million with the initial
payment made to MSIP during the year ended December 31, 2016.
The remaining consideration will be paid on an annual installment
basis for 5 years from December 2016.
(*2) Includes reclassification from
advance payments and property and equipment.
(*3) The Group recognized the difference
between recoverable amount and the carrying amount of intangible
assets, amounting to ￦21,523 million as impairment loss
for the year ended December 31, 2016.
(3) Research and development expenditures
recognized as expense for the years ended December 31, 2017,
2016 and 2015 are as follows:
2017 2016 2015
Research and development costs expensed as incurred ￦ 395,276 344,787 315,790
(4) The carrying amount and residual
useful lives of frequency usage rights as of December 31, 2017
are as follows, all of which are amortized on a straight-line
basis:
(In millions of
won)
Amount
Description Commencement Completion of
800MHz license ￦ 141,904 Frequency usage rights relating to CDMA and LTE
service Jul. 2011 Jun. 2021
1.8GHz license 502,480 Frequency usage rights relating to LTE
service Sept. 2013 Dec. 2021
WiBro license 2,957 WiBro service Mar. 2012 Mar. 2019
2.6GHz license 1,092,770 Frequency usage rights relating to LTE
service Sept. 2016 Dec. 2026
2.1GHz license 436,829 Frequency usage rights relating to W-CDMA Dec. 2016 Dec. 2021
￦ 2,176,940</t>
  </si>
  <si>
    <t>Borrowings and Debentures</t>
  </si>
  <si>
    <t>17. Borrowings and Debentures
(1) Short-term borrowings as of
December 31, 2017 and 2016 are as follows:
(In millions of won)
Lender Annual December 31, December 31, 2016
Short-term borrowings Shinhan Bank 2.85 ￦ 30,000 —
Woori Bank 2.88 — 2,614
Commercial paper KEB Hana Bank 1.67 50,000 —
Bank overdraft KEB Hana Bank 3.17 30,000 —
Shinhan Bank 3.38 20,000 —
￦ 130,000 2,614
(2) Long-term borrowings as of
December 31, 2017 and 2016 are as follows:
(In millions of won )
Lender Annual interest Maturity December 31, 2017 December 31, 2016
Korea Development Bank(*1) 3.20 Mar. 31, 2020 ￦ 30,000 —
KEB Hana Bank 3.18 Feb. 28, 2019 40,000 —
Kookmin Bank 1.29 Mar. 15, 2017 — 500
Kookmin Bank 1.95 Mar. 15, 2018 717 3,583
Korea Development Bank(*2) 1.99 Jul. 30, 2019 22,750 35,750
Korea Development Bank(*2) 1.99 Jul. 30, 2019 5,833 9,167
Korea Development Bank(*2) 2.27 Dec. 20, 2021 49,000 49,000
Korea Development Bank(*2) 2.37 Dec. 21, 2022 50,000 —
Export Kreditnamnden(*3) 1.70 Apr. 29, 2022 55,471 76,493
(USD 51,775 ) (USD 63,296 )
Sub-total 253,771 174,493
Less present value discount (954 ) (1,586 )
252,817 172,907
Less current portion (41,331 ) (33,191 )
￦ 211,486 139,716
(*1) SK Planet Co., Ltd., one of the
subsidiaries of the Parent Company entered into a floating-to-fixed
(*2) SK Broadband Co., Ltd., one of the
subsidiaries of the Parent Company entered into a floating-to-fixed
(*3) The long-term borrowings are to be
repaid by installments on an annual basis from 2014 to 2022.
(3) Debentures as of December 31,
2017 and 2016 are as follows:
(In millions of won, thousands
of U.S. dollars and thousands of other currencies)
Purpose Maturity Annual interest December 31, 2017 December 31,
Unsecured corporate bonds Other fund 2018 5.00 ￦ 200,000 200,000
Unsecured corporate bonds Operating fund 2021 4.22 190,000 190,000
Unsecured corporate bonds Operating and
refinancing fund 2019 3.24 170,000 170,000
Unsecured corporate bonds 2022 3.30 140,000 140,000
Unsecured corporate bonds 2032 3.45 90,000 90,000
Unsecured corporate bonds Operating fund 2023 3.03 230,000 230,000
Unsecured corporate bonds 2033 3.22 130,000 130,000
Unsecured corporate bonds 2019 3.30 50,000 50,000
Unsecured corporate bonds 2024 3.64 150,000 150,000
Unsecured corporate bonds(*1) 2029 4.72 60,278 59,600
Unsecured corporate bonds Refinancing fund 2019 2.53 160,000 160,000
Unsecured corporate bonds 2021 2.66 150,000 150,000
Unsecured corporate bonds 2024 2.82 190,000 190,000
Unsecured corporate bonds Operating and refinancing
fund 2022 2.40 100,000 100,000
Unsecured corporate bonds refinancing fund 2025 2.49 150,000 150,000
Unsecured corporate bonds 2030 2.61 50,000 50,000
Unsecured corporate bonds Operating fund 2018 1.89 90,000 90,000
Unsecured corporate bonds 2025 2.66 70,000 70,000
Unsecured corporate bonds 2030 2.82 90,000 90,000
Unsecured corporate bonds
Operating and refinancing fund 2018 2.07 80,000 80,000
Unsecured corporate bonds 2025 2.55 100,000 100,000
Unsecured corporate bonds 2035 2.75 70,000 70,000
Unsecured corporate bonds Operating fund 2019 1.65 70,000 70,000
Unsecured corporate bonds 2021 1.80 100,000 100,000
Unsecured corporate bonds 2026 2.08 90,000 90,000
Unsecured corporate bonds 2036 2.24 80,000 80,000
Unsecured corporate bonds 2019 1.62 50,000 50,000
Unsecured corporate bonds 2021 1.71 50,000 50,000
Unsecured corporate bonds 2026 1.97 120,000 120,000
Unsecured corporate bonds 2031 2.17 50,000 50,000
Unsecured corporate bonds Refinancing fund 2020 1.93 60,000 —
Unsecured corporate bonds 2022 2.17 120,000 —
Unsecured corporate bonds 2027 2.55 100,000 —
Unsecured corporate bonds Operating and refinancing
fund 2032 2.65 90,000 —
Unsecured corporate bonds Operating fund 2020 2.39 100,000 —
Unsecured corporate bonds Operating and refinancing
fund 2022 2.63 80,000 —
Unsecured corporate bonds Refinancing fund 2027 2.84 100,000 —
Unsecured corporate bonds(*2) Operating fund 2017 4.28 — 100,000
Unsecured corporate bonds(*2) 2017 3.27 — 120,000
Unsecured corporate bonds(*2) 2019 3.49 210,000 210,000
Unsecured corporate bonds(*2) 2019 2.76 130,000 130,000
Unsecured corporate bonds(*2) 2018 2.23 50,000 50,000
Unsecured corporate bonds(*2) 2020 2.49 160,000 160,000
Unsecured corporate bonds(*2) 2020 2.43 140,000 140,000
Unsecured corporate bonds(*2) 2020 2.18 130,000 130,000
Unsecured corporate bonds(*2) 2019 1.58 50,000 50,000
Unsecured corporate bonds(*2)
Operating and refinancing fund 2021 1.77 120,000 120,000
Unsecured corporate bonds(*2) Operating fund 2022 2.26 150,000 —
Unsecured corporate bonds(*2) Refinancing fund 2022 2.34 30,000 —
Unsecured corporate bonds(*2)
Operating and refinancing fund 2022 2.70 140,000 —
Unsecured corporate bonds(*3) Operating fund 2017 3.48 — 20,000
Convertible bonds(*4) 2019 1.00 5,558 —
Unsecured global bonds 2027 6.63 428,560 483,400
(USD 400,000 ) (USD 400,000 )
Unsecured private Swiss bonds 2017 1.75 — 354,399
bonds (CHF 300,000 )
Unsecured global bonds 2018 2.13 749,980 845,950
(USD 700,000 ) (USD 700,000 )
Unsecured corporate Australian bonds 2017 4.75 — 261,615
(AUD 300,000 )
Floating rate notes(*5) 2020
3M Libor + 0.88 321,420 362,550
(USD 300,000) (USD 300,000 )
Foreign global bonds(*2) 2018 2.88 321,420 362,550
(USD 300,000 ) (USD 300,000 )
Sub-total 7,107,216 7,220,064
Less discounts on bonds (21,029 ) (25,858 )
7,086,187 7,194,206
Less current portion of bonds (1,489,617 ) (855,276 )
￦ 5,596,570 6,338,930
(*1) The Group eliminated a measurement
inconsistency of accounting profit or loss between the bonds and
related derivatives by designating the structured bonds as
financial liabilities at fair value through profit or loss. The
carrying amount of financial liabilities designated at fair value
through profit or loss exceeds the principal amount required to pay
at maturity by ￦10,278 million as of December 31,
2017.
(*2) Unsecured corporate bonds were issued
by SK Broadband Co., Ltd.
(*3) Unsecured corporate bonds were issued
by PS&amp;Marketing Corporation.
(*4) During the year ended
December 31, 2017, the Parent Company sold the convertible
bonds issued by IRIVER LIMITED to third parties.
(*5) As of December 31, 2017, 3M
LIBOR rate is 1.69%.</t>
  </si>
  <si>
    <t>Long-term Payables - Other</t>
  </si>
  <si>
    <t>18. Long-term Payables —
Other
(1) Long-term payables — other as
of December 31, 2017 and 2016 are as follows:
(In millions of won)
December 31, 2017 December 31, 2016
Payables related to acquisition of frequency usage rights ￦ 1,328,630 1,602,943
Other(*) 18,133 21,647
￦ 1,346,763 1,624,590
(*) Other includes other long-term
employee compensation liabilities.
(2) As of December 31, 2017 and
2016, details of long-term payables — other which consist of
payables related to the acquisition of frequency usage rights are
as follows (See Note 16):
(In millions of won)
December 31, December 31,
Long-term payables — other ￦ 1,710,255 2,013,122
Present value discount on long-term payables — other (79,874 ) (108,406 )
1,630,381 1,904,716
Less current portion of long-term payables — other (301,751 ) (301,773 )
Carrying amount at December 31 ￦ 1,328,630 1,602,943
(3) The repayment schedule of the
principal amount of long-term payables — other related to
acquisition of frequency usage rights as of December 31, 2017
is as follows:
(In millions of won)
Amount
Less than 1 year ￦ 302,867
1~3 years 605,734
3~5 years 402,624
More than 5 years 399,030
￦ 1,710,255</t>
  </si>
  <si>
    <t>19. Provisions
(1) Changes in provisions for the years
ended December 31, 2017 and 2016 are as follows:
(In millions of won)
For the year ended December 31,
2017
As of December 31, 2017
Beginning Increase Utilization Reversal Other Ending Current Non-current
Provision for installment of handset subsidy(*1) ￦ 24,710 2 (8,898 ) (11,940 ) — 3,874 3,874 —
Provision for restoration(*2) 64,679 12,066 (2,517 ) (1,006 ) 45 73,267 40,598 32,669
Emission allowance(*3) 2,788 4,663 (518 ) (2,283 ) — 4,650 4,650 —
Other provisions 5,740 952 (3,757 ) — — 2,935 2,935 —
￦ 97,917 17,683 (15,690 ) (15,229 ) 45 84,726 52,057 32,669
(In millions of won)
For the year ended December 31,
2016
As of December 31, 2016
Beginning Increase Utilization Reversal Other Ending Current Non-current
Provision for installment of handset subsidy(*1) ￦ 5,670 37,530 (18,490 ) — — 24,710 19,939 4,771
Provision for restoration(*2) 59,954 6,677 (1,082 ) (913 ) 43 64,679 37,760 26,919
Emission allowance(*3) 1,477 1,480 (169 ) — — 2,788 2,788 —
Other provisions 3,104 3,237 (601 ) — — 5,740 5,740 —
￦ 70,205 48,924 (20,342 ) (913 ) 43 97,917 66,227 31,690
(*1) The Group recognizes a provision for
handset subsidies given to the subscribers who purchase handsets on
an installment basis. The amount recognized as a provision for
handset subsidies is the Group’s best estimate of the
expenditure required to settle the current obligations to the
relevant subscribers at the end of the reporting period, which is
calculated as of the present values of estimated handset subsidies
to be granted over the relevant service periods, taking into
account the customer retention rate for the relevant subscribers.
The discount rate used in calculating the present values is based
on AAA-rated two-year
(*2) In the course of the Group’s
activities, base station and other assets are installed on leased
premises which are expected to have costs associated with restoring
the premises to their original conditions where these assets are
situated upon ceasing their use on those premises. The associated
cash outflows, which are long-term in nature, are generally
expected to occur at the dates of the termination of lease
contracts to which the assets relate. These restoration costs are
calculated on the basis of the identified costs for the current
financial year, extrapolated into the future based on
management’s best estimates of future trends in prices,
inflation, and other factors, and are discounted to present value
at a risk-adjusted rate specifically applicable to the liability.
Forecasts of estimated future cash outflows are revised in light of
future changes in business conditions or technological
requirements. The Group records these restoration costs as property
and equipment and subsequently expenses them using the
straight-line method over the asset’s useful life, and
records the accretion of the liability as a charge to finance
costs.
(*3) The Group recognizes estimated future
payment for the number of emission certificates required to settle
the Group’s obligation exceeding the actual number of
certificates on hand as emission allowances according to the Act on
Allocation and Trading of Greenhouse Gas Emission Permits.
(2) The followings are the key
assumptions concerning the future, and other key sources of
estimation uncertainty at the end of the reporting period.
Key assumptions
Provision for handset subsidy estimation based on historical service
retention period data
Provision for restoration estimation based on cost of demolition and
inflation with an assumption of demolishing the relevant assets
after six years</t>
  </si>
  <si>
    <t>Lease</t>
  </si>
  <si>
    <t>20. Lease
In 2012, the Group disposed a portion of its property and equipment
and investment property, and entered into lease agreements with
respect to those assets. These sale and leaseback transactions were
accounted for as operating leases. The Group entered into operating
lease agreements and sublease agreements in relation to rented
office space and the expected future lease payments and lease
revenues as of December 31, 2017 are as follows:
(In millions of won)
Minimum Revenues
Less than 1 year ￦ 49,289 1,926
1~5 years 101,872 916
￦ 151,161 2,842</t>
  </si>
  <si>
    <t>Defined Benefit Liabilities(Assets)</t>
  </si>
  <si>
    <t>21. Defined Benefit
Liabilities(Assets)
(1) Details of defined benefit
liabilities(assets) as of December 31, 2017 and 2016 are as
follows:
(In millions of won)
December 31, 2017 December 31, 2016
Present value of defined benefit obligations ￦ 679,625 595,667
Fair value of plan assets (663,617 ) (555,175 )
Defined benefit assets(*) (45,952 ) (30,247 )
Defined benefit liabilities 61,960 70,739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
(2) Principal actuarial assumptions as of
December 31, 2017 and 2016 are as follows:
December 31, 2017 December 31, 2016
Discount rate for defined benefit obligations 2.58%~4.03% 1.90%~2.96%
Expected rate of salary increase 3.08%~5.93% 2.49%~6.09%
Discount rate for defined benefit obligation is determined based on
market yields of high-quality corporate bonds with similar
maturities for estimated payment term of defined benefit
obligation. Expected rate of salary increase is determined based on
the Group’s historical promotion index, inflation rate and
salary increase ratio.
(3) Changes in defined benefit
obligations for the years ended December 31, 2017 and 2016 are
as follows:
(In millions of won)
2017
2016
Beginning balance ￦ 595,667 525,269
Current service cost 125,526 114,528
Interest cost 15,991 13,441
Remeasurement
- Demographic assumption (287 ) 677
- Financial assumption (20,731 ) (2,462 )
- Adjustment based on experience 11,561 6,229
Benefit paid (60,883 ) (55,350 )
Others 12,781 (6,665 )
Ending balance ￦ 679,625 595,667
(4) Changes in plan assets for the years
ended December 31, 2017 and 2016 are as follows:
(In millions of won)
2017 2016
Beginning balance ￦ 555,175 426,413
Interest income 13,821 9,826
Remeasurement (5,540 ) (6,320 )
Contributions 155,834 159,687
Benefit paid (60,006 ) (34,247 )
Others 4,333 (184 )
Ending balance ￦ 663,617 555,175
The Group expects to make a contribution of
￦146,086 million to the defined benefit plans in
2018.
(5) Total amount of expenses recognized
in profit and loss (included in labor in the consolidated statement
of income) and capitalized into construction-in-progress
(In millions of won)
2017 2016 2015
Current service cost ￦ 125,526 114,528 106,764
Net interest cost 2,170 3,615 3,257
￦127,696 118,143 110,021
(6) Details of plan assets as of
December 31, 2017 and 2016 are as follows:
(In millions of won)
December 31, 2017 December 31, 2016
Equity instruments ￦ 15,567 13,640
Debt instruments 134,710 95,359
Short-term financial instruments, etc. 513,340 446,176
￦ 663,617 555,175
(7) As of December 31, 2017, effects
on defined benefit obligations if each of significant actuarial
assumptions changes within expectable and reasonable range are as
follows:
(In millions of won)
0.5% Increase 0.5% Decrease
Discount rate ￦ (24,702 ) 26,808
Expected salary increase rate 26,988 (25,138 )
The sensitivity analysis does not consider dispersion of all cash
flows that are expected from the plan and provides approximate
values of sensitivity for the assumptions used.
A weighted average duration of defined benefit obligations as of
December 31, 2017 is 8.17 years.</t>
  </si>
  <si>
    <t>Derivative Instruments</t>
  </si>
  <si>
    <t>22. Derivative Instruments
(1) Currency and interest rate swap contracts under cash flow hedge
accounting as of December 31, 2017 are as follows:
(In millions of won and
thousands of foreign currencies)
Borrowing
Hedging Instrument(Hedged item)
Hedged risk
Financial
Duration of
Jul. 20, 2007
Fixed-to-fixed Foreign currency risk Morgan Stanley and four other
banks Jul. 20, 2007 ~
Nov. 1, 2012
Fixed-to-fixed Foreign currency risk Standard Chartered and eight
other banks Nov. 1, 2012~ May. 1, 2018
Mar. 7, 2013
Floating-to-fixed Foreign currency risk and
interest rate risk DBS bank Mar. 7, 2013 ~ Mar. 7, 2020
Oct. 29, 2013
Fixed-to-fixed Foreign currency risk Korea Development Bank and
others Oct. 29, 2013 ~ Oct. 26,
2018
Dec. 16, 2013
Fixed-to-fixed Foreign currency risk Deutsche bank Dec. 16, 2013 ~ Apr. 29,
2022
Dec. 20, 2016
Floating-to-fixed Interest rate risk Korea Development Bank
Dec. 20, 2016~ Dec. 20, 2021
Jan. 30, 2017
Floating-to-fixed Interest rate risk Korea Development Bank
Nov. 10, 2016~ Jul. 30, 2019
Mar. 31, 2017
Floating-to-fixed Interest rate risk Korea Development Bank
Mar. 31, 2017- Mar. 31, 2020
Dec. 21, 2017
Floating-to-fixed Interest rate risk Korea Development Bank
Dec. 5, 2017- Dec. 21, 2022
(2) As of December 31, 2017, details
of fair values of the above derivatives recorded in assets or
liabilities are as follows:
(In millions of
won and thousands of foreign currencies)
Hedging instrument(Hedged item) Cash flow Held for Embedded Fair value
Non-current
Redeemable convertible preferred shares issued by Bluehole INC. ￦ — — 222,257 222,257
Structured bond(face value of KRW 50,000) — 9,054 — 9,054
Fixed-to-fixed 21,554 — — 21,554
Floating-to-fixed 307 — — 307
Floating-to-fixed 43 — — 43
Floating-to-fixed (2 ) — — (2 )
Total assets ￦ 253,213
Current liabilities:
Fixed-to-fixed ￦ (27,791 ) — — (27,791 )
Fixed-to-fixed (615 ) — — (615 )
Non-current
Floating-to-fixed (7,613 ) — — (7,613 )
Fixed-to-fixed (3,106 ) — — (3,106 )
Floating-to-fixed (345 ) — — (345 )
Total liabilities ￦ (39,470 )</t>
  </si>
  <si>
    <t>Share Capital and Capital Surplus (Deficit) and Others</t>
  </si>
  <si>
    <t xml:space="preserve">23. Share Capital and Capital Surplus
(deficit) and Others
The Parent Company’s outstanding share capital consists
entirely of common shares with a par value of ￦500. The
number of authorized, issued and outstanding common shares and the
details of capital surplus (deficit) and others as of
December 31, 2017 and 2016 are as follows:
(In millions of won, except for share
data)
December 31, 2017 December 31, 2016
Number of authorized shares 220,000,000 220,000,000
Number of issued shares(*1) 80,745,711 80,745,711
Share capital
Common share ￦ 44,639 44,639
Capital surplus (deficit) and others:
Paid-in 2,915,887 2,915,887
Treasury shares(Note 24) (2,260,626 ) (2,260,626 )
Share option(Note 26) 414 —
Others(*2) (857,912 ) (854,000 )
￦ (202,237 ) (198,739 )
(*1) In 2002 and 2003, the Parent Company
retired treasury shares with reduction of retained earnings before
appropriation. As a result, the Parent Company’s outstanding
shares have decreased without change in share capital.
(*2) Others primarily consist of the
excess of the consideration paid by the Group over the carrying
values of net assets acquired from entities under common
control.
There were no changes in share capital during the years ended
December 31, 2017 and 2016 and details of shares outstanding
as of December 31, 2017 and 2016 are as follows:
(In shares) 2017 2016
Issued shares Treasury Outstanding Issued shares Treasury Outstanding
Shares outstanding 80,745,711 10,136,551 70,609,160 80,745,711 10,136,551 70,609,160 </t>
  </si>
  <si>
    <t>Treasury Shares</t>
  </si>
  <si>
    <t xml:space="preserve">24. Treasury Shares
The Parent Company acquired treasury shares to provide share
dividends, merge with Shinsegi Telecom, Inc. and SK IMT Co, Ltd.,
increase shareholder value and stabilize its share prices.
Treasury shares as of December 31, 2017 and 2016 are as
follows:
(In millions of won, shares)
December 31, 2017 December 31, 2016
Number of shares 10,136,551 10,136,551
Acquisition cost ￦ 2,260,626 2,260,626 </t>
  </si>
  <si>
    <t>Hybrid Bonds</t>
  </si>
  <si>
    <t>25. Hybrid Bonds
Hybrid bonds classified as equity as of December 31, 2017 are
as follows:
(In millions of
won)
Type
Issuance date
Maturity(*1) Annual Amount
Private hybrid bonds Unsecured subordinated bearer
bond June 7, 2013 June 7, 2073 4.21 ￦ 400,000
Issuance costs (1,482 )
￦ 398,518
Hybrid bonds issued by the Parent Company are classified as equity
as there is no contractual obligation for delivery of financial
assets to the bond holders. These are subordinated bonds which rank
before common shares in the event of a liquidation or
reorganization of the Parent Company.
(*1) The Parent Company has a right to
extend the maturity under the same terms at issuance without any
notice or announcement. The Parent Company also has the right to
defer interest payment at its sole discretion.
(*2) Annual interest rate is calculated as
yield rate of 5 year national bonds plus premium. According to the
step-up</t>
  </si>
  <si>
    <t xml:space="preserve">26. Share option
(1) At the shareholders’ meeting
held on March 24, 2017, the Parent Company established a share
option program that entitles key management personnel the option to
purchase common shares of the Parent Company. The terms and
conditions related to the grants of the share options under the
share option program are as follows:
Series
1-1 1-2 1-3
Grant date March 24,
2017
Types of shares to be issued 66,504 of registered
common shares
Grant method Reissue of treasury
shares
Number of shares (in shares) 22,168 22,168 22,168
Exercise price (in won) 246,750 266,490 287,810
Exercise period
Mar. 25, 2019 ~
Mar. 25, 2020 ~
Mar. 25, 2021 ~
Vesting conditions 2 years’ service 3 years’ service 4 years’ service
(2) Share compensation expense recognized
during the year ended December 31, 2017 and the remaining
share compensation expense to be recognized in subsequent periods
are as follows:
(In millions of won) Share
During the year ended December 31, 2017 ￦ 414
In subsequent periods 977
￦ 1,391
(3) The Group used binomial option
pricing model in the measurement of the fair value of the share
options at grant date and the inputs used in the model are as
follows:
1-1 1-2 1-3
Risk-free interest rate 1.86 % 1.95 % 2.07 %
Estimated option’s life 5 years 6 years 7 years
Share price (Closing price on the preceding day in won) 262,500 262,500 262,500
Expected volatility 13.38 % 13.38 % 13.38 %
Expected dividends 3.80 % 3.80 % 3.80 %
Exercise price (in won) 246,750 266,490 287,810
Per share fair value of the option (in won) 27,015 20,240 15,480 </t>
  </si>
  <si>
    <t>Retained Earnings</t>
  </si>
  <si>
    <t>27. Retained Earnings
(1) Retained earnings as of
December 31, 2017 and 2016 are as follows:
(In millions of won)
December 31, 2017 December 31, 2016
Appropriated:
Legal reserve ￦ 22,320 22,320
Reserve for research &amp; manpower development — 60,001
Reserve for business expansion 10,171,138 9,871,138
Reserve for technology development 3,071,300 2,826,300
13,264,758 12,779,759
Unappropriated 4,571,188 3,173,405
￦ 17,835,946 15,953,164
(2) Legal reserve
The Korean Commercial Act requires the Parent Company to
appropriate as a legal reserve at least 10% of cash dividends paid
for each accounting period until the reserve equals 50% of
outstanding share capital. The legal reserve may not be utilized
for cash dividends, but may only be used to offset a future
deficit, if any, or may be transferred to share capital.</t>
  </si>
  <si>
    <t>28. Reserves
(1) Details of reserves, net of taxes, as
of December 31, 2017 and 2016 are as follows:
(In millions of won)
December 31, 2017 December 31, 2016
Valuation gain on available-for-sale ￦ 168,211 12,534
Other comprehensive loss of investments in associates (320,060 ) (179,167 )
Valuation loss on derivatives (73,828 ) (96,418 )
Foreign currency translation differences for foreign operations (9,050 ) 36,868
￦ (234,727 ) (226,183 )
(2) Changes in reserves for the years
ended December 31, 2017 and 2016 are as follows:
(In millions of won) 2017
Valuation gain on available-for-sale Other compre- Valuation gain Foreign currency Total
Balance at January 1, 2017 ￦ 12,534 (179,167 ) (96,418 ) 36,868 (226,183 )
Changes, net of taxes 155,677 (140,893 ) 22,590 (45,918 ) (8,544 )
Balance at December 31, 2017 ￦ 168,211 (320,060 ) (73,828 ) (9,050 ) (234,727 )
(In millions of won)
2016
Valuation gain available-for-sale Other compre- Valuation Foreign currency Total
Balance at January 1, 2016 ￦ 232,316 (169,520 ) (83,200 ) 29,707 9,303
Changes, net of taxes (219,782 ) (9,647 ) (13,218 ) 7,161 (235,486 )
Balance at December 31, 2016 ￦ 12,534 (179,167 ) (96,418 ) 36,868 (226,183 )
(3) Changes in valuation gain on
available-for-sale
(In millions of won)
2017 2016
Balance at January 1 ￦ 12,534 232,316
Amount recognized as other comprehensive income during the year,
net of taxes 132,586 4,606
Amount reclassified through profit or loss, net of taxes 23,091 23,091 (224,388 )
Balance at December 31 ￦ 168,211 12,534
(4) Changes in valuation gain (loss) on
derivatives for the years ended December 31, 2017 and 2016 are
as follows:
(In millions of won)
2017 2016
Balance at January 1 ￦ (96,418 ) (83,200 )
Amount recognized as other comprehensive loss during the year, net
of taxes 17,965 (12,213 )
Amount reclassified through profit or loss, net of taxes 4,625 (1,005 )
Balance at December 31 ￦ (73,828 ) (96,418 )</t>
  </si>
  <si>
    <t>Other Operating Income and Expenses</t>
  </si>
  <si>
    <t>29. Other Operating Income and
Expenses
Details of other operating income andexpenses for the years ended
December 31, 2017, 2016 and 2015 are as follows:
(In millions of won)
2017 2016 2015
Other Operating Income:
Gain on disposal of property and equipment and intangible
assets 13,991 6,908 7,140
Others(*) 18,006 59,640 23,795
￦ 31,997 66,548 30,935
Other Operating Expenses:
Communication ￦ 27,973 31,196 43,979
Utilities 299,825 277,497 270,621
Taxes and dues 27,819 35,020 36,118
Repair 333,101 326,076 312,517
Research and development 395,276 344,787 315,790
Training 32,853 33,303 37,278
Bad debt for accounts receivable — trade 34,584 37,820 60,450
Travel 24,095 25,263 27,860
Supplies and other 111,170 113,930 176,248
Loss on disposal of property and equipment and intangible
assets 60,086 63,797 21,392
Impairment loss on other investment securities 9,003 24,033 42,966
Impairment loss on property and equipment and intangible assets 54,946 24,506 35,845
Donations 112,634 96,633 72,454
Bad debt for accounts receivable — other 5,793 40,312 15,323
Others(*) 101,589 49,593 55,536
￦ 1,630,747 1,523,766 1,524,377
(*) See Note 5-(2).</t>
  </si>
  <si>
    <t>Finance Income and Costs</t>
  </si>
  <si>
    <t>30. Finance Income and Costs
(1) Details of finance income and costs
for the years ended December 31, 2017, 2016 and 2015 are as
follows:
(In millions of won)
2017 2016 2015
Finance Income:
Interest income ￦ 76,045 54,353 45,884
Gain on sale of accounts receivable — trade 18,548 18,638 —
Dividends 12,416 19,161 16,102
Gain on foreign currency transactions 13,676 14,186 18,923
Gain on foreign currency translations 7,110 5,085 5,090
Gain on disposal of long-term investment securities 4,890 459,349 10,786
Gain on valuation of derivatives 223,943 4,132 1,927
Reversal of impairment loss on available-for-sale 9,900 — —
Gain relating to financial assets at fair value through profit or
loss 33 25 —
Gain relating to financial liability at fair value through profit
or loss — 121 5,188
￦ 366,561 575,050 103,900
Finance Costs:
Interest expense ￦ 299,100 290,454 297,662
Loss on sale of accounts receivable — trade 9,682 — —
Loss on foreign currency transactions 19,263 16,765 17,931
Loss on foreign currency translations 8,419 3,991 4,750
Loss on disposal of long-term investment securities 36,024 2,919 2,599
Loss on settlement of derivatives 10,031 3,428 4,845
Loss relating to financial liability at fair value through profit
or loss 678 4,018 526
Impairment loss on long-term investment securities(*) 14,519 5,255 21,787
Other finance costs 35,900 — —
￦ 433,616 326,830 350,100
(*) See Note 30-(5).
(2) Details of interest income included
in finance income for the years ended December 31, 2017, 2016
and 2015 are as follows:
(In millions of won)
2017 2016 2015
Interest income on cash equivalents and short-term financial
instruments ￦ 28,130 20,203 20,009
Interest income on installment receivables and others 47,915 34,150 25,875
￦ 76,045 54,353 45,884
(3) Details of interest expenses included
in finance costs for the years ended December 31, 2017, 2016
and 2015 are as follows:
(In millions of won)
2017 2016 2015
Interest expense on borrowings ￦ 11,774 7,962 19,577
Interest expense on debentures 228,568 239,560 238,450
Interest on finance lease liabilities — — 58
Others 58,758 42,932 39,577
￦ 299,100 290,454 297,662
(4) Finance income and costs by category
of financial instruments for the years ended December 31,
2017, 2016 and 2015 are as follows. Bad debt expense (reversal of
allowance for doubtful accounts) for accounts receivable —
trade, loans and receivables are presented and explained separately
in Note 7.
(i) Finance income
(In millions of won)
2017 2016 2015
Financial Assets:
Financial assets at fair value through profit or loss ￦ 223,976 4,157 1,927
Available-for-sale 30,598 484,300 31,220
Loans and receivables 111,677 86,256 64,749
Sub-total 366,251 574,713 97,896
Financial Liabilities:
Financial liabilities at fair value through profit or loss — 121 5,188
Financial liabilities measured at amortized cost 310 216 816
Sub-total 310 337 6,004
￦ 366,561 575,050 103,900
(ii) Finance costs
(In millions of won)
2017 2016 2015
Financial Assets:
Financial assets at fair value through profit or loss ￦ — 2,791 4,188
Available-for-sale 86,445 8,174 24,386
Loans and receivables 37,040 15,810 15,861
Derivatives designated as hedging instruments — 637 657
Sub-total 123,485 27,412 45,092
Financial Liabilities:
Financial liabilities at fair value through profit or loss 678 4,018 526
Financial liabilities measured at amortized cost 299,422 295,400 304,482
Derivatives designated as hedging instruments 10,031 — —
Sub-total 310,131 299,418 305,008
￦ 433,616 326,830 350,100
(iii) Other comprehensive income
(loss)
(In millions of won)
2017
2016
2015
Financial Assets:
Available-for-sale ￦ 158,440 (223,981 ) (3,661 )
Derivatives designated as hedging instruments 1,554 (172 ) (3,248 )
Sub-total 159,994 (224,153 ) (6,909 )
Financial Liabilities:
Derivatives designated as hedging instruments 21,032 (13,046 ) 1,977
Sub-total 21,032 (13,046 ) 1,977
￦ 181,026 (237,199 ) (4,932 )
(5) Details of impairment losses for
financial assets for the years ended December 31, 2017, 2016
and 2015 are as follows:
(In millions of won)
2017 2016 2015
Available-for-sale ￦ 14,519 5,255 21,787
Accounts receivable — trade 34,584 37,820 60,450
Other receivables 5,793 40,312 15,323
￦ 54,896 83,387 97,560
(*) This is included in other finance
costs (See Note 30-(1)).</t>
  </si>
  <si>
    <t>Income Tax Expense</t>
  </si>
  <si>
    <t>31. Income Tax Expense
(1) Income tax expenses for the years
ended December 31, 2017, 2016 and 2015 consist of the
following:
(In millions of won)
2017 2016 2015
Current tax expense
Current year ￦ 424,773 473,543 417,022
Current tax of prior years(*) (105,158 ) (11,925 ) (4,124 )
319,615 461,618 412,898
Deferred tax expense
Changes in net deferred tax assets 426,039 (25,580 ) 106,399
Others (tax rate differences, etc.) — — 183
Income tax expense ￦ 745,654 436,038 519,480
(*) Current tax of prior years are mainly
composed of the income tax refund due to a change in the
interpretation of the tax authority in relation to the income tax
previously recognized by the Group.
(2) The difference between income taxes
computed using the statutory corporate income tax rates and the
recorded income taxes for the years ended December 31, 2017,
2016 and 2015 is attributable to the following:
(In millions of won)
2017 2016 2015
Income taxes at statutory income tax rate ￦ 823,124 506,804 492,096
Non-taxable (40,080 ) (38,989 ) (85,589 )
Non-deductible 31,285 52,648 44,770
Tax credit and tax reduction (34,300 ) (29,484 ) (25,756 )
Changes in unrecognized deferred taxes 31,857 (84,276 ) 83,623
Others (income tax refund, etc.)(*) (66,232 ) 29,335 10,336
Income tax expense ￦ 745,654 436,038 519,480
(*) Based on the amendment to Korean Tax
Law that was enacted in 2017, the income tax rate for taxable
income in excess of ￦300,000 million is changed from
24.2% to 27.5%, which will be effective from January 1, 2018.
The Group remeasured deferred tax assets and liabilities as a
result of this rate change.
Tax rates applied for the above taxable income for the years ended
December 31, 2017, 2016 and 2015 are corporate income tax
rates applied to taxable income in the Republic of Korea, in which
the Parent Company is located.
(3) Deferred taxes directly charged to
(credited from) equity for the years ended December 31, 2017,
2016 and 2015 are as follows:
(In millions of won)
2017 2016 2015
Valuation gain (loss) on available-for-sale ￦ (55,883 ) 82,993 2,461
Share of other comprehensive income (loss) of associates (260 ) 2 (63 )
Valuation gain (loss) on derivatives (3,019 ) 4,454 (448 )
Remeasurement of defined benefit liabilities 1,618 3,174 2,719
￦ (57,544 ) 90,623 4,669
(4) Details of the changes in deferred
tax assets (liabilities) for the years ended December 31, 2017
and 2016 are as follows:
(In millions of won)
2017
Beginning Deferred tax Directly charged Others Ending
Deferred tax assets (liabilities) related to temporary
differences:
Allowance for doubtful accounts ￦ 61,911 5,091 — — 67,002
Accrued interest income (616 ) (1,851 ) — — (2,467 )
Available-for-sale 101,472 8,192 (55,883 ) — 53,781
Investments in subsidiaries, associates and joint ventures (476,098 ) (461,271 ) (260 ) — (937,629 )
Property and equipment (depreciation) (253,323 ) 17,980 — — (235,343 )
Provisions 7,448 (5,136 ) — — 2,312
Retirement benefit obligation 35,505 1,237 1,618 — 38,360
Valuation gain on derivatives 28,975 — (3,019 ) — 25,956
Gain or loss on foreign currency translation 19,369 2,562 — — 21,931
Reserve for research and manpower development (4,775 ) 2,388 — — (2,387 )
Goodwill 3,105 (938 ) — — 2,167
Others 34,911 (29,248 ) — (2,324 ) 3,339
(442,116 ) (460,994 ) (57,544 ) (2,324 ) (962,978 )
Deferred tax assets related to unused tax loss carryforwards and
tax credit carryforwards
Tax loss carryforwards 37,462 34,955 — — 72,417
￦ (404,654 ) (426,039 ) (57,544 ) (2,324 ) (890,561 )
(In millions of won)
2016
Beginning Deferred tax Directly charged Ending
Deferred tax assets (liabilities) related to temporary
differences:
Allowance for doubtful accounts ￦ 59,957 1,954 — 61,911
Accrued interest income (2,567 ) 1,951 — (616 )
Available-for-sale 30,365 (11,886 ) 82,993 101,472
Investments in subsidiaries, associates and joint ventures (355,273 ) (120,827 ) 2 (476,098 )
Property and equipment (depreciation) (327,572 ) 74,249 — (253,323 )
Provisions 2,485 4,963 — 7,448
Retirement benefit obligation 28,327 4,004 3,174 35,505
Valuation gain on derivatives 24,521 — 4,454 28,975
Gain or loss on foreign currency translation 19,517 (148 ) — 19,369
Reserve for research and manpower development (7,162 ) 2,387 — (4,775 )
Goodwill 3,713 (608 ) — 3,105
Unearned revenue (activation fees) 2,065 (2,065 ) — —
Others (23,782 ) 58,693 — 34,911
(545,406 ) 12,667 90,623 (442,116 )
Deferred tax assets related to unused tax loss carryforwards and
tax credit carryforwards
Tax loss carryforwards 24,549 12,913 — 37,462
￦ (520,857 ) 25,580 90,623 (404,654 )
(5) Details of temporary differences,
unused tax loss carryforwards and unused tax credits carryforwards
which are not recognized as deferred tax assets, in the
consolidated statements of financial position as of
December 31, 2017 and 2016 are as follows:
(In millions of won)
December 31, 2017 December 31, 2016
Allowance for doubtful accounts ￦ 88,521 165,935
Investments in subsidiaries, associates and joint ventures 168,268 228,025
Other temporary differences 425,653 320,260
Unused tax loss carryforwards 921,309 755,050
Unused tax credit carryforwards 4,092 1,211
(6) The amount of unused tax loss
carryforwards and unused tax credit carryforwards which are not
recognized as deferred tax assets as of December 31, 2017 are
expiring within:
(In millions of won)
Unused tax loss carryforwards
Unused tax credit carryforwards
Less than 1 year ￦ — 869
1 ~ 2 years 7,686 101
2 ~ 3 years 358,237 119
More than 3 years 555,386 3,003
￦ 921,309 4,092</t>
  </si>
  <si>
    <t>Earnings per Share</t>
  </si>
  <si>
    <t>32. Earnings per Share
(1) Basic earnings per
share
1) Basic earnings per share for the
years ended December 31, 2017, 2016 and 2015 are calculated as
follows:
(In millions of won, shares)
2017 2016 2015
Basic earnings per share attributable to owners of the Parent
Company:
Profit attributable to owners of the Parent Company ￦ 2,599,829 1,675,967 1,518,604
Interest on hybrid bonds (16,840 ) (16,840 ) (16,840 )
Profit attributable to owners of the Parent Company on common
shares 2,582,989 1,659,127 1,501,764
Weighted average number of common shares outstanding 70,609,160 70,609,160 71,551,966
Basic earnings per share (in won) ￦ 36,582 23,497 20,988
2) The weighted average number of common
shares outstanding for the years ended December 31, 2017, 2016
and 2015 are calculated as follows:
(In shares)
2017 2016 2015
Issued common shares at January 1 80,745,711 80,745,711 80,745,711
Effect of treasury shares (10,136,551 ) (10,136,551 ) (9,193,745 )
Weighted average number of common shares outstanding at
December 31 70,609,160 70,609,160 71,551,966
(2) Diluted earnings per
share
For the years ended December 31, 2017, 2016 and 2015, diluted
earnings per share are the same as basic earnings per share as
there are no dilutive potential common shares.</t>
  </si>
  <si>
    <t>Dividends</t>
  </si>
  <si>
    <t>33. Dividends
(1) Details of dividends
declared
Details of dividend declared for the years ended December 31,
2017, 2016 and 2015 are as follows:
(In millions of
won, except for face value and share data)
Year
Dividend type Number of Face value Dividend Dividends
2017 Cash dividends (Interim) 70,609,160 500 200 % ￦ 70,609
Cash dividends (Year-end) 70,609,160 500 1,800 % 635,482
￦ 706,091
2016 Cash dividends (Interim) 70,609,160 500 200 % ￦ 70,609
Cash dividends (Year-end) 70,609,160 500 1,800 % 635,482
￦ 706,091
2015 Cash dividends (Interim) 72,629,160 500 200 % ￦ 72,629
Cash dividends (Year-end) 70,609,160 500 1,800 % 635,482
￦ 708,111
(2) Dividends yield ratio
Dividends yield ratios for the years ended December 31, 2017,
2016 and 2015 are as follows:
(In won)
Year Dividend type Dividend per share Closing price at year-end Dividend yield ratio
2017
Cash dividends 10,000 267,000 3.75%
2016 Cash
dividends 10,000 224,000 4.46%
2015 Cash
dividends 10,000 215,500 4.64%</t>
  </si>
  <si>
    <t>Categories of Financial Instruments</t>
  </si>
  <si>
    <t>34. Categories of Financial Instruments
(1) Financial assets by category as of
December 31, 2017 and 2016 are as follows:
(In millions of won)
December 31, 2017
Financial assets Available- for-sale financial assets Loans and Derivatives Total
Cash and cash equivalents ￦ — — 1,457,735 — 1,457,735
Financial instruments — — 618,002 — 618,002
Short-term investment securities 97,003 47,383 — — 144,386
Long-term investment securities — 887,007 — — 887,007
Accounts receivable — trade — — 2,138,755 — 2,138,755
Loans and other receivables(*) — — 1,962,083 — 1,962,083
Derivative financial assets 231,311 — — 21,902 253,213
￦ 328,314 934,390 6,176,575 21,902 7,461,181
(In millions of won)
December 31, 2016
Financial assets Available- for-sale Loans and Derivatives Total
Cash and cash equivalents ￦ — — 1,505,242 — 1,505,242
Financial instruments — — 469,705 — 469,705
Short-term investment securities — 107,364 — — 107,364
Long-term investment securities — 828,521 — — 828,521
Accounts receivable — trade — — 2,261,311 — 2,261,311
Loans and other receivables(*) — — 1,701,249 — 1,701,249
Derivative financial assets 7,368 — — 207,402 214,770
￦ 7,368 935,885 5,937,507 207,402 7,088,162
(*) Details of loans and other
receivables as of December 31, 2017 and 2016 are as
follows:
(In millions of won)
December 31, December 31,
Short-term loans ￦ 62,830 58,979
Accounts receivable — other 1,260,835 1,121,444
Accrued income 3,979 2,780
Other current assets 3,927 3,937
Long-term loans 50,874 65,476
Long-term accounts receivable — other 287,048 149,669
Guarantee deposits 292,590 298,964
￦ 1,962,083 1,701,249
(2) Financial liabilities by category as
of December 31, 2017 and 2016 are as follows:
(In millions of won)
December 31, 2017
Financial Financial Derivatives Total
Accounts payable — trade ￦ — 351,711 — 351,711
Derivative financial liabilities — — 39,470 39,470
Borrowings — 382,817 — 382,817
Debentures(*1) 60,278 7,025,909 — 7,086,187
Accounts payable — other and others(*2) — 4,865,519 — 4,865,519
￦ 60,278 12,625,956 39,470 12,725,704
(In millions of won)
December 31, 2016
Financial Financial Derivatives Total
Accounts payable — trade ￦ — 402,445 — 402,445
Derivative financial liabilities — — 87,153 87,153
Borrowings — 175,521 — 175,521
Debentures(*1) 59,600 7,134,606 — 7,194,206
Accounts payable — other and others (*2) — 4,842,734 — 4,842,734
￦ 59,600 12,555,306 87,153 12,702,059
(*1) Bonds classified as financial
liabilities at fair value through profit or loss as of
December 31, 2017 and 2016 are structured bonds and they were
designated as financial liabilities at fair value through profit or
loss in order to eliminate a measurement inconsistency with the
related derivatives.
(*2) Details of accounts payable —
other and others as of December 31, 2017 and 2016 are as
follows:
(In millions of won)
December 31, December 31,
Accounts payable — other ￦ 1,867,074 1,767,799
Withholdings 1,736 1,525
Accrued expenses 1,327,906 1,125,816
Current portion of long-term payables — other 302,703 301,773
Long-term payables — other 1,346,763 1,624,590
Other non-current 19,337 21,231
￦ 4,865,519 4,842,734</t>
  </si>
  <si>
    <t>Financial Risk Management</t>
  </si>
  <si>
    <t>35. Financial Risk Management
(1) Financial risk management
The Group is exposed to credit risk, liquidity risk and market
risk. Market risk is the risk related to the changes in market
prices, such as foreign exchange rates, interest rates and equity
prices. The Group implements a risk management system to monitor
and manage these specific risks.
The Group’s financial assets consist of cash and cash
equivalents, financial instruments, available-for-sale
1) Market risk
(i) Currency risk
The Group incurs exchange position due to revenue and expenses from
its global operations. Major foreign currencies where the currency
risk occur are USD, JPY and EUR. The Group determines the currency
risk management policy after considering the nature of business and
the presence of methods that mitigate the currency risk for each
Group entities. Currency risk occurs on forecasted transactions and
recognized assets and liabilities which are denominated in a
currency other than the functional currency of each Group entity.
The Group manages currency risk arising from business transactions
by using currency forwards, etc.
Monetary assets and liabilities denominated in foreign currencies
as of December 31, 2017 are as follows:
(In millions of won, thousands
of foreign currencies)
Assets Liabilities
Foreign currencies Won Foreign currencies Won
USD 124,901 ￦ 133,836 1,817,808 ￦ 1,947,599
EUR 15,669 20,044 63 80
JPY 596,059 5,658 169,729 1,611
Others — 530 — 195
￦ 160,068 ￦ 1,949,485
In addition, the Group has entered into cross currency swaps to
hedge against currency risk related to foreign currency borrowings
and debentures. (Refer to Note 22)
As of December 31, 2017, a hypothetical change in exchange
rates by 10% would have increase (reduce) the Group’s income
before income tax as follows:
(In millions of won)
If increased by 10%
If decreased by 10%
USD ￦ 5,590 (5,590 )
EUR 1,997 (1,997 )
JPY 405 (405 )
Others 34 (34 )
￦ 8,026 (8,026 )
(ii) Equity price risk
The Group has listed and non-listed available-for-sale
(iii) Interest rate risk
The interest rate risk of the Group arises from borrowings and
debenture. Since the Group’s interest bearing assets are
mostly fixed-interest bearing assets, the Group’s revenue and
operating cash flows are not influenced by the changes in market
interest rates.
Accordingly, the Group performs various analysis to reduce interest
rate risk and to optimize its financing. To minimize risks arising
from changes in interest rates, the Group takes various measures
such as refinancing, renewal, alternative financing and
hedging.
As of December 31, 2017, the floating-rate borrowings and
bonds of the Group are ￦228,300 million and
￦321,420 million, respectively, and the Group has
entered into interest rate swap agreements, as described in Note
22, for all floating-rate borrowings and debentures to hedge
interest rate risk.
If the interest rate increases (decreases) 1% with all other
variables held constant, income before income taxes for the year
ended December 31, 2017, would change by
￦707 million in relation to floating-rate borrowings
that are exposed to interest rate risk.
2) Credit risk
The maximum credit exposure as of December 31, 2017 and 2016
are as follows:
(In millions of won)
2017 2016
Cash and cash equivalents ￦ 1,457,416 1,505,082
Financial instruments 618,002 469,705
Available-for-sale 19,928 6,755
Accounts receivable — trade 2,138,755 2,261,311
Loans and other receivables 1,962,083 1,701,249
Derivative financial assets 30,956 214,770
￦ 6,227,140 6,158,872
Credit risk is the risk of financial loss to the Group if a
customer or counterparty to a financial instrument fails to meet
his/her contractual obligations.
To manage credit risk, the Group evaluates the credit worthiness of
each customer or counterparty considering the party’s
financial information, its own trading records and other factors.
Based on such information, the Group establishes credit limits for
each customer or counterparty.
The Group establishes an allowance for doubtful account that
represents its estimate of incurred losses in respect of trade and
other receivables.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Also, the Group’s credit risk can arise due
to transactions with financial institutions related to its cash and
cash equivalents, financial instruments and derivatives. To
minimize such risk, the Group has a policy to deal only with
financial institutions with high credit ratings. The amount of
maximum exposure to credit risk of the Group is the carrying amount
of financial assets as of December 31, 2017.
3) Liquidity risk
The Group’s approach to managing liquidity is to ensure that
it will always maintain sufficient cash and cash equivalents
balances and have enough liquidity through various committed credit
lines. The Group maintains enough liquidity within credit lines
through active operating activities.
Contractual maturities of financial liabilities as of
December 31, 2017 are as follows:
(In millions of won)
Carrying Contractual Less than 1 - 5 More than
Accounts payable — trade ￦ 351,711 351,711 351,711 — —
Borrowings(*1) 382,817 397,776 177,910 219,866 —
Debentures(*1) 7,086,187 8,230,952 1,682,206 3,675,178 2,873,568
Accounts payable — other and others(*2) 4,865,519 5,030,105 3,519,489 1,093,611 417,005
￦ 12,686,234 14,010,544 5,731,316 4,988,655 3,290,573
The Group does not expect that the cash flows included in the
maturity analysis could occur significantly earlier or at different
amounts.
(*1) Includes interest payables.
(*2) The Group provides with USD
12,240,000 of payment guarantees for Celcom Planet, one of the
joint ventures of the Group, in relation to its borrowings. The
contractual cash flows for accounts payable — other and
others include the maximum amount that the Group is required to pay
in connection with the guarantees.
As of December 31, 2017, periods in which cash flows from cash
flow hedge derivatives are expected to occur are as follows:
(In millions of
won)
Carrying Contractual Less than 1 year 1 - 5 years More than 5 years
Assets ￦ 21,902 17,118 7,446 28,075 (18,403 )
Liabilities (39,470 ) (40,220 ) (28,960 ) (11,260 ) —
￦ (17,568) (23,102) (21,514 ) 16,815 (18,403 )
(2) Capital management
The Group manages its capital to ensure that it will be able to
continue as a business while maximizing the return to shareholders
through the optimization of its debt and equity structure. The
overall strategy of the Group is the same as that of the Group as
of and for the year ended December 31, 2016.
The Group monitors its debt-equity ratio as a capital management
indicator. This ratio is calculated as total liabilities divided by
total equity; both are from the consolidated financial
statements.
Debt-equity ratio as of December 31, 2017 and 2016 are as
follows:
(In millions of won)
December 31, December 31,
Total liabilities ￦ 15,399,474 15,181,233
Total equity 18,029,195 16,116,430
Debt-equity ratios 85.41 % 94.20 %
(3) Fair value
1) Fair value and carrying amount of
financial assets and liabilities including fair value hierarchy as
of December 31, 2017 are as follows:
(In millions of won)
December 31, 2017
Carrying Level 1 Level 2 Level 3 Total
Financial assets that are measured at fair value
Financial assets at fair value through profit or loss ￦ 328,314 — 106,057 222,257 328,314
Derivative financial assets 21,902 — 21,902 — 21,902
Available-for-sale 734,487 589,202 47,383 97,902 734,487
￦ 1,084,703 589,202 175,342 320,159 1,084,703
Financial liabilities that are measured at fair value
Financial liabilities at fair value through profit or loss ￦ 60,278 — 60,278 — 60,278
Derivative financial liabilities 39,470 — 39,470 — 39,470
￦ 99,748 — 99,748 — 99,748
Financial liabilities that are not measured at fair
value
Borrowings ￦ 382,817 — 383,748 — 383,748
Debentures 7,025,909 — 7,325,370 — 7,325,370
Long-term payables — other 1,649,466 — 1,766,451 — 1,766,451
￦ 9,058,192 — 9,475,569 — 9,475,569
2) Fair value and carrying amount of
financial assets and liabilities including fair value hierarchy as
of December 31, 2016 are as follows:
(In millions of won)
December 31, 2016
Carrying Level 1 Level 2 Level 3 Total
Financial assets that are measured at fair value:
Financial assets at fair value through profit or loss ￦ 7,368 — 7,368 — 7,368
Derivative financial assets 207,402 — 207,402 — 207,402
Available-for-sale 741,285 526,363 107,364 107,558 741,285
￦ 956,055 526,363 322,134 107,558 956,055
Financial liabilities that are measured at fair value:
Financial liabilities at fair value through profit or loss ￦ 59,600 — 59,600 — 59,600
Derivative financial liabilities 87,153 — 87,153 — 87,153
￦ 146,753 — 146,753 — 146,753
Financial liabilities that are not measured at fair
value:
Borrowings ￦ 175,521 — 177,600 — 177,600
Debentures 7,134,606 — 7,568,361 — 7,568,361
Long-term payables — other 1,926,363 — 2,103,788 — 2,103,788
￦ 9,236,490 — 9,849,749 — 9,849,749
The above information does not include fair values of financial
assets and liabilities of which fair values have not been measured
as carrying amounts are reasonable approximation of fair
values.
Available-for-sale
Fair value of the financial instruments that are traded in an
active market (available-for-sale
The Group uses various valuation methods for determination of fair
value of financial instruments that are not traded in an active
market. Fair value of available-for-sale
Interest rates used by the Group for the fair value measurement as
of December 31, 2017 are as follows:
Interest rate
Derivative instruments 1.54% ~ 2.67%
Borrowings and debentures 2.48% ~ 2.55%
Long-term payables — other 2.23% ~ 2.60%
3) There have been no transfers from
Level 2 to Level 1 in 2017 and changes of financial
assets classified as Level 3 for the year ended
December 31, 2017 are as follows:
(In millions of won)
Balance at Valuation Transfer Other compre- Disposal Balance at ending
Financial assets at fair value through profit or loss(*) ￦ — 222,257 — — — 222,257
Available-for-sale 107,558 — 3,938 (8,942 ) (4,652 ) 97,902
(*) The Group holds redeemable
convertible preferred shares issued by Bluehole INC. The conversion
rights attached to the investments are bifurcated from the host
contract as embedded derivatives and the Group recognized
￦222,257 million as financial assets at FVTPL and gain
on valuation of derivatives, respectively, as of and during the
year ended December 31, 2017. The host contract was recognized
as available-for-sale
The major inputs used and their correlations with the fair value
measurements are as follows.
Significant non-observable
Correlations between inputs and fair value measurements
Value of common shares
If the value of common share increases (decreases), Fair value will
increase (decrease)
Exercise price
If the exercise price increases (decreases), Fair value will
decrease (increase)
Discount rate
If the discount rate increases (decreases), Fair value will
decrease (increase)
Volatility
If the share price volatility increases (decreases), Fair value
will increase (decrease)
(4) Enforceable master netting agreement
or similar agreement
Carrying amount of financial instruments recognized of which offset
agreements are applicable as of December 31, 2017 and 2016 are
as follows:
(In millions of won) 2017
Gross
Amount
Net financial Relevant amount
not Net
Financial instruments
Financial assets:
Derivatives(*) ￦ 26,645 — 26,645 (19,875 ) 6,770
Accounts receivable — trade and others 93,146 (92,409 ) 737 — 737
￦ 119,791 (92,409 ) 27,382 (19,875 ) 7,507
Financial liabilities:
Derivatives(*) ￦ 19,875 — 19,875 (19,875 ) —
Accounts payable — other and others 92,409 (92,409 ) — — —
￦ 112,284 (92,409 ) 19,875 (19,875 ) —
(In millions of won) 2016
Gross
Amount
Net financial Relevant amount
not Net
Financial instruments
Financial assets:
Derivatives(*) ￦ 87,566 — 87,566 (87,153 ) 413
Accounts receivable — trade and others 114,135 (103,852 ) 10,283 — 10,283
￦ 201,701 (103,852 ) 97,849 (87,153 ) 10,696
Financial liabilities:
Derivatives(*) ￦ 87,153 — 87,153 (87,153 ) —
Accounts payable — other and others 103,852 (103,852 ) — — —
￦ 191,005 (103,852 ) 87,153 (87,153 ) —
(*) The Group entered into derivative
contracts which include enforceable master netting arrangement in
accordance with International Swap and Derivatives Association
(ISDA). Generally, all contracts made with the identical currencies
are settled from one party to another by combining one net amount.
In this case, all contracts are liquidated and paid off at net
amount by evaluating liquidation value if credit events such as
bankruptcy occur.
ISDAagreements do not allow the Group to exercise rights of
set-off set-off.</t>
  </si>
  <si>
    <t>Related Parties and Others</t>
  </si>
  <si>
    <t>36. Related Parties and
Others
(1) List of related parties
Relationship
Company
Ultimate Controlling Entity SK Holdings Co., Ltd.
Joint ventures Dogus Planet, Inc. and 3 others
Associates SK hynix Inc. and 40 others
Others The Ultimate Controlling Entity’s
subsidiaries and associates, etc.
(2) Compensation for the key management
The Parent Company considers registered directors who have
substantial role and responsibility in planning, operations, and
relevant controls of the business as key management. The
compensation given to such key management for the years ended
December 31, 2017, 2016 and 2015 are as follows:
(In millions of won)
2017 2016 2015
Salaries ￦ 2,169 1,645 1,971
Defined benefits plan expenses 258 424 626
Share option 414 — —
￦ 2,841 2,069 2,597
Compensation for the key management includes salaries, non-monetary
(3) Transactions with related parties for the years ended
December 31, 2017, 2016 and 2015 are as follows:
(In millions of won)
2017
Scope
Company Operating Operating Acquisition of Collection
Ultimate Controlling Entity
SK Holdings Co., Ltd.(*1) ￦ 25,049 600,600 283,556 —
Associates
F&amp;U Credit information Co., Ltd. 3,431 52,150 153 —
HappyNarae Co., Ltd. 3,025 29,276 68,472 —
SK hynix Inc(*2) 123,873 251 — —
KEB HanaCard Co., Ltd. 17,873 15,045 — —
Others(*3) 10,720 33,389 940 204
158,922 130,111 69,565 204
Others
SK Engineering &amp; Construction Co., Ltd. 5,865 1,077 — —
SK Networks Co., Ltd. 21,694 1,220,251 671 —
SK Networks Services Co., Ltd. 510 96,949 6,346 —
SK Telesys Co., Ltd. 417 51,394 152,659 —
SK TNS Co., Ltd. 137 37,051 494,621 —
SK Energy Co., Ltd. 8,505 779 — —
SK Gas Co., Ltd. 2,727 4 — —
SK Innovation Co., Ltd. 7,639 950 — —
SK Shipping Co., Ltd. 3,183 35 — —
Ko-one 5,164 44 — —
SK infosec Co., Ltd. 1,185 52,634 15,648 —
SKC INFRA SERVICE Co., Ltd. 19 46,900 47,163 —
Others 18,233 28,209 17 —
75,278 1,536,277 717,125 —
Total ￦ 259,249 2,266,988 1,070,246 204
(*1) Operating expense and others include
￦203,635 million of dividends paid by the Parent
Company.
(*2) Operating revenue and others include
￦87,660 million of dividends received from SK Hynix
Inc. which was deducted from the investment in associates.
(*3) Operating revenue and others include
￦6,597 million of dividends received from the Korea IT
Fund and others.
(In millions of won) 2016
Scope
Company Operating Operating Acquisition of property and Loans Collection
Ultimate Controlling Entity
SK Holdings Co., Ltd.(*1) ￦ 23,104 652,855 235,502 — —
Associates
F&amp;U Credit information Co., Ltd. 2,865 47,905 — — —
HappyNarae Co., Ltd. 304 15,506 38,984 — —
SK hynix Inc.(*2) 100,861 306 — — —
KEB HanaCard Co., Ltd. 19,730 14,804 — — —
Others(*3) 8,018 21,853 1,573 1,100 3,194
131,778 100,374 40,557 1,100 3,194
Others
SK Engineering &amp; Construction Co., Ltd. 5,916 1,739 10,694 — —
SK Networks Co., Ltd. 13,756 1,131,567 — — —
SK Networks Services Co., Ltd. 1,248 94,906 6,793 — —
SK Telesys Co., Ltd. 419 52,488 142,605 — —
SK TNS Co., Ltd. 109 48,192 387,496 — —
SK Energy Co., Ltd. 7,670 834 — — —
SK Gas Co., Ltd. 2,500 4 — — —
SK Innovation Co., Ltd. 9,757 915 1,080 — —
SK Shipping Co., Ltd. 5,435 — — — —
Ko-one 6,005 46 — — —
SK infosec Co., Ltd. 230 53,068 19,882 — —
SKC INFRA SERVICE Co., Ltd. 43 30,663 32,141 — —
Others 13,437 17,626 246 — —
66,525 1,432,048 600,937 — —
Total ￦ 221,407 2,185,277 876,996 1,100 3,194
(*1) Operating expense and others include
￦203,635 million of dividends paid by the Parent
Company.
(*2) Operating revenue and others include
￦73,050 million of dividends paid by the associate
which was deducted from the investment in associates.
(*3) Operating revenue and others include
￦6,082 million of dividends received from the Korea IT
Fund.
(In millions of won)
2015
Scope
Company Operating others Operating Acquisition of Loans Collection
Ultimate Controlling Entity
SK Holdings Co., Ltd. (formerly, SK C&amp;C Co., Ltd.)(*1) ￦ 20,260 324,078 236,414 — —
SK Holdings Co., Ltd. (formerly, SK Holdings Co., Ltd.)(*2,3) 1,299 212,378 117 — —
21,559 536,456 236,531 — —
Associates
F&amp;U Credit information Co., Ltd. 2,510 43,967 — — —
HappyNarae Co., Ltd. 297 6,886 13,495 — —
SK hynix Inc.(*4) 55,949 2,384 — — —
SK Wyverns Baseball Club., Ltd. 3,849 18,544 — — 204
KEB HanaCard Co., Ltd. 21,414 16,057 — — —
Xian Tianlong Science and Technology Co., Ltd. — — — 8,287 —
Others(*5) 6,397 11,917 1,864 690 —
90,416 99,755 15,359 8,977 204
Other
SK Engineering &amp; Construction Co., Ltd. 15,598 27,243 240,701 — —
SK Networks Co., Ltd. 11,923 1,257,975 2 — —
SK Networks Services Co., Ltd. 10,491 94,097 6,472 — —
SK Telesys Co., Ltd. 397 48,900 141,870 — —
SK Energy Co., Ltd. 9,930 978 — — —
SK Gas Co., Ltd. 3,561 2 — — —
Others 29,409 71,314 194,945 — —
81,309 1,500,509 583,990 — —
Total ￦ 193,284 2,136,720 835,880 8,977 204
(*1) On August 1, 2015, SK C&amp;C
Co., Ltd., the ultimate controlling entity of the Parent Company
merged with SK Holdings Co., Ltd., its equity method investee, and
changed its name to SK Holdings Co., Ltd.
(*2) These relates to transactions
occurred before July 31, 2015, the date of merger with SK
C&amp;C Co., Ltd.
(*3) Operating expense and others include
￦191,416 million of dividends paid by the Parent
Company.
(*4) Operating revenue and others include
￦43,830 million of dividends paid by SK hynix Inc. and
was deducted from the investment in associates.
(*5) Operating revenue and others include
￦2,103 million and ￦457 million of
dividends paid by Korea IT Fund and UniSK, respectively, and was
deducted from the investments in associates.
(4) Account balances with related parties
as of December 31, 2017 and 2016 are as follows:
(In millions of won)
December 31, 2017
Accounts receivable
Accounts payable
Scope
Company Loans Accounts receivable-trade Accounts payable-other
Ultimate Controlling Entity
SK Holdings Co., Ltd. ￦ — 2,068 148,066
Associates
HappyNarae Co., Ltd. — 15 6,865
F&amp;U Credit information Co., Ltd. — 21 1,612
SK hynix Inc. — 2,803 94
Wave City Development Co., Ltd. — 38,412 —
Daehan Kanggun BcN Co., Ltd.(*) 22,147 — —
KEB HanaCard Co., Ltd. — 1,427 11,099
S.M. Culture &amp; Contents Co., Ltd. — 448 8,963
Xian Tianlong Science and Technology Co., Ltd. 7,032 — —
Others 611 2,272 1,164
29,790 45,398 29,797
Other
SK Engineering &amp; Construction Co., Ltd. — 2,033 69
SK Networks. Co., Ltd. — 3,050 267,297
SK Networks Services Co., Ltd. — 15 9,522
SK Telesys Co., Ltd. — 36 58,346
SK TNS Co., Ltd. — 3 140,311
SK Innovation Co., Ltd. — 4,112 599
SK Energy Co., Ltd. — 2,965 582
SK Gas Co., Ltd. — 1,941 9
Others — 2,998 27,318
— 17,153 504,053
Total ￦ 29,790 64,619 681,916
(*) The Parent Company has recognized
allowances for doubtful accounts on the entire balance of loans to
Daehan Kanggun BcN Co., Ltd as of December 31, 2017.
(In millions of won)
December 31, 2016
Accounts receivable Accounts payable
Scope
Company Loans Accounts receivable-trade Accounts payable-other
Ultimate Controlling Entity
SK Holdings Co., Ltd. ￦ — 3,519 149,574
Associates
HappyNarae Co., Ltd. — 18 21,063
F&amp;U Credit information Co., Ltd. — 34 1,328
SK hynix Inc. — 22,379 92
Wave City Development Co., Ltd. — 38,412 —
Daehan Kanggun BcN Co., Ltd.(*) 22,147 — —
KEB HanaCard Co., Ltd. — 1,619 7,676
Xian Tianlong Science and Technology Co., Ltd. 8,287 — —
Others 813 4,191 945
31,247 66,653 31,104
Other
SK Engineering &amp; Construction Co., Ltd. — 1,808 4,975
SK Networks. Co., Ltd. — 3,254 247,728
SK Networks Services Co., Ltd. — 13 13,913
SK Telesys Co., Ltd. — 20 24,918
SK TNS Co., Ltd. — 3 68,276
SK Innovation Co., Ltd. — 1,350 892
SK Energy Co., Ltd. — 1,213 113
SK Gas Co., Ltd. — 1,769 9
Others — 2,783 30,209
— 12,213 391,033
Total ￦ 31,247 82,385 571,711
(*) The Parent Company has recognized
allowances for doubtful accounts on the entire balance of loans to
Daehan Kanggun BcN Co., Ltd. as of December 31, 2016.
(5) SK m&amp;service Co., Ltd., a
subsidiary of the Parent Company, has entered into a performance
agreement with SK Energy Co., Ltd. and provided a blank note to SK
Energy Co., Ltd., with regard to this transaction.
(6) As of December 31, 2017, the
Group provides with USD 12,240,000 of payment guarantees for the
borrowings of the Celcom Planet, the joint ventures of the
Group.
(7) There were additional investments in
associates and joint ventures during the years ended
December 31, 2017 and 2016 as presented in Note 12.</t>
  </si>
  <si>
    <t>Commitments and Contingencies</t>
  </si>
  <si>
    <t>37. Commitments and
Contingencies
(1) Collateral assets and commitments
SK Broadband Co., Ltd., a subsidiary of the Parent Company, has
pledged its properties as collateral for leases on buildings in the
amount of ￦4,144 million as of December 31,
2017.
SK Broadband Co., Ltd., has guaranteed for employees’
borrowings relating to employee stock ownership program and
provided short-term financial instruments amounting to
￦300 million as collateral as of December 31,
2017.
(2) Legal claims and litigations
As of December 31, 2017 the Group is involved in various legal
claims and litigation. Provision recognized in relation to these
claims and litigation is immaterial. In connection with those legal
claims and litigation for which no provision was recognized,
management does not believe the Group has a present obligation, nor
is it expected any of these claims or litigation will have a
significant impact on the Group’s financial position or
operating results in the event an outflow of resources is
ultimately necessary.
(3) Accounts receivables from sale of handsets
The sales agents of the Parent Company sell handsets to the Parent
Company’s subscribers on an installment basis. During the
year ended December 31, 2017, the Parent Company entered into
a comprehensive agreement to purchase the accounts receivables from
handset sales with agents and to transfer the accounts receivables
from handset sales to special purpose companies which were
established with the purpose of liquidating receivables,
respectively.
The accounts receivables from sale of handsets amounting to
￦1,111,614 million as of December 31, 2017, which
the Parent Company purchased according to the relevant
comprehensive agreement are recognized as accounts receivable
— other and long-term accounts receivable — other.</t>
  </si>
  <si>
    <t>Statements of Cash Flows</t>
  </si>
  <si>
    <t>38. Statements of Cash Flows
(1) Adjustments for income and expenses
from operating activities for the years ended December 31,
2017, 2016 and 2015 are as follows:
(In millions of won)
2017 2016 2015
Interest income ￦ (76,045 ) (54,353 ) (45,884 )
Dividend (12,416 ) (19,161 ) (16,102 )
Gain on foreign currency translation (7,110 ) (5,085 ) (5,090 )
Gain on disposal of long-term investment securities (4,890 ) (459,349 ) (10,786 )
Gain on valuation of derivatives (223,943 ) (4,132 ) (1,927 )
Gain relating to investments in associates and joint ventures,
net (2,245,732 ) (544,501 ) (786,140 )
Gain on sale of accounts receivable — trade (18,548 ) (18,638 ) —
Gain on disposal of property and equipment and intangible
assets (13,991 ) (6,908 ) (7,140 )
Gain relating to financial assets at fair value through profit or
loss (33 ) (25 ) —
Gain related to financial liabilities at fair value through profit
or loss — (121 ) (5,188 )
Reversal of impairment loss on available-for-sale (9,900 ) — —
Other income (1,129 ) (2,123 ) (7,577 )
Interest expenses 299,100 290,454 297,662
Loss on foreign currency translation 8,419 3,991 4,750
Loss on disposal of long-term investment securities 36,024 2,919 2,599
Other finance costs 14,519 5,255 21,787
Loss on sale of accounts receivable — trade 9,682 — —
Loss on settlement of derivatives 10,031 3,428 4,845
Income tax expense 745,654 436,038 519,480
Expense related to defined benefit plan 127,696 118,143 110,021
Share option 414 — —
Depreciation and amortization 3,247,519 3,068,558 2,993,486
Bad debt expense 34,584 37,820 60,450
Loss on disposal of property and equipment and intangible
assets 60,086 63,797 21,392
Impairment loss on property and equipment and intangible assets 54,946 24,506 35,845
Loss relating to financial liabilities at fair value through profit
or loss 678 4,018 526
Bad debt for accounts receivable — other 5,793 40,312 15,323
Loss on impairment of investment assets 9,003 24,033 42,966
Other expenses 46,353 30,685 4,845
￦ 2,096,764 3,039,561 3,250,143
(2) Changes in assets and liabilities
from operating activities for the years ended December 31,
2017, 2016 and 2015 are as follows:
(In millions of won)
2017 2016 2015
Accounts receivable — trade ￦ 46,144 88,549 7,554
Accounts receivable — other (159,960 ) (446,286 ) (11,108 )
Accrued income 14 445 116
Advance payments (1,269 ) 47,615 (35,906 )
Prepaid expenses (28,362 ) (30,311 ) (40,464 )
Value-Added Tax refundable (3,080 ) (4,587 ) 1,385
Inventories (17,958 ) 798 (7,814 )
Long-term accounts receivable — other (137,979 ) (147,117 ) —
Guarantee deposits 14,696 4,844 (11,238 )
Accounts payable — trade (26,151 ) 75,585 12,442
Accounts payable — other 134,542 316,464 (107,114 )
Advanced receipts (13,470 ) 37,429 6,421
Withholdings (13,041 ) 107,516 (191,209 )
Deposits received (4,916 ) (2,153 ) (9,661 )
Accrued expenses 116,065 173,072 (28,845 )
Value-Added Tax payable 7,505 (4,072 ) 3,494
Unearned revenue (339 ) (36,209 ) (115,187 )
Provisions (20,488 ) 20,235 (30,562 )
Long-term provisions (2,449 ) 4,115 (4,447 )
Plan assets (95,828 ) (125,440 ) (67,831 )
Retirement benefit payment (60,883 ) (55,350 ) (58,513 )
Others 5,739 (11,378 ) 2,753
￦(261,468) 13,764 (685,734 )
(3) Significant non-cash
(In millions of won)
2017 2016 2015
Increase of accounts payable — other related to acquisition
of property and equipment and intangible assets ￦ 44,214 1,511,913 39,973
(4) Reconciliation of liabilities arising
from financing activities for the year ended December 31, 2017
is as follows:
(In millions of won)
January 1, Cash Non-cash December 31,
Exchange rate Fair value changes Other changes
Total liabilities from financing
Short-term borrowings ￦ 2,614 127,386 — — — 130,000
Long-term borrowings 172,906 87,299 (7,898 ) — 510 252,817
Debentures 7,194,207 130,558 (245,456 ) — 6,878 7,086,187
Long-term payables — other 1,918,024 (305,476 ) — — 28,533 1,641,081
Derivative financial liabilities 87,153 (105,269 ) 13,281 39,267 5,038 39,470
Derivative financial assets (214,770 ) 188 922 (40,235 ) 682 (253,213 )
￦ 9,160,134 (65,314 ) (239,151 ) (968 ) 41,641 8,896,342
Other cash flows from financing
Payments of cash dividends ￦ (706,091 )
Payments of interest on hybrid bond (16,840 )
Transactions with non-controlling
(38,373 )
(761,304 )
Total ￦ (826,618 )</t>
  </si>
  <si>
    <t>Cash Dividends paid to the Parent Company</t>
  </si>
  <si>
    <t>39. Cash Dividends paid to the Parent
Company
Cash dividends received from the consolidated subsidiaries and
associates for the years ended December 31, 2017, 2016 and
2015 are as follows:
(In millions of won)
2017 2016 2015
Cash dividends received from consolidated subsidiaries ￦ — 15,693 —
Cash dividends received from associates 89,063 79,132 46,390
￦ 89,063 94,825 46,390</t>
  </si>
  <si>
    <t>Significant Accounting Policies (Policies)</t>
  </si>
  <si>
    <t>Operating segments</t>
  </si>
  <si>
    <t>(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and assessment of segment performance. The Group has
four reportable segments which consist of cellular services,
fixed-line telecommunication services, e-commerce
The Group’s chief operating decision maker receives and
reviews operating income based on Korean IFRS as the measure of
segment profit and loss for each operating segment. Segment
operating income differs from consolidated operating income used in
the Group’s consolidated statements of income. Segment
operating profit does not include certain items such as fee
revenues, gain/loss from disposal of property, plant, equipment and
intangible assets, impairment losses on property, plant, equipment
and intangible assets, donations, bad debt expense and penalties.
The chief operating decision maker does not receive any information
about segment assets and liabilities.</t>
  </si>
  <si>
    <t>Basis of consolidation</t>
  </si>
  <si>
    <t>(2) Basis of consolidation
(i) Business combination
A business combination is accounted for by applying the acquisition
method, unless it is a combination involving entities or businesses
under common control.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luding costs to issue debt or equity securities
recognized based on IAS 32 and 39.
Consideration transferred does not include the amount settled in
relation to the pre-existing pre-existing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ii) Non-controlling
Non-controlling
Changes in a Controlling Company’s ownership interest in a
subsidiary that do not result in the Controlling Company losing
control of the subsidiary are accounted for as equity
transactions.
(iii)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iv)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v)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vi)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vii) Business combinations under common
control
SK Holdings Co., Ltd.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amount of net assets acquired is added
to or subtracted from capital surplus and others.</t>
  </si>
  <si>
    <t>(3) Cash and cash
equivalents
Cash and cash equivalents comprise cash balances, call deposits and
financial assets with maturities of three months or less from the
acquisition date that are easily convertible to cash and subject to
an insignificant risk of changes in their fair value.</t>
  </si>
  <si>
    <t>(4) Inventories
Inventories are stated at the acquisition cost using the average
method. During the period, a perpetual inventory system is used to
track inventory quantities, which is adjusted to the physical
inventory counts performed at the period end. When the net
realizable value of inventories is less than the acquisition cost,
the carrying amount is reduced to the net realizable value and any
difference is charged to current operations as operating
expenses.</t>
  </si>
  <si>
    <t>Non-derivative financial assets</t>
  </si>
  <si>
    <t>(5) Non-derivative
The Group recognizes and measures non-derivative held-to-maturity available-for-sale
Upon initial recognition, non-derivative
(i) Financial assets at fair value
through profit or loss
A financial asset is classified as financial asset at fair value
through profit or loss if it is held for trading or is designated
as such upon initial recognition. Upon initial recognition,
transaction costs are recognized in profit or loss when incurred.
Financial assets at fair value through profit or loss are measured
at fair value, and changes therein are recognized in profit or
loss.
(ii) Held-to-maturity
A non-derivative held-to-maturity held-to-maturity
(iii) Loans and receivables
Loans and receivables are financial assets with fixed or
determinable payments that are not quoted in an active market.
Subsequent to initial recognition, loans and receivables are
measured at amortized cost using the effective interest method
except for loans and receivables of which the effect of discounting
is immaterial.
(iv) Available-for-sale
Available-for-sale non-derivative available-for-sale held-to-maturity
(v) De-recognition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vi) Offsetting between financial assets
and financial liabilities
Financial assets and liabilities are offset and the net amount is
presented in the consolidated statement of financial position only
when the Group currently has a legally enforceable right to offset
the recognized amounts, and there is the intention to settle on a
net basis or to realize the asset and settle the liability
simultaneously.</t>
  </si>
  <si>
    <t>Derivative financial instruments, including hedge accounting</t>
  </si>
  <si>
    <t>(6) Derivative financial instruments,
including hedge accounting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s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consolidated statement
of income.
The Group discontinues fair value hedge accounting if the hedging
instrument expires or is sold, terminated or exercised, or if the
hedge no longer meets the criteria for hedge accounting. Any
adjustment arising from gain or loss on the hedged item
attributable to the hedged risk is amortized to profit or loss from
the date the hedge accounting is discontinued.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ii) Separable embedded
derivatives
Embedded derivatives are separated from the host contract and
accounted for separately only if the following criteria have been
met:
(a) the economic characteristics and
risks of the embedded derivative are not closely related to those
of the host contract;
(b) a separate instrument with the same
terms as the embedded derivative would meet the definition of a
derivative; and
(c) the hybrid (combined) instrument is
not measured at fair value with changes in fair value recognized in
profit or loss.
Changes in the fair value of separable embedded derivatives are
recognized immediately in profit or loss.
(iii) Other derivative financial
instruments
Changes in the fair value of other derivative financial instrument
not designated as a hedging instrument are recognized immediately
in profit or loss.</t>
  </si>
  <si>
    <t>Impairment of financial assets</t>
  </si>
  <si>
    <t>(7)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Objective evidence that a financial asset is impaired includes
following loss events:
• significant financial difficulty of
the issuer or obligor;
• a breach of contract, such as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or
• observable data indicating that there
is a measurable decrease in the estimated future cash flows from a
group of financial assets since the initial recognition of those
assets, although the decrease cannot yet be identified with the
individual financial assets in the group.
In addition, for an investment in an equity security, a significant
or prolonged decline in its fair value below its cost is objective
evidence of impairment.
If financial assets have objective evidence that they are impaired,
impairment losses are measured and recognized.
(i)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The Group can recognize impairment losses directly or by
establishing an allowance account. If, in a subsequent period, the
amount of the impairment loss decreases and the decrease can be
related objectively to an event occurring after the impairment was
recognized (such as an improvement in the debtor’s credit
rating), the previously recognized impairment loss is reversed
either directly or by adjusting an allowance account.
(ii) Financial assets carried at
cost
If there is objective evidence that an impairment loss has occurred
on an unquoted equity instrument that is not carried at fair value
because its fair value cannot be reliably measured, or on a
derivative asset that is linked to and must be settled by delivery
of such an unquoted equity instrument, the amount of the impairment
loss is measured as the difference between the carrying amount of
the financial asset and the present value of estimated future cash
flows discounted at the current market rate of return for a similar
financial asset. Such impairment losses are not reversed.
(iii) Available-for-sale
When a decline in the fair value of an available-for-sale available-for-sale available-for-sale</t>
  </si>
  <si>
    <t>Property and equipment</t>
  </si>
  <si>
    <t>(8)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to initial recognition, an item of property and
equipment is carried at its cost less any accumulated depreciation
and any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measured
reliably. The carrying amount of the replaced part is derecognized.
The costs of the day-to-day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non-operating
The estimated useful lives of the Group’s property and
equipment are as follows:
Useful lives (years)
Buildings and structures
15 ~ 40
Machinery 3 ~ 15
Other property and equipment 2 ~ 10
Depreciation methods, useful lives and residual values are reviewed
at the end of each reporting date and adjusted, if appropriate. The
change is accounted for as a change in an accounting estimate.</t>
  </si>
  <si>
    <t>Borrowing costs</t>
  </si>
  <si>
    <t>(9) Borrowing costs
The Group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re not qualifying assets.
Assets that are ready for their intended use or sale when acquired
are not qualifying assets.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determines the amount of borrowing costs eligible for
capitalization by applying a capitalization rate to the
expenditures on that asset. The capitalization rate is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do not exceed the amount of borrowing costs incurred during
that period.</t>
  </si>
  <si>
    <t>Intangible assets</t>
  </si>
  <si>
    <t>(10)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club
memberships are expected to be available for use as there are no
foreseeable limits to the periods. This intangible asset is
determined as having indefinite useful lives and not amortized.
The estimated useful lives of the Group’s intangible assets
are as follows:
Useful lives (years)
Frequency usage rights
5 ~ 13
Land usage rights 5
Industrial rights 5, 10
Development costs 3 ~ 5
Facility usage rights 10, 20
Customer relations 3 ~ 7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t>
  </si>
  <si>
    <t>Government grants</t>
  </si>
  <si>
    <t>(11) Government grants
Government grants are not recognized unless there is reasonable
assurance that the Group will comply with the grant’s
conditions and that the grant will be received.
(i) Grants related to assets
Government grants whose primary condition is that the Group
purchases, constructs or otherwise acquires a long-term asset are
deducted in calculating the carrying amount of the asset. The grant
is recognized in profit or loss over the life of a depreciable
asset as a reduction to depreciation expense.
(ii) Grants related to income
Government grants which are intended to compensate the Group for
expenses incurred are deducted from the related expenses.</t>
  </si>
  <si>
    <t>Investment property</t>
  </si>
  <si>
    <t>(12) Investment property
Property held for the purpose of earning rentals or benefiting from
capital appreciation is classified as investment property.
Investment property is initially measured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a separate item
if it is probable that future economic benefits associated with the
item will flow to the Group and the cost of the item can be
measured reliably. The carrying amount of the replaced part is
derecognized. The costs of the day-to-day
Investment property except for land, are depreciated on a
straight-line basis over 15~40 years as estimated useful lives.
Depreciation methods, useful lives and residual values are reviewed
at the end of each reporting date and adjusted, if appropriate. The
change is accounted for as a change in an accounting estimate.</t>
  </si>
  <si>
    <t>Impairment of non-financial assets</t>
  </si>
  <si>
    <t>(13) Impairment of non-financial
The carrying amounts of the Group’s non-financial non-current
The Group estimates the recoverable amount of an individual asset,
if it is impossible to measure the individual recoverable amount of
an asset, then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n profit or loss to the extent
the carrying amount of the asset exceeds its recoverable
amount.
Goodwill acquired in a business combination is allocated to each
CGU that is expected to benefit from the synergies arising from the
business acquired.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Leases</t>
  </si>
  <si>
    <t>(14) Leases
The Group classifies and accounts for leases as either a finance or
operating lease, depending on the terms. Leases where the Group
assumes substantially all of the risks and rewards of ownership are
classified as finance leases. All other leases are classified as
operating leases.
(i) Finance leases
At the commencement of the lease term, the Group recognizes as
finance assets and finance liabilities in its consolidated
statement of financial position,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Group adopts for
depreciable assets that are owned. If there is no reasonable
certainty that the Group will obtain ownership by the end of the
lease term, the asset is fully depreciated over the shorter of the
lease term and its useful life. The Group reviews to determine
whether the leased assets are impaired at the reporting date.
(ii) Operating leases
Leases where the lessor retains a significant portion of the risks
and rewards of ownership are classified as operating leases.
Payments made under operating leases (net of any incentives
received from the lessor) are recognized in profit or loss on a
straight-line basis over the period of the lease.
(iii) Determining whether an arrangement
contains a lease
Determining whether an arrangement is, or contains, a lease is
based on the substance of the arrangement and requires an
assessment of whether fulfillment of the arrangement is dependent
on the use of a specific asset and the arrangement conveys a right
to use the asset.
At inception or reassessment of the arrangement, the Group
separates payments and other consideration required by such an
arrangement into those for the lease and those for other elements
on the basis of their relative fair values. If the Group concludes
for a financial lease that it is impracticable to separate the
payments reliably, the Group recognizes an asset and a liability at
an amount equal to the fair value of the underlying asset that was
identified as the subject of the lease. Subsequently, the liability
is reduced as payments are made and an imputed finance charge on
the liability is recognized using the Group’s incremental
borrowing rate of interest.</t>
  </si>
  <si>
    <t>Non-current assets held for sale</t>
  </si>
  <si>
    <t>(15) Non-current
Non-current non-current Impairment of Assets
A non-current</t>
  </si>
  <si>
    <t>Non-derivative financial liabilities</t>
  </si>
  <si>
    <t>(16) Non-derivative
The Group classifies non-derivative
(i) Financial liabilities at fair value
through profit or loss
Financial liabilities at fair value through profit or loss include
financial liabilities held for trading or designated as such upon
initial recognition. Subsequent to initial recognition, financial
liabilities at fair value through profit or loss are measured at
fair value, and changes therein are recognized in profit or loss.
Upon initial recognition, transaction costs that are directly
attributable to the issue of the financial liability are recognized
in profit or loss as incurred.
(ii) Other financial liabilities
Non-derivative
The Group derecognizes a financial liability from the consolidated
statement of financial position when it is extinguished (i.e. when
the obligation specified in the contract is discharged, cancelled
or expires).</t>
  </si>
  <si>
    <t>Employee benefits</t>
  </si>
  <si>
    <t>(17) Employee benefits
(i) Short-term employee benefits
Short-term employee benefits are employee benefits that are due to
be settled within 12 months after the end of the period in which
the employees render the related service. When an employee has
rendered service to the Group during an accounting period, the
Group recognizes the undiscounted amount of short-term employee
benefits expected to be paid in exchange for that service.
(ii) Other long-term employee
benefits
Other long-term employee benefits include employee benefits that
are settled beyond 12 months after the end of the period in which
the employees render the related service. The Group’s net
obligation in respect of long-term employee benefits is the amount
of future benefit that employees have earned in return for their
service in the current and prior periods. That benefit is
discounted to determine its present value. Remeasurements are
recognized in profit or loss in the period in which they arise.
(iii) Retirement benefits: defined
contribution plans
When an employee has rendered service to the Group during a period,
the Group recognizes the contribution payable to a defined
contribution plan in exchange for that service as a liability
(accrued expense), after deducting any contribution already paid.
If the contribution already paid exceeds the contribution due for
service before the end of the reporting period, the Group
recognizes that excess as an asset (prepaid expense) to the extent
that the prepayment will lead to a reduction in future payments or
a cash refund.
(iv) Retirement benefits: defined benefit
plans
At the end of reporting period, defined benefits liabilities
relating to defined benefit plans are recognized at present value
of defined benefit obligations net of fair value of plan
assets.
The calculation is performed annually by an independent actuary
using the projected unit credit method. When the fair value of plan
assets exceeds the present value of the defined benefit obligation,
the Group recognizes an asset, to the extent of the present value
of any economic benefits available in the form of refunds from the
plan or reduction in the future contributions to the plan.
Remeasurements of the net defined benefit liability, which comprise
actuarial gains and losses, the return on plan assets (excluding
interest) and the effect of the asset ceiling (if any, excluding
interest), are recognized immediately in other comprehensive
income. The Group determines net interests on net defined benefit
liability (asset) by multiplying discount rate determined at the
beginning of the annual reporting period and considers changes in
net defined benefit liability (asset) from contributions and
benefit payments. Net interest costs and other costs relating to
the defined benefit plan are recognized through profit or loss.
When the plan amendment or curtailment occurs, gains or losses on
amendment or curtailment in benefits for the past service provided
are recognized through profit or loss. The Group recognizes gain or
loss on a settlement when the settlement of defined benefit plan
occurs.
(v) Termination benefits
The Group recognizes a liability and expense for termination
benefits at the earlier of the period when the Group can no longer
withdraw the offer of those benefits and the period when the Group
recognizes costs for a restructuring that involves the payment of
termination benefits. If benefits are payable more than 12 months
after the reporting period, they are discounted to their present
value.</t>
  </si>
  <si>
    <t>(18)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Where the effect of the time value of
money is material, provisions are determined at the present value
of the expected future cash flows.
Where some or all of the expenditures required to settle a
provision are expected to be reimbursed by another party, the
reimbursement is recognized when, and only when, it is virtually
certain that reimbursement will be received if the entity settles
the obligation. The reimbursement is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A provision is used only for expenditures for which the provision
was originally recognized.</t>
  </si>
  <si>
    <t>Transactions in foreign currencies</t>
  </si>
  <si>
    <t>(19) Transactions in foreign
currencies
(i) Foreign currency transactions
Transactions in foreign currencies are translated to the functional
currency of Group at exchange rates at the dates of the
transactions. Monetary assets and liabilities denominated in
foreign currencies are retranslated to the functional currency
using the reporting date’s exchange rate. Non-monetary
Foreign currency differences arising on retranslation are
recognized in profit or loss, except for differences arising on the
retranslation of available-for-sale
(ii)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closing rate at the reporting
date.
When a foreign operation is disposed of, the relevant amount in the
translation is transferred to profit or loss as part of the profit
or loss on disposal. On the partial disposal of a subsidiary that
includes a foreign operation, the relevant proportion of such
cumulative amount is reattributed to non-controlling</t>
  </si>
  <si>
    <t>(20) Share capital
Ordinary shares are classified as equity. Incremental costs
directly attributable to the issuance of ordinary shares and share
options are recognized as a deduction from equity, net of any tax
effects.
When the Group repurchases its own shares, the amount of the
consideration paid is recognized as a deduction from equity and
classified as treasury shares. The profits or losses from the
purchase, disposal, reissue, or retirement of treasury shares are
directly recognized in equity being as transaction with owners.</t>
  </si>
  <si>
    <t>Hybrid bond</t>
  </si>
  <si>
    <t>(21) Hybrid bond
The Group recognizes a financial instrument issued by the Group as
an equity instrument if it does not include contractual obligation
to deliver financial assets including cash to the counter
party.</t>
  </si>
  <si>
    <t>Share-based Payment</t>
  </si>
  <si>
    <t>(22) Share-based Payment
For equity-settled share-based payment transaction, if the fair
value of the goods or services received cannot be reliably
estimated, the Group measures their value indirectly by reference
to the fair value of the equity instruments granted. Related
expense, with a corresponding increase in capital surplus and
others is recognized over the vesting period of the awards. The
amount recognized as an expense is adjusted to reflect the number
of awards for which the related service and non-market non-market</t>
  </si>
  <si>
    <t>(23) Revenue
Revenue from the sale of goods, rendering of services or use of the
Group assets is measured at the fair value of the consideration
received or receivable. Returns, trade discounts and volume rebates
are recognized as a reduction of revenue.
When two or more revenue generating activities or deliverables are
sold under a single arrangement, each deliverable that is
considered to be a separate unit of account is accounted for
separately. The allocation of consideration from a revenue
arrangement to its separate units of account is based on the
relative fair values of each unit.
(i) Services rendered
Revenue from cellular services consists of revenue from basic
charges, voice charges, data charges, data-roaming services and
interconnection charges. Such revenues are recognized as services
are performed.
Revenue from fixed-line services includes domestic and long
distance call charges, international phone connection charges, and
broadband internet services. Such revenues are recognized as the
related services are performed.
Revenue from other services rendered is recognized in profit or
loss in proportion to the stage of completion of the transaction at
the reporting date. The stage of completion is assessed by
reference to surveys of work performed.
(ii) Goods sol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iii) Commission revenue
In connection with the commission revenue from e-commerce
• The Group does not bear inventory
risk or have responsibility for the delivery goods;
• All of the credit risks are borne by
suppliers of goods though the Group collects the proceeds from end
customers on behalf of the suppliers; and
• The Group has no latitude in
establishing prices regarding goods sold in e-commerce.
(iv) Customer loyalty programs
For customer loyalty programs, the fair value of the consideration
received or receivable in respect of the initial sale is allocated
between the award credits and the other components of the sale. The
amount allocated to the award credits is estimated by reference to
the fair value of the services to be provided with respect to the
redeemable award credits. The fair value of the services to be
provided with respect to the redeemable portion of the award
credits granted to the customers in accordance with customer
loyalty programs is estimated taking into account the expected
redemption rate and timing of the expected redemption.
Considerations allocated to the award credits are deferred and
revenue is recognized when the award credits are recovered and the
Group performs its obligation to provide the service. The amount of
revenue recognized is based on the relative size of the total award
credits that are expected to be redeemed and the redeemed award
credits in exchange for services.</t>
  </si>
  <si>
    <t>(24) Operating profit
Operating profit is the result generated from the continuing
principal revenue producing activities of the Group as well as
other income and expenses related to operating activities.
Operating profit excludes net finance costs, share of profit of
equity accounted investees and income taxes.</t>
  </si>
  <si>
    <t>Finance income and finance costs</t>
  </si>
  <si>
    <t>(25) Finance income and finance
costs
Finance income comprises interest income on funds invested
(including available-for-sale available-for-sale
Finance costs comprise interest expense on borrowings, changes in
fair value of financial assets at fair value through profit or
loss, and losses on hedging instruments that are recognized in
profit or loss. Interest expense on borrowings and debentures are
recognized in profit or loss using the effective interest rate
method.</t>
  </si>
  <si>
    <t>Income taxes</t>
  </si>
  <si>
    <t>(26) Income taxes
Income tax expense comprises current and deferred tax. Current tax
and deferred tax are recognized in profit or loss except to the
extent that it relates to a business combination, or items
recognized directly in equity or in other comprehensive income.
The Group pays income tax in accordance with the tax-consolidation
(i) Current tax
In accordance with the tax-consolidation non-taxable non-deductible
(ii) Deferred tax
Deferred tax is recognized, using the asset-liability method, in
respect of temporary differences between the carrying amounts of
assets and liabilities for financial reporting purposes and the
amounts used for taxation purposes. The Group recognizes a deferred
tax liability for all taxable temporary differences, except for the
difference associated with investments in subsidiaries and
associates that the Group is able to control the timing of the
reversal of the temporary difference and it is probable that the
temporary difference will not reverse in the foreseeable future.
The Group recognizes a deferred tax asset for all deductible
temporary differences to the extent that it is probable that the
temporary difference will reverse in the foreseeable future and
taxable profit will be available against which the temporary
difference can be utilized.
A deferred tax asset is recognized for the carryforward of unused
tax losses and unused tax credits to the extent that it is probable
that future taxable profit will be available against which the
unused tax losses and unused tax credits can be utilized. Future
taxable profit is dependent on the reversal of taxable temporary
differences. If there are insufficient taxable temporary
differences to recognize the deferred tax asset, the business plan
of the Group and the reversal of existing temporary differences are
considered in determining the future taxable profit.
The Group reviews the carrying amount of a deferred tax asset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Deferred tax assets and liabilities are offset only if there is a
legally enforceable right to offset the related current tax
liabilities and assets, and they relate to income taxes levied by
the same tax authority and they are intended to be settled current
tax liabilities and assets on a net basis. Income tax expense in
relation to dividend payments is recognized when liabilities
relating to the dividend payments are recognized.</t>
  </si>
  <si>
    <t>Earnings per share</t>
  </si>
  <si>
    <t>(27) Earnings per share
The Group presents basic and diluted earnings per share (EPS) data
for its ordinary shares. Basic EPS is calculated by dividing the
profit or loss attributable to ordinary shareholders of the Parent
Company by the weighted average number of ordinary shares
outstanding during the period, adjusted for own shares held.
Diluted EPS is determined by adjusting the profit or loss
attributable to ordinary shareholders and the weighted average
number of ordinary shares outstanding, adjusted for own shares
held, for the effects of all dilutive potential ordinary shares,
which comprise share options granted to employees, if any.</t>
  </si>
  <si>
    <t>Standards issued but not yet effective</t>
  </si>
  <si>
    <t>(28) Standards issued but not yet
effective
The following new standards are effective for annual periods
beginning after January 1, 2017 and earlier application is
permitted; however, the Group has not early adopted the following
new standards in preparing these financial statements.
1) IFRS 9, Financial Instruments
IFRS 9, published in July 2014 which will replace the IAS 39
Financial Instruments: Recognition and Measurement
IFRS 9 will be applied retrospectively with exemption allowing the
Group not to restate comparative information for prior periods with
respect to classification and measurement including impairment
changes. The Group will recognize any difference on the measurement
of financial assets and liabilities in the opening balance of
retained earnings of the year beginning January 1,
2018. In the case of hedge accounting, the prospective
application is allowed except for those specified in IFRS 9 such as
accounting for the time value of options and the forward element of
forward contracts which requires retrospective application.
Key features of IFRS 9 includes new classification and measurement
approach for financial assets that reflects the business model in
which assets are managed and their cash flow characteristics,
impairment model based on changes in expected credit losses, and
new approach to hedge qualification and methods for assessing hedge
effectiveness.
To ensure smooth implementation of IFRS 9, the Group needs to
assess the financial impact of adopting IFRS 9, to formulate
the accounting policy, and to design, implement and enhance the
accounting system and related controls. The expected quantitative
impact of adopting IFRS 9 on the Group’s financial statements
cannot be reliably estimated because it will be dependent on the
financial instruments that the Group holds and economic conditions
at that time as well as accounting elections and judgments that it
will make in the future.
Based on the circumstances and information available as of
December 31, 2017, the Group preliminary assessed the
financial impact on its consolidated financial statements resulting
from the adoption of IFRS 9. The results of the preliminary
assessment are as follows. The results are subject to change
according to additional information available in subsequent
period.
i) Classification and measurement of
financial assets
Classification of financial assets under IFRS 9 is driven by the
entity’s business model for managing financial assets and
their contractual cash flows. This contains three principal
classification categories: financial assets measured at amortized
cost, fair value through other comprehensive income (FVOCI) and
fair value through profit or loss (FVTPL). Derivatives embedded in
contracts where the host is a financial asset are never bifurcated.
Instead, the hybrid financial instrument as a whole is assessed for
classification. Details of the classification based on business
models and contractual cash flows are as follows:
Contractual cash flow characteristics
Business model assessment(*1)
Solely payments of principal and interest
Others
Hold to collect contractual cash flows Amortized cost(*2) FVTPL-measured at fair
value(*3)
Hold to collect contractual cash flows and sell financial
assets FVOCI- measured at fair value(*2)
Hold to sell financial assets and others FVTPL-measured at fair value
(*1) The business model is expected to be
assessed at portfolio level.
(*2) To eliminate or significantly reduce
the accounting mismatch, the Group may irrevocably designate a
financial asset as measured at FVTPL using the fair value option at
initial recognition.
(*3) Equity instruments that are not held
for trading may be irrevocably designated as FVOCI using the fair
value option. This election will be made on an investment-by-investment
As new classification requirements for financial assets under IFRS
9 are more stringent than requirements under IAS 39, the adoption
of the new standard may result in increase in financial assets
designated as FVTPL and higher volatility in profit or loss of the
Group. As of December 31, 2017, the Group’s financial
assets consist of ￦6,176,575 million of loans and
receivables, ￦934,390 million of available-for-sale
A financial asset is measured at amortized cost under IFRS 9 if the
asset is held by the Group to collect its contractual cash flows
and the asset’s contractual cash flows represent solely
payments of principal and interest. As of December 31, 2017,
the Group has ￦6,176,575 million of loans and
receivables measured at amortized cost.
Based on preliminary assessment, most of the Group’s loans
and receivables are held to collect their contractual cash flows
and the asset’s contractual cash flows represent solely
payments of principal and interest. Though some are held for
collecting the asset’s contractual cash flows and sale,
management does not expect this to have a significant impact due to
the short term nature of the receivables.
A financial asset is measured at FVOCI under IFRS 9 if the
objective of the business model is achieved both by collecting
contractual cash flows and selling financial assets; and the
asset’s contractual cash flows represent solely payments of
principal and interest. As of December 31, 2017, the Group has
￦19,928 million of debt instruments classified as
available-for-sale
Most of the debt instruments held by the Group classified as
available-for-sale
Under IFRS 9, equity instruments that are not held for trading may
be irrevocably designated as FVOCI on initial recognition with no
recycling of amounts from OCI to profit and loss. As of
December 31, 2017, the Group has ￦914,462 million
of available-for-sale
As the Group plans to classify the equity instruments with
long-term investment purposes to financial assets measured at FVOCI
under IFRS 9, the Group’s preliminary assessment did not
indicate any material impact on the Group’s consolidated
financial statements except no recycling of amounts from OCI to
profit and loss is allowed.
All other financial assets are measured at FVTPL. As of
December 31, 2017, the Group has ￦97,003 million
of debt instruments classified as financial assets at FVTPL.
Most of the financial assets classified as FVTPL under IAS 39 of
the Group are expected to be designated as financial assets
measured at FVTPL under IFRS 9. Therefore, the Group’s
preliminary assessment did not indicate any material impact on the
Group’s consolidated financial statements upon adoption of
IFRS 9 as at January 1, 2018.
ii) Classification and measurement of
financial liabilities
Under IFRS 9, for the financial liabilities designated as FVTPL
using the fair value option, the element of gains or losses
attributable to changes in the own credit risk should normally be
recognized in OCI, with the remainder recognized in profit or loss.
These amounts recognized in OCI are not recycled to profit or loss
even when the liability is derecognized. However, if presentation
of the fair value change in respect of the liability’s credit
risk in OCI results in or enlarges an accounting mismatch in profit
or loss, gains and losses are entirely presented in profit or
loss.
Adoption of IFRS 9 may result in decrease in profit or loss,
since the amount of fair value changes that is attributable to
changes in the credit risk of the liability will be presented in
OCI.
As of December 31, 2017, the Group’s total financial
liability amounts to ￦12,725,704 million, among which
the financial liabilities designated as FVTPL using fair value
option amount to ￦60,278 million.
As of December 31, 2017, most of the financial liabilities
designated as FVTPL of the Group have short-term maturities with no
significant changes in their credit risks. The Group’s
preliminary assessment did not indicate any material impact on the
Group’s consolidated financial statements upon adoption of
IFRS 9 as of January 1, 2018.
iii) Impairment: financial assets and
contract assets
The current impairment requirements under IAS 39 are based on an
‘incurred loss model’, where the impairment exists if
there is objective evidence as a result of one or more events that
occurred after the initial recognition of an asset. However, IFRS 9
replaces the incurred loss model in IAS 39 with an ‘expected
credit loss model’ which applies to debt instruments measured
at amortized cost or at fair value through other comprehensive
income.
Under IFRS 9, the Group should recognize a loss allowance or
provision at an amount equal to 12-month
Stages(*1)
Loss allowances
Stage 1 No significant increase in credit risk since
initial recognition(*2) Loss allowances are determined for the amount of
the expected credit losses that result from default events that are
possible within 12 months after the reporting date.
Stage 2 Significant increase in credit risk since initial
recognition Loss allowances are determined for the
amount of the expected credit losses that result from all possible
default events over the expected life of the financial
instrument.
Stage 3 Objective evidence of credit risk impairment
(*1)
Under IFRS 15, Revenue from Contracts with
Customers
(*2) The Group may determine that a
financial asset’s credit risk has not increased significantly
if the asset has low credit risk at the reporting date.
IFRS 9 allows the Group to only recognize the cumulative changes in
lifetime expected credit losses since initial recognition as a loss
allowance for purchased or originated credit-impaired financial
assets at the reporting date. As of December 31, 2017, the
Group has ￦6,176,575 million of debt instrument
financial assets measured at amortized cost and
￦362,171 million as loss allowances for these assets.
The Group’s preliminary assessment did not indicate any
material impact on the Group’s consolidated financial
statements upon adoption of IFRS 9 on January 1, 2018.
iv) Hedge accounting
IFRS 9 maintains the mechanics of hedge accounting from those in
IAS 39. However, IFRS 9 replaces existing rule-based requirements
under IAS 39 that are complex and difficult to apply with principle
based requirement focusing more on the Group’s risk
management purposes and procedures. Under IAS 9, more hedging
instruments and hedged items are permitted and 80%-125%
By complying with the hedging rules in IFRS 9, the Group may apply
hedge accounting for transactions that currently do not meet the
hedging criteria under IAS 39 thereby reducing volatility in profit
or loss. As of December 31, 2017, the Group recognized the
total amount of ￦2,026,434 million as hedged
liabilities that applied hedge accounting and changes in fair value
of cash flow hedge in the amount of ￦73,828 million was
recognized in OCI for the year ended December 31, 2017.
Upon initial application of IFRS 9, the Group may choose as its
accounting policy to continue to apply hedge accounting
requirements under IAS 39 instead of the requirements in IFRS
9.
The Group is yet to decide on its accounting policy whether to
continuously apply the hedge accounting requirements of IAS 39
instead of the requirements in IFRS 9 when initially applying IFRS
9. The Group designates derivatives such as currency swaps as
hedging instruments to hedge the risk of variability in cash flows
associated with the foreign currency debentures and borrowings. As
the Group’s hedging instruments as of December 31, 2017
satisfy the hedge requirements of retrospective testing (80~125%)
under IAS 39, the adoption of IFRS 9 is not expected to have
material impact on the Group’s consolidated financial
statements.
2) IFRS 15, Revenue from Contracts with
Customers
IFRS 15, Revenue from Contracts with Customers Revenue Construction Contracts Revenue: Barter Transactions Involving Advertising Services Customer Loyalty Programs, IFRIC 15,
Agreements for the Construction of Real Estate, and IFRIC 18,
Transfers of Assets from Customers. The Group plans to adopt IFRS
15 on January 1, 2018. The Group plans to apply IFRS 15 by
recognizing the cumulative effect of initially applying the IFRS 15
as an adjustment to the opening balance of retained earnings (or
other component of equity, as appropriate) of the year beginning
January 1, 2018. The Group elected to apply IFRS 15
retrospectively only to contracts that are not completed contracts
at the date of initial application (January 1, 2018) using the
transition method permitted by IFRS 15.
IAS 18 provides separate revenue recognition criteria by
transaction type which include sale of goods, rendering of
services, and use of entity assets by others yielding interest,
royalties and dividends. However, IFRS 15 introduces a five-step
model for revenue recognition that focuses on the ‘transfer
of control’ rather than the ‘transfer of risks and
rewards’. The steps in five-step model are as
follow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entity satisfies a performance obligation.
The Group performed evaluation and identified necessary changes
to its accounting system and related controls based on the
understanding of the revenue stream of the Group with the
assistance of external information technology and accounting
specialists. The Group is assessing the financial impact of the
adoption of IFRS 15 on its consolidated financial statements and
plans to complete the assessment by March 31, 2018.
Based on the circumstances and information available as of
December 31, 2017, the Group preliminarily assessed the
financial impact on its consolidated financial statements resulting
from the adoption of IFRS 15. The results of the preliminary
assessment are as follows. The results are subject to change
according to the additional information available to use in
subsequent periods.
i) Identification of performance obligations in the
contract
A substantial portion of the Group’s revenues are generated
from provision of wireless telecommunications services. IFRS 15
requires the Group to evaluate goods or services promised to
customers to determine if they are performance obligations other
than wireless telecommunications service that should be accounted
for separately. The amount and timing of revenue recognition under
IFRS 15 may be different from those under IAS 18 depending on
the conclusion over the existence of separately identifiable
performance obligations and the timing of satisfying each
performance obligation.
In the case that the Group provides the wireless telecommunications
services and a handset to one customer, the Group will allocate
considerations from the customer between handset sale revenue and
wireless telecommunications service revenue. The handset sales
revenue is recognized when handset is sold and the wireless
telecommunications service revenue is recognized as revenue over
the period of the contract term as stated in the subscription
contract.
ii) Allocate the transaction price to the separate performance
obligations
In accordance with IFRS 15, the Group should allocate the
transaction price to each performance obligation in a contract in
proportion to their stand-alone selling price. The Group plans to
use adjusted market assessment method for estimating the
stand-alone selling price. However, in some circumstances,
‘expected cost plus a margin’ approach will be
used.
The Group is in the progress of assessing the financial impact of
allocating the transaction price to each performance obligation in
a contract in proportion to their stand-alone selling price for the
case where the Group provides the wireless telecommunications
services and handset to one customer. Based on the preliminary
assessment, the Group expects that wireless telecommunications
service revenue will be decreased, while handset sale revenue will
be increased upon adoption of IFRS 15.
iii) Incremental costs to acquire a contract
The Group has exclusive contracts with its sales agents to sell the
Group’s wireless telecommunications services to subscribers.
These agents receive commissions depending on the number of
subscribers newly added and retained. The commissions paid to the
agents constitute a significant portion of the Group’s
operating expenses. Currently, the portion of these commissions
that would not have been incurred if there have been no binding
contracts with the subscribers are expensed.
Under IFRS 15, for the Group’s incremental costs to acquire a
subscription contract, the Group expects to capitalize such amounts
and amortized over the expected subscription period estimated based
on historical experience. However, as a practical expedient, the
Group plans to expense the incremental cost as incurred if the
amortization period of the contract acquisition and fulfillment
cost is considered to be not longer than one year.
As of December 31, 2017, the Group is assessing the impact of
capitalizing the incremental costs associated with obtaining
customer contracts. Based on the preliminary assessment, the Group
expects commission expenses to decrease, while corresponding assets
capitalized (incremental costs of obtaining a contract) and
amortization expenses to be recognized and incurred,
respectively.
3) IFRS 16, Leases
IFRS 16, published in January 2016 is effective for annual periods
beginning on or after January 1, 2019, with early adoption
permitted. IFRS16 replaces existing leases guidance including IAS
17, Leases Determining whether an Arrangement
contains a Lease Operating Leases —
Incentives Evaluating the Substance of
Transactions Involving the Legal Form of a Lease.
IFRS 16, at the inception date of a contract and the first
implementation of the standard, requires the Group to determine
whether a contract is, or contains, a lease unless the Group
applies the practical expedient for the existing lease contract at
the date of adoption of the standard.
When accounting for lease, lessee and lessor should account for
each lease component within the contract as a lease separately from
non-lease
Lessee recognizes a right-of-use non-lease non-lease
Lessor accounting remains similar to the current standard IAS 17.
For a sale and leaseback arrangement, IFRS 16 requires the Group to
apply the requirements for determining when a performance
obligation is satisfied in IFRS 15 to determine whether the
transfer of an asset is accounted for as a sale of that asset.
However, sale and leaseback arrangements entered into before the
adoption of IFRS 16 may not be reassessed.
i) Lease accounting for lessees
As a lessee, the Group can either apply the IFRS 16 using a full
retrospective approach; or modified retrospective approach. The
full retrospective approach requires the Group to retrospectively
apply the new standard to each prior reporting period presented,
while modified retrospective approach requires the lessee to
recognize the cumulative effect of initial application at the date
of initial application of the new leases standard.
ii) Lease accounting for lessors
In case where the Group is an intermediate lessor, the Group should
reassess subleases that were classified as operating leases
applying IAS 17 and are ongoing at the date of initial application,
whether each sublease should be classified as an operating lease or
a finance lease applying IFRS 16. For subleases that were
classified as operating leases applying IAS 17 but finance leases
applying IFRS 16, the Group should accounts for such sublease as a
new finance lease entered into at the date of initial application
of IFRS 16.
The Group plans to update its accounting system and related
controls and complete the assessment of impact on its consolidated
financial statements resulting from the adoption of IFRS 16 by
December 31, 2018.</t>
  </si>
  <si>
    <t>Reporting Entity (Tables)</t>
  </si>
  <si>
    <t>Total issued shares held by shareholders</t>
  </si>
  <si>
    <t>The Parent Company’s common shares and depositary receipts
(DRs) are listed on the Stock Market of Korea Exchange, the New
York Stock Exchange and the London Stock Exchange. As of
December 31, 2017, the Parent Company’s total issued
shares are held by the following shareholders:
Number of
Percentage of
SK Holdings Co., Ltd. 20,363,452 25.22
National Pension Service 7,392,350 9.16
Institutional investors and other minority shareholders 42,853,358 53.07
Treasury shares 10,136,551 12.55
Total number of shares 80,745,711 100.00</t>
  </si>
  <si>
    <t>List of subsidiaries</t>
  </si>
  <si>
    <t>The list of subsidiaries as of December 31, 2017 and 2016 is
as follows:
Ownership (%)(*1)
Subsidiary
Location
Primary business Dec. 31, Dec. 31,
Subsidiaries owned by the Parent
Company
SK Telink Co., Ltd.(*2) Korea Telecommunication and MVNO service 100.0 85.9
SK Communications Co., Ltd.(*3) Korea Internet website services 100.0 64.5
SK Broadband Co., Ltd Korea Telecommunication services 100.0 100.0
PS&amp;Marketing Corporation Korea Communications device retail business 100.0 100.0
SERVICEACE Co., Ltd. Korea Customer center management service 100.0 100.0
SERVICE TOP Co., Ltd. Korea Customer center management service 100.0 100.0
Network O&amp;S Co., Ltd. Korea Base station maintenance service 100.0 100.0
SK Planet Co., Ltd. Korea Telecommunication service 98.1 98.1
IRIVER LIMITED(*4, 5) Korea Manufacturing digital audio players and
other portable media devices. 45.9 48.9
SK Telecom China Holdings Co., Ltd. China Investment 100.0 100.0
SK Global Healthcare Business Group, Ltd. Hong Kong Investment 100.0 100.0
SKT Vietnam PTE. Ltd. Singapore Telecommunication service 73.3 73.3
SKT Americas, Inc. USA Information gathering and consulting 100.0 100.0
YTK Investment Ltd. Cayman Islands Investment association 100.0 100.0
Atlas Investment Cayman Islands Investment association 100.0 100.0
Entrix Co., Ltd.(*6) Korea Cloud streaming services — 100.0
SK techx Co., Ltd. Korea System software development and supply 100.0 100.0
One Store Co., Ltd. Korea Telecommunication services 65.5 65.5
Subsidiaries owned by SK Planet Co.,
Ltd.
SK m&amp;service Co., Ltd. (formerly, M&amp;Service Co., Ltd.) Korea Data base and internet website service 100.0 100.0
SK Planet Japan, K. K.(*5) Japan Digital contents sourcing service 79.5 100.0
SK Planet Global PTE. Ltd. Singapore Digital contents sourcing service 100.0 100.0
SKP GLOBAL HOLDINGS PTE. LTD. Singapore Investment 100.0 100.0
SKP America LLC. USA Digital contents sourcing service 100.0 100.0
shopkick Management Company, Inc. USA Investment 100.0 100.0
shopkick, Inc. USA Reward points-based in-store 100.0 100.0
Planet11 E-commerce India Electronic commerce platform service — 99.0
11street (Thailand) Co., Ltd. Thailand Electronic commerce 100.0 100.0
Hello Nature Ltd. Korea Retail of agro-fisheries and livestock 100.0 100.0
Subsidiaries owned by IRIVER
LIMITED
iriver Enterprise Ltd. Hong Kong Management of Chinese subsidiary 100.0 100.0
iriver Inc. USA Marketing and sales in North America 100.0 100.0
iriver China Co., Ltd. China Sales and manufacturing MP3,4 in China 100.0 100.0
Dongguan iriver Electronics Co., Ltd. China Sales and manufacturing e-book 100.0 100.0
groovers JP Ltd. Japan Digital music contents sourcing and distribution
service 100.0 100.0
S.M. LIFE DESIGN COMPANY JAPAN INC.(*6) Japan Selling of goods in Japan 100.0 —
S.M. Mobile Communications JAPAN Inc.(*6) Japan Digital contents service 100.0 —
Subsidiaries
owned by SK
Telink Co., Ltd.
NSOK Co., Ltd. (formerly, Neosnetworks Co., Ltd.)(*7) Korea Guarding of facilities 100.0 100.0
Subsidiaries
owned by SK
techx Co., Ltd.
K-net Korea Capital investing in startups 59.0 59.0
Subsidiaries owned by SK Broadband
Co., Ltd.
Home &amp; Service Co., Ltd.(*6) Korea Operation of information and communication
facility 100.0 —
SK stoa Co., Ltd.(*6) Korea Other telecommunication retail business 100.0 —
Others(*8)
SK Telecom Innovation Fund, L.P. USA Investment 100.0 100.0
SK Telecom China Fund I L.P. Cayman Islands Investment 100.0 100.0
Stonebridge Cinema Fund(*6) Korea Capital investing in startups — 60.0
(*1) The ownership interest represents
direct ownership interest in subsidiaries either by the Parent
Company or subsidiaries of the Parent Company.
(*2) On September 28, 2017, the board
of directors of the Parent Company resolved to acquire the shares
of SK Telink Co., Ltd. held by the non-controlling
(*3) On November 24, 2016, the board
of directors of the Parent Company resolved to acquire all of the
shares of SK Communications Co., Ltd. held by the non-controlling
(*4) Although the Group has less than 50%
of the voting rights of IRIVER LIMITED, the Group is considered to
have control over IRIVER LIMITED since the Group holds
significantly more voting rights than any other vote holder or
organized group of vote holders, and the other shareholdings are
widely dispersed.
(*5) The ownership interest changed due to
the non-proportional
(*6) Details of changes in consolidation
scope for the year ended December 31, 2017 are presented in
Note 1-(4).
(*7) During the year ended
December 31, 2017, Neosnetworks Co., Ltd. changed its name to
NSOK Co., Ltd.
(*8) Others are owned together by Atlas
Investment and one other subsidiary of the Parent Company.</t>
  </si>
  <si>
    <t>Condensed financial information of the significant subsidiaries</t>
  </si>
  <si>
    <t>Condensed financial information of the significant subsidiaries as
of and for the year ended December 31, 2017 is as follows:
(In millions of
won) As of December 31,
2017 2017
Subsidiary Total assets Total Total Revenue Profit
SK Telink Co., Ltd. ￦ 455,685 104,727 350,958 389,944 32,728
SK m&amp;service Co., Ltd. (formerly, M&amp;Service Co., Ltd.) 113,515 62,795 50,720 193,256 1,249
SK Communications Co., Ltd. 90,923 28,410 62,513 47,546 (35,454 )
SK Broadband Co., Ltd. 3,802,349 2,616,317 1,186,032 3,050,083 32,030
K-net 250,747 35,900 214,847 — 196,250
PS&amp;Marketing Corporation 506,883 288,881 218,002 1,766,142 391
SERVICEACE Co., Ltd. 77,681 45,501 32,180 197,408 2,599
SERVICE TOP Co., Ltd. 65,406 41,860 23,546 186,117 3,309
Network O&amp;S Co., Ltd. 87,000 45,248 41,752 255,841 6,283
SK Planet Co., Ltd. 1,534,866 920,677 614,189 1,082,685 (513,667 )
IRIVER LIMITED(*) 130,878 17,204 113,674 69,452 (14,092 )
SKP America LLC. 412,251 — 412,251 — (57 )
SK techx Co., Ltd. 237,700 41,561 196,139 195,948 26,827
One Store Co., Ltd. 104,891 39,874 65,017 115,596 (27,254 )
Home &amp; Service Co., Ltd. 83,698 38,350 45,348 141,739 11
shopkick Management Company, Inc. 338,650 — 338,650 — (238 )
shopkick, Inc. 37,336 32,219 5,117 48,836 (25,249 )
(*) The condensed financial information
of IRIVER LIMITED is consolidated financial information including
iriver Enterprise Ltd. and six other subsidiaries of IRIVER
LIMITED. Information for the other subsidiaries in the above
summary is based on their separate financial statements.
Condensed financial information of the significant subsidiaries as
of and for the year ended December 31, 2016 is as follows:
(In millions of won) As of December 31,
2016 2016
Subsidiary Total assets Total Total Revenue Profit
SK Telink Co., Ltd. ￦ 440,956 122,741 318,215 406,930 61,585
SK m&amp;service Co., Ltd. (formerly, M&amp;Service Co., Ltd.) 107,768 56,596 51,172 173,816 4,958
SK Communications Co., Ltd. 128,233 31,592 96,641 58,154 (20,411 )
SK Broadband Co., Ltd. 3,523,494 2,376,429 1,147,065 2,942,976 21,526
PS&amp;Marketing Corporation 546,803 328,846 217,957 1,679,735 11,908
SERVICEACE Co., Ltd. 67,735 40,014 27,721 199,828 3,605
SERVICE TOP Co., Ltd. 59,004 39,121 19,883 186,740 3,971
Network O&amp;S Co., Ltd. 69,774 35,798 33,976 218,917 3,755
SK Planet Co., Ltd.(*1) 1,935,663 834,151 1,101,512 1,177,323 (30,959 )
IRIVER LIMITED(*2) 50,075 11,941 38,134 52,328 (9,987 )
SKP America LLC. 439,209 — 439,209 — 1,226
SK techx Co., Ltd. 212,819 52,563 160,256 193,396 28,213
One Store Co., Ltd. 134,207 41,738 92,469 106,809 (22,161 )
shopkick Management Company, Inc. 354,627 — 354,627 — (85 )
shopkick, Inc. 37,947 34,024 3,923 45,876 (27,149 )
(*1) The separate financial information of
SK Planet Co., Ltd. includes pre-merger
(*2) The condensed financial information
of IRIVER LIMITED is consolidated financial information including
iriver Enterprise Ltd. and five other subsidiaries of IRIVER
LIMITED.
Condensed financial information of the significant subsidiaries as
of and for the year ended December 31, 2015 is as follows:
(In millions of won) As of December 31,
2015 2015
Subsidiary Total assets Total Total Revenue Profit
SK Telink Co., Ltd. ￦ 309,955 113,878 196,077 431,368 55,781
SK m&amp;service Co., Ltd. (formerly, M&amp;Service Co., Ltd.) 89,452 42,414 47,038 143,255 5,549
SK Communications Co., Ltd. 152,496 35,014 117,482 80,147 (14,826 )
SK Broadband Co., Ltd. 3,291,707 2,170,484 1,121,223 2,731,344 10,832
PS&amp;Marketing Corporation 509,580 300,364 209,216 1,791,944 4,835
SERVICEACE Co., Ltd. 65,424 34,240 31,184 206,338 2,778
SERVICE TOP Co., Ltd. 61,897 38,482 23,415 197,092 4,396
Network O&amp;S Co., Ltd. 77,426 48,069 29,357 210,676 6,466
SK Planet Co., Ltd. 2,406,988 784,631 1,622,357 1,624,630 (75,111 )
IRIVER LIMITED(*) 60,434 12,377 48,057 55,637 635
SKP America LLC. 380,141 — 380,141 — 791
Entrix Co., Ltd. 30,876 3,186 27,690 4,895 (1,826 )
shopkick Management Company, Inc. 306,248 7 306,241 7 (2,455 )
shopkick, Inc. 25,388 32,243 (6,855 ) 33,851 (52,390 )
(*) The condensed financial information
of IRIVER LIMITED is consolidated financial information including
iriver Enterprise Ltd. and five other subsidiaries of IRIVER
LIMITED.
(4) Changes in
subsidiaries
The list of subsidiaries that were newly included in consolidation
during the year ended December 31, 2017 is as follows:
Subsidiary
Reason
S.M. LIFE DESIGN COMPANY JAPAN INC. (Refer to Note10) Acquired by IRIVER LIMITED
S.M. Mobile Communications JAPAN Inc. (Refer to Note10) Acquired by IRIVER LIMITED
Home &amp; Service Co., Ltd. Established by SK Boradband Co., Ltd.
SK stoa Co., Ltd. Established by SK Boradband Co., Ltd.
The list of subsidiaries that were excluded from consolidation
during the year ended December 31, 2017 is as follows:
Subsidiary
Reason
Entrix Co., Ltd. Merged into SK techx Co., Ltd. during the year
ended December 31, 2017.
Planet11 E-commerce Disposed during the year ended
December 31, 2017.
Stonebridge Cinema Fund Liquidated during the year ended
December 31, 2017.</t>
  </si>
  <si>
    <t>Information of significant non-controlling interests of the group</t>
  </si>
  <si>
    <t xml:space="preserve">(5) The information of significant
non-controlling non-controlling
(In millions of won)
K-net Culture and IRIVER LIMITED
One Store Co., Ltd.
Ownership of non-controlling 41.00 54.10 34.46
As of December 31,
2017
Current assets ￦ 625 74,873 76,810
Non-current 250,122 56,005 28,081
Current liabilities (35,900 ) (9,563 ) (38,547 )
Non-current — (7,641 ) (1,327 )
Net assets 214,847 113,674 65,017
Carrying amount of non-controlling 88,087 63,382 22,405
2017
Revenue ￦ — 69,452 115,596
Profit (loss) for the year 196,250 (14,092 ) (27,254 )
Total comprehensive profit (loss) 201,693 (14,278 ) (27,452 )
Profit (loss) attributable to non-controlling 80,463 (7,438 ) (9,392 )
Net cash provided by (used in) operating activities ￦ (7 ) (7,553 ) 13,912
Net cash used in investing activities (600 ) (45,002 ) (2,000 )
Net cash provided by (used in) financing activities — 64,571 (7 )
Net increase (decrease) in cash and cash equivalents (607 ) 12,016 11,905
(In millions of won)
SK Communications Co., Ltd.
One Store Co., Ltd.
Ownership of non-controlling 35.46 34.46
As of December 31, 2016
Current assets ￦ 81,806 90,414
Non-current 46,427 43,793
Current liabilities (30,098 ) (40,969 )
Non-current (1,494 ) (769 )
Net assets 96,641 92,469
Carrying amount of non-controlling 34,265 31,863
2016
Revenue ￦ 58,154 106,809
Loss for the year 20,411 22,161
Total comprehensive loss 20,841 22,402
Loss attributable to non-controlling 7,240 6,772
Net cash used in operating activities ￦ (4,891 ) (4,447 )
Net cash provided by (used in) investing activities 3,625 (20,796 )
Net cash provided by financing activities — 51,426
Net increase(decrease) in cash and cash equivalents (1,266 ) 26,183
(In millions of won)
SK Communications Co., Ltd.
Ownership of non-controlling 35.46
As of December 31, 2015
Current assets ￦ 95,662
Non-current 56,834
Current liabilities (33,306 )
Non-current (1,708 )
Net assets 117,482
Carrying amount of non-controlling 41,659
2015
Revenue ￦ 80,147
Loss for the period 14,826
Total comprehensive loss 16,698
Loss attributable to non-controlling 5,254
Net cash used in operating activities ￦ (2,706 )
Net cash provided by investing activities 8,723
Net cash provided by financing activities —
Net increase in cash and cash equivalents 6,017 </t>
  </si>
  <si>
    <t>Significant Accounting Policies (Tables)</t>
  </si>
  <si>
    <t>Estimated useful lives of the Group's property and equipment</t>
  </si>
  <si>
    <t xml:space="preserve">The estimated useful lives of the Group’s property and
equipment are as follows:
Useful lives (years)
Buildings and structures
15 ~ 40
Machinery 3 ~ 15
Other property and equipment 2 ~ 10 </t>
  </si>
  <si>
    <t>Estimated useful lives of the Group's intangible assets</t>
  </si>
  <si>
    <t>The estimated useful lives of the Group’s intangible assets
are as follows:
Useful lives (years)
Frequency usage rights
5 ~ 13
Land usage rights 5
Industrial rights 5, 10
Development costs 3 ~ 5
Facility usage rights 10, 20
Customer relations 3 ~ 7
Other 3 ~ 20</t>
  </si>
  <si>
    <t>Operating Segments (Tables)</t>
  </si>
  <si>
    <t>Segment information</t>
  </si>
  <si>
    <t>(1) Segment information for the years ended December 31, 2017,
2016 and 2015 is as follows:
(In millions of won)
2017
Cellular Fixed-line E-commerce Others Sub-total Adjustments Total
Total revenue ￦ 14,873,543 3,586,887 1,091,903 788,836 20,341,169 (2,821,156 ) 17,520,013
Inter-segment revenue 1,611,408 862,736 47,732 299,280 2,821,156 (2,821,156 ) —
External revenue 13,262,135 2,724,151 1,044,171 489,556 17,520,013 — 17,520,013
Depreciation and amortization 2,390,016 592,877 54,486 60,087 3,097,466 — 3,097,466
Operating profit (loss) 1,714,078 167,515 (267,829 ) (77,138 ) 1,536,626 (312,054 ) 1,224,572
Gain relating to investments in subsidiaries, associates and joint
ventures, net 2,245,732
Finance income 366,561
Finance costs (433,616 )
Profit before income tax 3,403,249
(In millions of won)
2016
Cellular Fixed-line E-commerce Others Sub-total Adjustments Total
Total revenue ￦ 14,635,720 3,349,905 1,177,323 726,374 19,889,322 (2,797,506 ) 17,091,816
Inter-segment revenue 1,630,811 698,712 176,007 291,976 2,797,506 (2,797,506 ) —
External revenue 13,004,909 2,651,193 1,001,316 434,398 17,091,816 — 17,091,816
Depreciation and amortization 2,262,363 551,811 68,298 59,414 2,941,886 — 2,941,886
Operating profit (loss) 1,799,127 132,459 (365,194 ) (30,648 ) 1,535,744 (232,326 ) 1,303,418
Gain relating to investments in subsidiaries, associates and joint
ventures, net 544,501
Finance income 575,050
Finance costs (326,830 )
Profit before income tax 2,096,139
(In millions of won)
2015
Cellular Fixed-line E-commerce Others Sub-total Adjustments Total
Total revenue ￦ 14,962,689 3,162,712 1,703,278 410,265 20,238,944 (3,102,210 ) 17,136,734
Inter-segment revenue 1,693,411 668,139 643,299 97,361 3,102,210 (3,102,210 ) —
External revenue 13,269,278 2,494,573 1,059,979 312,904 17,136,734 — 17,136,734
Depreciation and amortization 2,174,819 531,106 112,537 26,833 2,845,295 — 2,845,295
Operating profit (loss) 1,678,339 108,252 (6,740 ) (71,845 ) 1,708,006 (212,581 ) 1,495,425
Gain relating to investments in subsidiaries, associates and joint
ventures, net 786,140
Finance income 103,900
Finance costs (350,100 )
Profit before income tax 2,035,365</t>
  </si>
  <si>
    <t>Reconciliation of total segment operating income to consolidated operating profit from continuing operations</t>
  </si>
  <si>
    <t>(2) Reconciliation of total segment
operating income to consolidated operating profit from continuing
operations for the years ended December 31, 2017, 2016 and
2015 are as follows:
(In millions of won) 2017 2016 2015
Total segment operating income ￦ 1,536,626 1,535,744 1,708,006
Other operating income:
Gain on disposal of property and equipment and intangible
assets 13,991 6,908 7,140
Others(*1) 18,006 59,640 23,795
31,997 66,548 30,935
Other operating expenses:
Impairment loss on property and equipment and intangible assets (54,946 ) (24,506 ) (35,845 )
Loss on disposal of property and equipment and intangible
assets (60,086 ) (63,797 ) (21,392 )
Donations (112,634 ) (96,633 ) (72,454 )
Bad debt for accounts receivable — other (5,793 ) (40,312 ) (15,323 )
Others(*2) (110,592 ) (73,626 ) (98,502 )
(344,051 ) (298,874 ) (243,516 )
Consolidated operating profit from continuing operations ￦ 1,224,572 1,303,418 1,495,425
(*1) Others for the year ended
December 31, 2016 include ￦25 billion of penalty
refund.
(*2) Others for the years ended
December 31, 2017, 2016 and 2015 primarily consist of
￦21.4 billion, ￦7.6 billion and
￦29.5 billion of penalties, respectively, and various
other expenses with inconsequential amounts.
Since there are no intersegment sales of inventory or depreciable
assets, there is no unrealized intersegment profit to be eliminated
on consolidation. Domestic revenue for the years ended
December 31, 2017, 2016 and 2015 amounts to
￦17,374 billion, ￦16,940 billion and
￦17,083 billion, respectively. Domestic non-current non-current
No single customer contributed 10% or more to the Group’s
total sales for the years ended December 31, 2017, 2016 and
2015.</t>
  </si>
  <si>
    <t>Operating revenue by service type</t>
  </si>
  <si>
    <t>(3) The Group’s operating revenue
by service type is as follows:
(In millions of won)
2017 2016 2015
Cellular revenue:
Wireless service(*1) ￦ 10,638,961 10,582,963 10,720,518
Cellular interconnection 592,754 614,446 710,026
Wireless device sales 1,052,203 922,449 963,354
Miscellaneous(*2) 978,217 885,051 875,380
13,262,135 13,004,909 13,269,278
Fixed-line telecommunication services revenue:
Fixed line telephone service 316,763 357,754 420,611
Fixed line interconnection 116,070 134,089 57,130
Broadband internet service and advanced media platform service 1,641,645 1,472,776 1,308,789
International calling service 89,412 95,986 99,106
Miscellaneous(*3) 560,261 590,588 608,937
2,724,151 2,651,193 2,494,573
E-commerce 1,044,171 1,001,316 1,059,979
Other revenue:
Portal service(*5) 43,952 54,177 71,812
Miscellaneous(*6) 445,604 380,221 241,092
489,556 434,398 312,904
Consolidated operating revenue ￦ 17,520,013 17,091,816 17,136,734
(*1) Wireless service revenue includes
revenue from wireless voice and data transmission services
principally derived through monthly plan-based value-added
(*2) Miscellaneous cellular services
revenue includes revenue from IoT solutions as well as other
miscellaneous cellular services.
(*3) Miscellaneous fixed-line
telecommunication services revenue includes revenues from business
communications services (other than fixed-line
(*4) E-commerce
(*5) Portal service revenue includes
revenues from Nate, and online portal service operated by SK
Communications.
(*6) Miscellaneous other revenue includes
revenues from hardware business, security business operated by one
of the Group’s subsidiaries, NSOK Co., Ltd., marketing and
sales solutions business operated by one of the Group’s
subsidiaries, SK m&amp;service Co., Ltd., and online open
marketplace for mobile applications among other operations.</t>
  </si>
  <si>
    <t>Restricted Deposits (Tables)</t>
  </si>
  <si>
    <t>Deposits which are restricted in use</t>
  </si>
  <si>
    <t>Deposits which are restricted in use as of December 31, 2017
and 2016 are summarized as follows:
(In millions of won)
December 31, 2017 December 31, 2016
Short-term financial instruments(*) ￦ 89,850 90,278
Long-term financial instruments(*) 1,222 937
￦ 91,072 91,215
(*) Financial instruments include
charitable trust fund established by the Group where profits from
the fund are donated to charitable institutions. As of
December 31, 2017, the funds cannot be withdrawn before
maturity.</t>
  </si>
  <si>
    <t>Categories of Financial Instruments (Tables)</t>
  </si>
  <si>
    <t>Summary of financial assets</t>
  </si>
  <si>
    <t>(1) Financial assets by category as of
December 31, 2017 and 2016 are as follows:
(In millions of won)
December 31, 2017
Financial assets Available- for-sale financial assets Loans and Derivatives Total
Cash and cash equivalents ￦ — — 1,457,735 — 1,457,735
Financial instruments — — 618,002 — 618,002
Short-term investment securities 97,003 47,383 — — 144,386
Long-term investment securities — 887,007 — — 887,007
Accounts receivable — trade — — 2,138,755 — 2,138,755
Loans and other receivables(*) — — 1,962,083 — 1,962,083
Derivative financial assets 231,311 — — 21,902 253,213
￦ 328,314 934,390 6,176,575 21,902 7,461,181
(In millions of won)
December 31, 2016
Financial assets Available- for-sale Loans and Derivatives Total
Cash and cash equivalents ￦ — — 1,505,242 — 1,505,242
Financial instruments — — 469,705 — 469,705
Short-term investment securities — 107,364 — — 107,364
Long-term investment securities — 828,521 — — 828,521
Accounts receivable — trade — — 2,261,311 — 2,261,311
Loans and other receivables(*) — — 1,701,249 — 1,701,249
Derivative financial assets 7,368 — — 207,402 214,770
￦ 7,368 935,885 5,937,507 207,402 7,088,162
(*) Details of loans and other
receivables as of December 31, 2017 and 2016 are as
follows:
(In millions of won)
December 31, December 31,
Short-term loans ￦ 62,830 58,979
Accounts receivable — other 1,260,835 1,121,444
Accrued income 3,979 2,780
Other current assets 3,927 3,937
Long-term loans 50,874 65,476
Long-term accounts receivable — other 287,048 149,669
Guarantee deposits 292,590 298,964
￦ 1,962,083 1,701,249</t>
  </si>
  <si>
    <t>Summary of financial liabilities</t>
  </si>
  <si>
    <t>(2) Financial liabilities by category as
of December 31, 2017 and 2016 are as follows:
(In millions of won)
December 31, 2017
Financial Financial Derivatives Total
Accounts payable — trade ￦ — 351,711 — 351,711
Derivative financial liabilities — — 39,470 39,470
Borrowings — 382,817 — 382,817
Debentures(*1) 60,278 7,025,909 — 7,086,187
Accounts payable — other and others(*2) — 4,865,519 — 4,865,519
￦ 60,278 12,625,956 39,470 12,725,704
(In millions of won)
December 31, 2016
Financial Financial Derivatives Total
Accounts payable — trade ￦ — 402,445 — 402,445
Derivative financial liabilities — — 87,153 87,153
Borrowings — 175,521 — 175,521
Debentures(*1) 59,600 7,134,606 — 7,194,206
Accounts payable — other and others (*2) — 4,842,734 — 4,842,734
￦ 59,600 12,555,306 87,153 12,702,059
(*1) Bonds classified as financial
liabilities at fair value through profit or loss as of
December 31, 2017 and 2016 are structured bonds and they were
designated as financial liabilities at fair value through profit or
loss in order to eliminate a measurement inconsistency with the
related derivatives.
(*2) Details of accounts payable —
other and others as of December 31, 2017 and 2016 are as
follows:
(In millions of won)
December 31, December 31,
Accounts payable — other ￦ 1,867,074 1,767,799
Withholdings 1,736 1,525
Accrued expenses 1,327,906 1,125,816
Current portion of long-term payables — other 302,703 301,773
Long-term payables — other 1,346,763 1,624,590
Other non-current 19,337 21,231
￦ 4,865,519 4,842,734</t>
  </si>
  <si>
    <t>Trade and other receivables [member]</t>
  </si>
  <si>
    <t>(1) Details of trade and other
receivables as of December 31, 2017 and 2016 are as
follows:
(In millions of won)
December 31, 2017
Gross Allowances for Carrying amount
Current assets:
Accounts receivable — trade ￦ 2,365,270 (239,263 ) 2,126,007
Short-term loans 63,380 (550 ) 62,830
Accounts receivable — other 1,336,247 (75,412 ) 1,260,835
Accrued income 3,979 — 3,979
Others 3,927 — 3,927
3,772,803 (315,225 ) 3,457,578
Non-current
Long-term loans 97,635 (46,761 ) 50,874
Long-term accounts receivable — other 287,048 — 287,048
Guarantee deposits 292,590 — 292,590
Long-term accounts receivable — trade 12,933 (185 ) 12,748
690,206 (46,946 ) 643,260
￦ 4,463,009 (362,171 ) 4,100,838
(In millions of won)
December 31, 2016
Gross amount Allowances for Carrying amount
Current assets:
Accounts receivable — trade ￦ 2,482,502 (241,576 ) 2,240,926
Short-term loans 59,526 (547 ) 58,979
Accounts receivable — other 1,200,421 (78,977 ) 1,121,444
Accrued income 2,780 — 2,780
Others 3,937 — 3,937
3,749,166 (321,100 ) 3,428,066
Non-current
Long-term loans 113,456 (47,980 ) 65,476
Long-term accounts receivable — other 149,669 — 149,669
Guarantee deposits 298,964 — 298,964
Long-term accounts receivable — trade 20,637 (252 ) 20,385
582,726 (48,232 ) 534,494
￦ 4,331,892 (369,332 ) 3,962,560</t>
  </si>
  <si>
    <t>Trade and Other Receivables (Tables) - Trade and other receivables [member]</t>
  </si>
  <si>
    <t>Changes in allowances for doubtful accounts of trade and other receivables</t>
  </si>
  <si>
    <t>(2) Changes in allowances for doubtful
accounts of trade and other receivables for the years ended
December 31, 2017 and 2016 are as follows:
(In millions of won)
2017 2016
Balance at January 1 ￦ 369,332 344,016
Bad debt expense 40,377 78,132
Write-offs (70,802 ) (79,891 )
Other 23,264 27,075
Balance at December 31 ￦ 362,171 369,332</t>
  </si>
  <si>
    <t>Details of overdue but not impaired, and impaired trade and other receivables</t>
  </si>
  <si>
    <t>(3) Details of overdue but not impaired,
and impaired trade and other receivables as of December 31,
2017 and 2016 are as follows:
(In millions of won)
December 31,
2017 December 31,
2016
Accounts receivable - trade Other Accounts receivable - trade Other
Neither overdue nor impaired ￦ 1,585,714 1,930,261 1,715,966 1,617,349
Overdue but not impaired 29,304 3,113 41,613 5,663
Impaired 763,185 151,432 745,560 205,741
2,378,203 2,084,806 2,503,139 1,828,753
Allowances for doubtful accounts (239,448 ) (122,723 ) (241,828 ) (127,504 )
￦ 2,138,755 1,962,083 2,261,311 1,701,249</t>
  </si>
  <si>
    <t>Aging of overdue but not impaired accounts receivable</t>
  </si>
  <si>
    <t>(4) The aging of overdue but not impaired
accounts receivable as of December 31, 2017 and 2016 are as
follows:
(In millions of won)
December 31,
2017 December 31,
2016
Accounts receivable - trade Other Accounts Other
Less than 1 month ￦ 7,150 2,679 11,543 2,838
1 ~ 3 months 1,663 44 9,144 140
3 ~ 6 months 1,576 124 4,643 1
More than 6 months 18,915 266 16,283 2,684
￦ 29,304 3,113 41,613 5,663</t>
  </si>
  <si>
    <t>Inventories (Tables)</t>
  </si>
  <si>
    <t>Details of inventories</t>
  </si>
  <si>
    <t>Details of inventories as of December 31, 2017 and 2016 are as
follows:
(In millions of won)
December 31, 2017 December 31, 2016
Acquisition Write-down Carrying Acquisition Write-down Carrying
Merchandise ￦ 251,463 (7,488 ) 243,975 232,871 (6,913 ) 225,958
Finished goods 1,889 (557 ) 1,332 1,931 (363 ) 1,568
Work-in-process 1,906 (956 ) 950 2,895 (347 ) 2,548
Raw materials and supplies 29,395 (3,249 ) 26,146 31,141 (1,369 ) 29,772
￦ 284,653 (12,250 ) 272,403 268,838 (8,992 ) 259,846</t>
  </si>
  <si>
    <t>Amount of the inventory write-downs charged to the consolidated statement of income and write-off of inventories</t>
  </si>
  <si>
    <t xml:space="preserve">The amount of the inventory write-downs and write-off
(In millions of won)
2017 2016 2015
Charged to cost of products that have been resold ￦ 6,079 3,751 1,983
Write-off (2,820 ) (1,299 ) (2,095 ) </t>
  </si>
  <si>
    <t>Investment Securities (Tables)</t>
  </si>
  <si>
    <t>Less than 1 year [Member]</t>
  </si>
  <si>
    <t>Details of investment securities</t>
  </si>
  <si>
    <t xml:space="preserve">(1) Details of short-term investment
securities as of December 31, 2017 and 2016 are as
follows:
(In millions of won)
December 31, December 31,
Beneficiary certificates(*) ￦ 144,386 107,364 </t>
  </si>
  <si>
    <t>Later than one year [Member]</t>
  </si>
  <si>
    <t>Details of long-term investment securities as of December 31,
2017 and 2016 are as follows:
(In millions of won)
December 31, December 31,
Equity securities:
Marketable equity securities(*1) ￦ 589,202 526,363
Unlisted equity securities etc.(*2) 277,877 295,403
867,079 821,766
Debt securities:
Investment bonds 19,928 6,755
￦ 887,007 828,521
(*1) During the year ended
December 31, 2016, the Group sold 3,793,756 shares of Loen
Entertainment, Inc. to Kakao Corp. in exchange for 1,357,367 shares
of Kakao Corp. and ￦218,037 million in cash. In
connection with the sale of Loen Entertainment shares, the Group
recognized gain on disposal of long-term investment securities
amounting to ￦314,745 million.
The Group recognized gain on disposal
amounting to ￦138,779 million as the Group disposed its
entire marketable equity securities of POSCO Co., Ltd. for
￦305,110 million of cash during the year ended
December 31, 2016.
In addition, the Group sold 1,357,367
shares of Kakao Corp. in exchange for ￦112,649 million
in cash during the year ended December 31, 2017. In connection
with the sale of Kakao Corp. shares, the Group recognized loss on
disposal of long-term investment securities amounting to
￦35,468 million.
(*2) Unlisted equity securities and equity
investments whose fair value cannot be measured reliably are
recorded at cost.</t>
  </si>
  <si>
    <t>Business Combination (Tables)</t>
  </si>
  <si>
    <t>Considerations paid and assets in succession recognized at the acquisition date</t>
  </si>
  <si>
    <t>3) Considerations paid and assets and
liabilities recognized at the acquisition date are as follows:
(In millions of won)
S.M. LIFE DESIGN S.M. Mobile Communications JAPAN Inc.
Considerations paid:
Cash and cash equivalents ￦ 30,000 —
Shares of IRIVER LIMITED — 24,650
Assets and liabilities acquired:
Cash and cash equivalents ￦ 3,434 4,112
Trade and other receivables 1,471 237
Inventories 1,879 —
Property and equipment 4 311
Intangible assets 6,677 7,445
Other assets — 41
Trade and other payables (2,563 ) (815 )
Deferred tax liabilities (2,324 ) —
Other liabilities (326 ) (154 )
Net assets ￦ 8,252 11,177
2) Considerations paid and identifiable
assets acquired and liabilities assumed
Considerations paid and assets in succession recognized at the
acquisition date are as follows:
(In millions of won)
2015
Considerations paid and liabilities assumed:
Cash and cash equivalents ￦ 13,197
Accounts payable — other 1,858
￦ 15,055
Assets acquired:
Property and equipment ￦ 3,208
Intangible assets 8,486
Other assets 1,603
￦ 13,297</t>
  </si>
  <si>
    <t>Investments in Associates and Joint Ventures (Tables)</t>
  </si>
  <si>
    <t>Investments in associates and joint ventures accounted for using the equity method</t>
  </si>
  <si>
    <t>(1) Investments in associates and joint
ventures accounted for using the equity method as of
December 31, 2017 and 2016 are as follows:
(In millions of won)
December 31, 2017 December 31, 2016
Country Ownership (%) Carrying Ownership Carrying
Investments in associates:
SK China Company Ltd.(*1) China 27.3 ￦ 526,099 9.6 ￦ 46,354
Korea IT Fund(*2) Korea 63.3 257,003 63.3 263,850
KEB HanaCard Co., Ltd.(*3) Korea 15.0 280,988 15.0 265,798
NanoEnTek, Inc. Korea 28.5 38,718 28.5 39,514
SK Industrial Development China Co., Ltd.(*1) Hong Kong — — 21.0 74,717
SK Technology Innovation Company Cayman Islands 49.0 42,511 49.0 47,488
HappyNarae Co., Ltd.(*4) Korea 45.0 21,873 42.5 17,236
SK hynix Inc. Korea 20.1 8,130,000 20.1 6,132,122
SK MENA Investment B.V. Netherlands 32.1 13,853 32.1 15,451
SKY Property Mgmt. Ltd.(*1) Virgin Island — — 33.0 263,225
S.M. Culture &amp; Contents Co., Ltd.(*5) Korea 23.4 64,966 — —
Xian Tianlong Science and Technology Co., Ltd. China 49.0 25,891 49.0 25,880
Daehan Kanggun BcN Co., Ltd. and others — — 96,479 — 115,181
Sub-total 9,498,381 7,306,816
Investments in joint ventures:
Dogus Planet, Inc.(*6) Turkey 50.0 13,991 50.0 20,081
PT XL Planet Digital(*7) Indonesia — — 50.0 27,512
Finnq Co., Ltd.(*8) Korea 49.0 16,474 49.0 24,174
Celcom Planet and others — — 9,592 — 25,740
Sub-total 40,057 97,507
Total ￦ 9,538,438 ￦ 7,404,323
(*1)
During the year ended December 31, 2017, the
Group contributed its shares in SKY Property Mgmt. Ltd. and SK
Industrial Development China Co., Ltd., both equity method
investees of the Group, to SK China Company Ltd., and participated
in SK China Company Ltd.’s rights issue amounting to USD
100,000,000, which resulted in Group’s acquiring 8,101,884
and 2,107,037 shares of SK China Company Ltd., respectively. This
investment in associates acquired through this contribution in kind
transaction was measured at fair value.
(*2) Investment in Korea IT Fund was
classified as investment in associates as the Group does not have
control over Korea IT Fund under the contractual agreement with
other shareholders.
(*3) This investment was classified as
investments in associates as the Group can exercise significant
influence through its right to appoint the members of board of
directors even though the Group has less than 20% of equity
interests.
(*4) The Group acquired 40,000 shares of
HappyNarae Co., Ltd. at ￦17,212 per share during the year
ended December 31, 2017.
(*5) During the year ended
December 31, 2017, the Group subscribed to a third-party
allocation of new shares of 22,033,898 by S.M. Culture &amp;
Contents Co., Ltd. at ￦65,341 million in cash.
(*6) The investment is held by SK Planet
Co., Ltd.
(*7) PT XL Planet Digital was disposed
during the year ended December 31, 2017.
(*8) Investment in Finnq Co., Ltd. was
classified as investment in joint venture as the Group has joint
control pursuant to the agreement with the other shareholders.</t>
  </si>
  <si>
    <t>Market price of investments in listed associates</t>
  </si>
  <si>
    <t xml:space="preserve">(2) The market price of investments in
listed associates as of December 31, 2017 and 2016 are as
follows:
(In millions of won, except for
share data)
December 31, 2017 December 31, 2016
Market value Number of Fair value Market value (in won) Number of Fair value
NanoEnTek, Inc. ￦ 5,950 6,960,445 41,415 5,020 6,960,445 34,941
SK hynix Inc. 76,500 146,100,000 11,176,650 44,700 146,100,000 6,530,670
S.M. Culture &amp; Contents Co., Ltd. 2,700 22,033,898 59,492 — — — </t>
  </si>
  <si>
    <t>Financial information of significant associates</t>
  </si>
  <si>
    <t xml:space="preserve">(3) The financial information of
significant associates as of December 31, 2017 and 2016 and
for the years ended December 31, 2017, 2016 and 2015 are as
follows:
(In millions of won)
As of December 31, 2017
SK hynix KEB HanaCard SK China Company Ltd. (*)
Current assets ￦ 17,310,444 7,339,492 729,872
Non-current 28,108,020 220,258 1,031,647
Current liabilities 8,116,133 1,181,746 81,161
Non-current 3,481,412 4,861,842 64,717
2017
Revenue 30,109,434 1,519,607 69,420
Profit for the year 10,642,219 106,352 11,492
Other comprehensive income (loss) (422,042 ) (984 ) 27,190
Total comprehensive income 10,220,177 105,368 38,682
(*) The financial information of SK hynix
Inc., KEB HanaCard Co., Ltd., and SK China Company Ltd. are
consolidated financial information.
(In millions of won)
As of December 31, 2016
SK hynix Inc.(*)
KEB HanaCard Co., Ltd.(*)
Current assets ￦ 9,838,982 6,868,387
Non-current 22,377,044 239,758
Current liabilities 4,160,849 1,219,327
Non-current 4,031,647 4,476,979
2016
Revenue 17,197,975 1,413,077
Profit for the year 2,960,483 75,595
Other comprehensive income (loss) 28,844 (154 )
Total comprehensive income 2,989,327 75,441
(*) The financial information of SK hynix
Inc. and KEB HanaCard Co., Ltd. are consolidated financial
information.
(In millions of won)
SK hynix Inc.
KEB HanaCard Co., Ltd.
2015
Revenue ￦ 18,797,998 1,472,830
Profit for the year 4,323,595 10,119
Other comprehensive income (loss) 40,215 (547 )
Total comprehensive income 4,363,810 9,572 </t>
  </si>
  <si>
    <t>Condensed financial information of joint ventures</t>
  </si>
  <si>
    <t xml:space="preserve">(4) The condensed financial information
of joint ventures as of December 31, 2017 and 2016 and for the
years ended December 31, 2017, 2016 and 2015 are as
follows:
(In millions of won)
Dogus Planet, Inc. Finnq Co., Ltd.
As of December 31, 2017
Current assets ￦ 39,656 32,232
Cash and cash equivalents 25,818 4,590
Non-current 21,159 15,610
Current liabilities 32,622 5,685
Accounts payable, other payables and provision 2,743 2,290
Non-current 212 13,862
2017
Revenue 82,791 —
Depreciation and amortization (6,152 ) (1,077 )
Interest income 781 532
Interest expense (4 ) (276 )
Loss for the year (4,535 ) (15,699 )
Total comprehensive loss (4,535 ) (15,699 )
(In millions of won)
Dogus Planet, Inc. PT XL Planet Digital Finnq Co., Ltd.
As of December 31,
2016
Current assets ￦ 46,433 20,077 48,699
Cash and cash equivalents 45,839 14,985 48,408
Non-current 20,218 50,765 673
Current liabilities 26,417 14,513 138
Accounts payable, other payables and provision 1,971 10,306 15
Non-current 72 1,305 784
2016
Revenue 53,864 9,492 —
Depreciation and amortization (5,299 ) (940 ) (12 )
Interest income 394 267 182
Interest expense (2,139 ) — —
Income tax benefit — 51 —
Loss for the year (22,017 ) (49,438 ) (829 )
Total comprehensive loss (22,017 ) (49,438 ) (829 )
(In millions of won)
Dogus Planet, Inc. PT. Melon PT XL
2015
Revenue ￦ 38,944 17,094 5,536
Depreciation and amortization (5,318 ) (132 ) (2,746 )
Interest income 465 288 525
Income tax benefit — — 7,025
Profit (Loss) for the year (32,713 ) 1,853 (21,381 )
Total comprehensive income (loss) (32,713 ) 1,853 (21,381 ) </t>
  </si>
  <si>
    <t>Reconciliations of financial information of significant associates to carrying amounts of investments in associates in the consolidated financial statements</t>
  </si>
  <si>
    <t>(5) Reconciliations of financial
information of significant associates to carrying amounts of
investments in associates in the consolidated financial statements
as of December 31, 2017 and 2016 are as follows:
(In millions of won)
December 31, 2017
Net Ownership Net assets Cost-book Carrying
Associates:
SK hynix Inc.(*1,2) ￦ 33,814,467 20.1 6,997,560 1,132,440 8,130,000
KEB HanaCard Co., Ltd. 1,516,162 15.0 227,424 53,564 280,988
SK China Company Ltd.(*1) 1,612,899 27.3 439,857 86,242 526,099
(In millions of won)
December 31, 2016
Net Ownership Net assets Cost-book Carrying
Associates:
SK hynix Inc.(*1,2) ￦ 24,016,955 20.1 4,970,267 1,161,855 6,132,122
KEB HanaCard Co., Ltd. 1,411,839 15.0 211,776 54,022 265,798
(*1) Net assets of these entities
represent net assets excluding those attributable to their
non-controlling
(*2) The ownership interest is based on
the number of shares owned by the Parent Company as divided by the
total shares issued by the investee company. The Group applied the
equity method using the effective ownership interest of 20.69%
which is based on the number of shares owned by the Parent Company
and the total issued shares outstanding less investee’s
treasury shares.</t>
  </si>
  <si>
    <t>Details of the changes in investments in associates and joint ventures accounted for using the equity method</t>
  </si>
  <si>
    <t>(6) Details of the changes in investments
in associates and joint ventures accounted for using the equity
method for the years ended December 31, 2017 and 2016 are as
follows:
(In millions of won) 2017
Beginning Acquisition Share of Other hensive Impair- ment Other Ending
Investments in associates
SK China Company Ltd.(*1) ￦ 46,354 113,803 2,707 (36,783 ) — 400,018 526,099
Korea IT Fund(*2) 263,850 — (8,815 ) 3,371 — (1,403 ) 257,003
KEB HanaCard Co., Ltd. 265,798 — 15,494 (304 ) — — 280,988
NanoEnTek, Inc. 39,514 — (733 ) (63 ) — — 38,718
SK Industrial Development China Co., Ltd.(*1) 74,717 — 5,154 (1,092 ) — (78,779 ) —
SK Technology Innovation Company 47,488 — 433 (5,410 ) — — 42,511
HappyNarae Co., Ltd. 17,236 688 3,929 20 — — 21,873
SK hynix Inc.(*2) 6,132,122 — 2,175,887 (90,349 ) — (87,660 ) 8,130,000
SK MENA Investment B.V. 15,451 — 131 (1,729 ) — — 13,853
SKY Property Mgmt. Ltd.(*1) 263,225 — 2,362 1,141 — (266,728 ) —
S.M. Culture &amp; Contents Co., Ltd. — 65,341 (375 ) — — — 64,966
Xian Tianlong Science and Technology Co., Ltd. 25,880 — 11 — — — 25,891
Daehan Kanggun BcN Co., Ltd. and others(*2) 115,181 (1,306 ) (6,924 ) (2,723 ) (1,311 ) (6,438 ) 96,479
Sub-total 7,306,816 178,526 2,189,261 (133,921 ) (1,311 ) (40,990 ) 9,498,381
Investments in joint ventures
Dogus Planet, Inc. 20,081 2,162 (2,267 ) (5,985 ) — — 13,991
PT XL Planet Digital(*3) 27,512 (18,864 ) (8,648 ) — — — —
Finnq Co., Ltd 24,174 — (7,691 ) (9 ) — — 16,474
Celcom Planet and others 25,740 — (6,228 ) (833 ) — (9,087 ) 9,592
Sub-total 97,507 (16,702 ) (24,834 ) (6,827 ) — (9,087 ) 40,057
Total ￦ 7,404,323 161,824 2,164,427 (140,748 ) (1,311 ) (50,077 ) 9,538,438
(*1) Other increase (decrease) is due to
merger of SK China Company Ltd., SK Industrial Development China
Co., Ltd. and SKY Property Mgmt. Ltd.
(*2) Dividends received from the
associates are deducted from the carrying amount during the year
ended December 31, 2017.
(*3) During the year ended
December 31, 2017, the Group disposed the shares of PT XL
Planet Digital and recognized loss on disposal of
￦27,900 million.
(In millions of won)
2016
Beginning Acquisition Share of Other Impair- Other Ending
Investments in associates
SK China Company Ltd. ￦ 43,814 — 2,257 283 — — 46,354
Korea IT Fund(*1) 260,456 — 14,864 (5,388 ) — (6,082 ) 263,850
KEB HanaCard Co., Ltd. 254,177 — 11,658 (37 ) — — 265,798
Candle Media Co., Ltd. 20,144 (18,860 ) (673 ) (611 ) — — —
NanoEnTek, Inc. 45,008 — (3,950 ) (1,544 ) — — 39,514
SK Industrial Development China Co., Ltd. 86,324 — (6,298 ) (5,309 ) — — 74,717
SK Technology Innovation Company 45,891 — 162 1,435 — — 47,488
HappyNarae Co., Ltd. 17,095 — 240 (99 ) — — 17,236
SK hynix Inc.(*1) 5,624,493 — 572,086 8,593 — (73,050 ) 6,132,122
SK MENA Investment B.V. 14,929 — 63 459 — — 15,451
SKY Property Mgmt. Ltd. 251,166 — 16,066 (4,007 ) — — 263,225
Xian Tianlong Science and Technology Co., Ltd. 25,767 — 113 — — — 25,880
Daehan Kanggun BcN Co., Ltd. and others 161,058 (26,798 ) (13,179 ) 754 (6,972 ) 318 115,181
Sub-total 6,850,322 (45,658 ) 593,409 (5,471 ) (6,972 ) (78,814 ) 7,306,816
Investments in joint ventures
Dogus Planet, Inc. 15,118 18,722 (11,008 ) (2,751 ) — — 20,081
PT. Melon Indonesia(*2) 4,339 (3,488 ) 918 (1,769 ) — — —
PT XL Planet Digital 23,108 29,123 (24,719 ) — — — 27,512
Finnq Co., Ltd — 24,580 (406 ) — — — 24,174
Celcom Planet and others 3,406 43,769 (21,435 ) — — — 25,740
Sub-total 45,971 112,706 (56,650 ) (4,520 ) — — 97,507
Total ￦ 6,896,293 67,048 536,759 (9,991 ) (6,972 ) (78,814 ) 7,404,323
(*1) Dividends received from the associate
are deducted from the carrying amount during the year ended
December 31, 2016.
(*2) During the year ended
December 31, 2016, the Group disposed of all shares of PT.
Melon Indonesia and recognized gain on disposal of
￦11,634 million.</t>
  </si>
  <si>
    <t>Details of cumulative unrecognized equity method losses</t>
  </si>
  <si>
    <t>(7) The Group discontinued the
application of equity method to the following investees due to
their carrying amounts being reduced to zero. The details of
cumulative unrecognized equity method losses as of
December 31, 2017 are as follows:
(In millions of won)
Unrecognized loss (profit)
Unrecognized change in equity
Year ended Cumulative Year ended Cumulative
Wave City Development Co., Ltd. ￦ (1,190 ) 2,100 — —
Daehan Kanggun BcN Co., Ltd. and others (5,475 ) 5,316 — 365
￦ (6,665 ) 7,416 — 365</t>
  </si>
  <si>
    <t>Property and Equipment (Tables)</t>
  </si>
  <si>
    <t>Summary of property and equipment</t>
  </si>
  <si>
    <t>Property and equipment as of December 31, 2017 and 2016 are as
follows:
(In millions of won)
December 31, 2017
Acquisition cost Accumulated Accumulated Carrying
Land ￦ 862,861 — — 862,861
Buildings 1,638,749 (756,099 ) — 882,650
Structures 866,909 (488,334 ) — 378,575
Machinery 30,343,739 (23,262,762 ) (1,179 ) 7,079,798
Other 1,722,441 (1,188,893 ) (2,491 ) 531,057
Construction in progress 409,941 — — 409,941
￦ 35,844,640 (25,696,088 ) (3,670 ) 10,144,882
(In millions of won)
December 31, 2016
Acquisition cost Accumulated Accumulated Carrying
Land ￦ 835,909 — — 835,909
Buildings 1,604,863 (704,891 ) — 899,972
Structures 812,010 (453,055 ) — 358,955
Machinery 29,705,088 (22,667,047 ) (1,991 ) 7,036,050
Other 1,701,794 (1,138,303 ) (457 ) 563,034
Construction in progress 680,292 — — 680,292
￦ 35,339,956 (24,963,296 ) (2,448 ) 10,374,212</t>
  </si>
  <si>
    <t>Changes in property and equipment</t>
  </si>
  <si>
    <t>(2) Changes in property and equipment for
the years ended December 31, 2017 and 2016 are as
follows:
(In millions of
won)
2017
Beginning Acquisition Disposal Transfer(*) Depreci- Impair- Business Other Ending
Land ￦ 835,909 13,093 (4,449 ) 18,308 — — — — 862,861
Buildings 899,972 5,098 (477 ) 29,614 (51,557 ) — — — 882,650
Structures 358,955 46,614 (74 ) 8,386 (35,306 ) — — — 378,575
Machinery 7,036,050 656,731 (41,692 ) 1,644,045 (2,214,524 ) (778 ) — (34 ) 7,079,798
Other 563,034 720,431 (9,252 ) (597,404 ) (143,261 ) (2,234 ) 315 (572 ) 531,057
Construction in progress 680,292 1,317,389 (4,172 ) (1,583,560 ) — — — (8 ) 409,941
￦ 10,374,212 2,759,356 (60,116 ) (480,611 ) (2,444,648 ) (3,012 ) 315 (614 ) 10,144,882
(*) Includes reclassification to
intangible assets.
(In millions of
won)
2016
Beginning balance Acquisition Disposal Transfer(*) Depreciation Impairment Ending
Land ￦ 812,947 2,464 (3,514 ) 24,012 — — 835,909
Buildings 911,129 4,637 (9,176 ) 43,910 (50,528 ) — 899,972
Structures 344,221 33,802 (33 ) 15,145 (34,180 ) — 358,955
Machinery 7,342,009 660,629 (45,672 ) 1,234,737 (2,152,725 ) (2,928 ) 7,036,050
Other 473,438 807,047 (6,052 ) (568,644 ) (142,700 ) (55 ) 563,034
Construction
in progress 487,512 1,154,424 (9,710 ) (951,934 ) — — 680,292
￦ 10,371,256 2,663,003 (74,157 ) (202,774 ) (2,380,133 ) (2,983 ) 10,374,212
(*) Includes reclassification to
intangible assets.</t>
  </si>
  <si>
    <t>Investment Property (Tables)</t>
  </si>
  <si>
    <t>Changes in investment properties</t>
  </si>
  <si>
    <t>(2) Changes in investment properties for
the year ended December 31, 2016 are as follows:
(In millions of won)
2016
Beginning balance
Reclassification(*) Depreciation Ending
Land ￦ 10,634 (10,634 ) — —
Buildings 4,437 (4,334 ) (103 ) —
￦ 15,071 (14,968 ) (103 ) —
(*) Includes reclassification to property
and equipment.</t>
  </si>
  <si>
    <t>Income and expenses from investment property</t>
  </si>
  <si>
    <t xml:space="preserve">(3) Income and expenses from investment
property for the years ended December 31, 2016 and 2015 are as
follows:
(In millions of won)
2016 2015
Rent revenue ￦ 386 850
Operating expense (114 ) (240 ) </t>
  </si>
  <si>
    <t>Goodwill (Tables)</t>
  </si>
  <si>
    <t>Summary of goodwill</t>
  </si>
  <si>
    <t>Goodwill as of December 31, 2017
and 2016 are as follows:
(In millions of won)
December 31, December 31,
Goodwill related to acquisition of Shinsegi Telecom, Inc. ￦ 1,306,236 1,306,236
Goodwill related to acquisition of SK Broadband Co., Ltd. 358,443 358,443
Other goodwill 250,338 267,773
￦ 1,915,017 1,932,452</t>
  </si>
  <si>
    <t>Details of the changes in goodwill</t>
  </si>
  <si>
    <t>Details of the changes in goodwill
for the years ended December 31, 2017 and 2016 are as
follows:
(In millions of won)
2017 2016
Beginning balance ￦ 1,932,452 1,908,590
Acquisition 35,221 19,974
Impairment loss (33,441 ) —
Other (19,215 ) 3,888
￦ 1,915,017 1,932,452</t>
  </si>
  <si>
    <t>Intangible Assets (Tables)</t>
  </si>
  <si>
    <t>Summary of intangible assets</t>
  </si>
  <si>
    <t>Intangible assets as of
December 31, 2017 and 2016 are as follows:
(In millions of won)
December 31, 2017
Acquisition Accumulated Accumulated Carrying
Frequency usage rights ￦ 4,843,955 (2,667,015 ) — 2,176,940
Land usage rights 65,841 (50,091 ) — 15,750
Industrial rights 166,082 (54,735 ) — 111,347
Development costs 140,460 (134,828 ) (1,529 ) 4,103
Facility usage rights 153,438 (116,987 ) — 36,451
Customer relations 20,796 (16,761 ) — 4,035
Club memberships(*1) 108,382 — (34,768 ) 73,614
Other(*2) 3,911,749 (2,733,485 ) (13,539 ) 1,164,725
￦ 9,410,703 (5,773,902 ) (49,836 ) 3,586,965
(In millions of won)
December 31, 2016
Acquisition Accumulated Accumulated Carrying
Frequency usage rights ￦ 4,843,955 (2,263,127 ) — 2,580,828
Land usage rights 65,148 (44,314 ) — 20,834
Industrial rights 160,897 (39,697 ) — 121,200
Development costs 141,727 (136,446 ) (410 ) 4,871
Facility usage rights 151,906 (110,118 ) — 41,788
Customer relations 19,742 (13,090 ) — 6,652
Club memberships(*1) 113,161 — (39,122 ) 74,039
Other(*2) 3,315,921 (2,386,992 ) (2,787 ) 926,142
￦ 8,812,457 (4,993,784 ) (42,319 ) 3,776,354
(*1) Club memberships are classified as
intangible assets with indefinite useful life and are not
amortized.
(*2) Other intangible assets primarily
consist of computer software and usage rights to a research
facility which the Group built and donated, and the Group is given
rights-to-use</t>
  </si>
  <si>
    <t>Details of the changes in intangible assets</t>
  </si>
  <si>
    <t xml:space="preserve">Research and development expenditures
recognized as expense for the years ended December 31, 2017,
2016 and 2015 are as follows:
2017 2016 2015
Research and development costs expensed as incurred ￦ 395,276 344,787 315,790 </t>
  </si>
  <si>
    <t>Intangible assets other than goodwill [Member]</t>
  </si>
  <si>
    <t>Details of the changes in intangible
assets for the years ended December 31, 2017 and 2016 are as
follows:
(In millions of won)
2017
Beginning Acquisition Disposal Transfer (*1) Amortization Impair- ment (*2) Business Others Ending
Frequency usage rights ￦ 2,580,828 — — — (403,888 ) — — — 2,176,940
Land usage rights 20,834 3,689 (972 ) 200 (8,001 ) — — — 15,750
Industrial rights 121,200 2,677 (28 ) (5,635 ) (6,870 ) — 4 (1 ) 111,347
Development costs 4,871 3,813 (9 ) (793 ) (2,660 ) (1,119 ) — — 4,103
Facility usage rights 41,788 2,805 (36 ) 129 (8,235 ) — — — 36,451
Customer relations 6,652 1,054 — — (3,671 ) — — — 4,035
Club memberships 74,039 5,023 (3,452 ) 122 — (769 ) — (1,349 ) 73,614
Other 926,142 127,396 (19,698 ) 503,277 (369,546 ) (16,605 ) 14,118 (359 ) 1,164,725
￦ 3,776,354 146,457 (24,195 ) 497,300 (802,871 ) (18,493 ) 14,122 (1,709 ) 3,586,965
(*1) Includes reclassification from
advance payments and property and equipment.
(*2) The Group recognized the difference
between recoverable amount and the carrying amount of club
memberships amounting to ￦18,493 million as impairment
loss for the year ended December 31, 2017.
(*3) Includes intangible assets acquired
as a result of IRIVER LIMITED’s purchase and merge of S.M.
LIFE DESIGN COMPANY INC. and SM mobile communications Co., Ltd.
during the year ended December 31, 2017.
(In millions of won)
2016
Beginning Acquisition Disposal Transfer Amortiza Impair- ment(*3) Business Ending
Frequency usage rights(*1) ￦ 1,103,517 1,810,076 — — (332,765 ) — — 2,580,828
Land usage rights 26,576 5,338 (1,921 ) — (9,159 ) — — 20,834
Industrial rights 116,542 6,226 (148 ) 5,004 (6,424 ) — — 121,200
Development costs 7,472 1,404 — 338 (3,933 ) (410 ) — 4,871
Facility usage rights 48,019 2,181 (50 ) 231 (8,593 ) — — 41,788
Customer relations 7,175 499 — — (4,051 ) — 3,029 6,652
Club memberships 91,507 7,983 (7,624 ) — — (17,827 ) — 74,039
Other 903,976 141,045 (20,306 ) 228,110 (323,397 ) (3,286 ) — 926,142
￦ 2,304,784 1,974,752 (30,049 ) 233,683 (688,322 ) (21,523 ) 3,029 3,776,354
(*1) During the year ended
December 31, 2016, the Parent Company acquired the frequency
right for bandwidth blocs in the 2.6 GHz band for
￦1,330,100 million at the spectrum auction held by the
Ministry of Science, ICT and Future Planning (MSIP) of Korea and
made the initial payment in accordance with the terms of the
agreement in August 2016. The remaining consideration will be paid
on an annual installment basis for 10 years from August 2016. In
addition, the Parent Company extended frequency usage rights for
2.1 GHz band for ￦568,500 million with the initial
payment made to MSIP during the year ended December 31, 2016.
The remaining consideration will be paid on an annual installment
basis for 5 years from December 2016.
(*2) Includes reclassification from
advance payments and property and equipment.
(*3) The Group recognized the difference
between recoverable amount and the carrying amount of intangible
assets, amounting to ￦21,523 million as impairment loss
for the year ended December 31, 2016.</t>
  </si>
  <si>
    <t>Frequency usage rights [member]</t>
  </si>
  <si>
    <t>The carrying amount and residual
useful lives of frequency usage rights as of December 31, 2017
are as follows, all of which are amortized on a straight-line
basis:
(In millions of
won)
Amount
Description Commencement Completion of
800MHz license ￦ 141,904 Frequency usage rights relating to CDMA and LTE
service Jul. 2011 Jun. 2021
1.8GHz license 502,480 Frequency usage rights relating to LTE
service Sept. 2013 Dec. 2021
WiBro license 2,957 WiBro service Mar. 2012 Mar. 2019
2.6GHz license 1,092,770 Frequency usage rights relating to LTE
service Sept. 2016 Dec. 2026
2.1GHz license 436,829 Frequency usage rights relating to W-CDMA Dec. 2016 Dec. 2021
￦ 2,176,940</t>
  </si>
  <si>
    <t>Borrowings and Debentures (Tables)</t>
  </si>
  <si>
    <t>Short-term borrowings as of
December 31, 2017 and 2016 are as follows:
(In millions of won)
Lender Annual December 31, December 31, 2016
Short-term borrowings Shinhan Bank 2.85 ￦ 30,000 —
Woori Bank 2.88 — 2,614
Commercial paper KEB Hana Bank 1.67 50,000 —
Bank overdraft KEB Hana Bank 3.17 30,000 —
Shinhan Bank 3.38 20,000 —
￦ 130,000 2,614</t>
  </si>
  <si>
    <t>Long-term borrowings</t>
  </si>
  <si>
    <t>Long-term borrowings as of
December 31, 2017 and 2016 are as follows:
(In millions of won )
Lender Annual interest Maturity December 31, 2017 December 31, 2016
Korea Development Bank(*1) 3.20 Mar. 31, 2020 ￦ 30,000 —
KEB Hana Bank 3.18 Feb. 28, 2019 40,000 —
Kookmin Bank 1.29 Mar. 15, 2017 — 500
Kookmin Bank 1.95 Mar. 15, 2018 717 3,583
Korea Development Bank(*2) 1.99 Jul. 30, 2019 22,750 35,750
Korea Development Bank(*2) 1.99 Jul. 30, 2019 5,833 9,167
Korea Development Bank(*2) 2.27 Dec. 20, 2021 49,000 49,000
Korea Development Bank(*2) 2.37 Dec. 21, 2022 50,000 —
Export Kreditnamnden(*3) 1.70 Apr. 29, 2022 55,471 76,493
(USD 51,775 ) (USD 63,296 )
Sub-total 253,771 174,493
Less present value discount (954 ) (1,586 )
252,817 172,907
Less current portion (41,331 ) (33,191 )
￦ 211,486 139,716
(*1) SK Planet Co., Ltd., one of the
subsidiaries of the Parent Company entered into a floating-to-fixed
(*2) SK Broadband Co., Ltd., one of the
subsidiaries of the Parent Company entered into a floating-to-fixed
(*3) The long-term borrowings are to be
repaid by installments on an annual basis from 2014 to 2022.</t>
  </si>
  <si>
    <t>Debentures</t>
  </si>
  <si>
    <t>Debentures as of December 31,
2017 and 2016 are as follows:
(In millions of won, thousands
of U.S. dollars and thousands of other currencies)
Purpose Maturity Annual interest December 31, 2017 December 31,
Unsecured corporate bonds Other fund 2018 5.00 ￦ 200,000 200,000
Unsecured corporate bonds Operating fund 2021 4.22 190,000 190,000
Unsecured corporate bonds Operating and
refinancing fund 2019 3.24 170,000 170,000
Unsecured corporate bonds 2022 3.30 140,000 140,000
Unsecured corporate bonds 2032 3.45 90,000 90,000
Unsecured corporate bonds Operating fund 2023 3.03 230,000 230,000
Unsecured corporate bonds 2033 3.22 130,000 130,000
Unsecured corporate bonds 2019 3.30 50,000 50,000
Unsecured corporate bonds 2024 3.64 150,000 150,000
Unsecured corporate bonds(*1) 2029 4.72 60,278 59,600
Unsecured corporate bonds Refinancing fund 2019 2.53 160,000 160,000
Unsecured corporate bonds 2021 2.66 150,000 150,000
Unsecured corporate bonds 2024 2.82 190,000 190,000
Unsecured corporate bonds Operating and refinancing
fund 2022 2.40 100,000 100,000
Unsecured corporate bonds refinancing fund 2025 2.49 150,000 150,000
Unsecured corporate bonds 2030 2.61 50,000 50,000
Unsecured corporate bonds Operating fund 2018 1.89 90,000 90,000
Unsecured corporate bonds 2025 2.66 70,000 70,000
Unsecured corporate bonds 2030 2.82 90,000 90,000
Unsecured corporate bonds
Operating and refinancing fund 2018 2.07 80,000 80,000
Unsecured corporate bonds 2025 2.55 100,000 100,000
Unsecured corporate bonds 2035 2.75 70,000 70,000
Unsecured corporate bonds Operating fund 2019 1.65 70,000 70,000
Unsecured corporate bonds 2021 1.80 100,000 100,000
Unsecured corporate bonds 2026 2.08 90,000 90,000
Unsecured corporate bonds 2036 2.24 80,000 80,000
Unsecured corporate bonds 2019 1.62 50,000 50,000
Unsecured corporate bonds 2021 1.71 50,000 50,000
Unsecured corporate bonds 2026 1.97 120,000 120,000
Unsecured corporate bonds 2031 2.17 50,000 50,000
Unsecured corporate bonds Refinancing fund 2020 1.93 60,000 —
Unsecured corporate bonds 2022 2.17 120,000 —
Unsecured corporate bonds 2027 2.55 100,000 —
Unsecured corporate bonds Operating and refinancing
fund 2032 2.65 90,000 —
Unsecured corporate bonds Operating fund 2020 2.39 100,000 —
Unsecured corporate bonds Operating and refinancing
fund 2022 2.63 80,000 —
Unsecured corporate bonds Refinancing fund 2027 2.84 100,000 —
Unsecured corporate bonds(*2) Operating fund 2017 4.28 — 100,000
Unsecured corporate bonds(*2) 2017 3.27 — 120,000
Unsecured corporate bonds(*2) 2019 3.49 210,000 210,000
Unsecured corporate bonds(*2) 2019 2.76 130,000 130,000
Unsecured corporate bonds(*2) 2018 2.23 50,000 50,000
Unsecured corporate bonds(*2) 2020 2.49 160,000 160,000
Unsecured corporate bonds(*2) 2020 2.43 140,000 140,000
Unsecured corporate bonds(*2) 2020 2.18 130,000 130,000
Unsecured corporate bonds(*2) 2019 1.58 50,000 50,000
Unsecured corporate bonds(*2)
Operating and refinancing fund 2021 1.77 120,000 120,000
Unsecured corporate bonds(*2) Operating fund 2022 2.26 150,000 —
Unsecured corporate bonds(*2) Refinancing fund 2022 2.34 30,000 —
Unsecured corporate bonds(*2)
Operating and refinancing fund 2022 2.70 140,000 —
Unsecured corporate bonds(*3) Operating fund 2017 3.48 — 20,000
Convertible bonds(*4) 2019 1.00 5,558 —
Unsecured global bonds 2027 6.63 428,560 483,400
(USD 400,000 ) (USD 400,000 )
Unsecured private Swiss bonds 2017 1.75 — 354,399
bonds (CHF 300,000 )
Unsecured global bonds 2018 2.13 749,980 845,950
(USD 700,000 ) (USD 700,000 )
Unsecured corporate Australian bonds 2017 4.75 — 261,615
(AUD 300,000 )
Floating rate notes(*5) 2020
3M Libor + 0.88 321,420 362,550
(USD 300,000) (USD 300,000 )
Foreign global bonds(*2) 2018 2.88 321,420 362,550
(USD 300,000 ) (USD 300,000 )
Sub-total 7,107,216 7,220,064
Less discounts on bonds (21,029 ) (25,858 )
7,086,187 7,194,206
Less current portion of bonds (1,489,617 ) (855,276 )
￦ 5,596,570 6,338,930
(*1) The Group eliminated a measurement
inconsistency of accounting profit or loss between the bonds and
related derivatives by designating the structured bonds as
financial liabilities at fair value through profit or loss. The
carrying amount of financial liabilities designated at fair value
through profit or loss exceeds the principal amount required to pay
at maturity by ￦10,278 million as of December 31,
2017.
(*2) Unsecured corporate bonds were issued
by SK Broadband Co., Ltd.
(*3) Unsecured corporate bonds were issued
by PS&amp;Marketing Corporation.
(*4) During the year ended
December 31, 2017, the Parent Company sold the convertible
bonds issued by IRIVER LIMITED to third parties.
(*5) As of December 31, 2017, 3M
LIBOR rate is 1.69%.</t>
  </si>
  <si>
    <t>Long-term Payables - Other (Tables)</t>
  </si>
  <si>
    <t>Summary of Long-term payables - other</t>
  </si>
  <si>
    <t>(1) Long-term payables — other as
of December 31, 2017 and 2016 are as follows:
(In millions of won)
December 31, 2017 December 31, 2016
Payables related to acquisition of frequency usage rights ￦ 1,328,630 1,602,943
Other(*) 18,133 21,647
￦ 1,346,763 1,624,590
(*) Other includes other long-term
employee compensation liabilities.</t>
  </si>
  <si>
    <t>(2) As of December 31, 2017 and
2016, details of long-term payables — other which consist of
payables related to the acquisition of frequency usage rights are
as follows (See Note 16):
(In millions of won)
December 31, December 31,
Long-term payables — other ￦ 1,710,255 2,013,122
Present value discount on long-term payables — other (79,874 ) (108,406 )
1,630,381 1,904,716
Less current portion of long-term payables — other (301,751 ) (301,773 )
Carrying amount at December 31 ￦ 1,328,630 1,602,943</t>
  </si>
  <si>
    <t>Repayment schedule of the principal amount of long-term payables - other related to acquisition of frequency usage rights</t>
  </si>
  <si>
    <t>(3) The repayment schedule of the
principal amount of long-term payables — other related to
acquisition of frequency usage rights as of December 31, 2017
is as follows:
(In millions of won)
Amount
Less than 1 year ￦ 302,867
1~3 years 605,734
3~5 years 402,624
More than 5 years 399,030
￦ 1,710,255</t>
  </si>
  <si>
    <t>Provisions (Tables)</t>
  </si>
  <si>
    <t>Changes in provisions</t>
  </si>
  <si>
    <t>(1) Changes in provisions for the years
ended December 31, 2017 and 2016 are as follows:
(In millions of won)
For the year ended December 31,
2017
As of December 31, 2017
Beginning Increase Utilization Reversal Other Ending Current Non-current
Provision for installment of handset subsidy(*1) ￦ 24,710 2 (8,898 ) (11,940 ) — 3,874 3,874 —
Provision for restoration(*2) 64,679 12,066 (2,517 ) (1,006 ) 45 73,267 40,598 32,669
Emission allowance(*3) 2,788 4,663 (518 ) (2,283 ) — 4,650 4,650 —
Other provisions 5,740 952 (3,757 ) — — 2,935 2,935 —
￦ 97,917 17,683 (15,690 ) (15,229 ) 45 84,726 52,057 32,669
(In millions of won)
For the year ended December 31,
2016
As of December 31, 2016
Beginning Increase Utilization Reversal Other Ending Current Non-current
Provision for installment of handset subsidy(*1) ￦ 5,670 37,530 (18,490 ) — — 24,710 19,939 4,771
Provision for restoration(*2) 59,954 6,677 (1,082 ) (913 ) 43 64,679 37,760 26,919
Emission allowance(*3) 1,477 1,480 (169 ) — — 2,788 2,788 —
Other provisions 3,104 3,237 (601 ) — — 5,740 5,740 —
￦ 70,205 48,924 (20,342 ) (913 ) 43 97,917 66,227 31,690
(*1) The Group recognizes a provision for
handset subsidies given to the subscribers who purchase handsets on
an installment basis. The amount recognized as a provision for
handset subsidies is the Group’s best estimate of the
expenditure required to settle the current obligations to the
relevant subscribers at the end of the reporting period, which is
calculated as of the present values of estimated handset subsidies
to be granted over the relevant service periods, taking into
account the customer retention rate for the relevant subscribers.
The discount rate used in calculating the present values is based
on AAA-rated two-year
(*2) In the course of the Group’s
activities, base station and other assets are installed on leased
premises which are expected to have costs associated with restoring
the premises to their original conditions where these assets are
situated upon ceasing their use on those premises. The associated
cash outflows, which are long-term in nature, are generally
expected to occur at the dates of the termination of lease
contracts to which the assets relate. These restoration costs are
calculated on the basis of the identified costs for the current
financial year, extrapolated into the future based on
management’s best estimates of future trends in prices,
inflation, and other factors, and are discounted to present value
at a risk-adjusted rate specifically applicable to the liability.
Forecasts of estimated future cash outflows are revised in light of
future changes in business conditions or technological
requirements. The Group records these restoration costs as property
and equipment and subsequently expenses them using the
straight-line method over the asset’s useful life, and
records the accretion of the liability as a charge to finance
costs.
(*3) The Group recognizes estimated future
payment for the number of emission certificates required to settle
the Group’s obligation exceeding the actual number of
certificates on hand as emission allowances according to the Act on
Allocation and Trading of Greenhouse Gas Emission Permits.</t>
  </si>
  <si>
    <t>Lease (Tables)</t>
  </si>
  <si>
    <t>Expected future lease payments and lease revenues</t>
  </si>
  <si>
    <t>The Group entered into operating lease agreements and sublease
agreements in relation to rented office space and the expected
future lease payments and lease revenues as of December 31,
2017 are as follows:
(In millions of won)
Minimum Revenues
Less than 1 year ￦ 49,289 1,926
1~5 years 101,872 916
￦ 151,161 2,842</t>
  </si>
  <si>
    <t>Defined Benefit Liabilities(Assets) (Tables)</t>
  </si>
  <si>
    <t>Details of defined benefit liabilities (assets)</t>
  </si>
  <si>
    <t>(1) Details of defined benefit
liabilities(assets) as of December 31, 2017 and 2016 are as
follows:
(In millions of won)
December 31, 2017 December 31, 2016
Present value of defined benefit obligations ￦ 679,625 595,667
Fair value of plan assets (663,617 ) (555,175 )
Defined benefit assets(*) (45,952 ) (30,247 )
Defined benefit liabilities 61,960 70,739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t>
  </si>
  <si>
    <t>Principal actuarial assumptions</t>
  </si>
  <si>
    <t>(2) Principal actuarial assumptions as of
December 31, 2017 and 2016 are as follows:
December 31, 2017 December 31, 2016
Discount rate for defined benefit obligations 2.58%~4.03% 1.90%~2.96%
Expected rate of salary increase 3.08%~5.93% 2.49%~6.09%</t>
  </si>
  <si>
    <t>Total amount of expenses recognized in profit and loss</t>
  </si>
  <si>
    <t>(5) Total amount of expenses recognized
in profit and loss (included in labor in the consolidated statement
of income) and capitalized into construction-in-progress
(In millions of won)
2017 2016 2015
Current service cost ￦ 125,526 114,528 106,764
Net interest cost 2,170 3,615 3,257
￦127,696 118,143 110,021</t>
  </si>
  <si>
    <t>Details of plan assets</t>
  </si>
  <si>
    <t>(6) Details of plan assets as of
December 31, 2017 and 2016 are as follows:
(In millions of won)
December 31, 2017 December 31, 2016
Equity instruments ￦ 15,567 13,640
Debt instruments 134,710 95,359
Short-term financial instruments, etc. 513,340 446,176
￦ 663,617 555,175</t>
  </si>
  <si>
    <t>Effects on defined benefit obligations if each of significant actuarial assumptions changes within expectable and reasonable range</t>
  </si>
  <si>
    <t xml:space="preserve">(7) As of December 31, 2017, effects
on defined benefit obligations if each of significant actuarial
assumptions changes within expectable and reasonable range are as
follows:
(In millions of won)
0.5% Increase 0.5% Decrease
Discount rate ￦ (24,702 ) 26,808
Expected salary increase rate 26,988 (25,138 ) </t>
  </si>
  <si>
    <t>Retirement benefit obligation [Member]</t>
  </si>
  <si>
    <t>Changes in defined benefit liabilities (assets)</t>
  </si>
  <si>
    <t>(3) Changes in defined benefit
obligations for the years ended December 31, 2017 and 2016 are
as follows:
(In millions of won)
2017
2016
Beginning balance ￦ 595,667 525,269
Current service cost 125,526 114,528
Interest cost 15,991 13,441
Remeasurement
- Demographic assumption (287 ) 677
- Financial assumption (20,731 ) (2,462 )
- Adjustment based on experience 11,561 6,229
Benefit paid (60,883 ) (55,350 )
Others 12,781 (6,665 )
Ending balance ￦ 679,625 595,667</t>
  </si>
  <si>
    <t>Plan assets [member]</t>
  </si>
  <si>
    <t>(4) Changes in plan assets for the years
ended December 31, 2017 and 2016 are as follows:
(In millions of won)
2017 2016
Beginning balance ￦ 555,175 426,413
Interest income 13,821 9,826
Remeasurement (5,540 ) (6,320 )
Contributions 155,834 159,687
Benefit paid (60,006 ) (34,247 )
Others 4,333 (184 )
Ending balance ￦ 663,617 555,175</t>
  </si>
  <si>
    <t>Derivative Instruments (Tables)</t>
  </si>
  <si>
    <t>Currency and interest rate swap contracts under cash flow hedge accounting</t>
  </si>
  <si>
    <t>(1) Currency and interest rate swap contracts under cash flow hedge
accounting as of December 31, 2017 are as follows:
(In millions of won and
thousands of foreign currencies)
Borrowing
Hedging Instrument(Hedged item)
Hedged risk
Financial
Duration of
Jul. 20, 2007
Fixed-to-fixed Foreign currency risk Morgan Stanley and four other
banks Jul. 20, 2007 ~
Nov. 1, 2012
Fixed-to-fixed Foreign currency risk Standard Chartered and eight
other banks Nov. 1, 2012~ May. 1, 2018
Mar. 7, 2013
Floating-to-fixed Foreign currency risk and
interest rate risk DBS bank Mar. 7, 2013 ~ Mar. 7, 2020
Oct. 29, 2013
Fixed-to-fixed Foreign currency risk Korea Development Bank and
others Oct. 29, 2013 ~ Oct. 26,
2018
Dec. 16, 2013
Fixed-to-fixed Foreign currency risk Deutsche bank Dec. 16, 2013 ~ Apr. 29,
2022
Dec. 20, 2016
Floating-to-fixed Interest rate risk Korea Development Bank
Dec. 20, 2016~ Dec. 20, 2021
Jan. 30, 2017
Floating-to-fixed Interest rate risk Korea Development Bank
Nov. 10, 2016~ Jul. 30, 2019
Mar. 31, 2017
Floating-to-fixed Interest rate risk Korea Development Bank
Mar. 31, 2017- Mar. 31, 2020
Dec. 21, 2017
Floating-to-fixed Interest rate risk Korea Development Bank
Dec. 5, 2017- Dec. 21, 2022</t>
  </si>
  <si>
    <t>Details of fair values of the above derivatives recorded in assets or liabilities</t>
  </si>
  <si>
    <t>(2) As of December 31, 2017, details
of fair values of the above derivatives recorded in assets or
liabilities are as follows:
(In millions of
won and thousands of foreign currencies)
Hedging instrument(Hedged item) Cash flow Held for Embedded Fair value
Non-current
Redeemable convertible preferred shares issued by Bluehole INC. ￦ — — 222,257 222,257
Structured bond(face value of KRW 50,000) — 9,054 — 9,054
Fixed-to-fixed 21,554 — — 21,554
Floating-to-fixed 307 — — 307
Floating-to-fixed 43 — — 43
Floating-to-fixed (2 ) — — (2 )
Total assets ￦ 253,213
Current liabilities:
Fixed-to-fixed ￦ (27,791 ) — — (27,791 )
Fixed-to-fixed (615 ) — — (615 )
Non-current
Floating-to-fixed (7,613 ) — — (7,613 )
Fixed-to-fixed (3,106 ) — — (3,106 )
Floating-to-fixed (345 ) — — (345 )
Total liabilities ￦ (39,470 )</t>
  </si>
  <si>
    <t>Share Capital and Capital Surplus (Deficit) and Others (Tables)</t>
  </si>
  <si>
    <t>Number of authorized, issued and outstanding common shares and the details of capital surplus and others</t>
  </si>
  <si>
    <t>The number of authorized, issued and outstanding common shares and
the details of capital surplus (deficit) and others as of
December 31, 2017 and 2016 are as follows:
(In millions of won, except for share
data)
December 31, 2017 December 31, 2016
Number of authorized shares 220,000,000 220,000,000
Number of issued shares(*1) 80,745,711 80,745,711
Share capital
Common share ￦ 44,639 44,639
Capital surplus (deficit) and others:
Paid-in 2,915,887 2,915,887
Treasury shares(Note 24) (2,260,626 ) (2,260,626 )
Share option(Note 26) 414 —
Others(*2) (857,912 ) (854,000 )
￦ (202,237 ) (198,739 )
(*1) In 2002 and 2003, the Parent Company
retired treasury shares with reduction of retained earnings before
appropriation. As a result, the Parent Company’s outstanding
shares have decreased without change in share capital.
(*2) Others primarily consist of the
excess of the consideration paid by the Group over the carrying
values of net assets acquired from entities under common
control.</t>
  </si>
  <si>
    <t>Details of shares outstanding</t>
  </si>
  <si>
    <t xml:space="preserve">There were no changes in share capital during the years ended
December 31, 2017 and 2016 and details of shares outstanding
as of December 31, 2017 and 2016 are as follows:
(In shares) 2017 2016
Issued shares Treasury Outstanding Issued shares Treasury Outstanding
Shares outstanding 80,745,711 10,136,551 70,609,160 80,745,711 10,136,551 70,609,160 </t>
  </si>
  <si>
    <t>Treasury Shares (Tables)</t>
  </si>
  <si>
    <t>Summary of treasury share</t>
  </si>
  <si>
    <t xml:space="preserve">Treasury shares as of December 31, 2017 and 2016 are as
follows:
(In millions of won, shares)
December 31, 2017 December 31, 2016
Number of shares 10,136,551 10,136,551
Acquisition cost ￦ 2,260,626 2,260,626 </t>
  </si>
  <si>
    <t>Hybrid Bonds (Tables)</t>
  </si>
  <si>
    <t>Summary of hybrid bonds</t>
  </si>
  <si>
    <t>Hybrid bonds classified as equity as of December 31, 2017 are
as follows:
(In millions of
won)
Type
Issuance date
Maturity(*1) Annual Amount
Private hybrid bonds Unsecured subordinated bearer
bond June 7, 2013 June 7, 2073 4.21 ￦ 400,000
Issuance costs (1,482 )
￦ 398,518
Hybrid bonds issued by the Parent Company are classified as equity
as there is no contractual obligation for delivery of financial
assets to the bond holders. These are subordinated bonds which rank
before common shares in the event of a liquidation or
reorganization of the Parent Company.
(*1) The Parent Company has a right to
extend the maturity under the same terms at issuance without any
notice or announcement. The Parent Company also has the right to
defer interest payment at its sole discretion.
(*2) Annual interest rate is calculated as
yield rate of 5 year national bonds plus premium. According to the
step-up</t>
  </si>
  <si>
    <t>Share option (Tables)</t>
  </si>
  <si>
    <t>Summary of Terms and Conditions Related to Grants of Share Options under Share Option Program</t>
  </si>
  <si>
    <t>(1) At the shareholders’ meeting
held on March 24, 2017, the Parent Company established a share
option program that entitles key management personnel the option to
purchase common shares of the Parent Company. The terms and
conditions related to the grants of the share options under the
share option program are as follows:
Series
1-1 1-2 1-3
Grant date March 24,
2017
Types of shares to be issued 66,504 of registered
common shares
Grant method Reissue of treasury
shares
Number of shares (in shares) 22,168 22,168 22,168
Exercise price (in won) 246,750 266,490 287,810
Exercise period
Mar. 25, 2019 ~
Mar. 25, 2020 ~
Mar. 25, 2021 ~
Vesting conditions 2 years’ service 3 years’ service 4 years’ service</t>
  </si>
  <si>
    <t>Summary of Share Compensation Expense Recognized</t>
  </si>
  <si>
    <t>(2) Share compensation expense recognized
during the year ended December 31, 2017 and the remaining
share compensation expense to be recognized in subsequent periods
are as follows:
(In millions of won) Share
During the year ended December 31, 2017 ￦ 414
In subsequent periods 977
￦ 1,391</t>
  </si>
  <si>
    <t>Summary of Inputs Used in Binomial Option Pricing Model</t>
  </si>
  <si>
    <t xml:space="preserve">(3) The Group used binomial option
pricing model in the measurement of the fair value of the share
options at grant date and the inputs used in the model are as
follows:
1-1 1-2 1-3
Risk-free interest rate 1.86 % 1.95 % 2.07 %
Estimated option’s life 5 years 6 years 7 years
Share price (Closing price on the preceding day in won) 262,500 262,500 262,500
Expected volatility 13.38 % 13.38 % 13.38 %
Expected dividends 3.80 % 3.80 % 3.80 %
Exercise price (in won) 246,750 266,490 287,810
Per share fair value of the option (in won) 27,015 20,240 15,480 </t>
  </si>
  <si>
    <t>Retained Earnings (Tables)</t>
  </si>
  <si>
    <t>Summary of retained earnings</t>
  </si>
  <si>
    <t>(1) Retained earnings as of
December 31, 2017 and 2016 are as follows:
(In millions of won)
December 31, 2017 December 31, 2016
Appropriated:
Legal reserve ￦ 22,320 22,320
Reserve for research &amp; manpower development — 60,001
Reserve for business expansion 10,171,138 9,871,138
Reserve for technology development 3,071,300 2,826,300
13,264,758 12,779,759
Unappropriated 4,571,188 3,173,405
￦ 17,835,946 15,953,164</t>
  </si>
  <si>
    <t>Reserves (Tables)</t>
  </si>
  <si>
    <t>Details of reserves, net of taxes</t>
  </si>
  <si>
    <t>(1) Details of reserves, net of taxes, as
of December 31, 2017 and 2016 are as follows:
(In millions of won)
December 31, 2017 December 31, 2016
Valuation gain on available-for-sale ￦ 168,211 12,534
Other comprehensive loss of investments in associates (320,060 ) (179,167 )
Valuation loss on derivatives (73,828 ) (96,418 )
Foreign currency translation differences for foreign operations (9,050 ) 36,868
￦ (234,727 ) (226,183 )</t>
  </si>
  <si>
    <t>Changes in reserves</t>
  </si>
  <si>
    <t>(2) Changes in reserves for the years
ended December 31, 2017 and 2016 are as follows:
(In millions of won) 2017
Valuation gain on available-for-sale Other compre- Valuation gain Foreign currency Total
Balance at January 1, 2017 ￦ 12,534 (179,167 ) (96,418 ) 36,868 (226,183 )
Changes, net of taxes 155,677 (140,893 ) 22,590 (45,918 ) (8,544 )
Balance at December 31, 2017 ￦ 168,211 (320,060 ) (73,828 ) (9,050 ) (234,727 )
(In millions of won)
2016
Valuation gain available-for-sale Other compre- Valuation Foreign currency Total
Balance at January 1, 2016 ￦ 232,316 (169,520 ) (83,200 ) 29,707 9,303
Changes, net of taxes (219,782 ) (9,647 ) (13,218 ) 7,161 (235,486 )
Balance at December 31, 2016 ￦ 12,534 (179,167 ) (96,418 ) 36,868 (226,183 )</t>
  </si>
  <si>
    <t>Valuation gain (loss) on available-for-sale financial assets [Member]</t>
  </si>
  <si>
    <t>(3) Changes in valuation gain on
available-for-sale
(In millions of won)
2017 2016
Balance at January 1 ￦ 12,534 232,316
Amount recognized as other comprehensive income during the year,
net of taxes 132,586 4,606
Amount reclassified through profit or loss, net of taxes 23,091 23,091 (224,388 )
Balance at December 31 ￦ 168,211 12,534</t>
  </si>
  <si>
    <t>Valuation gain (loss) on derivatives [Member]</t>
  </si>
  <si>
    <t>(4) Changes in valuation gain (loss) on
derivatives for the years ended December 31, 2017 and 2016 are
as follows:
(In millions of won)
2017 2016
Balance at January 1 ￦ (96,418 ) (83,200 )
Amount recognized as other comprehensive loss during the year, net
of taxes 17,965 (12,213 )
Amount reclassified through profit or loss, net of taxes 4,625 (1,005 )
Balance at December 31 ￦ (73,828 ) (96,418 )</t>
  </si>
  <si>
    <t>Other Operating Income and Expenses (Tables)</t>
  </si>
  <si>
    <t>Details of other operating income and expenses</t>
  </si>
  <si>
    <t>Details of other operating income andexpenses for the years ended
December 31, 2017, 2016 and 2015 are as follows:
(In millions of won)
2017 2016 2015
Other Operating Income:
Gain on disposal of property and equipment and intangible
assets 13,991 6,908 7,140
Others(*) 18,006 59,640 23,795
￦ 31,997 66,548 30,935
Other Operating Expenses:
Communication ￦ 27,973 31,196 43,979
Utilities 299,825 277,497 270,621
Taxes and dues 27,819 35,020 36,118
Repair 333,101 326,076 312,517
Research and development 395,276 344,787 315,790
Training 32,853 33,303 37,278
Bad debt for accounts receivable — trade 34,584 37,820 60,450
Travel 24,095 25,263 27,860
Supplies and other 111,170 113,930 176,248
Loss on disposal of property and equipment and intangible
assets 60,086 63,797 21,392
Impairment loss on other investment securities 9,003 24,033 42,966
Impairment loss on property and equipment and intangible assets 54,946 24,506 35,845
Donations 112,634 96,633 72,454
Bad debt for accounts receivable — other 5,793 40,312 15,323
Others(*) 101,589 49,593 55,536
￦ 1,630,747 1,523,766 1,524,377
(*) See Note 5-(2).</t>
  </si>
  <si>
    <t>Finance Income and Costs (Tables)</t>
  </si>
  <si>
    <t>Details of finance income and costs</t>
  </si>
  <si>
    <t>(1) Details of finance income and costs
for the years ended December 31, 2017, 2016 and 2015 are as
follows:
(In millions of won)
2017 2016 2015
Finance Income:
Interest income ￦ 76,045 54,353 45,884
Gain on sale of accounts receivable — trade 18,548 18,638 —
Dividends 12,416 19,161 16,102
Gain on foreign currency transactions 13,676 14,186 18,923
Gain on foreign currency translations 7,110 5,085 5,090
Gain on disposal of long-term investment securities 4,890 459,349 10,786
Gain on valuation of derivatives 223,943 4,132 1,927
Reversal of impairment loss on available-for-sale 9,900 — —
Gain relating to financial assets at fair value through profit or
loss 33 25 —
Gain relating to financial liability at fair value through profit
or loss — 121 5,188
￦ 366,561 575,050 103,900
Finance Costs:
Interest expense ￦ 299,100 290,454 297,662
Loss on sale of accounts receivable — trade 9,682 — —
Loss on foreign currency transactions 19,263 16,765 17,931
Loss on foreign currency translations 8,419 3,991 4,750
Loss on disposal of long-term investment securities 36,024 2,919 2,599
Loss on settlement of derivatives 10,031 3,428 4,845
Loss relating to financial liability at fair value through profit
or loss 678 4,018 526
Impairment loss on long-term investment securities(*) 14,519 5,255 21,787
Other finance costs 35,900 — —
￦ 433,616 326,830 350,100
(*) See Note 30-(5).</t>
  </si>
  <si>
    <t>Details of interest income included in finance income</t>
  </si>
  <si>
    <t>(2) Details of interest income included
in finance income for the years ended December 31, 2017, 2016
and 2015 are as follows:
(In millions of won)
2017 2016 2015
Interest income on cash equivalents and short-term financial
instruments ￦ 28,130 20,203 20,009
Interest income on installment receivables and others 47,915 34,150 25,875
￦ 76,045 54,353 45,884</t>
  </si>
  <si>
    <t>Details of interest expenses included in finance costs</t>
  </si>
  <si>
    <t>(3) Details of interest expenses included
in finance costs for the years ended December 31, 2017, 2016
and 2015 are as follows:
(In millions of won)
2017 2016 2015
Interest expense on borrowings ￦ 11,774 7,962 19,577
Interest expense on debentures 228,568 239,560 238,450
Interest on finance lease liabilities — — 58
Others 58,758 42,932 39,577
￦ 299,100 290,454 297,662</t>
  </si>
  <si>
    <t>Finance income and costs by category of financial instruments</t>
  </si>
  <si>
    <t>(4) Finance income and costs by category
of financial instruments for the years ended December 31,
2017, 2016 and 2015 are as follows. Bad debt expense (reversal of
allowance for doubtful accounts) for accounts receivable —
trade, loans and receivables are presented and explained separately
in Note 7.
(i) Finance income
(In millions of won)
2017 2016 2015
Financial Assets:
Financial assets at fair value through profit or loss ￦ 223,976 4,157 1,927
Available-for-sale 30,598 484,300 31,220
Loans and receivables 111,677 86,256 64,749
Sub-total 366,251 574,713 97,896
Financial Liabilities:
Financial liabilities at fair value through profit or loss — 121 5,188
Financial liabilities measured at amortized cost 310 216 816
Sub-total 310 337 6,004
￦ 366,561 575,050 103,900
(ii) Finance costs
(In millions of won)
2017 2016 2015
Financial Assets:
Financial assets at fair value through profit or loss ￦ — 2,791 4,188
Available-for-sale 86,445 8,174 24,386
Loans and receivables 37,040 15,810 15,861
Derivatives designated as hedging instruments — 637 657
Sub-total 123,485 27,412 45,092
Financial Liabilities:
Financial liabilities at fair value through profit or loss 678 4,018 526
Financial liabilities measured at amortized cost 299,422 295,400 304,482
Derivatives designated as hedging instruments 10,031 — —
Sub-total 310,131 299,418 305,008
￦ 433,616 326,830 350,100
(iii) Other comprehensive income
(loss)
(In millions of won)
2017
2016
2015
Financial Assets:
Available-for-sale ￦ 158,440 (223,981 ) (3,661 )
Derivatives designated as hedging instruments 1,554 (172 ) (3,248 )
Sub-total 159,994 (224,153 ) (6,909 )
Financial Liabilities:
Derivatives designated as hedging instruments 21,032 (13,046 ) 1,977
Sub-total 21,032 (13,046 ) 1,977
￦ 181,026 (237,199 ) (4,932 )</t>
  </si>
  <si>
    <t>Details of impairment losses for financial assets</t>
  </si>
  <si>
    <t>(5) Details of impairment losses for
financial assets for the years ended December 31, 2017, 2016
and 2015 are as follows:
(In millions of won)
2017 2016 2015
Available-for-sale ￦ 14,519 5,255 21,787
Accounts receivable — trade 34,584 37,820 60,450
Other receivables 5,793 40,312 15,323
￦ 54,896 83,387 97,560
(*) This is included in other finance
costs (See Note 30-(1)).</t>
  </si>
  <si>
    <t>Income Tax Expense (Tables)</t>
  </si>
  <si>
    <t>Summary of income tax expenses</t>
  </si>
  <si>
    <t>(1) Income tax expenses for the years
ended December 31, 2017, 2016 and 2015 consist of the
following:
(In millions of won)
2017 2016 2015
Current tax expense
Current year ￦ 424,773 473,543 417,022
Current tax of prior years(*) (105,158 ) (11,925 ) (4,124 )
319,615 461,618 412,898
Deferred tax expense
Changes in net deferred tax assets 426,039 (25,580 ) 106,399
Others (tax rate differences, etc.) — — 183
Income tax expense ￦ 745,654 436,038 519,480
(*) Current tax of prior years are mainly
composed of the income tax refund due to a change in the
interpretation of the tax authority in relation to the income tax
previously recognized by the Group.</t>
  </si>
  <si>
    <t>Difference between income taxes computed using the statutory corporate income tax rates and the recorded income taxes</t>
  </si>
  <si>
    <t>(2) The difference between income taxes
computed using the statutory corporate income tax rates and the
recorded income taxes for the years ended December 31, 2017,
2016 and 2015 is attributable to the following:
(In millions of won)
2017 2016 2015
Income taxes at statutory income tax rate ￦ 823,124 506,804 492,096
Non-taxable (40,080 ) (38,989 ) (85,589 )
Non-deductible 31,285 52,648 44,770
Tax credit and tax reduction (34,300 ) (29,484 ) (25,756 )
Changes in unrecognized deferred taxes 31,857 (84,276 ) 83,623
Others (income tax refund, etc.)(*) (66,232 ) 29,335 10,336
Income tax expense ￦ 745,654 436,038 519,480
(*) Based on the amendment to Korean Tax
Law that was enacted in 2017, the income tax rate for taxable
income in excess of ￦300,000 million is changed from
24.2% to 27.5%, which will be effective from January 1, 2018.
The Group remeasured deferred tax assets and liabilities as a
result of this rate change.</t>
  </si>
  <si>
    <t>Deferred taxes directly charged to (credited from) equity</t>
  </si>
  <si>
    <t>(3) Deferred taxes directly charged to
(credited from) equity for the years ended December 31, 2017,
2016 and 2015 are as follows:
(In millions of won)
2017 2016 2015
Valuation gain (loss) on available-for-sale ￦ (55,883 ) 82,993 2,461
Share of other comprehensive income (loss) of associates (260 ) 2 (63 )
Valuation gain (loss) on derivatives (3,019 ) 4,454 (448 )
Remeasurement of defined benefit liabilities 1,618 3,174 2,719
￦ (57,544 ) 90,623 4,669</t>
  </si>
  <si>
    <t>Details of the changes in deferred tax assets (liabilities)</t>
  </si>
  <si>
    <t>(4) Details of the changes in deferred
tax assets (liabilities) for the years ended December 31, 2017
and 2016 are as follows:
(In millions of won)
2017
Beginning Deferred tax Directly charged Others Ending
Deferred tax assets (liabilities) related to temporary
differences:
Allowance for doubtful accounts ￦ 61,911 5,091 — — 67,002
Accrued interest income (616 ) (1,851 ) — — (2,467 )
Available-for-sale 101,472 8,192 (55,883 ) — 53,781
Investments in subsidiaries, associates and joint ventures (476,098 ) (461,271 ) (260 ) — (937,629 )
Property and equipment (depreciation) (253,323 ) 17,980 — — (235,343 )
Provisions 7,448 (5,136 ) — — 2,312
Retirement benefit obligation 35,505 1,237 1,618 — 38,360
Valuation gain on derivatives 28,975 — (3,019 ) — 25,956
Gain or loss on foreign currency translation 19,369 2,562 — — 21,931
Reserve for research and manpower development (4,775 ) 2,388 — — (2,387 )
Goodwill 3,105 (938 ) — — 2,167
Others 34,911 (29,248 ) — (2,324 ) 3,339
(442,116 ) (460,994 ) (57,544 ) (2,324 ) (962,978 )
Deferred tax assets related to unused tax loss carryforwards and
tax credit carryforwards
Tax loss carryforwards 37,462 34,955 — — 72,417
￦ (404,654 ) (426,039 ) (57,544 ) (2,324 ) (890,561 )
(In millions of won)
2016
Beginning Deferred tax Directly charged Ending
Deferred tax assets (liabilities) related to temporary
differences:
Allowance for doubtful accounts ￦ 59,957 1,954 — 61,911
Accrued interest income (2,567 ) 1,951 — (616 )
Available-for-sale 30,365 (11,886 ) 82,993 101,472
Investments in subsidiaries, associates and joint ventures (355,273 ) (120,827 ) 2 (476,098 )
Property and equipment (depreciation) (327,572 ) 74,249 — (253,323 )
Provisions 2,485 4,963 — 7,448
Retirement benefit obligation 28,327 4,004 3,174 35,505
Valuation gain on derivatives 24,521 — 4,454 28,975
Gain or loss on foreign currency translation 19,517 (148 ) — 19,369
Reserve for research and manpower development (7,162 ) 2,387 — (4,775 )
Goodwill 3,713 (608 ) — 3,105
Unearned revenue (activation fees) 2,065 (2,065 ) — —
Others (23,782 ) 58,693 — 34,911
(545,406 ) 12,667 90,623 (442,116 )
Deferred tax assets related to unused tax loss carryforwards and
tax credit carryforwards
Tax loss carryforwards 24,549 12,913 — 37,462
￦ (520,857 ) 25,580 90,623 (404,654 )</t>
  </si>
  <si>
    <t>Details of temporary differences, unused tax loss carryforwards and unused tax credits carryforwards which are not recognized as deferred tax assets</t>
  </si>
  <si>
    <t xml:space="preserve">(5) Details of temporary differences,
unused tax loss carryforwards and unused tax credits carryforwards
which are not recognized as deferred tax assets, in the
consolidated statements of financial position as of
December 31, 2017 and 2016 are as follows:
(In millions of won)
December 31, 2017 December 31, 2016
Allowance for doubtful accounts ￦ 88,521 165,935
Investments in subsidiaries, associates and joint ventures 168,268 228,025
Other temporary differences 425,653 320,260
Unused tax loss carryforwards 921,309 755,050
Unused tax credit carryforwards 4,092 1,211 </t>
  </si>
  <si>
    <t>Unused tax loss carryforwards and unused tax credit carryforwards which are not recognized as deferred tax assets</t>
  </si>
  <si>
    <t>(6) The amount of unused tax loss
carryforwards and unused tax credit carryforwards which are not
recognized as deferred tax assets as of December 31, 2017 are
expiring within:
(In millions of won)
Unused tax loss carryforwards
Unused tax credit carryforwards
Less than 1 year ￦ — 869
1 ~ 2 years 7,686 101
2 ~ 3 years 358,237 119
More than 3 years 555,386 3,003
￦ 921,309 4,092</t>
  </si>
  <si>
    <t>Earnings per Share (Tables)</t>
  </si>
  <si>
    <t>Summary of basic earnings per share</t>
  </si>
  <si>
    <t>1) Basic earnings per share for the
years ended December 31, 2017, 2016 and 2015 are calculated as
follows:
(In millions of won, shares)
2017 2016 2015
Basic earnings per share attributable to owners of the Parent
Company:
Profit attributable to owners of the Parent Company ￦ 2,599,829 1,675,967 1,518,604
Interest on hybrid bonds (16,840 ) (16,840 ) (16,840 )
Profit attributable to owners of the Parent Company on common
shares 2,582,989 1,659,127 1,501,764
Weighted average number of common shares outstanding 70,609,160 70,609,160 71,551,966
Basic earnings per share (in won) ￦ 36,582 23,497 20,988</t>
  </si>
  <si>
    <t>Weighted average number of common shares outstanding</t>
  </si>
  <si>
    <t>2) The weighted average number of common
shares outstanding for the years ended December 31, 2017, 2016
and 2015 are calculated as follows:
(In shares)
2017 2016 2015
Issued common shares at January 1 80,745,711 80,745,711 80,745,711
Effect of treasury shares (10,136,551 ) (10,136,551 ) (9,193,745 )
Weighted average number of common shares outstanding at
December 31 70,609,160 70,609,160 71,551,966</t>
  </si>
  <si>
    <t>Dividends (Tables)</t>
  </si>
  <si>
    <t>Details of dividend declared</t>
  </si>
  <si>
    <t>Details of dividend declared for the years ended December 31,
2017, 2016 and 2015 are as follows:
(In millions of
won, except for face value and share data)
Year
Dividend type Number of Face value Dividend Dividends
2017 Cash dividends (Interim) 70,609,160 500 200 % ￦ 70,609
Cash dividends (Year-end) 70,609,160 500 1,800 % 635,482
￦ 706,091
2016 Cash dividends (Interim) 70,609,160 500 200 % ￦ 70,609
Cash dividends (Year-end) 70,609,160 500 1,800 % 635,482
￦ 706,091
2015 Cash dividends (Interim) 72,629,160 500 200 % ￦ 72,629
Cash dividends (Year-end) 70,609,160 500 1,800 % 635,482
￦ 708,111</t>
  </si>
  <si>
    <t>Dividends yield ratios</t>
  </si>
  <si>
    <t>(2) Dividends yield ratio
Dividends yield ratios for the years ended December 31, 2017,
2016 and 2015 are as follows:
(In won)
Year Dividend type Dividend per share Closing price at year-end Dividend yield ratio
2017
Cash dividends 10,000 267,000 3.75%
2016 Cash
dividends 10,000 224,000 4.46%
2015 Cash
dividends 10,000 215,500 4.64%</t>
  </si>
  <si>
    <t>Financial Risk Management (Tables)</t>
  </si>
  <si>
    <t>Maximum credit exposure</t>
  </si>
  <si>
    <t>The maximum credit exposure as of December 31, 2017 and 2016
are as follows:
(In millions of won)
2017 2016
Cash and cash equivalents ￦ 1,457,416 1,505,082
Financial instruments 618,002 469,705
Available-for-sale 19,928 6,755
Accounts receivable — trade 2,138,755 2,261,311
Loans and other receivables 1,962,083 1,701,249
Derivative financial assets 30,956 214,770
￦ 6,227,140 6,158,872</t>
  </si>
  <si>
    <t>Contractual maturities of financial liabilities</t>
  </si>
  <si>
    <t>Contractual maturities of financial liabilities as of
December 31, 2017 are as follows:
(In millions of won)
Carrying Contractual Less than 1 - 5 More than
Accounts payable — trade ￦ 351,711 351,711 351,711 — —
Borrowings(*1) 382,817 397,776 177,910 219,866 —
Debentures(*1) 7,086,187 8,230,952 1,682,206 3,675,178 2,873,568
Accounts payable — other and others(*2) 4,865,519 5,030,105 3,519,489 1,093,611 417,005
￦ 12,686,234 14,010,544 5,731,316 4,988,655 3,290,573
The Group does not expect that the cash flows included in the
maturity analysis could occur significantly earlier or at different
amounts.
(*1) Includes interest payables.
(*2) The Group provides with USD
12,240,000 of payment guarantees for Celcom Planet, one of the
joint ventures of the Group, in relation to its borrowings. The
contractual cash flows for accounts payable — other and
others include the maximum amount that the Group is required to pay
in connection with the guarantees.</t>
  </si>
  <si>
    <t>Periods in which cash flows from cash flow hedge derivatives are expected to occur</t>
  </si>
  <si>
    <t>As of December 31, 2017, periods in which cash flows from cash
flow hedge derivatives are expected to occur are as follows:
(In millions of
won)
Carrying Contractual Less than 1 year 1 - 5 years More than 5 years
Assets ￦ 21,902 17,118 7,446 28,075 (18,403 )
Liabilities (39,470 ) (40,220 ) (28,960 ) (11,260 ) —
￦ (17,568) (23,102) (21,514 ) 16,815 (18,403 )</t>
  </si>
  <si>
    <t>Debt-equity ratio</t>
  </si>
  <si>
    <t xml:space="preserve">Debt-equity ratio as of December 31, 2017 and 2016 are as
follows:
(In millions of won)
December 31, December 31,
Total liabilities ￦ 15,399,474 15,181,233
Total equity 18,029,195 16,116,430
Debt-equity ratios 85.41 % 94.20 % </t>
  </si>
  <si>
    <t>Fair value and carrying amount of financial assets and liabilities including fair value hierarchy</t>
  </si>
  <si>
    <t>Fair value and carrying amount of
financial assets and liabilities including fair value hierarchy as
of December 31, 2017 are as follows:
(In millions of won)
December 31, 2017
Carrying Level 1 Level 2 Level 3 Total
Financial assets that are measured at fair value
Financial assets at fair value through profit or loss ￦ 328,314 — 106,057 222,257 328,314
Derivative financial assets 21,902 — 21,902 — 21,902
Available-for-sale 734,487 589,202 47,383 97,902 734,487
￦ 1,084,703 589,202 175,342 320,159 1,084,703
Financial liabilities that are measured at fair value
Financial liabilities at fair value through profit or loss ￦ 60,278 — 60,278 — 60,278
Derivative financial liabilities 39,470 — 39,470 — 39,470
￦ 99,748 — 99,748 — 99,748
Financial liabilities that are not measured at fair
value
Borrowings ￦ 382,817 — 383,748 — 383,748
Debentures 7,025,909 — 7,325,370 — 7,325,370
Long-term payables — other 1,649,466 — 1,766,451 — 1,766,451
￦ 9,058,192 — 9,475,569 — 9,475,569
2) Fair value and carrying amount of
financial assets and liabilities including fair value hierarchy as
of December 31, 2016 are as follows:
(In millions of won)
December 31, 2016
Carrying Level 1 Level 2 Level 3 Total
Financial assets that are measured at fair value:
Financial assets at fair value through profit or loss ￦ 7,368 — 7,368 — 7,368
Derivative financial assets 207,402 — 207,402 — 207,402
Available-for-sale 741,285 526,363 107,364 107,558 741,285
￦ 956,055 526,363 322,134 107,558 956,055
Financial liabilities that are measured at fair value:
Financial liabilities at fair value through profit or loss ￦ 59,600 — 59,600 — 59,600
Derivative financial liabilities 87,153 — 87,153 — 87,153
￦ 146,753 — 146,753 — 146,753
Financial liabilities that are not measured at fair
value:
Borrowings ￦ 175,521 — 177,600 — 177,600
Debentures 7,134,606 — 7,568,361 — 7,568,361
Long-term payables — other 1,926,363 — 2,103,788 — 2,103,788
￦ 9,236,490 — 9,849,749 — 9,849,749</t>
  </si>
  <si>
    <t>Interest rates used by the group for the fair value measurement</t>
  </si>
  <si>
    <t xml:space="preserve">Interest rates used by the Group for the fair value measurement as
of December 31, 2017 are as follows:
Interest rate
Derivative instruments 1.54% ~ 2.67%
Borrowings and debentures 2.48% ~ 2.55%
Long-term payables — other 2.23% ~ 2.60% </t>
  </si>
  <si>
    <t>Carrying amount of financial instruments recognized of which offset agreements are applicable</t>
  </si>
  <si>
    <t>Carrying amount of financial instruments recognized of which offset
agreements are applicable as of December 31, 2017 and 2016 are
as follows:
(In millions of won) 2017
Gross
Amount
Net financial Relevant amount
not Net
Financial instruments
Financial assets:
Derivatives(*) ￦ 26,645 — 26,645 (19,875 ) 6,770
Accounts receivable — trade and others 93,146 (92,409 ) 737 — 737
￦ 119,791 (92,409 ) 27,382 (19,875 ) 7,507
Financial liabilities:
Derivatives(*) ￦ 19,875 — 19,875 (19,875 ) —
Accounts payable — other and others 92,409 (92,409 ) — — —
￦ 112,284 (92,409 ) 19,875 (19,875 ) —
(In millions of won) 2016
Gross
Amount
Net financial Relevant amount
not Net
Financial instruments
Financial assets:
Derivatives(*) ￦ 87,566 — 87,566 (87,153 ) 413
Accounts receivable — trade and others 114,135 (103,852 ) 10,283 — 10,283
￦ 201,701 (103,852 ) 97,849 (87,153 ) 10,696
Financial liabilities:
Derivatives(*) ￦ 87,153 — 87,153 (87,153 ) —
Accounts payable — other and others 103,852 (103,852 ) — — —
￦ 191,005 (103,852 ) 87,153 (87,153 ) —
(*) The Group entered into derivative
contracts which include enforceable master netting arrangement in
accordance with International Swap and Derivatives Association
(ISDA). Generally, all contracts made with the identical currencies
are settled from one party to another by combining one net amount.
In this case, all contracts are liquidated and paid off at net
amount by evaluating liquidation value if credit events such as
bankruptcy occur.</t>
  </si>
  <si>
    <t>Currency risk [member]</t>
  </si>
  <si>
    <t>Monetary assets and liabilities denominated in foreign currencies</t>
  </si>
  <si>
    <t>Monetary assets and liabilities denominated in foreign currencies
as of December 31, 2017 are as follows:
(In millions of won, thousands
of foreign currencies)
Assets Liabilities
Foreign currencies Won Foreign currencies Won
USD 124,901 ￦ 133,836 1,817,808 ￦ 1,947,599
EUR 15,669 20,044 63 80
JPY 596,059 5,658 169,729 1,611
Others — 530 — 195
￦ 160,068 ￦ 1,949,485</t>
  </si>
  <si>
    <t>Impact on income before income tax of a hypothetical change in exchange rates</t>
  </si>
  <si>
    <t>As of December 31, 2017, a hypothetical change in exchange
rates by 10% would have increase (reduce) the Group’s income
before income tax as follows:
(In millions of won)
If increased by 10%
If decreased by 10%
USD ￦ 5,590 (5,590 )
EUR 1,997 (1,997 )
JPY 405 (405 )
Others 34 (34 )
￦ 8,026 (8,026 )</t>
  </si>
  <si>
    <t>Available- for-sale financial assets [Member] | Level 3 [member]</t>
  </si>
  <si>
    <t>Fair value of assets</t>
  </si>
  <si>
    <t>There have been no transfers from
Level 2 to Level 1 in 2017 and changes of financial
assets classified as Level 3 for the year ended
December 31, 2017 are as follows:
(In millions of won)
Balance at Valuation Transfer Other compre- Disposal Balance at ending
Financial assets at fair value through profit or loss(*) ￦ — 222,257 — — — 222,257
Available-for-sale 107,558 — 3,938 (8,942 ) (4,652 ) 97,902
(*) The Group holds redeemable
convertible preferred shares issued by Bluehole INC. The conversion
rights attached to the investments are bifurcated from the host
contract as embedded derivatives and the Group recognized
￦222,257 million as financial assets at FVTPL and gain
on valuation of derivatives, respectively, as of and during the
year ended December 31, 2017. The host contract was recognized
as available-for-sale</t>
  </si>
  <si>
    <t>Related Parties and Others (Tables)</t>
  </si>
  <si>
    <t>Compensation for the key management</t>
  </si>
  <si>
    <t>The compensation given to such key management for the years ended
December 31, 2017, 2016 and 2015 are as follows:
(In millions of won)
2017 2016 2015
Salaries ￦ 2,169 1,645 1,971
Defined benefits plan expenses 258 424 626
Share option 414 — —
￦ 2,841 2,069 2,597</t>
  </si>
  <si>
    <t>Transactions with related parties</t>
  </si>
  <si>
    <t>Transactions with related parties for the years ended
December 31, 2017, 2016 and 2015 are as follows:
(In millions of won)
2017
Scope
Company Operating Operating Acquisition of Collection
Ultimate Controlling Entity
SK Holdings Co., Ltd.(*1) ￦ 25,049 600,600 283,556 —
Associates
F&amp;U Credit information Co., Ltd. 3,431 52,150 153 —
HappyNarae Co., Ltd. 3,025 29,276 68,472 —
SK hynix Inc(*2) 123,873 251 — —
KEB HanaCard Co., Ltd. 17,873 15,045 — —
Others(*3) 10,720 33,389 940 204
158,922 130,111 69,565 204
Others
SK Engineering &amp; Construction Co., Ltd. 5,865 1,077 — —
SK Networks Co., Ltd. 21,694 1,220,251 671 —
SK Networks Services Co., Ltd. 510 96,949 6,346 —
SK Telesys Co., Ltd. 417 51,394 152,659 —
SK TNS Co., Ltd. 137 37,051 494,621 —
SK Energy Co., Ltd. 8,505 779 — —
SK Gas Co., Ltd. 2,727 4 — —
SK Innovation Co., Ltd. 7,639 950 — —
SK Shipping Co., Ltd. 3,183 35 — —
Ko-one 5,164 44 — —
SK infosec Co., Ltd. 1,185 52,634 15,648 —
SKC INFRA SERVICE Co., Ltd. 19 46,900 47,163 —
Others 18,233 28,209 17 —
75,278 1,536,277 717,125 —
Total ￦ 259,249 2,266,988 1,070,246 204
(*1) Operating expense and others include
￦203,635 million of dividends paid by the Parent
Company.
(*2) Operating revenue and others include
￦87,660 million of dividends received from SK Hynix
Inc. which was deducted from the investment in associates.
(*3) Operating revenue and others include
￦6,597 million of dividends received from the Korea IT
Fund and others.
(In millions of won) 2016
Scope
Company Operating Operating Acquisition of property and Loans Collection
Ultimate Controlling Entity
SK Holdings Co., Ltd.(*1) ￦ 23,104 652,855 235,502 — —
Associates
F&amp;U Credit information Co., Ltd. 2,865 47,905 — — —
HappyNarae Co., Ltd. 304 15,506 38,984 — —
SK hynix Inc.(*2) 100,861 306 — — —
KEB HanaCard Co., Ltd. 19,730 14,804 — — —
Others(*3) 8,018 21,853 1,573 1,100 3,194
131,778 100,374 40,557 1,100 3,194
Others
SK Engineering &amp; Construction Co., Ltd. 5,916 1,739 10,694 — —
SK Networks Co., Ltd. 13,756 1,131,567 — — —
SK Networks Services Co., Ltd. 1,248 94,906 6,793 — —
SK Telesys Co., Ltd. 419 52,488 142,605 — —
SK TNS Co., Ltd. 109 48,192 387,496 — —
SK Energy Co., Ltd. 7,670 834 — — —
SK Gas Co., Ltd. 2,500 4 — — —
SK Innovation Co., Ltd. 9,757 915 1,080 — —
SK Shipping Co., Ltd. 5,435 — — — —
Ko-one 6,005 46 — — —
SK infosec Co., Ltd. 230 53,068 19,882 — —
SKC INFRA SERVICE Co., Ltd. 43 30,663 32,141 — —
Others 13,437 17,626 246 — —
66,525 1,432,048 600,937 — —
Total ￦ 221,407 2,185,277 876,996 1,100 3,194
(*1) Operating expense and others include
￦203,635 million of dividends paid by the Parent
Company.
(*2) Operating revenue and others include
￦73,050 million of dividends paid by the associate
which was deducted from the investment in associates.
(*3) Operating revenue and others include
￦6,082 million of dividends received from the Korea IT
Fund.
(In millions of won)
2015
Scope
Company Operating others Operating Acquisition of Loans Collection
Ultimate Controlling Entity
SK Holdings Co., Ltd. (formerly, SK C&amp;C Co., Ltd.)(*1) ￦ 20,260 324,078 236,414 — —
SK Holdings Co., Ltd. (formerly, SK Holdings Co., Ltd.)(*2,3) 1,299 212,378 117 — —
21,559 536,456 236,531 — —
Associates
F&amp;U Credit information Co., Ltd. 2,510 43,967 — — —
HappyNarae Co., Ltd. 297 6,886 13,495 — —
SK hynix Inc.(*4) 55,949 2,384 — — —
SK Wyverns Baseball Club., Ltd. 3,849 18,544 — — 204
KEB HanaCard Co., Ltd. 21,414 16,057 — — —
Xian Tianlong Science and Technology Co., Ltd. — — — 8,287 —
Others(*5) 6,397 11,917 1,864 690 —
90,416 99,755 15,359 8,977 204
Other
SK Engineering &amp; Construction Co., Ltd. 15,598 27,243 240,701 — —
SK Networks Co., Ltd. 11,923 1,257,975 2 — —
SK Networks Services Co., Ltd. 10,491 94,097 6,472 — —
SK Telesys Co., Ltd. 397 48,900 141,870 — —
SK Energy Co., Ltd. 9,930 978 — — —
SK Gas Co., Ltd. 3,561 2 — — —
Others 29,409 71,314 194,945 — —
81,309 1,500,509 583,990 — —
Total ￦ 193,284 2,136,720 835,880 8,977 204
(*1) On August 1, 2015, SK C&amp;C
Co., Ltd., the ultimate controlling entity of the Parent Company
merged with SK Holdings Co., Ltd., its equity method investee, and
changed its name to SK Holdings Co., Ltd.
(*2) These relates to transactions
occurred before July 31, 2015, the date of merger with SK
C&amp;C Co., Ltd.
(*3) Operating expense and others include
￦191,416 million of dividends paid by the Parent
Company.
(*4) Operating revenue and others include
￦43,830 million of dividends paid by SK hynix Inc. and
was deducted from the investment in associates.
(*5) Operating revenue and others include
￦2,103 million and ￦457 million of
dividends paid by Korea IT Fund and UniSK, respectively, and was
deducted from the investments in associates.</t>
  </si>
  <si>
    <t>Account balances with related parties</t>
  </si>
  <si>
    <t>(4) Account balances with related parties
as of December 31, 2017 and 2016 are as follows:
(In millions of won)
December 31, 2017
Accounts receivable
Accounts payable
Scope
Company Loans Accounts receivable-trade Accounts payable-other
Ultimate Controlling Entity
SK Holdings Co., Ltd. ￦ — 2,068 148,066
Associates
HappyNarae Co., Ltd. — 15 6,865
F&amp;U Credit information Co., Ltd. — 21 1,612
SK hynix Inc. — 2,803 94
Wave City Development Co., Ltd. — 38,412 —
Daehan Kanggun BcN Co., Ltd.(*) 22,147 — —
KEB HanaCard Co., Ltd. — 1,427 11,099
S.M. Culture &amp; Contents Co., Ltd. — 448 8,963
Xian Tianlong Science and Technology Co., Ltd. 7,032 — —
Others 611 2,272 1,164
29,790 45,398 29,797
Other
SK Engineering &amp; Construction Co., Ltd. — 2,033 69
SK Networks. Co., Ltd. — 3,050 267,297
SK Networks Services Co., Ltd. — 15 9,522
SK Telesys Co., Ltd. — 36 58,346
SK TNS Co., Ltd. — 3 140,311
SK Innovation Co., Ltd. — 4,112 599
SK Energy Co., Ltd. — 2,965 582
SK Gas Co., Ltd. — 1,941 9
Others — 2,998 27,318
— 17,153 504,053
Total ￦ 29,790 64,619 681,916
(*) The Parent Company has recognized
allowances for doubtful accounts on the entire balance of loans to
Daehan Kanggun BcN Co., Ltd as of December 31, 2017.
(In millions of won)
December 31, 2016
Accounts receivable Accounts payable
Scope
Company Loans Accounts receivable-trade Accounts payable-other
Ultimate Controlling Entity
SK Holdings Co., Ltd. ￦ — 3,519 149,574
Associates
HappyNarae Co., Ltd. — 18 21,063
F&amp;U Credit information Co., Ltd. — 34 1,328
SK hynix Inc. — 22,379 92
Wave City Development Co., Ltd. — 38,412 —
Daehan Kanggun BcN Co., Ltd.(*) 22,147 — —
KEB HanaCard Co., Ltd. — 1,619 7,676
Xian Tianlong Science and Technology Co., Ltd. 8,287 — —
Others 813 4,191 945
31,247 66,653 31,104
Other
SK Engineering &amp; Construction Co., Ltd. — 1,808 4,975
SK Networks. Co., Ltd. — 3,254 247,728
SK Networks Services Co., Ltd. — 13 13,913
SK Telesys Co., Ltd. — 20 24,918
SK TNS Co., Ltd. — 3 68,276
SK Innovation Co., Ltd. — 1,350 892
SK Energy Co., Ltd. — 1,213 113
SK Gas Co., Ltd. — 1,769 9
Others — 2,783 30,209
— 12,213 391,033
Total ￦ 31,247 82,385 571,711
(*) The Parent Company has recognized
allowances for doubtful accounts on the entire balance of loans to
Daehan Kanggun BcN Co., Ltd. as of December 31, 2016.
(5) SK m&amp;service Co., Ltd., a
subsidiary of the Parent Company, has entered into a performance
agreement with SK Energy Co., Ltd. and provided a blank note to SK
Energy Co., Ltd., with regard to this transaction.
(6) As of December 31, 2017, the
Group provides with USD 12,240,000 of payment guarantees for the
borrowings of the Celcom Planet, the joint ventures of the
Group.
(7) There were additional investments in
associates and joint ventures during the years ended
December 31, 2017 and 2016 as presented in Note 12.</t>
  </si>
  <si>
    <t>Statements of Cash Flows (Tables)</t>
  </si>
  <si>
    <t>Adjustments for income and expenses from operating activities</t>
  </si>
  <si>
    <t>Adjustments for income and expenses
from operating activities for the years ended December 31,
2017, 2016 and 2015 are as follows:
(In millions of won)
2017 2016 2015
Interest income ￦ (76,045 ) (54,353 ) (45,884 )
Dividend (12,416 ) (19,161 ) (16,102 )
Gain on foreign currency translation (7,110 ) (5,085 ) (5,090 )
Gain on disposal of long-term investment securities (4,890 ) (459,349 ) (10,786 )
Gain on valuation of derivatives (223,943 ) (4,132 ) (1,927 )
Gain relating to investments in associates and joint ventures,
net (2,245,732 ) (544,501 ) (786,140 )
Gain on sale of accounts receivable — trade (18,548 ) (18,638 ) —
Gain on disposal of property and equipment and intangible
assets (13,991 ) (6,908 ) (7,140 )
Gain relating to financial assets at fair value through profit or
loss (33 ) (25 ) —
Gain related to financial liabilities at fair value through profit
or loss — (121 ) (5,188 )
Reversal of impairment loss on available-for-sale (9,900 ) — —
Other income (1,129 ) (2,123 ) (7,577 )
Interest expenses 299,100 290,454 297,662
Loss on foreign currency translation 8,419 3,991 4,750
Loss on disposal of long-term investment securities 36,024 2,919 2,599
Other finance costs 14,519 5,255 21,787
Loss on sale of accounts receivable — trade 9,682 — —
Loss on settlement of derivatives 10,031 3,428 4,845
Income tax expense 745,654 436,038 519,480
Expense related to defined benefit plan 127,696 118,143 110,021
Share option 414 — —
Depreciation and amortization 3,247,519 3,068,558 2,993,486
Bad debt expense 34,584 37,820 60,450
Loss on disposal of property and equipment and intangible
assets 60,086 63,797 21,392
Impairment loss on property and equipment and intangible assets 54,946 24,506 35,845
Loss relating to financial liabilities at fair value through profit
or loss 678 4,018 526
Bad debt for accounts receivable — other 5,793 40,312 15,323
Loss on impairment of investment assets 9,003 24,033 42,966
Other expenses 46,353 30,685 4,845
￦ 2,096,764 3,039,561 3,250,143</t>
  </si>
  <si>
    <t>Changes in assets and liabilities from operating activities</t>
  </si>
  <si>
    <t>Changes in assets and liabilities
from operating activities for the years ended December 31,
2017, 2016 and 2015 are as follows:
(In millions of won)
2017 2016 2015
Accounts receivable — trade ￦ 46,144 88,549 7,554
Accounts receivable — other (159,960 ) (446,286 ) (11,108 )
Accrued income 14 445 116
Advance payments (1,269 ) 47,615 (35,906 )
Prepaid expenses (28,362 ) (30,311 ) (40,464 )
Value-Added Tax refundable (3,080 ) (4,587 ) 1,385
Inventories (17,958 ) 798 (7,814 )
Long-term accounts receivable — other (137,979 ) (147,117 ) —
Guarantee deposits 14,696 4,844 (11,238 )
Accounts payable — trade (26,151 ) 75,585 12,442
Accounts payable — other 134,542 316,464 (107,114 )
Advanced receipts (13,470 ) 37,429 6,421
Withholdings (13,041 ) 107,516 (191,209 )
Deposits received (4,916 ) (2,153 ) (9,661 )
Accrued expenses 116,065 173,072 (28,845 )
Value-Added Tax payable 7,505 (4,072 ) 3,494
Unearned revenue (339 ) (36,209 ) (115,187 )
Provisions (20,488 ) 20,235 (30,562 )
Long-term provisions (2,449 ) 4,115 (4,447 )
Plan assets (95,828 ) (125,440 ) (67,831 )
Retirement benefit payment (60,883 ) (55,350 ) (58,513 )
Others 5,739 (11,378 ) 2,753
￦(261,468) 13,764 (685,734 )</t>
  </si>
  <si>
    <t>Significant non-cash transactions</t>
  </si>
  <si>
    <t xml:space="preserve">Significant non-cash
(In millions of won)
2017 2016 2015
Increase of accounts payable — other related to acquisition
of property and equipment and intangible assets ￦ 44,214 1,511,913 39,973 </t>
  </si>
  <si>
    <t>Reconciliation of Lliabilities Arising from Financing Activities</t>
  </si>
  <si>
    <t>Reconciliation of liabilities arising
from financing activities for the year ended December 31, 2017
is as follows:
(In millions of won)
January 1, Cash Non-cash December 31,
Exchange rate Fair value changes Other changes
Total liabilities from financing
Short-term borrowings ￦ 2,614 127,386 — — — 130,000
Long-term borrowings 172,906 87,299 (7,898 ) — 510 252,817
Debentures 7,194,207 130,558 (245,456 ) — 6,878 7,086,187
Long-term payables — other 1,918,024 (305,476 ) — — 28,533 1,641,081
Derivative financial liabilities 87,153 (105,269 ) 13,281 39,267 5,038 39,470
Derivative financial assets (214,770 ) 188 922 (40,235 ) 682 (253,213 )
￦ 9,160,134 (65,314 ) (239,151 ) (968 ) 41,641 8,896,342
Other cash flows from financing
Payments of cash dividends ￦ (706,091 )
Payments of interest on hybrid bond (16,840 )
Transactions with non-controlling
(38,373 )
(761,304 )
Total ￦ (826,618 )</t>
  </si>
  <si>
    <t>Cash Dividends paid to the Parent Company (Tables)</t>
  </si>
  <si>
    <t>Summary of Cash Dividends Received from Consolidated Subsidiaries and Associates</t>
  </si>
  <si>
    <t>Cash dividends received from the consolidated subsidiaries and
associates for the years ended December 31, 2017, 2016 and
2015 are as follows:
(In millions of won)
2017 2016 2015
Cash dividends received from consolidated subsidiaries ￦ — 15,693 —
Cash dividends received from associates 89,063 79,132 46,390
￦ 89,063 94,825 46,390</t>
  </si>
  <si>
    <t>Reporting Entity - Total Issued Shares Held by Shareholders (Detail)</t>
  </si>
  <si>
    <t>Disclosure of classes of share capital [line items]</t>
  </si>
  <si>
    <t>Number of shares</t>
  </si>
  <si>
    <t>Percentage of total shares issued (%)</t>
  </si>
  <si>
    <t>100.00%</t>
  </si>
  <si>
    <t>SK Holdings Co., Ltd. [member]</t>
  </si>
  <si>
    <t>25.22%</t>
  </si>
  <si>
    <t>National pension service [member]</t>
  </si>
  <si>
    <t>9.16%</t>
  </si>
  <si>
    <t>Institutional investors and other minority shareholders [member]</t>
  </si>
  <si>
    <t>53.07%</t>
  </si>
  <si>
    <t>Treasury shares [member]</t>
  </si>
  <si>
    <t>12.55%</t>
  </si>
  <si>
    <t>Reporting Entity - List of Subsidiaries (Detail)</t>
  </si>
  <si>
    <t>SK Telink Co., Ltd. [member]</t>
  </si>
  <si>
    <t>Disclosure of subsidiaries [line items]</t>
  </si>
  <si>
    <t>Subsidiary</t>
  </si>
  <si>
    <t>SK Telink Co., Ltd.</t>
  </si>
  <si>
    <t>Location</t>
  </si>
  <si>
    <t xml:space="preserve">Korea </t>
  </si>
  <si>
    <t>Primary business</t>
  </si>
  <si>
    <t>Telecommunication and MVNO service</t>
  </si>
  <si>
    <t>Ownership</t>
  </si>
  <si>
    <t>85.90%</t>
  </si>
  <si>
    <t>SK Communications Co., Ltd. [member]</t>
  </si>
  <si>
    <t>SK Communications Co., Ltd.</t>
  </si>
  <si>
    <t>Internet website services</t>
  </si>
  <si>
    <t>64.50%</t>
  </si>
  <si>
    <t>SK Broadband Co., Ltd. [member]</t>
  </si>
  <si>
    <t xml:space="preserve">SK Broadband Co., Ltd </t>
  </si>
  <si>
    <t>Telecommunication services</t>
  </si>
  <si>
    <t>PS&amp;Marketing Corporation [member]</t>
  </si>
  <si>
    <t xml:space="preserve">PS&amp;Marketing Corporation </t>
  </si>
  <si>
    <t>Communications device retail business</t>
  </si>
  <si>
    <t>SERVICEACE Co., Ltd. [member]</t>
  </si>
  <si>
    <t xml:space="preserve">SERVICEACE Co., Ltd. </t>
  </si>
  <si>
    <t>Customer center management service</t>
  </si>
  <si>
    <t>SERVICE TOP Co., Ltd. [member]</t>
  </si>
  <si>
    <t xml:space="preserve">SERVICE TOP Co., Ltd. </t>
  </si>
  <si>
    <t>Network O&amp;S Co., Ltd. [member]</t>
  </si>
  <si>
    <t xml:space="preserve">Network O&amp;S Co., Ltd. </t>
  </si>
  <si>
    <t>Base station maintenance service</t>
  </si>
  <si>
    <t>SK Planet Co., Ltd. [member]</t>
  </si>
  <si>
    <t xml:space="preserve">SK Planet Co., Ltd. </t>
  </si>
  <si>
    <t>Telecommunication service</t>
  </si>
  <si>
    <t>98.10%</t>
  </si>
  <si>
    <t>Iriver Limted [member]</t>
  </si>
  <si>
    <t>IRIVER LIMITED</t>
  </si>
  <si>
    <t xml:space="preserve">Korea   </t>
  </si>
  <si>
    <t>Manufacturing digital audio players and other portable media devices.</t>
  </si>
  <si>
    <t>45.90%</t>
  </si>
  <si>
    <t>48.90%</t>
  </si>
  <si>
    <t>SK Telecom China Holdings Co., Ltd. [member]</t>
  </si>
  <si>
    <t>SK Telecom China Holdings Co., Ltd.</t>
  </si>
  <si>
    <t>China</t>
  </si>
  <si>
    <t>Investment</t>
  </si>
  <si>
    <t>SK Global Healthcare Business Group, Ltd. [member]</t>
  </si>
  <si>
    <t>SK Global Healthcare Business Group, Ltd.</t>
  </si>
  <si>
    <t>Hong Kong</t>
  </si>
  <si>
    <t>SKT Vietnam PTE. Ltd. [member]</t>
  </si>
  <si>
    <t xml:space="preserve">SKT Vietnam PTE. Ltd. </t>
  </si>
  <si>
    <t xml:space="preserve">Singapore </t>
  </si>
  <si>
    <t>73.30%</t>
  </si>
  <si>
    <t>SKT Americas, Inc. [member]</t>
  </si>
  <si>
    <t xml:space="preserve">SKT Americas, Inc. </t>
  </si>
  <si>
    <t xml:space="preserve">USA </t>
  </si>
  <si>
    <t>Information gathering and consulting</t>
  </si>
  <si>
    <t>YTK Investment Ltd. [member]</t>
  </si>
  <si>
    <t xml:space="preserve">YTK Investment Ltd. </t>
  </si>
  <si>
    <t xml:space="preserve">Cayman Islands </t>
  </si>
  <si>
    <t>Investment association</t>
  </si>
  <si>
    <t>Atlas investment [member]</t>
  </si>
  <si>
    <t xml:space="preserve">Atlas Investment </t>
  </si>
  <si>
    <t>Entrix Co., Ltd. [member]</t>
  </si>
  <si>
    <t>Entrix Co., Ltd.</t>
  </si>
  <si>
    <t>Cloud streaming services</t>
  </si>
  <si>
    <t>SK techx Co., Ltd. [member]</t>
  </si>
  <si>
    <t xml:space="preserve">SK techx Co., Ltd.  </t>
  </si>
  <si>
    <t xml:space="preserve">Korea  </t>
  </si>
  <si>
    <t>System software development and supply</t>
  </si>
  <si>
    <t>One Store Co., Ltd. [member]</t>
  </si>
  <si>
    <t xml:space="preserve">One Store Co., Ltd. </t>
  </si>
  <si>
    <t>65.50%</t>
  </si>
  <si>
    <t>SK m&amp;service Co., Ltd [member]</t>
  </si>
  <si>
    <t>SK m&amp;service Co., Ltd. (formerly, M&amp;Service Co., Ltd.)</t>
  </si>
  <si>
    <t>Korea</t>
  </si>
  <si>
    <t>Data base and internet website service</t>
  </si>
  <si>
    <t>SK Planet Japan, K. K. [member]</t>
  </si>
  <si>
    <t>SK Planet Japan, K. K.</t>
  </si>
  <si>
    <t xml:space="preserve">Japan </t>
  </si>
  <si>
    <t>Digital contents sourcing service</t>
  </si>
  <si>
    <t>79.50%</t>
  </si>
  <si>
    <t>SK Planet Global PTE. Ltd. [member]</t>
  </si>
  <si>
    <t xml:space="preserve">SK Planet Global PTE. Ltd. </t>
  </si>
  <si>
    <t>SKP GLOBAL HOLDINGS PTE. LTD. [member]</t>
  </si>
  <si>
    <t>SKP GLOBAL HOLDINGS PTE. LTD.</t>
  </si>
  <si>
    <t>Singapore</t>
  </si>
  <si>
    <t>SKP America LLC. [member]</t>
  </si>
  <si>
    <t>SKP America LLC.</t>
  </si>
  <si>
    <t xml:space="preserve">USA  </t>
  </si>
  <si>
    <t xml:space="preserve">Digital contents sourcing service </t>
  </si>
  <si>
    <t>shopkick Management Company, Inc. [member]</t>
  </si>
  <si>
    <t>shopkick Management Company, Inc.</t>
  </si>
  <si>
    <t>USA</t>
  </si>
  <si>
    <t>shopkick, Inc. [member]</t>
  </si>
  <si>
    <t>shopkick, Inc.</t>
  </si>
  <si>
    <t>Reward points-based in-store shopping app development</t>
  </si>
  <si>
    <t>Planet11 E-commerce Solutions India Pvt. Ltd. [member]</t>
  </si>
  <si>
    <t>Planet11 E-commerceSolutions India Pvt. Ltd.</t>
  </si>
  <si>
    <t>India</t>
  </si>
  <si>
    <t>Electronic commerce platform service</t>
  </si>
  <si>
    <t>99.00%</t>
  </si>
  <si>
    <t>11street [member]</t>
  </si>
  <si>
    <t>11street (Thailand) Co., Ltd.</t>
  </si>
  <si>
    <t>Thailand</t>
  </si>
  <si>
    <t>Electronic commerce</t>
  </si>
  <si>
    <t>Hello Nature Ltd. [member]</t>
  </si>
  <si>
    <t xml:space="preserve">Hello Nature Ltd.  </t>
  </si>
  <si>
    <t>Retail of agro-fisheries and livestock</t>
  </si>
  <si>
    <t>iriver Enterprise Ltd. [member]</t>
  </si>
  <si>
    <t xml:space="preserve">iriver Enterprise Ltd. </t>
  </si>
  <si>
    <t xml:space="preserve">Hong Kong </t>
  </si>
  <si>
    <t>Management of Chinese subsidiary</t>
  </si>
  <si>
    <t>iriver Inc. [member]</t>
  </si>
  <si>
    <t>iriver Inc.</t>
  </si>
  <si>
    <t>Marketing and sales in North America</t>
  </si>
  <si>
    <t>iriver China Co., Ltd. [member]</t>
  </si>
  <si>
    <t>iriver China Co., Ltd.</t>
  </si>
  <si>
    <t>Sales and manufacturing MP3,4 in China</t>
  </si>
  <si>
    <t>Dongguan iriver Electronics Co., Ltd. [member]</t>
  </si>
  <si>
    <t xml:space="preserve">Dongguan iriver Electronics Co., Ltd. </t>
  </si>
  <si>
    <t xml:space="preserve">China  </t>
  </si>
  <si>
    <t>Sales and manufacturing e-book in China</t>
  </si>
  <si>
    <t>groovers JP Ltd. [member]</t>
  </si>
  <si>
    <t xml:space="preserve">groovers JP Ltd.  </t>
  </si>
  <si>
    <t xml:space="preserve">Japan  </t>
  </si>
  <si>
    <t>Digital music contents sourcing and distribution service</t>
  </si>
  <si>
    <t>S.M. LIFE DESIGN COMPANY JAPAN INC [member]</t>
  </si>
  <si>
    <t>S.M. LIFE DESIGN COMPANY JAPAN INC.</t>
  </si>
  <si>
    <t>Japan</t>
  </si>
  <si>
    <t>Selling of goods in Japan</t>
  </si>
  <si>
    <t>S.M. Mobile Communications JAPAN Inc [member]</t>
  </si>
  <si>
    <t>S.M. Mobile Communications JAPAN Inc.</t>
  </si>
  <si>
    <t>Digital contents service</t>
  </si>
  <si>
    <t>NSOK Co., Ltd [member]</t>
  </si>
  <si>
    <t>NSOK Co., Ltd. (formerly, Neosnetworks Co., Ltd.)</t>
  </si>
  <si>
    <t xml:space="preserve">Guarding of facilities </t>
  </si>
  <si>
    <t>K-net culture and contents venture fund [member]</t>
  </si>
  <si>
    <t xml:space="preserve">K-net Culture and Contents Venture Fund  </t>
  </si>
  <si>
    <t xml:space="preserve">Capital investing in startups  </t>
  </si>
  <si>
    <t>59.00%</t>
  </si>
  <si>
    <t>Home and Service Co., Ltd [member]</t>
  </si>
  <si>
    <t>Home &amp; Service Co., Ltd.</t>
  </si>
  <si>
    <t>Operation of information and communication facility</t>
  </si>
  <si>
    <t>SK stoa Co., Ltd [member]</t>
  </si>
  <si>
    <t>SK stoa Co., Ltd</t>
  </si>
  <si>
    <t>Other telecommunication retail business</t>
  </si>
  <si>
    <t>SK Telecom Innovation Fund, L.P. (formerly, Technology Innovation Partners, L.P.) [member]</t>
  </si>
  <si>
    <t>SK Telecom Innovation Fund, L.P.</t>
  </si>
  <si>
    <t xml:space="preserve">Investment </t>
  </si>
  <si>
    <t>SK Telecom China Fund I L.P. [Member]</t>
  </si>
  <si>
    <t>SK Telecom China Fund I L.P.</t>
  </si>
  <si>
    <t>Cayman Islands</t>
  </si>
  <si>
    <t>Stonebridge Cinema Fund [Member]</t>
  </si>
  <si>
    <t>Stonebridge Cinema Fund</t>
  </si>
  <si>
    <t>Capital investing in startups</t>
  </si>
  <si>
    <t>60.00%</t>
  </si>
  <si>
    <t>Reporting Entity - List of Subsidiaries (Parenthetical) (Detail) - KRW (₩) ₩ / shares in Units, ₩ in Millions</t>
  </si>
  <si>
    <t>Dec. 14, 2017</t>
  </si>
  <si>
    <t>Feb. 07, 2017</t>
  </si>
  <si>
    <t>Price per share in cash of shares acquired</t>
  </si>
  <si>
    <t>Number of shares acquired, purchase price</t>
  </si>
  <si>
    <t>Iriver Limted [member] | Top of range [member]</t>
  </si>
  <si>
    <t>Percentage of voting rights</t>
  </si>
  <si>
    <t>50.00%</t>
  </si>
  <si>
    <t>Reporting Entity - Condensed Financial Information of the Significant Subsidiaries (Detail) - KRW (₩) ₩ in Millions</t>
  </si>
  <si>
    <t>Dec. 31, 2014</t>
  </si>
  <si>
    <t>Total assets</t>
  </si>
  <si>
    <t>Total liabilities</t>
  </si>
  <si>
    <t>Total equity (deficit)</t>
  </si>
  <si>
    <t>Profit (loss)</t>
  </si>
  <si>
    <t>Reporting Entity - Additional Information (Detail) - KRW (₩)</t>
  </si>
  <si>
    <t>Subsidiaries [member]</t>
  </si>
  <si>
    <t>Dividends paid by subsidiaries of which non-controlling interests are significant</t>
  </si>
  <si>
    <t>Reporting Entity - Information of Significant Non-controlling Interests of the Group (Detail) - KRW (₩) ₩ in Millions</t>
  </si>
  <si>
    <t>Current assets</t>
  </si>
  <si>
    <t>Non-current assets</t>
  </si>
  <si>
    <t>Current liabilities</t>
  </si>
  <si>
    <t>Non-current liabilities</t>
  </si>
  <si>
    <t>Carrying amount of non-controlling interests</t>
  </si>
  <si>
    <t>Profit (loss) for the period</t>
  </si>
  <si>
    <t>Total comprehensive income (loss)</t>
  </si>
  <si>
    <t>Profit (loss) attributable to non-controlling interests</t>
  </si>
  <si>
    <t>Net cash provided by (used in) operating activities</t>
  </si>
  <si>
    <t>Net cash provided by (used in) investing activities</t>
  </si>
  <si>
    <t>Net cash provided by (used in) financing activities</t>
  </si>
  <si>
    <t>Ownership of non-controlling interests (%)</t>
  </si>
  <si>
    <t>41.00%</t>
  </si>
  <si>
    <t>Net assets</t>
  </si>
  <si>
    <t>54.10%</t>
  </si>
  <si>
    <t>35.46%</t>
  </si>
  <si>
    <t>34.46%</t>
  </si>
  <si>
    <t>Significant Accounting Policies - Estimated Useful Lives of the Group's Property and Equipment (Detail)</t>
  </si>
  <si>
    <t>Bottom of range [member] | Buildings and structures [member]</t>
  </si>
  <si>
    <t>Disclosure of detailed information about property, plant and equipment [line items]</t>
  </si>
  <si>
    <t>Useful lives (years)</t>
  </si>
  <si>
    <t>15 Years</t>
  </si>
  <si>
    <t>Bottom of range [member] | Machinery [member]</t>
  </si>
  <si>
    <t>3 Years</t>
  </si>
  <si>
    <t>Bottom of range [member] | Other property and equipment [member]</t>
  </si>
  <si>
    <t>2 Years</t>
  </si>
  <si>
    <t>Top of range [member] | Buildings and structures [member]</t>
  </si>
  <si>
    <t>40 Years</t>
  </si>
  <si>
    <t>Top of range [member] | Machinery [member]</t>
  </si>
  <si>
    <t>Top of range [member] | Other property and equipment [member]</t>
  </si>
  <si>
    <t>10 Years</t>
  </si>
  <si>
    <t>Significant Accounting Policies - Estimated Useful Lives of the Group's Intangible Assets (Detail)</t>
  </si>
  <si>
    <t>Frequency usage rights [member] | Bottom of range [member]</t>
  </si>
  <si>
    <t>Disclosure of detailed information about intangible assets [line items]</t>
  </si>
  <si>
    <t>5 Years</t>
  </si>
  <si>
    <t>Frequency usage rights [member] | Top of range [member]</t>
  </si>
  <si>
    <t>13 Years</t>
  </si>
  <si>
    <t>Land usage rights [member]</t>
  </si>
  <si>
    <t>Industrial rights [member] | Bottom of range [member]</t>
  </si>
  <si>
    <t>Industrial rights [member] | Top of range [member]</t>
  </si>
  <si>
    <t>Development costs [member] | Bottom of range [member]</t>
  </si>
  <si>
    <t>Development costs [member] | Top of range [member]</t>
  </si>
  <si>
    <t>Facility usage rights [member] | Bottom of range [member]</t>
  </si>
  <si>
    <t>Facility usage rights [member] | Top of range [member]</t>
  </si>
  <si>
    <t>20 Years</t>
  </si>
  <si>
    <t>Customer relations [member] | Bottom of range [member]</t>
  </si>
  <si>
    <t>Customer relations [member] | Top of range [member]</t>
  </si>
  <si>
    <t>7 Years</t>
  </si>
  <si>
    <t>Other [member] | Bottom of range [member]</t>
  </si>
  <si>
    <t>Other [member] | Top of range [member]</t>
  </si>
  <si>
    <t>Significant Accounting Policies - Additional Information (Detail) - KRW (₩) ₩ in Millions</t>
  </si>
  <si>
    <t>Disclosure of reclassification of financial assets [line items]</t>
  </si>
  <si>
    <t>Financial asset</t>
  </si>
  <si>
    <t>Financial liabilities</t>
  </si>
  <si>
    <t>Loss allowances for financial assets</t>
  </si>
  <si>
    <t>Changes in fair value of cash flow hedge was recognized in OCI</t>
  </si>
  <si>
    <t>Financial liabilities at fair value through profit or loss [member]</t>
  </si>
  <si>
    <t>New IFRSs nine [member]</t>
  </si>
  <si>
    <t>Hedged liabilities</t>
  </si>
  <si>
    <t>Investment bonds [member]</t>
  </si>
  <si>
    <t>Financial assets are measured at FVTPL</t>
  </si>
  <si>
    <t>Allowance for doubtful accounts [Member]</t>
  </si>
  <si>
    <t>Loans and receivables [member]</t>
  </si>
  <si>
    <t>Loans and receivables [member] | Financial assets at amortised cost, class [member]</t>
  </si>
  <si>
    <t>Available- for-sale financial assets [Member]</t>
  </si>
  <si>
    <t>Available- for-sale financial assets [Member] | Equity investments [member] | New IFRSs nine [member]</t>
  </si>
  <si>
    <t>Financial assets at fair value through profit or loss [member]</t>
  </si>
  <si>
    <t>Bottom of range [member]</t>
  </si>
  <si>
    <t>Investment property, estimated useful lives</t>
  </si>
  <si>
    <t>Top of range [member]</t>
  </si>
  <si>
    <t>Operating Segments - Segment Information (Detail) - KRW (₩) ₩ in Millions</t>
  </si>
  <si>
    <t>Disclosure of operating segments [line items]</t>
  </si>
  <si>
    <t>Operating profit (loss)</t>
  </si>
  <si>
    <t>External [member]</t>
  </si>
  <si>
    <t>Operating segments [member]</t>
  </si>
  <si>
    <t>Operating segments [member] | Intersegment [member]</t>
  </si>
  <si>
    <t>Operating segments [member] | External [member]</t>
  </si>
  <si>
    <t>Operating segments [member] | Cellular Services [member]</t>
  </si>
  <si>
    <t>Operating segments [member] | Cellular Services [member] | Intersegment [member]</t>
  </si>
  <si>
    <t>Operating segments [member] | Cellular Services [member] | External [member]</t>
  </si>
  <si>
    <t>Operating segments [member] | Fixed-line telecommunication services [member]</t>
  </si>
  <si>
    <t>Operating segments [member] | Fixed-line telecommunication services [member] | Intersegment [member]</t>
  </si>
  <si>
    <t>Operating segments [member] | Fixed-line telecommunication services [member] | External [member]</t>
  </si>
  <si>
    <t>Operating segments [member] | E-commerce services [member]</t>
  </si>
  <si>
    <t>Operating segments [member] | E-commerce services [member] | Intersegment [member]</t>
  </si>
  <si>
    <t>Operating segments [member] | E-commerce services [member] | External [member]</t>
  </si>
  <si>
    <t>Operating segments [member] | Others [member]</t>
  </si>
  <si>
    <t>Operating segments [member] | Others [member] | Intersegment [member]</t>
  </si>
  <si>
    <t>Operating segments [member] | Others [member] | External [member]</t>
  </si>
  <si>
    <t>Adjustments [member]</t>
  </si>
  <si>
    <t>Adjustments [member] | Intersegment [member]</t>
  </si>
  <si>
    <t>Operating Segments - Reconciliation of Total Segment Operating Income to Consolidated Operating Profit from Continuing Operations (Detail) - KRW (₩) ₩ in Millions</t>
  </si>
  <si>
    <t>Operating income</t>
  </si>
  <si>
    <t>Gain on disposal of property and equipment and intangible assets</t>
  </si>
  <si>
    <t>Other operating income</t>
  </si>
  <si>
    <t>Impairment loss on property and equipment and intangible assets</t>
  </si>
  <si>
    <t>Loss on disposal of property and equipment and intangible assets</t>
  </si>
  <si>
    <t>Donations</t>
  </si>
  <si>
    <t>Bad debt for accounts receivable - other</t>
  </si>
  <si>
    <t>Other operating expenses</t>
  </si>
  <si>
    <t>Penalty refund</t>
  </si>
  <si>
    <t>Penalties and various other expenses</t>
  </si>
  <si>
    <t>Operating Segments - Additional Information (Detail) - KRW (₩) ₩ in Millions</t>
  </si>
  <si>
    <t>Domestic [member]</t>
  </si>
  <si>
    <t>Outside of Korea [member]</t>
  </si>
  <si>
    <t>Operating Segments - Operating Revenue by Service Type (Detail) - KRW (₩) ₩ in Millions</t>
  </si>
  <si>
    <t>Operating segments [member] | Cellular Services [member] | External [member] | Wireless service [member]</t>
  </si>
  <si>
    <t>Operating segments [member] | Cellular Services [member] | External [member] | Cellular interconnection [member]</t>
  </si>
  <si>
    <t>Operating segments [member] | Cellular Services [member] | External [member] | Wireless device sales [member]</t>
  </si>
  <si>
    <t>Operating segments [member] | Cellular Services [member] | External [member] | Miscellaneous [member]</t>
  </si>
  <si>
    <t>Operating segments [member] | Fixed-line telecommunication services [member] | External [member] | Fixed line telephone service [member]</t>
  </si>
  <si>
    <t>Operating segments [member] | Fixed-line telecommunication services [member] | External [member] | Fixed line interconnection [member]</t>
  </si>
  <si>
    <t>Operating segments [member] | Fixed-line telecommunication services [member] | External [member] | Broadband internet service and advanced media platform service [member]</t>
  </si>
  <si>
    <t>Operating segments [member] | Fixed-line telecommunication services [member] | External [member] | International calling service [member]</t>
  </si>
  <si>
    <t>Operating segments [member] | Fixed-line telecommunication services [member] | External [member] | Miscellaneous [member]</t>
  </si>
  <si>
    <t>Operating segments [member] | Others [member] | External [member] | Portal service [member]</t>
  </si>
  <si>
    <t>Operating segments [member] | Others [member] | External [member] | Miscellaneous [member]</t>
  </si>
  <si>
    <t>Restricted Deposits - Deposits Which are Restricted in Use (Detail) - KRW (₩) ₩ in Millions</t>
  </si>
  <si>
    <t>Disclosure of financial assets [line items]</t>
  </si>
  <si>
    <t>Financial instruments</t>
  </si>
  <si>
    <t>Restricted deposits [member]</t>
  </si>
  <si>
    <t>Trade and Other Receivables - Details of Trade and Other Receivables (Detail) - KRW (₩) ₩ in Millions</t>
  </si>
  <si>
    <t>Accounts receivable - trade</t>
  </si>
  <si>
    <t>Short-term loans</t>
  </si>
  <si>
    <t>Accounts receivable - other</t>
  </si>
  <si>
    <t>Accrued income</t>
  </si>
  <si>
    <t>Trade and other receivables, current</t>
  </si>
  <si>
    <t>Long-term loans</t>
  </si>
  <si>
    <t>Long-term accounts receivable - trade</t>
  </si>
  <si>
    <t>Trade and other receivables, noncurrent</t>
  </si>
  <si>
    <t>Trade and other receivables</t>
  </si>
  <si>
    <t>Gross amount [member]</t>
  </si>
  <si>
    <t>Trade and Other Receivables - Changes in Allowances for Doubtful Accounts of Trade and Other Receivables (Detail) - Trade and other receivables [member] - KRW (₩) ₩ in Millions</t>
  </si>
  <si>
    <t>Beginning balance</t>
  </si>
  <si>
    <t>Bad debt expense</t>
  </si>
  <si>
    <t>Write-offs</t>
  </si>
  <si>
    <t>Other</t>
  </si>
  <si>
    <t>Ending balance</t>
  </si>
  <si>
    <t>Trade and Other Receivables - Details of Overdue but Not Impaired, and Impaired Trade and Other Receivables (Detail) - KRW (₩) ₩ in Millions</t>
  </si>
  <si>
    <t>Other receivables</t>
  </si>
  <si>
    <t>Overdue but not impaired [member]</t>
  </si>
  <si>
    <t>Gross amount [member] | Neither overdue nor impaired [member]</t>
  </si>
  <si>
    <t>Gross amount [member] | Overdue but not impaired [member]</t>
  </si>
  <si>
    <t>Gross amount [member] | Impaired [member]</t>
  </si>
  <si>
    <t>Trade and Other Receivables - Aging of Overdue but Not Impaired Accounts Receivable (Detail) - KRW (₩) ₩ in Millions</t>
  </si>
  <si>
    <t>Overdue but not impaired [member] | Less than 1 month [member]</t>
  </si>
  <si>
    <t>Overdue but not impaired [member] | 1 ~ 3 months [member]</t>
  </si>
  <si>
    <t>Overdue but not impaired [member] | 3 ~ 6 months [member]</t>
  </si>
  <si>
    <t>Overdue but not impaired [member] | More than 6 months [member]</t>
  </si>
  <si>
    <t>Inventories - Details of Inventories (Detail) - KRW (₩) ₩ in Millions</t>
  </si>
  <si>
    <t>Disclosure of inventories [Line Items]</t>
  </si>
  <si>
    <t>Merchandise</t>
  </si>
  <si>
    <t>Finished goods</t>
  </si>
  <si>
    <t>Work-in-process</t>
  </si>
  <si>
    <t>Raw materials and supplies</t>
  </si>
  <si>
    <t>Accumulated impairment [member]</t>
  </si>
  <si>
    <t>Inventories - Amount of the Inventory Write-downs Charged to the Consolidated Statement of Income and Write-off of Inventories (Detail) - KRW (₩) ₩ in Millions</t>
  </si>
  <si>
    <t>Classes of current inventories [abstract]</t>
  </si>
  <si>
    <t>Charged to cost of products that have been resold</t>
  </si>
  <si>
    <t>Write-off upon sale</t>
  </si>
  <si>
    <t>Inventories - Additional Information (Detail) - KRW (₩)</t>
  </si>
  <si>
    <t>Reversals of inventory write-downs</t>
  </si>
  <si>
    <t>Investment Securities - Details of Short-term Investment Securities (Detail) - KRW (₩) ₩ in Millions</t>
  </si>
  <si>
    <t>Beneficiary certificates [member]</t>
  </si>
  <si>
    <t>Investment Securities - Details of Long-term Investment Securities (Detail) - KRW (₩) ₩ in Millions</t>
  </si>
  <si>
    <t>Sale of shares, amount of cash</t>
  </si>
  <si>
    <t>Sale of shares, gain on disposal of long-term investment securities</t>
  </si>
  <si>
    <t>Loen Entertainment, Inc. [member]</t>
  </si>
  <si>
    <t>Sale of shares, number of shares sold</t>
  </si>
  <si>
    <t>Kakao Corp. [member]</t>
  </si>
  <si>
    <t>Sale of shares, number of shares exchanged</t>
  </si>
  <si>
    <t>POSCO Co., Ltd. [member]</t>
  </si>
  <si>
    <t>Marketable equity securities [member]</t>
  </si>
  <si>
    <t>Unlisted equity securities [member]</t>
  </si>
  <si>
    <t>Equity securities [member]</t>
  </si>
  <si>
    <t>Investment Securities - Additional Information (Detail) - KRW (₩) ₩ in Millions</t>
  </si>
  <si>
    <t>Sale of shares, loss on disposal of long-term investment securities</t>
  </si>
  <si>
    <t>Business Combination - Additional information (Detail) - KRW (₩) ₩ in Millions</t>
  </si>
  <si>
    <t>2 Months Ended</t>
  </si>
  <si>
    <t>3 Months Ended</t>
  </si>
  <si>
    <t>Oct. 01, 2017</t>
  </si>
  <si>
    <t>Sep. 01, 2017</t>
  </si>
  <si>
    <t>Disclosure of detailed information about business combination [line items]</t>
  </si>
  <si>
    <t>Consideration transferred in cash</t>
  </si>
  <si>
    <t>S.M. LIFE DESIGN COMPANY JAPAN INC [member] | Iriver Limted [member]</t>
  </si>
  <si>
    <t>Revenue of acquiree since acquisition date</t>
  </si>
  <si>
    <t>Profit (loss) of acquiree since acquisition date</t>
  </si>
  <si>
    <t>S.M. Mobile Communications JAPAN Inc [member] | Iriver Limted [member]</t>
  </si>
  <si>
    <t>Business Combination - Considerations Paid and Assets in Succession Recognized at the Acquisition Date (Detail) - KRW (₩) ₩ in Millions</t>
  </si>
  <si>
    <t>Apr. 01, 2015</t>
  </si>
  <si>
    <t>Considerations paid and liabilities assumed:</t>
  </si>
  <si>
    <t>Assets and liabilities acquired:</t>
  </si>
  <si>
    <t>Trade and other payables</t>
  </si>
  <si>
    <t>Other liabilities</t>
  </si>
  <si>
    <t>Shares of IRIVER LIMITED</t>
  </si>
  <si>
    <t>Other assets</t>
  </si>
  <si>
    <t>Joeun Safe Co., Ltd [member]</t>
  </si>
  <si>
    <t>Considerations paid and liabilities assumed</t>
  </si>
  <si>
    <t>Investments in Associates and Joint Ventures - Investments in Associates and Joint Ventures Accounted for using the Equity Method (Detail) - KRW (₩) ₩ in Millions</t>
  </si>
  <si>
    <t>Disclosure of investments in associates and joint ventures [Line Items]</t>
  </si>
  <si>
    <t>Associates, Carrying amount</t>
  </si>
  <si>
    <t>Joint ventures, Carrying amount</t>
  </si>
  <si>
    <t>Dogus Planet, Inc. [member]</t>
  </si>
  <si>
    <t>Joint ventures, Country</t>
  </si>
  <si>
    <t>Turkey</t>
  </si>
  <si>
    <t>Joint ventures, Ownership (%)</t>
  </si>
  <si>
    <t>PT XL planet digital [member]</t>
  </si>
  <si>
    <t>Indonesia</t>
  </si>
  <si>
    <t>Finnq Co. Ltd. [member]</t>
  </si>
  <si>
    <t>49.00%</t>
  </si>
  <si>
    <t>Celcom Planet and others [member]</t>
  </si>
  <si>
    <t>-</t>
  </si>
  <si>
    <t>SK China Company Ltd. [member]</t>
  </si>
  <si>
    <t>Associates, Country</t>
  </si>
  <si>
    <t>Associates, Ownership (%)</t>
  </si>
  <si>
    <t>27.30%</t>
  </si>
  <si>
    <t>9.60%</t>
  </si>
  <si>
    <t>Korea IT fund [member]</t>
  </si>
  <si>
    <t>63.30%</t>
  </si>
  <si>
    <t>KEB HanaCard Co., Ltd. [member]</t>
  </si>
  <si>
    <t>15.00%</t>
  </si>
  <si>
    <t>NanoEnTek, Inc. [member]</t>
  </si>
  <si>
    <t>28.50%</t>
  </si>
  <si>
    <t>SK Industrial Development China Co., Ltd. [member]</t>
  </si>
  <si>
    <t>21.00%</t>
  </si>
  <si>
    <t>SK Technology Innovation Company [member]</t>
  </si>
  <si>
    <t>HappyNarae Co., Ltd. [member]</t>
  </si>
  <si>
    <t>45.00%</t>
  </si>
  <si>
    <t>42.50%</t>
  </si>
  <si>
    <t>SK hynix Inc. [member]</t>
  </si>
  <si>
    <t>20.10%</t>
  </si>
  <si>
    <t>SK MENA Investment B.V. [member]</t>
  </si>
  <si>
    <t>Netherlands</t>
  </si>
  <si>
    <t>32.10%</t>
  </si>
  <si>
    <t>SKY Property Mgmt. Ltd. [member]</t>
  </si>
  <si>
    <t>Virgin Island</t>
  </si>
  <si>
    <t>33.00%</t>
  </si>
  <si>
    <t>S.M. Culture &amp; Contents Co., Ltd [member]</t>
  </si>
  <si>
    <t>23.40%</t>
  </si>
  <si>
    <t>Xian Tianlong Science and Technology Co., Ltd. [Member]</t>
  </si>
  <si>
    <t>Daehan Kanggun BcN Co., Ltd. and others [member]</t>
  </si>
  <si>
    <t>Investments in Associates and Joint Ventures - Investments in Associates and Joint Ventures Accounted for using the Equity Method (Parenthetical) (Detail) ₩ / shares in Units, ₩ in Millions</t>
  </si>
  <si>
    <t>Dec. 31, 2017KRW (₩)₩ / sharesshares</t>
  </si>
  <si>
    <t>Dec. 31, 2017USD ($)shares</t>
  </si>
  <si>
    <t>Value of shares in right issue | $</t>
  </si>
  <si>
    <t>Number of shares acquired pursuant to rights issue</t>
  </si>
  <si>
    <t>Price per shares acquired | ₩ / shares</t>
  </si>
  <si>
    <t>Number of shares acquired</t>
  </si>
  <si>
    <t>Number of shares acquired, purchase price | ₩</t>
  </si>
  <si>
    <t>Investments in Associates and Joint Ventures - Market Price of Investments in Listed Associates (Detail) - KRW (₩) ₩ / shares in Units, ₩ in Millions</t>
  </si>
  <si>
    <t>Disclosure of associates [Line Items]</t>
  </si>
  <si>
    <t>Market value per share</t>
  </si>
  <si>
    <t>Fair value</t>
  </si>
  <si>
    <t>Investments in Associates and Joint Ventures - Financial Information of Significant Associates (Detail) - KRW (₩) ₩ in Millions</t>
  </si>
  <si>
    <t>Investments in Associates and Joint Ventures - Condensed Financial Information of Joint Ventures (Detail) - KRW (₩) ₩ in Millions</t>
  </si>
  <si>
    <t>Disclosure of joint ventures [line items]</t>
  </si>
  <si>
    <t>Interest income</t>
  </si>
  <si>
    <t>Interest expense</t>
  </si>
  <si>
    <t>Income tax benefit</t>
  </si>
  <si>
    <t>Loss for the year</t>
  </si>
  <si>
    <t>Accounts payable, other payables and provision</t>
  </si>
  <si>
    <t>PT. Melon Indonesia [Member]</t>
  </si>
  <si>
    <t>Investments in Associates and Joint Ventures - Reconciliations of Financial Information of Significant Associates to Carrying Amounts of Investments in Associates in the Consolidated Financial Statements (Detail) - KRW (₩) ₩ in Millions</t>
  </si>
  <si>
    <t>Carrying amount</t>
  </si>
  <si>
    <t>Ownership interests (%)</t>
  </si>
  <si>
    <t>Net assets attributable to ownership interests</t>
  </si>
  <si>
    <t>Cost-book value differentials</t>
  </si>
  <si>
    <t>Investments in Associates and Joint Ventures - Reconciliations of Financial Information of Significant Associates to Carrying Amounts of Investments in Associates in the Consolidated Financial Statements (Parenthetical) (Detail)</t>
  </si>
  <si>
    <t>Equity method effective ownership interest</t>
  </si>
  <si>
    <t>20.69%</t>
  </si>
  <si>
    <t>Investments in Associates and Joint Ventures - Details of the Changes in Investments in Associates and Joint Ventures Accounted for using the Equity Method (Detail) - KRW (₩) ₩ in Millions</t>
  </si>
  <si>
    <t>Acquisition and disposition</t>
  </si>
  <si>
    <t>Share of profit (loss)</t>
  </si>
  <si>
    <t>Impairment loss</t>
  </si>
  <si>
    <t>Other increase (decrease)</t>
  </si>
  <si>
    <t>Xinan Tianlong Science and Technology Co., Ltd. [member]</t>
  </si>
  <si>
    <t>Associates [member]</t>
  </si>
  <si>
    <t>Candle Media Co., Ltd. [Member]</t>
  </si>
  <si>
    <t>Joint ventures [member]</t>
  </si>
  <si>
    <t>Investments in Associates and Joint Ventures - Details of the Changes in Investments in Associates and Joint Ventures Accounted for using the Equity Method (Parenthetical) (Detail) - KRW (₩) ₩ in Millions</t>
  </si>
  <si>
    <t>Loss on disposal shares</t>
  </si>
  <si>
    <t>Gain on disposal of shares</t>
  </si>
  <si>
    <t>Investments in Associates and Joint Ventures - Details of Cumulative Unrecognized Equity Method Losses (Detail) ₩ in Millions</t>
  </si>
  <si>
    <t>Dec. 31, 2017KRW (₩)</t>
  </si>
  <si>
    <t>Unrecognized loss (profit)</t>
  </si>
  <si>
    <t>Unrecognized loss (profit), cumulative loss</t>
  </si>
  <si>
    <t>Unrecognized change in equity</t>
  </si>
  <si>
    <t>Unrecognized change in equity, cumulative loss</t>
  </si>
  <si>
    <t>Wave City Development Co., Ltd. [member]</t>
  </si>
  <si>
    <t>Property and Equipment - Summary of Property and Equipment (Detail) - KRW (₩) ₩ in Millions</t>
  </si>
  <si>
    <t>Accumulated depreciation and amortization [member]</t>
  </si>
  <si>
    <t>Land [member]</t>
  </si>
  <si>
    <t>Land [member] | Gross amount [member]</t>
  </si>
  <si>
    <t>Buildings and structures [member]</t>
  </si>
  <si>
    <t>Buildings and structures [member] | Gross amount [member]</t>
  </si>
  <si>
    <t>Buildings and structures [member] | Accumulated depreciation and amortization [member]</t>
  </si>
  <si>
    <t>Structures [member]</t>
  </si>
  <si>
    <t>Structures [member] | Gross amount [member]</t>
  </si>
  <si>
    <t>Structures [member] | Accumulated depreciation and amortization [member]</t>
  </si>
  <si>
    <t>Machinery [member]</t>
  </si>
  <si>
    <t>Machinery [member] | Gross amount [member]</t>
  </si>
  <si>
    <t>Machinery [member] | Accumulated depreciation and amortization [member]</t>
  </si>
  <si>
    <t>Machinery [member] | Accumulated impairment [member]</t>
  </si>
  <si>
    <t>Other property and equipment [member]</t>
  </si>
  <si>
    <t>Other property and equipment [member] | Gross amount [member]</t>
  </si>
  <si>
    <t>Other property and equipment [member] | Accumulated depreciation and amortization [member]</t>
  </si>
  <si>
    <t>Other property and equipment [member] | Accumulated impairment [member]</t>
  </si>
  <si>
    <t>Construction in progress [member]</t>
  </si>
  <si>
    <t>Construction in progress [member] | Gross amount [member]</t>
  </si>
  <si>
    <t>Property and Equipment - Changes in Property and Equipment (Detail) - KRW (₩) ₩ in Millions</t>
  </si>
  <si>
    <t>Acquisition</t>
  </si>
  <si>
    <t>Disposal</t>
  </si>
  <si>
    <t>Transfer</t>
  </si>
  <si>
    <t>Depreciation</t>
  </si>
  <si>
    <t>Impairment</t>
  </si>
  <si>
    <t>Investment Property - Additional Information (Detail) - KRW (₩) ₩ in Millions</t>
  </si>
  <si>
    <t>Disclosure of detailed information about investment property [abstract]</t>
  </si>
  <si>
    <t>Investment Property - Changes in Investment Properties (Detail) ₩ in Millions</t>
  </si>
  <si>
    <t>Dec. 31, 2016KRW (₩)</t>
  </si>
  <si>
    <t>Disclosure of detailed information about investment property [line items]</t>
  </si>
  <si>
    <t>Reclassification</t>
  </si>
  <si>
    <t>Investment Property - Income and Expenses from Investment Property (Detail) - KRW (₩) ₩ in Millions</t>
  </si>
  <si>
    <t>7 Months Ended</t>
  </si>
  <si>
    <t>Rent revenue</t>
  </si>
  <si>
    <t>Operating expense</t>
  </si>
  <si>
    <t>Goodwill - Summary of Goodwill (Detail) - KRW (₩) ₩ in Millions</t>
  </si>
  <si>
    <t>Disclosure of reconciliation of changes in goodwill [line items]</t>
  </si>
  <si>
    <t>Shinsegi Telecom, Inc. [member]</t>
  </si>
  <si>
    <t>Other acquisitions [member]</t>
  </si>
  <si>
    <t>Goodwill - Additional Information (Detail) - KRW (₩) ₩ in Millions</t>
  </si>
  <si>
    <t>Annual discount rate</t>
  </si>
  <si>
    <t>6.60%</t>
  </si>
  <si>
    <t>Annual growth rate</t>
  </si>
  <si>
    <t>0.40%</t>
  </si>
  <si>
    <t>5.10%</t>
  </si>
  <si>
    <t>1.00%</t>
  </si>
  <si>
    <t>Goodwill - Details of the Changes in Goodwill (Detail) - KRW (₩) ₩ in Millions</t>
  </si>
  <si>
    <t>Disclosure of reconciliation of changes in goodwill [abstract]</t>
  </si>
  <si>
    <t>Intangible Assets - Summary of Intangible Assets (Detail) - KRW (₩) ₩ in Millions</t>
  </si>
  <si>
    <t>Frequency usage rights [member] | Gross amount [member]</t>
  </si>
  <si>
    <t>Frequency usage rights [member] | Accumulated depreciation and amortization [member]</t>
  </si>
  <si>
    <t>Land usage rights [member] | Gross amount [member]</t>
  </si>
  <si>
    <t>Land usage rights [member] | Accumulated depreciation and amortization [member]</t>
  </si>
  <si>
    <t>Industrial rights [member]</t>
  </si>
  <si>
    <t>Industrial rights [member] | Gross amount [member]</t>
  </si>
  <si>
    <t>Industrial rights [member] | Accumulated depreciation and amortization [member]</t>
  </si>
  <si>
    <t>Development costs [member]</t>
  </si>
  <si>
    <t>Development costs [member] | Gross amount [member]</t>
  </si>
  <si>
    <t>Development costs [member] | Accumulated depreciation and amortization [member]</t>
  </si>
  <si>
    <t>Development costs [member] | Accumulated impairment [member]</t>
  </si>
  <si>
    <t>Facility usage rights [member]</t>
  </si>
  <si>
    <t>Facility usage rights [member] | Gross amount [member]</t>
  </si>
  <si>
    <t>Facility usage rights [member] | Accumulated depreciation and amortization [member]</t>
  </si>
  <si>
    <t>Customer relations [member]</t>
  </si>
  <si>
    <t>Customer relations [member] | Gross amount [member]</t>
  </si>
  <si>
    <t>Customer relations [member] | Accumulated depreciation and amortization [member]</t>
  </si>
  <si>
    <t>Club memberships [Member]</t>
  </si>
  <si>
    <t>Club memberships [Member] | Gross amount [member]</t>
  </si>
  <si>
    <t>Club memberships [Member] | Accumulated impairment [member]</t>
  </si>
  <si>
    <t>Other [member]</t>
  </si>
  <si>
    <t>Other [member] | Gross amount [member]</t>
  </si>
  <si>
    <t>Other [member] | Accumulated depreciation and amortization [member]</t>
  </si>
  <si>
    <t>Other [member] | Accumulated impairment [member]</t>
  </si>
  <si>
    <t>Intangible Assets - Details of the Changes in Intangible Assets (Detail) - KRW (₩) ₩ in Millions</t>
  </si>
  <si>
    <t>Amortiza- tion</t>
  </si>
  <si>
    <t>Business combina- tion</t>
  </si>
  <si>
    <t>Intangible Assets - Details of the Changes in Intangible Assets (Parenthetical) (Detail) - KRW (₩) ₩ in Millions</t>
  </si>
  <si>
    <t>2.6GHz license [Member]</t>
  </si>
  <si>
    <t>Purchase price of frequency rights</t>
  </si>
  <si>
    <t>Remaining consideration payment period</t>
  </si>
  <si>
    <t>10 years</t>
  </si>
  <si>
    <t>2.1GHz license [Member]</t>
  </si>
  <si>
    <t>5 years</t>
  </si>
  <si>
    <t>Intangible Assets - Research and Development Expenditures Recognized as Expense (Detail) - KRW (₩) ₩ in Millions</t>
  </si>
  <si>
    <t>Disclosure of detailed information about intangible assets [abstract]</t>
  </si>
  <si>
    <t>Research and development costs expensed as incurred</t>
  </si>
  <si>
    <t>Intangible Assets - Carrying Amount and Residual Useful Lives of Frequency Usage Rights (Detail) - KRW (₩) ₩ in Millions</t>
  </si>
  <si>
    <t>Amount</t>
  </si>
  <si>
    <t>800MHz license [Member]</t>
  </si>
  <si>
    <t>Description</t>
  </si>
  <si>
    <t>Frequency usage rights relating to CDMA and LTE service</t>
  </si>
  <si>
    <t>Commencement of amortization</t>
  </si>
  <si>
    <t>2011-07</t>
  </si>
  <si>
    <t>Completion of amortization</t>
  </si>
  <si>
    <t>2021-01</t>
  </si>
  <si>
    <t>1.8GHz license [Member]</t>
  </si>
  <si>
    <t>Frequency usage rights relating to LTE service</t>
  </si>
  <si>
    <t>2013-09</t>
  </si>
  <si>
    <t>2021-12</t>
  </si>
  <si>
    <t>WiBro service for 2.3GHz band [Member]</t>
  </si>
  <si>
    <t>WiBro service</t>
  </si>
  <si>
    <t>2012-03</t>
  </si>
  <si>
    <t>2019-03</t>
  </si>
  <si>
    <t>2016-09</t>
  </si>
  <si>
    <t>2026-12</t>
  </si>
  <si>
    <t>Frequency usage rights relating to W-CDMA and LTE service</t>
  </si>
  <si>
    <t>2016-12</t>
  </si>
  <si>
    <t>Borrowings and Debentures - Short-term Borrowings (Detail) - KRW (₩) ₩ in Millions</t>
  </si>
  <si>
    <t>Disclosure of detailed information about borrowings [line items]</t>
  </si>
  <si>
    <t>Shortterm Borrowings From Shinhan Bank [member]</t>
  </si>
  <si>
    <t>Annual interest rate</t>
  </si>
  <si>
    <t>2.85%</t>
  </si>
  <si>
    <t>Short-term borrowings from Woori Bank [member]</t>
  </si>
  <si>
    <t>2.88%</t>
  </si>
  <si>
    <t>Commercial Paper From KEB Hana Bank [member]</t>
  </si>
  <si>
    <t>1.67%</t>
  </si>
  <si>
    <t>Bank Overdraft From KEB Hana Bank [member]</t>
  </si>
  <si>
    <t>3.17%</t>
  </si>
  <si>
    <t>Bank overdraft From Shinhan Bank [member]</t>
  </si>
  <si>
    <t>3.38%</t>
  </si>
  <si>
    <t>Borrowings and Debentures - Long-term Borrowings (Detail) $ in Thousands, ₩ in Millions</t>
  </si>
  <si>
    <t>Dec. 31, 2017USD ($)</t>
  </si>
  <si>
    <t>Dec. 31, 2016USD ($)</t>
  </si>
  <si>
    <t>Less current installments</t>
  </si>
  <si>
    <t>Long-term borrowings, excluding current installments</t>
  </si>
  <si>
    <t>Gross amount [member] | Korea Development Bank Longterm Borrowings with 3.20 Percent Interest Due March 31 2020 [member]</t>
  </si>
  <si>
    <t>Annual interest rate (%)</t>
  </si>
  <si>
    <t>3.20%</t>
  </si>
  <si>
    <t>Maturity</t>
  </si>
  <si>
    <t>Mar. 31, 2020</t>
  </si>
  <si>
    <t>Gross amount [member] | KEB Hana bank longterm borrowings with3.18 percent interest due February 28 2019 [member]</t>
  </si>
  <si>
    <t>3.18%</t>
  </si>
  <si>
    <t>Feb. 28, 2019</t>
  </si>
  <si>
    <t>Gross amount [member] | Kookmin Bank long-term borrowings with 1.29% interest due March 15, 2017 [member]</t>
  </si>
  <si>
    <t>1.29%</t>
  </si>
  <si>
    <t>Mar. 15, 2017</t>
  </si>
  <si>
    <t>Gross amount [member] | Kookmin Bank Longterm Borrowings With 1.95 Percent Interest Due March 15 2018 [member ]</t>
  </si>
  <si>
    <t>1.95%</t>
  </si>
  <si>
    <t>Mar. 15, 2018</t>
  </si>
  <si>
    <t>Gross amount [member] | Korea Development Bank Longterm Borrowings With 1.99 Percent Interest Due Jul. 30, 2019 [member ]</t>
  </si>
  <si>
    <t>1.99%</t>
  </si>
  <si>
    <t>Jul. 30, 2019</t>
  </si>
  <si>
    <t>Gross amount [member] | Korea Development Bank Longterm Borrowings With 1.99 Percent Interest Due Jul. 30, 2019 Two [member ]</t>
  </si>
  <si>
    <t>Gross amount [member] | Korea Development Bank Longterm Borrowings With 2.27 Percent Interest Due Dec. 20, 2021 [member ]</t>
  </si>
  <si>
    <t>Gross amount [member] | Korea Development Bank Longterm Borrowings With 2.37 Percent Interest Due Dec. 21, 2022 [member ]</t>
  </si>
  <si>
    <t>2.37%</t>
  </si>
  <si>
    <t>Dec. 21, 2022</t>
  </si>
  <si>
    <t>Gross amount [member] | Export Kreditnamnden long-term borrowings with 1.70% interest due April 29, 2022 [member]</t>
  </si>
  <si>
    <t>1.70%</t>
  </si>
  <si>
    <t>Apr. 29, 2022</t>
  </si>
  <si>
    <t>Gross amount [member] | Korea Development Bank long-term borrowings with 2.32% interest due December 20, 2021 [Member]</t>
  </si>
  <si>
    <t>2.27%</t>
  </si>
  <si>
    <t>Dec. 20, 2021</t>
  </si>
  <si>
    <t>Present value discount [Member]</t>
  </si>
  <si>
    <t>Borrowings and Debentures - Debentures (Detail) SFr in Thousands, $ in Thousands, $ in Thousands, ₩ in Millions</t>
  </si>
  <si>
    <t>Dec. 31, 2016AUD ($)</t>
  </si>
  <si>
    <t>Dec. 31, 2016CHF (SFr)</t>
  </si>
  <si>
    <t>Less current installments of bonds</t>
  </si>
  <si>
    <t>Debentures, excluding current installments, net</t>
  </si>
  <si>
    <t>Gross amount [member] | Unsecured private bonds with 5.00% interest due 2016 [Member]</t>
  </si>
  <si>
    <t>5.00%</t>
  </si>
  <si>
    <t>Gross amount [member] | Unsecured private bonds with 4.22% interest due 2021 [Member]</t>
  </si>
  <si>
    <t>4.22%</t>
  </si>
  <si>
    <t>Gross amount [member] | Unsecured private bonds with 3.24% interest due 2019 [Member]</t>
  </si>
  <si>
    <t>3.24%</t>
  </si>
  <si>
    <t>Gross amount [member] | Unsecured private bonds with 3.30% interest due 2022 [Member]</t>
  </si>
  <si>
    <t>3.30%</t>
  </si>
  <si>
    <t>Gross amount [member] | Unsecured private bonds with 3.45% interest due 2032 [Member]</t>
  </si>
  <si>
    <t>3.45%</t>
  </si>
  <si>
    <t>Gross amount [member] | Unsecured private bonds with 3.03% interest due 2023 [Member]</t>
  </si>
  <si>
    <t>3.03%</t>
  </si>
  <si>
    <t>Gross amount [member] | Unsecured private bonds with 3.22% interest due 2033 [Member]</t>
  </si>
  <si>
    <t>3.22%</t>
  </si>
  <si>
    <t>Gross amount [member] | Unsecured private bonds with 3.30% interest due 2019 [Member]</t>
  </si>
  <si>
    <t>Gross amount [member] | Unsecured private bonds with 3.64% interest due 2024 [Member]</t>
  </si>
  <si>
    <t>3.64%</t>
  </si>
  <si>
    <t>Gross amount [member] | Unsecured private bonds with 4.72% interest due 2029 [Member]</t>
  </si>
  <si>
    <t>4.72%</t>
  </si>
  <si>
    <t>Gross amount [member] | Unsecured private bonds with 2.53% interest due 2019 [Member]</t>
  </si>
  <si>
    <t>2.53%</t>
  </si>
  <si>
    <t>Gross amount [member] | Unsecured private bonds with 2.66% interest due 2021 [Member]</t>
  </si>
  <si>
    <t>2.66%</t>
  </si>
  <si>
    <t>Gross amount [member] | Unsecured private bonds with 2.82% interest due 2024 [Member]</t>
  </si>
  <si>
    <t>2.82%</t>
  </si>
  <si>
    <t>Gross amount [member] | Unsecured private bonds with 2.40% interest due 2022 [Member]</t>
  </si>
  <si>
    <t>2.40%</t>
  </si>
  <si>
    <t>Gross amount [member] | Unsecured private bonds with 2.49% interest due 2025 [Member]</t>
  </si>
  <si>
    <t>2.49%</t>
  </si>
  <si>
    <t>Gross amount [member] | Unsecured private bonds with 2.61% interest due 2030 [Member]</t>
  </si>
  <si>
    <t>2.61%</t>
  </si>
  <si>
    <t>Gross amount [member] | Unsecured private bonds with 1.89% interest due 2018 [Member]</t>
  </si>
  <si>
    <t>1.89%</t>
  </si>
  <si>
    <t>Gross amount [member] | Unsecured private bonds with 2.66% interest due 2025 [Member]</t>
  </si>
  <si>
    <t>Gross amount [member] | Unsecured private bonds with 2.82% interest due 2030 [Member]</t>
  </si>
  <si>
    <t>Gross amount [member] | Unsecured private bonds with 2.07% interest due 2018 [Member]</t>
  </si>
  <si>
    <t>2.07%</t>
  </si>
  <si>
    <t>Gross amount [member] | Unsecured private bonds with 2.55% interest due 2025 [Member]</t>
  </si>
  <si>
    <t>2.55%</t>
  </si>
  <si>
    <t>Gross amount [member] | Unsecured private bonds with 2.75% interest due 2035 [Member]</t>
  </si>
  <si>
    <t>2.75%</t>
  </si>
  <si>
    <t>Gross amount [member] | Unsecured private bonds with 1.65% interest due 2019 [Member]</t>
  </si>
  <si>
    <t>1.65%</t>
  </si>
  <si>
    <t>Gross amount [member] | Unsecured private bonds with 1.80% interest due 2021 [Member]</t>
  </si>
  <si>
    <t>1.80%</t>
  </si>
  <si>
    <t>Gross amount [member] | Unsecured private bonds with 2.08% interest due 2026 [Member]</t>
  </si>
  <si>
    <t>2.08%</t>
  </si>
  <si>
    <t>Gross amount [member] | Unsecured private bonds with 2.24% interest due 2036 [Member]</t>
  </si>
  <si>
    <t>2.24%</t>
  </si>
  <si>
    <t>Gross amount [member] | Unsecured private bonds with 1.62% interest due 2019 [Member]</t>
  </si>
  <si>
    <t>1.62%</t>
  </si>
  <si>
    <t>Gross amount [member] | Unsecured private bonds with 1.71% interest due 2021 [Member]</t>
  </si>
  <si>
    <t>1.71%</t>
  </si>
  <si>
    <t>Gross amount [member] | Unsecured private bonds with 1.97% interest due 2026 [Member]</t>
  </si>
  <si>
    <t>1.97%</t>
  </si>
  <si>
    <t>Gross amount [member] | Unsecured private bonds with 2.17% interest due 2031 [member]</t>
  </si>
  <si>
    <t>2.17%</t>
  </si>
  <si>
    <t>Gross amount [member] | Unsecured corporate bonds with 1.93% interest due 2020 [member]</t>
  </si>
  <si>
    <t>1.93%</t>
  </si>
  <si>
    <t>Gross amount [member] | Unsecured corporate bonds with 2.17% interest due 2022.[member]</t>
  </si>
  <si>
    <t>Gross amount [member] | Unsecured corporate bonds with 2.55% interest due 2027 [member]</t>
  </si>
  <si>
    <t>Gross amount [member] | Unsecured corporate bonds with 2.65% interest due 2032 [member]</t>
  </si>
  <si>
    <t>2.65%</t>
  </si>
  <si>
    <t>Gross amount [member] | Unsecured corporate bonds with 2.39% interest due 2020 [member]</t>
  </si>
  <si>
    <t>2.39%</t>
  </si>
  <si>
    <t>Gross amount [member] | Unsecured corporate bonds with 2.63% interest due 2022 [member]</t>
  </si>
  <si>
    <t>2.63%</t>
  </si>
  <si>
    <t>Gross amount [member] | Unsecured private bonds with 4.28% interest due 2017 [member]</t>
  </si>
  <si>
    <t>4.28%</t>
  </si>
  <si>
    <t>Gross amount [member] | Unsecured private bonds with 3.27% interest due 2017 [Member]</t>
  </si>
  <si>
    <t>3.27%</t>
  </si>
  <si>
    <t>Gross amount [member] | Unsecured private bonds with 3.05% interest due 2016 [Member]</t>
  </si>
  <si>
    <t>Gross amount [member] | Unsecured private bonds with 3.49% interest due 2019 [Member]</t>
  </si>
  <si>
    <t>3.49%</t>
  </si>
  <si>
    <t>Gross amount [member] | Unsecured private bonds with 2.76% interest due 2019 [Member]</t>
  </si>
  <si>
    <t>2.76%</t>
  </si>
  <si>
    <t>Gross amount [member] | Unsecured private bonds with 2.23% interest due 2018 [Member]</t>
  </si>
  <si>
    <t>2.23%</t>
  </si>
  <si>
    <t>Gross amount [member] | Unsecured private bonds with 2.49% interest due 2020 [Member]</t>
  </si>
  <si>
    <t>Gross amount [member] | Unsecured private bonds with 2.43% interest due 2020 [Member]</t>
  </si>
  <si>
    <t>2.43%</t>
  </si>
  <si>
    <t>Gross amount [member] | Unsecured private bonds with 2.18% interest due 2020 [Member]</t>
  </si>
  <si>
    <t>2.18%</t>
  </si>
  <si>
    <t>Gross amount [member] | Unsecured private bonds with 1.58% interest due 2019 [Member]</t>
  </si>
  <si>
    <t>1.58%</t>
  </si>
  <si>
    <t>Gross amount [member] | Unsecured private bonds with 1.77% interest due 2021 [member]</t>
  </si>
  <si>
    <t>1.77%</t>
  </si>
  <si>
    <t>Gross amount [member] | Unsecured private bonds with 3.24% interest due 2016 [member]</t>
  </si>
  <si>
    <t>Gross amount [member] | Unsecured private bonds with 3.48% interest due 2017 [member]</t>
  </si>
  <si>
    <t>3.48%</t>
  </si>
  <si>
    <t>Gross amount [member] | Unsecured corporate bonds with 2.70% interest due 2022 [member]</t>
  </si>
  <si>
    <t>2.70%</t>
  </si>
  <si>
    <t>Gross amount [member] | Corporate bonds with 1.00 percent interest due 2019 [Member]</t>
  </si>
  <si>
    <t>Gross amount [member] | Unsecured global bonds with 6.63% interest due 2027 [Member]</t>
  </si>
  <si>
    <t>6.63%</t>
  </si>
  <si>
    <t>Gross amount [member] | Unsecured private Swiss bonds with 1.75% interest due 2017 [Member]</t>
  </si>
  <si>
    <t>1.75%</t>
  </si>
  <si>
    <t>Gross amount [member] | Unsecured global bonds with 2.13% interest due 2018 [Member]</t>
  </si>
  <si>
    <t>2.13%</t>
  </si>
  <si>
    <t>Gross amount [member] | Unsecured private Australian bonds with 4.75% interest due 2017 [Member]</t>
  </si>
  <si>
    <t>4.75%</t>
  </si>
  <si>
    <t>Gross amount [member] | Floating rate notes with 3M Libor + 0.88% interest due 2020 [Member]</t>
  </si>
  <si>
    <t>Annual interest rate description</t>
  </si>
  <si>
    <t>3M Libor +</t>
  </si>
  <si>
    <t>Annual interest rate adjustment (%)</t>
  </si>
  <si>
    <t>0.88%</t>
  </si>
  <si>
    <t>Gross amount [member] | Foreign global bonds with 2.88% interest due 2018 [Member]</t>
  </si>
  <si>
    <t>Gross amount [member] | Unsecured corporate bonds with 2 point 84 percent interest due 2027 [member]</t>
  </si>
  <si>
    <t>2.84%</t>
  </si>
  <si>
    <t>Gross amount [member] | Unsecured corporate bonds with 2.26% interest due 2022 [Member]</t>
  </si>
  <si>
    <t>2.26%</t>
  </si>
  <si>
    <t>Gross amount [member] | Unsecured corporate bonds with 2.34% interest due 2022 [Member]</t>
  </si>
  <si>
    <t>2.34%</t>
  </si>
  <si>
    <t>Discounts on bonds [Member]</t>
  </si>
  <si>
    <t>Borrowings and Debentures - Debentures (Parenthetical) (Detail) ₩ in Millions</t>
  </si>
  <si>
    <t>Excess carrying amount of financial liabilities designated at fair value through profit or loss over the principal amount</t>
  </si>
  <si>
    <t>3M LIBOR [Member]</t>
  </si>
  <si>
    <t>1.69%</t>
  </si>
  <si>
    <t>Long-term Payables Other - Summary of Long-term Payables - Other (Detail) - KRW (₩) ₩ in Millions</t>
  </si>
  <si>
    <t>Trade and other non-current payables [abstract]</t>
  </si>
  <si>
    <t>Payables related to acquisition of frequency usage rights</t>
  </si>
  <si>
    <t>Other non current payables</t>
  </si>
  <si>
    <t>Long-term Payables Other - Details of Long-term Payables - Other, Which Consist of Payables Related to the Acquisition of Frequency Usage Rights (Detail) - KRW (₩) ₩ in Millions</t>
  </si>
  <si>
    <t>Disclosure of financial liabilities [line items]</t>
  </si>
  <si>
    <t>Less current installments of long-term payables - other</t>
  </si>
  <si>
    <t>Carrying amount at December 31</t>
  </si>
  <si>
    <t>Long-term Payables Other - Repayment Schedule of the Principal Amount of Long-term Payables - Other Related to Acquisition of Frequency Usage Rights (Detail) - KRW (₩) ₩ in Millions</t>
  </si>
  <si>
    <t>Gross amount [member] | Less than 1 year [Member]</t>
  </si>
  <si>
    <t>Gross amount [member] | 1 - 3 years [Member]</t>
  </si>
  <si>
    <t>Gross amount [member] | 3 - 5 years [Member]</t>
  </si>
  <si>
    <t>Gross amount [member] | More than 5 years [member]</t>
  </si>
  <si>
    <t>Provisions - Changes in Provisions (Detail) - KRW (₩) ₩ in Millions</t>
  </si>
  <si>
    <t>Disclosure of other provisions [line items]</t>
  </si>
  <si>
    <t>Increase</t>
  </si>
  <si>
    <t>Utilization</t>
  </si>
  <si>
    <t>Reversal</t>
  </si>
  <si>
    <t>Current</t>
  </si>
  <si>
    <t>Non-current</t>
  </si>
  <si>
    <t>Provision for installment of handset subsidy [Member]</t>
  </si>
  <si>
    <t>Provision for restoration [Member]</t>
  </si>
  <si>
    <t>Emission allowance [Member]</t>
  </si>
  <si>
    <t>Other provisions [Member]</t>
  </si>
  <si>
    <t>Lease - Expected Future Lease Payments and Lease Revenues (Detail) ₩ in Millions</t>
  </si>
  <si>
    <t>Disclosure of detailed information about arrangements involving legal form of lease [line items]</t>
  </si>
  <si>
    <t>Minimum lease payments</t>
  </si>
  <si>
    <t>Revenues</t>
  </si>
  <si>
    <t>1-5 years [member]</t>
  </si>
  <si>
    <t>Defined Benefit Liabilities (Assets) - Details of Defined Benefit Liabilities (Assets) (Detail) - KRW (₩) ₩ in Millions</t>
  </si>
  <si>
    <t>Disclosure of defined benefit plans [abstract]</t>
  </si>
  <si>
    <t>Present value of defined benefit obligations</t>
  </si>
  <si>
    <t>Fair value of plan assets</t>
  </si>
  <si>
    <t>Defined Benefit Liabilities (Assets) - Principal Actuarial Assumptions (Detail)</t>
  </si>
  <si>
    <t>Disclosure of defined benefit plans [line items]</t>
  </si>
  <si>
    <t>Discount rate for defined benefit obligations</t>
  </si>
  <si>
    <t>2.58%</t>
  </si>
  <si>
    <t>1.90%</t>
  </si>
  <si>
    <t>Expected rate of salary increase</t>
  </si>
  <si>
    <t>3.08%</t>
  </si>
  <si>
    <t>4.03%</t>
  </si>
  <si>
    <t>2.96%</t>
  </si>
  <si>
    <t>5.93%</t>
  </si>
  <si>
    <t>6.09%</t>
  </si>
  <si>
    <t>Defined Benefit Liabilities (Assets) - Changes in Defined Benefit Obligations (Detail) - KRW (₩) ₩ in Millions</t>
  </si>
  <si>
    <t>Current service cost</t>
  </si>
  <si>
    <t>Interest cost</t>
  </si>
  <si>
    <t>Remeasurement</t>
  </si>
  <si>
    <t>- Demographic assumption</t>
  </si>
  <si>
    <t>- Financial assumption</t>
  </si>
  <si>
    <t>- Adjustment based on experience</t>
  </si>
  <si>
    <t>Benefit paid</t>
  </si>
  <si>
    <t>Defined Benefit Liabilities (Assets) - Changes in Plan Assets (Detail) - KRW (₩) ₩ in Millions</t>
  </si>
  <si>
    <t>Disclosure of fair value of plan assets [line items]</t>
  </si>
  <si>
    <t>Contributions</t>
  </si>
  <si>
    <t>Defined Benefit Liabilities (Assets) - Additional Information (Detail) ₩ in Millions</t>
  </si>
  <si>
    <t>Dec. 31, 2017KRW (₩)yr</t>
  </si>
  <si>
    <t>Expected contributions in 2018 | ₩</t>
  </si>
  <si>
    <t>Weighted average durations of defined benefit obligations | yr</t>
  </si>
  <si>
    <t>Defined Benefit Liabilities (Assets) - Total Amount of Expenses Recognized in Profit and Loss (Detail) - KRW (₩) ₩ in Millions</t>
  </si>
  <si>
    <t>Net interest cost</t>
  </si>
  <si>
    <t>Defined Benefit Liabilities (Assets) - Details of Plan Assets (Detail) - KRW (₩) ₩ in Millions</t>
  </si>
  <si>
    <t>Equity instruments</t>
  </si>
  <si>
    <t>Debt instruments</t>
  </si>
  <si>
    <t>Short-term financial instruments, etc.</t>
  </si>
  <si>
    <t>Defined Benefit Liabilities (Assets) - Effects on Defined Benefit Obligations if Each of Significant Actuarial Assumptions Changes Within Expectable and Reasonable Range (Detail) ₩ in Millions</t>
  </si>
  <si>
    <t>Discount rate [Member]</t>
  </si>
  <si>
    <t>Disclosure of sensitivity analysis for actuarial assumptions [line items]</t>
  </si>
  <si>
    <t>Increase in defined benefit obligations</t>
  </si>
  <si>
    <t>Increase in assumption</t>
  </si>
  <si>
    <t>0.50%</t>
  </si>
  <si>
    <t>Decrease in defined benefit obligations</t>
  </si>
  <si>
    <t>Decrease in assumption</t>
  </si>
  <si>
    <t>Expected salary increase rate [Member]</t>
  </si>
  <si>
    <t>Derivative Instruments - Currency and Interest Rate Swap Contracts under Cash Flow Hedge Accounting (Detail)</t>
  </si>
  <si>
    <t>Fixed-to-fixed cross currency swap, Jul, 20, 2007 [Member]</t>
  </si>
  <si>
    <t>Disclosure of detailed information about hedging instruments [line items]</t>
  </si>
  <si>
    <t>Borrowing date</t>
  </si>
  <si>
    <t>Jul. 20,
		2007</t>
  </si>
  <si>
    <t>Hedging Instrument(Hedged item)</t>
  </si>
  <si>
    <t xml:space="preserve">Fixed-to-fixed cross currency swap (U.S. dollar denominated bonds face value of USD 400,000)  </t>
  </si>
  <si>
    <t>Hedged risk</t>
  </si>
  <si>
    <t xml:space="preserve">Foreign currency risk  </t>
  </si>
  <si>
    <t>Financial institution</t>
  </si>
  <si>
    <t xml:space="preserve">Morgan Stanley and four other banks </t>
  </si>
  <si>
    <t>Duration of contract</t>
  </si>
  <si>
    <t xml:space="preserve">Jul. 20, 2007 ~ Jul. 20, 2027 </t>
  </si>
  <si>
    <t>Fixed-to-fixed Cross Currency Swap, Nov. 1, 2012 [Member]</t>
  </si>
  <si>
    <t>Nov. 1,
		2012</t>
  </si>
  <si>
    <t xml:space="preserve">Fixed-to-fixed cross currency swap (U.S. dollar denominated bonds face value of USD 700,000) </t>
  </si>
  <si>
    <t xml:space="preserve">Foreign currency risk </t>
  </si>
  <si>
    <t>Standard Chartered and eight other banks</t>
  </si>
  <si>
    <t xml:space="preserve">Nov. 1, 2012~ May. 1, 2018 </t>
  </si>
  <si>
    <t>Fixed-to-fixed Cross Currency Swap, Mar. 7, 2013 [Member]</t>
  </si>
  <si>
    <t>Mar. 7,
		2013</t>
  </si>
  <si>
    <t xml:space="preserve">Floating-to-fixed cross currency interest rate swap (U.S. dollar denominated bonds face value of USD 300,000) </t>
  </si>
  <si>
    <t>Foreign currency risk and interest rate risk</t>
  </si>
  <si>
    <t xml:space="preserve">DBS bank  </t>
  </si>
  <si>
    <t xml:space="preserve">Mar. 7, 2013 ~ Mar. 7, 2020 </t>
  </si>
  <si>
    <t>Fixed-to-fixed Cross Currency Swap, Oct. 29, 2013 [Member]</t>
  </si>
  <si>
    <t>Oct. 29,
		2013</t>
  </si>
  <si>
    <t xml:space="preserve">Fixed-to-fixed cross currency swap (U.S. dollar denominated bonds face value of USD 300,000) </t>
  </si>
  <si>
    <t>Korea Development Bank and others</t>
  </si>
  <si>
    <t xml:space="preserve">Oct. 29, 2013 ~ Oct. 26, 2018 </t>
  </si>
  <si>
    <t>Fixed-to-fixed Cross Currency Swap, Dec. 16, 2013 [Member]</t>
  </si>
  <si>
    <t>Dec. 16,
		2013</t>
  </si>
  <si>
    <t>Fixed-to-fixed cross currency swap (U.S. dollar borrowing amounting to USD 51,775)</t>
  </si>
  <si>
    <t>Foreign currency risk</t>
  </si>
  <si>
    <t xml:space="preserve">Deutsche bank </t>
  </si>
  <si>
    <t>Dec. 16, 2013 ~ Apr. 29, 2022</t>
  </si>
  <si>
    <t>Floating-to-fixed Interest Rate Swap, Dec. 20, 2016 [Member]</t>
  </si>
  <si>
    <t>Dec. 20,
		2016</t>
  </si>
  <si>
    <t xml:space="preserve">Floating-to-fixed interest rate swap (Korean won borrowing amounting to KRW 49,000) </t>
  </si>
  <si>
    <t xml:space="preserve">Interest rate risk </t>
  </si>
  <si>
    <t xml:space="preserve">Korea Development Bank </t>
  </si>
  <si>
    <t>Dec. 20, 2016~ Dec. 20, 2021</t>
  </si>
  <si>
    <t>Floating-to-fixed Interest Rate Swap, Jan. 30, 2017 [Member]</t>
  </si>
  <si>
    <t>Jan. 30,
		2017</t>
  </si>
  <si>
    <t xml:space="preserve">Floating-to-fixed interest rate swap (Korean won borrowing amounting to KRW 28,583) </t>
  </si>
  <si>
    <t>Nov. 10, 2016~ Jul. 30, 2019</t>
  </si>
  <si>
    <t>Floating-to-fixed Interest Rate Swap, Mar. 31, 2017 [member]</t>
  </si>
  <si>
    <t>Mar. 31,
		2017</t>
  </si>
  <si>
    <t xml:space="preserve">Floating-to-fixed interest rate swap (Korean won borrowing amounting to KRW 30,000) </t>
  </si>
  <si>
    <t>Mar. 31, 2017- Mar. 31, 2020</t>
  </si>
  <si>
    <t>Floating-to-fixed interest rate swap, Dec. 21, 2017 [member]</t>
  </si>
  <si>
    <t>Dec. 21,
		2017</t>
  </si>
  <si>
    <t xml:space="preserve">Floating-to-fixed interest rate swap (Korean won borrowing amounting to KRW 50,000) </t>
  </si>
  <si>
    <t>Dec. 5, 2017- Dec. 21, 2022</t>
  </si>
  <si>
    <t>Derivative Instruments - Details of Fair Values of the Above Derivatives Recorded in Assets or Liabilities (Detail) - KRW (₩) ₩ in Millions</t>
  </si>
  <si>
    <t>Disclosure of detailed information about hedged items [line items]</t>
  </si>
  <si>
    <t>Short-term derivative financial liabilities</t>
  </si>
  <si>
    <t>Redeemable convertible preferred shares issued by Bluehole INC [Member]</t>
  </si>
  <si>
    <t>Structured bonds [Member]</t>
  </si>
  <si>
    <t>Valuation gain (loss) on derivatives [Member] | Fixed-to-fixed cross currency swap, Jul, 20, 2007 [Member]</t>
  </si>
  <si>
    <t>Valuation gain (loss) on derivatives [Member] | Floating-to-fixed Interest Rate Swap, Dec. 20, 2016 [Member]</t>
  </si>
  <si>
    <t>Valuation gain (loss) on derivatives [Member] | Floating-to-fixed Interest Rate Swap, Jan. 30, 2017 [Member]</t>
  </si>
  <si>
    <t>Valuation gain (loss) on derivatives [Member] | Floating-to-fixed interest rate swap, Dec. 21, 2017 [member]</t>
  </si>
  <si>
    <t>Valuation gain (loss) on derivatives [Member] | Fixed-to-fixed Cross Currency Swap, Nov. 1, 2012 [Member]</t>
  </si>
  <si>
    <t>Valuation gain (loss) on derivatives [Member] | Fixed-to-fixed Cross Currency Swap, Oct. 29, 2013 [Member]</t>
  </si>
  <si>
    <t>Valuation gain (loss) on derivatives [Member] | Fixed-to-fixed Cross Currency Swap, Mar. 7, 2013 [Member]</t>
  </si>
  <si>
    <t>Valuation gain (loss) on derivatives [Member] | Fixed-to-fixed Cross Currency Swap, Dec. 16, 2013 [Member]</t>
  </si>
  <si>
    <t>Valuation gain (loss) on derivatives [Member] | Floating-to-fixed Interest Rate Swap, Mar. 31, 2017 [member]</t>
  </si>
  <si>
    <t>Held for trading [Member] | Structured bonds [Member]</t>
  </si>
  <si>
    <t>Embedded derivatives [member] | Redeemable convertible preferred shares issued by Bluehole INC [Member]</t>
  </si>
  <si>
    <t>Derivative Instruments - Details of Fair Values of the Above Derivatives Recorded in Assets or Liabilities (Parenthetical) (Detail) - Dec. 31, 2017</t>
  </si>
  <si>
    <t>KRW (₩)</t>
  </si>
  <si>
    <t>USD ($)</t>
  </si>
  <si>
    <t>Bonds face value | ₩</t>
  </si>
  <si>
    <t>Bonds face value | $</t>
  </si>
  <si>
    <t>Share Capital and Capital Surplus (Deficit) and Others - Additional Information (Detail)</t>
  </si>
  <si>
    <t>Dec. 31, 2017₩ / shares</t>
  </si>
  <si>
    <t>Disclosure of classes of share capital [abstract]</t>
  </si>
  <si>
    <t>Common stock, par value</t>
  </si>
  <si>
    <t>Share Capital and Capital Surplus (Deficit) and Others - Number of Authorized, Issued and Outstanding Common Shares and the Details of Capital Surplus (Deficit) and Others (Detail) - KRW (₩) ₩ in Millions</t>
  </si>
  <si>
    <t>Number of authorized shares</t>
  </si>
  <si>
    <t>Number of issued shares</t>
  </si>
  <si>
    <t>Common share</t>
  </si>
  <si>
    <t>Capital surplus (deficit) and others:</t>
  </si>
  <si>
    <t>Paid-in surplus</t>
  </si>
  <si>
    <t>Treasury shares(Note 24)</t>
  </si>
  <si>
    <t>Share option(Note 26)</t>
  </si>
  <si>
    <t>Capital Surplus</t>
  </si>
  <si>
    <t>Share Capital and Capital Surplus (Deficit) and Others - Details of Shares Outstanding (Detail) - shares</t>
  </si>
  <si>
    <t>Reconciliation of number of shares outstanding [abstract]</t>
  </si>
  <si>
    <t>Issued shares</t>
  </si>
  <si>
    <t>Treasury shares</t>
  </si>
  <si>
    <t>Outstanding shares</t>
  </si>
  <si>
    <t>Treasury Shares - Summary of Treasury Shares (Detail) - KRW (₩) ₩ in Millions</t>
  </si>
  <si>
    <t>Acquisition cost</t>
  </si>
  <si>
    <t>Hybrid Bonds - Summary of Hybrid Bonds (Detail) - KRW (₩) ₩ in Millions</t>
  </si>
  <si>
    <t>Private hybrid bonds</t>
  </si>
  <si>
    <t>Private hybrid bonds [Member]</t>
  </si>
  <si>
    <t>Type</t>
  </si>
  <si>
    <t>Unsecured subordinated bearer bond</t>
  </si>
  <si>
    <t>Issuance date</t>
  </si>
  <si>
    <t>Jun. 7,
		2013</t>
  </si>
  <si>
    <t xml:space="preserve">June 7, 2073 </t>
  </si>
  <si>
    <t>Annual interest rate(%)</t>
  </si>
  <si>
    <t>4.21%</t>
  </si>
  <si>
    <t>Issuance costs [Member]</t>
  </si>
  <si>
    <t>Hybrid Bonds - Summary of Hybrid Bonds (Parenthetical) (Detail) - Private hybrid bonds [Member]</t>
  </si>
  <si>
    <t>After 10 years [Member]</t>
  </si>
  <si>
    <t>Annual interest rate, additional premium</t>
  </si>
  <si>
    <t>0.25%</t>
  </si>
  <si>
    <t>Annual interest rate, additional premium period</t>
  </si>
  <si>
    <t>After 25 years [Member]</t>
  </si>
  <si>
    <t>0.75%</t>
  </si>
  <si>
    <t>25 years</t>
  </si>
  <si>
    <t>Share Option - Summary of Terms and Conditions Related to Grants of Share Options under Share Option Program (Detail) ₩ in Millions</t>
  </si>
  <si>
    <t>Series 1-1 [member]</t>
  </si>
  <si>
    <t>Disclosure of terms and conditions of share-based payment arrangement [line items]</t>
  </si>
  <si>
    <t>Exercise price</t>
  </si>
  <si>
    <t>Exercise period</t>
  </si>
  <si>
    <t>Mar. 25, 2019 ~ Mar. 24, 2022</t>
  </si>
  <si>
    <t>Vesting conditions</t>
  </si>
  <si>
    <t>2 years' service from the grant date</t>
  </si>
  <si>
    <t>Series 1-2 [member]</t>
  </si>
  <si>
    <t>Grant date</t>
  </si>
  <si>
    <t>March 24, 2017</t>
  </si>
  <si>
    <t>Types of shares to be issued</t>
  </si>
  <si>
    <t>66,504 of registered common shares</t>
  </si>
  <si>
    <t>Grant method</t>
  </si>
  <si>
    <t>Reissue of treasury shares sha</t>
  </si>
  <si>
    <t>Mar. 25, 2020 ~ Mar. 24, 2023</t>
  </si>
  <si>
    <t>3 years' service from the grant date</t>
  </si>
  <si>
    <t>Series 1-3 [member]</t>
  </si>
  <si>
    <t>Mar. 25, 2021 ~ Mar. 24, 2024</t>
  </si>
  <si>
    <t>4 years' service from the grant date</t>
  </si>
  <si>
    <t>Share Option - Summary of Share Compensation Expense Recognized (Detail) ₩ in Millions</t>
  </si>
  <si>
    <t>Disclosure Of Share Based Compensation Expense [Line Items]</t>
  </si>
  <si>
    <t>Share compensation expense</t>
  </si>
  <si>
    <t>Major Share Options Transactions [Member]</t>
  </si>
  <si>
    <t>Events including and after reporting period [member]</t>
  </si>
  <si>
    <t>Share Option - Summary of Inputs Used in Binomial Option Pricing Model (Detail) ₩ in Millions</t>
  </si>
  <si>
    <t>Risk-free interest rate</t>
  </si>
  <si>
    <t>1.86%</t>
  </si>
  <si>
    <t>Estimated option's life | yr</t>
  </si>
  <si>
    <t>Share price (Closing price on the preceding day in won)</t>
  </si>
  <si>
    <t>Expected volatility</t>
  </si>
  <si>
    <t>13.38%</t>
  </si>
  <si>
    <t>Expected dividends</t>
  </si>
  <si>
    <t>3.80%</t>
  </si>
  <si>
    <t>Per share fair value of the option</t>
  </si>
  <si>
    <t>Retained Earnings - Summary of Retained Earnings (Detail) - KRW (₩) ₩ in Millions</t>
  </si>
  <si>
    <t>Disclosure of reserves within equity [abstract]</t>
  </si>
  <si>
    <t>Legal reserve</t>
  </si>
  <si>
    <t>Reserve for research &amp; manpower development</t>
  </si>
  <si>
    <t>Reserve for business expansion</t>
  </si>
  <si>
    <t>Reserve for technology development</t>
  </si>
  <si>
    <t>Appropriated retained earnings</t>
  </si>
  <si>
    <t>Unappropriated retained earnings</t>
  </si>
  <si>
    <t>Retained Earnings - Additional Information (Detail)</t>
  </si>
  <si>
    <t>Legal reserve as a percentage of cash dividends paid</t>
  </si>
  <si>
    <t>10.00%</t>
  </si>
  <si>
    <t>Legal reserve as a percentage of outstanding share capital</t>
  </si>
  <si>
    <t>Reserves - Details of Reserves, Net of Taxes (Detail) - KRW (₩) ₩ in Millions</t>
  </si>
  <si>
    <t>Valuation gain on available-for-sale financial assets</t>
  </si>
  <si>
    <t>Other comprehensive loss of investments in associates</t>
  </si>
  <si>
    <t>Valuation loss on derivatives</t>
  </si>
  <si>
    <t>Total reserves, net of taxes</t>
  </si>
  <si>
    <t>Reserves - Changes in Reserves (Detail) - KRW (₩) ₩ in Millions</t>
  </si>
  <si>
    <t>Disclosure of reserves within equity [Line Items]</t>
  </si>
  <si>
    <t>Balance at January 1</t>
  </si>
  <si>
    <t>Changes, net of taxes</t>
  </si>
  <si>
    <t>Balance at December 31</t>
  </si>
  <si>
    <t>Other comprehensive loss of investments in associates [Member]</t>
  </si>
  <si>
    <t>Foreign currency translation differences for foreign operations [Member]</t>
  </si>
  <si>
    <t>Reserves - Changes in Valuation Gain on Available-for-sale Financial Assets (Detail) - KRW (₩) ₩ in Millions</t>
  </si>
  <si>
    <t>Amount recognized as other comprehensive income during the year, net of taxes</t>
  </si>
  <si>
    <t>Amount reclassified through profit or loss, net of taxes</t>
  </si>
  <si>
    <t>Reserves - Changes in Valuation Gain (Loss) on Derivatives (Detail) - KRW (₩) ₩ in Millions</t>
  </si>
  <si>
    <t>Amount recognized as other comprehensive loss during the year, net of taxes</t>
  </si>
  <si>
    <t>Other Operating Income and Expenses - Details of Other Operating Income and Expenses (Detail) - KRW (₩) ₩ in Millions</t>
  </si>
  <si>
    <t>Other Operating Income:</t>
  </si>
  <si>
    <t>Other Operating Expenses:</t>
  </si>
  <si>
    <t>Communication</t>
  </si>
  <si>
    <t>Utilities</t>
  </si>
  <si>
    <t>Taxes and dues</t>
  </si>
  <si>
    <t>Repair</t>
  </si>
  <si>
    <t>Research and development</t>
  </si>
  <si>
    <t>Training</t>
  </si>
  <si>
    <t>Bad debt for accounts receivable - trade</t>
  </si>
  <si>
    <t>Travel</t>
  </si>
  <si>
    <t>Supplies and other</t>
  </si>
  <si>
    <t>Impairment loss on other investment securities</t>
  </si>
  <si>
    <t>Finance Income and Costs - Details of Finance Income and Costs (Detail) - KRW (₩) ₩ in Millions</t>
  </si>
  <si>
    <t>Finance Income:</t>
  </si>
  <si>
    <t>Gain on sale of accounts receivable - trade</t>
  </si>
  <si>
    <t>Gain on foreign currency transactions</t>
  </si>
  <si>
    <t>Gain on foreign currency translations</t>
  </si>
  <si>
    <t>Gain on disposal of long-term investment securities</t>
  </si>
  <si>
    <t>Gain on valuation of derivatives</t>
  </si>
  <si>
    <t>Reversal of impairment loss on available-for-sale financial assets</t>
  </si>
  <si>
    <t>Gain relating to financial assets at fair value through profit or loss</t>
  </si>
  <si>
    <t>Gain relating to financial liability at fair value through profit or loss</t>
  </si>
  <si>
    <t>Finance Costs:</t>
  </si>
  <si>
    <t>Loss on sale of accounts receivable - trade</t>
  </si>
  <si>
    <t>Loss on foreign currency transactions</t>
  </si>
  <si>
    <t>Loss on foreign currency translations</t>
  </si>
  <si>
    <t>Loss on disposal of long-term investment securities</t>
  </si>
  <si>
    <t>Loss on settlement of derivatives</t>
  </si>
  <si>
    <t>Loss relating to financial liability at fair value through profit or loss</t>
  </si>
  <si>
    <t>Impairment loss on long-term investment securities</t>
  </si>
  <si>
    <t>Other finance costs</t>
  </si>
  <si>
    <t>Finance Income and Costs - Details of Interest Income Included in Finance Income (Detail) - KRW (₩) ₩ in Millions</t>
  </si>
  <si>
    <t>Analysis of income and expense [abstract]</t>
  </si>
  <si>
    <t>Interest income on cash equivalents and short-term financial instruments</t>
  </si>
  <si>
    <t>Interest income on installment receivables and others</t>
  </si>
  <si>
    <t>Finance Income and Costs - Details of Interest Expenses Included in Finance Costs (Detail) - KRW (₩) ₩ in Millions</t>
  </si>
  <si>
    <t>Interest expense on borrowings</t>
  </si>
  <si>
    <t>Interest expense on debentures</t>
  </si>
  <si>
    <t>Interest on finance lease liabilities</t>
  </si>
  <si>
    <t>Finance Income and Costs - Finance Income and Costs by Category of Financial Instruments (Detail) - KRW (₩) ₩ in Millions</t>
  </si>
  <si>
    <t>Disclosure of detailed information about financial instruments [Line items]</t>
  </si>
  <si>
    <t>Available-for-sale financial assets</t>
  </si>
  <si>
    <t>Derivatives designated as hedging instruments</t>
  </si>
  <si>
    <t>Financial assets, class [member]</t>
  </si>
  <si>
    <t>Financial liabilities, class [member]</t>
  </si>
  <si>
    <t>Financial instruments [member]</t>
  </si>
  <si>
    <t>Financial liabilities at amortised cost [Member]</t>
  </si>
  <si>
    <t>Derivatives hedging instrument [member]</t>
  </si>
  <si>
    <t>Finance Income and Costs - Details of Impairment Losses for Financial Assets (Detail) - KRW (₩) ₩ in Millions</t>
  </si>
  <si>
    <t>Impairment losses for financial assets</t>
  </si>
  <si>
    <t>Accounts receivable - trade [member]</t>
  </si>
  <si>
    <t>Other receivables [member]</t>
  </si>
  <si>
    <t>Income Tax Expense - Summary of Income Tax Expenses (Detail) - KRW (₩) ₩ in Millions</t>
  </si>
  <si>
    <t>Current tax expense</t>
  </si>
  <si>
    <t>Current year</t>
  </si>
  <si>
    <t>Current tax of prior years</t>
  </si>
  <si>
    <t>Deferred tax expense</t>
  </si>
  <si>
    <t>Changes in net deferred tax assets</t>
  </si>
  <si>
    <t>Others (tax rate differences, etc.)</t>
  </si>
  <si>
    <t>Income Tax Expense - Difference Between Income Taxes Computed using the Statutory Corporate Income Tax Rates and the Recorded Income Taxes (Detail) - KRW (₩) ₩ in Millions</t>
  </si>
  <si>
    <t>Reconciliation of average effective tax rate and applicable tax rate [abstract]</t>
  </si>
  <si>
    <t>Income taxes at statutory income tax rate</t>
  </si>
  <si>
    <t>Non-taxable income</t>
  </si>
  <si>
    <t>Non-deductible expenses</t>
  </si>
  <si>
    <t>Tax credit and tax reduction</t>
  </si>
  <si>
    <t>Changes in unrecognized deferred taxes</t>
  </si>
  <si>
    <t>Others (income tax refund, etc.)</t>
  </si>
  <si>
    <t>Income Tax Expense - Difference Between Income Taxes Computed using the Statutory Corporate Income Tax Rates and the Recorded Income Taxes (Parenthetical) (Detail)</t>
  </si>
  <si>
    <t>Jan. 01, 2018</t>
  </si>
  <si>
    <t>Disclosure of Income Taxes [Line Items]</t>
  </si>
  <si>
    <t>Income tax rate</t>
  </si>
  <si>
    <t>24.20%</t>
  </si>
  <si>
    <t>Income tax rate for taxable income in excess of W300,000 million [Member]</t>
  </si>
  <si>
    <t>27.50%</t>
  </si>
  <si>
    <t>Income Tax Expense - Deferred Taxes Directly Charged to (Credited from) Equity (Detail) - KRW (₩) ₩ in Millions</t>
  </si>
  <si>
    <t>Share of other comprehensive income (loss) of associates [Member]</t>
  </si>
  <si>
    <t>Reserve of remeasurements of defined benefit plans [Member]</t>
  </si>
  <si>
    <t>Income Tax Expense - Details of the Changes in Deferred Tax Assets (Liabilities) (Detail) - KRW (₩) ₩ in Millions</t>
  </si>
  <si>
    <t>Disclosure of temporary difference, unused tax losses and unused tax credits [Line Items]</t>
  </si>
  <si>
    <t>Beginning</t>
  </si>
  <si>
    <t>Deferred tax expense (income)</t>
  </si>
  <si>
    <t>Directly charged to (credited from) equity</t>
  </si>
  <si>
    <t>Ending</t>
  </si>
  <si>
    <t>Accrued interest income [Member]</t>
  </si>
  <si>
    <t>Investments in subsidiaries, associates and joint ventures [Member]</t>
  </si>
  <si>
    <t>Property and equipment (depreciation) [Member]</t>
  </si>
  <si>
    <t>Provisions [Member]</t>
  </si>
  <si>
    <t>Reserve for research and manpower development [Member]</t>
  </si>
  <si>
    <t>Goodwill [Member]</t>
  </si>
  <si>
    <t>Others [Member]</t>
  </si>
  <si>
    <t>Temporary differences [Member]</t>
  </si>
  <si>
    <t>Tax loss carryforwards [Member]</t>
  </si>
  <si>
    <t>Unearned revenue (activation fees) [Member]</t>
  </si>
  <si>
    <t>Income Tax Expense - Details of Temporary Differences, Unused Tax Loss Carryforwards and Unused Tax Credits Carryforwards Which are Not Recognized as Deferred Tax Assets (Detail) - KRW (₩) ₩ in Millions</t>
  </si>
  <si>
    <t>Unused tax loss carryforwards</t>
  </si>
  <si>
    <t>Unused tax credit carryforwards</t>
  </si>
  <si>
    <t>Temporary differences</t>
  </si>
  <si>
    <t>Income Tax Expense - Unused Tax Loss Carryforwards and Unused Tax Credit Carryforwards Which are Not Recognized as Deferred Tax Assets (Detail) - KRW (₩) ₩ in Millions</t>
  </si>
  <si>
    <t>1 ~ 2 years [Member]</t>
  </si>
  <si>
    <t>2 ~ 3 years [Member]</t>
  </si>
  <si>
    <t>More than 3 years [Member]</t>
  </si>
  <si>
    <t>Earnings per Share - Summary of Basic Earnings Per Share (Detail) - KRW (₩) ₩ / shares in Units, ₩ in Millions</t>
  </si>
  <si>
    <t>Basic earnings per share attributable to owners of the Parent Company:</t>
  </si>
  <si>
    <t>Profit attributable to owners of the Parent Company</t>
  </si>
  <si>
    <t>Profit attributable to owners of the Parent Company on common shares</t>
  </si>
  <si>
    <t>Basic earnings per share (in won)</t>
  </si>
  <si>
    <t>Earnings per Share - Weighted Average Number of Common Shares Outstanding (Detail) - shares</t>
  </si>
  <si>
    <t>Earnings per share [abstract]</t>
  </si>
  <si>
    <t>Issued common shares at January 1</t>
  </si>
  <si>
    <t>Effect of treasury shares</t>
  </si>
  <si>
    <t>Weighted average number of common shares outstanding at December 31</t>
  </si>
  <si>
    <t>Earnings per Share - Additional Information (Detail) - shares</t>
  </si>
  <si>
    <t>Potentially dilutive shares</t>
  </si>
  <si>
    <t>Dividends - Details of Dividend Declared (Detail) - KRW (₩) ₩ / shares in Units, ₩ in Millions</t>
  </si>
  <si>
    <t>Disclosure of dividends [Line Items]</t>
  </si>
  <si>
    <t>Dividend type</t>
  </si>
  <si>
    <t>Cash dividends</t>
  </si>
  <si>
    <t>Number of shares outstanding</t>
  </si>
  <si>
    <t>Face value (in won)</t>
  </si>
  <si>
    <t>Interim [Member]</t>
  </si>
  <si>
    <t>Cash dividends (Interim)</t>
  </si>
  <si>
    <t>Dividend ratio</t>
  </si>
  <si>
    <t>200.00%</t>
  </si>
  <si>
    <t>Year-end [Member]</t>
  </si>
  <si>
    <t>Cash dividends (Year-end)</t>
  </si>
  <si>
    <t>1800.00%</t>
  </si>
  <si>
    <t>Dividends - Dividends Yield Ratios (Detail) - ₩ / shares</t>
  </si>
  <si>
    <t>Disclosure of Dividends [abstract]</t>
  </si>
  <si>
    <t>Dividend per share</t>
  </si>
  <si>
    <t>Closing price at year-end</t>
  </si>
  <si>
    <t>Dividend yield ratio</t>
  </si>
  <si>
    <t>3.75%</t>
  </si>
  <si>
    <t>4.46%</t>
  </si>
  <si>
    <t>4.64%</t>
  </si>
  <si>
    <t>Categories of Financial Instruments - Financial Assets by Category (Detail) - KRW (₩) ₩ in Millions</t>
  </si>
  <si>
    <t>Other current assets</t>
  </si>
  <si>
    <t>Loans and other receivables</t>
  </si>
  <si>
    <t>Derivative financial assets</t>
  </si>
  <si>
    <t>Financial assets</t>
  </si>
  <si>
    <t>Categories of Financial Instruments - Financial Liabilities by Category (Detail) - KRW (₩) ₩ in Millions</t>
  </si>
  <si>
    <t>Borrowings</t>
  </si>
  <si>
    <t>Other non-currentliabilities</t>
  </si>
  <si>
    <t>Accounts payable - other and others</t>
  </si>
  <si>
    <t>Financial liabilities measured at amortized cost [Member]</t>
  </si>
  <si>
    <t>Financial Risk Management - Monetary Assets and Liabilities Denominated in Foreign Currencies (Detail) € in Thousands, ¥ in Thousands, $ in Thousands, ₩ in Millions</t>
  </si>
  <si>
    <t>Dec. 31, 2017EUR (€)</t>
  </si>
  <si>
    <t>Dec. 31, 2017JPY (¥)</t>
  </si>
  <si>
    <t>Monetary assets denominated in foreign currencies</t>
  </si>
  <si>
    <t>Monetary liabilities denominated in foreign currencies</t>
  </si>
  <si>
    <t>Currency risk [member] | US Dollar [member]</t>
  </si>
  <si>
    <t>Currency risk [member] | Euro [member]</t>
  </si>
  <si>
    <t>Currency risk [member] | Yen [member]</t>
  </si>
  <si>
    <t>Currency risk [member] | Other currencies [member]</t>
  </si>
  <si>
    <t>Financial Risk Management - Impact on Income Before Income Tax of a Hypothetical Change in Exchange Rates (Detail) - Currency risk [member] ₩ in Millions</t>
  </si>
  <si>
    <t>If increased by 10% [member]</t>
  </si>
  <si>
    <t>Hypothetical increase (reduce) the Group's income before income tax</t>
  </si>
  <si>
    <t>If decreased by 10% [member]</t>
  </si>
  <si>
    <t>US Dollar [member] | If increased by 10% [member]</t>
  </si>
  <si>
    <t>US Dollar [member] | If decreased by 10% [member]</t>
  </si>
  <si>
    <t>Euro [member] | If increased by 10% [member]</t>
  </si>
  <si>
    <t>Euro [member] | If decreased by 10% [member]</t>
  </si>
  <si>
    <t>Yen [member] | If increased by 10% [member]</t>
  </si>
  <si>
    <t>Yen [member] | If decreased by 10% [member]</t>
  </si>
  <si>
    <t>Other currencies [member] | If increased by 10% [member]</t>
  </si>
  <si>
    <t>Other currencies [member] | If decreased by 10% [member]</t>
  </si>
  <si>
    <t>Financial Risk Management - Additional Information (Detail) - KRW (₩)</t>
  </si>
  <si>
    <t>Bonds</t>
  </si>
  <si>
    <t>Transfers from level 2 to level 1</t>
  </si>
  <si>
    <t>At cost [member]</t>
  </si>
  <si>
    <t>Interest rate risk [member]</t>
  </si>
  <si>
    <t>Hypothetical increase (decrease) in interest rate</t>
  </si>
  <si>
    <t>Hypothetical increase (decrease) in interest rate, effect on income before income taxes</t>
  </si>
  <si>
    <t>Floating-rate [member]</t>
  </si>
  <si>
    <t>Equity investments [member]</t>
  </si>
  <si>
    <t>Financial Risk Management - Maximum Credit Exposure (Detail) - KRW (₩)</t>
  </si>
  <si>
    <t>Disclosure of credit risk exposure [line items]</t>
  </si>
  <si>
    <t>Cash and cash equivalents [Member]</t>
  </si>
  <si>
    <t>Financial Risk Management - Contractual Maturities of Financial Liabilities (Detail) - KRW (₩) ₩ in Millions</t>
  </si>
  <si>
    <t>Disclosure of maturity analysis for non-derivative financial liabilities [line items]</t>
  </si>
  <si>
    <t>Accounts payable - trade, carrying amount</t>
  </si>
  <si>
    <t>Borrowings, carrying amount</t>
  </si>
  <si>
    <t>Debentures, carrying amount</t>
  </si>
  <si>
    <t>Accounts payable - other and others, carrying amount</t>
  </si>
  <si>
    <t>Non-derivative financial liabilities, carrying amount</t>
  </si>
  <si>
    <t>Accounts payable - trade, contractual cash flows</t>
  </si>
  <si>
    <t>Borrowings, contractual cash flows</t>
  </si>
  <si>
    <t>Debentures, contractual cash flows</t>
  </si>
  <si>
    <t>Accounts payable - other and others, contractual cash flows</t>
  </si>
  <si>
    <t>Non-derivative financial liabilities, contractual cash flows</t>
  </si>
  <si>
    <t>More than 5 years [member]</t>
  </si>
  <si>
    <t>Financial Risk Management - Contractual Maturities of Financial Liabilities (Parenthetical) (Detail) - Dec. 31, 2017 ₩ in Millions</t>
  </si>
  <si>
    <t>Accounts payable - other and others, contractual cash flows | ₩</t>
  </si>
  <si>
    <t>Celcom planet [member]</t>
  </si>
  <si>
    <t>Accounts payable - other and others, contractual cash flows | $</t>
  </si>
  <si>
    <t>Financial Risk Management - Periods in Which Cash Flows from Cash Flow Hedge Derivatives are Expected to Occur (Detail) - KRW (₩) ₩ in Millions</t>
  </si>
  <si>
    <t>Disclosure of maturity analysis for derivative financial liabilities [line items]</t>
  </si>
  <si>
    <t>Assets, carrying amount</t>
  </si>
  <si>
    <t>Liabilities, carrying amount</t>
  </si>
  <si>
    <t>Net assets, carrying amount</t>
  </si>
  <si>
    <t>Assets, contractual cash flows</t>
  </si>
  <si>
    <t>Liabilities, contractual cash flows</t>
  </si>
  <si>
    <t>Net assets, contractual cash flows</t>
  </si>
  <si>
    <t>Financial Risk Management - Debt-equity Ratio (Detail) - KRW (₩) ₩ in Millions</t>
  </si>
  <si>
    <t>Disclosure of detailed information about financial instruments [abstract]</t>
  </si>
  <si>
    <t>Total equity</t>
  </si>
  <si>
    <t>Debt-equity ratios</t>
  </si>
  <si>
    <t>85.41%</t>
  </si>
  <si>
    <t>94.20%</t>
  </si>
  <si>
    <t>Financial Risk - Fair Value and Carrying Amount of Financial Assets and Liabilities Including Fair Value Hierarchy (Detail) - KRW (₩) ₩ in Millions</t>
  </si>
  <si>
    <t>Measured at fair value [member]</t>
  </si>
  <si>
    <t>Financial assets at fair value through profit or loss</t>
  </si>
  <si>
    <t>Financial liabilities at fair value through profit or loss</t>
  </si>
  <si>
    <t>Not measured at fair value [member]</t>
  </si>
  <si>
    <t>Carrying amount [member] | Measured at fair value [member]</t>
  </si>
  <si>
    <t>Carrying amount [member] | Not measured at fair value [member]</t>
  </si>
  <si>
    <t>Level 1 [member] | Measured at fair value [member]</t>
  </si>
  <si>
    <t>Level 2 [member] | Measured at fair value [member]</t>
  </si>
  <si>
    <t>Level 2 [member] | Not measured at fair value [member]</t>
  </si>
  <si>
    <t>Level 3 [member]</t>
  </si>
  <si>
    <t>Level 3 [member] | Measured at fair value [member]</t>
  </si>
  <si>
    <t>Financial Risk Management - Interest Rates Used by the Group for the Fair Value Measurement (Detail)</t>
  </si>
  <si>
    <t>Bottom of range [member] | Derivatives hedging instrument [member]</t>
  </si>
  <si>
    <t>Interest rate</t>
  </si>
  <si>
    <t>1.54%</t>
  </si>
  <si>
    <t>Bottom of range [member] | Borrowings and debentures [member]</t>
  </si>
  <si>
    <t>2.48%</t>
  </si>
  <si>
    <t>Bottom of range [member] | Long-term payables - other [member]</t>
  </si>
  <si>
    <t>Top of range [member] | Derivatives hedging instrument [member]</t>
  </si>
  <si>
    <t>2.67%</t>
  </si>
  <si>
    <t>Top of range [member] | Borrowings and debentures [member]</t>
  </si>
  <si>
    <t>Top of range [member] | Long-term payables - other [member]</t>
  </si>
  <si>
    <t>2.60%</t>
  </si>
  <si>
    <t>Financial Risk Management - Changes of Financial Assets Classified as Level 3 (Detail) ₩ in Millions</t>
  </si>
  <si>
    <t>Disclosure of fair value measurement of assets [line items]</t>
  </si>
  <si>
    <t>Balance at beginning</t>
  </si>
  <si>
    <t>Balance at ending</t>
  </si>
  <si>
    <t>Valuation</t>
  </si>
  <si>
    <t>Financial assets at fair value through profit or loss [member] | Level 3 [member]</t>
  </si>
  <si>
    <t>Other comprehensive loss</t>
  </si>
  <si>
    <t>Financial Risk Management - Changes of Financial Assets Classified as Level 3 (Parenthetical) (Detail) - Level 3 [member] ₩ in Millions</t>
  </si>
  <si>
    <t>Financial assets at FVTPL and gain on valuation of derivatives</t>
  </si>
  <si>
    <t>Financial Risk Management - Carrying Amount of Financial Instruments Recognized of Which Offset Agreements are Applicable (Detail) - KRW (₩) ₩ in Millions</t>
  </si>
  <si>
    <t>Financial assets, Gross financial instruments recognized</t>
  </si>
  <si>
    <t>Financial assets, Amount offset</t>
  </si>
  <si>
    <t>Financial assets, Net financial instruments presented on the statements of financial position</t>
  </si>
  <si>
    <t>Financial assets, Relevant amount not offset on the statements of financial position, Financial instruments</t>
  </si>
  <si>
    <t>Financial assets, Net amount</t>
  </si>
  <si>
    <t>Financial liabilities, Gross financial instruments recognized</t>
  </si>
  <si>
    <t>Financial liabilities, Amount offset</t>
  </si>
  <si>
    <t>Financial liabilities, Net financial instruments presented on the statements of financial position</t>
  </si>
  <si>
    <t>Financial liabilities, Relevant amount not offset on the statements of financial position, Financial instruments</t>
  </si>
  <si>
    <t>Financial liabilities, Net amount</t>
  </si>
  <si>
    <t>Accounts payable - other and others [member]</t>
  </si>
  <si>
    <t>Accounts receivable - trade and others [member]</t>
  </si>
  <si>
    <t>Related Parties and Others - Compensation for the Key Management (Detail) - KRW (₩) ₩ in Millions</t>
  </si>
  <si>
    <t>Disclosure of transactions between related parties [abstract]</t>
  </si>
  <si>
    <t>Salaries</t>
  </si>
  <si>
    <t>Defined benefits plan expenses</t>
  </si>
  <si>
    <t>Related Parties and Others - Transactions with Related Parties (Detail) - KRW (₩) ₩ in Millions</t>
  </si>
  <si>
    <t>Disclosure of transactions between related parties [Line Items]</t>
  </si>
  <si>
    <t>Operating Operating revenue and others</t>
  </si>
  <si>
    <t>Operating expense and others</t>
  </si>
  <si>
    <t>Acquisition of property and equipment</t>
  </si>
  <si>
    <t>Collection of loans</t>
  </si>
  <si>
    <t>Loans</t>
  </si>
  <si>
    <t>Other associates [Member]</t>
  </si>
  <si>
    <t>SK Holdings Co., Ltd. (formerly, SK Holdings Co., Ltd.) [Member]</t>
  </si>
  <si>
    <t>F&amp;U Credit information Co., Ltd. [Member]</t>
  </si>
  <si>
    <t>SK Engineering &amp; Construction Co., Ltd. [Member]</t>
  </si>
  <si>
    <t>SK Networks Co., Ltd. [Member]</t>
  </si>
  <si>
    <t>SK Networks Services Co., Ltd. [Member]</t>
  </si>
  <si>
    <t>SK Telesys Co., Ltd. [Member]</t>
  </si>
  <si>
    <t>SK TNS Co., Ltd. [Member]</t>
  </si>
  <si>
    <t>SK Energy Co., Ltd. [Member]</t>
  </si>
  <si>
    <t>SK Gas Co., Ltd. [Member]</t>
  </si>
  <si>
    <t>SK Innovation Co., Ltd. [Member]</t>
  </si>
  <si>
    <t>SK Shipping Co., Ltd. [Member]</t>
  </si>
  <si>
    <t>Ko-one energy service Co., Ltd. [Member]</t>
  </si>
  <si>
    <t>SK Infosec Co., Ltd. [Member]</t>
  </si>
  <si>
    <t>SKC INFRA SERVICE Co., Ltd. [Member]</t>
  </si>
  <si>
    <t>Miscellaneous other related parties [Member]</t>
  </si>
  <si>
    <t>SK Holdings Co., Ltd. (formerly, SK C&amp;C Co., Ltd.) [Member]</t>
  </si>
  <si>
    <t>Parent [member]</t>
  </si>
  <si>
    <t>SK Wyverns Baseball Club., Ltd. [Member]</t>
  </si>
  <si>
    <t>Related Parties and Others - Transactions with Related Parties (Parenthetical) (Detail) - KRW (₩) ₩ in Millions</t>
  </si>
  <si>
    <t>Other associates [Member] | Korea IT fund [member]</t>
  </si>
  <si>
    <t>Other associates [Member] | Uni SK [Member]</t>
  </si>
  <si>
    <t>Other associates [Member] | Korea IT Fund and Others [Member]</t>
  </si>
  <si>
    <t>Dividends paid by the Parent Company</t>
  </si>
  <si>
    <t>Related Parties and Others - Account Balances with Related Parties (Detail) - KRW (₩) ₩ in Millions</t>
  </si>
  <si>
    <t>Loans [member]</t>
  </si>
  <si>
    <t>Accounts receivable</t>
  </si>
  <si>
    <t>Loans [member] | Daehan Kanggun BcN Co., Ltd. [Member]</t>
  </si>
  <si>
    <t>Loans [member] | Xian Tianlong Science and Technology Co., Ltd. [Member]</t>
  </si>
  <si>
    <t>Loans [member] | Other associates [Member]</t>
  </si>
  <si>
    <t>Loans [member] | Associates [member]</t>
  </si>
  <si>
    <t>Accounts receivable - trade and others [member] | SK Holdings Co., Ltd. [member]</t>
  </si>
  <si>
    <t>Accounts receivable - trade and others [member] | HappyNarae Co., Ltd. [member]</t>
  </si>
  <si>
    <t>Accounts receivable - trade and others [member] | F&amp;U Credit information Co., Ltd. [Member]</t>
  </si>
  <si>
    <t>Accounts receivable - trade and others [member] | SK hynix Inc. [member]</t>
  </si>
  <si>
    <t>Accounts receivable - trade and others [member] | Wave City Development Co., Ltd. [member]</t>
  </si>
  <si>
    <t>Accounts receivable - trade and others [member] | KEB HanaCard Co., Ltd. [member]</t>
  </si>
  <si>
    <t>Accounts receivable - trade and others [member] | S.M. Culture &amp; Contents Co., Ltd [member]</t>
  </si>
  <si>
    <t>Accounts receivable - trade and others [member] | Other associates [Member]</t>
  </si>
  <si>
    <t>Accounts receivable - trade and others [member] | Associates [member]</t>
  </si>
  <si>
    <t>Accounts receivable - trade and others [member] | SK Engineering &amp; Construction Co., Ltd. [Member]</t>
  </si>
  <si>
    <t>Accounts receivable - trade and others [member] | SK Networks Co., Ltd. [Member]</t>
  </si>
  <si>
    <t>Accounts receivable - trade and others [member] | SK Networks Services Co., Ltd. [Member]</t>
  </si>
  <si>
    <t>Accounts receivable - trade and others [member] | SK Telesys Co., Ltd. [Member]</t>
  </si>
  <si>
    <t>Accounts receivable - trade and others [member] | SK TNS Co., Ltd. [Member]</t>
  </si>
  <si>
    <t>Accounts receivable - trade and others [member] | SK Innovation Co., Ltd. [Member]</t>
  </si>
  <si>
    <t>Accounts receivable - trade and others [member] | SK Energy Co., Ltd. [Member]</t>
  </si>
  <si>
    <t>Accounts receivable - trade and others [member] | SK Gas Co., Ltd. [Member]</t>
  </si>
  <si>
    <t>Accounts receivable - trade and others [member] | Miscellaneous other related parties [Member]</t>
  </si>
  <si>
    <t>Accounts receivable - trade and others [member] | Others [Member]</t>
  </si>
  <si>
    <t>Accounts payable</t>
  </si>
  <si>
    <t>Accounts payable - other and others [member] | SK Holdings Co., Ltd. [member]</t>
  </si>
  <si>
    <t>Accounts payable - other and others [member] | HappyNarae Co., Ltd. [member]</t>
  </si>
  <si>
    <t>Accounts payable - other and others [member] | F&amp;U Credit information Co., Ltd. [Member]</t>
  </si>
  <si>
    <t>Accounts payable - other and others [member] | SK hynix Inc. [member]</t>
  </si>
  <si>
    <t>Accounts payable - other and others [member] | KEB HanaCard Co., Ltd. [member]</t>
  </si>
  <si>
    <t>Accounts payable - other and others [member] | S.M. Culture &amp; Contents Co., Ltd [member]</t>
  </si>
  <si>
    <t>Accounts payable - other and others [member] | Other associates [Member]</t>
  </si>
  <si>
    <t>Accounts payable - other and others [member] | Associates [member]</t>
  </si>
  <si>
    <t>Accounts payable - other and others [member] | SK Engineering &amp; Construction Co., Ltd. [Member]</t>
  </si>
  <si>
    <t>Accounts payable - other and others [member] | SK Networks Co., Ltd. [Member]</t>
  </si>
  <si>
    <t>Accounts payable - other and others [member] | SK Networks Services Co., Ltd. [Member]</t>
  </si>
  <si>
    <t>Accounts payable - other and others [member] | SK Telesys Co., Ltd. [Member]</t>
  </si>
  <si>
    <t>Accounts payable - other and others [member] | SK TNS Co., Ltd. [Member]</t>
  </si>
  <si>
    <t>Accounts payable - other and others [member] | SK Innovation Co., Ltd. [Member]</t>
  </si>
  <si>
    <t>Accounts payable - other and others [member] | SK Energy Co., Ltd. [Member]</t>
  </si>
  <si>
    <t>Accounts payable - other and others [member] | SK Gas Co., Ltd. [Member]</t>
  </si>
  <si>
    <t>Accounts payable - other and others [member] | Miscellaneous other related parties [Member]</t>
  </si>
  <si>
    <t>Accounts payable - other and others [member] | Others [Member]</t>
  </si>
  <si>
    <t>Related Parties and Others - Additional Information (Detail)</t>
  </si>
  <si>
    <t>Payment guarantees for borrowings</t>
  </si>
  <si>
    <t>Commitments and Contingencies - Additional Information (Detail) - KRW (₩)</t>
  </si>
  <si>
    <t>Commitments and contingencies [Line Items]</t>
  </si>
  <si>
    <t>Short-term financial instruments as collateral for guarantees</t>
  </si>
  <si>
    <t>Accounts receivables - other</t>
  </si>
  <si>
    <t>Sales of handsets [member]</t>
  </si>
  <si>
    <t>Legal proceedings provision [member]</t>
  </si>
  <si>
    <t>Provisions for legal claims and litigation</t>
  </si>
  <si>
    <t>Properties pledged as collateral for leases on buildings</t>
  </si>
  <si>
    <t>Statements of Cash Flows - Adjustments for Income and Expenses from Operating Activities (Detail) - KRW (₩) ₩ in Millions</t>
  </si>
  <si>
    <t>Adjustments to reconcile profit (loss) [abstract]</t>
  </si>
  <si>
    <t>Dividend</t>
  </si>
  <si>
    <t>Gain on foreign currency translation</t>
  </si>
  <si>
    <t>Gain relating to investments in associates and joint ventures, net</t>
  </si>
  <si>
    <t>Gain related to financial liabilities at fair value through profit or loss</t>
  </si>
  <si>
    <t>Interest expenses</t>
  </si>
  <si>
    <t>Loss on foreign currency translation</t>
  </si>
  <si>
    <t>Expense related to defined benefit plan</t>
  </si>
  <si>
    <t>Loss relating to financial liabilities at fair value through profit or loss</t>
  </si>
  <si>
    <t>Loss on impairment of investment assets</t>
  </si>
  <si>
    <t>Other expenses</t>
  </si>
  <si>
    <t>Statements of Cash Flows - Changes in Assets and Liabilities from Operating Activities (Detail) - KRW (₩) ₩ in Millions</t>
  </si>
  <si>
    <t>Advance payments</t>
  </si>
  <si>
    <t>Value-Added Tax refundable</t>
  </si>
  <si>
    <t>Advanced receipts</t>
  </si>
  <si>
    <t>Deposits received</t>
  </si>
  <si>
    <t>Value-Added Tax payable</t>
  </si>
  <si>
    <t>Plan assets</t>
  </si>
  <si>
    <t>Retirement benefit payment</t>
  </si>
  <si>
    <t>Statements of Cash Flows - Significant Non-cash Transactions (Detail) - KRW (₩) ₩ in Millions</t>
  </si>
  <si>
    <t>Significant Non-cash Investing and Financing Transactions [Abstract]</t>
  </si>
  <si>
    <t>Increase of accounts payable - other related to acquisition of property and equipment and intangible assets</t>
  </si>
  <si>
    <t>Statements of Cash Flows - Reconciliation of Liabilities Arising from Financing Activities (Detail) ₩ in Millions</t>
  </si>
  <si>
    <t>Disclosure of reconciliation of liabilities arising from financing activities [line items]</t>
  </si>
  <si>
    <t>Cash flows</t>
  </si>
  <si>
    <t>Exchange rate changes</t>
  </si>
  <si>
    <t>Fair value changes</t>
  </si>
  <si>
    <t>Other changes</t>
  </si>
  <si>
    <t>Short-term borrowings [Member]</t>
  </si>
  <si>
    <t>Long-term borrowings [member]</t>
  </si>
  <si>
    <t>Debentures [member]</t>
  </si>
  <si>
    <t>Long-term payables - other [member]</t>
  </si>
  <si>
    <t>Derivative financial liabilities [member]</t>
  </si>
  <si>
    <t>Derivative financial assets [member]</t>
  </si>
  <si>
    <t>Reconciliation of Liabilities Arising from Financing Activities (Detail) - KRW (₩) ₩ in Millions</t>
  </si>
  <si>
    <t>Statement of cash flows [abstract]</t>
  </si>
  <si>
    <t>Payments of cash dividends</t>
  </si>
  <si>
    <t>Payments of interest on hybrid bond</t>
  </si>
  <si>
    <t>Transactions with non-controlling interests</t>
  </si>
  <si>
    <t>Cash flow from other financing activities</t>
  </si>
  <si>
    <t>Cash Dividends paid to the Parent Company - Summary of Cash Dividends Received from Consolidated Subsidiaries and Associates (Detail) - KRW (₩) ₩ in Millions</t>
  </si>
  <si>
    <t>Cash dividends received</t>
  </si>
</sst>
</file>

<file path=xl/styles.xml><?xml version="1.0" encoding="utf-8"?>
<styleSheet xmlns="http://schemas.openxmlformats.org/spreadsheetml/2006/main">
  <numFmts count="5">
    <numFmt formatCode="_(&quot;₩ &quot;#,##0_);_(&quot;₩ &quot;(#,##0)" numFmtId="164"/>
    <numFmt formatCode="_(&quot;$ &quot;#,##0_);_(&quot;$ &quot;(#,##0)" numFmtId="165"/>
    <numFmt formatCode="_(&quot;SFr &quot;#,##0_);_(&quot;SFr &quot;(#,##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sharedStrings.xml" Type="http://schemas.openxmlformats.org/officeDocument/2006/relationships/sharedStrings"/><Relationship Id="rId212" Target="styles.xml" Type="http://schemas.openxmlformats.org/officeDocument/2006/relationships/styles"/><Relationship Id="rId2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1565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70609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7</v>
      </c>
    </row>
    <row r="3" spans="1:2">
      <c r="A3" s="3" t="s">
        <v>224</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22</v>
      </c>
      <c r="B1" s="2" t="s">
        <v>27</v>
      </c>
      <c r="C1" s="2" t="s">
        <v>28</v>
      </c>
    </row>
    <row r="2" spans="1:3">
      <c r="A2" s="3" t="s">
        <v>923</v>
      </c>
    </row>
    <row r="3" spans="1:3">
      <c r="A3" s="4" t="s">
        <v>924</v>
      </c>
      <c r="B3" s="6" t="n">
        <v>243975</v>
      </c>
      <c r="C3" s="6" t="n">
        <v>225958</v>
      </c>
    </row>
    <row r="4" spans="1:3">
      <c r="A4" s="4" t="s">
        <v>925</v>
      </c>
      <c r="B4" s="5" t="n">
        <v>1332</v>
      </c>
      <c r="C4" s="5" t="n">
        <v>1568</v>
      </c>
    </row>
    <row r="5" spans="1:3">
      <c r="A5" s="4" t="s">
        <v>926</v>
      </c>
      <c r="B5" s="5" t="n">
        <v>950</v>
      </c>
      <c r="C5" s="5" t="n">
        <v>2548</v>
      </c>
    </row>
    <row r="6" spans="1:3">
      <c r="A6" s="4" t="s">
        <v>927</v>
      </c>
      <c r="B6" s="5" t="n">
        <v>26146</v>
      </c>
      <c r="C6" s="5" t="n">
        <v>29772</v>
      </c>
    </row>
    <row r="7" spans="1:3">
      <c r="A7" s="4" t="s">
        <v>238</v>
      </c>
      <c r="B7" s="5" t="n">
        <v>272403</v>
      </c>
      <c r="C7" s="5" t="n">
        <v>259846</v>
      </c>
    </row>
    <row r="8" spans="1:3">
      <c r="A8" s="4" t="s">
        <v>904</v>
      </c>
    </row>
    <row r="9" spans="1:3">
      <c r="A9" s="3" t="s">
        <v>923</v>
      </c>
    </row>
    <row r="10" spans="1:3">
      <c r="A10" s="4" t="s">
        <v>924</v>
      </c>
      <c r="B10" s="5" t="n">
        <v>251463</v>
      </c>
      <c r="C10" s="5" t="n">
        <v>232871</v>
      </c>
    </row>
    <row r="11" spans="1:3">
      <c r="A11" s="4" t="s">
        <v>925</v>
      </c>
      <c r="B11" s="5" t="n">
        <v>1889</v>
      </c>
      <c r="C11" s="5" t="n">
        <v>1931</v>
      </c>
    </row>
    <row r="12" spans="1:3">
      <c r="A12" s="4" t="s">
        <v>926</v>
      </c>
      <c r="B12" s="5" t="n">
        <v>1906</v>
      </c>
      <c r="C12" s="5" t="n">
        <v>2895</v>
      </c>
    </row>
    <row r="13" spans="1:3">
      <c r="A13" s="4" t="s">
        <v>927</v>
      </c>
      <c r="B13" s="5" t="n">
        <v>29395</v>
      </c>
      <c r="C13" s="5" t="n">
        <v>31141</v>
      </c>
    </row>
    <row r="14" spans="1:3">
      <c r="A14" s="4" t="s">
        <v>238</v>
      </c>
      <c r="B14" s="5" t="n">
        <v>284653</v>
      </c>
      <c r="C14" s="5" t="n">
        <v>268838</v>
      </c>
    </row>
    <row r="15" spans="1:3">
      <c r="A15" s="4" t="s">
        <v>928</v>
      </c>
    </row>
    <row r="16" spans="1:3">
      <c r="A16" s="3" t="s">
        <v>923</v>
      </c>
    </row>
    <row r="17" spans="1:3">
      <c r="A17" s="4" t="s">
        <v>924</v>
      </c>
      <c r="B17" s="5" t="n">
        <v>-7488</v>
      </c>
      <c r="C17" s="5" t="n">
        <v>-6913</v>
      </c>
    </row>
    <row r="18" spans="1:3">
      <c r="A18" s="4" t="s">
        <v>925</v>
      </c>
      <c r="B18" s="5" t="n">
        <v>-557</v>
      </c>
      <c r="C18" s="5" t="n">
        <v>-363</v>
      </c>
    </row>
    <row r="19" spans="1:3">
      <c r="A19" s="4" t="s">
        <v>926</v>
      </c>
      <c r="B19" s="5" t="n">
        <v>-956</v>
      </c>
      <c r="C19" s="5" t="n">
        <v>-347</v>
      </c>
    </row>
    <row r="20" spans="1:3">
      <c r="A20" s="4" t="s">
        <v>927</v>
      </c>
      <c r="B20" s="5" t="n">
        <v>-3249</v>
      </c>
      <c r="C20" s="5" t="n">
        <v>-1369</v>
      </c>
    </row>
    <row r="21" spans="1:3">
      <c r="A21" s="4" t="s">
        <v>238</v>
      </c>
      <c r="B21" s="6" t="n">
        <v>-12250</v>
      </c>
      <c r="C21" s="6" t="n">
        <v>-899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7</v>
      </c>
      <c r="C2" s="2" t="s">
        <v>28</v>
      </c>
      <c r="D2" s="2" t="s">
        <v>95</v>
      </c>
    </row>
    <row r="3" spans="1:4">
      <c r="A3" s="3" t="s">
        <v>930</v>
      </c>
    </row>
    <row r="4" spans="1:4">
      <c r="A4" s="4" t="s">
        <v>931</v>
      </c>
      <c r="B4" s="6" t="n">
        <v>6079</v>
      </c>
      <c r="C4" s="6" t="n">
        <v>3751</v>
      </c>
      <c r="D4" s="6" t="n">
        <v>1983</v>
      </c>
    </row>
    <row r="5" spans="1:4">
      <c r="A5" s="4" t="s">
        <v>932</v>
      </c>
      <c r="B5" s="6" t="n">
        <v>-2820</v>
      </c>
      <c r="C5" s="6" t="n">
        <v>-1299</v>
      </c>
      <c r="D5" s="6" t="n">
        <v>-20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33</v>
      </c>
      <c r="B1" s="2" t="s">
        <v>1</v>
      </c>
    </row>
    <row r="2" spans="1:4">
      <c r="B2" s="2" t="s">
        <v>27</v>
      </c>
      <c r="C2" s="2" t="s">
        <v>28</v>
      </c>
      <c r="D2" s="2" t="s">
        <v>95</v>
      </c>
    </row>
    <row r="3" spans="1:4">
      <c r="A3" s="3" t="s">
        <v>930</v>
      </c>
    </row>
    <row r="4" spans="1:4">
      <c r="A4" s="4" t="s">
        <v>934</v>
      </c>
      <c r="B4" s="6" t="n">
        <v>0</v>
      </c>
      <c r="C4" s="6" t="n">
        <v>0</v>
      </c>
      <c r="D4"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7</v>
      </c>
      <c r="C1" s="2" t="s">
        <v>28</v>
      </c>
    </row>
    <row r="2" spans="1:3">
      <c r="A2" s="3" t="s">
        <v>891</v>
      </c>
    </row>
    <row r="3" spans="1:3">
      <c r="A3" s="4" t="s">
        <v>32</v>
      </c>
      <c r="B3" s="6" t="n">
        <v>144386</v>
      </c>
      <c r="C3" s="6" t="n">
        <v>107364</v>
      </c>
    </row>
    <row r="4" spans="1:3">
      <c r="A4" s="4" t="s">
        <v>936</v>
      </c>
    </row>
    <row r="5" spans="1:3">
      <c r="A5" s="3" t="s">
        <v>891</v>
      </c>
    </row>
    <row r="6" spans="1:3">
      <c r="A6" s="4" t="s">
        <v>32</v>
      </c>
      <c r="B6" s="6" t="n">
        <v>144386</v>
      </c>
      <c r="C6" s="6" t="n">
        <v>1073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7</v>
      </c>
      <c r="C2" s="2" t="s">
        <v>28</v>
      </c>
      <c r="D2" s="2" t="s">
        <v>95</v>
      </c>
    </row>
    <row r="3" spans="1:4">
      <c r="A3" s="3" t="s">
        <v>891</v>
      </c>
    </row>
    <row r="4" spans="1:4">
      <c r="A4" s="4" t="s">
        <v>42</v>
      </c>
      <c r="B4" s="6" t="n">
        <v>887007</v>
      </c>
      <c r="C4" s="6" t="n">
        <v>828521</v>
      </c>
    </row>
    <row r="5" spans="1:4">
      <c r="A5" s="4" t="s">
        <v>938</v>
      </c>
      <c r="B5" s="5" t="n">
        <v>129726</v>
      </c>
      <c r="C5" s="5" t="n">
        <v>555519</v>
      </c>
      <c r="D5" s="6" t="n">
        <v>149310</v>
      </c>
    </row>
    <row r="6" spans="1:4">
      <c r="A6" s="4" t="s">
        <v>939</v>
      </c>
      <c r="B6" s="6" t="n">
        <v>4890</v>
      </c>
      <c r="C6" s="6" t="n">
        <v>459349</v>
      </c>
      <c r="D6" s="6" t="n">
        <v>10786</v>
      </c>
    </row>
    <row r="7" spans="1:4">
      <c r="A7" s="4" t="s">
        <v>940</v>
      </c>
    </row>
    <row r="8" spans="1:4">
      <c r="A8" s="3" t="s">
        <v>891</v>
      </c>
    </row>
    <row r="9" spans="1:4">
      <c r="A9" s="4" t="s">
        <v>941</v>
      </c>
      <c r="C9" s="5" t="n">
        <v>3793756</v>
      </c>
    </row>
    <row r="10" spans="1:4">
      <c r="A10" s="4" t="s">
        <v>939</v>
      </c>
      <c r="C10" s="6" t="n">
        <v>314745</v>
      </c>
    </row>
    <row r="11" spans="1:4">
      <c r="A11" s="4" t="s">
        <v>942</v>
      </c>
    </row>
    <row r="12" spans="1:4">
      <c r="A12" s="3" t="s">
        <v>891</v>
      </c>
    </row>
    <row r="13" spans="1:4">
      <c r="A13" s="4" t="s">
        <v>943</v>
      </c>
      <c r="B13" s="5" t="n">
        <v>1357367</v>
      </c>
      <c r="C13" s="5" t="n">
        <v>1357367</v>
      </c>
    </row>
    <row r="14" spans="1:4">
      <c r="A14" s="4" t="s">
        <v>938</v>
      </c>
      <c r="B14" s="6" t="n">
        <v>112649</v>
      </c>
      <c r="C14" s="6" t="n">
        <v>218037</v>
      </c>
    </row>
    <row r="15" spans="1:4">
      <c r="A15" s="4" t="s">
        <v>944</v>
      </c>
    </row>
    <row r="16" spans="1:4">
      <c r="A16" s="3" t="s">
        <v>891</v>
      </c>
    </row>
    <row r="17" spans="1:4">
      <c r="A17" s="4" t="s">
        <v>938</v>
      </c>
      <c r="C17" s="5" t="n">
        <v>305110</v>
      </c>
    </row>
    <row r="18" spans="1:4">
      <c r="A18" s="4" t="s">
        <v>939</v>
      </c>
      <c r="C18" s="5" t="n">
        <v>138779</v>
      </c>
    </row>
    <row r="19" spans="1:4">
      <c r="A19" s="4" t="s">
        <v>945</v>
      </c>
    </row>
    <row r="20" spans="1:4">
      <c r="A20" s="3" t="s">
        <v>891</v>
      </c>
    </row>
    <row r="21" spans="1:4">
      <c r="A21" s="4" t="s">
        <v>42</v>
      </c>
      <c r="B21" s="5" t="n">
        <v>589202</v>
      </c>
      <c r="C21" s="5" t="n">
        <v>526363</v>
      </c>
    </row>
    <row r="22" spans="1:4">
      <c r="A22" s="4" t="s">
        <v>946</v>
      </c>
    </row>
    <row r="23" spans="1:4">
      <c r="A23" s="3" t="s">
        <v>891</v>
      </c>
    </row>
    <row r="24" spans="1:4">
      <c r="A24" s="4" t="s">
        <v>42</v>
      </c>
      <c r="B24" s="5" t="n">
        <v>277877</v>
      </c>
      <c r="C24" s="5" t="n">
        <v>295403</v>
      </c>
    </row>
    <row r="25" spans="1:4">
      <c r="A25" s="4" t="s">
        <v>947</v>
      </c>
    </row>
    <row r="26" spans="1:4">
      <c r="A26" s="3" t="s">
        <v>891</v>
      </c>
    </row>
    <row r="27" spans="1:4">
      <c r="A27" s="4" t="s">
        <v>42</v>
      </c>
      <c r="B27" s="5" t="n">
        <v>867079</v>
      </c>
      <c r="C27" s="5" t="n">
        <v>821766</v>
      </c>
    </row>
    <row r="28" spans="1:4">
      <c r="A28" s="4" t="s">
        <v>832</v>
      </c>
    </row>
    <row r="29" spans="1:4">
      <c r="A29" s="3" t="s">
        <v>891</v>
      </c>
    </row>
    <row r="30" spans="1:4">
      <c r="A30" s="4" t="s">
        <v>42</v>
      </c>
      <c r="B30" s="6" t="n">
        <v>19928</v>
      </c>
      <c r="C30" s="6" t="n">
        <v>675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7</v>
      </c>
      <c r="C2" s="2" t="s">
        <v>28</v>
      </c>
      <c r="D2" s="2" t="s">
        <v>95</v>
      </c>
    </row>
    <row r="3" spans="1:4">
      <c r="A3" s="3" t="s">
        <v>891</v>
      </c>
    </row>
    <row r="4" spans="1:4">
      <c r="A4" s="4" t="s">
        <v>938</v>
      </c>
      <c r="B4" s="6" t="n">
        <v>129726</v>
      </c>
      <c r="C4" s="6" t="n">
        <v>555519</v>
      </c>
      <c r="D4" s="6" t="n">
        <v>149310</v>
      </c>
    </row>
    <row r="5" spans="1:4">
      <c r="A5" s="4" t="s">
        <v>942</v>
      </c>
    </row>
    <row r="6" spans="1:4">
      <c r="A6" s="3" t="s">
        <v>891</v>
      </c>
    </row>
    <row r="7" spans="1:4">
      <c r="A7" s="4" t="s">
        <v>943</v>
      </c>
      <c r="B7" s="5" t="n">
        <v>1357367</v>
      </c>
      <c r="C7" s="5" t="n">
        <v>1357367</v>
      </c>
    </row>
    <row r="8" spans="1:4">
      <c r="A8" s="4" t="s">
        <v>938</v>
      </c>
      <c r="B8" s="6" t="n">
        <v>112649</v>
      </c>
      <c r="C8" s="6" t="n">
        <v>218037</v>
      </c>
    </row>
    <row r="9" spans="1:4">
      <c r="A9" s="4" t="s">
        <v>949</v>
      </c>
      <c r="B9" s="6" t="n">
        <v>354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s>
  <sheetData>
    <row r="1" spans="1:7">
      <c r="A1" s="1" t="s">
        <v>950</v>
      </c>
      <c r="B1" s="2" t="s">
        <v>951</v>
      </c>
      <c r="C1" s="2" t="s">
        <v>952</v>
      </c>
    </row>
    <row r="2" spans="1:7">
      <c r="B2" s="2" t="s">
        <v>27</v>
      </c>
      <c r="C2" s="2" t="s">
        <v>27</v>
      </c>
      <c r="D2" s="2" t="s">
        <v>953</v>
      </c>
      <c r="E2" s="2" t="s">
        <v>954</v>
      </c>
      <c r="F2" s="2" t="s">
        <v>28</v>
      </c>
      <c r="G2" s="2" t="s">
        <v>95</v>
      </c>
    </row>
    <row r="3" spans="1:7">
      <c r="A3" s="3" t="s">
        <v>955</v>
      </c>
    </row>
    <row r="4" spans="1:7">
      <c r="A4" s="4" t="s">
        <v>45</v>
      </c>
      <c r="B4" s="6" t="n">
        <v>1915017</v>
      </c>
      <c r="C4" s="6" t="n">
        <v>1915017</v>
      </c>
      <c r="F4" s="6" t="n">
        <v>1932452</v>
      </c>
      <c r="G4" s="6" t="n">
        <v>1908590</v>
      </c>
    </row>
    <row r="5" spans="1:7">
      <c r="A5" s="4" t="s">
        <v>725</v>
      </c>
    </row>
    <row r="6" spans="1:7">
      <c r="A6" s="3" t="s">
        <v>955</v>
      </c>
    </row>
    <row r="7" spans="1:7">
      <c r="A7" s="4" t="s">
        <v>956</v>
      </c>
      <c r="E7" s="6" t="n">
        <v>30000</v>
      </c>
    </row>
    <row r="8" spans="1:7">
      <c r="A8" s="4" t="s">
        <v>957</v>
      </c>
    </row>
    <row r="9" spans="1:7">
      <c r="A9" s="3" t="s">
        <v>955</v>
      </c>
    </row>
    <row r="10" spans="1:7">
      <c r="A10" s="4" t="s">
        <v>956</v>
      </c>
      <c r="E10" s="5" t="n">
        <v>30000</v>
      </c>
    </row>
    <row r="11" spans="1:7">
      <c r="A11" s="4" t="s">
        <v>45</v>
      </c>
      <c r="E11" s="6" t="n">
        <v>21748</v>
      </c>
    </row>
    <row r="12" spans="1:7">
      <c r="A12" s="4" t="s">
        <v>958</v>
      </c>
      <c r="C12" s="5" t="n">
        <v>6365</v>
      </c>
    </row>
    <row r="13" spans="1:7">
      <c r="A13" s="4" t="s">
        <v>959</v>
      </c>
      <c r="C13" s="6" t="n">
        <v>1244</v>
      </c>
    </row>
    <row r="14" spans="1:7">
      <c r="A14" s="4" t="s">
        <v>960</v>
      </c>
    </row>
    <row r="15" spans="1:7">
      <c r="A15" s="3" t="s">
        <v>955</v>
      </c>
    </row>
    <row r="16" spans="1:7">
      <c r="A16" s="4" t="s">
        <v>45</v>
      </c>
      <c r="D16" s="6" t="n">
        <v>13473</v>
      </c>
    </row>
    <row r="17" spans="1:7">
      <c r="A17" s="4" t="s">
        <v>958</v>
      </c>
      <c r="B17" s="5" t="n">
        <v>0</v>
      </c>
    </row>
    <row r="18" spans="1:7">
      <c r="A18" s="4" t="s">
        <v>959</v>
      </c>
      <c r="B18" s="6" t="n">
        <v>-10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953</v>
      </c>
      <c r="C1" s="2" t="s">
        <v>954</v>
      </c>
      <c r="D1" s="2" t="s">
        <v>962</v>
      </c>
    </row>
    <row r="2" spans="1:4">
      <c r="A2" s="4" t="s">
        <v>725</v>
      </c>
    </row>
    <row r="3" spans="1:4">
      <c r="A3" s="3" t="s">
        <v>963</v>
      </c>
    </row>
    <row r="4" spans="1:4">
      <c r="A4" s="4" t="s">
        <v>30</v>
      </c>
      <c r="C4" s="6" t="n">
        <v>30000</v>
      </c>
    </row>
    <row r="5" spans="1:4">
      <c r="A5" s="3" t="s">
        <v>964</v>
      </c>
    </row>
    <row r="6" spans="1:4">
      <c r="A6" s="4" t="s">
        <v>30</v>
      </c>
      <c r="C6" s="5" t="n">
        <v>3434</v>
      </c>
    </row>
    <row r="7" spans="1:4">
      <c r="A7" s="4" t="s">
        <v>903</v>
      </c>
      <c r="C7" s="5" t="n">
        <v>1471</v>
      </c>
    </row>
    <row r="8" spans="1:4">
      <c r="A8" s="4" t="s">
        <v>238</v>
      </c>
      <c r="C8" s="5" t="n">
        <v>1879</v>
      </c>
    </row>
    <row r="9" spans="1:4">
      <c r="A9" s="4" t="s">
        <v>311</v>
      </c>
      <c r="C9" s="5" t="n">
        <v>4</v>
      </c>
    </row>
    <row r="10" spans="1:4">
      <c r="A10" s="4" t="s">
        <v>315</v>
      </c>
      <c r="C10" s="5" t="n">
        <v>6677</v>
      </c>
    </row>
    <row r="11" spans="1:4">
      <c r="A11" s="4" t="s">
        <v>965</v>
      </c>
      <c r="C11" s="5" t="n">
        <v>-2563</v>
      </c>
    </row>
    <row r="12" spans="1:4">
      <c r="A12" s="4" t="s">
        <v>80</v>
      </c>
      <c r="C12" s="5" t="n">
        <v>-2324</v>
      </c>
    </row>
    <row r="13" spans="1:4">
      <c r="A13" s="4" t="s">
        <v>966</v>
      </c>
      <c r="C13" s="5" t="n">
        <v>-326</v>
      </c>
    </row>
    <row r="14" spans="1:4">
      <c r="A14" s="4" t="s">
        <v>786</v>
      </c>
      <c r="C14" s="6" t="n">
        <v>8252</v>
      </c>
    </row>
    <row r="15" spans="1:4">
      <c r="A15" s="4" t="s">
        <v>729</v>
      </c>
    </row>
    <row r="16" spans="1:4">
      <c r="A16" s="3" t="s">
        <v>963</v>
      </c>
    </row>
    <row r="17" spans="1:4">
      <c r="A17" s="4" t="s">
        <v>967</v>
      </c>
      <c r="B17" s="6" t="n">
        <v>24650</v>
      </c>
    </row>
    <row r="18" spans="1:4">
      <c r="A18" s="3" t="s">
        <v>964</v>
      </c>
    </row>
    <row r="19" spans="1:4">
      <c r="A19" s="4" t="s">
        <v>30</v>
      </c>
      <c r="B19" s="5" t="n">
        <v>4112</v>
      </c>
    </row>
    <row r="20" spans="1:4">
      <c r="A20" s="4" t="s">
        <v>903</v>
      </c>
      <c r="B20" s="5" t="n">
        <v>237</v>
      </c>
    </row>
    <row r="21" spans="1:4">
      <c r="A21" s="4" t="s">
        <v>311</v>
      </c>
      <c r="B21" s="5" t="n">
        <v>311</v>
      </c>
    </row>
    <row r="22" spans="1:4">
      <c r="A22" s="4" t="s">
        <v>315</v>
      </c>
      <c r="B22" s="5" t="n">
        <v>7445</v>
      </c>
    </row>
    <row r="23" spans="1:4">
      <c r="A23" s="4" t="s">
        <v>968</v>
      </c>
      <c r="B23" s="5" t="n">
        <v>41</v>
      </c>
    </row>
    <row r="24" spans="1:4">
      <c r="A24" s="4" t="s">
        <v>965</v>
      </c>
      <c r="B24" s="5" t="n">
        <v>-815</v>
      </c>
    </row>
    <row r="25" spans="1:4">
      <c r="A25" s="4" t="s">
        <v>966</v>
      </c>
      <c r="B25" s="5" t="n">
        <v>-154</v>
      </c>
    </row>
    <row r="26" spans="1:4">
      <c r="A26" s="4" t="s">
        <v>786</v>
      </c>
      <c r="B26" s="6" t="n">
        <v>11177</v>
      </c>
    </row>
    <row r="27" spans="1:4">
      <c r="A27" s="4" t="s">
        <v>969</v>
      </c>
    </row>
    <row r="28" spans="1:4">
      <c r="A28" s="3" t="s">
        <v>963</v>
      </c>
    </row>
    <row r="29" spans="1:4">
      <c r="A29" s="4" t="s">
        <v>30</v>
      </c>
      <c r="D29" s="6" t="n">
        <v>13197</v>
      </c>
    </row>
    <row r="30" spans="1:4">
      <c r="A30" s="4" t="s">
        <v>62</v>
      </c>
      <c r="D30" s="5" t="n">
        <v>1858</v>
      </c>
    </row>
    <row r="31" spans="1:4">
      <c r="A31" s="4" t="s">
        <v>970</v>
      </c>
      <c r="D31" s="5" t="n">
        <v>15055</v>
      </c>
    </row>
    <row r="32" spans="1:4">
      <c r="A32" s="3" t="s">
        <v>964</v>
      </c>
    </row>
    <row r="33" spans="1:4">
      <c r="A33" s="4" t="s">
        <v>311</v>
      </c>
      <c r="D33" s="5" t="n">
        <v>3208</v>
      </c>
    </row>
    <row r="34" spans="1:4">
      <c r="A34" s="4" t="s">
        <v>315</v>
      </c>
      <c r="D34" s="5" t="n">
        <v>8486</v>
      </c>
    </row>
    <row r="35" spans="1:4">
      <c r="A35" s="4" t="s">
        <v>968</v>
      </c>
      <c r="D35" s="5" t="n">
        <v>1603</v>
      </c>
    </row>
    <row r="36" spans="1:4">
      <c r="A36" s="4" t="s">
        <v>786</v>
      </c>
      <c r="D36" s="6" t="n">
        <v>1329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7</v>
      </c>
      <c r="C2" s="2" t="s">
        <v>28</v>
      </c>
      <c r="D2" s="2" t="s">
        <v>95</v>
      </c>
    </row>
    <row r="3" spans="1:4">
      <c r="A3" s="3" t="s">
        <v>972</v>
      </c>
    </row>
    <row r="4" spans="1:4">
      <c r="A4" s="4" t="s">
        <v>973</v>
      </c>
      <c r="B4" s="6" t="n">
        <v>9498381</v>
      </c>
      <c r="C4" s="6" t="n">
        <v>7306816</v>
      </c>
    </row>
    <row r="5" spans="1:4">
      <c r="A5" s="4" t="s">
        <v>974</v>
      </c>
      <c r="B5" s="5" t="n">
        <v>40057</v>
      </c>
      <c r="C5" s="5" t="n">
        <v>97507</v>
      </c>
    </row>
    <row r="6" spans="1:4">
      <c r="A6" s="4" t="s">
        <v>43</v>
      </c>
      <c r="B6" s="6" t="n">
        <v>9538438</v>
      </c>
      <c r="C6" s="6" t="n">
        <v>7404323</v>
      </c>
      <c r="D6" s="6" t="n">
        <v>6896293</v>
      </c>
    </row>
    <row r="7" spans="1:4">
      <c r="A7" s="4" t="s">
        <v>975</v>
      </c>
    </row>
    <row r="8" spans="1:4">
      <c r="A8" s="3" t="s">
        <v>972</v>
      </c>
    </row>
    <row r="9" spans="1:4">
      <c r="A9" s="4" t="s">
        <v>976</v>
      </c>
      <c r="B9" s="4" t="s">
        <v>977</v>
      </c>
    </row>
    <row r="10" spans="1:4">
      <c r="A10" s="4" t="s">
        <v>978</v>
      </c>
      <c r="B10" s="4" t="s">
        <v>762</v>
      </c>
      <c r="C10" s="4" t="s">
        <v>762</v>
      </c>
    </row>
    <row r="11" spans="1:4">
      <c r="A11" s="4" t="s">
        <v>974</v>
      </c>
      <c r="B11" s="6" t="n">
        <v>13991</v>
      </c>
      <c r="C11" s="6" t="n">
        <v>20081</v>
      </c>
    </row>
    <row r="12" spans="1:4">
      <c r="A12" s="4" t="s">
        <v>43</v>
      </c>
      <c r="B12" s="6" t="n">
        <v>13991</v>
      </c>
      <c r="C12" s="6" t="n">
        <v>20081</v>
      </c>
      <c r="D12" s="5" t="n">
        <v>15118</v>
      </c>
    </row>
    <row r="13" spans="1:4">
      <c r="A13" s="4" t="s">
        <v>979</v>
      </c>
    </row>
    <row r="14" spans="1:4">
      <c r="A14" s="3" t="s">
        <v>972</v>
      </c>
    </row>
    <row r="15" spans="1:4">
      <c r="A15" s="4" t="s">
        <v>976</v>
      </c>
      <c r="B15" s="4" t="s">
        <v>980</v>
      </c>
    </row>
    <row r="16" spans="1:4">
      <c r="A16" s="4" t="s">
        <v>978</v>
      </c>
      <c r="C16" s="4" t="s">
        <v>762</v>
      </c>
    </row>
    <row r="17" spans="1:4">
      <c r="A17" s="4" t="s">
        <v>974</v>
      </c>
      <c r="C17" s="6" t="n">
        <v>27512</v>
      </c>
    </row>
    <row r="18" spans="1:4">
      <c r="A18" s="4" t="s">
        <v>43</v>
      </c>
      <c r="C18" s="6" t="n">
        <v>27512</v>
      </c>
      <c r="D18" s="5" t="n">
        <v>23108</v>
      </c>
    </row>
    <row r="19" spans="1:4">
      <c r="A19" s="4" t="s">
        <v>981</v>
      </c>
    </row>
    <row r="20" spans="1:4">
      <c r="A20" s="3" t="s">
        <v>972</v>
      </c>
    </row>
    <row r="21" spans="1:4">
      <c r="A21" s="4" t="s">
        <v>976</v>
      </c>
      <c r="B21" s="4" t="s">
        <v>673</v>
      </c>
    </row>
    <row r="22" spans="1:4">
      <c r="A22" s="4" t="s">
        <v>978</v>
      </c>
      <c r="B22" s="4" t="s">
        <v>982</v>
      </c>
      <c r="C22" s="4" t="s">
        <v>982</v>
      </c>
    </row>
    <row r="23" spans="1:4">
      <c r="A23" s="4" t="s">
        <v>974</v>
      </c>
      <c r="B23" s="6" t="n">
        <v>16474</v>
      </c>
      <c r="C23" s="6" t="n">
        <v>24174</v>
      </c>
    </row>
    <row r="24" spans="1:4">
      <c r="A24" s="4" t="s">
        <v>43</v>
      </c>
      <c r="B24" s="6" t="n">
        <v>16474</v>
      </c>
      <c r="C24" s="5" t="n">
        <v>24174</v>
      </c>
    </row>
    <row r="25" spans="1:4">
      <c r="A25" s="4" t="s">
        <v>983</v>
      </c>
    </row>
    <row r="26" spans="1:4">
      <c r="A26" s="3" t="s">
        <v>972</v>
      </c>
    </row>
    <row r="27" spans="1:4">
      <c r="A27" s="4" t="s">
        <v>976</v>
      </c>
      <c r="B27" s="4" t="s">
        <v>984</v>
      </c>
    </row>
    <row r="28" spans="1:4">
      <c r="A28" s="4" t="s">
        <v>974</v>
      </c>
      <c r="B28" s="6" t="n">
        <v>9592</v>
      </c>
      <c r="C28" s="5" t="n">
        <v>25740</v>
      </c>
    </row>
    <row r="29" spans="1:4">
      <c r="A29" s="4" t="s">
        <v>43</v>
      </c>
      <c r="B29" s="6" t="n">
        <v>9592</v>
      </c>
      <c r="C29" s="6" t="n">
        <v>25740</v>
      </c>
      <c r="D29" s="5" t="n">
        <v>3406</v>
      </c>
    </row>
    <row r="30" spans="1:4">
      <c r="A30" s="4" t="s">
        <v>985</v>
      </c>
    </row>
    <row r="31" spans="1:4">
      <c r="A31" s="3" t="s">
        <v>972</v>
      </c>
    </row>
    <row r="32" spans="1:4">
      <c r="A32" s="4" t="s">
        <v>986</v>
      </c>
      <c r="B32" s="4" t="s">
        <v>642</v>
      </c>
    </row>
    <row r="33" spans="1:4">
      <c r="A33" s="4" t="s">
        <v>987</v>
      </c>
      <c r="B33" s="4" t="s">
        <v>988</v>
      </c>
      <c r="C33" s="4" t="s">
        <v>989</v>
      </c>
    </row>
    <row r="34" spans="1:4">
      <c r="A34" s="4" t="s">
        <v>973</v>
      </c>
      <c r="B34" s="6" t="n">
        <v>526099</v>
      </c>
      <c r="C34" s="6" t="n">
        <v>46354</v>
      </c>
    </row>
    <row r="35" spans="1:4">
      <c r="A35" s="4" t="s">
        <v>43</v>
      </c>
      <c r="B35" s="6" t="n">
        <v>526099</v>
      </c>
      <c r="C35" s="6" t="n">
        <v>46354</v>
      </c>
      <c r="D35" s="5" t="n">
        <v>43814</v>
      </c>
    </row>
    <row r="36" spans="1:4">
      <c r="A36" s="4" t="s">
        <v>990</v>
      </c>
    </row>
    <row r="37" spans="1:4">
      <c r="A37" s="3" t="s">
        <v>972</v>
      </c>
    </row>
    <row r="38" spans="1:4">
      <c r="A38" s="4" t="s">
        <v>986</v>
      </c>
      <c r="B38" s="4" t="s">
        <v>673</v>
      </c>
    </row>
    <row r="39" spans="1:4">
      <c r="A39" s="4" t="s">
        <v>987</v>
      </c>
      <c r="B39" s="4" t="s">
        <v>991</v>
      </c>
      <c r="C39" s="4" t="s">
        <v>991</v>
      </c>
    </row>
    <row r="40" spans="1:4">
      <c r="A40" s="4" t="s">
        <v>973</v>
      </c>
      <c r="B40" s="6" t="n">
        <v>257003</v>
      </c>
      <c r="C40" s="6" t="n">
        <v>263850</v>
      </c>
    </row>
    <row r="41" spans="1:4">
      <c r="A41" s="4" t="s">
        <v>43</v>
      </c>
      <c r="B41" s="6" t="n">
        <v>257003</v>
      </c>
      <c r="C41" s="6" t="n">
        <v>263850</v>
      </c>
      <c r="D41" s="5" t="n">
        <v>260456</v>
      </c>
    </row>
    <row r="42" spans="1:4">
      <c r="A42" s="4" t="s">
        <v>992</v>
      </c>
    </row>
    <row r="43" spans="1:4">
      <c r="A43" s="3" t="s">
        <v>972</v>
      </c>
    </row>
    <row r="44" spans="1:4">
      <c r="A44" s="4" t="s">
        <v>986</v>
      </c>
      <c r="B44" s="4" t="s">
        <v>673</v>
      </c>
    </row>
    <row r="45" spans="1:4">
      <c r="A45" s="4" t="s">
        <v>987</v>
      </c>
      <c r="B45" s="4" t="s">
        <v>993</v>
      </c>
      <c r="C45" s="4" t="s">
        <v>993</v>
      </c>
    </row>
    <row r="46" spans="1:4">
      <c r="A46" s="4" t="s">
        <v>973</v>
      </c>
      <c r="B46" s="6" t="n">
        <v>280988</v>
      </c>
      <c r="C46" s="6" t="n">
        <v>265798</v>
      </c>
    </row>
    <row r="47" spans="1:4">
      <c r="A47" s="4" t="s">
        <v>43</v>
      </c>
      <c r="B47" s="6" t="n">
        <v>280988</v>
      </c>
      <c r="C47" s="6" t="n">
        <v>265798</v>
      </c>
      <c r="D47" s="5" t="n">
        <v>254177</v>
      </c>
    </row>
    <row r="48" spans="1:4">
      <c r="A48" s="4" t="s">
        <v>994</v>
      </c>
    </row>
    <row r="49" spans="1:4">
      <c r="A49" s="3" t="s">
        <v>972</v>
      </c>
    </row>
    <row r="50" spans="1:4">
      <c r="A50" s="4" t="s">
        <v>986</v>
      </c>
      <c r="B50" s="4" t="s">
        <v>673</v>
      </c>
    </row>
    <row r="51" spans="1:4">
      <c r="A51" s="4" t="s">
        <v>987</v>
      </c>
      <c r="B51" s="4" t="s">
        <v>995</v>
      </c>
      <c r="C51" s="4" t="s">
        <v>995</v>
      </c>
    </row>
    <row r="52" spans="1:4">
      <c r="A52" s="4" t="s">
        <v>973</v>
      </c>
      <c r="B52" s="6" t="n">
        <v>38718</v>
      </c>
      <c r="C52" s="6" t="n">
        <v>39514</v>
      </c>
    </row>
    <row r="53" spans="1:4">
      <c r="A53" s="4" t="s">
        <v>43</v>
      </c>
      <c r="B53" s="6" t="n">
        <v>38718</v>
      </c>
      <c r="C53" s="6" t="n">
        <v>39514</v>
      </c>
      <c r="D53" s="5" t="n">
        <v>45008</v>
      </c>
    </row>
    <row r="54" spans="1:4">
      <c r="A54" s="4" t="s">
        <v>996</v>
      </c>
    </row>
    <row r="55" spans="1:4">
      <c r="A55" s="3" t="s">
        <v>972</v>
      </c>
    </row>
    <row r="56" spans="1:4">
      <c r="A56" s="4" t="s">
        <v>986</v>
      </c>
      <c r="B56" s="4" t="s">
        <v>646</v>
      </c>
    </row>
    <row r="57" spans="1:4">
      <c r="A57" s="4" t="s">
        <v>987</v>
      </c>
      <c r="C57" s="4" t="s">
        <v>997</v>
      </c>
    </row>
    <row r="58" spans="1:4">
      <c r="A58" s="4" t="s">
        <v>973</v>
      </c>
      <c r="C58" s="6" t="n">
        <v>74717</v>
      </c>
    </row>
    <row r="59" spans="1:4">
      <c r="A59" s="4" t="s">
        <v>43</v>
      </c>
      <c r="C59" s="6" t="n">
        <v>74717</v>
      </c>
      <c r="D59" s="5" t="n">
        <v>86324</v>
      </c>
    </row>
    <row r="60" spans="1:4">
      <c r="A60" s="4" t="s">
        <v>998</v>
      </c>
    </row>
    <row r="61" spans="1:4">
      <c r="A61" s="3" t="s">
        <v>972</v>
      </c>
    </row>
    <row r="62" spans="1:4">
      <c r="A62" s="4" t="s">
        <v>986</v>
      </c>
      <c r="B62" s="4" t="s">
        <v>750</v>
      </c>
    </row>
    <row r="63" spans="1:4">
      <c r="A63" s="4" t="s">
        <v>987</v>
      </c>
      <c r="B63" s="4" t="s">
        <v>982</v>
      </c>
      <c r="C63" s="4" t="s">
        <v>982</v>
      </c>
    </row>
    <row r="64" spans="1:4">
      <c r="A64" s="4" t="s">
        <v>973</v>
      </c>
      <c r="B64" s="6" t="n">
        <v>42511</v>
      </c>
      <c r="C64" s="6" t="n">
        <v>47488</v>
      </c>
    </row>
    <row r="65" spans="1:4">
      <c r="A65" s="4" t="s">
        <v>43</v>
      </c>
      <c r="B65" s="6" t="n">
        <v>42511</v>
      </c>
      <c r="C65" s="6" t="n">
        <v>47488</v>
      </c>
      <c r="D65" s="5" t="n">
        <v>45891</v>
      </c>
    </row>
    <row r="66" spans="1:4">
      <c r="A66" s="4" t="s">
        <v>999</v>
      </c>
    </row>
    <row r="67" spans="1:4">
      <c r="A67" s="3" t="s">
        <v>972</v>
      </c>
    </row>
    <row r="68" spans="1:4">
      <c r="A68" s="4" t="s">
        <v>986</v>
      </c>
      <c r="B68" s="4" t="s">
        <v>673</v>
      </c>
    </row>
    <row r="69" spans="1:4">
      <c r="A69" s="4" t="s">
        <v>987</v>
      </c>
      <c r="B69" s="4" t="s">
        <v>1000</v>
      </c>
      <c r="C69" s="4" t="s">
        <v>1001</v>
      </c>
    </row>
    <row r="70" spans="1:4">
      <c r="A70" s="4" t="s">
        <v>973</v>
      </c>
      <c r="B70" s="6" t="n">
        <v>21873</v>
      </c>
      <c r="C70" s="6" t="n">
        <v>17236</v>
      </c>
    </row>
    <row r="71" spans="1:4">
      <c r="A71" s="4" t="s">
        <v>43</v>
      </c>
      <c r="B71" s="6" t="n">
        <v>21873</v>
      </c>
      <c r="C71" s="6" t="n">
        <v>17236</v>
      </c>
      <c r="D71" s="5" t="n">
        <v>17095</v>
      </c>
    </row>
    <row r="72" spans="1:4">
      <c r="A72" s="4" t="s">
        <v>1002</v>
      </c>
    </row>
    <row r="73" spans="1:4">
      <c r="A73" s="3" t="s">
        <v>972</v>
      </c>
    </row>
    <row r="74" spans="1:4">
      <c r="A74" s="4" t="s">
        <v>986</v>
      </c>
      <c r="B74" s="4" t="s">
        <v>673</v>
      </c>
    </row>
    <row r="75" spans="1:4">
      <c r="A75" s="4" t="s">
        <v>987</v>
      </c>
      <c r="B75" s="4" t="s">
        <v>1003</v>
      </c>
      <c r="C75" s="4" t="s">
        <v>1003</v>
      </c>
    </row>
    <row r="76" spans="1:4">
      <c r="A76" s="4" t="s">
        <v>973</v>
      </c>
      <c r="B76" s="6" t="n">
        <v>8130000</v>
      </c>
      <c r="C76" s="6" t="n">
        <v>6132122</v>
      </c>
    </row>
    <row r="77" spans="1:4">
      <c r="A77" s="4" t="s">
        <v>43</v>
      </c>
      <c r="B77" s="6" t="n">
        <v>8130000</v>
      </c>
      <c r="C77" s="6" t="n">
        <v>6132122</v>
      </c>
      <c r="D77" s="5" t="n">
        <v>5624493</v>
      </c>
    </row>
    <row r="78" spans="1:4">
      <c r="A78" s="4" t="s">
        <v>1004</v>
      </c>
    </row>
    <row r="79" spans="1:4">
      <c r="A79" s="3" t="s">
        <v>972</v>
      </c>
    </row>
    <row r="80" spans="1:4">
      <c r="A80" s="4" t="s">
        <v>986</v>
      </c>
      <c r="B80" s="4" t="s">
        <v>1005</v>
      </c>
    </row>
    <row r="81" spans="1:4">
      <c r="A81" s="4" t="s">
        <v>987</v>
      </c>
      <c r="B81" s="4" t="s">
        <v>1006</v>
      </c>
      <c r="C81" s="4" t="s">
        <v>1006</v>
      </c>
    </row>
    <row r="82" spans="1:4">
      <c r="A82" s="4" t="s">
        <v>973</v>
      </c>
      <c r="B82" s="6" t="n">
        <v>13853</v>
      </c>
      <c r="C82" s="6" t="n">
        <v>15451</v>
      </c>
    </row>
    <row r="83" spans="1:4">
      <c r="A83" s="4" t="s">
        <v>43</v>
      </c>
      <c r="B83" s="6" t="n">
        <v>13853</v>
      </c>
      <c r="C83" s="6" t="n">
        <v>15451</v>
      </c>
      <c r="D83" s="5" t="n">
        <v>14929</v>
      </c>
    </row>
    <row r="84" spans="1:4">
      <c r="A84" s="4" t="s">
        <v>1007</v>
      </c>
    </row>
    <row r="85" spans="1:4">
      <c r="A85" s="3" t="s">
        <v>972</v>
      </c>
    </row>
    <row r="86" spans="1:4">
      <c r="A86" s="4" t="s">
        <v>986</v>
      </c>
      <c r="B86" s="4" t="s">
        <v>1008</v>
      </c>
    </row>
    <row r="87" spans="1:4">
      <c r="A87" s="4" t="s">
        <v>987</v>
      </c>
      <c r="C87" s="4" t="s">
        <v>1009</v>
      </c>
    </row>
    <row r="88" spans="1:4">
      <c r="A88" s="4" t="s">
        <v>973</v>
      </c>
      <c r="C88" s="6" t="n">
        <v>263225</v>
      </c>
    </row>
    <row r="89" spans="1:4">
      <c r="A89" s="4" t="s">
        <v>43</v>
      </c>
      <c r="C89" s="6" t="n">
        <v>263225</v>
      </c>
      <c r="D89" s="5" t="n">
        <v>251166</v>
      </c>
    </row>
    <row r="90" spans="1:4">
      <c r="A90" s="4" t="s">
        <v>1010</v>
      </c>
    </row>
    <row r="91" spans="1:4">
      <c r="A91" s="3" t="s">
        <v>972</v>
      </c>
    </row>
    <row r="92" spans="1:4">
      <c r="A92" s="4" t="s">
        <v>986</v>
      </c>
      <c r="B92" s="4" t="s">
        <v>673</v>
      </c>
    </row>
    <row r="93" spans="1:4">
      <c r="A93" s="4" t="s">
        <v>987</v>
      </c>
      <c r="B93" s="4" t="s">
        <v>1011</v>
      </c>
    </row>
    <row r="94" spans="1:4">
      <c r="A94" s="4" t="s">
        <v>973</v>
      </c>
      <c r="B94" s="6" t="n">
        <v>64966</v>
      </c>
    </row>
    <row r="95" spans="1:4">
      <c r="A95" s="4" t="s">
        <v>43</v>
      </c>
      <c r="B95" s="6" t="n">
        <v>64966</v>
      </c>
    </row>
    <row r="96" spans="1:4">
      <c r="A96" s="4" t="s">
        <v>1012</v>
      </c>
    </row>
    <row r="97" spans="1:4">
      <c r="A97" s="3" t="s">
        <v>972</v>
      </c>
    </row>
    <row r="98" spans="1:4">
      <c r="A98" s="4" t="s">
        <v>986</v>
      </c>
      <c r="B98" s="4" t="s">
        <v>642</v>
      </c>
    </row>
    <row r="99" spans="1:4">
      <c r="A99" s="4" t="s">
        <v>987</v>
      </c>
      <c r="B99" s="4" t="s">
        <v>982</v>
      </c>
      <c r="C99" s="4" t="s">
        <v>982</v>
      </c>
    </row>
    <row r="100" spans="1:4">
      <c r="A100" s="4" t="s">
        <v>973</v>
      </c>
      <c r="B100" s="6" t="n">
        <v>25891</v>
      </c>
      <c r="C100" s="6" t="n">
        <v>25880</v>
      </c>
    </row>
    <row r="101" spans="1:4">
      <c r="A101" s="4" t="s">
        <v>43</v>
      </c>
      <c r="B101" s="6" t="n">
        <v>25891</v>
      </c>
      <c r="C101" s="5" t="n">
        <v>25880</v>
      </c>
    </row>
    <row r="102" spans="1:4">
      <c r="A102" s="4" t="s">
        <v>1013</v>
      </c>
    </row>
    <row r="103" spans="1:4">
      <c r="A103" s="3" t="s">
        <v>972</v>
      </c>
    </row>
    <row r="104" spans="1:4">
      <c r="A104" s="4" t="s">
        <v>986</v>
      </c>
      <c r="B104" s="4" t="s">
        <v>984</v>
      </c>
    </row>
    <row r="105" spans="1:4">
      <c r="A105" s="4" t="s">
        <v>973</v>
      </c>
      <c r="B105" s="6" t="n">
        <v>96479</v>
      </c>
      <c r="C105" s="5" t="n">
        <v>115181</v>
      </c>
    </row>
    <row r="106" spans="1:4">
      <c r="A106" s="4" t="s">
        <v>43</v>
      </c>
      <c r="B106" s="6" t="n">
        <v>96479</v>
      </c>
      <c r="C106" s="6" t="n">
        <v>115181</v>
      </c>
      <c r="D106" s="6" t="n">
        <v>16105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1014</v>
      </c>
      <c r="B1" s="2" t="s">
        <v>1</v>
      </c>
    </row>
    <row r="2" spans="1:3">
      <c r="B2" s="2" t="s">
        <v>1015</v>
      </c>
      <c r="C2" s="2" t="s">
        <v>1016</v>
      </c>
    </row>
    <row r="3" spans="1:3">
      <c r="A3" s="4" t="s">
        <v>985</v>
      </c>
    </row>
    <row r="4" spans="1:3">
      <c r="A4" s="3" t="s">
        <v>972</v>
      </c>
    </row>
    <row r="5" spans="1:3">
      <c r="A5" s="4" t="s">
        <v>1017</v>
      </c>
      <c r="C5" s="7" t="n">
        <v>100000000</v>
      </c>
    </row>
    <row r="6" spans="1:3">
      <c r="A6" s="4" t="s">
        <v>996</v>
      </c>
    </row>
    <row r="7" spans="1:3">
      <c r="A7" s="3" t="s">
        <v>972</v>
      </c>
    </row>
    <row r="8" spans="1:3">
      <c r="A8" s="4" t="s">
        <v>1018</v>
      </c>
      <c r="B8" s="5" t="n">
        <v>2107037</v>
      </c>
      <c r="C8" s="5" t="n">
        <v>2107037</v>
      </c>
    </row>
    <row r="9" spans="1:3">
      <c r="A9" s="4" t="s">
        <v>999</v>
      </c>
    </row>
    <row r="10" spans="1:3">
      <c r="A10" s="3" t="s">
        <v>972</v>
      </c>
    </row>
    <row r="11" spans="1:3">
      <c r="A11" s="4" t="s">
        <v>1019</v>
      </c>
      <c r="B11" s="6" t="n">
        <v>17212</v>
      </c>
    </row>
    <row r="12" spans="1:3">
      <c r="A12" s="4" t="s">
        <v>1020</v>
      </c>
      <c r="B12" s="5" t="n">
        <v>40000</v>
      </c>
      <c r="C12" s="5" t="n">
        <v>40000</v>
      </c>
    </row>
    <row r="13" spans="1:3">
      <c r="A13" s="4" t="s">
        <v>1007</v>
      </c>
    </row>
    <row r="14" spans="1:3">
      <c r="A14" s="3" t="s">
        <v>972</v>
      </c>
    </row>
    <row r="15" spans="1:3">
      <c r="A15" s="4" t="s">
        <v>1018</v>
      </c>
      <c r="B15" s="5" t="n">
        <v>8101884</v>
      </c>
      <c r="C15" s="5" t="n">
        <v>8101884</v>
      </c>
    </row>
    <row r="16" spans="1:3">
      <c r="A16" s="4" t="s">
        <v>1010</v>
      </c>
    </row>
    <row r="17" spans="1:3">
      <c r="A17" s="3" t="s">
        <v>972</v>
      </c>
    </row>
    <row r="18" spans="1:3">
      <c r="A18" s="4" t="s">
        <v>1020</v>
      </c>
      <c r="B18" s="5" t="n">
        <v>22033898</v>
      </c>
      <c r="C18" s="5" t="n">
        <v>22033898</v>
      </c>
    </row>
    <row r="19" spans="1:3">
      <c r="A19" s="4" t="s">
        <v>1021</v>
      </c>
      <c r="B19" s="6" t="n">
        <v>653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7</v>
      </c>
    </row>
    <row r="3" spans="1:2">
      <c r="A3" s="3" t="s">
        <v>224</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7</v>
      </c>
      <c r="C2" s="2" t="s">
        <v>28</v>
      </c>
    </row>
    <row r="3" spans="1:3">
      <c r="A3" s="4" t="s">
        <v>994</v>
      </c>
    </row>
    <row r="4" spans="1:3">
      <c r="A4" s="3" t="s">
        <v>1023</v>
      </c>
    </row>
    <row r="5" spans="1:3">
      <c r="A5" s="4" t="s">
        <v>1024</v>
      </c>
      <c r="B5" s="6" t="n">
        <v>5950</v>
      </c>
      <c r="C5" s="6" t="n">
        <v>5020</v>
      </c>
    </row>
    <row r="6" spans="1:3">
      <c r="A6" s="4" t="s">
        <v>590</v>
      </c>
      <c r="B6" s="5" t="n">
        <v>6960445</v>
      </c>
      <c r="C6" s="5" t="n">
        <v>6960445</v>
      </c>
    </row>
    <row r="7" spans="1:3">
      <c r="A7" s="4" t="s">
        <v>1025</v>
      </c>
      <c r="B7" s="6" t="n">
        <v>41415</v>
      </c>
      <c r="C7" s="6" t="n">
        <v>34941</v>
      </c>
    </row>
    <row r="8" spans="1:3">
      <c r="A8" s="4" t="s">
        <v>1002</v>
      </c>
    </row>
    <row r="9" spans="1:3">
      <c r="A9" s="3" t="s">
        <v>1023</v>
      </c>
    </row>
    <row r="10" spans="1:3">
      <c r="A10" s="4" t="s">
        <v>1024</v>
      </c>
      <c r="B10" s="6" t="n">
        <v>76500</v>
      </c>
      <c r="C10" s="6" t="n">
        <v>44700</v>
      </c>
    </row>
    <row r="11" spans="1:3">
      <c r="A11" s="4" t="s">
        <v>590</v>
      </c>
      <c r="B11" s="5" t="n">
        <v>146100000</v>
      </c>
      <c r="C11" s="5" t="n">
        <v>146100000</v>
      </c>
    </row>
    <row r="12" spans="1:3">
      <c r="A12" s="4" t="s">
        <v>1025</v>
      </c>
      <c r="B12" s="6" t="n">
        <v>11176650</v>
      </c>
      <c r="C12" s="6" t="n">
        <v>6530670</v>
      </c>
    </row>
    <row r="13" spans="1:3">
      <c r="A13" s="4" t="s">
        <v>1010</v>
      </c>
    </row>
    <row r="14" spans="1:3">
      <c r="A14" s="3" t="s">
        <v>1023</v>
      </c>
    </row>
    <row r="15" spans="1:3">
      <c r="A15" s="4" t="s">
        <v>1024</v>
      </c>
      <c r="B15" s="6" t="n">
        <v>2700</v>
      </c>
    </row>
    <row r="16" spans="1:3">
      <c r="A16" s="4" t="s">
        <v>590</v>
      </c>
      <c r="B16" s="5" t="n">
        <v>22033898</v>
      </c>
    </row>
    <row r="17" spans="1:3">
      <c r="A17" s="4" t="s">
        <v>1025</v>
      </c>
      <c r="B17" s="6" t="n">
        <v>5949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7</v>
      </c>
      <c r="C2" s="2" t="s">
        <v>28</v>
      </c>
      <c r="D2" s="2" t="s">
        <v>95</v>
      </c>
    </row>
    <row r="3" spans="1:4">
      <c r="A3" s="3" t="s">
        <v>1023</v>
      </c>
    </row>
    <row r="4" spans="1:4">
      <c r="A4" s="4" t="s">
        <v>773</v>
      </c>
      <c r="B4" s="6" t="n">
        <v>6201799</v>
      </c>
      <c r="C4" s="6" t="n">
        <v>5996628</v>
      </c>
    </row>
    <row r="5" spans="1:4">
      <c r="A5" s="4" t="s">
        <v>774</v>
      </c>
      <c r="B5" s="5" t="n">
        <v>27226870</v>
      </c>
      <c r="C5" s="5" t="n">
        <v>25301035</v>
      </c>
    </row>
    <row r="6" spans="1:4">
      <c r="A6" s="4" t="s">
        <v>775</v>
      </c>
      <c r="B6" s="5" t="n">
        <v>7109123</v>
      </c>
      <c r="C6" s="5" t="n">
        <v>6444099</v>
      </c>
    </row>
    <row r="7" spans="1:4">
      <c r="A7" s="4" t="s">
        <v>776</v>
      </c>
      <c r="B7" s="5" t="n">
        <v>8290351</v>
      </c>
      <c r="C7" s="5" t="n">
        <v>8737134</v>
      </c>
    </row>
    <row r="8" spans="1:4">
      <c r="A8" s="4" t="s">
        <v>97</v>
      </c>
      <c r="B8" s="5" t="n">
        <v>17552010</v>
      </c>
      <c r="C8" s="5" t="n">
        <v>17158364</v>
      </c>
      <c r="D8" s="6" t="n">
        <v>17167669</v>
      </c>
    </row>
    <row r="9" spans="1:4">
      <c r="A9" s="4" t="s">
        <v>117</v>
      </c>
      <c r="B9" s="5" t="n">
        <v>2657595</v>
      </c>
      <c r="C9" s="5" t="n">
        <v>1660101</v>
      </c>
      <c r="D9" s="5" t="n">
        <v>1515885</v>
      </c>
    </row>
    <row r="10" spans="1:4">
      <c r="A10" s="4" t="s">
        <v>131</v>
      </c>
      <c r="B10" s="5" t="n">
        <v>-1013</v>
      </c>
      <c r="C10" s="5" t="n">
        <v>-247331</v>
      </c>
      <c r="D10" s="5" t="n">
        <v>1835</v>
      </c>
    </row>
    <row r="11" spans="1:4">
      <c r="A11" s="4" t="s">
        <v>132</v>
      </c>
      <c r="B11" s="5" t="n">
        <v>2656582</v>
      </c>
      <c r="C11" s="5" t="n">
        <v>1412770</v>
      </c>
      <c r="D11" s="5" t="n">
        <v>1517720</v>
      </c>
    </row>
    <row r="12" spans="1:4">
      <c r="A12" s="4" t="s">
        <v>1002</v>
      </c>
    </row>
    <row r="13" spans="1:4">
      <c r="A13" s="3" t="s">
        <v>1023</v>
      </c>
    </row>
    <row r="14" spans="1:4">
      <c r="A14" s="4" t="s">
        <v>773</v>
      </c>
      <c r="B14" s="5" t="n">
        <v>17310444</v>
      </c>
      <c r="C14" s="5" t="n">
        <v>9838982</v>
      </c>
    </row>
    <row r="15" spans="1:4">
      <c r="A15" s="4" t="s">
        <v>774</v>
      </c>
      <c r="B15" s="5" t="n">
        <v>28108020</v>
      </c>
      <c r="C15" s="5" t="n">
        <v>22377044</v>
      </c>
    </row>
    <row r="16" spans="1:4">
      <c r="A16" s="4" t="s">
        <v>775</v>
      </c>
      <c r="B16" s="5" t="n">
        <v>8116133</v>
      </c>
      <c r="C16" s="5" t="n">
        <v>4160849</v>
      </c>
    </row>
    <row r="17" spans="1:4">
      <c r="A17" s="4" t="s">
        <v>776</v>
      </c>
      <c r="B17" s="5" t="n">
        <v>3481412</v>
      </c>
      <c r="C17" s="5" t="n">
        <v>4031647</v>
      </c>
    </row>
    <row r="18" spans="1:4">
      <c r="A18" s="4" t="s">
        <v>97</v>
      </c>
      <c r="B18" s="5" t="n">
        <v>30109434</v>
      </c>
      <c r="C18" s="5" t="n">
        <v>17197975</v>
      </c>
      <c r="D18" s="5" t="n">
        <v>18797998</v>
      </c>
    </row>
    <row r="19" spans="1:4">
      <c r="A19" s="4" t="s">
        <v>117</v>
      </c>
      <c r="B19" s="5" t="n">
        <v>10642219</v>
      </c>
      <c r="C19" s="5" t="n">
        <v>2960483</v>
      </c>
      <c r="D19" s="5" t="n">
        <v>4323595</v>
      </c>
    </row>
    <row r="20" spans="1:4">
      <c r="A20" s="4" t="s">
        <v>131</v>
      </c>
      <c r="B20" s="5" t="n">
        <v>-422042</v>
      </c>
      <c r="C20" s="5" t="n">
        <v>28844</v>
      </c>
      <c r="D20" s="5" t="n">
        <v>40215</v>
      </c>
    </row>
    <row r="21" spans="1:4">
      <c r="A21" s="4" t="s">
        <v>132</v>
      </c>
      <c r="B21" s="5" t="n">
        <v>10220177</v>
      </c>
      <c r="C21" s="5" t="n">
        <v>2989327</v>
      </c>
      <c r="D21" s="5" t="n">
        <v>4363810</v>
      </c>
    </row>
    <row r="22" spans="1:4">
      <c r="A22" s="4" t="s">
        <v>992</v>
      </c>
    </row>
    <row r="23" spans="1:4">
      <c r="A23" s="3" t="s">
        <v>1023</v>
      </c>
    </row>
    <row r="24" spans="1:4">
      <c r="A24" s="4" t="s">
        <v>773</v>
      </c>
      <c r="B24" s="5" t="n">
        <v>7339492</v>
      </c>
      <c r="C24" s="5" t="n">
        <v>6868387</v>
      </c>
    </row>
    <row r="25" spans="1:4">
      <c r="A25" s="4" t="s">
        <v>774</v>
      </c>
      <c r="B25" s="5" t="n">
        <v>220258</v>
      </c>
      <c r="C25" s="5" t="n">
        <v>239758</v>
      </c>
    </row>
    <row r="26" spans="1:4">
      <c r="A26" s="4" t="s">
        <v>775</v>
      </c>
      <c r="B26" s="5" t="n">
        <v>1181746</v>
      </c>
      <c r="C26" s="5" t="n">
        <v>1219327</v>
      </c>
    </row>
    <row r="27" spans="1:4">
      <c r="A27" s="4" t="s">
        <v>776</v>
      </c>
      <c r="B27" s="5" t="n">
        <v>4861842</v>
      </c>
      <c r="C27" s="5" t="n">
        <v>4476979</v>
      </c>
    </row>
    <row r="28" spans="1:4">
      <c r="A28" s="4" t="s">
        <v>97</v>
      </c>
      <c r="B28" s="5" t="n">
        <v>1519607</v>
      </c>
      <c r="C28" s="5" t="n">
        <v>1413077</v>
      </c>
      <c r="D28" s="5" t="n">
        <v>1472830</v>
      </c>
    </row>
    <row r="29" spans="1:4">
      <c r="A29" s="4" t="s">
        <v>117</v>
      </c>
      <c r="B29" s="5" t="n">
        <v>106352</v>
      </c>
      <c r="C29" s="5" t="n">
        <v>75595</v>
      </c>
      <c r="D29" s="5" t="n">
        <v>10119</v>
      </c>
    </row>
    <row r="30" spans="1:4">
      <c r="A30" s="4" t="s">
        <v>131</v>
      </c>
      <c r="B30" s="5" t="n">
        <v>-984</v>
      </c>
      <c r="C30" s="5" t="n">
        <v>-154</v>
      </c>
      <c r="D30" s="5" t="n">
        <v>-547</v>
      </c>
    </row>
    <row r="31" spans="1:4">
      <c r="A31" s="4" t="s">
        <v>132</v>
      </c>
      <c r="B31" s="5" t="n">
        <v>105368</v>
      </c>
      <c r="C31" s="6" t="n">
        <v>75441</v>
      </c>
      <c r="D31" s="6" t="n">
        <v>9572</v>
      </c>
    </row>
    <row r="32" spans="1:4">
      <c r="A32" s="4" t="s">
        <v>985</v>
      </c>
    </row>
    <row r="33" spans="1:4">
      <c r="A33" s="3" t="s">
        <v>1023</v>
      </c>
    </row>
    <row r="34" spans="1:4">
      <c r="A34" s="4" t="s">
        <v>773</v>
      </c>
      <c r="B34" s="5" t="n">
        <v>729872</v>
      </c>
    </row>
    <row r="35" spans="1:4">
      <c r="A35" s="4" t="s">
        <v>774</v>
      </c>
      <c r="B35" s="5" t="n">
        <v>1031647</v>
      </c>
    </row>
    <row r="36" spans="1:4">
      <c r="A36" s="4" t="s">
        <v>775</v>
      </c>
      <c r="B36" s="5" t="n">
        <v>81161</v>
      </c>
    </row>
    <row r="37" spans="1:4">
      <c r="A37" s="4" t="s">
        <v>776</v>
      </c>
      <c r="B37" s="5" t="n">
        <v>64717</v>
      </c>
    </row>
    <row r="38" spans="1:4">
      <c r="A38" s="4" t="s">
        <v>97</v>
      </c>
      <c r="B38" s="5" t="n">
        <v>69420</v>
      </c>
    </row>
    <row r="39" spans="1:4">
      <c r="A39" s="4" t="s">
        <v>117</v>
      </c>
      <c r="B39" s="5" t="n">
        <v>11492</v>
      </c>
    </row>
    <row r="40" spans="1:4">
      <c r="A40" s="4" t="s">
        <v>131</v>
      </c>
      <c r="B40" s="5" t="n">
        <v>27190</v>
      </c>
    </row>
    <row r="41" spans="1:4">
      <c r="A41" s="4" t="s">
        <v>132</v>
      </c>
      <c r="B41" s="6" t="n">
        <v>3868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7</v>
      </c>
      <c r="B1" s="2" t="s">
        <v>1</v>
      </c>
    </row>
    <row r="2" spans="1:5">
      <c r="B2" s="2" t="s">
        <v>27</v>
      </c>
      <c r="C2" s="2" t="s">
        <v>28</v>
      </c>
      <c r="D2" s="2" t="s">
        <v>95</v>
      </c>
      <c r="E2" s="2" t="s">
        <v>764</v>
      </c>
    </row>
    <row r="3" spans="1:5">
      <c r="A3" s="3" t="s">
        <v>1028</v>
      </c>
    </row>
    <row r="4" spans="1:5">
      <c r="A4" s="4" t="s">
        <v>773</v>
      </c>
      <c r="B4" s="6" t="n">
        <v>6201799</v>
      </c>
      <c r="C4" s="6" t="n">
        <v>5996628</v>
      </c>
    </row>
    <row r="5" spans="1:5">
      <c r="A5" s="4" t="s">
        <v>30</v>
      </c>
      <c r="B5" s="5" t="n">
        <v>1457735</v>
      </c>
      <c r="C5" s="5" t="n">
        <v>1505242</v>
      </c>
      <c r="D5" s="6" t="n">
        <v>768922</v>
      </c>
      <c r="E5" s="6" t="n">
        <v>834429</v>
      </c>
    </row>
    <row r="6" spans="1:5">
      <c r="A6" s="4" t="s">
        <v>774</v>
      </c>
      <c r="B6" s="5" t="n">
        <v>27226870</v>
      </c>
      <c r="C6" s="5" t="n">
        <v>25301035</v>
      </c>
    </row>
    <row r="7" spans="1:5">
      <c r="A7" s="4" t="s">
        <v>775</v>
      </c>
      <c r="B7" s="5" t="n">
        <v>7109123</v>
      </c>
      <c r="C7" s="5" t="n">
        <v>6444099</v>
      </c>
    </row>
    <row r="8" spans="1:5">
      <c r="A8" s="4" t="s">
        <v>776</v>
      </c>
      <c r="B8" s="5" t="n">
        <v>8290351</v>
      </c>
      <c r="C8" s="5" t="n">
        <v>8737134</v>
      </c>
    </row>
    <row r="9" spans="1:5">
      <c r="A9" s="4" t="s">
        <v>97</v>
      </c>
      <c r="B9" s="5" t="n">
        <v>17552010</v>
      </c>
      <c r="C9" s="5" t="n">
        <v>17158364</v>
      </c>
      <c r="D9" s="5" t="n">
        <v>17167669</v>
      </c>
    </row>
    <row r="10" spans="1:5">
      <c r="A10" s="4" t="s">
        <v>103</v>
      </c>
      <c r="B10" s="5" t="n">
        <v>-3097466</v>
      </c>
      <c r="C10" s="5" t="n">
        <v>-2941886</v>
      </c>
      <c r="D10" s="5" t="n">
        <v>-2845295</v>
      </c>
    </row>
    <row r="11" spans="1:5">
      <c r="A11" s="4" t="s">
        <v>1029</v>
      </c>
      <c r="B11" s="5" t="n">
        <v>366561</v>
      </c>
      <c r="C11" s="5" t="n">
        <v>575050</v>
      </c>
      <c r="D11" s="5" t="n">
        <v>103900</v>
      </c>
    </row>
    <row r="12" spans="1:5">
      <c r="A12" s="4" t="s">
        <v>1030</v>
      </c>
      <c r="B12" s="5" t="n">
        <v>-299100</v>
      </c>
      <c r="C12" s="5" t="n">
        <v>-290454</v>
      </c>
      <c r="D12" s="5" t="n">
        <v>-297662</v>
      </c>
    </row>
    <row r="13" spans="1:5">
      <c r="A13" s="4" t="s">
        <v>1031</v>
      </c>
      <c r="B13" s="5" t="n">
        <v>-745654</v>
      </c>
      <c r="C13" s="5" t="n">
        <v>-436038</v>
      </c>
      <c r="D13" s="5" t="n">
        <v>-519480</v>
      </c>
    </row>
    <row r="14" spans="1:5">
      <c r="A14" s="4" t="s">
        <v>1032</v>
      </c>
      <c r="B14" s="5" t="n">
        <v>2657595</v>
      </c>
      <c r="C14" s="5" t="n">
        <v>1660101</v>
      </c>
      <c r="D14" s="5" t="n">
        <v>1515885</v>
      </c>
    </row>
    <row r="15" spans="1:5">
      <c r="A15" s="4" t="s">
        <v>779</v>
      </c>
      <c r="B15" s="5" t="n">
        <v>2656582</v>
      </c>
      <c r="C15" s="5" t="n">
        <v>1412770</v>
      </c>
      <c r="D15" s="5" t="n">
        <v>1517720</v>
      </c>
    </row>
    <row r="16" spans="1:5">
      <c r="A16" s="4" t="s">
        <v>975</v>
      </c>
    </row>
    <row r="17" spans="1:5">
      <c r="A17" s="3" t="s">
        <v>1028</v>
      </c>
    </row>
    <row r="18" spans="1:5">
      <c r="A18" s="4" t="s">
        <v>773</v>
      </c>
      <c r="B18" s="5" t="n">
        <v>39656</v>
      </c>
      <c r="C18" s="5" t="n">
        <v>46433</v>
      </c>
    </row>
    <row r="19" spans="1:5">
      <c r="A19" s="4" t="s">
        <v>30</v>
      </c>
      <c r="B19" s="5" t="n">
        <v>25818</v>
      </c>
      <c r="C19" s="5" t="n">
        <v>45839</v>
      </c>
    </row>
    <row r="20" spans="1:5">
      <c r="A20" s="4" t="s">
        <v>774</v>
      </c>
      <c r="B20" s="5" t="n">
        <v>21159</v>
      </c>
      <c r="C20" s="5" t="n">
        <v>20218</v>
      </c>
    </row>
    <row r="21" spans="1:5">
      <c r="A21" s="4" t="s">
        <v>775</v>
      </c>
      <c r="B21" s="5" t="n">
        <v>32622</v>
      </c>
      <c r="C21" s="5" t="n">
        <v>26417</v>
      </c>
    </row>
    <row r="22" spans="1:5">
      <c r="A22" s="4" t="s">
        <v>1033</v>
      </c>
      <c r="B22" s="5" t="n">
        <v>2743</v>
      </c>
      <c r="C22" s="5" t="n">
        <v>1971</v>
      </c>
    </row>
    <row r="23" spans="1:5">
      <c r="A23" s="4" t="s">
        <v>776</v>
      </c>
      <c r="B23" s="5" t="n">
        <v>212</v>
      </c>
      <c r="C23" s="5" t="n">
        <v>72</v>
      </c>
    </row>
    <row r="24" spans="1:5">
      <c r="A24" s="4" t="s">
        <v>97</v>
      </c>
      <c r="B24" s="5" t="n">
        <v>82791</v>
      </c>
      <c r="C24" s="5" t="n">
        <v>53864</v>
      </c>
      <c r="D24" s="5" t="n">
        <v>38944</v>
      </c>
    </row>
    <row r="25" spans="1:5">
      <c r="A25" s="4" t="s">
        <v>103</v>
      </c>
      <c r="B25" s="5" t="n">
        <v>-6152</v>
      </c>
      <c r="C25" s="5" t="n">
        <v>-5299</v>
      </c>
      <c r="D25" s="5" t="n">
        <v>-5318</v>
      </c>
    </row>
    <row r="26" spans="1:5">
      <c r="A26" s="4" t="s">
        <v>1029</v>
      </c>
      <c r="B26" s="5" t="n">
        <v>781</v>
      </c>
      <c r="C26" s="5" t="n">
        <v>394</v>
      </c>
      <c r="D26" s="5" t="n">
        <v>465</v>
      </c>
    </row>
    <row r="27" spans="1:5">
      <c r="A27" s="4" t="s">
        <v>1030</v>
      </c>
      <c r="B27" s="5" t="n">
        <v>-4</v>
      </c>
      <c r="C27" s="5" t="n">
        <v>-2139</v>
      </c>
    </row>
    <row r="28" spans="1:5">
      <c r="A28" s="4" t="s">
        <v>1032</v>
      </c>
      <c r="B28" s="5" t="n">
        <v>-4535</v>
      </c>
      <c r="C28" s="5" t="n">
        <v>-22017</v>
      </c>
      <c r="D28" s="5" t="n">
        <v>-32713</v>
      </c>
    </row>
    <row r="29" spans="1:5">
      <c r="A29" s="4" t="s">
        <v>779</v>
      </c>
      <c r="B29" s="5" t="n">
        <v>-4535</v>
      </c>
      <c r="C29" s="5" t="n">
        <v>-22017</v>
      </c>
      <c r="D29" s="5" t="n">
        <v>-32713</v>
      </c>
    </row>
    <row r="30" spans="1:5">
      <c r="A30" s="4" t="s">
        <v>1034</v>
      </c>
    </row>
    <row r="31" spans="1:5">
      <c r="A31" s="3" t="s">
        <v>1028</v>
      </c>
    </row>
    <row r="32" spans="1:5">
      <c r="A32" s="4" t="s">
        <v>97</v>
      </c>
      <c r="D32" s="5" t="n">
        <v>17094</v>
      </c>
    </row>
    <row r="33" spans="1:5">
      <c r="A33" s="4" t="s">
        <v>103</v>
      </c>
      <c r="D33" s="5" t="n">
        <v>-132</v>
      </c>
    </row>
    <row r="34" spans="1:5">
      <c r="A34" s="4" t="s">
        <v>1029</v>
      </c>
      <c r="D34" s="5" t="n">
        <v>288</v>
      </c>
    </row>
    <row r="35" spans="1:5">
      <c r="A35" s="4" t="s">
        <v>1032</v>
      </c>
      <c r="D35" s="5" t="n">
        <v>1853</v>
      </c>
    </row>
    <row r="36" spans="1:5">
      <c r="A36" s="4" t="s">
        <v>779</v>
      </c>
      <c r="D36" s="5" t="n">
        <v>1853</v>
      </c>
    </row>
    <row r="37" spans="1:5">
      <c r="A37" s="4" t="s">
        <v>979</v>
      </c>
    </row>
    <row r="38" spans="1:5">
      <c r="A38" s="3" t="s">
        <v>1028</v>
      </c>
    </row>
    <row r="39" spans="1:5">
      <c r="A39" s="4" t="s">
        <v>773</v>
      </c>
      <c r="C39" s="5" t="n">
        <v>20077</v>
      </c>
    </row>
    <row r="40" spans="1:5">
      <c r="A40" s="4" t="s">
        <v>30</v>
      </c>
      <c r="C40" s="5" t="n">
        <v>14985</v>
      </c>
    </row>
    <row r="41" spans="1:5">
      <c r="A41" s="4" t="s">
        <v>774</v>
      </c>
      <c r="C41" s="5" t="n">
        <v>50765</v>
      </c>
    </row>
    <row r="42" spans="1:5">
      <c r="A42" s="4" t="s">
        <v>775</v>
      </c>
      <c r="C42" s="5" t="n">
        <v>14513</v>
      </c>
    </row>
    <row r="43" spans="1:5">
      <c r="A43" s="4" t="s">
        <v>1033</v>
      </c>
      <c r="C43" s="5" t="n">
        <v>10306</v>
      </c>
    </row>
    <row r="44" spans="1:5">
      <c r="A44" s="4" t="s">
        <v>776</v>
      </c>
      <c r="C44" s="5" t="n">
        <v>1305</v>
      </c>
    </row>
    <row r="45" spans="1:5">
      <c r="A45" s="4" t="s">
        <v>97</v>
      </c>
      <c r="C45" s="5" t="n">
        <v>9492</v>
      </c>
      <c r="D45" s="5" t="n">
        <v>5536</v>
      </c>
    </row>
    <row r="46" spans="1:5">
      <c r="A46" s="4" t="s">
        <v>103</v>
      </c>
      <c r="C46" s="5" t="n">
        <v>-940</v>
      </c>
      <c r="D46" s="5" t="n">
        <v>-2746</v>
      </c>
    </row>
    <row r="47" spans="1:5">
      <c r="A47" s="4" t="s">
        <v>1029</v>
      </c>
      <c r="C47" s="5" t="n">
        <v>267</v>
      </c>
      <c r="D47" s="5" t="n">
        <v>525</v>
      </c>
    </row>
    <row r="48" spans="1:5">
      <c r="A48" s="4" t="s">
        <v>1031</v>
      </c>
      <c r="C48" s="5" t="n">
        <v>51</v>
      </c>
      <c r="D48" s="5" t="n">
        <v>7025</v>
      </c>
    </row>
    <row r="49" spans="1:5">
      <c r="A49" s="4" t="s">
        <v>1032</v>
      </c>
      <c r="C49" s="5" t="n">
        <v>-49438</v>
      </c>
      <c r="D49" s="5" t="n">
        <v>-21381</v>
      </c>
    </row>
    <row r="50" spans="1:5">
      <c r="A50" s="4" t="s">
        <v>779</v>
      </c>
      <c r="C50" s="5" t="n">
        <v>-49438</v>
      </c>
      <c r="D50" s="6" t="n">
        <v>-21381</v>
      </c>
    </row>
    <row r="51" spans="1:5">
      <c r="A51" s="4" t="s">
        <v>981</v>
      </c>
    </row>
    <row r="52" spans="1:5">
      <c r="A52" s="3" t="s">
        <v>1028</v>
      </c>
    </row>
    <row r="53" spans="1:5">
      <c r="A53" s="4" t="s">
        <v>773</v>
      </c>
      <c r="B53" s="5" t="n">
        <v>32232</v>
      </c>
      <c r="C53" s="5" t="n">
        <v>48699</v>
      </c>
    </row>
    <row r="54" spans="1:5">
      <c r="A54" s="4" t="s">
        <v>30</v>
      </c>
      <c r="B54" s="5" t="n">
        <v>4590</v>
      </c>
      <c r="C54" s="5" t="n">
        <v>48408</v>
      </c>
    </row>
    <row r="55" spans="1:5">
      <c r="A55" s="4" t="s">
        <v>774</v>
      </c>
      <c r="B55" s="5" t="n">
        <v>15610</v>
      </c>
      <c r="C55" s="5" t="n">
        <v>673</v>
      </c>
    </row>
    <row r="56" spans="1:5">
      <c r="A56" s="4" t="s">
        <v>775</v>
      </c>
      <c r="B56" s="5" t="n">
        <v>5685</v>
      </c>
      <c r="C56" s="5" t="n">
        <v>138</v>
      </c>
    </row>
    <row r="57" spans="1:5">
      <c r="A57" s="4" t="s">
        <v>1033</v>
      </c>
      <c r="B57" s="5" t="n">
        <v>2290</v>
      </c>
      <c r="C57" s="5" t="n">
        <v>15</v>
      </c>
    </row>
    <row r="58" spans="1:5">
      <c r="A58" s="4" t="s">
        <v>776</v>
      </c>
      <c r="B58" s="5" t="n">
        <v>13862</v>
      </c>
      <c r="C58" s="5" t="n">
        <v>784</v>
      </c>
    </row>
    <row r="59" spans="1:5">
      <c r="A59" s="4" t="s">
        <v>103</v>
      </c>
      <c r="B59" s="5" t="n">
        <v>-1077</v>
      </c>
      <c r="C59" s="5" t="n">
        <v>-12</v>
      </c>
    </row>
    <row r="60" spans="1:5">
      <c r="A60" s="4" t="s">
        <v>1029</v>
      </c>
      <c r="B60" s="5" t="n">
        <v>532</v>
      </c>
      <c r="C60" s="5" t="n">
        <v>182</v>
      </c>
    </row>
    <row r="61" spans="1:5">
      <c r="A61" s="4" t="s">
        <v>1030</v>
      </c>
      <c r="B61" s="5" t="n">
        <v>-276</v>
      </c>
    </row>
    <row r="62" spans="1:5">
      <c r="A62" s="4" t="s">
        <v>1032</v>
      </c>
      <c r="B62" s="5" t="n">
        <v>-15699</v>
      </c>
      <c r="C62" s="5" t="n">
        <v>-829</v>
      </c>
    </row>
    <row r="63" spans="1:5">
      <c r="A63" s="4" t="s">
        <v>779</v>
      </c>
      <c r="B63" s="6" t="n">
        <v>-15699</v>
      </c>
      <c r="C63" s="6" t="n">
        <v>-82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7</v>
      </c>
      <c r="C2" s="2" t="s">
        <v>28</v>
      </c>
    </row>
    <row r="3" spans="1:3">
      <c r="A3" s="3" t="s">
        <v>1023</v>
      </c>
    </row>
    <row r="4" spans="1:3">
      <c r="A4" s="4" t="s">
        <v>1036</v>
      </c>
      <c r="B4" s="6" t="n">
        <v>9498381</v>
      </c>
      <c r="C4" s="6" t="n">
        <v>7306816</v>
      </c>
    </row>
    <row r="5" spans="1:3">
      <c r="A5" s="4" t="s">
        <v>1002</v>
      </c>
    </row>
    <row r="6" spans="1:3">
      <c r="A6" s="3" t="s">
        <v>1023</v>
      </c>
    </row>
    <row r="7" spans="1:3">
      <c r="A7" s="4" t="s">
        <v>786</v>
      </c>
      <c r="B7" s="6" t="n">
        <v>33814467</v>
      </c>
      <c r="C7" s="6" t="n">
        <v>24016955</v>
      </c>
    </row>
    <row r="8" spans="1:3">
      <c r="A8" s="4" t="s">
        <v>1037</v>
      </c>
      <c r="B8" s="4" t="s">
        <v>1003</v>
      </c>
      <c r="C8" s="4" t="s">
        <v>1003</v>
      </c>
    </row>
    <row r="9" spans="1:3">
      <c r="A9" s="4" t="s">
        <v>1038</v>
      </c>
      <c r="B9" s="6" t="n">
        <v>6997560</v>
      </c>
      <c r="C9" s="6" t="n">
        <v>4970267</v>
      </c>
    </row>
    <row r="10" spans="1:3">
      <c r="A10" s="4" t="s">
        <v>1039</v>
      </c>
      <c r="B10" s="5" t="n">
        <v>1132440</v>
      </c>
      <c r="C10" s="5" t="n">
        <v>1161855</v>
      </c>
    </row>
    <row r="11" spans="1:3">
      <c r="A11" s="4" t="s">
        <v>1036</v>
      </c>
      <c r="B11" s="5" t="n">
        <v>8130000</v>
      </c>
      <c r="C11" s="5" t="n">
        <v>6132122</v>
      </c>
    </row>
    <row r="12" spans="1:3">
      <c r="A12" s="4" t="s">
        <v>992</v>
      </c>
    </row>
    <row r="13" spans="1:3">
      <c r="A13" s="3" t="s">
        <v>1023</v>
      </c>
    </row>
    <row r="14" spans="1:3">
      <c r="A14" s="4" t="s">
        <v>786</v>
      </c>
      <c r="B14" s="6" t="n">
        <v>1516162</v>
      </c>
      <c r="C14" s="6" t="n">
        <v>1411839</v>
      </c>
    </row>
    <row r="15" spans="1:3">
      <c r="A15" s="4" t="s">
        <v>1037</v>
      </c>
      <c r="B15" s="4" t="s">
        <v>993</v>
      </c>
      <c r="C15" s="4" t="s">
        <v>993</v>
      </c>
    </row>
    <row r="16" spans="1:3">
      <c r="A16" s="4" t="s">
        <v>1038</v>
      </c>
      <c r="B16" s="6" t="n">
        <v>227424</v>
      </c>
      <c r="C16" s="6" t="n">
        <v>211776</v>
      </c>
    </row>
    <row r="17" spans="1:3">
      <c r="A17" s="4" t="s">
        <v>1039</v>
      </c>
      <c r="B17" s="5" t="n">
        <v>53564</v>
      </c>
      <c r="C17" s="5" t="n">
        <v>54022</v>
      </c>
    </row>
    <row r="18" spans="1:3">
      <c r="A18" s="4" t="s">
        <v>1036</v>
      </c>
      <c r="B18" s="5" t="n">
        <v>280988</v>
      </c>
      <c r="C18" s="6" t="n">
        <v>265798</v>
      </c>
    </row>
    <row r="19" spans="1:3">
      <c r="A19" s="4" t="s">
        <v>985</v>
      </c>
    </row>
    <row r="20" spans="1:3">
      <c r="A20" s="3" t="s">
        <v>1023</v>
      </c>
    </row>
    <row r="21" spans="1:3">
      <c r="A21" s="4" t="s">
        <v>786</v>
      </c>
      <c r="B21" s="6" t="n">
        <v>1612899</v>
      </c>
    </row>
    <row r="22" spans="1:3">
      <c r="A22" s="4" t="s">
        <v>1037</v>
      </c>
      <c r="B22" s="4" t="s">
        <v>988</v>
      </c>
      <c r="C22" s="4" t="s">
        <v>989</v>
      </c>
    </row>
    <row r="23" spans="1:3">
      <c r="A23" s="4" t="s">
        <v>1038</v>
      </c>
      <c r="B23" s="6" t="n">
        <v>439857</v>
      </c>
    </row>
    <row r="24" spans="1:3">
      <c r="A24" s="4" t="s">
        <v>1039</v>
      </c>
      <c r="B24" s="5" t="n">
        <v>86242</v>
      </c>
    </row>
    <row r="25" spans="1:3">
      <c r="A25" s="4" t="s">
        <v>1036</v>
      </c>
      <c r="B25" s="6" t="n">
        <v>526099</v>
      </c>
      <c r="C25" s="6" t="n">
        <v>4635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7</v>
      </c>
      <c r="C2" s="2" t="s">
        <v>28</v>
      </c>
    </row>
    <row r="3" spans="1:3">
      <c r="A3" s="4" t="s">
        <v>1002</v>
      </c>
    </row>
    <row r="4" spans="1:3">
      <c r="A4" s="3" t="s">
        <v>1023</v>
      </c>
    </row>
    <row r="5" spans="1:3">
      <c r="A5" s="4" t="s">
        <v>1041</v>
      </c>
      <c r="B5" s="4" t="s">
        <v>1042</v>
      </c>
      <c r="C5" s="4" t="s">
        <v>104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7</v>
      </c>
      <c r="C2" s="2" t="s">
        <v>28</v>
      </c>
    </row>
    <row r="3" spans="1:3">
      <c r="A3" s="3" t="s">
        <v>972</v>
      </c>
    </row>
    <row r="4" spans="1:3">
      <c r="A4" s="4" t="s">
        <v>906</v>
      </c>
      <c r="B4" s="6" t="n">
        <v>7404323</v>
      </c>
      <c r="C4" s="6" t="n">
        <v>6896293</v>
      </c>
    </row>
    <row r="5" spans="1:3">
      <c r="A5" s="4" t="s">
        <v>1044</v>
      </c>
      <c r="B5" s="5" t="n">
        <v>161824</v>
      </c>
      <c r="C5" s="5" t="n">
        <v>67048</v>
      </c>
    </row>
    <row r="6" spans="1:3">
      <c r="A6" s="4" t="s">
        <v>1045</v>
      </c>
      <c r="B6" s="5" t="n">
        <v>2164427</v>
      </c>
      <c r="C6" s="5" t="n">
        <v>536759</v>
      </c>
    </row>
    <row r="7" spans="1:3">
      <c r="A7" s="4" t="s">
        <v>131</v>
      </c>
      <c r="B7" s="5" t="n">
        <v>-140748</v>
      </c>
      <c r="C7" s="5" t="n">
        <v>-9991</v>
      </c>
    </row>
    <row r="8" spans="1:3">
      <c r="A8" s="4" t="s">
        <v>1046</v>
      </c>
      <c r="B8" s="5" t="n">
        <v>-1311</v>
      </c>
      <c r="C8" s="5" t="n">
        <v>-6972</v>
      </c>
    </row>
    <row r="9" spans="1:3">
      <c r="A9" s="4" t="s">
        <v>1047</v>
      </c>
      <c r="B9" s="5" t="n">
        <v>-50077</v>
      </c>
      <c r="C9" s="5" t="n">
        <v>-78814</v>
      </c>
    </row>
    <row r="10" spans="1:3">
      <c r="A10" s="4" t="s">
        <v>910</v>
      </c>
      <c r="B10" s="5" t="n">
        <v>9538438</v>
      </c>
      <c r="C10" s="5" t="n">
        <v>7404323</v>
      </c>
    </row>
    <row r="11" spans="1:3">
      <c r="A11" s="4" t="s">
        <v>985</v>
      </c>
    </row>
    <row r="12" spans="1:3">
      <c r="A12" s="3" t="s">
        <v>972</v>
      </c>
    </row>
    <row r="13" spans="1:3">
      <c r="A13" s="4" t="s">
        <v>906</v>
      </c>
      <c r="B13" s="5" t="n">
        <v>46354</v>
      </c>
      <c r="C13" s="5" t="n">
        <v>43814</v>
      </c>
    </row>
    <row r="14" spans="1:3">
      <c r="A14" s="4" t="s">
        <v>1044</v>
      </c>
      <c r="B14" s="5" t="n">
        <v>113803</v>
      </c>
    </row>
    <row r="15" spans="1:3">
      <c r="A15" s="4" t="s">
        <v>1045</v>
      </c>
      <c r="B15" s="5" t="n">
        <v>2707</v>
      </c>
      <c r="C15" s="5" t="n">
        <v>2257</v>
      </c>
    </row>
    <row r="16" spans="1:3">
      <c r="A16" s="4" t="s">
        <v>131</v>
      </c>
      <c r="B16" s="5" t="n">
        <v>-36783</v>
      </c>
      <c r="C16" s="5" t="n">
        <v>283</v>
      </c>
    </row>
    <row r="17" spans="1:3">
      <c r="A17" s="4" t="s">
        <v>1047</v>
      </c>
      <c r="B17" s="5" t="n">
        <v>400018</v>
      </c>
    </row>
    <row r="18" spans="1:3">
      <c r="A18" s="4" t="s">
        <v>910</v>
      </c>
      <c r="B18" s="5" t="n">
        <v>526099</v>
      </c>
      <c r="C18" s="5" t="n">
        <v>46354</v>
      </c>
    </row>
    <row r="19" spans="1:3">
      <c r="A19" s="4" t="s">
        <v>990</v>
      </c>
    </row>
    <row r="20" spans="1:3">
      <c r="A20" s="3" t="s">
        <v>972</v>
      </c>
    </row>
    <row r="21" spans="1:3">
      <c r="A21" s="4" t="s">
        <v>906</v>
      </c>
      <c r="B21" s="5" t="n">
        <v>263850</v>
      </c>
      <c r="C21" s="5" t="n">
        <v>260456</v>
      </c>
    </row>
    <row r="22" spans="1:3">
      <c r="A22" s="4" t="s">
        <v>1045</v>
      </c>
      <c r="B22" s="5" t="n">
        <v>-8815</v>
      </c>
      <c r="C22" s="5" t="n">
        <v>14864</v>
      </c>
    </row>
    <row r="23" spans="1:3">
      <c r="A23" s="4" t="s">
        <v>131</v>
      </c>
      <c r="B23" s="5" t="n">
        <v>3371</v>
      </c>
      <c r="C23" s="5" t="n">
        <v>-5388</v>
      </c>
    </row>
    <row r="24" spans="1:3">
      <c r="A24" s="4" t="s">
        <v>1047</v>
      </c>
      <c r="B24" s="5" t="n">
        <v>-1403</v>
      </c>
      <c r="C24" s="5" t="n">
        <v>-6082</v>
      </c>
    </row>
    <row r="25" spans="1:3">
      <c r="A25" s="4" t="s">
        <v>910</v>
      </c>
      <c r="B25" s="5" t="n">
        <v>257003</v>
      </c>
      <c r="C25" s="5" t="n">
        <v>263850</v>
      </c>
    </row>
    <row r="26" spans="1:3">
      <c r="A26" s="4" t="s">
        <v>992</v>
      </c>
    </row>
    <row r="27" spans="1:3">
      <c r="A27" s="3" t="s">
        <v>972</v>
      </c>
    </row>
    <row r="28" spans="1:3">
      <c r="A28" s="4" t="s">
        <v>906</v>
      </c>
      <c r="B28" s="5" t="n">
        <v>265798</v>
      </c>
      <c r="C28" s="5" t="n">
        <v>254177</v>
      </c>
    </row>
    <row r="29" spans="1:3">
      <c r="A29" s="4" t="s">
        <v>1045</v>
      </c>
      <c r="B29" s="5" t="n">
        <v>15494</v>
      </c>
      <c r="C29" s="5" t="n">
        <v>11658</v>
      </c>
    </row>
    <row r="30" spans="1:3">
      <c r="A30" s="4" t="s">
        <v>131</v>
      </c>
      <c r="B30" s="5" t="n">
        <v>-304</v>
      </c>
      <c r="C30" s="5" t="n">
        <v>-37</v>
      </c>
    </row>
    <row r="31" spans="1:3">
      <c r="A31" s="4" t="s">
        <v>910</v>
      </c>
      <c r="B31" s="5" t="n">
        <v>280988</v>
      </c>
      <c r="C31" s="5" t="n">
        <v>265798</v>
      </c>
    </row>
    <row r="32" spans="1:3">
      <c r="A32" s="4" t="s">
        <v>994</v>
      </c>
    </row>
    <row r="33" spans="1:3">
      <c r="A33" s="3" t="s">
        <v>972</v>
      </c>
    </row>
    <row r="34" spans="1:3">
      <c r="A34" s="4" t="s">
        <v>906</v>
      </c>
      <c r="B34" s="5" t="n">
        <v>39514</v>
      </c>
      <c r="C34" s="5" t="n">
        <v>45008</v>
      </c>
    </row>
    <row r="35" spans="1:3">
      <c r="A35" s="4" t="s">
        <v>1045</v>
      </c>
      <c r="B35" s="5" t="n">
        <v>-733</v>
      </c>
      <c r="C35" s="5" t="n">
        <v>-3950</v>
      </c>
    </row>
    <row r="36" spans="1:3">
      <c r="A36" s="4" t="s">
        <v>131</v>
      </c>
      <c r="B36" s="5" t="n">
        <v>-63</v>
      </c>
      <c r="C36" s="5" t="n">
        <v>-1544</v>
      </c>
    </row>
    <row r="37" spans="1:3">
      <c r="A37" s="4" t="s">
        <v>910</v>
      </c>
      <c r="B37" s="5" t="n">
        <v>38718</v>
      </c>
      <c r="C37" s="5" t="n">
        <v>39514</v>
      </c>
    </row>
    <row r="38" spans="1:3">
      <c r="A38" s="4" t="s">
        <v>996</v>
      </c>
    </row>
    <row r="39" spans="1:3">
      <c r="A39" s="3" t="s">
        <v>972</v>
      </c>
    </row>
    <row r="40" spans="1:3">
      <c r="A40" s="4" t="s">
        <v>906</v>
      </c>
      <c r="B40" s="5" t="n">
        <v>74717</v>
      </c>
      <c r="C40" s="5" t="n">
        <v>86324</v>
      </c>
    </row>
    <row r="41" spans="1:3">
      <c r="A41" s="4" t="s">
        <v>1045</v>
      </c>
      <c r="B41" s="5" t="n">
        <v>5154</v>
      </c>
      <c r="C41" s="5" t="n">
        <v>-6298</v>
      </c>
    </row>
    <row r="42" spans="1:3">
      <c r="A42" s="4" t="s">
        <v>131</v>
      </c>
      <c r="B42" s="5" t="n">
        <v>-1092</v>
      </c>
      <c r="C42" s="5" t="n">
        <v>-5309</v>
      </c>
    </row>
    <row r="43" spans="1:3">
      <c r="A43" s="4" t="s">
        <v>1047</v>
      </c>
      <c r="B43" s="5" t="n">
        <v>-78779</v>
      </c>
    </row>
    <row r="44" spans="1:3">
      <c r="A44" s="4" t="s">
        <v>910</v>
      </c>
      <c r="C44" s="5" t="n">
        <v>74717</v>
      </c>
    </row>
    <row r="45" spans="1:3">
      <c r="A45" s="4" t="s">
        <v>998</v>
      </c>
    </row>
    <row r="46" spans="1:3">
      <c r="A46" s="3" t="s">
        <v>972</v>
      </c>
    </row>
    <row r="47" spans="1:3">
      <c r="A47" s="4" t="s">
        <v>906</v>
      </c>
      <c r="B47" s="5" t="n">
        <v>47488</v>
      </c>
      <c r="C47" s="5" t="n">
        <v>45891</v>
      </c>
    </row>
    <row r="48" spans="1:3">
      <c r="A48" s="4" t="s">
        <v>1045</v>
      </c>
      <c r="B48" s="5" t="n">
        <v>433</v>
      </c>
      <c r="C48" s="5" t="n">
        <v>162</v>
      </c>
    </row>
    <row r="49" spans="1:3">
      <c r="A49" s="4" t="s">
        <v>131</v>
      </c>
      <c r="B49" s="5" t="n">
        <v>-5410</v>
      </c>
      <c r="C49" s="5" t="n">
        <v>1435</v>
      </c>
    </row>
    <row r="50" spans="1:3">
      <c r="A50" s="4" t="s">
        <v>910</v>
      </c>
      <c r="B50" s="5" t="n">
        <v>42511</v>
      </c>
      <c r="C50" s="5" t="n">
        <v>47488</v>
      </c>
    </row>
    <row r="51" spans="1:3">
      <c r="A51" s="4" t="s">
        <v>999</v>
      </c>
    </row>
    <row r="52" spans="1:3">
      <c r="A52" s="3" t="s">
        <v>972</v>
      </c>
    </row>
    <row r="53" spans="1:3">
      <c r="A53" s="4" t="s">
        <v>906</v>
      </c>
      <c r="B53" s="5" t="n">
        <v>17236</v>
      </c>
      <c r="C53" s="5" t="n">
        <v>17095</v>
      </c>
    </row>
    <row r="54" spans="1:3">
      <c r="A54" s="4" t="s">
        <v>1044</v>
      </c>
      <c r="B54" s="5" t="n">
        <v>688</v>
      </c>
    </row>
    <row r="55" spans="1:3">
      <c r="A55" s="4" t="s">
        <v>1045</v>
      </c>
      <c r="B55" s="5" t="n">
        <v>3929</v>
      </c>
      <c r="C55" s="5" t="n">
        <v>240</v>
      </c>
    </row>
    <row r="56" spans="1:3">
      <c r="A56" s="4" t="s">
        <v>131</v>
      </c>
      <c r="B56" s="5" t="n">
        <v>20</v>
      </c>
      <c r="C56" s="5" t="n">
        <v>-99</v>
      </c>
    </row>
    <row r="57" spans="1:3">
      <c r="A57" s="4" t="s">
        <v>910</v>
      </c>
      <c r="B57" s="5" t="n">
        <v>21873</v>
      </c>
      <c r="C57" s="5" t="n">
        <v>17236</v>
      </c>
    </row>
    <row r="58" spans="1:3">
      <c r="A58" s="4" t="s">
        <v>1002</v>
      </c>
    </row>
    <row r="59" spans="1:3">
      <c r="A59" s="3" t="s">
        <v>972</v>
      </c>
    </row>
    <row r="60" spans="1:3">
      <c r="A60" s="4" t="s">
        <v>906</v>
      </c>
      <c r="B60" s="5" t="n">
        <v>6132122</v>
      </c>
      <c r="C60" s="5" t="n">
        <v>5624493</v>
      </c>
    </row>
    <row r="61" spans="1:3">
      <c r="A61" s="4" t="s">
        <v>1045</v>
      </c>
      <c r="B61" s="5" t="n">
        <v>2175887</v>
      </c>
      <c r="C61" s="5" t="n">
        <v>572086</v>
      </c>
    </row>
    <row r="62" spans="1:3">
      <c r="A62" s="4" t="s">
        <v>131</v>
      </c>
      <c r="B62" s="5" t="n">
        <v>-90349</v>
      </c>
      <c r="C62" s="5" t="n">
        <v>8593</v>
      </c>
    </row>
    <row r="63" spans="1:3">
      <c r="A63" s="4" t="s">
        <v>1047</v>
      </c>
      <c r="B63" s="5" t="n">
        <v>-87660</v>
      </c>
      <c r="C63" s="5" t="n">
        <v>-73050</v>
      </c>
    </row>
    <row r="64" spans="1:3">
      <c r="A64" s="4" t="s">
        <v>910</v>
      </c>
      <c r="B64" s="5" t="n">
        <v>8130000</v>
      </c>
      <c r="C64" s="5" t="n">
        <v>6132122</v>
      </c>
    </row>
    <row r="65" spans="1:3">
      <c r="A65" s="4" t="s">
        <v>1004</v>
      </c>
    </row>
    <row r="66" spans="1:3">
      <c r="A66" s="3" t="s">
        <v>972</v>
      </c>
    </row>
    <row r="67" spans="1:3">
      <c r="A67" s="4" t="s">
        <v>906</v>
      </c>
      <c r="B67" s="5" t="n">
        <v>15451</v>
      </c>
      <c r="C67" s="5" t="n">
        <v>14929</v>
      </c>
    </row>
    <row r="68" spans="1:3">
      <c r="A68" s="4" t="s">
        <v>1045</v>
      </c>
      <c r="B68" s="5" t="n">
        <v>131</v>
      </c>
      <c r="C68" s="5" t="n">
        <v>63</v>
      </c>
    </row>
    <row r="69" spans="1:3">
      <c r="A69" s="4" t="s">
        <v>131</v>
      </c>
      <c r="B69" s="5" t="n">
        <v>-1729</v>
      </c>
      <c r="C69" s="5" t="n">
        <v>459</v>
      </c>
    </row>
    <row r="70" spans="1:3">
      <c r="A70" s="4" t="s">
        <v>910</v>
      </c>
      <c r="B70" s="5" t="n">
        <v>13853</v>
      </c>
      <c r="C70" s="5" t="n">
        <v>15451</v>
      </c>
    </row>
    <row r="71" spans="1:3">
      <c r="A71" s="4" t="s">
        <v>1007</v>
      </c>
    </row>
    <row r="72" spans="1:3">
      <c r="A72" s="3" t="s">
        <v>972</v>
      </c>
    </row>
    <row r="73" spans="1:3">
      <c r="A73" s="4" t="s">
        <v>906</v>
      </c>
      <c r="B73" s="5" t="n">
        <v>263225</v>
      </c>
      <c r="C73" s="5" t="n">
        <v>251166</v>
      </c>
    </row>
    <row r="74" spans="1:3">
      <c r="A74" s="4" t="s">
        <v>1045</v>
      </c>
      <c r="B74" s="5" t="n">
        <v>2362</v>
      </c>
      <c r="C74" s="5" t="n">
        <v>16066</v>
      </c>
    </row>
    <row r="75" spans="1:3">
      <c r="A75" s="4" t="s">
        <v>131</v>
      </c>
      <c r="B75" s="5" t="n">
        <v>1141</v>
      </c>
      <c r="C75" s="5" t="n">
        <v>-4007</v>
      </c>
    </row>
    <row r="76" spans="1:3">
      <c r="A76" s="4" t="s">
        <v>1047</v>
      </c>
      <c r="B76" s="5" t="n">
        <v>-266728</v>
      </c>
    </row>
    <row r="77" spans="1:3">
      <c r="A77" s="4" t="s">
        <v>910</v>
      </c>
      <c r="C77" s="5" t="n">
        <v>263225</v>
      </c>
    </row>
    <row r="78" spans="1:3">
      <c r="A78" s="4" t="s">
        <v>1010</v>
      </c>
    </row>
    <row r="79" spans="1:3">
      <c r="A79" s="3" t="s">
        <v>972</v>
      </c>
    </row>
    <row r="80" spans="1:3">
      <c r="A80" s="4" t="s">
        <v>1044</v>
      </c>
      <c r="B80" s="5" t="n">
        <v>65341</v>
      </c>
    </row>
    <row r="81" spans="1:3">
      <c r="A81" s="4" t="s">
        <v>1045</v>
      </c>
      <c r="B81" s="5" t="n">
        <v>-375</v>
      </c>
    </row>
    <row r="82" spans="1:3">
      <c r="A82" s="4" t="s">
        <v>910</v>
      </c>
      <c r="B82" s="5" t="n">
        <v>64966</v>
      </c>
    </row>
    <row r="83" spans="1:3">
      <c r="A83" s="4" t="s">
        <v>1048</v>
      </c>
    </row>
    <row r="84" spans="1:3">
      <c r="A84" s="3" t="s">
        <v>972</v>
      </c>
    </row>
    <row r="85" spans="1:3">
      <c r="A85" s="4" t="s">
        <v>906</v>
      </c>
      <c r="B85" s="5" t="n">
        <v>25880</v>
      </c>
      <c r="C85" s="5" t="n">
        <v>25767</v>
      </c>
    </row>
    <row r="86" spans="1:3">
      <c r="A86" s="4" t="s">
        <v>1045</v>
      </c>
      <c r="C86" s="5" t="n">
        <v>113</v>
      </c>
    </row>
    <row r="87" spans="1:3">
      <c r="A87" s="4" t="s">
        <v>910</v>
      </c>
      <c r="C87" s="5" t="n">
        <v>25880</v>
      </c>
    </row>
    <row r="88" spans="1:3">
      <c r="A88" s="4" t="s">
        <v>1013</v>
      </c>
    </row>
    <row r="89" spans="1:3">
      <c r="A89" s="3" t="s">
        <v>972</v>
      </c>
    </row>
    <row r="90" spans="1:3">
      <c r="A90" s="4" t="s">
        <v>906</v>
      </c>
      <c r="B90" s="5" t="n">
        <v>115181</v>
      </c>
      <c r="C90" s="5" t="n">
        <v>161058</v>
      </c>
    </row>
    <row r="91" spans="1:3">
      <c r="A91" s="4" t="s">
        <v>1044</v>
      </c>
      <c r="B91" s="5" t="n">
        <v>-1306</v>
      </c>
      <c r="C91" s="5" t="n">
        <v>-26798</v>
      </c>
    </row>
    <row r="92" spans="1:3">
      <c r="A92" s="4" t="s">
        <v>1045</v>
      </c>
      <c r="B92" s="5" t="n">
        <v>-6924</v>
      </c>
      <c r="C92" s="5" t="n">
        <v>-13179</v>
      </c>
    </row>
    <row r="93" spans="1:3">
      <c r="A93" s="4" t="s">
        <v>131</v>
      </c>
      <c r="B93" s="5" t="n">
        <v>-2723</v>
      </c>
      <c r="C93" s="5" t="n">
        <v>754</v>
      </c>
    </row>
    <row r="94" spans="1:3">
      <c r="A94" s="4" t="s">
        <v>1046</v>
      </c>
      <c r="B94" s="5" t="n">
        <v>-1311</v>
      </c>
      <c r="C94" s="5" t="n">
        <v>-6972</v>
      </c>
    </row>
    <row r="95" spans="1:3">
      <c r="A95" s="4" t="s">
        <v>1047</v>
      </c>
      <c r="B95" s="5" t="n">
        <v>-6438</v>
      </c>
      <c r="C95" s="5" t="n">
        <v>318</v>
      </c>
    </row>
    <row r="96" spans="1:3">
      <c r="A96" s="4" t="s">
        <v>910</v>
      </c>
      <c r="B96" s="5" t="n">
        <v>96479</v>
      </c>
      <c r="C96" s="5" t="n">
        <v>115181</v>
      </c>
    </row>
    <row r="97" spans="1:3">
      <c r="A97" s="4" t="s">
        <v>1049</v>
      </c>
    </row>
    <row r="98" spans="1:3">
      <c r="A98" s="3" t="s">
        <v>972</v>
      </c>
    </row>
    <row r="99" spans="1:3">
      <c r="A99" s="4" t="s">
        <v>906</v>
      </c>
      <c r="B99" s="5" t="n">
        <v>7306816</v>
      </c>
      <c r="C99" s="5" t="n">
        <v>6850322</v>
      </c>
    </row>
    <row r="100" spans="1:3">
      <c r="A100" s="4" t="s">
        <v>1044</v>
      </c>
      <c r="B100" s="5" t="n">
        <v>178526</v>
      </c>
      <c r="C100" s="5" t="n">
        <v>-45658</v>
      </c>
    </row>
    <row r="101" spans="1:3">
      <c r="A101" s="4" t="s">
        <v>1045</v>
      </c>
      <c r="B101" s="5" t="n">
        <v>2189261</v>
      </c>
      <c r="C101" s="5" t="n">
        <v>593409</v>
      </c>
    </row>
    <row r="102" spans="1:3">
      <c r="A102" s="4" t="s">
        <v>131</v>
      </c>
      <c r="B102" s="5" t="n">
        <v>-133921</v>
      </c>
      <c r="C102" s="5" t="n">
        <v>-5471</v>
      </c>
    </row>
    <row r="103" spans="1:3">
      <c r="A103" s="4" t="s">
        <v>1046</v>
      </c>
      <c r="B103" s="5" t="n">
        <v>-1311</v>
      </c>
      <c r="C103" s="5" t="n">
        <v>-6972</v>
      </c>
    </row>
    <row r="104" spans="1:3">
      <c r="A104" s="4" t="s">
        <v>1047</v>
      </c>
      <c r="B104" s="5" t="n">
        <v>-40990</v>
      </c>
      <c r="C104" s="5" t="n">
        <v>-78814</v>
      </c>
    </row>
    <row r="105" spans="1:3">
      <c r="A105" s="4" t="s">
        <v>910</v>
      </c>
      <c r="B105" s="5" t="n">
        <v>9498381</v>
      </c>
      <c r="C105" s="5" t="n">
        <v>7306816</v>
      </c>
    </row>
    <row r="106" spans="1:3">
      <c r="A106" s="4" t="s">
        <v>1050</v>
      </c>
    </row>
    <row r="107" spans="1:3">
      <c r="A107" s="3" t="s">
        <v>972</v>
      </c>
    </row>
    <row r="108" spans="1:3">
      <c r="A108" s="4" t="s">
        <v>906</v>
      </c>
      <c r="C108" s="5" t="n">
        <v>20144</v>
      </c>
    </row>
    <row r="109" spans="1:3">
      <c r="A109" s="4" t="s">
        <v>1044</v>
      </c>
      <c r="C109" s="5" t="n">
        <v>-18860</v>
      </c>
    </row>
    <row r="110" spans="1:3">
      <c r="A110" s="4" t="s">
        <v>1045</v>
      </c>
      <c r="C110" s="5" t="n">
        <v>-673</v>
      </c>
    </row>
    <row r="111" spans="1:3">
      <c r="A111" s="4" t="s">
        <v>131</v>
      </c>
      <c r="C111" s="5" t="n">
        <v>-611</v>
      </c>
    </row>
    <row r="112" spans="1:3">
      <c r="A112" s="4" t="s">
        <v>1012</v>
      </c>
    </row>
    <row r="113" spans="1:3">
      <c r="A113" s="3" t="s">
        <v>972</v>
      </c>
    </row>
    <row r="114" spans="1:3">
      <c r="A114" s="4" t="s">
        <v>906</v>
      </c>
      <c r="B114" s="5" t="n">
        <v>25880</v>
      </c>
    </row>
    <row r="115" spans="1:3">
      <c r="A115" s="4" t="s">
        <v>1045</v>
      </c>
      <c r="B115" s="5" t="n">
        <v>11</v>
      </c>
    </row>
    <row r="116" spans="1:3">
      <c r="A116" s="4" t="s">
        <v>910</v>
      </c>
      <c r="B116" s="5" t="n">
        <v>25891</v>
      </c>
      <c r="C116" s="5" t="n">
        <v>25880</v>
      </c>
    </row>
    <row r="117" spans="1:3">
      <c r="A117" s="4" t="s">
        <v>979</v>
      </c>
    </row>
    <row r="118" spans="1:3">
      <c r="A118" s="3" t="s">
        <v>972</v>
      </c>
    </row>
    <row r="119" spans="1:3">
      <c r="A119" s="4" t="s">
        <v>906</v>
      </c>
      <c r="B119" s="5" t="n">
        <v>27512</v>
      </c>
      <c r="C119" s="5" t="n">
        <v>23108</v>
      </c>
    </row>
    <row r="120" spans="1:3">
      <c r="A120" s="4" t="s">
        <v>1044</v>
      </c>
      <c r="B120" s="5" t="n">
        <v>-18864</v>
      </c>
      <c r="C120" s="5" t="n">
        <v>29123</v>
      </c>
    </row>
    <row r="121" spans="1:3">
      <c r="A121" s="4" t="s">
        <v>1045</v>
      </c>
      <c r="B121" s="5" t="n">
        <v>-8648</v>
      </c>
      <c r="C121" s="5" t="n">
        <v>-24719</v>
      </c>
    </row>
    <row r="122" spans="1:3">
      <c r="A122" s="4" t="s">
        <v>910</v>
      </c>
      <c r="C122" s="5" t="n">
        <v>27512</v>
      </c>
    </row>
    <row r="123" spans="1:3">
      <c r="A123" s="4" t="s">
        <v>1034</v>
      </c>
    </row>
    <row r="124" spans="1:3">
      <c r="A124" s="3" t="s">
        <v>972</v>
      </c>
    </row>
    <row r="125" spans="1:3">
      <c r="A125" s="4" t="s">
        <v>906</v>
      </c>
      <c r="C125" s="5" t="n">
        <v>4339</v>
      </c>
    </row>
    <row r="126" spans="1:3">
      <c r="A126" s="4" t="s">
        <v>1044</v>
      </c>
      <c r="C126" s="5" t="n">
        <v>-3488</v>
      </c>
    </row>
    <row r="127" spans="1:3">
      <c r="A127" s="4" t="s">
        <v>1045</v>
      </c>
      <c r="C127" s="5" t="n">
        <v>918</v>
      </c>
    </row>
    <row r="128" spans="1:3">
      <c r="A128" s="4" t="s">
        <v>131</v>
      </c>
      <c r="C128" s="5" t="n">
        <v>-1769</v>
      </c>
    </row>
    <row r="129" spans="1:3">
      <c r="A129" s="4" t="s">
        <v>975</v>
      </c>
    </row>
    <row r="130" spans="1:3">
      <c r="A130" s="3" t="s">
        <v>972</v>
      </c>
    </row>
    <row r="131" spans="1:3">
      <c r="A131" s="4" t="s">
        <v>906</v>
      </c>
      <c r="B131" s="5" t="n">
        <v>20081</v>
      </c>
      <c r="C131" s="5" t="n">
        <v>15118</v>
      </c>
    </row>
    <row r="132" spans="1:3">
      <c r="A132" s="4" t="s">
        <v>1044</v>
      </c>
      <c r="B132" s="5" t="n">
        <v>2162</v>
      </c>
      <c r="C132" s="5" t="n">
        <v>18722</v>
      </c>
    </row>
    <row r="133" spans="1:3">
      <c r="A133" s="4" t="s">
        <v>1045</v>
      </c>
      <c r="B133" s="5" t="n">
        <v>-2267</v>
      </c>
      <c r="C133" s="5" t="n">
        <v>-11008</v>
      </c>
    </row>
    <row r="134" spans="1:3">
      <c r="A134" s="4" t="s">
        <v>131</v>
      </c>
      <c r="B134" s="5" t="n">
        <v>-5985</v>
      </c>
      <c r="C134" s="5" t="n">
        <v>-2751</v>
      </c>
    </row>
    <row r="135" spans="1:3">
      <c r="A135" s="4" t="s">
        <v>910</v>
      </c>
      <c r="B135" s="5" t="n">
        <v>13991</v>
      </c>
      <c r="C135" s="5" t="n">
        <v>20081</v>
      </c>
    </row>
    <row r="136" spans="1:3">
      <c r="A136" s="4" t="s">
        <v>981</v>
      </c>
    </row>
    <row r="137" spans="1:3">
      <c r="A137" s="3" t="s">
        <v>972</v>
      </c>
    </row>
    <row r="138" spans="1:3">
      <c r="A138" s="4" t="s">
        <v>906</v>
      </c>
      <c r="B138" s="5" t="n">
        <v>24174</v>
      </c>
    </row>
    <row r="139" spans="1:3">
      <c r="A139" s="4" t="s">
        <v>1044</v>
      </c>
      <c r="C139" s="5" t="n">
        <v>24580</v>
      </c>
    </row>
    <row r="140" spans="1:3">
      <c r="A140" s="4" t="s">
        <v>1045</v>
      </c>
      <c r="B140" s="5" t="n">
        <v>-7691</v>
      </c>
      <c r="C140" s="5" t="n">
        <v>-406</v>
      </c>
    </row>
    <row r="141" spans="1:3">
      <c r="A141" s="4" t="s">
        <v>131</v>
      </c>
      <c r="B141" s="5" t="n">
        <v>-9</v>
      </c>
    </row>
    <row r="142" spans="1:3">
      <c r="A142" s="4" t="s">
        <v>910</v>
      </c>
      <c r="B142" s="5" t="n">
        <v>16474</v>
      </c>
      <c r="C142" s="5" t="n">
        <v>24174</v>
      </c>
    </row>
    <row r="143" spans="1:3">
      <c r="A143" s="4" t="s">
        <v>983</v>
      </c>
    </row>
    <row r="144" spans="1:3">
      <c r="A144" s="3" t="s">
        <v>972</v>
      </c>
    </row>
    <row r="145" spans="1:3">
      <c r="A145" s="4" t="s">
        <v>906</v>
      </c>
      <c r="B145" s="5" t="n">
        <v>25740</v>
      </c>
      <c r="C145" s="5" t="n">
        <v>3406</v>
      </c>
    </row>
    <row r="146" spans="1:3">
      <c r="A146" s="4" t="s">
        <v>1044</v>
      </c>
      <c r="C146" s="5" t="n">
        <v>43769</v>
      </c>
    </row>
    <row r="147" spans="1:3">
      <c r="A147" s="4" t="s">
        <v>1045</v>
      </c>
      <c r="B147" s="5" t="n">
        <v>-6228</v>
      </c>
      <c r="C147" s="5" t="n">
        <v>-21435</v>
      </c>
    </row>
    <row r="148" spans="1:3">
      <c r="A148" s="4" t="s">
        <v>131</v>
      </c>
      <c r="B148" s="5" t="n">
        <v>-833</v>
      </c>
    </row>
    <row r="149" spans="1:3">
      <c r="A149" s="4" t="s">
        <v>1047</v>
      </c>
      <c r="B149" s="5" t="n">
        <v>-9087</v>
      </c>
    </row>
    <row r="150" spans="1:3">
      <c r="A150" s="4" t="s">
        <v>910</v>
      </c>
      <c r="B150" s="5" t="n">
        <v>9592</v>
      </c>
      <c r="C150" s="5" t="n">
        <v>25740</v>
      </c>
    </row>
    <row r="151" spans="1:3">
      <c r="A151" s="4" t="s">
        <v>1051</v>
      </c>
    </row>
    <row r="152" spans="1:3">
      <c r="A152" s="3" t="s">
        <v>972</v>
      </c>
    </row>
    <row r="153" spans="1:3">
      <c r="A153" s="4" t="s">
        <v>906</v>
      </c>
      <c r="B153" s="5" t="n">
        <v>97507</v>
      </c>
      <c r="C153" s="5" t="n">
        <v>45971</v>
      </c>
    </row>
    <row r="154" spans="1:3">
      <c r="A154" s="4" t="s">
        <v>1044</v>
      </c>
      <c r="B154" s="5" t="n">
        <v>-16702</v>
      </c>
      <c r="C154" s="5" t="n">
        <v>112706</v>
      </c>
    </row>
    <row r="155" spans="1:3">
      <c r="A155" s="4" t="s">
        <v>1045</v>
      </c>
      <c r="B155" s="5" t="n">
        <v>-24834</v>
      </c>
      <c r="C155" s="5" t="n">
        <v>-56650</v>
      </c>
    </row>
    <row r="156" spans="1:3">
      <c r="A156" s="4" t="s">
        <v>131</v>
      </c>
      <c r="B156" s="5" t="n">
        <v>-6827</v>
      </c>
      <c r="C156" s="5" t="n">
        <v>-4520</v>
      </c>
    </row>
    <row r="157" spans="1:3">
      <c r="A157" s="4" t="s">
        <v>1047</v>
      </c>
      <c r="B157" s="5" t="n">
        <v>-9087</v>
      </c>
    </row>
    <row r="158" spans="1:3">
      <c r="A158" s="4" t="s">
        <v>910</v>
      </c>
      <c r="B158" s="6" t="n">
        <v>40057</v>
      </c>
      <c r="C158" s="6" t="n">
        <v>9750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7</v>
      </c>
      <c r="C2" s="2" t="s">
        <v>28</v>
      </c>
      <c r="D2" s="2" t="s">
        <v>95</v>
      </c>
    </row>
    <row r="3" spans="1:4">
      <c r="A3" s="3" t="s">
        <v>972</v>
      </c>
    </row>
    <row r="4" spans="1:4">
      <c r="A4" s="4" t="s">
        <v>1053</v>
      </c>
      <c r="B4" s="6" t="n">
        <v>36024</v>
      </c>
      <c r="C4" s="6" t="n">
        <v>2919</v>
      </c>
      <c r="D4" s="6" t="n">
        <v>2599</v>
      </c>
    </row>
    <row r="5" spans="1:4">
      <c r="A5" s="4" t="s">
        <v>1054</v>
      </c>
      <c r="B5" s="5" t="n">
        <v>4890</v>
      </c>
      <c r="C5" s="5" t="n">
        <v>459349</v>
      </c>
      <c r="D5" s="6" t="n">
        <v>10786</v>
      </c>
    </row>
    <row r="6" spans="1:4">
      <c r="A6" s="4" t="s">
        <v>979</v>
      </c>
    </row>
    <row r="7" spans="1:4">
      <c r="A7" s="3" t="s">
        <v>972</v>
      </c>
    </row>
    <row r="8" spans="1:4">
      <c r="A8" s="4" t="s">
        <v>1053</v>
      </c>
      <c r="B8" s="6" t="n">
        <v>27900</v>
      </c>
    </row>
    <row r="9" spans="1:4">
      <c r="A9" s="4" t="s">
        <v>1034</v>
      </c>
    </row>
    <row r="10" spans="1:4">
      <c r="A10" s="3" t="s">
        <v>972</v>
      </c>
    </row>
    <row r="11" spans="1:4">
      <c r="A11" s="4" t="s">
        <v>1054</v>
      </c>
      <c r="C11" s="6" t="n">
        <v>1163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v>
      </c>
    </row>
    <row r="2" spans="1:2">
      <c r="B2" s="2" t="s">
        <v>1056</v>
      </c>
    </row>
    <row r="3" spans="1:2">
      <c r="A3" s="3" t="s">
        <v>1023</v>
      </c>
    </row>
    <row r="4" spans="1:2">
      <c r="A4" s="4" t="s">
        <v>1057</v>
      </c>
      <c r="B4" s="6" t="n">
        <v>-6665</v>
      </c>
    </row>
    <row r="5" spans="1:2">
      <c r="A5" s="4" t="s">
        <v>1058</v>
      </c>
      <c r="B5" s="5" t="n">
        <v>7416</v>
      </c>
    </row>
    <row r="6" spans="1:2">
      <c r="A6" s="4" t="s">
        <v>1059</v>
      </c>
      <c r="B6" s="5" t="n">
        <v>0</v>
      </c>
    </row>
    <row r="7" spans="1:2">
      <c r="A7" s="4" t="s">
        <v>1060</v>
      </c>
      <c r="B7" s="5" t="n">
        <v>365</v>
      </c>
    </row>
    <row r="8" spans="1:2">
      <c r="A8" s="4" t="s">
        <v>1061</v>
      </c>
    </row>
    <row r="9" spans="1:2">
      <c r="A9" s="3" t="s">
        <v>1023</v>
      </c>
    </row>
    <row r="10" spans="1:2">
      <c r="A10" s="4" t="s">
        <v>1057</v>
      </c>
      <c r="B10" s="5" t="n">
        <v>-1190</v>
      </c>
    </row>
    <row r="11" spans="1:2">
      <c r="A11" s="4" t="s">
        <v>1058</v>
      </c>
      <c r="B11" s="5" t="n">
        <v>2100</v>
      </c>
    </row>
    <row r="12" spans="1:2">
      <c r="A12" s="4" t="s">
        <v>1059</v>
      </c>
      <c r="B12" s="5" t="n">
        <v>0</v>
      </c>
    </row>
    <row r="13" spans="1:2">
      <c r="A13" s="4" t="s">
        <v>1013</v>
      </c>
    </row>
    <row r="14" spans="1:2">
      <c r="A14" s="3" t="s">
        <v>1023</v>
      </c>
    </row>
    <row r="15" spans="1:2">
      <c r="A15" s="4" t="s">
        <v>1057</v>
      </c>
      <c r="B15" s="5" t="n">
        <v>-5475</v>
      </c>
    </row>
    <row r="16" spans="1:2">
      <c r="A16" s="4" t="s">
        <v>1058</v>
      </c>
      <c r="B16" s="5" t="n">
        <v>5316</v>
      </c>
    </row>
    <row r="17" spans="1:2">
      <c r="A17" s="4" t="s">
        <v>1059</v>
      </c>
      <c r="B17" s="5" t="n">
        <v>0</v>
      </c>
    </row>
    <row r="18" spans="1:2">
      <c r="A18" s="4" t="s">
        <v>1060</v>
      </c>
      <c r="B18" s="6" t="n">
        <v>36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2</v>
      </c>
      <c r="B1" s="2" t="s">
        <v>27</v>
      </c>
      <c r="C1" s="2" t="s">
        <v>28</v>
      </c>
      <c r="D1" s="2" t="s">
        <v>95</v>
      </c>
    </row>
    <row r="2" spans="1:4">
      <c r="A2" s="3" t="s">
        <v>792</v>
      </c>
    </row>
    <row r="3" spans="1:4">
      <c r="A3" s="4" t="s">
        <v>311</v>
      </c>
      <c r="B3" s="6" t="n">
        <v>10144882</v>
      </c>
      <c r="C3" s="6" t="n">
        <v>10374212</v>
      </c>
      <c r="D3" s="6" t="n">
        <v>10371256</v>
      </c>
    </row>
    <row r="4" spans="1:4">
      <c r="A4" s="4" t="s">
        <v>904</v>
      </c>
    </row>
    <row r="5" spans="1:4">
      <c r="A5" s="3" t="s">
        <v>792</v>
      </c>
    </row>
    <row r="6" spans="1:4">
      <c r="A6" s="4" t="s">
        <v>311</v>
      </c>
      <c r="B6" s="5" t="n">
        <v>35844640</v>
      </c>
      <c r="C6" s="5" t="n">
        <v>35339956</v>
      </c>
    </row>
    <row r="7" spans="1:4">
      <c r="A7" s="4" t="s">
        <v>1063</v>
      </c>
    </row>
    <row r="8" spans="1:4">
      <c r="A8" s="3" t="s">
        <v>792</v>
      </c>
    </row>
    <row r="9" spans="1:4">
      <c r="A9" s="4" t="s">
        <v>311</v>
      </c>
      <c r="B9" s="5" t="n">
        <v>-25696088</v>
      </c>
      <c r="C9" s="5" t="n">
        <v>-24963296</v>
      </c>
    </row>
    <row r="10" spans="1:4">
      <c r="A10" s="4" t="s">
        <v>928</v>
      </c>
    </row>
    <row r="11" spans="1:4">
      <c r="A11" s="3" t="s">
        <v>792</v>
      </c>
    </row>
    <row r="12" spans="1:4">
      <c r="A12" s="4" t="s">
        <v>311</v>
      </c>
      <c r="B12" s="5" t="n">
        <v>-3670</v>
      </c>
      <c r="C12" s="5" t="n">
        <v>-2448</v>
      </c>
    </row>
    <row r="13" spans="1:4">
      <c r="A13" s="4" t="s">
        <v>1064</v>
      </c>
    </row>
    <row r="14" spans="1:4">
      <c r="A14" s="3" t="s">
        <v>792</v>
      </c>
    </row>
    <row r="15" spans="1:4">
      <c r="A15" s="4" t="s">
        <v>311</v>
      </c>
      <c r="B15" s="5" t="n">
        <v>862861</v>
      </c>
      <c r="C15" s="5" t="n">
        <v>835909</v>
      </c>
      <c r="D15" s="5" t="n">
        <v>812947</v>
      </c>
    </row>
    <row r="16" spans="1:4">
      <c r="A16" s="4" t="s">
        <v>1065</v>
      </c>
    </row>
    <row r="17" spans="1:4">
      <c r="A17" s="3" t="s">
        <v>792</v>
      </c>
    </row>
    <row r="18" spans="1:4">
      <c r="A18" s="4" t="s">
        <v>311</v>
      </c>
      <c r="B18" s="5" t="n">
        <v>862861</v>
      </c>
      <c r="C18" s="5" t="n">
        <v>835909</v>
      </c>
    </row>
    <row r="19" spans="1:4">
      <c r="A19" s="4" t="s">
        <v>1066</v>
      </c>
    </row>
    <row r="20" spans="1:4">
      <c r="A20" s="3" t="s">
        <v>792</v>
      </c>
    </row>
    <row r="21" spans="1:4">
      <c r="A21" s="4" t="s">
        <v>311</v>
      </c>
      <c r="B21" s="5" t="n">
        <v>882650</v>
      </c>
      <c r="C21" s="5" t="n">
        <v>899972</v>
      </c>
      <c r="D21" s="5" t="n">
        <v>911129</v>
      </c>
    </row>
    <row r="22" spans="1:4">
      <c r="A22" s="4" t="s">
        <v>1067</v>
      </c>
    </row>
    <row r="23" spans="1:4">
      <c r="A23" s="3" t="s">
        <v>792</v>
      </c>
    </row>
    <row r="24" spans="1:4">
      <c r="A24" s="4" t="s">
        <v>311</v>
      </c>
      <c r="B24" s="5" t="n">
        <v>1638749</v>
      </c>
      <c r="C24" s="5" t="n">
        <v>1604863</v>
      </c>
    </row>
    <row r="25" spans="1:4">
      <c r="A25" s="4" t="s">
        <v>1068</v>
      </c>
    </row>
    <row r="26" spans="1:4">
      <c r="A26" s="3" t="s">
        <v>792</v>
      </c>
    </row>
    <row r="27" spans="1:4">
      <c r="A27" s="4" t="s">
        <v>311</v>
      </c>
      <c r="B27" s="5" t="n">
        <v>-756099</v>
      </c>
      <c r="C27" s="5" t="n">
        <v>-704891</v>
      </c>
    </row>
    <row r="28" spans="1:4">
      <c r="A28" s="4" t="s">
        <v>1069</v>
      </c>
    </row>
    <row r="29" spans="1:4">
      <c r="A29" s="3" t="s">
        <v>792</v>
      </c>
    </row>
    <row r="30" spans="1:4">
      <c r="A30" s="4" t="s">
        <v>311</v>
      </c>
      <c r="B30" s="5" t="n">
        <v>378575</v>
      </c>
      <c r="C30" s="5" t="n">
        <v>358955</v>
      </c>
      <c r="D30" s="5" t="n">
        <v>344221</v>
      </c>
    </row>
    <row r="31" spans="1:4">
      <c r="A31" s="4" t="s">
        <v>1070</v>
      </c>
    </row>
    <row r="32" spans="1:4">
      <c r="A32" s="3" t="s">
        <v>792</v>
      </c>
    </row>
    <row r="33" spans="1:4">
      <c r="A33" s="4" t="s">
        <v>311</v>
      </c>
      <c r="B33" s="5" t="n">
        <v>866909</v>
      </c>
      <c r="C33" s="5" t="n">
        <v>812010</v>
      </c>
    </row>
    <row r="34" spans="1:4">
      <c r="A34" s="4" t="s">
        <v>1071</v>
      </c>
    </row>
    <row r="35" spans="1:4">
      <c r="A35" s="3" t="s">
        <v>792</v>
      </c>
    </row>
    <row r="36" spans="1:4">
      <c r="A36" s="4" t="s">
        <v>311</v>
      </c>
      <c r="B36" s="5" t="n">
        <v>-488334</v>
      </c>
      <c r="C36" s="5" t="n">
        <v>-453055</v>
      </c>
    </row>
    <row r="37" spans="1:4">
      <c r="A37" s="4" t="s">
        <v>1072</v>
      </c>
    </row>
    <row r="38" spans="1:4">
      <c r="A38" s="3" t="s">
        <v>792</v>
      </c>
    </row>
    <row r="39" spans="1:4">
      <c r="A39" s="4" t="s">
        <v>311</v>
      </c>
      <c r="B39" s="5" t="n">
        <v>7079798</v>
      </c>
      <c r="C39" s="5" t="n">
        <v>7036050</v>
      </c>
      <c r="D39" s="5" t="n">
        <v>7342009</v>
      </c>
    </row>
    <row r="40" spans="1:4">
      <c r="A40" s="4" t="s">
        <v>1073</v>
      </c>
    </row>
    <row r="41" spans="1:4">
      <c r="A41" s="3" t="s">
        <v>792</v>
      </c>
    </row>
    <row r="42" spans="1:4">
      <c r="A42" s="4" t="s">
        <v>311</v>
      </c>
      <c r="B42" s="5" t="n">
        <v>30343739</v>
      </c>
      <c r="C42" s="5" t="n">
        <v>29705088</v>
      </c>
    </row>
    <row r="43" spans="1:4">
      <c r="A43" s="4" t="s">
        <v>1074</v>
      </c>
    </row>
    <row r="44" spans="1:4">
      <c r="A44" s="3" t="s">
        <v>792</v>
      </c>
    </row>
    <row r="45" spans="1:4">
      <c r="A45" s="4" t="s">
        <v>311</v>
      </c>
      <c r="B45" s="5" t="n">
        <v>-23262762</v>
      </c>
      <c r="C45" s="5" t="n">
        <v>-22667047</v>
      </c>
    </row>
    <row r="46" spans="1:4">
      <c r="A46" s="4" t="s">
        <v>1075</v>
      </c>
    </row>
    <row r="47" spans="1:4">
      <c r="A47" s="3" t="s">
        <v>792</v>
      </c>
    </row>
    <row r="48" spans="1:4">
      <c r="A48" s="4" t="s">
        <v>311</v>
      </c>
      <c r="B48" s="5" t="n">
        <v>-1179</v>
      </c>
      <c r="C48" s="5" t="n">
        <v>-1991</v>
      </c>
    </row>
    <row r="49" spans="1:4">
      <c r="A49" s="4" t="s">
        <v>1076</v>
      </c>
    </row>
    <row r="50" spans="1:4">
      <c r="A50" s="3" t="s">
        <v>792</v>
      </c>
    </row>
    <row r="51" spans="1:4">
      <c r="A51" s="4" t="s">
        <v>311</v>
      </c>
      <c r="B51" s="5" t="n">
        <v>531057</v>
      </c>
      <c r="C51" s="5" t="n">
        <v>563034</v>
      </c>
      <c r="D51" s="5" t="n">
        <v>473438</v>
      </c>
    </row>
    <row r="52" spans="1:4">
      <c r="A52" s="4" t="s">
        <v>1077</v>
      </c>
    </row>
    <row r="53" spans="1:4">
      <c r="A53" s="3" t="s">
        <v>792</v>
      </c>
    </row>
    <row r="54" spans="1:4">
      <c r="A54" s="4" t="s">
        <v>311</v>
      </c>
      <c r="B54" s="5" t="n">
        <v>1722441</v>
      </c>
      <c r="C54" s="5" t="n">
        <v>1701794</v>
      </c>
    </row>
    <row r="55" spans="1:4">
      <c r="A55" s="4" t="s">
        <v>1078</v>
      </c>
    </row>
    <row r="56" spans="1:4">
      <c r="A56" s="3" t="s">
        <v>792</v>
      </c>
    </row>
    <row r="57" spans="1:4">
      <c r="A57" s="4" t="s">
        <v>311</v>
      </c>
      <c r="B57" s="5" t="n">
        <v>-1188893</v>
      </c>
      <c r="C57" s="5" t="n">
        <v>-1138303</v>
      </c>
    </row>
    <row r="58" spans="1:4">
      <c r="A58" s="4" t="s">
        <v>1079</v>
      </c>
    </row>
    <row r="59" spans="1:4">
      <c r="A59" s="3" t="s">
        <v>792</v>
      </c>
    </row>
    <row r="60" spans="1:4">
      <c r="A60" s="4" t="s">
        <v>311</v>
      </c>
      <c r="B60" s="5" t="n">
        <v>-2491</v>
      </c>
      <c r="C60" s="5" t="n">
        <v>-457</v>
      </c>
    </row>
    <row r="61" spans="1:4">
      <c r="A61" s="4" t="s">
        <v>1080</v>
      </c>
    </row>
    <row r="62" spans="1:4">
      <c r="A62" s="3" t="s">
        <v>792</v>
      </c>
    </row>
    <row r="63" spans="1:4">
      <c r="A63" s="4" t="s">
        <v>311</v>
      </c>
      <c r="B63" s="5" t="n">
        <v>409941</v>
      </c>
      <c r="C63" s="5" t="n">
        <v>680292</v>
      </c>
      <c r="D63" s="6" t="n">
        <v>487512</v>
      </c>
    </row>
    <row r="64" spans="1:4">
      <c r="A64" s="4" t="s">
        <v>1081</v>
      </c>
    </row>
    <row r="65" spans="1:4">
      <c r="A65" s="3" t="s">
        <v>792</v>
      </c>
    </row>
    <row r="66" spans="1:4">
      <c r="A66" s="4" t="s">
        <v>311</v>
      </c>
      <c r="B66" s="6" t="n">
        <v>409941</v>
      </c>
      <c r="C66" s="6" t="n">
        <v>68029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7</v>
      </c>
      <c r="C2" s="2" t="s">
        <v>28</v>
      </c>
    </row>
    <row r="3" spans="1:3">
      <c r="A3" s="3" t="s">
        <v>792</v>
      </c>
    </row>
    <row r="4" spans="1:3">
      <c r="A4" s="4" t="s">
        <v>906</v>
      </c>
      <c r="B4" s="6" t="n">
        <v>10374212</v>
      </c>
      <c r="C4" s="6" t="n">
        <v>10371256</v>
      </c>
    </row>
    <row r="5" spans="1:3">
      <c r="A5" s="4" t="s">
        <v>1083</v>
      </c>
      <c r="B5" s="5" t="n">
        <v>2759356</v>
      </c>
      <c r="C5" s="5" t="n">
        <v>2663003</v>
      </c>
    </row>
    <row r="6" spans="1:3">
      <c r="A6" s="4" t="s">
        <v>1084</v>
      </c>
      <c r="B6" s="5" t="n">
        <v>-60116</v>
      </c>
      <c r="C6" s="5" t="n">
        <v>-74157</v>
      </c>
    </row>
    <row r="7" spans="1:3">
      <c r="A7" s="4" t="s">
        <v>1085</v>
      </c>
      <c r="B7" s="5" t="n">
        <v>-480611</v>
      </c>
      <c r="C7" s="5" t="n">
        <v>-202774</v>
      </c>
    </row>
    <row r="8" spans="1:3">
      <c r="A8" s="4" t="s">
        <v>1086</v>
      </c>
      <c r="B8" s="5" t="n">
        <v>-2444648</v>
      </c>
      <c r="C8" s="5" t="n">
        <v>-2380133</v>
      </c>
    </row>
    <row r="9" spans="1:3">
      <c r="A9" s="4" t="s">
        <v>1087</v>
      </c>
      <c r="B9" s="5" t="n">
        <v>-3012</v>
      </c>
      <c r="C9" s="5" t="n">
        <v>-2983</v>
      </c>
    </row>
    <row r="10" spans="1:3">
      <c r="A10" s="4" t="s">
        <v>242</v>
      </c>
      <c r="B10" s="5" t="n">
        <v>315</v>
      </c>
    </row>
    <row r="11" spans="1:3">
      <c r="A11" s="4" t="s">
        <v>909</v>
      </c>
      <c r="B11" s="5" t="n">
        <v>-614</v>
      </c>
    </row>
    <row r="12" spans="1:3">
      <c r="A12" s="4" t="s">
        <v>910</v>
      </c>
      <c r="B12" s="5" t="n">
        <v>10144882</v>
      </c>
      <c r="C12" s="5" t="n">
        <v>10374212</v>
      </c>
    </row>
    <row r="13" spans="1:3">
      <c r="A13" s="4" t="s">
        <v>1064</v>
      </c>
    </row>
    <row r="14" spans="1:3">
      <c r="A14" s="3" t="s">
        <v>792</v>
      </c>
    </row>
    <row r="15" spans="1:3">
      <c r="A15" s="4" t="s">
        <v>906</v>
      </c>
      <c r="B15" s="5" t="n">
        <v>835909</v>
      </c>
      <c r="C15" s="5" t="n">
        <v>812947</v>
      </c>
    </row>
    <row r="16" spans="1:3">
      <c r="A16" s="4" t="s">
        <v>1083</v>
      </c>
      <c r="B16" s="5" t="n">
        <v>13093</v>
      </c>
      <c r="C16" s="5" t="n">
        <v>2464</v>
      </c>
    </row>
    <row r="17" spans="1:3">
      <c r="A17" s="4" t="s">
        <v>1084</v>
      </c>
      <c r="B17" s="5" t="n">
        <v>-4449</v>
      </c>
      <c r="C17" s="5" t="n">
        <v>-3514</v>
      </c>
    </row>
    <row r="18" spans="1:3">
      <c r="A18" s="4" t="s">
        <v>1085</v>
      </c>
      <c r="B18" s="5" t="n">
        <v>18308</v>
      </c>
      <c r="C18" s="5" t="n">
        <v>24012</v>
      </c>
    </row>
    <row r="19" spans="1:3">
      <c r="A19" s="4" t="s">
        <v>910</v>
      </c>
      <c r="B19" s="5" t="n">
        <v>862861</v>
      </c>
      <c r="C19" s="5" t="n">
        <v>835909</v>
      </c>
    </row>
    <row r="20" spans="1:3">
      <c r="A20" s="4" t="s">
        <v>1066</v>
      </c>
    </row>
    <row r="21" spans="1:3">
      <c r="A21" s="3" t="s">
        <v>792</v>
      </c>
    </row>
    <row r="22" spans="1:3">
      <c r="A22" s="4" t="s">
        <v>906</v>
      </c>
      <c r="B22" s="5" t="n">
        <v>899972</v>
      </c>
      <c r="C22" s="5" t="n">
        <v>911129</v>
      </c>
    </row>
    <row r="23" spans="1:3">
      <c r="A23" s="4" t="s">
        <v>1083</v>
      </c>
      <c r="B23" s="5" t="n">
        <v>5098</v>
      </c>
      <c r="C23" s="5" t="n">
        <v>4637</v>
      </c>
    </row>
    <row r="24" spans="1:3">
      <c r="A24" s="4" t="s">
        <v>1084</v>
      </c>
      <c r="B24" s="5" t="n">
        <v>-477</v>
      </c>
      <c r="C24" s="5" t="n">
        <v>-9176</v>
      </c>
    </row>
    <row r="25" spans="1:3">
      <c r="A25" s="4" t="s">
        <v>1085</v>
      </c>
      <c r="B25" s="5" t="n">
        <v>29614</v>
      </c>
      <c r="C25" s="5" t="n">
        <v>43910</v>
      </c>
    </row>
    <row r="26" spans="1:3">
      <c r="A26" s="4" t="s">
        <v>1086</v>
      </c>
      <c r="B26" s="5" t="n">
        <v>-51557</v>
      </c>
      <c r="C26" s="5" t="n">
        <v>-50528</v>
      </c>
    </row>
    <row r="27" spans="1:3">
      <c r="A27" s="4" t="s">
        <v>910</v>
      </c>
      <c r="B27" s="5" t="n">
        <v>882650</v>
      </c>
      <c r="C27" s="5" t="n">
        <v>899972</v>
      </c>
    </row>
    <row r="28" spans="1:3">
      <c r="A28" s="4" t="s">
        <v>1069</v>
      </c>
    </row>
    <row r="29" spans="1:3">
      <c r="A29" s="3" t="s">
        <v>792</v>
      </c>
    </row>
    <row r="30" spans="1:3">
      <c r="A30" s="4" t="s">
        <v>906</v>
      </c>
      <c r="B30" s="5" t="n">
        <v>358955</v>
      </c>
      <c r="C30" s="5" t="n">
        <v>344221</v>
      </c>
    </row>
    <row r="31" spans="1:3">
      <c r="A31" s="4" t="s">
        <v>1083</v>
      </c>
      <c r="B31" s="5" t="n">
        <v>46614</v>
      </c>
      <c r="C31" s="5" t="n">
        <v>33802</v>
      </c>
    </row>
    <row r="32" spans="1:3">
      <c r="A32" s="4" t="s">
        <v>1084</v>
      </c>
      <c r="B32" s="5" t="n">
        <v>-74</v>
      </c>
      <c r="C32" s="5" t="n">
        <v>-33</v>
      </c>
    </row>
    <row r="33" spans="1:3">
      <c r="A33" s="4" t="s">
        <v>1085</v>
      </c>
      <c r="B33" s="5" t="n">
        <v>8386</v>
      </c>
      <c r="C33" s="5" t="n">
        <v>15145</v>
      </c>
    </row>
    <row r="34" spans="1:3">
      <c r="A34" s="4" t="s">
        <v>1086</v>
      </c>
      <c r="B34" s="5" t="n">
        <v>-35306</v>
      </c>
      <c r="C34" s="5" t="n">
        <v>-34180</v>
      </c>
    </row>
    <row r="35" spans="1:3">
      <c r="A35" s="4" t="s">
        <v>910</v>
      </c>
      <c r="B35" s="5" t="n">
        <v>378575</v>
      </c>
      <c r="C35" s="5" t="n">
        <v>358955</v>
      </c>
    </row>
    <row r="36" spans="1:3">
      <c r="A36" s="4" t="s">
        <v>1072</v>
      </c>
    </row>
    <row r="37" spans="1:3">
      <c r="A37" s="3" t="s">
        <v>792</v>
      </c>
    </row>
    <row r="38" spans="1:3">
      <c r="A38" s="4" t="s">
        <v>906</v>
      </c>
      <c r="B38" s="5" t="n">
        <v>7036050</v>
      </c>
      <c r="C38" s="5" t="n">
        <v>7342009</v>
      </c>
    </row>
    <row r="39" spans="1:3">
      <c r="A39" s="4" t="s">
        <v>1083</v>
      </c>
      <c r="B39" s="5" t="n">
        <v>656731</v>
      </c>
      <c r="C39" s="5" t="n">
        <v>660629</v>
      </c>
    </row>
    <row r="40" spans="1:3">
      <c r="A40" s="4" t="s">
        <v>1084</v>
      </c>
      <c r="B40" s="5" t="n">
        <v>-41692</v>
      </c>
      <c r="C40" s="5" t="n">
        <v>-45672</v>
      </c>
    </row>
    <row r="41" spans="1:3">
      <c r="A41" s="4" t="s">
        <v>1085</v>
      </c>
      <c r="B41" s="5" t="n">
        <v>1644045</v>
      </c>
      <c r="C41" s="5" t="n">
        <v>1234737</v>
      </c>
    </row>
    <row r="42" spans="1:3">
      <c r="A42" s="4" t="s">
        <v>1086</v>
      </c>
      <c r="B42" s="5" t="n">
        <v>-2214524</v>
      </c>
      <c r="C42" s="5" t="n">
        <v>-2152725</v>
      </c>
    </row>
    <row r="43" spans="1:3">
      <c r="A43" s="4" t="s">
        <v>1087</v>
      </c>
      <c r="B43" s="5" t="n">
        <v>-778</v>
      </c>
      <c r="C43" s="5" t="n">
        <v>-2928</v>
      </c>
    </row>
    <row r="44" spans="1:3">
      <c r="A44" s="4" t="s">
        <v>909</v>
      </c>
      <c r="B44" s="5" t="n">
        <v>-34</v>
      </c>
    </row>
    <row r="45" spans="1:3">
      <c r="A45" s="4" t="s">
        <v>910</v>
      </c>
      <c r="B45" s="5" t="n">
        <v>7079798</v>
      </c>
      <c r="C45" s="5" t="n">
        <v>7036050</v>
      </c>
    </row>
    <row r="46" spans="1:3">
      <c r="A46" s="4" t="s">
        <v>1076</v>
      </c>
    </row>
    <row r="47" spans="1:3">
      <c r="A47" s="3" t="s">
        <v>792</v>
      </c>
    </row>
    <row r="48" spans="1:3">
      <c r="A48" s="4" t="s">
        <v>906</v>
      </c>
      <c r="B48" s="5" t="n">
        <v>563034</v>
      </c>
      <c r="C48" s="5" t="n">
        <v>473438</v>
      </c>
    </row>
    <row r="49" spans="1:3">
      <c r="A49" s="4" t="s">
        <v>1083</v>
      </c>
      <c r="B49" s="5" t="n">
        <v>720431</v>
      </c>
      <c r="C49" s="5" t="n">
        <v>807047</v>
      </c>
    </row>
    <row r="50" spans="1:3">
      <c r="A50" s="4" t="s">
        <v>1084</v>
      </c>
      <c r="B50" s="5" t="n">
        <v>-9252</v>
      </c>
      <c r="C50" s="5" t="n">
        <v>-6052</v>
      </c>
    </row>
    <row r="51" spans="1:3">
      <c r="A51" s="4" t="s">
        <v>1085</v>
      </c>
      <c r="B51" s="5" t="n">
        <v>-597404</v>
      </c>
      <c r="C51" s="5" t="n">
        <v>-568644</v>
      </c>
    </row>
    <row r="52" spans="1:3">
      <c r="A52" s="4" t="s">
        <v>1086</v>
      </c>
      <c r="B52" s="5" t="n">
        <v>-143261</v>
      </c>
      <c r="C52" s="5" t="n">
        <v>-142700</v>
      </c>
    </row>
    <row r="53" spans="1:3">
      <c r="A53" s="4" t="s">
        <v>1087</v>
      </c>
      <c r="B53" s="5" t="n">
        <v>-2234</v>
      </c>
      <c r="C53" s="5" t="n">
        <v>-55</v>
      </c>
    </row>
    <row r="54" spans="1:3">
      <c r="A54" s="4" t="s">
        <v>242</v>
      </c>
      <c r="B54" s="5" t="n">
        <v>315</v>
      </c>
    </row>
    <row r="55" spans="1:3">
      <c r="A55" s="4" t="s">
        <v>909</v>
      </c>
      <c r="B55" s="5" t="n">
        <v>-572</v>
      </c>
    </row>
    <row r="56" spans="1:3">
      <c r="A56" s="4" t="s">
        <v>910</v>
      </c>
      <c r="B56" s="5" t="n">
        <v>531057</v>
      </c>
      <c r="C56" s="5" t="n">
        <v>563034</v>
      </c>
    </row>
    <row r="57" spans="1:3">
      <c r="A57" s="4" t="s">
        <v>1080</v>
      </c>
    </row>
    <row r="58" spans="1:3">
      <c r="A58" s="3" t="s">
        <v>792</v>
      </c>
    </row>
    <row r="59" spans="1:3">
      <c r="A59" s="4" t="s">
        <v>906</v>
      </c>
      <c r="B59" s="5" t="n">
        <v>680292</v>
      </c>
      <c r="C59" s="5" t="n">
        <v>487512</v>
      </c>
    </row>
    <row r="60" spans="1:3">
      <c r="A60" s="4" t="s">
        <v>1083</v>
      </c>
      <c r="B60" s="5" t="n">
        <v>1317389</v>
      </c>
      <c r="C60" s="5" t="n">
        <v>1154424</v>
      </c>
    </row>
    <row r="61" spans="1:3">
      <c r="A61" s="4" t="s">
        <v>1084</v>
      </c>
      <c r="B61" s="5" t="n">
        <v>-4172</v>
      </c>
      <c r="C61" s="5" t="n">
        <v>-9710</v>
      </c>
    </row>
    <row r="62" spans="1:3">
      <c r="A62" s="4" t="s">
        <v>1085</v>
      </c>
      <c r="B62" s="5" t="n">
        <v>-1583560</v>
      </c>
      <c r="C62" s="5" t="n">
        <v>-951934</v>
      </c>
    </row>
    <row r="63" spans="1:3">
      <c r="A63" s="4" t="s">
        <v>909</v>
      </c>
      <c r="B63" s="5" t="n">
        <v>-8</v>
      </c>
    </row>
    <row r="64" spans="1:3">
      <c r="A64" s="4" t="s">
        <v>910</v>
      </c>
      <c r="B64" s="6" t="n">
        <v>409941</v>
      </c>
      <c r="C64" s="6" t="n">
        <v>68029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7</v>
      </c>
    </row>
    <row r="3" spans="1:2">
      <c r="A3" s="3" t="s">
        <v>224</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88</v>
      </c>
      <c r="B1" s="2" t="s">
        <v>27</v>
      </c>
      <c r="C1" s="2" t="s">
        <v>28</v>
      </c>
      <c r="D1" s="2" t="s">
        <v>95</v>
      </c>
    </row>
    <row r="2" spans="1:4">
      <c r="A2" s="3" t="s">
        <v>1089</v>
      </c>
    </row>
    <row r="3" spans="1:4">
      <c r="A3" s="4" t="s">
        <v>319</v>
      </c>
      <c r="B3" s="6" t="n">
        <v>0</v>
      </c>
      <c r="C3" s="6" t="n">
        <v>0</v>
      </c>
      <c r="D3" s="6" t="n">
        <v>1507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1090</v>
      </c>
      <c r="B1" s="2" t="s">
        <v>1</v>
      </c>
    </row>
    <row r="2" spans="1:2">
      <c r="B2" s="2" t="s">
        <v>1091</v>
      </c>
    </row>
    <row r="3" spans="1:2">
      <c r="A3" s="3" t="s">
        <v>1092</v>
      </c>
    </row>
    <row r="4" spans="1:2">
      <c r="A4" s="4" t="s">
        <v>906</v>
      </c>
      <c r="B4" s="6" t="n">
        <v>15071</v>
      </c>
    </row>
    <row r="5" spans="1:2">
      <c r="A5" s="4" t="s">
        <v>1093</v>
      </c>
      <c r="B5" s="5" t="n">
        <v>-14968</v>
      </c>
    </row>
    <row r="6" spans="1:2">
      <c r="A6" s="4" t="s">
        <v>1086</v>
      </c>
      <c r="B6" s="5" t="n">
        <v>-103</v>
      </c>
    </row>
    <row r="7" spans="1:2">
      <c r="A7" s="4" t="s">
        <v>910</v>
      </c>
      <c r="B7" s="5" t="n">
        <v>0</v>
      </c>
    </row>
    <row r="8" spans="1:2">
      <c r="A8" s="4" t="s">
        <v>1064</v>
      </c>
    </row>
    <row r="9" spans="1:2">
      <c r="A9" s="3" t="s">
        <v>1092</v>
      </c>
    </row>
    <row r="10" spans="1:2">
      <c r="A10" s="4" t="s">
        <v>906</v>
      </c>
      <c r="B10" s="5" t="n">
        <v>10634</v>
      </c>
    </row>
    <row r="11" spans="1:2">
      <c r="A11" s="4" t="s">
        <v>1093</v>
      </c>
      <c r="B11" s="5" t="n">
        <v>-10634</v>
      </c>
    </row>
    <row r="12" spans="1:2">
      <c r="A12" s="4" t="s">
        <v>1066</v>
      </c>
    </row>
    <row r="13" spans="1:2">
      <c r="A13" s="3" t="s">
        <v>1092</v>
      </c>
    </row>
    <row r="14" spans="1:2">
      <c r="A14" s="4" t="s">
        <v>906</v>
      </c>
      <c r="B14" s="5" t="n">
        <v>4437</v>
      </c>
    </row>
    <row r="15" spans="1:2">
      <c r="A15" s="4" t="s">
        <v>1093</v>
      </c>
      <c r="B15" s="5" t="n">
        <v>-4334</v>
      </c>
    </row>
    <row r="16" spans="1:2">
      <c r="A16" s="4" t="s">
        <v>1086</v>
      </c>
      <c r="B16" s="6" t="n">
        <v>-10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4</v>
      </c>
      <c r="B1" s="2" t="s">
        <v>1095</v>
      </c>
      <c r="C1" s="2" t="s">
        <v>1</v>
      </c>
    </row>
    <row r="2" spans="1:3">
      <c r="B2" s="2" t="s">
        <v>28</v>
      </c>
      <c r="C2" s="2" t="s">
        <v>95</v>
      </c>
    </row>
    <row r="3" spans="1:3">
      <c r="A3" s="3" t="s">
        <v>1089</v>
      </c>
    </row>
    <row r="4" spans="1:3">
      <c r="A4" s="4" t="s">
        <v>1096</v>
      </c>
      <c r="B4" s="6" t="n">
        <v>386</v>
      </c>
      <c r="C4" s="6" t="n">
        <v>850</v>
      </c>
    </row>
    <row r="5" spans="1:3">
      <c r="A5" s="4" t="s">
        <v>1097</v>
      </c>
      <c r="B5" s="6" t="n">
        <v>-114</v>
      </c>
      <c r="C5" s="6" t="n">
        <v>-24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98</v>
      </c>
      <c r="B1" s="2" t="s">
        <v>27</v>
      </c>
      <c r="C1" s="2" t="s">
        <v>28</v>
      </c>
      <c r="D1" s="2" t="s">
        <v>95</v>
      </c>
    </row>
    <row r="2" spans="1:4">
      <c r="A2" s="3" t="s">
        <v>1099</v>
      </c>
    </row>
    <row r="3" spans="1:4">
      <c r="A3" s="4" t="s">
        <v>45</v>
      </c>
      <c r="B3" s="6" t="n">
        <v>1915017</v>
      </c>
      <c r="C3" s="6" t="n">
        <v>1932452</v>
      </c>
      <c r="D3" s="6" t="n">
        <v>1908590</v>
      </c>
    </row>
    <row r="4" spans="1:4">
      <c r="A4" s="4" t="s">
        <v>1100</v>
      </c>
    </row>
    <row r="5" spans="1:4">
      <c r="A5" s="3" t="s">
        <v>1099</v>
      </c>
    </row>
    <row r="6" spans="1:4">
      <c r="A6" s="4" t="s">
        <v>45</v>
      </c>
      <c r="B6" s="5" t="n">
        <v>1306236</v>
      </c>
      <c r="C6" s="5" t="n">
        <v>1306236</v>
      </c>
    </row>
    <row r="7" spans="1:4">
      <c r="A7" s="4" t="s">
        <v>616</v>
      </c>
    </row>
    <row r="8" spans="1:4">
      <c r="A8" s="3" t="s">
        <v>1099</v>
      </c>
    </row>
    <row r="9" spans="1:4">
      <c r="A9" s="4" t="s">
        <v>45</v>
      </c>
      <c r="B9" s="5" t="n">
        <v>358443</v>
      </c>
      <c r="C9" s="5" t="n">
        <v>358443</v>
      </c>
    </row>
    <row r="10" spans="1:4">
      <c r="A10" s="4" t="s">
        <v>1101</v>
      </c>
    </row>
    <row r="11" spans="1:4">
      <c r="A11" s="3" t="s">
        <v>1099</v>
      </c>
    </row>
    <row r="12" spans="1:4">
      <c r="A12" s="4" t="s">
        <v>45</v>
      </c>
      <c r="B12" s="6" t="n">
        <v>250338</v>
      </c>
      <c r="C12" s="6" t="n">
        <v>26777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102</v>
      </c>
      <c r="B1" s="2" t="s">
        <v>27</v>
      </c>
      <c r="C1" s="2" t="s">
        <v>28</v>
      </c>
      <c r="D1" s="2" t="s">
        <v>95</v>
      </c>
    </row>
    <row r="2" spans="1:4">
      <c r="A2" s="3" t="s">
        <v>1099</v>
      </c>
    </row>
    <row r="3" spans="1:4">
      <c r="A3" s="4" t="s">
        <v>45</v>
      </c>
      <c r="B3" s="6" t="n">
        <v>1915017</v>
      </c>
      <c r="C3" s="6" t="n">
        <v>1932452</v>
      </c>
      <c r="D3" s="6" t="n">
        <v>1908590</v>
      </c>
    </row>
    <row r="4" spans="1:4">
      <c r="A4" s="4" t="s">
        <v>928</v>
      </c>
    </row>
    <row r="5" spans="1:4">
      <c r="A5" s="3" t="s">
        <v>1099</v>
      </c>
    </row>
    <row r="6" spans="1:4">
      <c r="A6" s="4" t="s">
        <v>45</v>
      </c>
      <c r="B6" s="6" t="n">
        <v>50710</v>
      </c>
      <c r="C6" s="5" t="n">
        <v>17269</v>
      </c>
    </row>
    <row r="7" spans="1:4">
      <c r="A7" s="4" t="s">
        <v>1100</v>
      </c>
    </row>
    <row r="8" spans="1:4">
      <c r="A8" s="3" t="s">
        <v>1099</v>
      </c>
    </row>
    <row r="9" spans="1:4">
      <c r="A9" s="4" t="s">
        <v>1103</v>
      </c>
      <c r="B9" s="4" t="s">
        <v>1104</v>
      </c>
    </row>
    <row r="10" spans="1:4">
      <c r="A10" s="4" t="s">
        <v>1105</v>
      </c>
      <c r="B10" s="4" t="s">
        <v>1106</v>
      </c>
    </row>
    <row r="11" spans="1:4">
      <c r="A11" s="4" t="s">
        <v>45</v>
      </c>
      <c r="B11" s="6" t="n">
        <v>1306236</v>
      </c>
      <c r="C11" s="5" t="n">
        <v>1306236</v>
      </c>
    </row>
    <row r="12" spans="1:4">
      <c r="A12" s="4" t="s">
        <v>616</v>
      </c>
    </row>
    <row r="13" spans="1:4">
      <c r="A13" s="3" t="s">
        <v>1099</v>
      </c>
    </row>
    <row r="14" spans="1:4">
      <c r="A14" s="4" t="s">
        <v>1103</v>
      </c>
      <c r="B14" s="4" t="s">
        <v>1107</v>
      </c>
    </row>
    <row r="15" spans="1:4">
      <c r="A15" s="4" t="s">
        <v>1105</v>
      </c>
      <c r="B15" s="4" t="s">
        <v>1108</v>
      </c>
    </row>
    <row r="16" spans="1:4">
      <c r="A16" s="4" t="s">
        <v>45</v>
      </c>
      <c r="B16" s="6" t="n">
        <v>358443</v>
      </c>
      <c r="C16" s="6" t="n">
        <v>35844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09</v>
      </c>
      <c r="B1" s="2" t="s">
        <v>1</v>
      </c>
    </row>
    <row r="2" spans="1:3">
      <c r="B2" s="2" t="s">
        <v>27</v>
      </c>
      <c r="C2" s="2" t="s">
        <v>28</v>
      </c>
    </row>
    <row r="3" spans="1:3">
      <c r="A3" s="3" t="s">
        <v>1110</v>
      </c>
    </row>
    <row r="4" spans="1:3">
      <c r="A4" s="4" t="s">
        <v>906</v>
      </c>
      <c r="B4" s="6" t="n">
        <v>1932452</v>
      </c>
      <c r="C4" s="6" t="n">
        <v>1908590</v>
      </c>
    </row>
    <row r="5" spans="1:3">
      <c r="A5" s="4" t="s">
        <v>1083</v>
      </c>
      <c r="B5" s="5" t="n">
        <v>35221</v>
      </c>
      <c r="C5" s="5" t="n">
        <v>19974</v>
      </c>
    </row>
    <row r="6" spans="1:3">
      <c r="A6" s="4" t="s">
        <v>1046</v>
      </c>
      <c r="B6" s="5" t="n">
        <v>-33441</v>
      </c>
    </row>
    <row r="7" spans="1:3">
      <c r="A7" s="4" t="s">
        <v>909</v>
      </c>
      <c r="B7" s="5" t="n">
        <v>-19215</v>
      </c>
      <c r="C7" s="5" t="n">
        <v>3888</v>
      </c>
    </row>
    <row r="8" spans="1:3">
      <c r="A8" s="4" t="s">
        <v>910</v>
      </c>
      <c r="B8" s="6" t="n">
        <v>1915017</v>
      </c>
      <c r="C8" s="6" t="n">
        <v>193245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27</v>
      </c>
      <c r="C1" s="2" t="s">
        <v>28</v>
      </c>
      <c r="D1" s="2" t="s">
        <v>95</v>
      </c>
    </row>
    <row r="2" spans="1:4">
      <c r="A2" s="3" t="s">
        <v>806</v>
      </c>
    </row>
    <row r="3" spans="1:4">
      <c r="A3" s="4" t="s">
        <v>315</v>
      </c>
      <c r="B3" s="6" t="n">
        <v>3586965</v>
      </c>
      <c r="C3" s="6" t="n">
        <v>3776354</v>
      </c>
      <c r="D3" s="6" t="n">
        <v>2304784</v>
      </c>
    </row>
    <row r="4" spans="1:4">
      <c r="A4" s="4" t="s">
        <v>904</v>
      </c>
    </row>
    <row r="5" spans="1:4">
      <c r="A5" s="3" t="s">
        <v>806</v>
      </c>
    </row>
    <row r="6" spans="1:4">
      <c r="A6" s="4" t="s">
        <v>315</v>
      </c>
      <c r="B6" s="5" t="n">
        <v>9410703</v>
      </c>
      <c r="C6" s="5" t="n">
        <v>8812457</v>
      </c>
    </row>
    <row r="7" spans="1:4">
      <c r="A7" s="4" t="s">
        <v>1063</v>
      </c>
    </row>
    <row r="8" spans="1:4">
      <c r="A8" s="3" t="s">
        <v>806</v>
      </c>
    </row>
    <row r="9" spans="1:4">
      <c r="A9" s="4" t="s">
        <v>315</v>
      </c>
      <c r="B9" s="5" t="n">
        <v>-5773902</v>
      </c>
      <c r="C9" s="5" t="n">
        <v>-4993784</v>
      </c>
    </row>
    <row r="10" spans="1:4">
      <c r="A10" s="4" t="s">
        <v>928</v>
      </c>
    </row>
    <row r="11" spans="1:4">
      <c r="A11" s="3" t="s">
        <v>806</v>
      </c>
    </row>
    <row r="12" spans="1:4">
      <c r="A12" s="4" t="s">
        <v>315</v>
      </c>
      <c r="B12" s="5" t="n">
        <v>-49836</v>
      </c>
      <c r="C12" s="5" t="n">
        <v>-42319</v>
      </c>
    </row>
    <row r="13" spans="1:4">
      <c r="A13" s="4" t="s">
        <v>438</v>
      </c>
    </row>
    <row r="14" spans="1:4">
      <c r="A14" s="3" t="s">
        <v>806</v>
      </c>
    </row>
    <row r="15" spans="1:4">
      <c r="A15" s="4" t="s">
        <v>315</v>
      </c>
      <c r="B15" s="5" t="n">
        <v>2176940</v>
      </c>
      <c r="C15" s="5" t="n">
        <v>2580828</v>
      </c>
      <c r="D15" s="5" t="n">
        <v>1103517</v>
      </c>
    </row>
    <row r="16" spans="1:4">
      <c r="A16" s="4" t="s">
        <v>1112</v>
      </c>
    </row>
    <row r="17" spans="1:4">
      <c r="A17" s="3" t="s">
        <v>806</v>
      </c>
    </row>
    <row r="18" spans="1:4">
      <c r="A18" s="4" t="s">
        <v>315</v>
      </c>
      <c r="B18" s="5" t="n">
        <v>4843955</v>
      </c>
      <c r="C18" s="5" t="n">
        <v>4843955</v>
      </c>
    </row>
    <row r="19" spans="1:4">
      <c r="A19" s="4" t="s">
        <v>1113</v>
      </c>
    </row>
    <row r="20" spans="1:4">
      <c r="A20" s="3" t="s">
        <v>806</v>
      </c>
    </row>
    <row r="21" spans="1:4">
      <c r="A21" s="4" t="s">
        <v>315</v>
      </c>
      <c r="B21" s="5" t="n">
        <v>-2667015</v>
      </c>
      <c r="C21" s="5" t="n">
        <v>-2263127</v>
      </c>
    </row>
    <row r="22" spans="1:4">
      <c r="A22" s="4" t="s">
        <v>810</v>
      </c>
    </row>
    <row r="23" spans="1:4">
      <c r="A23" s="3" t="s">
        <v>806</v>
      </c>
    </row>
    <row r="24" spans="1:4">
      <c r="A24" s="4" t="s">
        <v>315</v>
      </c>
      <c r="B24" s="5" t="n">
        <v>15750</v>
      </c>
      <c r="C24" s="5" t="n">
        <v>20834</v>
      </c>
      <c r="D24" s="5" t="n">
        <v>26576</v>
      </c>
    </row>
    <row r="25" spans="1:4">
      <c r="A25" s="4" t="s">
        <v>1114</v>
      </c>
    </row>
    <row r="26" spans="1:4">
      <c r="A26" s="3" t="s">
        <v>806</v>
      </c>
    </row>
    <row r="27" spans="1:4">
      <c r="A27" s="4" t="s">
        <v>315</v>
      </c>
      <c r="B27" s="5" t="n">
        <v>65841</v>
      </c>
      <c r="C27" s="5" t="n">
        <v>65148</v>
      </c>
    </row>
    <row r="28" spans="1:4">
      <c r="A28" s="4" t="s">
        <v>1115</v>
      </c>
    </row>
    <row r="29" spans="1:4">
      <c r="A29" s="3" t="s">
        <v>806</v>
      </c>
    </row>
    <row r="30" spans="1:4">
      <c r="A30" s="4" t="s">
        <v>315</v>
      </c>
      <c r="B30" s="5" t="n">
        <v>-50091</v>
      </c>
      <c r="C30" s="5" t="n">
        <v>-44314</v>
      </c>
    </row>
    <row r="31" spans="1:4">
      <c r="A31" s="4" t="s">
        <v>1116</v>
      </c>
    </row>
    <row r="32" spans="1:4">
      <c r="A32" s="3" t="s">
        <v>806</v>
      </c>
    </row>
    <row r="33" spans="1:4">
      <c r="A33" s="4" t="s">
        <v>315</v>
      </c>
      <c r="B33" s="5" t="n">
        <v>111347</v>
      </c>
      <c r="C33" s="5" t="n">
        <v>121200</v>
      </c>
      <c r="D33" s="5" t="n">
        <v>116542</v>
      </c>
    </row>
    <row r="34" spans="1:4">
      <c r="A34" s="4" t="s">
        <v>1117</v>
      </c>
    </row>
    <row r="35" spans="1:4">
      <c r="A35" s="3" t="s">
        <v>806</v>
      </c>
    </row>
    <row r="36" spans="1:4">
      <c r="A36" s="4" t="s">
        <v>315</v>
      </c>
      <c r="B36" s="5" t="n">
        <v>166082</v>
      </c>
      <c r="C36" s="5" t="n">
        <v>160897</v>
      </c>
    </row>
    <row r="37" spans="1:4">
      <c r="A37" s="4" t="s">
        <v>1118</v>
      </c>
    </row>
    <row r="38" spans="1:4">
      <c r="A38" s="3" t="s">
        <v>806</v>
      </c>
    </row>
    <row r="39" spans="1:4">
      <c r="A39" s="4" t="s">
        <v>315</v>
      </c>
      <c r="B39" s="5" t="n">
        <v>-54735</v>
      </c>
      <c r="C39" s="5" t="n">
        <v>-39697</v>
      </c>
    </row>
    <row r="40" spans="1:4">
      <c r="A40" s="4" t="s">
        <v>1119</v>
      </c>
    </row>
    <row r="41" spans="1:4">
      <c r="A41" s="3" t="s">
        <v>806</v>
      </c>
    </row>
    <row r="42" spans="1:4">
      <c r="A42" s="4" t="s">
        <v>315</v>
      </c>
      <c r="B42" s="5" t="n">
        <v>4103</v>
      </c>
      <c r="C42" s="5" t="n">
        <v>4871</v>
      </c>
      <c r="D42" s="5" t="n">
        <v>7472</v>
      </c>
    </row>
    <row r="43" spans="1:4">
      <c r="A43" s="4" t="s">
        <v>1120</v>
      </c>
    </row>
    <row r="44" spans="1:4">
      <c r="A44" s="3" t="s">
        <v>806</v>
      </c>
    </row>
    <row r="45" spans="1:4">
      <c r="A45" s="4" t="s">
        <v>315</v>
      </c>
      <c r="B45" s="5" t="n">
        <v>140460</v>
      </c>
      <c r="C45" s="5" t="n">
        <v>141727</v>
      </c>
    </row>
    <row r="46" spans="1:4">
      <c r="A46" s="4" t="s">
        <v>1121</v>
      </c>
    </row>
    <row r="47" spans="1:4">
      <c r="A47" s="3" t="s">
        <v>806</v>
      </c>
    </row>
    <row r="48" spans="1:4">
      <c r="A48" s="4" t="s">
        <v>315</v>
      </c>
      <c r="B48" s="5" t="n">
        <v>-134828</v>
      </c>
      <c r="C48" s="5" t="n">
        <v>-136446</v>
      </c>
    </row>
    <row r="49" spans="1:4">
      <c r="A49" s="4" t="s">
        <v>1122</v>
      </c>
    </row>
    <row r="50" spans="1:4">
      <c r="A50" s="3" t="s">
        <v>806</v>
      </c>
    </row>
    <row r="51" spans="1:4">
      <c r="A51" s="4" t="s">
        <v>315</v>
      </c>
      <c r="B51" s="5" t="n">
        <v>-1529</v>
      </c>
      <c r="C51" s="5" t="n">
        <v>-410</v>
      </c>
    </row>
    <row r="52" spans="1:4">
      <c r="A52" s="4" t="s">
        <v>1123</v>
      </c>
    </row>
    <row r="53" spans="1:4">
      <c r="A53" s="3" t="s">
        <v>806</v>
      </c>
    </row>
    <row r="54" spans="1:4">
      <c r="A54" s="4" t="s">
        <v>315</v>
      </c>
      <c r="B54" s="5" t="n">
        <v>36451</v>
      </c>
      <c r="C54" s="5" t="n">
        <v>41788</v>
      </c>
      <c r="D54" s="5" t="n">
        <v>48019</v>
      </c>
    </row>
    <row r="55" spans="1:4">
      <c r="A55" s="4" t="s">
        <v>1124</v>
      </c>
    </row>
    <row r="56" spans="1:4">
      <c r="A56" s="3" t="s">
        <v>806</v>
      </c>
    </row>
    <row r="57" spans="1:4">
      <c r="A57" s="4" t="s">
        <v>315</v>
      </c>
      <c r="B57" s="5" t="n">
        <v>153438</v>
      </c>
      <c r="C57" s="5" t="n">
        <v>151906</v>
      </c>
    </row>
    <row r="58" spans="1:4">
      <c r="A58" s="4" t="s">
        <v>1125</v>
      </c>
    </row>
    <row r="59" spans="1:4">
      <c r="A59" s="3" t="s">
        <v>806</v>
      </c>
    </row>
    <row r="60" spans="1:4">
      <c r="A60" s="4" t="s">
        <v>315</v>
      </c>
      <c r="B60" s="5" t="n">
        <v>-116987</v>
      </c>
      <c r="C60" s="5" t="n">
        <v>-110118</v>
      </c>
    </row>
    <row r="61" spans="1:4">
      <c r="A61" s="4" t="s">
        <v>1126</v>
      </c>
    </row>
    <row r="62" spans="1:4">
      <c r="A62" s="3" t="s">
        <v>806</v>
      </c>
    </row>
    <row r="63" spans="1:4">
      <c r="A63" s="4" t="s">
        <v>315</v>
      </c>
      <c r="B63" s="5" t="n">
        <v>4035</v>
      </c>
      <c r="C63" s="5" t="n">
        <v>6652</v>
      </c>
      <c r="D63" s="5" t="n">
        <v>7175</v>
      </c>
    </row>
    <row r="64" spans="1:4">
      <c r="A64" s="4" t="s">
        <v>1127</v>
      </c>
    </row>
    <row r="65" spans="1:4">
      <c r="A65" s="3" t="s">
        <v>806</v>
      </c>
    </row>
    <row r="66" spans="1:4">
      <c r="A66" s="4" t="s">
        <v>315</v>
      </c>
      <c r="B66" s="5" t="n">
        <v>20796</v>
      </c>
      <c r="C66" s="5" t="n">
        <v>19742</v>
      </c>
    </row>
    <row r="67" spans="1:4">
      <c r="A67" s="4" t="s">
        <v>1128</v>
      </c>
    </row>
    <row r="68" spans="1:4">
      <c r="A68" s="3" t="s">
        <v>806</v>
      </c>
    </row>
    <row r="69" spans="1:4">
      <c r="A69" s="4" t="s">
        <v>315</v>
      </c>
      <c r="B69" s="5" t="n">
        <v>-16761</v>
      </c>
      <c r="C69" s="5" t="n">
        <v>-13090</v>
      </c>
    </row>
    <row r="70" spans="1:4">
      <c r="A70" s="4" t="s">
        <v>1129</v>
      </c>
    </row>
    <row r="71" spans="1:4">
      <c r="A71" s="3" t="s">
        <v>806</v>
      </c>
    </row>
    <row r="72" spans="1:4">
      <c r="A72" s="4" t="s">
        <v>315</v>
      </c>
      <c r="B72" s="5" t="n">
        <v>73614</v>
      </c>
      <c r="C72" s="5" t="n">
        <v>74039</v>
      </c>
      <c r="D72" s="5" t="n">
        <v>91507</v>
      </c>
    </row>
    <row r="73" spans="1:4">
      <c r="A73" s="4" t="s">
        <v>1130</v>
      </c>
    </row>
    <row r="74" spans="1:4">
      <c r="A74" s="3" t="s">
        <v>806</v>
      </c>
    </row>
    <row r="75" spans="1:4">
      <c r="A75" s="4" t="s">
        <v>315</v>
      </c>
      <c r="B75" s="5" t="n">
        <v>108382</v>
      </c>
      <c r="C75" s="5" t="n">
        <v>113161</v>
      </c>
    </row>
    <row r="76" spans="1:4">
      <c r="A76" s="4" t="s">
        <v>1131</v>
      </c>
    </row>
    <row r="77" spans="1:4">
      <c r="A77" s="3" t="s">
        <v>806</v>
      </c>
    </row>
    <row r="78" spans="1:4">
      <c r="A78" s="4" t="s">
        <v>315</v>
      </c>
      <c r="B78" s="5" t="n">
        <v>-34768</v>
      </c>
      <c r="C78" s="5" t="n">
        <v>-39122</v>
      </c>
    </row>
    <row r="79" spans="1:4">
      <c r="A79" s="4" t="s">
        <v>1132</v>
      </c>
    </row>
    <row r="80" spans="1:4">
      <c r="A80" s="3" t="s">
        <v>806</v>
      </c>
    </row>
    <row r="81" spans="1:4">
      <c r="A81" s="4" t="s">
        <v>315</v>
      </c>
      <c r="B81" s="5" t="n">
        <v>1164725</v>
      </c>
      <c r="C81" s="5" t="n">
        <v>926142</v>
      </c>
      <c r="D81" s="6" t="n">
        <v>903976</v>
      </c>
    </row>
    <row r="82" spans="1:4">
      <c r="A82" s="4" t="s">
        <v>1133</v>
      </c>
    </row>
    <row r="83" spans="1:4">
      <c r="A83" s="3" t="s">
        <v>806</v>
      </c>
    </row>
    <row r="84" spans="1:4">
      <c r="A84" s="4" t="s">
        <v>315</v>
      </c>
      <c r="B84" s="5" t="n">
        <v>3911749</v>
      </c>
      <c r="C84" s="5" t="n">
        <v>3315921</v>
      </c>
    </row>
    <row r="85" spans="1:4">
      <c r="A85" s="4" t="s">
        <v>1134</v>
      </c>
    </row>
    <row r="86" spans="1:4">
      <c r="A86" s="3" t="s">
        <v>806</v>
      </c>
    </row>
    <row r="87" spans="1:4">
      <c r="A87" s="4" t="s">
        <v>315</v>
      </c>
      <c r="B87" s="5" t="n">
        <v>-2733485</v>
      </c>
      <c r="C87" s="5" t="n">
        <v>-2386992</v>
      </c>
    </row>
    <row r="88" spans="1:4">
      <c r="A88" s="4" t="s">
        <v>1135</v>
      </c>
    </row>
    <row r="89" spans="1:4">
      <c r="A89" s="3" t="s">
        <v>806</v>
      </c>
    </row>
    <row r="90" spans="1:4">
      <c r="A90" s="4" t="s">
        <v>315</v>
      </c>
      <c r="B90" s="6" t="n">
        <v>-13539</v>
      </c>
      <c r="C90" s="6" t="n">
        <v>-278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7</v>
      </c>
      <c r="C2" s="2" t="s">
        <v>28</v>
      </c>
    </row>
    <row r="3" spans="1:3">
      <c r="A3" s="3" t="s">
        <v>806</v>
      </c>
    </row>
    <row r="4" spans="1:3">
      <c r="A4" s="4" t="s">
        <v>906</v>
      </c>
      <c r="B4" s="6" t="n">
        <v>3776354</v>
      </c>
      <c r="C4" s="6" t="n">
        <v>2304784</v>
      </c>
    </row>
    <row r="5" spans="1:3">
      <c r="A5" s="4" t="s">
        <v>1083</v>
      </c>
      <c r="B5" s="5" t="n">
        <v>146457</v>
      </c>
      <c r="C5" s="5" t="n">
        <v>1974752</v>
      </c>
    </row>
    <row r="6" spans="1:3">
      <c r="A6" s="4" t="s">
        <v>1084</v>
      </c>
      <c r="B6" s="5" t="n">
        <v>-24195</v>
      </c>
      <c r="C6" s="5" t="n">
        <v>30049</v>
      </c>
    </row>
    <row r="7" spans="1:3">
      <c r="A7" s="4" t="s">
        <v>1085</v>
      </c>
      <c r="B7" s="5" t="n">
        <v>497300</v>
      </c>
      <c r="C7" s="5" t="n">
        <v>233683</v>
      </c>
    </row>
    <row r="8" spans="1:3">
      <c r="A8" s="4" t="s">
        <v>1137</v>
      </c>
      <c r="B8" s="5" t="n">
        <v>-802871</v>
      </c>
      <c r="C8" s="5" t="n">
        <v>-688322</v>
      </c>
    </row>
    <row r="9" spans="1:3">
      <c r="A9" s="4" t="s">
        <v>1087</v>
      </c>
      <c r="B9" s="5" t="n">
        <v>-18493</v>
      </c>
      <c r="C9" s="5" t="n">
        <v>-21523</v>
      </c>
    </row>
    <row r="10" spans="1:3">
      <c r="A10" s="4" t="s">
        <v>1138</v>
      </c>
      <c r="B10" s="5" t="n">
        <v>14122</v>
      </c>
      <c r="C10" s="5" t="n">
        <v>3029</v>
      </c>
    </row>
    <row r="11" spans="1:3">
      <c r="A11" s="4" t="s">
        <v>109</v>
      </c>
      <c r="B11" s="5" t="n">
        <v>-1709</v>
      </c>
    </row>
    <row r="12" spans="1:3">
      <c r="A12" s="4" t="s">
        <v>910</v>
      </c>
      <c r="B12" s="5" t="n">
        <v>3586965</v>
      </c>
      <c r="C12" s="5" t="n">
        <v>3776354</v>
      </c>
    </row>
    <row r="13" spans="1:3">
      <c r="A13" s="4" t="s">
        <v>438</v>
      </c>
    </row>
    <row r="14" spans="1:3">
      <c r="A14" s="3" t="s">
        <v>806</v>
      </c>
    </row>
    <row r="15" spans="1:3">
      <c r="A15" s="4" t="s">
        <v>906</v>
      </c>
      <c r="B15" s="5" t="n">
        <v>2580828</v>
      </c>
      <c r="C15" s="5" t="n">
        <v>1103517</v>
      </c>
    </row>
    <row r="16" spans="1:3">
      <c r="A16" s="4" t="s">
        <v>1083</v>
      </c>
      <c r="C16" s="5" t="n">
        <v>1810076</v>
      </c>
    </row>
    <row r="17" spans="1:3">
      <c r="A17" s="4" t="s">
        <v>1137</v>
      </c>
      <c r="B17" s="5" t="n">
        <v>-403888</v>
      </c>
      <c r="C17" s="5" t="n">
        <v>-332765</v>
      </c>
    </row>
    <row r="18" spans="1:3">
      <c r="A18" s="4" t="s">
        <v>910</v>
      </c>
      <c r="B18" s="5" t="n">
        <v>2176940</v>
      </c>
      <c r="C18" s="5" t="n">
        <v>2580828</v>
      </c>
    </row>
    <row r="19" spans="1:3">
      <c r="A19" s="4" t="s">
        <v>810</v>
      </c>
    </row>
    <row r="20" spans="1:3">
      <c r="A20" s="3" t="s">
        <v>806</v>
      </c>
    </row>
    <row r="21" spans="1:3">
      <c r="A21" s="4" t="s">
        <v>906</v>
      </c>
      <c r="B21" s="5" t="n">
        <v>20834</v>
      </c>
      <c r="C21" s="5" t="n">
        <v>26576</v>
      </c>
    </row>
    <row r="22" spans="1:3">
      <c r="A22" s="4" t="s">
        <v>1083</v>
      </c>
      <c r="B22" s="5" t="n">
        <v>3689</v>
      </c>
      <c r="C22" s="5" t="n">
        <v>5338</v>
      </c>
    </row>
    <row r="23" spans="1:3">
      <c r="A23" s="4" t="s">
        <v>1084</v>
      </c>
      <c r="B23" s="5" t="n">
        <v>-972</v>
      </c>
      <c r="C23" s="5" t="n">
        <v>1921</v>
      </c>
    </row>
    <row r="24" spans="1:3">
      <c r="A24" s="4" t="s">
        <v>1085</v>
      </c>
      <c r="B24" s="5" t="n">
        <v>200</v>
      </c>
    </row>
    <row r="25" spans="1:3">
      <c r="A25" s="4" t="s">
        <v>1137</v>
      </c>
      <c r="B25" s="5" t="n">
        <v>-8001</v>
      </c>
      <c r="C25" s="5" t="n">
        <v>-9159</v>
      </c>
    </row>
    <row r="26" spans="1:3">
      <c r="A26" s="4" t="s">
        <v>910</v>
      </c>
      <c r="B26" s="5" t="n">
        <v>15750</v>
      </c>
      <c r="C26" s="5" t="n">
        <v>20834</v>
      </c>
    </row>
    <row r="27" spans="1:3">
      <c r="A27" s="4" t="s">
        <v>1116</v>
      </c>
    </row>
    <row r="28" spans="1:3">
      <c r="A28" s="3" t="s">
        <v>806</v>
      </c>
    </row>
    <row r="29" spans="1:3">
      <c r="A29" s="4" t="s">
        <v>906</v>
      </c>
      <c r="B29" s="5" t="n">
        <v>121200</v>
      </c>
      <c r="C29" s="5" t="n">
        <v>116542</v>
      </c>
    </row>
    <row r="30" spans="1:3">
      <c r="A30" s="4" t="s">
        <v>1083</v>
      </c>
      <c r="B30" s="5" t="n">
        <v>2677</v>
      </c>
      <c r="C30" s="5" t="n">
        <v>6226</v>
      </c>
    </row>
    <row r="31" spans="1:3">
      <c r="A31" s="4" t="s">
        <v>1084</v>
      </c>
      <c r="B31" s="5" t="n">
        <v>-28</v>
      </c>
      <c r="C31" s="5" t="n">
        <v>148</v>
      </c>
    </row>
    <row r="32" spans="1:3">
      <c r="A32" s="4" t="s">
        <v>1085</v>
      </c>
      <c r="B32" s="5" t="n">
        <v>-5635</v>
      </c>
      <c r="C32" s="5" t="n">
        <v>5004</v>
      </c>
    </row>
    <row r="33" spans="1:3">
      <c r="A33" s="4" t="s">
        <v>1137</v>
      </c>
      <c r="B33" s="5" t="n">
        <v>-6870</v>
      </c>
      <c r="C33" s="5" t="n">
        <v>-6424</v>
      </c>
    </row>
    <row r="34" spans="1:3">
      <c r="A34" s="4" t="s">
        <v>1138</v>
      </c>
      <c r="B34" s="5" t="n">
        <v>4</v>
      </c>
    </row>
    <row r="35" spans="1:3">
      <c r="A35" s="4" t="s">
        <v>109</v>
      </c>
      <c r="B35" s="5" t="n">
        <v>-1</v>
      </c>
    </row>
    <row r="36" spans="1:3">
      <c r="A36" s="4" t="s">
        <v>910</v>
      </c>
      <c r="B36" s="5" t="n">
        <v>111347</v>
      </c>
      <c r="C36" s="5" t="n">
        <v>121200</v>
      </c>
    </row>
    <row r="37" spans="1:3">
      <c r="A37" s="4" t="s">
        <v>1119</v>
      </c>
    </row>
    <row r="38" spans="1:3">
      <c r="A38" s="3" t="s">
        <v>806</v>
      </c>
    </row>
    <row r="39" spans="1:3">
      <c r="A39" s="4" t="s">
        <v>906</v>
      </c>
      <c r="B39" s="5" t="n">
        <v>4871</v>
      </c>
      <c r="C39" s="5" t="n">
        <v>7472</v>
      </c>
    </row>
    <row r="40" spans="1:3">
      <c r="A40" s="4" t="s">
        <v>1083</v>
      </c>
      <c r="B40" s="5" t="n">
        <v>3813</v>
      </c>
      <c r="C40" s="5" t="n">
        <v>1404</v>
      </c>
    </row>
    <row r="41" spans="1:3">
      <c r="A41" s="4" t="s">
        <v>1084</v>
      </c>
      <c r="B41" s="5" t="n">
        <v>-9</v>
      </c>
    </row>
    <row r="42" spans="1:3">
      <c r="A42" s="4" t="s">
        <v>1085</v>
      </c>
      <c r="B42" s="5" t="n">
        <v>-793</v>
      </c>
      <c r="C42" s="5" t="n">
        <v>338</v>
      </c>
    </row>
    <row r="43" spans="1:3">
      <c r="A43" s="4" t="s">
        <v>1137</v>
      </c>
      <c r="B43" s="5" t="n">
        <v>-2660</v>
      </c>
      <c r="C43" s="5" t="n">
        <v>-3933</v>
      </c>
    </row>
    <row r="44" spans="1:3">
      <c r="A44" s="4" t="s">
        <v>1087</v>
      </c>
      <c r="B44" s="5" t="n">
        <v>-1119</v>
      </c>
      <c r="C44" s="5" t="n">
        <v>-410</v>
      </c>
    </row>
    <row r="45" spans="1:3">
      <c r="A45" s="4" t="s">
        <v>910</v>
      </c>
      <c r="B45" s="5" t="n">
        <v>4103</v>
      </c>
      <c r="C45" s="5" t="n">
        <v>4871</v>
      </c>
    </row>
    <row r="46" spans="1:3">
      <c r="A46" s="4" t="s">
        <v>1123</v>
      </c>
    </row>
    <row r="47" spans="1:3">
      <c r="A47" s="3" t="s">
        <v>806</v>
      </c>
    </row>
    <row r="48" spans="1:3">
      <c r="A48" s="4" t="s">
        <v>906</v>
      </c>
      <c r="B48" s="5" t="n">
        <v>41788</v>
      </c>
      <c r="C48" s="5" t="n">
        <v>48019</v>
      </c>
    </row>
    <row r="49" spans="1:3">
      <c r="A49" s="4" t="s">
        <v>1083</v>
      </c>
      <c r="B49" s="5" t="n">
        <v>2805</v>
      </c>
      <c r="C49" s="5" t="n">
        <v>2181</v>
      </c>
    </row>
    <row r="50" spans="1:3">
      <c r="A50" s="4" t="s">
        <v>1084</v>
      </c>
      <c r="B50" s="5" t="n">
        <v>-36</v>
      </c>
      <c r="C50" s="5" t="n">
        <v>50</v>
      </c>
    </row>
    <row r="51" spans="1:3">
      <c r="A51" s="4" t="s">
        <v>1085</v>
      </c>
      <c r="B51" s="5" t="n">
        <v>129</v>
      </c>
      <c r="C51" s="5" t="n">
        <v>231</v>
      </c>
    </row>
    <row r="52" spans="1:3">
      <c r="A52" s="4" t="s">
        <v>1137</v>
      </c>
      <c r="B52" s="5" t="n">
        <v>-8235</v>
      </c>
      <c r="C52" s="5" t="n">
        <v>-8593</v>
      </c>
    </row>
    <row r="53" spans="1:3">
      <c r="A53" s="4" t="s">
        <v>910</v>
      </c>
      <c r="B53" s="5" t="n">
        <v>36451</v>
      </c>
      <c r="C53" s="5" t="n">
        <v>41788</v>
      </c>
    </row>
    <row r="54" spans="1:3">
      <c r="A54" s="4" t="s">
        <v>1126</v>
      </c>
    </row>
    <row r="55" spans="1:3">
      <c r="A55" s="3" t="s">
        <v>806</v>
      </c>
    </row>
    <row r="56" spans="1:3">
      <c r="A56" s="4" t="s">
        <v>906</v>
      </c>
      <c r="B56" s="5" t="n">
        <v>6652</v>
      </c>
      <c r="C56" s="5" t="n">
        <v>7175</v>
      </c>
    </row>
    <row r="57" spans="1:3">
      <c r="A57" s="4" t="s">
        <v>1083</v>
      </c>
      <c r="B57" s="5" t="n">
        <v>1054</v>
      </c>
      <c r="C57" s="5" t="n">
        <v>499</v>
      </c>
    </row>
    <row r="58" spans="1:3">
      <c r="A58" s="4" t="s">
        <v>1137</v>
      </c>
      <c r="B58" s="5" t="n">
        <v>-3671</v>
      </c>
      <c r="C58" s="5" t="n">
        <v>-4051</v>
      </c>
    </row>
    <row r="59" spans="1:3">
      <c r="A59" s="4" t="s">
        <v>1138</v>
      </c>
      <c r="C59" s="5" t="n">
        <v>3029</v>
      </c>
    </row>
    <row r="60" spans="1:3">
      <c r="A60" s="4" t="s">
        <v>910</v>
      </c>
      <c r="B60" s="5" t="n">
        <v>4035</v>
      </c>
      <c r="C60" s="5" t="n">
        <v>6652</v>
      </c>
    </row>
    <row r="61" spans="1:3">
      <c r="A61" s="4" t="s">
        <v>1129</v>
      </c>
    </row>
    <row r="62" spans="1:3">
      <c r="A62" s="3" t="s">
        <v>806</v>
      </c>
    </row>
    <row r="63" spans="1:3">
      <c r="A63" s="4" t="s">
        <v>906</v>
      </c>
      <c r="B63" s="5" t="n">
        <v>74039</v>
      </c>
      <c r="C63" s="5" t="n">
        <v>91507</v>
      </c>
    </row>
    <row r="64" spans="1:3">
      <c r="A64" s="4" t="s">
        <v>1083</v>
      </c>
      <c r="B64" s="5" t="n">
        <v>5023</v>
      </c>
      <c r="C64" s="5" t="n">
        <v>7983</v>
      </c>
    </row>
    <row r="65" spans="1:3">
      <c r="A65" s="4" t="s">
        <v>1084</v>
      </c>
      <c r="B65" s="5" t="n">
        <v>-3452</v>
      </c>
      <c r="C65" s="5" t="n">
        <v>7624</v>
      </c>
    </row>
    <row r="66" spans="1:3">
      <c r="A66" s="4" t="s">
        <v>1085</v>
      </c>
      <c r="B66" s="5" t="n">
        <v>122</v>
      </c>
    </row>
    <row r="67" spans="1:3">
      <c r="A67" s="4" t="s">
        <v>1087</v>
      </c>
      <c r="B67" s="5" t="n">
        <v>-769</v>
      </c>
      <c r="C67" s="5" t="n">
        <v>-17827</v>
      </c>
    </row>
    <row r="68" spans="1:3">
      <c r="A68" s="4" t="s">
        <v>109</v>
      </c>
      <c r="B68" s="5" t="n">
        <v>-1349</v>
      </c>
    </row>
    <row r="69" spans="1:3">
      <c r="A69" s="4" t="s">
        <v>910</v>
      </c>
      <c r="B69" s="5" t="n">
        <v>73614</v>
      </c>
      <c r="C69" s="5" t="n">
        <v>74039</v>
      </c>
    </row>
    <row r="70" spans="1:3">
      <c r="A70" s="4" t="s">
        <v>1132</v>
      </c>
    </row>
    <row r="71" spans="1:3">
      <c r="A71" s="3" t="s">
        <v>806</v>
      </c>
    </row>
    <row r="72" spans="1:3">
      <c r="A72" s="4" t="s">
        <v>906</v>
      </c>
      <c r="B72" s="5" t="n">
        <v>926142</v>
      </c>
      <c r="C72" s="5" t="n">
        <v>903976</v>
      </c>
    </row>
    <row r="73" spans="1:3">
      <c r="A73" s="4" t="s">
        <v>1083</v>
      </c>
      <c r="B73" s="5" t="n">
        <v>127396</v>
      </c>
      <c r="C73" s="5" t="n">
        <v>141045</v>
      </c>
    </row>
    <row r="74" spans="1:3">
      <c r="A74" s="4" t="s">
        <v>1084</v>
      </c>
      <c r="B74" s="5" t="n">
        <v>-19698</v>
      </c>
      <c r="C74" s="5" t="n">
        <v>20306</v>
      </c>
    </row>
    <row r="75" spans="1:3">
      <c r="A75" s="4" t="s">
        <v>1085</v>
      </c>
      <c r="B75" s="5" t="n">
        <v>503277</v>
      </c>
      <c r="C75" s="5" t="n">
        <v>228110</v>
      </c>
    </row>
    <row r="76" spans="1:3">
      <c r="A76" s="4" t="s">
        <v>1137</v>
      </c>
      <c r="B76" s="5" t="n">
        <v>-369546</v>
      </c>
      <c r="C76" s="5" t="n">
        <v>-323397</v>
      </c>
    </row>
    <row r="77" spans="1:3">
      <c r="A77" s="4" t="s">
        <v>1087</v>
      </c>
      <c r="B77" s="5" t="n">
        <v>-16605</v>
      </c>
      <c r="C77" s="5" t="n">
        <v>-3286</v>
      </c>
    </row>
    <row r="78" spans="1:3">
      <c r="A78" s="4" t="s">
        <v>1138</v>
      </c>
      <c r="B78" s="5" t="n">
        <v>14118</v>
      </c>
    </row>
    <row r="79" spans="1:3">
      <c r="A79" s="4" t="s">
        <v>109</v>
      </c>
      <c r="B79" s="5" t="n">
        <v>-359</v>
      </c>
    </row>
    <row r="80" spans="1:3">
      <c r="A80" s="4" t="s">
        <v>910</v>
      </c>
      <c r="B80" s="6" t="n">
        <v>1164725</v>
      </c>
      <c r="C80" s="6" t="n">
        <v>92614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7</v>
      </c>
      <c r="C2" s="2" t="s">
        <v>28</v>
      </c>
    </row>
    <row r="3" spans="1:3">
      <c r="A3" s="3" t="s">
        <v>806</v>
      </c>
    </row>
    <row r="4" spans="1:3">
      <c r="A4" s="4" t="s">
        <v>1046</v>
      </c>
      <c r="B4" s="6" t="n">
        <v>18493</v>
      </c>
      <c r="C4" s="6" t="n">
        <v>21523</v>
      </c>
    </row>
    <row r="5" spans="1:3">
      <c r="A5" s="4" t="s">
        <v>1140</v>
      </c>
    </row>
    <row r="6" spans="1:3">
      <c r="A6" s="3" t="s">
        <v>806</v>
      </c>
    </row>
    <row r="7" spans="1:3">
      <c r="A7" s="4" t="s">
        <v>1141</v>
      </c>
      <c r="C7" s="6" t="n">
        <v>1330100</v>
      </c>
    </row>
    <row r="8" spans="1:3">
      <c r="A8" s="4" t="s">
        <v>1142</v>
      </c>
      <c r="C8" s="4" t="s">
        <v>1143</v>
      </c>
    </row>
    <row r="9" spans="1:3">
      <c r="A9" s="4" t="s">
        <v>1144</v>
      </c>
    </row>
    <row r="10" spans="1:3">
      <c r="A10" s="3" t="s">
        <v>806</v>
      </c>
    </row>
    <row r="11" spans="1:3">
      <c r="A11" s="4" t="s">
        <v>1141</v>
      </c>
      <c r="C11" s="6" t="n">
        <v>568500</v>
      </c>
    </row>
    <row r="12" spans="1:3">
      <c r="A12" s="4" t="s">
        <v>1142</v>
      </c>
      <c r="C12" s="4" t="s">
        <v>114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7</v>
      </c>
      <c r="C2" s="2" t="s">
        <v>28</v>
      </c>
      <c r="D2" s="2" t="s">
        <v>95</v>
      </c>
    </row>
    <row r="3" spans="1:4">
      <c r="A3" s="3" t="s">
        <v>1147</v>
      </c>
    </row>
    <row r="4" spans="1:4">
      <c r="A4" s="4" t="s">
        <v>1148</v>
      </c>
      <c r="B4" s="6" t="n">
        <v>395276</v>
      </c>
      <c r="C4" s="6" t="n">
        <v>344787</v>
      </c>
      <c r="D4" s="6" t="n">
        <v>3157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7</v>
      </c>
    </row>
    <row r="3" spans="1:2">
      <c r="A3" s="3" t="s">
        <v>224</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1149</v>
      </c>
      <c r="B1" s="2" t="s">
        <v>1</v>
      </c>
    </row>
    <row r="2" spans="1:4">
      <c r="B2" s="2" t="s">
        <v>27</v>
      </c>
      <c r="C2" s="2" t="s">
        <v>28</v>
      </c>
      <c r="D2" s="2" t="s">
        <v>95</v>
      </c>
    </row>
    <row r="3" spans="1:4">
      <c r="A3" s="3" t="s">
        <v>806</v>
      </c>
    </row>
    <row r="4" spans="1:4">
      <c r="A4" s="4" t="s">
        <v>1150</v>
      </c>
      <c r="B4" s="6" t="n">
        <v>3586965</v>
      </c>
      <c r="C4" s="6" t="n">
        <v>3776354</v>
      </c>
      <c r="D4" s="6" t="n">
        <v>2304784</v>
      </c>
    </row>
    <row r="5" spans="1:4">
      <c r="A5" s="4" t="s">
        <v>1151</v>
      </c>
    </row>
    <row r="6" spans="1:4">
      <c r="A6" s="3" t="s">
        <v>806</v>
      </c>
    </row>
    <row r="7" spans="1:4">
      <c r="A7" s="4" t="s">
        <v>1150</v>
      </c>
      <c r="B7" s="6" t="n">
        <v>141904</v>
      </c>
    </row>
    <row r="8" spans="1:4">
      <c r="A8" s="4" t="s">
        <v>1152</v>
      </c>
      <c r="B8" s="4" t="s">
        <v>1153</v>
      </c>
    </row>
    <row r="9" spans="1:4">
      <c r="A9" s="4" t="s">
        <v>1154</v>
      </c>
      <c r="B9" s="4" t="s">
        <v>1155</v>
      </c>
    </row>
    <row r="10" spans="1:4">
      <c r="A10" s="4" t="s">
        <v>1156</v>
      </c>
      <c r="B10" s="4" t="s">
        <v>1157</v>
      </c>
    </row>
    <row r="11" spans="1:4">
      <c r="A11" s="4" t="s">
        <v>1158</v>
      </c>
    </row>
    <row r="12" spans="1:4">
      <c r="A12" s="3" t="s">
        <v>806</v>
      </c>
    </row>
    <row r="13" spans="1:4">
      <c r="A13" s="4" t="s">
        <v>1150</v>
      </c>
      <c r="B13" s="6" t="n">
        <v>502480</v>
      </c>
    </row>
    <row r="14" spans="1:4">
      <c r="A14" s="4" t="s">
        <v>1152</v>
      </c>
      <c r="B14" s="4" t="s">
        <v>1159</v>
      </c>
    </row>
    <row r="15" spans="1:4">
      <c r="A15" s="4" t="s">
        <v>1154</v>
      </c>
      <c r="B15" s="4" t="s">
        <v>1160</v>
      </c>
    </row>
    <row r="16" spans="1:4">
      <c r="A16" s="4" t="s">
        <v>1156</v>
      </c>
      <c r="B16" s="4" t="s">
        <v>1161</v>
      </c>
    </row>
    <row r="17" spans="1:4">
      <c r="A17" s="4" t="s">
        <v>1162</v>
      </c>
    </row>
    <row r="18" spans="1:4">
      <c r="A18" s="3" t="s">
        <v>806</v>
      </c>
    </row>
    <row r="19" spans="1:4">
      <c r="A19" s="4" t="s">
        <v>1150</v>
      </c>
      <c r="B19" s="6" t="n">
        <v>2957</v>
      </c>
    </row>
    <row r="20" spans="1:4">
      <c r="A20" s="4" t="s">
        <v>1152</v>
      </c>
      <c r="B20" s="4" t="s">
        <v>1163</v>
      </c>
    </row>
    <row r="21" spans="1:4">
      <c r="A21" s="4" t="s">
        <v>1154</v>
      </c>
      <c r="B21" s="4" t="s">
        <v>1164</v>
      </c>
    </row>
    <row r="22" spans="1:4">
      <c r="A22" s="4" t="s">
        <v>1156</v>
      </c>
      <c r="B22" s="4" t="s">
        <v>1165</v>
      </c>
    </row>
    <row r="23" spans="1:4">
      <c r="A23" s="4" t="s">
        <v>1140</v>
      </c>
    </row>
    <row r="24" spans="1:4">
      <c r="A24" s="3" t="s">
        <v>806</v>
      </c>
    </row>
    <row r="25" spans="1:4">
      <c r="A25" s="4" t="s">
        <v>1150</v>
      </c>
      <c r="B25" s="6" t="n">
        <v>1092770</v>
      </c>
    </row>
    <row r="26" spans="1:4">
      <c r="A26" s="4" t="s">
        <v>1152</v>
      </c>
      <c r="B26" s="4" t="s">
        <v>1159</v>
      </c>
    </row>
    <row r="27" spans="1:4">
      <c r="A27" s="4" t="s">
        <v>1154</v>
      </c>
      <c r="B27" s="4" t="s">
        <v>1166</v>
      </c>
    </row>
    <row r="28" spans="1:4">
      <c r="A28" s="4" t="s">
        <v>1156</v>
      </c>
      <c r="B28" s="4" t="s">
        <v>1167</v>
      </c>
    </row>
    <row r="29" spans="1:4">
      <c r="A29" s="4" t="s">
        <v>1144</v>
      </c>
    </row>
    <row r="30" spans="1:4">
      <c r="A30" s="3" t="s">
        <v>806</v>
      </c>
    </row>
    <row r="31" spans="1:4">
      <c r="A31" s="4" t="s">
        <v>1150</v>
      </c>
      <c r="B31" s="6" t="n">
        <v>436829</v>
      </c>
    </row>
    <row r="32" spans="1:4">
      <c r="A32" s="4" t="s">
        <v>1152</v>
      </c>
      <c r="B32" s="4" t="s">
        <v>1168</v>
      </c>
    </row>
    <row r="33" spans="1:4">
      <c r="A33" s="4" t="s">
        <v>1154</v>
      </c>
      <c r="B33" s="4" t="s">
        <v>1169</v>
      </c>
    </row>
    <row r="34" spans="1:4">
      <c r="A34" s="4" t="s">
        <v>1156</v>
      </c>
      <c r="B34" s="4" t="s">
        <v>1161</v>
      </c>
    </row>
    <row r="35" spans="1:4">
      <c r="A35" s="4" t="s">
        <v>438</v>
      </c>
    </row>
    <row r="36" spans="1:4">
      <c r="A36" s="3" t="s">
        <v>806</v>
      </c>
    </row>
    <row r="37" spans="1:4">
      <c r="A37" s="4" t="s">
        <v>1150</v>
      </c>
      <c r="B37" s="6" t="n">
        <v>2176940</v>
      </c>
      <c r="C37" s="6" t="n">
        <v>2580828</v>
      </c>
      <c r="D37" s="6" t="n">
        <v>110351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7</v>
      </c>
      <c r="C1" s="2" t="s">
        <v>28</v>
      </c>
    </row>
    <row r="2" spans="1:3">
      <c r="A2" s="3" t="s">
        <v>1171</v>
      </c>
    </row>
    <row r="3" spans="1:3">
      <c r="A3" s="4" t="s">
        <v>58</v>
      </c>
      <c r="B3" s="6" t="n">
        <v>130000</v>
      </c>
      <c r="C3" s="6" t="n">
        <v>2614</v>
      </c>
    </row>
    <row r="4" spans="1:3">
      <c r="A4" s="4" t="s">
        <v>1172</v>
      </c>
    </row>
    <row r="5" spans="1:3">
      <c r="A5" s="3" t="s">
        <v>1171</v>
      </c>
    </row>
    <row r="6" spans="1:3">
      <c r="A6" s="4" t="s">
        <v>1173</v>
      </c>
      <c r="B6" s="4" t="s">
        <v>1174</v>
      </c>
    </row>
    <row r="7" spans="1:3">
      <c r="A7" s="4" t="s">
        <v>58</v>
      </c>
      <c r="B7" s="6" t="n">
        <v>30000</v>
      </c>
    </row>
    <row r="8" spans="1:3">
      <c r="A8" s="4" t="s">
        <v>1175</v>
      </c>
    </row>
    <row r="9" spans="1:3">
      <c r="A9" s="3" t="s">
        <v>1171</v>
      </c>
    </row>
    <row r="10" spans="1:3">
      <c r="A10" s="4" t="s">
        <v>1173</v>
      </c>
      <c r="B10" s="4" t="s">
        <v>1176</v>
      </c>
    </row>
    <row r="11" spans="1:3">
      <c r="A11" s="4" t="s">
        <v>58</v>
      </c>
      <c r="C11" s="6" t="n">
        <v>2614</v>
      </c>
    </row>
    <row r="12" spans="1:3">
      <c r="A12" s="4" t="s">
        <v>1177</v>
      </c>
    </row>
    <row r="13" spans="1:3">
      <c r="A13" s="3" t="s">
        <v>1171</v>
      </c>
    </row>
    <row r="14" spans="1:3">
      <c r="A14" s="4" t="s">
        <v>1173</v>
      </c>
      <c r="B14" s="4" t="s">
        <v>1178</v>
      </c>
    </row>
    <row r="15" spans="1:3">
      <c r="A15" s="4" t="s">
        <v>58</v>
      </c>
      <c r="B15" s="6" t="n">
        <v>50000</v>
      </c>
    </row>
    <row r="16" spans="1:3">
      <c r="A16" s="4" t="s">
        <v>1179</v>
      </c>
    </row>
    <row r="17" spans="1:3">
      <c r="A17" s="3" t="s">
        <v>1171</v>
      </c>
    </row>
    <row r="18" spans="1:3">
      <c r="A18" s="4" t="s">
        <v>1173</v>
      </c>
      <c r="B18" s="4" t="s">
        <v>1180</v>
      </c>
    </row>
    <row r="19" spans="1:3">
      <c r="A19" s="4" t="s">
        <v>58</v>
      </c>
      <c r="B19" s="6" t="n">
        <v>30000</v>
      </c>
    </row>
    <row r="20" spans="1:3">
      <c r="A20" s="4" t="s">
        <v>1181</v>
      </c>
    </row>
    <row r="21" spans="1:3">
      <c r="A21" s="3" t="s">
        <v>1171</v>
      </c>
    </row>
    <row r="22" spans="1:3">
      <c r="A22" s="4" t="s">
        <v>1173</v>
      </c>
      <c r="B22" s="4" t="s">
        <v>1182</v>
      </c>
    </row>
    <row r="23" spans="1:3">
      <c r="A23" s="4" t="s">
        <v>58</v>
      </c>
      <c r="B23" s="6" t="n">
        <v>2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3</v>
      </c>
      <c r="B1" s="2" t="s">
        <v>1</v>
      </c>
    </row>
    <row r="2" spans="1:5">
      <c r="B2" s="2" t="s">
        <v>1056</v>
      </c>
      <c r="C2" s="2" t="s">
        <v>1184</v>
      </c>
      <c r="D2" s="2" t="s">
        <v>1091</v>
      </c>
      <c r="E2" s="2" t="s">
        <v>1185</v>
      </c>
    </row>
    <row r="3" spans="1:5">
      <c r="A3" s="3" t="s">
        <v>1171</v>
      </c>
    </row>
    <row r="4" spans="1:5">
      <c r="A4" s="4" t="s">
        <v>442</v>
      </c>
      <c r="B4" s="6" t="n">
        <v>252817</v>
      </c>
      <c r="D4" s="6" t="n">
        <v>172907</v>
      </c>
    </row>
    <row r="5" spans="1:5">
      <c r="A5" s="4" t="s">
        <v>1186</v>
      </c>
      <c r="B5" s="5" t="n">
        <v>-41331</v>
      </c>
      <c r="D5" s="5" t="n">
        <v>-33191</v>
      </c>
    </row>
    <row r="6" spans="1:5">
      <c r="A6" s="4" t="s">
        <v>1187</v>
      </c>
      <c r="B6" s="5" t="n">
        <v>211486</v>
      </c>
      <c r="D6" s="5" t="n">
        <v>139716</v>
      </c>
    </row>
    <row r="7" spans="1:5">
      <c r="A7" s="4" t="s">
        <v>904</v>
      </c>
    </row>
    <row r="8" spans="1:5">
      <c r="A8" s="3" t="s">
        <v>1171</v>
      </c>
    </row>
    <row r="9" spans="1:5">
      <c r="A9" s="4" t="s">
        <v>442</v>
      </c>
      <c r="B9" s="6" t="n">
        <v>253771</v>
      </c>
      <c r="D9" s="5" t="n">
        <v>174493</v>
      </c>
    </row>
    <row r="10" spans="1:5">
      <c r="A10" s="4" t="s">
        <v>1188</v>
      </c>
    </row>
    <row r="11" spans="1:5">
      <c r="A11" s="3" t="s">
        <v>1171</v>
      </c>
    </row>
    <row r="12" spans="1:5">
      <c r="A12" s="4" t="s">
        <v>1189</v>
      </c>
      <c r="B12" s="4" t="s">
        <v>1190</v>
      </c>
      <c r="C12" s="4" t="s">
        <v>1190</v>
      </c>
    </row>
    <row r="13" spans="1:5">
      <c r="A13" s="4" t="s">
        <v>1191</v>
      </c>
      <c r="B13" s="4" t="s">
        <v>1192</v>
      </c>
    </row>
    <row r="14" spans="1:5">
      <c r="A14" s="4" t="s">
        <v>442</v>
      </c>
      <c r="B14" s="6" t="n">
        <v>30000</v>
      </c>
    </row>
    <row r="15" spans="1:5">
      <c r="A15" s="4" t="s">
        <v>1193</v>
      </c>
    </row>
    <row r="16" spans="1:5">
      <c r="A16" s="3" t="s">
        <v>1171</v>
      </c>
    </row>
    <row r="17" spans="1:5">
      <c r="A17" s="4" t="s">
        <v>1189</v>
      </c>
      <c r="B17" s="4" t="s">
        <v>1194</v>
      </c>
      <c r="C17" s="4" t="s">
        <v>1194</v>
      </c>
    </row>
    <row r="18" spans="1:5">
      <c r="A18" s="4" t="s">
        <v>1191</v>
      </c>
      <c r="B18" s="4" t="s">
        <v>1195</v>
      </c>
    </row>
    <row r="19" spans="1:5">
      <c r="A19" s="4" t="s">
        <v>442</v>
      </c>
      <c r="B19" s="6" t="n">
        <v>40000</v>
      </c>
    </row>
    <row r="20" spans="1:5">
      <c r="A20" s="4" t="s">
        <v>1196</v>
      </c>
    </row>
    <row r="21" spans="1:5">
      <c r="A21" s="3" t="s">
        <v>1171</v>
      </c>
    </row>
    <row r="22" spans="1:5">
      <c r="A22" s="4" t="s">
        <v>1189</v>
      </c>
      <c r="B22" s="4" t="s">
        <v>1197</v>
      </c>
      <c r="C22" s="4" t="s">
        <v>1197</v>
      </c>
    </row>
    <row r="23" spans="1:5">
      <c r="A23" s="4" t="s">
        <v>1191</v>
      </c>
      <c r="B23" s="4" t="s">
        <v>1198</v>
      </c>
    </row>
    <row r="24" spans="1:5">
      <c r="A24" s="4" t="s">
        <v>442</v>
      </c>
      <c r="D24" s="5" t="n">
        <v>500</v>
      </c>
    </row>
    <row r="25" spans="1:5">
      <c r="A25" s="4" t="s">
        <v>1199</v>
      </c>
    </row>
    <row r="26" spans="1:5">
      <c r="A26" s="3" t="s">
        <v>1171</v>
      </c>
    </row>
    <row r="27" spans="1:5">
      <c r="A27" s="4" t="s">
        <v>1189</v>
      </c>
      <c r="B27" s="4" t="s">
        <v>1200</v>
      </c>
      <c r="C27" s="4" t="s">
        <v>1200</v>
      </c>
    </row>
    <row r="28" spans="1:5">
      <c r="A28" s="4" t="s">
        <v>1191</v>
      </c>
      <c r="B28" s="4" t="s">
        <v>1201</v>
      </c>
    </row>
    <row r="29" spans="1:5">
      <c r="A29" s="4" t="s">
        <v>442</v>
      </c>
      <c r="B29" s="6" t="n">
        <v>717</v>
      </c>
      <c r="D29" s="5" t="n">
        <v>3583</v>
      </c>
    </row>
    <row r="30" spans="1:5">
      <c r="A30" s="4" t="s">
        <v>1202</v>
      </c>
    </row>
    <row r="31" spans="1:5">
      <c r="A31" s="3" t="s">
        <v>1171</v>
      </c>
    </row>
    <row r="32" spans="1:5">
      <c r="A32" s="4" t="s">
        <v>1189</v>
      </c>
      <c r="B32" s="4" t="s">
        <v>1203</v>
      </c>
      <c r="C32" s="4" t="s">
        <v>1203</v>
      </c>
    </row>
    <row r="33" spans="1:5">
      <c r="A33" s="4" t="s">
        <v>1191</v>
      </c>
      <c r="B33" s="4" t="s">
        <v>1204</v>
      </c>
    </row>
    <row r="34" spans="1:5">
      <c r="A34" s="4" t="s">
        <v>442</v>
      </c>
      <c r="B34" s="6" t="n">
        <v>22750</v>
      </c>
      <c r="D34" s="5" t="n">
        <v>35750</v>
      </c>
    </row>
    <row r="35" spans="1:5">
      <c r="A35" s="4" t="s">
        <v>1205</v>
      </c>
    </row>
    <row r="36" spans="1:5">
      <c r="A36" s="3" t="s">
        <v>1171</v>
      </c>
    </row>
    <row r="37" spans="1:5">
      <c r="A37" s="4" t="s">
        <v>1189</v>
      </c>
      <c r="B37" s="4" t="s">
        <v>1203</v>
      </c>
      <c r="C37" s="4" t="s">
        <v>1203</v>
      </c>
    </row>
    <row r="38" spans="1:5">
      <c r="A38" s="4" t="s">
        <v>1191</v>
      </c>
      <c r="B38" s="4" t="s">
        <v>1204</v>
      </c>
    </row>
    <row r="39" spans="1:5">
      <c r="A39" s="4" t="s">
        <v>442</v>
      </c>
      <c r="B39" s="6" t="n">
        <v>5833</v>
      </c>
      <c r="D39" s="5" t="n">
        <v>9167</v>
      </c>
    </row>
    <row r="40" spans="1:5">
      <c r="A40" s="4" t="s">
        <v>1206</v>
      </c>
    </row>
    <row r="41" spans="1:5">
      <c r="A41" s="3" t="s">
        <v>1171</v>
      </c>
    </row>
    <row r="42" spans="1:5">
      <c r="A42" s="4" t="s">
        <v>442</v>
      </c>
      <c r="B42" s="6" t="n">
        <v>49000</v>
      </c>
      <c r="D42" s="5" t="n">
        <v>49000</v>
      </c>
    </row>
    <row r="43" spans="1:5">
      <c r="A43" s="4" t="s">
        <v>1207</v>
      </c>
    </row>
    <row r="44" spans="1:5">
      <c r="A44" s="3" t="s">
        <v>1171</v>
      </c>
    </row>
    <row r="45" spans="1:5">
      <c r="A45" s="4" t="s">
        <v>1189</v>
      </c>
      <c r="B45" s="4" t="s">
        <v>1208</v>
      </c>
      <c r="C45" s="4" t="s">
        <v>1208</v>
      </c>
    </row>
    <row r="46" spans="1:5">
      <c r="A46" s="4" t="s">
        <v>1191</v>
      </c>
      <c r="B46" s="4" t="s">
        <v>1209</v>
      </c>
    </row>
    <row r="47" spans="1:5">
      <c r="A47" s="4" t="s">
        <v>442</v>
      </c>
      <c r="B47" s="6" t="n">
        <v>50000</v>
      </c>
    </row>
    <row r="48" spans="1:5">
      <c r="A48" s="4" t="s">
        <v>1210</v>
      </c>
    </row>
    <row r="49" spans="1:5">
      <c r="A49" s="3" t="s">
        <v>1171</v>
      </c>
    </row>
    <row r="50" spans="1:5">
      <c r="A50" s="4" t="s">
        <v>1189</v>
      </c>
      <c r="B50" s="4" t="s">
        <v>1211</v>
      </c>
      <c r="C50" s="4" t="s">
        <v>1211</v>
      </c>
    </row>
    <row r="51" spans="1:5">
      <c r="A51" s="4" t="s">
        <v>1191</v>
      </c>
      <c r="B51" s="4" t="s">
        <v>1212</v>
      </c>
    </row>
    <row r="52" spans="1:5">
      <c r="A52" s="4" t="s">
        <v>442</v>
      </c>
      <c r="B52" s="6" t="n">
        <v>55471</v>
      </c>
      <c r="C52" s="7" t="n">
        <v>51775</v>
      </c>
      <c r="D52" s="5" t="n">
        <v>76493</v>
      </c>
      <c r="E52" s="7" t="n">
        <v>63296</v>
      </c>
    </row>
    <row r="53" spans="1:5">
      <c r="A53" s="4" t="s">
        <v>1213</v>
      </c>
    </row>
    <row r="54" spans="1:5">
      <c r="A54" s="3" t="s">
        <v>1171</v>
      </c>
    </row>
    <row r="55" spans="1:5">
      <c r="A55" s="4" t="s">
        <v>1189</v>
      </c>
      <c r="B55" s="4" t="s">
        <v>1214</v>
      </c>
      <c r="C55" s="4" t="s">
        <v>1214</v>
      </c>
    </row>
    <row r="56" spans="1:5">
      <c r="A56" s="4" t="s">
        <v>1191</v>
      </c>
      <c r="B56" s="4" t="s">
        <v>1215</v>
      </c>
    </row>
    <row r="57" spans="1:5">
      <c r="A57" s="4" t="s">
        <v>1216</v>
      </c>
    </row>
    <row r="58" spans="1:5">
      <c r="A58" s="3" t="s">
        <v>1171</v>
      </c>
    </row>
    <row r="59" spans="1:5">
      <c r="A59" s="4" t="s">
        <v>442</v>
      </c>
      <c r="B59" s="6" t="n">
        <v>-954</v>
      </c>
      <c r="D59" s="6" t="n">
        <v>-1586</v>
      </c>
    </row>
  </sheetData>
  <mergeCells count="2">
    <mergeCell ref="A1:A2"/>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3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s>
  <sheetData>
    <row r="1" spans="1:7">
      <c r="A1" s="1" t="s">
        <v>1217</v>
      </c>
      <c r="B1" s="2" t="s">
        <v>1</v>
      </c>
    </row>
    <row r="2" spans="1:7">
      <c r="B2" s="2" t="s">
        <v>1056</v>
      </c>
      <c r="C2" s="2" t="s">
        <v>1184</v>
      </c>
      <c r="D2" s="2" t="s">
        <v>1091</v>
      </c>
      <c r="E2" s="2" t="s">
        <v>1185</v>
      </c>
      <c r="F2" s="2" t="s">
        <v>1218</v>
      </c>
      <c r="G2" s="2" t="s">
        <v>1219</v>
      </c>
    </row>
    <row r="3" spans="1:7">
      <c r="A3" s="3" t="s">
        <v>1171</v>
      </c>
    </row>
    <row r="4" spans="1:7">
      <c r="A4" s="4" t="s">
        <v>444</v>
      </c>
      <c r="B4" s="6" t="n">
        <v>7086187</v>
      </c>
      <c r="D4" s="6" t="n">
        <v>7194206</v>
      </c>
    </row>
    <row r="5" spans="1:7">
      <c r="A5" s="4" t="s">
        <v>1220</v>
      </c>
      <c r="B5" s="5" t="n">
        <v>-1489617</v>
      </c>
      <c r="D5" s="5" t="n">
        <v>-855276</v>
      </c>
    </row>
    <row r="6" spans="1:7">
      <c r="A6" s="4" t="s">
        <v>1221</v>
      </c>
      <c r="B6" s="5" t="n">
        <v>5596570</v>
      </c>
      <c r="D6" s="5" t="n">
        <v>6338930</v>
      </c>
    </row>
    <row r="7" spans="1:7">
      <c r="A7" s="4" t="s">
        <v>904</v>
      </c>
    </row>
    <row r="8" spans="1:7">
      <c r="A8" s="3" t="s">
        <v>1171</v>
      </c>
    </row>
    <row r="9" spans="1:7">
      <c r="A9" s="4" t="s">
        <v>444</v>
      </c>
      <c r="B9" s="6" t="n">
        <v>7107216</v>
      </c>
      <c r="D9" s="5" t="n">
        <v>7220064</v>
      </c>
    </row>
    <row r="10" spans="1:7">
      <c r="A10" s="4" t="s">
        <v>1222</v>
      </c>
    </row>
    <row r="11" spans="1:7">
      <c r="A11" s="3" t="s">
        <v>1171</v>
      </c>
    </row>
    <row r="12" spans="1:7">
      <c r="A12" s="4" t="s">
        <v>1191</v>
      </c>
      <c r="B12" s="5" t="n">
        <v>2018</v>
      </c>
    </row>
    <row r="13" spans="1:7">
      <c r="A13" s="4" t="s">
        <v>1189</v>
      </c>
      <c r="B13" s="4" t="s">
        <v>1223</v>
      </c>
      <c r="C13" s="4" t="s">
        <v>1223</v>
      </c>
    </row>
    <row r="14" spans="1:7">
      <c r="A14" s="4" t="s">
        <v>444</v>
      </c>
      <c r="B14" s="6" t="n">
        <v>200000</v>
      </c>
      <c r="D14" s="5" t="n">
        <v>200000</v>
      </c>
    </row>
    <row r="15" spans="1:7">
      <c r="A15" s="4" t="s">
        <v>1224</v>
      </c>
    </row>
    <row r="16" spans="1:7">
      <c r="A16" s="3" t="s">
        <v>1171</v>
      </c>
    </row>
    <row r="17" spans="1:7">
      <c r="A17" s="4" t="s">
        <v>1191</v>
      </c>
      <c r="B17" s="5" t="n">
        <v>2021</v>
      </c>
    </row>
    <row r="18" spans="1:7">
      <c r="A18" s="4" t="s">
        <v>1189</v>
      </c>
      <c r="B18" s="4" t="s">
        <v>1225</v>
      </c>
      <c r="C18" s="4" t="s">
        <v>1225</v>
      </c>
    </row>
    <row r="19" spans="1:7">
      <c r="A19" s="4" t="s">
        <v>444</v>
      </c>
      <c r="B19" s="6" t="n">
        <v>190000</v>
      </c>
      <c r="D19" s="5" t="n">
        <v>190000</v>
      </c>
    </row>
    <row r="20" spans="1:7">
      <c r="A20" s="4" t="s">
        <v>1226</v>
      </c>
    </row>
    <row r="21" spans="1:7">
      <c r="A21" s="3" t="s">
        <v>1171</v>
      </c>
    </row>
    <row r="22" spans="1:7">
      <c r="A22" s="4" t="s">
        <v>1191</v>
      </c>
      <c r="B22" s="5" t="n">
        <v>2019</v>
      </c>
    </row>
    <row r="23" spans="1:7">
      <c r="A23" s="4" t="s">
        <v>1189</v>
      </c>
      <c r="B23" s="4" t="s">
        <v>1227</v>
      </c>
      <c r="C23" s="4" t="s">
        <v>1227</v>
      </c>
    </row>
    <row r="24" spans="1:7">
      <c r="A24" s="4" t="s">
        <v>444</v>
      </c>
      <c r="B24" s="6" t="n">
        <v>170000</v>
      </c>
      <c r="D24" s="5" t="n">
        <v>170000</v>
      </c>
    </row>
    <row r="25" spans="1:7">
      <c r="A25" s="4" t="s">
        <v>1228</v>
      </c>
    </row>
    <row r="26" spans="1:7">
      <c r="A26" s="3" t="s">
        <v>1171</v>
      </c>
    </row>
    <row r="27" spans="1:7">
      <c r="A27" s="4" t="s">
        <v>1191</v>
      </c>
      <c r="B27" s="5" t="n">
        <v>2022</v>
      </c>
    </row>
    <row r="28" spans="1:7">
      <c r="A28" s="4" t="s">
        <v>1189</v>
      </c>
      <c r="B28" s="4" t="s">
        <v>1229</v>
      </c>
      <c r="C28" s="4" t="s">
        <v>1229</v>
      </c>
    </row>
    <row r="29" spans="1:7">
      <c r="A29" s="4" t="s">
        <v>444</v>
      </c>
      <c r="B29" s="6" t="n">
        <v>140000</v>
      </c>
      <c r="D29" s="5" t="n">
        <v>140000</v>
      </c>
    </row>
    <row r="30" spans="1:7">
      <c r="A30" s="4" t="s">
        <v>1230</v>
      </c>
    </row>
    <row r="31" spans="1:7">
      <c r="A31" s="3" t="s">
        <v>1171</v>
      </c>
    </row>
    <row r="32" spans="1:7">
      <c r="A32" s="4" t="s">
        <v>1191</v>
      </c>
      <c r="B32" s="5" t="n">
        <v>2032</v>
      </c>
    </row>
    <row r="33" spans="1:7">
      <c r="A33" s="4" t="s">
        <v>1189</v>
      </c>
      <c r="B33" s="4" t="s">
        <v>1231</v>
      </c>
      <c r="C33" s="4" t="s">
        <v>1231</v>
      </c>
    </row>
    <row r="34" spans="1:7">
      <c r="A34" s="4" t="s">
        <v>444</v>
      </c>
      <c r="B34" s="6" t="n">
        <v>90000</v>
      </c>
      <c r="D34" s="5" t="n">
        <v>90000</v>
      </c>
    </row>
    <row r="35" spans="1:7">
      <c r="A35" s="4" t="s">
        <v>1232</v>
      </c>
    </row>
    <row r="36" spans="1:7">
      <c r="A36" s="3" t="s">
        <v>1171</v>
      </c>
    </row>
    <row r="37" spans="1:7">
      <c r="A37" s="4" t="s">
        <v>1191</v>
      </c>
      <c r="B37" s="5" t="n">
        <v>2023</v>
      </c>
    </row>
    <row r="38" spans="1:7">
      <c r="A38" s="4" t="s">
        <v>1189</v>
      </c>
      <c r="B38" s="4" t="s">
        <v>1233</v>
      </c>
      <c r="C38" s="4" t="s">
        <v>1233</v>
      </c>
    </row>
    <row r="39" spans="1:7">
      <c r="A39" s="4" t="s">
        <v>444</v>
      </c>
      <c r="B39" s="6" t="n">
        <v>230000</v>
      </c>
      <c r="D39" s="5" t="n">
        <v>230000</v>
      </c>
    </row>
    <row r="40" spans="1:7">
      <c r="A40" s="4" t="s">
        <v>1234</v>
      </c>
    </row>
    <row r="41" spans="1:7">
      <c r="A41" s="3" t="s">
        <v>1171</v>
      </c>
    </row>
    <row r="42" spans="1:7">
      <c r="A42" s="4" t="s">
        <v>1191</v>
      </c>
      <c r="B42" s="5" t="n">
        <v>2033</v>
      </c>
    </row>
    <row r="43" spans="1:7">
      <c r="A43" s="4" t="s">
        <v>1189</v>
      </c>
      <c r="B43" s="4" t="s">
        <v>1235</v>
      </c>
      <c r="C43" s="4" t="s">
        <v>1235</v>
      </c>
    </row>
    <row r="44" spans="1:7">
      <c r="A44" s="4" t="s">
        <v>444</v>
      </c>
      <c r="B44" s="6" t="n">
        <v>130000</v>
      </c>
      <c r="D44" s="5" t="n">
        <v>130000</v>
      </c>
    </row>
    <row r="45" spans="1:7">
      <c r="A45" s="4" t="s">
        <v>1236</v>
      </c>
    </row>
    <row r="46" spans="1:7">
      <c r="A46" s="3" t="s">
        <v>1171</v>
      </c>
    </row>
    <row r="47" spans="1:7">
      <c r="A47" s="4" t="s">
        <v>1191</v>
      </c>
      <c r="B47" s="5" t="n">
        <v>2019</v>
      </c>
    </row>
    <row r="48" spans="1:7">
      <c r="A48" s="4" t="s">
        <v>1189</v>
      </c>
      <c r="B48" s="4" t="s">
        <v>1229</v>
      </c>
      <c r="C48" s="4" t="s">
        <v>1229</v>
      </c>
    </row>
    <row r="49" spans="1:7">
      <c r="A49" s="4" t="s">
        <v>444</v>
      </c>
      <c r="B49" s="6" t="n">
        <v>50000</v>
      </c>
      <c r="D49" s="5" t="n">
        <v>50000</v>
      </c>
    </row>
    <row r="50" spans="1:7">
      <c r="A50" s="4" t="s">
        <v>1237</v>
      </c>
    </row>
    <row r="51" spans="1:7">
      <c r="A51" s="3" t="s">
        <v>1171</v>
      </c>
    </row>
    <row r="52" spans="1:7">
      <c r="A52" s="4" t="s">
        <v>1191</v>
      </c>
      <c r="B52" s="5" t="n">
        <v>2024</v>
      </c>
    </row>
    <row r="53" spans="1:7">
      <c r="A53" s="4" t="s">
        <v>1189</v>
      </c>
      <c r="B53" s="4" t="s">
        <v>1238</v>
      </c>
      <c r="C53" s="4" t="s">
        <v>1238</v>
      </c>
    </row>
    <row r="54" spans="1:7">
      <c r="A54" s="4" t="s">
        <v>444</v>
      </c>
      <c r="B54" s="6" t="n">
        <v>150000</v>
      </c>
      <c r="D54" s="5" t="n">
        <v>150000</v>
      </c>
    </row>
    <row r="55" spans="1:7">
      <c r="A55" s="4" t="s">
        <v>1239</v>
      </c>
    </row>
    <row r="56" spans="1:7">
      <c r="A56" s="3" t="s">
        <v>1171</v>
      </c>
    </row>
    <row r="57" spans="1:7">
      <c r="A57" s="4" t="s">
        <v>1191</v>
      </c>
      <c r="B57" s="5" t="n">
        <v>2029</v>
      </c>
    </row>
    <row r="58" spans="1:7">
      <c r="A58" s="4" t="s">
        <v>1189</v>
      </c>
      <c r="B58" s="4" t="s">
        <v>1240</v>
      </c>
      <c r="C58" s="4" t="s">
        <v>1240</v>
      </c>
    </row>
    <row r="59" spans="1:7">
      <c r="A59" s="4" t="s">
        <v>444</v>
      </c>
      <c r="B59" s="6" t="n">
        <v>60278</v>
      </c>
      <c r="D59" s="5" t="n">
        <v>59600</v>
      </c>
    </row>
    <row r="60" spans="1:7">
      <c r="A60" s="4" t="s">
        <v>1241</v>
      </c>
    </row>
    <row r="61" spans="1:7">
      <c r="A61" s="3" t="s">
        <v>1171</v>
      </c>
    </row>
    <row r="62" spans="1:7">
      <c r="A62" s="4" t="s">
        <v>1191</v>
      </c>
      <c r="B62" s="5" t="n">
        <v>2019</v>
      </c>
    </row>
    <row r="63" spans="1:7">
      <c r="A63" s="4" t="s">
        <v>1189</v>
      </c>
      <c r="B63" s="4" t="s">
        <v>1242</v>
      </c>
      <c r="C63" s="4" t="s">
        <v>1242</v>
      </c>
    </row>
    <row r="64" spans="1:7">
      <c r="A64" s="4" t="s">
        <v>444</v>
      </c>
      <c r="B64" s="6" t="n">
        <v>160000</v>
      </c>
      <c r="D64" s="5" t="n">
        <v>160000</v>
      </c>
    </row>
    <row r="65" spans="1:7">
      <c r="A65" s="4" t="s">
        <v>1243</v>
      </c>
    </row>
    <row r="66" spans="1:7">
      <c r="A66" s="3" t="s">
        <v>1171</v>
      </c>
    </row>
    <row r="67" spans="1:7">
      <c r="A67" s="4" t="s">
        <v>1191</v>
      </c>
      <c r="B67" s="5" t="n">
        <v>2021</v>
      </c>
    </row>
    <row r="68" spans="1:7">
      <c r="A68" s="4" t="s">
        <v>1189</v>
      </c>
      <c r="B68" s="4" t="s">
        <v>1244</v>
      </c>
      <c r="C68" s="4" t="s">
        <v>1244</v>
      </c>
    </row>
    <row r="69" spans="1:7">
      <c r="A69" s="4" t="s">
        <v>444</v>
      </c>
      <c r="B69" s="6" t="n">
        <v>150000</v>
      </c>
      <c r="D69" s="5" t="n">
        <v>150000</v>
      </c>
    </row>
    <row r="70" spans="1:7">
      <c r="A70" s="4" t="s">
        <v>1245</v>
      </c>
    </row>
    <row r="71" spans="1:7">
      <c r="A71" s="3" t="s">
        <v>1171</v>
      </c>
    </row>
    <row r="72" spans="1:7">
      <c r="A72" s="4" t="s">
        <v>1191</v>
      </c>
      <c r="B72" s="5" t="n">
        <v>2024</v>
      </c>
    </row>
    <row r="73" spans="1:7">
      <c r="A73" s="4" t="s">
        <v>1189</v>
      </c>
      <c r="B73" s="4" t="s">
        <v>1246</v>
      </c>
      <c r="C73" s="4" t="s">
        <v>1246</v>
      </c>
    </row>
    <row r="74" spans="1:7">
      <c r="A74" s="4" t="s">
        <v>444</v>
      </c>
      <c r="B74" s="6" t="n">
        <v>190000</v>
      </c>
      <c r="D74" s="5" t="n">
        <v>190000</v>
      </c>
    </row>
    <row r="75" spans="1:7">
      <c r="A75" s="4" t="s">
        <v>1247</v>
      </c>
    </row>
    <row r="76" spans="1:7">
      <c r="A76" s="3" t="s">
        <v>1171</v>
      </c>
    </row>
    <row r="77" spans="1:7">
      <c r="A77" s="4" t="s">
        <v>1191</v>
      </c>
      <c r="B77" s="5" t="n">
        <v>2022</v>
      </c>
    </row>
    <row r="78" spans="1:7">
      <c r="A78" s="4" t="s">
        <v>1189</v>
      </c>
      <c r="B78" s="4" t="s">
        <v>1248</v>
      </c>
      <c r="C78" s="4" t="s">
        <v>1248</v>
      </c>
    </row>
    <row r="79" spans="1:7">
      <c r="A79" s="4" t="s">
        <v>444</v>
      </c>
      <c r="B79" s="6" t="n">
        <v>100000</v>
      </c>
      <c r="D79" s="5" t="n">
        <v>100000</v>
      </c>
    </row>
    <row r="80" spans="1:7">
      <c r="A80" s="4" t="s">
        <v>1249</v>
      </c>
    </row>
    <row r="81" spans="1:7">
      <c r="A81" s="3" t="s">
        <v>1171</v>
      </c>
    </row>
    <row r="82" spans="1:7">
      <c r="A82" s="4" t="s">
        <v>1191</v>
      </c>
      <c r="B82" s="5" t="n">
        <v>2025</v>
      </c>
    </row>
    <row r="83" spans="1:7">
      <c r="A83" s="4" t="s">
        <v>1189</v>
      </c>
      <c r="B83" s="4" t="s">
        <v>1250</v>
      </c>
      <c r="C83" s="4" t="s">
        <v>1250</v>
      </c>
    </row>
    <row r="84" spans="1:7">
      <c r="A84" s="4" t="s">
        <v>444</v>
      </c>
      <c r="B84" s="6" t="n">
        <v>150000</v>
      </c>
      <c r="D84" s="5" t="n">
        <v>150000</v>
      </c>
    </row>
    <row r="85" spans="1:7">
      <c r="A85" s="4" t="s">
        <v>1251</v>
      </c>
    </row>
    <row r="86" spans="1:7">
      <c r="A86" s="3" t="s">
        <v>1171</v>
      </c>
    </row>
    <row r="87" spans="1:7">
      <c r="A87" s="4" t="s">
        <v>1191</v>
      </c>
      <c r="B87" s="5" t="n">
        <v>2030</v>
      </c>
    </row>
    <row r="88" spans="1:7">
      <c r="A88" s="4" t="s">
        <v>1189</v>
      </c>
      <c r="B88" s="4" t="s">
        <v>1252</v>
      </c>
      <c r="C88" s="4" t="s">
        <v>1252</v>
      </c>
    </row>
    <row r="89" spans="1:7">
      <c r="A89" s="4" t="s">
        <v>444</v>
      </c>
      <c r="B89" s="6" t="n">
        <v>50000</v>
      </c>
      <c r="D89" s="5" t="n">
        <v>50000</v>
      </c>
    </row>
    <row r="90" spans="1:7">
      <c r="A90" s="4" t="s">
        <v>1253</v>
      </c>
    </row>
    <row r="91" spans="1:7">
      <c r="A91" s="3" t="s">
        <v>1171</v>
      </c>
    </row>
    <row r="92" spans="1:7">
      <c r="A92" s="4" t="s">
        <v>1191</v>
      </c>
      <c r="B92" s="5" t="n">
        <v>2018</v>
      </c>
    </row>
    <row r="93" spans="1:7">
      <c r="A93" s="4" t="s">
        <v>1189</v>
      </c>
      <c r="B93" s="4" t="s">
        <v>1254</v>
      </c>
      <c r="C93" s="4" t="s">
        <v>1254</v>
      </c>
    </row>
    <row r="94" spans="1:7">
      <c r="A94" s="4" t="s">
        <v>444</v>
      </c>
      <c r="B94" s="6" t="n">
        <v>90000</v>
      </c>
      <c r="D94" s="5" t="n">
        <v>90000</v>
      </c>
    </row>
    <row r="95" spans="1:7">
      <c r="A95" s="4" t="s">
        <v>1255</v>
      </c>
    </row>
    <row r="96" spans="1:7">
      <c r="A96" s="3" t="s">
        <v>1171</v>
      </c>
    </row>
    <row r="97" spans="1:7">
      <c r="A97" s="4" t="s">
        <v>1191</v>
      </c>
      <c r="B97" s="5" t="n">
        <v>2025</v>
      </c>
    </row>
    <row r="98" spans="1:7">
      <c r="A98" s="4" t="s">
        <v>1189</v>
      </c>
      <c r="B98" s="4" t="s">
        <v>1244</v>
      </c>
      <c r="C98" s="4" t="s">
        <v>1244</v>
      </c>
    </row>
    <row r="99" spans="1:7">
      <c r="A99" s="4" t="s">
        <v>444</v>
      </c>
      <c r="B99" s="6" t="n">
        <v>70000</v>
      </c>
      <c r="D99" s="5" t="n">
        <v>70000</v>
      </c>
    </row>
    <row r="100" spans="1:7">
      <c r="A100" s="4" t="s">
        <v>1256</v>
      </c>
    </row>
    <row r="101" spans="1:7">
      <c r="A101" s="3" t="s">
        <v>1171</v>
      </c>
    </row>
    <row r="102" spans="1:7">
      <c r="A102" s="4" t="s">
        <v>1191</v>
      </c>
      <c r="B102" s="5" t="n">
        <v>2030</v>
      </c>
    </row>
    <row r="103" spans="1:7">
      <c r="A103" s="4" t="s">
        <v>1189</v>
      </c>
      <c r="B103" s="4" t="s">
        <v>1246</v>
      </c>
      <c r="C103" s="4" t="s">
        <v>1246</v>
      </c>
    </row>
    <row r="104" spans="1:7">
      <c r="A104" s="4" t="s">
        <v>444</v>
      </c>
      <c r="B104" s="6" t="n">
        <v>90000</v>
      </c>
      <c r="D104" s="5" t="n">
        <v>90000</v>
      </c>
    </row>
    <row r="105" spans="1:7">
      <c r="A105" s="4" t="s">
        <v>1257</v>
      </c>
    </row>
    <row r="106" spans="1:7">
      <c r="A106" s="3" t="s">
        <v>1171</v>
      </c>
    </row>
    <row r="107" spans="1:7">
      <c r="A107" s="4" t="s">
        <v>1191</v>
      </c>
      <c r="B107" s="5" t="n">
        <v>2018</v>
      </c>
    </row>
    <row r="108" spans="1:7">
      <c r="A108" s="4" t="s">
        <v>1189</v>
      </c>
      <c r="B108" s="4" t="s">
        <v>1258</v>
      </c>
      <c r="C108" s="4" t="s">
        <v>1258</v>
      </c>
    </row>
    <row r="109" spans="1:7">
      <c r="A109" s="4" t="s">
        <v>444</v>
      </c>
      <c r="B109" s="6" t="n">
        <v>80000</v>
      </c>
      <c r="D109" s="5" t="n">
        <v>80000</v>
      </c>
    </row>
    <row r="110" spans="1:7">
      <c r="A110" s="4" t="s">
        <v>1259</v>
      </c>
    </row>
    <row r="111" spans="1:7">
      <c r="A111" s="3" t="s">
        <v>1171</v>
      </c>
    </row>
    <row r="112" spans="1:7">
      <c r="A112" s="4" t="s">
        <v>1191</v>
      </c>
      <c r="B112" s="5" t="n">
        <v>2025</v>
      </c>
    </row>
    <row r="113" spans="1:7">
      <c r="A113" s="4" t="s">
        <v>1189</v>
      </c>
      <c r="B113" s="4" t="s">
        <v>1260</v>
      </c>
      <c r="C113" s="4" t="s">
        <v>1260</v>
      </c>
    </row>
    <row r="114" spans="1:7">
      <c r="A114" s="4" t="s">
        <v>444</v>
      </c>
      <c r="B114" s="6" t="n">
        <v>100000</v>
      </c>
      <c r="D114" s="5" t="n">
        <v>100000</v>
      </c>
    </row>
    <row r="115" spans="1:7">
      <c r="A115" s="4" t="s">
        <v>1261</v>
      </c>
    </row>
    <row r="116" spans="1:7">
      <c r="A116" s="3" t="s">
        <v>1171</v>
      </c>
    </row>
    <row r="117" spans="1:7">
      <c r="A117" s="4" t="s">
        <v>1191</v>
      </c>
      <c r="B117" s="5" t="n">
        <v>2035</v>
      </c>
    </row>
    <row r="118" spans="1:7">
      <c r="A118" s="4" t="s">
        <v>1189</v>
      </c>
      <c r="B118" s="4" t="s">
        <v>1262</v>
      </c>
      <c r="C118" s="4" t="s">
        <v>1262</v>
      </c>
    </row>
    <row r="119" spans="1:7">
      <c r="A119" s="4" t="s">
        <v>444</v>
      </c>
      <c r="B119" s="6" t="n">
        <v>70000</v>
      </c>
      <c r="D119" s="5" t="n">
        <v>70000</v>
      </c>
    </row>
    <row r="120" spans="1:7">
      <c r="A120" s="4" t="s">
        <v>1263</v>
      </c>
    </row>
    <row r="121" spans="1:7">
      <c r="A121" s="3" t="s">
        <v>1171</v>
      </c>
    </row>
    <row r="122" spans="1:7">
      <c r="A122" s="4" t="s">
        <v>1191</v>
      </c>
      <c r="B122" s="5" t="n">
        <v>2019</v>
      </c>
    </row>
    <row r="123" spans="1:7">
      <c r="A123" s="4" t="s">
        <v>1189</v>
      </c>
      <c r="B123" s="4" t="s">
        <v>1264</v>
      </c>
      <c r="C123" s="4" t="s">
        <v>1264</v>
      </c>
    </row>
    <row r="124" spans="1:7">
      <c r="A124" s="4" t="s">
        <v>444</v>
      </c>
      <c r="B124" s="6" t="n">
        <v>70000</v>
      </c>
      <c r="D124" s="5" t="n">
        <v>70000</v>
      </c>
    </row>
    <row r="125" spans="1:7">
      <c r="A125" s="4" t="s">
        <v>1265</v>
      </c>
    </row>
    <row r="126" spans="1:7">
      <c r="A126" s="3" t="s">
        <v>1171</v>
      </c>
    </row>
    <row r="127" spans="1:7">
      <c r="A127" s="4" t="s">
        <v>1191</v>
      </c>
      <c r="B127" s="5" t="n">
        <v>2021</v>
      </c>
    </row>
    <row r="128" spans="1:7">
      <c r="A128" s="4" t="s">
        <v>1189</v>
      </c>
      <c r="B128" s="4" t="s">
        <v>1266</v>
      </c>
      <c r="C128" s="4" t="s">
        <v>1266</v>
      </c>
    </row>
    <row r="129" spans="1:7">
      <c r="A129" s="4" t="s">
        <v>444</v>
      </c>
      <c r="B129" s="6" t="n">
        <v>100000</v>
      </c>
      <c r="D129" s="5" t="n">
        <v>100000</v>
      </c>
    </row>
    <row r="130" spans="1:7">
      <c r="A130" s="4" t="s">
        <v>1267</v>
      </c>
    </row>
    <row r="131" spans="1:7">
      <c r="A131" s="3" t="s">
        <v>1171</v>
      </c>
    </row>
    <row r="132" spans="1:7">
      <c r="A132" s="4" t="s">
        <v>1191</v>
      </c>
      <c r="B132" s="5" t="n">
        <v>2026</v>
      </c>
    </row>
    <row r="133" spans="1:7">
      <c r="A133" s="4" t="s">
        <v>1189</v>
      </c>
      <c r="B133" s="4" t="s">
        <v>1268</v>
      </c>
      <c r="C133" s="4" t="s">
        <v>1268</v>
      </c>
    </row>
    <row r="134" spans="1:7">
      <c r="A134" s="4" t="s">
        <v>444</v>
      </c>
      <c r="B134" s="6" t="n">
        <v>90000</v>
      </c>
      <c r="D134" s="5" t="n">
        <v>90000</v>
      </c>
    </row>
    <row r="135" spans="1:7">
      <c r="A135" s="4" t="s">
        <v>1269</v>
      </c>
    </row>
    <row r="136" spans="1:7">
      <c r="A136" s="3" t="s">
        <v>1171</v>
      </c>
    </row>
    <row r="137" spans="1:7">
      <c r="A137" s="4" t="s">
        <v>1191</v>
      </c>
      <c r="B137" s="5" t="n">
        <v>2036</v>
      </c>
    </row>
    <row r="138" spans="1:7">
      <c r="A138" s="4" t="s">
        <v>1189</v>
      </c>
      <c r="B138" s="4" t="s">
        <v>1270</v>
      </c>
      <c r="C138" s="4" t="s">
        <v>1270</v>
      </c>
    </row>
    <row r="139" spans="1:7">
      <c r="A139" s="4" t="s">
        <v>444</v>
      </c>
      <c r="B139" s="6" t="n">
        <v>80000</v>
      </c>
      <c r="D139" s="5" t="n">
        <v>80000</v>
      </c>
    </row>
    <row r="140" spans="1:7">
      <c r="A140" s="4" t="s">
        <v>1271</v>
      </c>
    </row>
    <row r="141" spans="1:7">
      <c r="A141" s="3" t="s">
        <v>1171</v>
      </c>
    </row>
    <row r="142" spans="1:7">
      <c r="A142" s="4" t="s">
        <v>1191</v>
      </c>
      <c r="B142" s="5" t="n">
        <v>2019</v>
      </c>
    </row>
    <row r="143" spans="1:7">
      <c r="A143" s="4" t="s">
        <v>1189</v>
      </c>
      <c r="B143" s="4" t="s">
        <v>1272</v>
      </c>
      <c r="C143" s="4" t="s">
        <v>1272</v>
      </c>
    </row>
    <row r="144" spans="1:7">
      <c r="A144" s="4" t="s">
        <v>444</v>
      </c>
      <c r="B144" s="6" t="n">
        <v>50000</v>
      </c>
      <c r="D144" s="5" t="n">
        <v>50000</v>
      </c>
    </row>
    <row r="145" spans="1:7">
      <c r="A145" s="4" t="s">
        <v>1273</v>
      </c>
    </row>
    <row r="146" spans="1:7">
      <c r="A146" s="3" t="s">
        <v>1171</v>
      </c>
    </row>
    <row r="147" spans="1:7">
      <c r="A147" s="4" t="s">
        <v>1191</v>
      </c>
      <c r="B147" s="5" t="n">
        <v>2021</v>
      </c>
    </row>
    <row r="148" spans="1:7">
      <c r="A148" s="4" t="s">
        <v>1189</v>
      </c>
      <c r="B148" s="4" t="s">
        <v>1274</v>
      </c>
      <c r="C148" s="4" t="s">
        <v>1274</v>
      </c>
    </row>
    <row r="149" spans="1:7">
      <c r="A149" s="4" t="s">
        <v>444</v>
      </c>
      <c r="B149" s="6" t="n">
        <v>50000</v>
      </c>
      <c r="D149" s="5" t="n">
        <v>50000</v>
      </c>
    </row>
    <row r="150" spans="1:7">
      <c r="A150" s="4" t="s">
        <v>1275</v>
      </c>
    </row>
    <row r="151" spans="1:7">
      <c r="A151" s="3" t="s">
        <v>1171</v>
      </c>
    </row>
    <row r="152" spans="1:7">
      <c r="A152" s="4" t="s">
        <v>1191</v>
      </c>
      <c r="B152" s="5" t="n">
        <v>2026</v>
      </c>
    </row>
    <row r="153" spans="1:7">
      <c r="A153" s="4" t="s">
        <v>1189</v>
      </c>
      <c r="B153" s="4" t="s">
        <v>1276</v>
      </c>
      <c r="C153" s="4" t="s">
        <v>1276</v>
      </c>
    </row>
    <row r="154" spans="1:7">
      <c r="A154" s="4" t="s">
        <v>444</v>
      </c>
      <c r="B154" s="6" t="n">
        <v>120000</v>
      </c>
      <c r="D154" s="5" t="n">
        <v>120000</v>
      </c>
    </row>
    <row r="155" spans="1:7">
      <c r="A155" s="4" t="s">
        <v>1277</v>
      </c>
    </row>
    <row r="156" spans="1:7">
      <c r="A156" s="3" t="s">
        <v>1171</v>
      </c>
    </row>
    <row r="157" spans="1:7">
      <c r="A157" s="4" t="s">
        <v>1191</v>
      </c>
      <c r="B157" s="5" t="n">
        <v>2031</v>
      </c>
    </row>
    <row r="158" spans="1:7">
      <c r="A158" s="4" t="s">
        <v>1189</v>
      </c>
      <c r="B158" s="4" t="s">
        <v>1278</v>
      </c>
      <c r="C158" s="4" t="s">
        <v>1278</v>
      </c>
    </row>
    <row r="159" spans="1:7">
      <c r="A159" s="4" t="s">
        <v>444</v>
      </c>
      <c r="B159" s="6" t="n">
        <v>50000</v>
      </c>
      <c r="D159" s="5" t="n">
        <v>50000</v>
      </c>
    </row>
    <row r="160" spans="1:7">
      <c r="A160" s="4" t="s">
        <v>1279</v>
      </c>
    </row>
    <row r="161" spans="1:7">
      <c r="A161" s="3" t="s">
        <v>1171</v>
      </c>
    </row>
    <row r="162" spans="1:7">
      <c r="A162" s="4" t="s">
        <v>1191</v>
      </c>
      <c r="B162" s="5" t="n">
        <v>2020</v>
      </c>
    </row>
    <row r="163" spans="1:7">
      <c r="A163" s="4" t="s">
        <v>1189</v>
      </c>
      <c r="B163" s="4" t="s">
        <v>1280</v>
      </c>
      <c r="C163" s="4" t="s">
        <v>1280</v>
      </c>
    </row>
    <row r="164" spans="1:7">
      <c r="A164" s="4" t="s">
        <v>444</v>
      </c>
      <c r="B164" s="6" t="n">
        <v>60000</v>
      </c>
    </row>
    <row r="165" spans="1:7">
      <c r="A165" s="4" t="s">
        <v>1281</v>
      </c>
    </row>
    <row r="166" spans="1:7">
      <c r="A166" s="3" t="s">
        <v>1171</v>
      </c>
    </row>
    <row r="167" spans="1:7">
      <c r="A167" s="4" t="s">
        <v>1191</v>
      </c>
      <c r="B167" s="5" t="n">
        <v>2022</v>
      </c>
    </row>
    <row r="168" spans="1:7">
      <c r="A168" s="4" t="s">
        <v>1189</v>
      </c>
      <c r="B168" s="4" t="s">
        <v>1278</v>
      </c>
      <c r="C168" s="4" t="s">
        <v>1278</v>
      </c>
    </row>
    <row r="169" spans="1:7">
      <c r="A169" s="4" t="s">
        <v>444</v>
      </c>
      <c r="B169" s="6" t="n">
        <v>120000</v>
      </c>
    </row>
    <row r="170" spans="1:7">
      <c r="A170" s="4" t="s">
        <v>1282</v>
      </c>
    </row>
    <row r="171" spans="1:7">
      <c r="A171" s="3" t="s">
        <v>1171</v>
      </c>
    </row>
    <row r="172" spans="1:7">
      <c r="A172" s="4" t="s">
        <v>1191</v>
      </c>
      <c r="B172" s="5" t="n">
        <v>2027</v>
      </c>
    </row>
    <row r="173" spans="1:7">
      <c r="A173" s="4" t="s">
        <v>1189</v>
      </c>
      <c r="B173" s="4" t="s">
        <v>1260</v>
      </c>
      <c r="C173" s="4" t="s">
        <v>1260</v>
      </c>
    </row>
    <row r="174" spans="1:7">
      <c r="A174" s="4" t="s">
        <v>444</v>
      </c>
      <c r="B174" s="6" t="n">
        <v>100000</v>
      </c>
    </row>
    <row r="175" spans="1:7">
      <c r="A175" s="4" t="s">
        <v>1283</v>
      </c>
    </row>
    <row r="176" spans="1:7">
      <c r="A176" s="3" t="s">
        <v>1171</v>
      </c>
    </row>
    <row r="177" spans="1:7">
      <c r="A177" s="4" t="s">
        <v>1191</v>
      </c>
      <c r="B177" s="5" t="n">
        <v>2032</v>
      </c>
    </row>
    <row r="178" spans="1:7">
      <c r="A178" s="4" t="s">
        <v>1189</v>
      </c>
      <c r="B178" s="4" t="s">
        <v>1284</v>
      </c>
      <c r="C178" s="4" t="s">
        <v>1284</v>
      </c>
    </row>
    <row r="179" spans="1:7">
      <c r="A179" s="4" t="s">
        <v>444</v>
      </c>
      <c r="B179" s="6" t="n">
        <v>90000</v>
      </c>
    </row>
    <row r="180" spans="1:7">
      <c r="A180" s="4" t="s">
        <v>1285</v>
      </c>
    </row>
    <row r="181" spans="1:7">
      <c r="A181" s="3" t="s">
        <v>1171</v>
      </c>
    </row>
    <row r="182" spans="1:7">
      <c r="A182" s="4" t="s">
        <v>1191</v>
      </c>
      <c r="B182" s="5" t="n">
        <v>2020</v>
      </c>
    </row>
    <row r="183" spans="1:7">
      <c r="A183" s="4" t="s">
        <v>1189</v>
      </c>
      <c r="B183" s="4" t="s">
        <v>1286</v>
      </c>
      <c r="C183" s="4" t="s">
        <v>1286</v>
      </c>
    </row>
    <row r="184" spans="1:7">
      <c r="A184" s="4" t="s">
        <v>444</v>
      </c>
      <c r="B184" s="6" t="n">
        <v>100000</v>
      </c>
    </row>
    <row r="185" spans="1:7">
      <c r="A185" s="4" t="s">
        <v>1287</v>
      </c>
    </row>
    <row r="186" spans="1:7">
      <c r="A186" s="3" t="s">
        <v>1171</v>
      </c>
    </row>
    <row r="187" spans="1:7">
      <c r="A187" s="4" t="s">
        <v>1191</v>
      </c>
      <c r="B187" s="5" t="n">
        <v>2022</v>
      </c>
    </row>
    <row r="188" spans="1:7">
      <c r="A188" s="4" t="s">
        <v>1189</v>
      </c>
      <c r="B188" s="4" t="s">
        <v>1288</v>
      </c>
      <c r="C188" s="4" t="s">
        <v>1288</v>
      </c>
    </row>
    <row r="189" spans="1:7">
      <c r="A189" s="4" t="s">
        <v>444</v>
      </c>
      <c r="B189" s="6" t="n">
        <v>80000</v>
      </c>
    </row>
    <row r="190" spans="1:7">
      <c r="A190" s="4" t="s">
        <v>1289</v>
      </c>
    </row>
    <row r="191" spans="1:7">
      <c r="A191" s="3" t="s">
        <v>1171</v>
      </c>
    </row>
    <row r="192" spans="1:7">
      <c r="A192" s="4" t="s">
        <v>1191</v>
      </c>
      <c r="B192" s="5" t="n">
        <v>2017</v>
      </c>
    </row>
    <row r="193" spans="1:7">
      <c r="A193" s="4" t="s">
        <v>1189</v>
      </c>
      <c r="B193" s="4" t="s">
        <v>1290</v>
      </c>
      <c r="C193" s="4" t="s">
        <v>1290</v>
      </c>
    </row>
    <row r="194" spans="1:7">
      <c r="A194" s="4" t="s">
        <v>444</v>
      </c>
      <c r="B194" s="6" t="n">
        <v>100000</v>
      </c>
    </row>
    <row r="195" spans="1:7">
      <c r="A195" s="4" t="s">
        <v>1291</v>
      </c>
    </row>
    <row r="196" spans="1:7">
      <c r="A196" s="3" t="s">
        <v>1171</v>
      </c>
    </row>
    <row r="197" spans="1:7">
      <c r="A197" s="4" t="s">
        <v>1191</v>
      </c>
      <c r="B197" s="5" t="n">
        <v>2017</v>
      </c>
    </row>
    <row r="198" spans="1:7">
      <c r="A198" s="4" t="s">
        <v>1189</v>
      </c>
      <c r="B198" s="4" t="s">
        <v>1292</v>
      </c>
      <c r="C198" s="4" t="s">
        <v>1292</v>
      </c>
    </row>
    <row r="199" spans="1:7">
      <c r="A199" s="4" t="s">
        <v>444</v>
      </c>
      <c r="D199" s="5" t="n">
        <v>100000</v>
      </c>
    </row>
    <row r="200" spans="1:7">
      <c r="A200" s="4" t="s">
        <v>1293</v>
      </c>
    </row>
    <row r="201" spans="1:7">
      <c r="A201" s="3" t="s">
        <v>1171</v>
      </c>
    </row>
    <row r="202" spans="1:7">
      <c r="A202" s="4" t="s">
        <v>444</v>
      </c>
      <c r="D202" s="5" t="n">
        <v>120000</v>
      </c>
    </row>
    <row r="203" spans="1:7">
      <c r="A203" s="4" t="s">
        <v>1294</v>
      </c>
    </row>
    <row r="204" spans="1:7">
      <c r="A204" s="3" t="s">
        <v>1171</v>
      </c>
    </row>
    <row r="205" spans="1:7">
      <c r="A205" s="4" t="s">
        <v>1191</v>
      </c>
      <c r="B205" s="5" t="n">
        <v>2019</v>
      </c>
    </row>
    <row r="206" spans="1:7">
      <c r="A206" s="4" t="s">
        <v>1189</v>
      </c>
      <c r="B206" s="4" t="s">
        <v>1295</v>
      </c>
      <c r="C206" s="4" t="s">
        <v>1295</v>
      </c>
    </row>
    <row r="207" spans="1:7">
      <c r="A207" s="4" t="s">
        <v>444</v>
      </c>
      <c r="B207" s="6" t="n">
        <v>210000</v>
      </c>
      <c r="D207" s="5" t="n">
        <v>210000</v>
      </c>
    </row>
    <row r="208" spans="1:7">
      <c r="A208" s="4" t="s">
        <v>1296</v>
      </c>
    </row>
    <row r="209" spans="1:7">
      <c r="A209" s="3" t="s">
        <v>1171</v>
      </c>
    </row>
    <row r="210" spans="1:7">
      <c r="A210" s="4" t="s">
        <v>1191</v>
      </c>
      <c r="B210" s="5" t="n">
        <v>2019</v>
      </c>
    </row>
    <row r="211" spans="1:7">
      <c r="A211" s="4" t="s">
        <v>1189</v>
      </c>
      <c r="B211" s="4" t="s">
        <v>1297</v>
      </c>
      <c r="C211" s="4" t="s">
        <v>1297</v>
      </c>
    </row>
    <row r="212" spans="1:7">
      <c r="A212" s="4" t="s">
        <v>444</v>
      </c>
      <c r="B212" s="6" t="n">
        <v>130000</v>
      </c>
      <c r="D212" s="5" t="n">
        <v>130000</v>
      </c>
    </row>
    <row r="213" spans="1:7">
      <c r="A213" s="4" t="s">
        <v>1298</v>
      </c>
    </row>
    <row r="214" spans="1:7">
      <c r="A214" s="3" t="s">
        <v>1171</v>
      </c>
    </row>
    <row r="215" spans="1:7">
      <c r="A215" s="4" t="s">
        <v>1191</v>
      </c>
      <c r="B215" s="5" t="n">
        <v>2018</v>
      </c>
    </row>
    <row r="216" spans="1:7">
      <c r="A216" s="4" t="s">
        <v>1189</v>
      </c>
      <c r="B216" s="4" t="s">
        <v>1299</v>
      </c>
      <c r="C216" s="4" t="s">
        <v>1299</v>
      </c>
    </row>
    <row r="217" spans="1:7">
      <c r="A217" s="4" t="s">
        <v>444</v>
      </c>
      <c r="B217" s="6" t="n">
        <v>50000</v>
      </c>
      <c r="D217" s="5" t="n">
        <v>50000</v>
      </c>
    </row>
    <row r="218" spans="1:7">
      <c r="A218" s="4" t="s">
        <v>1300</v>
      </c>
    </row>
    <row r="219" spans="1:7">
      <c r="A219" s="3" t="s">
        <v>1171</v>
      </c>
    </row>
    <row r="220" spans="1:7">
      <c r="A220" s="4" t="s">
        <v>1191</v>
      </c>
      <c r="B220" s="5" t="n">
        <v>2020</v>
      </c>
    </row>
    <row r="221" spans="1:7">
      <c r="A221" s="4" t="s">
        <v>1189</v>
      </c>
      <c r="B221" s="4" t="s">
        <v>1250</v>
      </c>
      <c r="C221" s="4" t="s">
        <v>1250</v>
      </c>
    </row>
    <row r="222" spans="1:7">
      <c r="A222" s="4" t="s">
        <v>444</v>
      </c>
      <c r="B222" s="6" t="n">
        <v>160000</v>
      </c>
      <c r="D222" s="5" t="n">
        <v>160000</v>
      </c>
    </row>
    <row r="223" spans="1:7">
      <c r="A223" s="4" t="s">
        <v>1301</v>
      </c>
    </row>
    <row r="224" spans="1:7">
      <c r="A224" s="3" t="s">
        <v>1171</v>
      </c>
    </row>
    <row r="225" spans="1:7">
      <c r="A225" s="4" t="s">
        <v>1191</v>
      </c>
      <c r="B225" s="5" t="n">
        <v>2020</v>
      </c>
    </row>
    <row r="226" spans="1:7">
      <c r="A226" s="4" t="s">
        <v>1189</v>
      </c>
      <c r="B226" s="4" t="s">
        <v>1302</v>
      </c>
      <c r="C226" s="4" t="s">
        <v>1302</v>
      </c>
    </row>
    <row r="227" spans="1:7">
      <c r="A227" s="4" t="s">
        <v>444</v>
      </c>
      <c r="B227" s="6" t="n">
        <v>140000</v>
      </c>
      <c r="D227" s="5" t="n">
        <v>140000</v>
      </c>
    </row>
    <row r="228" spans="1:7">
      <c r="A228" s="4" t="s">
        <v>1303</v>
      </c>
    </row>
    <row r="229" spans="1:7">
      <c r="A229" s="3" t="s">
        <v>1171</v>
      </c>
    </row>
    <row r="230" spans="1:7">
      <c r="A230" s="4" t="s">
        <v>1191</v>
      </c>
      <c r="B230" s="5" t="n">
        <v>2020</v>
      </c>
    </row>
    <row r="231" spans="1:7">
      <c r="A231" s="4" t="s">
        <v>1189</v>
      </c>
      <c r="B231" s="4" t="s">
        <v>1304</v>
      </c>
      <c r="C231" s="4" t="s">
        <v>1304</v>
      </c>
    </row>
    <row r="232" spans="1:7">
      <c r="A232" s="4" t="s">
        <v>444</v>
      </c>
      <c r="B232" s="6" t="n">
        <v>130000</v>
      </c>
      <c r="D232" s="5" t="n">
        <v>130000</v>
      </c>
    </row>
    <row r="233" spans="1:7">
      <c r="A233" s="4" t="s">
        <v>1305</v>
      </c>
    </row>
    <row r="234" spans="1:7">
      <c r="A234" s="3" t="s">
        <v>1171</v>
      </c>
    </row>
    <row r="235" spans="1:7">
      <c r="A235" s="4" t="s">
        <v>1191</v>
      </c>
      <c r="B235" s="5" t="n">
        <v>2019</v>
      </c>
    </row>
    <row r="236" spans="1:7">
      <c r="A236" s="4" t="s">
        <v>1189</v>
      </c>
      <c r="B236" s="4" t="s">
        <v>1306</v>
      </c>
      <c r="C236" s="4" t="s">
        <v>1306</v>
      </c>
    </row>
    <row r="237" spans="1:7">
      <c r="A237" s="4" t="s">
        <v>444</v>
      </c>
      <c r="B237" s="6" t="n">
        <v>50000</v>
      </c>
      <c r="D237" s="5" t="n">
        <v>50000</v>
      </c>
    </row>
    <row r="238" spans="1:7">
      <c r="A238" s="4" t="s">
        <v>1307</v>
      </c>
    </row>
    <row r="239" spans="1:7">
      <c r="A239" s="3" t="s">
        <v>1171</v>
      </c>
    </row>
    <row r="240" spans="1:7">
      <c r="A240" s="4" t="s">
        <v>1191</v>
      </c>
      <c r="B240" s="5" t="n">
        <v>2021</v>
      </c>
    </row>
    <row r="241" spans="1:7">
      <c r="A241" s="4" t="s">
        <v>1189</v>
      </c>
      <c r="B241" s="4" t="s">
        <v>1308</v>
      </c>
      <c r="C241" s="4" t="s">
        <v>1308</v>
      </c>
    </row>
    <row r="242" spans="1:7">
      <c r="A242" s="4" t="s">
        <v>444</v>
      </c>
      <c r="B242" s="6" t="n">
        <v>120000</v>
      </c>
      <c r="D242" s="5" t="n">
        <v>120000</v>
      </c>
    </row>
    <row r="243" spans="1:7">
      <c r="A243" s="4" t="s">
        <v>1309</v>
      </c>
    </row>
    <row r="244" spans="1:7">
      <c r="A244" s="3" t="s">
        <v>1171</v>
      </c>
    </row>
    <row r="245" spans="1:7">
      <c r="A245" s="4" t="s">
        <v>444</v>
      </c>
      <c r="B245" s="6" t="n">
        <v>150000</v>
      </c>
    </row>
    <row r="246" spans="1:7">
      <c r="A246" s="4" t="s">
        <v>1310</v>
      </c>
    </row>
    <row r="247" spans="1:7">
      <c r="A247" s="3" t="s">
        <v>1171</v>
      </c>
    </row>
    <row r="248" spans="1:7">
      <c r="A248" s="4" t="s">
        <v>1191</v>
      </c>
      <c r="B248" s="5" t="n">
        <v>2017</v>
      </c>
    </row>
    <row r="249" spans="1:7">
      <c r="A249" s="4" t="s">
        <v>1189</v>
      </c>
      <c r="B249" s="4" t="s">
        <v>1311</v>
      </c>
      <c r="C249" s="4" t="s">
        <v>1311</v>
      </c>
    </row>
    <row r="250" spans="1:7">
      <c r="A250" s="4" t="s">
        <v>444</v>
      </c>
      <c r="B250" s="6" t="n">
        <v>30000</v>
      </c>
      <c r="D250" s="5" t="n">
        <v>20000</v>
      </c>
    </row>
    <row r="251" spans="1:7">
      <c r="A251" s="4" t="s">
        <v>1312</v>
      </c>
    </row>
    <row r="252" spans="1:7">
      <c r="A252" s="3" t="s">
        <v>1171</v>
      </c>
    </row>
    <row r="253" spans="1:7">
      <c r="A253" s="4" t="s">
        <v>1191</v>
      </c>
      <c r="B253" s="5" t="n">
        <v>2022</v>
      </c>
    </row>
    <row r="254" spans="1:7">
      <c r="A254" s="4" t="s">
        <v>1189</v>
      </c>
      <c r="B254" s="4" t="s">
        <v>1313</v>
      </c>
      <c r="C254" s="4" t="s">
        <v>1313</v>
      </c>
    </row>
    <row r="255" spans="1:7">
      <c r="A255" s="4" t="s">
        <v>444</v>
      </c>
      <c r="B255" s="6" t="n">
        <v>140000</v>
      </c>
    </row>
    <row r="256" spans="1:7">
      <c r="A256" s="4" t="s">
        <v>1314</v>
      </c>
    </row>
    <row r="257" spans="1:7">
      <c r="A257" s="3" t="s">
        <v>1171</v>
      </c>
    </row>
    <row r="258" spans="1:7">
      <c r="A258" s="4" t="s">
        <v>1191</v>
      </c>
      <c r="B258" s="5" t="n">
        <v>2019</v>
      </c>
    </row>
    <row r="259" spans="1:7">
      <c r="A259" s="4" t="s">
        <v>1189</v>
      </c>
      <c r="B259" s="4" t="s">
        <v>1108</v>
      </c>
      <c r="C259" s="4" t="s">
        <v>1108</v>
      </c>
    </row>
    <row r="260" spans="1:7">
      <c r="A260" s="4" t="s">
        <v>444</v>
      </c>
      <c r="B260" s="6" t="n">
        <v>5558</v>
      </c>
    </row>
    <row r="261" spans="1:7">
      <c r="A261" s="4" t="s">
        <v>1315</v>
      </c>
    </row>
    <row r="262" spans="1:7">
      <c r="A262" s="3" t="s">
        <v>1171</v>
      </c>
    </row>
    <row r="263" spans="1:7">
      <c r="A263" s="4" t="s">
        <v>1191</v>
      </c>
      <c r="B263" s="5" t="n">
        <v>2027</v>
      </c>
    </row>
    <row r="264" spans="1:7">
      <c r="A264" s="4" t="s">
        <v>1189</v>
      </c>
      <c r="B264" s="4" t="s">
        <v>1316</v>
      </c>
      <c r="C264" s="4" t="s">
        <v>1316</v>
      </c>
    </row>
    <row r="265" spans="1:7">
      <c r="A265" s="4" t="s">
        <v>444</v>
      </c>
      <c r="B265" s="6" t="n">
        <v>428560</v>
      </c>
      <c r="C265" s="7" t="n">
        <v>400000</v>
      </c>
      <c r="D265" s="5" t="n">
        <v>483400</v>
      </c>
      <c r="E265" s="7" t="n">
        <v>400000</v>
      </c>
    </row>
    <row r="266" spans="1:7">
      <c r="A266" s="4" t="s">
        <v>1317</v>
      </c>
    </row>
    <row r="267" spans="1:7">
      <c r="A267" s="3" t="s">
        <v>1171</v>
      </c>
    </row>
    <row r="268" spans="1:7">
      <c r="A268" s="4" t="s">
        <v>1191</v>
      </c>
      <c r="B268" s="5" t="n">
        <v>2017</v>
      </c>
    </row>
    <row r="269" spans="1:7">
      <c r="A269" s="4" t="s">
        <v>1189</v>
      </c>
      <c r="B269" s="4" t="s">
        <v>1318</v>
      </c>
      <c r="C269" s="4" t="s">
        <v>1318</v>
      </c>
    </row>
    <row r="270" spans="1:7">
      <c r="A270" s="4" t="s">
        <v>444</v>
      </c>
      <c r="D270" s="5" t="n">
        <v>354399</v>
      </c>
      <c r="G270" s="8" t="n">
        <v>300000</v>
      </c>
    </row>
    <row r="271" spans="1:7">
      <c r="A271" s="4" t="s">
        <v>1319</v>
      </c>
    </row>
    <row r="272" spans="1:7">
      <c r="A272" s="3" t="s">
        <v>1171</v>
      </c>
    </row>
    <row r="273" spans="1:7">
      <c r="A273" s="4" t="s">
        <v>1191</v>
      </c>
      <c r="B273" s="5" t="n">
        <v>2018</v>
      </c>
    </row>
    <row r="274" spans="1:7">
      <c r="A274" s="4" t="s">
        <v>1189</v>
      </c>
      <c r="B274" s="4" t="s">
        <v>1320</v>
      </c>
      <c r="C274" s="4" t="s">
        <v>1320</v>
      </c>
    </row>
    <row r="275" spans="1:7">
      <c r="A275" s="4" t="s">
        <v>444</v>
      </c>
      <c r="B275" s="6" t="n">
        <v>749980</v>
      </c>
      <c r="C275" s="7" t="n">
        <v>700000</v>
      </c>
      <c r="D275" s="5" t="n">
        <v>845950</v>
      </c>
      <c r="E275" s="5" t="n">
        <v>700000</v>
      </c>
    </row>
    <row r="276" spans="1:7">
      <c r="A276" s="4" t="s">
        <v>1321</v>
      </c>
    </row>
    <row r="277" spans="1:7">
      <c r="A277" s="3" t="s">
        <v>1171</v>
      </c>
    </row>
    <row r="278" spans="1:7">
      <c r="A278" s="4" t="s">
        <v>1191</v>
      </c>
      <c r="B278" s="5" t="n">
        <v>2017</v>
      </c>
    </row>
    <row r="279" spans="1:7">
      <c r="A279" s="4" t="s">
        <v>1189</v>
      </c>
      <c r="B279" s="4" t="s">
        <v>1322</v>
      </c>
      <c r="C279" s="4" t="s">
        <v>1322</v>
      </c>
    </row>
    <row r="280" spans="1:7">
      <c r="A280" s="4" t="s">
        <v>444</v>
      </c>
      <c r="D280" s="5" t="n">
        <v>261615</v>
      </c>
      <c r="F280" s="7" t="n">
        <v>300000</v>
      </c>
    </row>
    <row r="281" spans="1:7">
      <c r="A281" s="4" t="s">
        <v>1323</v>
      </c>
    </row>
    <row r="282" spans="1:7">
      <c r="A282" s="3" t="s">
        <v>1171</v>
      </c>
    </row>
    <row r="283" spans="1:7">
      <c r="A283" s="4" t="s">
        <v>1191</v>
      </c>
      <c r="B283" s="5" t="n">
        <v>2020</v>
      </c>
    </row>
    <row r="284" spans="1:7">
      <c r="A284" s="4" t="s">
        <v>1324</v>
      </c>
      <c r="B284" s="4" t="s">
        <v>1325</v>
      </c>
    </row>
    <row r="285" spans="1:7">
      <c r="A285" s="4" t="s">
        <v>1326</v>
      </c>
      <c r="B285" s="4" t="s">
        <v>1327</v>
      </c>
      <c r="C285" s="4" t="s">
        <v>1327</v>
      </c>
    </row>
    <row r="286" spans="1:7">
      <c r="A286" s="4" t="s">
        <v>444</v>
      </c>
      <c r="B286" s="6" t="n">
        <v>321420</v>
      </c>
      <c r="C286" s="7" t="n">
        <v>300000</v>
      </c>
      <c r="D286" s="5" t="n">
        <v>362550</v>
      </c>
      <c r="E286" s="5" t="n">
        <v>300000</v>
      </c>
    </row>
    <row r="287" spans="1:7">
      <c r="A287" s="4" t="s">
        <v>1328</v>
      </c>
    </row>
    <row r="288" spans="1:7">
      <c r="A288" s="3" t="s">
        <v>1171</v>
      </c>
    </row>
    <row r="289" spans="1:7">
      <c r="A289" s="4" t="s">
        <v>1191</v>
      </c>
      <c r="B289" s="5" t="n">
        <v>2018</v>
      </c>
    </row>
    <row r="290" spans="1:7">
      <c r="A290" s="4" t="s">
        <v>1189</v>
      </c>
      <c r="B290" s="4" t="s">
        <v>1176</v>
      </c>
      <c r="C290" s="4" t="s">
        <v>1176</v>
      </c>
    </row>
    <row r="291" spans="1:7">
      <c r="A291" s="4" t="s">
        <v>444</v>
      </c>
      <c r="B291" s="6" t="n">
        <v>321420</v>
      </c>
      <c r="C291" s="7" t="n">
        <v>300000</v>
      </c>
      <c r="D291" s="5" t="n">
        <v>362550</v>
      </c>
      <c r="E291" s="7" t="n">
        <v>300000</v>
      </c>
    </row>
    <row r="292" spans="1:7">
      <c r="A292" s="4" t="s">
        <v>1329</v>
      </c>
    </row>
    <row r="293" spans="1:7">
      <c r="A293" s="3" t="s">
        <v>1171</v>
      </c>
    </row>
    <row r="294" spans="1:7">
      <c r="A294" s="4" t="s">
        <v>1191</v>
      </c>
      <c r="B294" s="5" t="n">
        <v>2027</v>
      </c>
    </row>
    <row r="295" spans="1:7">
      <c r="A295" s="4" t="s">
        <v>1189</v>
      </c>
      <c r="B295" s="4" t="s">
        <v>1330</v>
      </c>
      <c r="C295" s="4" t="s">
        <v>1330</v>
      </c>
    </row>
    <row r="296" spans="1:7">
      <c r="A296" s="4" t="s">
        <v>1331</v>
      </c>
    </row>
    <row r="297" spans="1:7">
      <c r="A297" s="3" t="s">
        <v>1171</v>
      </c>
    </row>
    <row r="298" spans="1:7">
      <c r="A298" s="4" t="s">
        <v>1191</v>
      </c>
      <c r="B298" s="5" t="n">
        <v>2022</v>
      </c>
    </row>
    <row r="299" spans="1:7">
      <c r="A299" s="4" t="s">
        <v>1189</v>
      </c>
      <c r="B299" s="4" t="s">
        <v>1332</v>
      </c>
      <c r="C299" s="4" t="s">
        <v>1332</v>
      </c>
    </row>
    <row r="300" spans="1:7">
      <c r="A300" s="4" t="s">
        <v>1333</v>
      </c>
    </row>
    <row r="301" spans="1:7">
      <c r="A301" s="3" t="s">
        <v>1171</v>
      </c>
    </row>
    <row r="302" spans="1:7">
      <c r="A302" s="4" t="s">
        <v>1191</v>
      </c>
      <c r="B302" s="5" t="n">
        <v>2022</v>
      </c>
    </row>
    <row r="303" spans="1:7">
      <c r="A303" s="4" t="s">
        <v>1189</v>
      </c>
      <c r="B303" s="4" t="s">
        <v>1334</v>
      </c>
      <c r="C303" s="4" t="s">
        <v>1334</v>
      </c>
    </row>
    <row r="304" spans="1:7">
      <c r="A304" s="4" t="s">
        <v>1335</v>
      </c>
    </row>
    <row r="305" spans="1:7">
      <c r="A305" s="3" t="s">
        <v>1171</v>
      </c>
    </row>
    <row r="306" spans="1:7">
      <c r="A306" s="4" t="s">
        <v>444</v>
      </c>
      <c r="B306" s="6" t="n">
        <v>-21029</v>
      </c>
      <c r="D306" s="6" t="n">
        <v>-25858</v>
      </c>
    </row>
  </sheetData>
  <mergeCells count="2">
    <mergeCell ref="A1:A2"/>
    <mergeCell ref="D1:G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36</v>
      </c>
      <c r="B1" s="2" t="s">
        <v>1056</v>
      </c>
    </row>
    <row r="2" spans="1:2">
      <c r="A2" s="3" t="s">
        <v>1171</v>
      </c>
    </row>
    <row r="3" spans="1:2">
      <c r="A3" s="4" t="s">
        <v>1337</v>
      </c>
      <c r="B3" s="6" t="n">
        <v>10278</v>
      </c>
    </row>
    <row r="4" spans="1:2">
      <c r="A4" s="4" t="s">
        <v>1338</v>
      </c>
    </row>
    <row r="5" spans="1:2">
      <c r="A5" s="3" t="s">
        <v>1171</v>
      </c>
    </row>
    <row r="6" spans="1:2">
      <c r="A6" s="4" t="s">
        <v>1189</v>
      </c>
      <c r="B6" s="4" t="s">
        <v>133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7</v>
      </c>
      <c r="C1" s="2" t="s">
        <v>28</v>
      </c>
    </row>
    <row r="2" spans="1:3">
      <c r="A2" s="3" t="s">
        <v>1341</v>
      </c>
    </row>
    <row r="3" spans="1:3">
      <c r="A3" s="4" t="s">
        <v>1342</v>
      </c>
      <c r="B3" s="6" t="n">
        <v>1328630</v>
      </c>
      <c r="C3" s="6" t="n">
        <v>1602943</v>
      </c>
    </row>
    <row r="4" spans="1:3">
      <c r="A4" s="4" t="s">
        <v>909</v>
      </c>
      <c r="B4" s="5" t="n">
        <v>18133</v>
      </c>
      <c r="C4" s="5" t="n">
        <v>21647</v>
      </c>
    </row>
    <row r="5" spans="1:3">
      <c r="A5" s="4" t="s">
        <v>1343</v>
      </c>
      <c r="B5" s="6" t="n">
        <v>1346763</v>
      </c>
      <c r="C5" s="6" t="n">
        <v>162459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7</v>
      </c>
      <c r="C1" s="2" t="s">
        <v>28</v>
      </c>
    </row>
    <row r="2" spans="1:3">
      <c r="A2" s="3" t="s">
        <v>1345</v>
      </c>
    </row>
    <row r="3" spans="1:3">
      <c r="A3" s="4" t="s">
        <v>75</v>
      </c>
      <c r="B3" s="6" t="n">
        <v>1630381</v>
      </c>
      <c r="C3" s="6" t="n">
        <v>1904716</v>
      </c>
    </row>
    <row r="4" spans="1:3">
      <c r="A4" s="4" t="s">
        <v>1346</v>
      </c>
      <c r="B4" s="5" t="n">
        <v>-301751</v>
      </c>
      <c r="C4" s="5" t="n">
        <v>-301773</v>
      </c>
    </row>
    <row r="5" spans="1:3">
      <c r="A5" s="4" t="s">
        <v>1347</v>
      </c>
      <c r="B5" s="5" t="n">
        <v>1328630</v>
      </c>
      <c r="C5" s="5" t="n">
        <v>1602943</v>
      </c>
    </row>
    <row r="6" spans="1:3">
      <c r="A6" s="4" t="s">
        <v>904</v>
      </c>
    </row>
    <row r="7" spans="1:3">
      <c r="A7" s="3" t="s">
        <v>1345</v>
      </c>
    </row>
    <row r="8" spans="1:3">
      <c r="A8" s="4" t="s">
        <v>75</v>
      </c>
      <c r="B8" s="5" t="n">
        <v>1710255</v>
      </c>
      <c r="C8" s="5" t="n">
        <v>2013122</v>
      </c>
    </row>
    <row r="9" spans="1:3">
      <c r="A9" s="4" t="s">
        <v>1216</v>
      </c>
    </row>
    <row r="10" spans="1:3">
      <c r="A10" s="3" t="s">
        <v>1345</v>
      </c>
    </row>
    <row r="11" spans="1:3">
      <c r="A11" s="4" t="s">
        <v>75</v>
      </c>
      <c r="B11" s="6" t="n">
        <v>-79874</v>
      </c>
      <c r="C11" s="6" t="n">
        <v>-10840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7</v>
      </c>
      <c r="C1" s="2" t="s">
        <v>28</v>
      </c>
    </row>
    <row r="2" spans="1:3">
      <c r="A2" s="3" t="s">
        <v>1345</v>
      </c>
    </row>
    <row r="3" spans="1:3">
      <c r="A3" s="4" t="s">
        <v>1342</v>
      </c>
      <c r="B3" s="6" t="n">
        <v>1630381</v>
      </c>
      <c r="C3" s="6" t="n">
        <v>1904716</v>
      </c>
    </row>
    <row r="4" spans="1:3">
      <c r="A4" s="4" t="s">
        <v>904</v>
      </c>
    </row>
    <row r="5" spans="1:3">
      <c r="A5" s="3" t="s">
        <v>1345</v>
      </c>
    </row>
    <row r="6" spans="1:3">
      <c r="A6" s="4" t="s">
        <v>1342</v>
      </c>
      <c r="B6" s="5" t="n">
        <v>1710255</v>
      </c>
      <c r="C6" s="6" t="n">
        <v>2013122</v>
      </c>
    </row>
    <row r="7" spans="1:3">
      <c r="A7" s="4" t="s">
        <v>1349</v>
      </c>
    </row>
    <row r="8" spans="1:3">
      <c r="A8" s="3" t="s">
        <v>1345</v>
      </c>
    </row>
    <row r="9" spans="1:3">
      <c r="A9" s="4" t="s">
        <v>1342</v>
      </c>
      <c r="B9" s="5" t="n">
        <v>302867</v>
      </c>
    </row>
    <row r="10" spans="1:3">
      <c r="A10" s="4" t="s">
        <v>1350</v>
      </c>
    </row>
    <row r="11" spans="1:3">
      <c r="A11" s="3" t="s">
        <v>1345</v>
      </c>
    </row>
    <row r="12" spans="1:3">
      <c r="A12" s="4" t="s">
        <v>1342</v>
      </c>
      <c r="B12" s="5" t="n">
        <v>605734</v>
      </c>
    </row>
    <row r="13" spans="1:3">
      <c r="A13" s="4" t="s">
        <v>1351</v>
      </c>
    </row>
    <row r="14" spans="1:3">
      <c r="A14" s="3" t="s">
        <v>1345</v>
      </c>
    </row>
    <row r="15" spans="1:3">
      <c r="A15" s="4" t="s">
        <v>1342</v>
      </c>
      <c r="B15" s="5" t="n">
        <v>402624</v>
      </c>
    </row>
    <row r="16" spans="1:3">
      <c r="A16" s="4" t="s">
        <v>1352</v>
      </c>
    </row>
    <row r="17" spans="1:3">
      <c r="A17" s="3" t="s">
        <v>1345</v>
      </c>
    </row>
    <row r="18" spans="1:3">
      <c r="A18" s="4" t="s">
        <v>1342</v>
      </c>
      <c r="B18" s="6" t="n">
        <v>39903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53</v>
      </c>
      <c r="B1" s="2" t="s">
        <v>1</v>
      </c>
    </row>
    <row r="2" spans="1:3">
      <c r="B2" s="2" t="s">
        <v>27</v>
      </c>
      <c r="C2" s="2" t="s">
        <v>28</v>
      </c>
    </row>
    <row r="3" spans="1:3">
      <c r="A3" s="3" t="s">
        <v>1354</v>
      </c>
    </row>
    <row r="4" spans="1:3">
      <c r="A4" s="4" t="s">
        <v>906</v>
      </c>
      <c r="B4" s="6" t="n">
        <v>97917</v>
      </c>
      <c r="C4" s="6" t="n">
        <v>70205</v>
      </c>
    </row>
    <row r="5" spans="1:3">
      <c r="A5" s="4" t="s">
        <v>1355</v>
      </c>
      <c r="B5" s="5" t="n">
        <v>17683</v>
      </c>
      <c r="C5" s="5" t="n">
        <v>48924</v>
      </c>
    </row>
    <row r="6" spans="1:3">
      <c r="A6" s="4" t="s">
        <v>1356</v>
      </c>
      <c r="B6" s="5" t="n">
        <v>-15690</v>
      </c>
      <c r="C6" s="5" t="n">
        <v>-20342</v>
      </c>
    </row>
    <row r="7" spans="1:3">
      <c r="A7" s="4" t="s">
        <v>1357</v>
      </c>
      <c r="B7" s="5" t="n">
        <v>-15229</v>
      </c>
      <c r="C7" s="5" t="n">
        <v>-913</v>
      </c>
    </row>
    <row r="8" spans="1:3">
      <c r="A8" s="4" t="s">
        <v>909</v>
      </c>
      <c r="B8" s="5" t="n">
        <v>45</v>
      </c>
      <c r="C8" s="5" t="n">
        <v>43</v>
      </c>
    </row>
    <row r="9" spans="1:3">
      <c r="A9" s="4" t="s">
        <v>910</v>
      </c>
      <c r="B9" s="5" t="n">
        <v>84726</v>
      </c>
      <c r="C9" s="5" t="n">
        <v>97917</v>
      </c>
    </row>
    <row r="10" spans="1:3">
      <c r="A10" s="4" t="s">
        <v>1358</v>
      </c>
      <c r="B10" s="5" t="n">
        <v>52057</v>
      </c>
      <c r="C10" s="5" t="n">
        <v>66227</v>
      </c>
    </row>
    <row r="11" spans="1:3">
      <c r="A11" s="4" t="s">
        <v>1359</v>
      </c>
      <c r="B11" s="5" t="n">
        <v>32669</v>
      </c>
      <c r="C11" s="5" t="n">
        <v>31690</v>
      </c>
    </row>
    <row r="12" spans="1:3">
      <c r="A12" s="4" t="s">
        <v>1360</v>
      </c>
    </row>
    <row r="13" spans="1:3">
      <c r="A13" s="3" t="s">
        <v>1354</v>
      </c>
    </row>
    <row r="14" spans="1:3">
      <c r="A14" s="4" t="s">
        <v>906</v>
      </c>
      <c r="B14" s="5" t="n">
        <v>24710</v>
      </c>
      <c r="C14" s="5" t="n">
        <v>5670</v>
      </c>
    </row>
    <row r="15" spans="1:3">
      <c r="A15" s="4" t="s">
        <v>1355</v>
      </c>
      <c r="B15" s="5" t="n">
        <v>2</v>
      </c>
      <c r="C15" s="5" t="n">
        <v>37530</v>
      </c>
    </row>
    <row r="16" spans="1:3">
      <c r="A16" s="4" t="s">
        <v>1356</v>
      </c>
      <c r="B16" s="5" t="n">
        <v>-8898</v>
      </c>
      <c r="C16" s="5" t="n">
        <v>-18490</v>
      </c>
    </row>
    <row r="17" spans="1:3">
      <c r="A17" s="4" t="s">
        <v>1357</v>
      </c>
      <c r="B17" s="5" t="n">
        <v>-11940</v>
      </c>
    </row>
    <row r="18" spans="1:3">
      <c r="A18" s="4" t="s">
        <v>910</v>
      </c>
      <c r="B18" s="5" t="n">
        <v>3874</v>
      </c>
      <c r="C18" s="5" t="n">
        <v>24710</v>
      </c>
    </row>
    <row r="19" spans="1:3">
      <c r="A19" s="4" t="s">
        <v>1358</v>
      </c>
      <c r="B19" s="5" t="n">
        <v>3874</v>
      </c>
      <c r="C19" s="5" t="n">
        <v>19939</v>
      </c>
    </row>
    <row r="20" spans="1:3">
      <c r="A20" s="4" t="s">
        <v>1359</v>
      </c>
      <c r="C20" s="5" t="n">
        <v>4771</v>
      </c>
    </row>
    <row r="21" spans="1:3">
      <c r="A21" s="4" t="s">
        <v>1361</v>
      </c>
    </row>
    <row r="22" spans="1:3">
      <c r="A22" s="3" t="s">
        <v>1354</v>
      </c>
    </row>
    <row r="23" spans="1:3">
      <c r="A23" s="4" t="s">
        <v>906</v>
      </c>
      <c r="B23" s="5" t="n">
        <v>64679</v>
      </c>
      <c r="C23" s="5" t="n">
        <v>59954</v>
      </c>
    </row>
    <row r="24" spans="1:3">
      <c r="A24" s="4" t="s">
        <v>1355</v>
      </c>
      <c r="B24" s="5" t="n">
        <v>12066</v>
      </c>
      <c r="C24" s="5" t="n">
        <v>6677</v>
      </c>
    </row>
    <row r="25" spans="1:3">
      <c r="A25" s="4" t="s">
        <v>1356</v>
      </c>
      <c r="B25" s="5" t="n">
        <v>-2517</v>
      </c>
      <c r="C25" s="5" t="n">
        <v>-1082</v>
      </c>
    </row>
    <row r="26" spans="1:3">
      <c r="A26" s="4" t="s">
        <v>1357</v>
      </c>
      <c r="B26" s="5" t="n">
        <v>-1006</v>
      </c>
      <c r="C26" s="5" t="n">
        <v>-913</v>
      </c>
    </row>
    <row r="27" spans="1:3">
      <c r="A27" s="4" t="s">
        <v>909</v>
      </c>
      <c r="B27" s="5" t="n">
        <v>45</v>
      </c>
      <c r="C27" s="5" t="n">
        <v>43</v>
      </c>
    </row>
    <row r="28" spans="1:3">
      <c r="A28" s="4" t="s">
        <v>910</v>
      </c>
      <c r="B28" s="5" t="n">
        <v>73267</v>
      </c>
      <c r="C28" s="5" t="n">
        <v>64679</v>
      </c>
    </row>
    <row r="29" spans="1:3">
      <c r="A29" s="4" t="s">
        <v>1358</v>
      </c>
      <c r="B29" s="5" t="n">
        <v>40598</v>
      </c>
      <c r="C29" s="5" t="n">
        <v>37760</v>
      </c>
    </row>
    <row r="30" spans="1:3">
      <c r="A30" s="4" t="s">
        <v>1359</v>
      </c>
      <c r="B30" s="5" t="n">
        <v>32669</v>
      </c>
      <c r="C30" s="5" t="n">
        <v>26919</v>
      </c>
    </row>
    <row r="31" spans="1:3">
      <c r="A31" s="4" t="s">
        <v>1362</v>
      </c>
    </row>
    <row r="32" spans="1:3">
      <c r="A32" s="3" t="s">
        <v>1354</v>
      </c>
    </row>
    <row r="33" spans="1:3">
      <c r="A33" s="4" t="s">
        <v>906</v>
      </c>
      <c r="B33" s="5" t="n">
        <v>2788</v>
      </c>
      <c r="C33" s="5" t="n">
        <v>1477</v>
      </c>
    </row>
    <row r="34" spans="1:3">
      <c r="A34" s="4" t="s">
        <v>1355</v>
      </c>
      <c r="B34" s="5" t="n">
        <v>4663</v>
      </c>
      <c r="C34" s="5" t="n">
        <v>1480</v>
      </c>
    </row>
    <row r="35" spans="1:3">
      <c r="A35" s="4" t="s">
        <v>1356</v>
      </c>
      <c r="B35" s="5" t="n">
        <v>-518</v>
      </c>
      <c r="C35" s="5" t="n">
        <v>-169</v>
      </c>
    </row>
    <row r="36" spans="1:3">
      <c r="A36" s="4" t="s">
        <v>1357</v>
      </c>
      <c r="B36" s="5" t="n">
        <v>-2283</v>
      </c>
    </row>
    <row r="37" spans="1:3">
      <c r="A37" s="4" t="s">
        <v>910</v>
      </c>
      <c r="B37" s="5" t="n">
        <v>4650</v>
      </c>
      <c r="C37" s="5" t="n">
        <v>2788</v>
      </c>
    </row>
    <row r="38" spans="1:3">
      <c r="A38" s="4" t="s">
        <v>1358</v>
      </c>
      <c r="B38" s="5" t="n">
        <v>4650</v>
      </c>
      <c r="C38" s="5" t="n">
        <v>2788</v>
      </c>
    </row>
    <row r="39" spans="1:3">
      <c r="A39" s="4" t="s">
        <v>1363</v>
      </c>
    </row>
    <row r="40" spans="1:3">
      <c r="A40" s="3" t="s">
        <v>1354</v>
      </c>
    </row>
    <row r="41" spans="1:3">
      <c r="A41" s="4" t="s">
        <v>906</v>
      </c>
      <c r="B41" s="5" t="n">
        <v>5740</v>
      </c>
      <c r="C41" s="5" t="n">
        <v>3104</v>
      </c>
    </row>
    <row r="42" spans="1:3">
      <c r="A42" s="4" t="s">
        <v>1355</v>
      </c>
      <c r="B42" s="5" t="n">
        <v>952</v>
      </c>
      <c r="C42" s="5" t="n">
        <v>3237</v>
      </c>
    </row>
    <row r="43" spans="1:3">
      <c r="A43" s="4" t="s">
        <v>1356</v>
      </c>
      <c r="B43" s="5" t="n">
        <v>-3757</v>
      </c>
      <c r="C43" s="5" t="n">
        <v>-601</v>
      </c>
    </row>
    <row r="44" spans="1:3">
      <c r="A44" s="4" t="s">
        <v>910</v>
      </c>
      <c r="B44" s="5" t="n">
        <v>2935</v>
      </c>
      <c r="C44" s="5" t="n">
        <v>5740</v>
      </c>
    </row>
    <row r="45" spans="1:3">
      <c r="A45" s="4" t="s">
        <v>1358</v>
      </c>
      <c r="B45" s="6" t="n">
        <v>2935</v>
      </c>
      <c r="C45" s="6" t="n">
        <v>574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1056</v>
      </c>
    </row>
    <row r="2" spans="1:2">
      <c r="A2" s="3" t="s">
        <v>1365</v>
      </c>
    </row>
    <row r="3" spans="1:2">
      <c r="A3" s="4" t="s">
        <v>1366</v>
      </c>
      <c r="B3" s="6" t="n">
        <v>151161</v>
      </c>
    </row>
    <row r="4" spans="1:2">
      <c r="A4" s="4" t="s">
        <v>1367</v>
      </c>
      <c r="B4" s="5" t="n">
        <v>2842</v>
      </c>
    </row>
    <row r="5" spans="1:2">
      <c r="A5" s="4" t="s">
        <v>393</v>
      </c>
    </row>
    <row r="6" spans="1:2">
      <c r="A6" s="3" t="s">
        <v>1365</v>
      </c>
    </row>
    <row r="7" spans="1:2">
      <c r="A7" s="4" t="s">
        <v>1366</v>
      </c>
      <c r="B7" s="5" t="n">
        <v>49289</v>
      </c>
    </row>
    <row r="8" spans="1:2">
      <c r="A8" s="4" t="s">
        <v>1367</v>
      </c>
      <c r="B8" s="5" t="n">
        <v>1926</v>
      </c>
    </row>
    <row r="9" spans="1:2">
      <c r="A9" s="4" t="s">
        <v>1368</v>
      </c>
    </row>
    <row r="10" spans="1:2">
      <c r="A10" s="3" t="s">
        <v>1365</v>
      </c>
    </row>
    <row r="11" spans="1:2">
      <c r="A11" s="4" t="s">
        <v>1366</v>
      </c>
      <c r="B11" s="5" t="n">
        <v>101872</v>
      </c>
    </row>
    <row r="12" spans="1:2">
      <c r="A12" s="4" t="s">
        <v>1367</v>
      </c>
      <c r="B12" s="6" t="n">
        <v>91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7</v>
      </c>
    </row>
    <row r="3" spans="1:2">
      <c r="A3" s="3" t="s">
        <v>224</v>
      </c>
    </row>
    <row r="4" spans="1:2">
      <c r="A4" s="4" t="s">
        <v>238</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7</v>
      </c>
      <c r="C1" s="2" t="s">
        <v>28</v>
      </c>
    </row>
    <row r="2" spans="1:3">
      <c r="A2" s="3" t="s">
        <v>1370</v>
      </c>
    </row>
    <row r="3" spans="1:3">
      <c r="A3" s="4" t="s">
        <v>1371</v>
      </c>
      <c r="B3" s="6" t="n">
        <v>679625</v>
      </c>
      <c r="C3" s="6" t="n">
        <v>595667</v>
      </c>
    </row>
    <row r="4" spans="1:3">
      <c r="A4" s="4" t="s">
        <v>1372</v>
      </c>
      <c r="B4" s="5" t="n">
        <v>-663617</v>
      </c>
      <c r="C4" s="5" t="n">
        <v>-555175</v>
      </c>
    </row>
    <row r="5" spans="1:3">
      <c r="A5" s="4" t="s">
        <v>52</v>
      </c>
      <c r="B5" s="5" t="n">
        <v>-45952</v>
      </c>
      <c r="C5" s="5" t="n">
        <v>-30247</v>
      </c>
    </row>
    <row r="6" spans="1:3">
      <c r="A6" s="4" t="s">
        <v>77</v>
      </c>
      <c r="B6" s="6" t="n">
        <v>61960</v>
      </c>
      <c r="C6" s="6" t="n">
        <v>7073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7</v>
      </c>
      <c r="C1" s="2" t="s">
        <v>28</v>
      </c>
    </row>
    <row r="2" spans="1:3">
      <c r="A2" s="4" t="s">
        <v>840</v>
      </c>
    </row>
    <row r="3" spans="1:3">
      <c r="A3" s="3" t="s">
        <v>1374</v>
      </c>
    </row>
    <row r="4" spans="1:3">
      <c r="A4" s="4" t="s">
        <v>1375</v>
      </c>
      <c r="B4" s="4" t="s">
        <v>1376</v>
      </c>
      <c r="C4" s="4" t="s">
        <v>1377</v>
      </c>
    </row>
    <row r="5" spans="1:3">
      <c r="A5" s="4" t="s">
        <v>1378</v>
      </c>
      <c r="B5" s="4" t="s">
        <v>1379</v>
      </c>
      <c r="C5" s="4" t="s">
        <v>1250</v>
      </c>
    </row>
    <row r="6" spans="1:3">
      <c r="A6" s="4" t="s">
        <v>842</v>
      </c>
    </row>
    <row r="7" spans="1:3">
      <c r="A7" s="3" t="s">
        <v>1374</v>
      </c>
    </row>
    <row r="8" spans="1:3">
      <c r="A8" s="4" t="s">
        <v>1375</v>
      </c>
      <c r="B8" s="4" t="s">
        <v>1380</v>
      </c>
      <c r="C8" s="4" t="s">
        <v>1381</v>
      </c>
    </row>
    <row r="9" spans="1:3">
      <c r="A9" s="4" t="s">
        <v>1378</v>
      </c>
      <c r="B9" s="4" t="s">
        <v>1382</v>
      </c>
      <c r="C9" s="4" t="s">
        <v>138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7</v>
      </c>
      <c r="C2" s="2" t="s">
        <v>28</v>
      </c>
      <c r="D2" s="2" t="s">
        <v>95</v>
      </c>
    </row>
    <row r="3" spans="1:4">
      <c r="A3" s="3" t="s">
        <v>1374</v>
      </c>
    </row>
    <row r="4" spans="1:4">
      <c r="A4" s="4" t="s">
        <v>1385</v>
      </c>
      <c r="B4" s="6" t="n">
        <v>125526</v>
      </c>
      <c r="C4" s="6" t="n">
        <v>114528</v>
      </c>
      <c r="D4" s="6" t="n">
        <v>106764</v>
      </c>
    </row>
    <row r="5" spans="1:4">
      <c r="A5" s="4" t="s">
        <v>1386</v>
      </c>
      <c r="B5" s="5" t="n">
        <v>2170</v>
      </c>
      <c r="C5" s="5" t="n">
        <v>3615</v>
      </c>
      <c r="D5" s="5" t="n">
        <v>3257</v>
      </c>
    </row>
    <row r="6" spans="1:4">
      <c r="A6" s="4" t="s">
        <v>469</v>
      </c>
    </row>
    <row r="7" spans="1:4">
      <c r="A7" s="3" t="s">
        <v>1374</v>
      </c>
    </row>
    <row r="8" spans="1:4">
      <c r="A8" s="4" t="s">
        <v>906</v>
      </c>
      <c r="B8" s="5" t="n">
        <v>595667</v>
      </c>
      <c r="C8" s="5" t="n">
        <v>525269</v>
      </c>
    </row>
    <row r="9" spans="1:4">
      <c r="A9" s="4" t="s">
        <v>1385</v>
      </c>
      <c r="B9" s="5" t="n">
        <v>125526</v>
      </c>
      <c r="C9" s="5" t="n">
        <v>114528</v>
      </c>
    </row>
    <row r="10" spans="1:4">
      <c r="A10" s="4" t="s">
        <v>1386</v>
      </c>
      <c r="B10" s="5" t="n">
        <v>15991</v>
      </c>
      <c r="C10" s="5" t="n">
        <v>13441</v>
      </c>
    </row>
    <row r="11" spans="1:4">
      <c r="A11" s="3" t="s">
        <v>1387</v>
      </c>
    </row>
    <row r="12" spans="1:4">
      <c r="A12" s="4" t="s">
        <v>1388</v>
      </c>
      <c r="B12" s="5" t="n">
        <v>-287</v>
      </c>
      <c r="C12" s="5" t="n">
        <v>677</v>
      </c>
    </row>
    <row r="13" spans="1:4">
      <c r="A13" s="4" t="s">
        <v>1389</v>
      </c>
      <c r="B13" s="5" t="n">
        <v>-20731</v>
      </c>
      <c r="C13" s="5" t="n">
        <v>-2462</v>
      </c>
    </row>
    <row r="14" spans="1:4">
      <c r="A14" s="4" t="s">
        <v>1390</v>
      </c>
      <c r="B14" s="5" t="n">
        <v>11561</v>
      </c>
      <c r="C14" s="5" t="n">
        <v>6229</v>
      </c>
    </row>
    <row r="15" spans="1:4">
      <c r="A15" s="4" t="s">
        <v>1391</v>
      </c>
      <c r="B15" s="5" t="n">
        <v>-60883</v>
      </c>
      <c r="C15" s="5" t="n">
        <v>-55350</v>
      </c>
    </row>
    <row r="16" spans="1:4">
      <c r="A16" s="4" t="s">
        <v>109</v>
      </c>
      <c r="B16" s="5" t="n">
        <v>12781</v>
      </c>
      <c r="C16" s="5" t="n">
        <v>-6665</v>
      </c>
    </row>
    <row r="17" spans="1:4">
      <c r="A17" s="4" t="s">
        <v>910</v>
      </c>
      <c r="B17" s="6" t="n">
        <v>679625</v>
      </c>
      <c r="C17" s="6" t="n">
        <v>595667</v>
      </c>
      <c r="D17" s="6" t="n">
        <v>52526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7</v>
      </c>
      <c r="C2" s="2" t="s">
        <v>28</v>
      </c>
      <c r="D2" s="2" t="s">
        <v>95</v>
      </c>
    </row>
    <row r="3" spans="1:4">
      <c r="A3" s="3" t="s">
        <v>1393</v>
      </c>
    </row>
    <row r="4" spans="1:4">
      <c r="A4" s="4" t="s">
        <v>1029</v>
      </c>
      <c r="B4" s="6" t="n">
        <v>-2170</v>
      </c>
      <c r="C4" s="6" t="n">
        <v>-3615</v>
      </c>
      <c r="D4" s="6" t="n">
        <v>-3257</v>
      </c>
    </row>
    <row r="5" spans="1:4">
      <c r="A5" s="4" t="s">
        <v>472</v>
      </c>
    </row>
    <row r="6" spans="1:4">
      <c r="A6" s="3" t="s">
        <v>1393</v>
      </c>
    </row>
    <row r="7" spans="1:4">
      <c r="A7" s="4" t="s">
        <v>906</v>
      </c>
      <c r="B7" s="5" t="n">
        <v>555175</v>
      </c>
      <c r="C7" s="5" t="n">
        <v>426413</v>
      </c>
    </row>
    <row r="8" spans="1:4">
      <c r="A8" s="4" t="s">
        <v>1029</v>
      </c>
      <c r="B8" s="5" t="n">
        <v>13821</v>
      </c>
      <c r="C8" s="5" t="n">
        <v>9826</v>
      </c>
    </row>
    <row r="9" spans="1:4">
      <c r="A9" s="4" t="s">
        <v>1387</v>
      </c>
      <c r="B9" s="5" t="n">
        <v>-5540</v>
      </c>
      <c r="C9" s="5" t="n">
        <v>-6320</v>
      </c>
    </row>
    <row r="10" spans="1:4">
      <c r="A10" s="4" t="s">
        <v>1394</v>
      </c>
      <c r="B10" s="5" t="n">
        <v>155834</v>
      </c>
      <c r="C10" s="5" t="n">
        <v>159687</v>
      </c>
    </row>
    <row r="11" spans="1:4">
      <c r="A11" s="4" t="s">
        <v>1391</v>
      </c>
      <c r="B11" s="5" t="n">
        <v>-60006</v>
      </c>
      <c r="C11" s="5" t="n">
        <v>-34247</v>
      </c>
    </row>
    <row r="12" spans="1:4">
      <c r="A12" s="4" t="s">
        <v>109</v>
      </c>
      <c r="B12" s="5" t="n">
        <v>4333</v>
      </c>
      <c r="C12" s="5" t="n">
        <v>-184</v>
      </c>
    </row>
    <row r="13" spans="1:4">
      <c r="A13" s="4" t="s">
        <v>910</v>
      </c>
      <c r="B13" s="6" t="n">
        <v>663617</v>
      </c>
      <c r="C13" s="6" t="n">
        <v>555175</v>
      </c>
      <c r="D13" s="6" t="n">
        <v>42641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1395</v>
      </c>
      <c r="B1" s="2" t="s">
        <v>1</v>
      </c>
    </row>
    <row r="2" spans="1:2">
      <c r="B2" s="2" t="s">
        <v>1396</v>
      </c>
    </row>
    <row r="3" spans="1:2">
      <c r="A3" s="3" t="s">
        <v>1370</v>
      </c>
    </row>
    <row r="4" spans="1:2">
      <c r="A4" s="4" t="s">
        <v>1397</v>
      </c>
      <c r="B4" s="6" t="n">
        <v>146086</v>
      </c>
    </row>
    <row r="5" spans="1:2">
      <c r="A5" s="4" t="s">
        <v>1398</v>
      </c>
      <c r="B5" s="9" t="n">
        <v>8.17</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7</v>
      </c>
      <c r="C2" s="2" t="s">
        <v>28</v>
      </c>
      <c r="D2" s="2" t="s">
        <v>95</v>
      </c>
    </row>
    <row r="3" spans="1:4">
      <c r="A3" s="3" t="s">
        <v>1370</v>
      </c>
    </row>
    <row r="4" spans="1:4">
      <c r="A4" s="4" t="s">
        <v>1385</v>
      </c>
      <c r="B4" s="6" t="n">
        <v>125526</v>
      </c>
      <c r="C4" s="6" t="n">
        <v>114528</v>
      </c>
      <c r="D4" s="6" t="n">
        <v>106764</v>
      </c>
    </row>
    <row r="5" spans="1:4">
      <c r="A5" s="4" t="s">
        <v>1400</v>
      </c>
      <c r="B5" s="5" t="n">
        <v>2170</v>
      </c>
      <c r="C5" s="5" t="n">
        <v>3615</v>
      </c>
      <c r="D5" s="5" t="n">
        <v>3257</v>
      </c>
    </row>
    <row r="6" spans="1:4">
      <c r="A6" s="4" t="s">
        <v>463</v>
      </c>
      <c r="B6" s="6" t="n">
        <v>127696</v>
      </c>
      <c r="C6" s="6" t="n">
        <v>118143</v>
      </c>
      <c r="D6" s="6" t="n">
        <v>11002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7</v>
      </c>
      <c r="C1" s="2" t="s">
        <v>28</v>
      </c>
    </row>
    <row r="2" spans="1:3">
      <c r="A2" s="3" t="s">
        <v>1370</v>
      </c>
    </row>
    <row r="3" spans="1:3">
      <c r="A3" s="4" t="s">
        <v>1402</v>
      </c>
      <c r="B3" s="6" t="n">
        <v>15567</v>
      </c>
      <c r="C3" s="6" t="n">
        <v>13640</v>
      </c>
    </row>
    <row r="4" spans="1:3">
      <c r="A4" s="4" t="s">
        <v>1403</v>
      </c>
      <c r="B4" s="5" t="n">
        <v>134710</v>
      </c>
      <c r="C4" s="5" t="n">
        <v>95359</v>
      </c>
    </row>
    <row r="5" spans="1:3">
      <c r="A5" s="4" t="s">
        <v>1404</v>
      </c>
      <c r="B5" s="5" t="n">
        <v>513340</v>
      </c>
      <c r="C5" s="5" t="n">
        <v>446176</v>
      </c>
    </row>
    <row r="6" spans="1:3">
      <c r="A6" s="4" t="s">
        <v>1372</v>
      </c>
      <c r="B6" s="6" t="n">
        <v>663617</v>
      </c>
      <c r="C6" s="6" t="n">
        <v>55517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05</v>
      </c>
      <c r="B1" s="2" t="s">
        <v>1056</v>
      </c>
    </row>
    <row r="2" spans="1:2">
      <c r="A2" s="4" t="s">
        <v>1406</v>
      </c>
    </row>
    <row r="3" spans="1:2">
      <c r="A3" s="3" t="s">
        <v>1407</v>
      </c>
    </row>
    <row r="4" spans="1:2">
      <c r="A4" s="4" t="s">
        <v>1408</v>
      </c>
      <c r="B4" s="6" t="n">
        <v>-24702</v>
      </c>
    </row>
    <row r="5" spans="1:2">
      <c r="A5" s="4" t="s">
        <v>1409</v>
      </c>
      <c r="B5" s="4" t="s">
        <v>1410</v>
      </c>
    </row>
    <row r="6" spans="1:2">
      <c r="A6" s="4" t="s">
        <v>1411</v>
      </c>
      <c r="B6" s="6" t="n">
        <v>26808</v>
      </c>
    </row>
    <row r="7" spans="1:2">
      <c r="A7" s="4" t="s">
        <v>1412</v>
      </c>
      <c r="B7" s="4" t="s">
        <v>1410</v>
      </c>
    </row>
    <row r="8" spans="1:2">
      <c r="A8" s="4" t="s">
        <v>1413</v>
      </c>
    </row>
    <row r="9" spans="1:2">
      <c r="A9" s="3" t="s">
        <v>1407</v>
      </c>
    </row>
    <row r="10" spans="1:2">
      <c r="A10" s="4" t="s">
        <v>1408</v>
      </c>
      <c r="B10" s="6" t="n">
        <v>26988</v>
      </c>
    </row>
    <row r="11" spans="1:2">
      <c r="A11" s="4" t="s">
        <v>1409</v>
      </c>
      <c r="B11" s="4" t="s">
        <v>1410</v>
      </c>
    </row>
    <row r="12" spans="1:2">
      <c r="A12" s="4" t="s">
        <v>1411</v>
      </c>
      <c r="B12" s="6" t="n">
        <v>-25138</v>
      </c>
    </row>
    <row r="13" spans="1:2">
      <c r="A13" s="4" t="s">
        <v>1412</v>
      </c>
      <c r="B13" s="4" t="s">
        <v>141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80"/>
  </cols>
  <sheetData>
    <row r="1" spans="1:2">
      <c r="A1" s="1" t="s">
        <v>1414</v>
      </c>
      <c r="B1" s="2" t="s">
        <v>1</v>
      </c>
    </row>
    <row r="2" spans="1:2">
      <c r="B2" s="2" t="s">
        <v>27</v>
      </c>
    </row>
    <row r="3" spans="1:2">
      <c r="A3" s="4" t="s">
        <v>1415</v>
      </c>
    </row>
    <row r="4" spans="1:2">
      <c r="A4" s="3" t="s">
        <v>1416</v>
      </c>
    </row>
    <row r="5" spans="1:2">
      <c r="A5" s="4" t="s">
        <v>1417</v>
      </c>
      <c r="B5" s="4" t="s">
        <v>1418</v>
      </c>
    </row>
    <row r="6" spans="1:2">
      <c r="A6" s="4" t="s">
        <v>1419</v>
      </c>
      <c r="B6" s="4" t="s">
        <v>1420</v>
      </c>
    </row>
    <row r="7" spans="1:2">
      <c r="A7" s="4" t="s">
        <v>1421</v>
      </c>
      <c r="B7" s="4" t="s">
        <v>1422</v>
      </c>
    </row>
    <row r="8" spans="1:2">
      <c r="A8" s="4" t="s">
        <v>1423</v>
      </c>
      <c r="B8" s="4" t="s">
        <v>1424</v>
      </c>
    </row>
    <row r="9" spans="1:2">
      <c r="A9" s="4" t="s">
        <v>1425</v>
      </c>
      <c r="B9" s="4" t="s">
        <v>1426</v>
      </c>
    </row>
    <row r="10" spans="1:2">
      <c r="A10" s="4" t="s">
        <v>1427</v>
      </c>
    </row>
    <row r="11" spans="1:2">
      <c r="A11" s="3" t="s">
        <v>1416</v>
      </c>
    </row>
    <row r="12" spans="1:2">
      <c r="A12" s="4" t="s">
        <v>1417</v>
      </c>
      <c r="B12" s="4" t="s">
        <v>1428</v>
      </c>
    </row>
    <row r="13" spans="1:2">
      <c r="A13" s="4" t="s">
        <v>1419</v>
      </c>
      <c r="B13" s="4" t="s">
        <v>1429</v>
      </c>
    </row>
    <row r="14" spans="1:2">
      <c r="A14" s="4" t="s">
        <v>1421</v>
      </c>
      <c r="B14" s="4" t="s">
        <v>1430</v>
      </c>
    </row>
    <row r="15" spans="1:2">
      <c r="A15" s="4" t="s">
        <v>1423</v>
      </c>
      <c r="B15" s="4" t="s">
        <v>1431</v>
      </c>
    </row>
    <row r="16" spans="1:2">
      <c r="A16" s="4" t="s">
        <v>1425</v>
      </c>
      <c r="B16" s="4" t="s">
        <v>1432</v>
      </c>
    </row>
    <row r="17" spans="1:2">
      <c r="A17" s="4" t="s">
        <v>1433</v>
      </c>
    </row>
    <row r="18" spans="1:2">
      <c r="A18" s="3" t="s">
        <v>1416</v>
      </c>
    </row>
    <row r="19" spans="1:2">
      <c r="A19" s="4" t="s">
        <v>1417</v>
      </c>
      <c r="B19" s="4" t="s">
        <v>1434</v>
      </c>
    </row>
    <row r="20" spans="1:2">
      <c r="A20" s="4" t="s">
        <v>1419</v>
      </c>
      <c r="B20" s="4" t="s">
        <v>1435</v>
      </c>
    </row>
    <row r="21" spans="1:2">
      <c r="A21" s="4" t="s">
        <v>1421</v>
      </c>
      <c r="B21" s="4" t="s">
        <v>1436</v>
      </c>
    </row>
    <row r="22" spans="1:2">
      <c r="A22" s="4" t="s">
        <v>1423</v>
      </c>
      <c r="B22" s="4" t="s">
        <v>1437</v>
      </c>
    </row>
    <row r="23" spans="1:2">
      <c r="A23" s="4" t="s">
        <v>1425</v>
      </c>
      <c r="B23" s="4" t="s">
        <v>1438</v>
      </c>
    </row>
    <row r="24" spans="1:2">
      <c r="A24" s="4" t="s">
        <v>1439</v>
      </c>
    </row>
    <row r="25" spans="1:2">
      <c r="A25" s="3" t="s">
        <v>1416</v>
      </c>
    </row>
    <row r="26" spans="1:2">
      <c r="A26" s="4" t="s">
        <v>1417</v>
      </c>
      <c r="B26" s="4" t="s">
        <v>1440</v>
      </c>
    </row>
    <row r="27" spans="1:2">
      <c r="A27" s="4" t="s">
        <v>1419</v>
      </c>
      <c r="B27" s="4" t="s">
        <v>1441</v>
      </c>
    </row>
    <row r="28" spans="1:2">
      <c r="A28" s="4" t="s">
        <v>1421</v>
      </c>
      <c r="B28" s="4" t="s">
        <v>1430</v>
      </c>
    </row>
    <row r="29" spans="1:2">
      <c r="A29" s="4" t="s">
        <v>1423</v>
      </c>
      <c r="B29" s="4" t="s">
        <v>1442</v>
      </c>
    </row>
    <row r="30" spans="1:2">
      <c r="A30" s="4" t="s">
        <v>1425</v>
      </c>
      <c r="B30" s="4" t="s">
        <v>1443</v>
      </c>
    </row>
    <row r="31" spans="1:2">
      <c r="A31" s="4" t="s">
        <v>1444</v>
      </c>
    </row>
    <row r="32" spans="1:2">
      <c r="A32" s="3" t="s">
        <v>1416</v>
      </c>
    </row>
    <row r="33" spans="1:2">
      <c r="A33" s="4" t="s">
        <v>1417</v>
      </c>
      <c r="B33" s="4" t="s">
        <v>1445</v>
      </c>
    </row>
    <row r="34" spans="1:2">
      <c r="A34" s="4" t="s">
        <v>1419</v>
      </c>
      <c r="B34" s="4" t="s">
        <v>1446</v>
      </c>
    </row>
    <row r="35" spans="1:2">
      <c r="A35" s="4" t="s">
        <v>1421</v>
      </c>
      <c r="B35" s="4" t="s">
        <v>1447</v>
      </c>
    </row>
    <row r="36" spans="1:2">
      <c r="A36" s="4" t="s">
        <v>1423</v>
      </c>
      <c r="B36" s="4" t="s">
        <v>1448</v>
      </c>
    </row>
    <row r="37" spans="1:2">
      <c r="A37" s="4" t="s">
        <v>1425</v>
      </c>
      <c r="B37" s="4" t="s">
        <v>1449</v>
      </c>
    </row>
    <row r="38" spans="1:2">
      <c r="A38" s="4" t="s">
        <v>1450</v>
      </c>
    </row>
    <row r="39" spans="1:2">
      <c r="A39" s="3" t="s">
        <v>1416</v>
      </c>
    </row>
    <row r="40" spans="1:2">
      <c r="A40" s="4" t="s">
        <v>1417</v>
      </c>
      <c r="B40" s="4" t="s">
        <v>1451</v>
      </c>
    </row>
    <row r="41" spans="1:2">
      <c r="A41" s="4" t="s">
        <v>1419</v>
      </c>
      <c r="B41" s="4" t="s">
        <v>1452</v>
      </c>
    </row>
    <row r="42" spans="1:2">
      <c r="A42" s="4" t="s">
        <v>1421</v>
      </c>
      <c r="B42" s="4" t="s">
        <v>1453</v>
      </c>
    </row>
    <row r="43" spans="1:2">
      <c r="A43" s="4" t="s">
        <v>1423</v>
      </c>
      <c r="B43" s="4" t="s">
        <v>1454</v>
      </c>
    </row>
    <row r="44" spans="1:2">
      <c r="A44" s="4" t="s">
        <v>1425</v>
      </c>
      <c r="B44" s="4" t="s">
        <v>1455</v>
      </c>
    </row>
    <row r="45" spans="1:2">
      <c r="A45" s="4" t="s">
        <v>1456</v>
      </c>
    </row>
    <row r="46" spans="1:2">
      <c r="A46" s="3" t="s">
        <v>1416</v>
      </c>
    </row>
    <row r="47" spans="1:2">
      <c r="A47" s="4" t="s">
        <v>1417</v>
      </c>
      <c r="B47" s="4" t="s">
        <v>1457</v>
      </c>
    </row>
    <row r="48" spans="1:2">
      <c r="A48" s="4" t="s">
        <v>1419</v>
      </c>
      <c r="B48" s="4" t="s">
        <v>1458</v>
      </c>
    </row>
    <row r="49" spans="1:2">
      <c r="A49" s="4" t="s">
        <v>1421</v>
      </c>
      <c r="B49" s="4" t="s">
        <v>1453</v>
      </c>
    </row>
    <row r="50" spans="1:2">
      <c r="A50" s="4" t="s">
        <v>1423</v>
      </c>
      <c r="B50" s="4" t="s">
        <v>1454</v>
      </c>
    </row>
    <row r="51" spans="1:2">
      <c r="A51" s="4" t="s">
        <v>1425</v>
      </c>
      <c r="B51" s="4" t="s">
        <v>1459</v>
      </c>
    </row>
    <row r="52" spans="1:2">
      <c r="A52" s="4" t="s">
        <v>1460</v>
      </c>
    </row>
    <row r="53" spans="1:2">
      <c r="A53" s="3" t="s">
        <v>1416</v>
      </c>
    </row>
    <row r="54" spans="1:2">
      <c r="A54" s="4" t="s">
        <v>1417</v>
      </c>
      <c r="B54" s="4" t="s">
        <v>1461</v>
      </c>
    </row>
    <row r="55" spans="1:2">
      <c r="A55" s="4" t="s">
        <v>1419</v>
      </c>
      <c r="B55" s="4" t="s">
        <v>1462</v>
      </c>
    </row>
    <row r="56" spans="1:2">
      <c r="A56" s="4" t="s">
        <v>1421</v>
      </c>
      <c r="B56" s="4" t="s">
        <v>1453</v>
      </c>
    </row>
    <row r="57" spans="1:2">
      <c r="A57" s="4" t="s">
        <v>1423</v>
      </c>
      <c r="B57" s="4" t="s">
        <v>1454</v>
      </c>
    </row>
    <row r="58" spans="1:2">
      <c r="A58" s="4" t="s">
        <v>1425</v>
      </c>
      <c r="B58" s="4" t="s">
        <v>1463</v>
      </c>
    </row>
    <row r="59" spans="1:2">
      <c r="A59" s="4" t="s">
        <v>1464</v>
      </c>
    </row>
    <row r="60" spans="1:2">
      <c r="A60" s="3" t="s">
        <v>1416</v>
      </c>
    </row>
    <row r="61" spans="1:2">
      <c r="A61" s="4" t="s">
        <v>1417</v>
      </c>
      <c r="B61" s="4" t="s">
        <v>1465</v>
      </c>
    </row>
    <row r="62" spans="1:2">
      <c r="A62" s="4" t="s">
        <v>1419</v>
      </c>
      <c r="B62" s="4" t="s">
        <v>1466</v>
      </c>
    </row>
    <row r="63" spans="1:2">
      <c r="A63" s="4" t="s">
        <v>1421</v>
      </c>
      <c r="B63" s="4" t="s">
        <v>1453</v>
      </c>
    </row>
    <row r="64" spans="1:2">
      <c r="A64" s="4" t="s">
        <v>1423</v>
      </c>
      <c r="B64" s="4" t="s">
        <v>1454</v>
      </c>
    </row>
    <row r="65" spans="1:2">
      <c r="A65" s="4" t="s">
        <v>1425</v>
      </c>
      <c r="B65" s="4" t="s">
        <v>146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7</v>
      </c>
      <c r="C1" s="2" t="s">
        <v>28</v>
      </c>
    </row>
    <row r="2" spans="1:3">
      <c r="A2" s="3" t="s">
        <v>1469</v>
      </c>
    </row>
    <row r="3" spans="1:3">
      <c r="A3" s="4" t="s">
        <v>51</v>
      </c>
      <c r="B3" s="6" t="n">
        <v>253213</v>
      </c>
      <c r="C3" s="6" t="n">
        <v>214770</v>
      </c>
    </row>
    <row r="4" spans="1:3">
      <c r="A4" s="4" t="s">
        <v>1470</v>
      </c>
      <c r="B4" s="5" t="n">
        <v>-28406</v>
      </c>
      <c r="C4" s="5" t="n">
        <v>-86950</v>
      </c>
    </row>
    <row r="5" spans="1:3">
      <c r="A5" s="4" t="s">
        <v>78</v>
      </c>
      <c r="B5" s="5" t="n">
        <v>-11064</v>
      </c>
      <c r="C5" s="5" t="n">
        <v>-203</v>
      </c>
    </row>
    <row r="6" spans="1:3">
      <c r="A6" s="4" t="s">
        <v>69</v>
      </c>
      <c r="B6" s="5" t="n">
        <v>-39470</v>
      </c>
      <c r="C6" s="6" t="n">
        <v>-87153</v>
      </c>
    </row>
    <row r="7" spans="1:3">
      <c r="A7" s="4" t="s">
        <v>1471</v>
      </c>
    </row>
    <row r="8" spans="1:3">
      <c r="A8" s="3" t="s">
        <v>1469</v>
      </c>
    </row>
    <row r="9" spans="1:3">
      <c r="A9" s="4" t="s">
        <v>51</v>
      </c>
      <c r="B9" s="5" t="n">
        <v>222257</v>
      </c>
    </row>
    <row r="10" spans="1:3">
      <c r="A10" s="4" t="s">
        <v>1472</v>
      </c>
    </row>
    <row r="11" spans="1:3">
      <c r="A11" s="3" t="s">
        <v>1469</v>
      </c>
    </row>
    <row r="12" spans="1:3">
      <c r="A12" s="4" t="s">
        <v>51</v>
      </c>
      <c r="B12" s="5" t="n">
        <v>9054</v>
      </c>
    </row>
    <row r="13" spans="1:3">
      <c r="A13" s="4" t="s">
        <v>1415</v>
      </c>
    </row>
    <row r="14" spans="1:3">
      <c r="A14" s="3" t="s">
        <v>1469</v>
      </c>
    </row>
    <row r="15" spans="1:3">
      <c r="A15" s="4" t="s">
        <v>51</v>
      </c>
      <c r="B15" s="5" t="n">
        <v>21554</v>
      </c>
    </row>
    <row r="16" spans="1:3">
      <c r="A16" s="4" t="s">
        <v>1450</v>
      </c>
    </row>
    <row r="17" spans="1:3">
      <c r="A17" s="3" t="s">
        <v>1469</v>
      </c>
    </row>
    <row r="18" spans="1:3">
      <c r="A18" s="4" t="s">
        <v>51</v>
      </c>
      <c r="B18" s="5" t="n">
        <v>307</v>
      </c>
    </row>
    <row r="19" spans="1:3">
      <c r="A19" s="4" t="s">
        <v>1456</v>
      </c>
    </row>
    <row r="20" spans="1:3">
      <c r="A20" s="3" t="s">
        <v>1469</v>
      </c>
    </row>
    <row r="21" spans="1:3">
      <c r="A21" s="4" t="s">
        <v>51</v>
      </c>
      <c r="B21" s="5" t="n">
        <v>43</v>
      </c>
    </row>
    <row r="22" spans="1:3">
      <c r="A22" s="4" t="s">
        <v>1464</v>
      </c>
    </row>
    <row r="23" spans="1:3">
      <c r="A23" s="3" t="s">
        <v>1469</v>
      </c>
    </row>
    <row r="24" spans="1:3">
      <c r="A24" s="4" t="s">
        <v>51</v>
      </c>
      <c r="B24" s="5" t="n">
        <v>-2</v>
      </c>
    </row>
    <row r="25" spans="1:3">
      <c r="A25" s="4" t="s">
        <v>1427</v>
      </c>
    </row>
    <row r="26" spans="1:3">
      <c r="A26" s="3" t="s">
        <v>1469</v>
      </c>
    </row>
    <row r="27" spans="1:3">
      <c r="A27" s="4" t="s">
        <v>1470</v>
      </c>
      <c r="B27" s="5" t="n">
        <v>-27791</v>
      </c>
    </row>
    <row r="28" spans="1:3">
      <c r="A28" s="4" t="s">
        <v>1439</v>
      </c>
    </row>
    <row r="29" spans="1:3">
      <c r="A29" s="3" t="s">
        <v>1469</v>
      </c>
    </row>
    <row r="30" spans="1:3">
      <c r="A30" s="4" t="s">
        <v>1470</v>
      </c>
      <c r="B30" s="5" t="n">
        <v>-615</v>
      </c>
    </row>
    <row r="31" spans="1:3">
      <c r="A31" s="4" t="s">
        <v>1433</v>
      </c>
    </row>
    <row r="32" spans="1:3">
      <c r="A32" s="3" t="s">
        <v>1469</v>
      </c>
    </row>
    <row r="33" spans="1:3">
      <c r="A33" s="4" t="s">
        <v>78</v>
      </c>
      <c r="B33" s="5" t="n">
        <v>-7613</v>
      </c>
    </row>
    <row r="34" spans="1:3">
      <c r="A34" s="4" t="s">
        <v>1444</v>
      </c>
    </row>
    <row r="35" spans="1:3">
      <c r="A35" s="3" t="s">
        <v>1469</v>
      </c>
    </row>
    <row r="36" spans="1:3">
      <c r="A36" s="4" t="s">
        <v>78</v>
      </c>
      <c r="B36" s="5" t="n">
        <v>-3106</v>
      </c>
    </row>
    <row r="37" spans="1:3">
      <c r="A37" s="4" t="s">
        <v>1460</v>
      </c>
    </row>
    <row r="38" spans="1:3">
      <c r="A38" s="3" t="s">
        <v>1469</v>
      </c>
    </row>
    <row r="39" spans="1:3">
      <c r="A39" s="4" t="s">
        <v>78</v>
      </c>
      <c r="B39" s="5" t="n">
        <v>-345</v>
      </c>
    </row>
    <row r="40" spans="1:3">
      <c r="A40" s="4" t="s">
        <v>1473</v>
      </c>
    </row>
    <row r="41" spans="1:3">
      <c r="A41" s="3" t="s">
        <v>1469</v>
      </c>
    </row>
    <row r="42" spans="1:3">
      <c r="A42" s="4" t="s">
        <v>51</v>
      </c>
      <c r="B42" s="5" t="n">
        <v>21554</v>
      </c>
    </row>
    <row r="43" spans="1:3">
      <c r="A43" s="4" t="s">
        <v>1474</v>
      </c>
    </row>
    <row r="44" spans="1:3">
      <c r="A44" s="3" t="s">
        <v>1469</v>
      </c>
    </row>
    <row r="45" spans="1:3">
      <c r="A45" s="4" t="s">
        <v>51</v>
      </c>
      <c r="B45" s="5" t="n">
        <v>307</v>
      </c>
    </row>
    <row r="46" spans="1:3">
      <c r="A46" s="4" t="s">
        <v>1475</v>
      </c>
    </row>
    <row r="47" spans="1:3">
      <c r="A47" s="3" t="s">
        <v>1469</v>
      </c>
    </row>
    <row r="48" spans="1:3">
      <c r="A48" s="4" t="s">
        <v>51</v>
      </c>
      <c r="B48" s="5" t="n">
        <v>43</v>
      </c>
    </row>
    <row r="49" spans="1:3">
      <c r="A49" s="4" t="s">
        <v>1476</v>
      </c>
    </row>
    <row r="50" spans="1:3">
      <c r="A50" s="3" t="s">
        <v>1469</v>
      </c>
    </row>
    <row r="51" spans="1:3">
      <c r="A51" s="4" t="s">
        <v>51</v>
      </c>
      <c r="B51" s="5" t="n">
        <v>-2</v>
      </c>
    </row>
    <row r="52" spans="1:3">
      <c r="A52" s="4" t="s">
        <v>1477</v>
      </c>
    </row>
    <row r="53" spans="1:3">
      <c r="A53" s="3" t="s">
        <v>1469</v>
      </c>
    </row>
    <row r="54" spans="1:3">
      <c r="A54" s="4" t="s">
        <v>1470</v>
      </c>
      <c r="B54" s="5" t="n">
        <v>-27791</v>
      </c>
    </row>
    <row r="55" spans="1:3">
      <c r="A55" s="4" t="s">
        <v>1478</v>
      </c>
    </row>
    <row r="56" spans="1:3">
      <c r="A56" s="3" t="s">
        <v>1469</v>
      </c>
    </row>
    <row r="57" spans="1:3">
      <c r="A57" s="4" t="s">
        <v>1470</v>
      </c>
      <c r="B57" s="5" t="n">
        <v>-615</v>
      </c>
    </row>
    <row r="58" spans="1:3">
      <c r="A58" s="4" t="s">
        <v>1479</v>
      </c>
    </row>
    <row r="59" spans="1:3">
      <c r="A59" s="3" t="s">
        <v>1469</v>
      </c>
    </row>
    <row r="60" spans="1:3">
      <c r="A60" s="4" t="s">
        <v>78</v>
      </c>
      <c r="B60" s="5" t="n">
        <v>-7613</v>
      </c>
    </row>
    <row r="61" spans="1:3">
      <c r="A61" s="4" t="s">
        <v>1480</v>
      </c>
    </row>
    <row r="62" spans="1:3">
      <c r="A62" s="3" t="s">
        <v>1469</v>
      </c>
    </row>
    <row r="63" spans="1:3">
      <c r="A63" s="4" t="s">
        <v>78</v>
      </c>
      <c r="B63" s="5" t="n">
        <v>-3106</v>
      </c>
    </row>
    <row r="64" spans="1:3">
      <c r="A64" s="4" t="s">
        <v>1481</v>
      </c>
    </row>
    <row r="65" spans="1:3">
      <c r="A65" s="3" t="s">
        <v>1469</v>
      </c>
    </row>
    <row r="66" spans="1:3">
      <c r="A66" s="4" t="s">
        <v>78</v>
      </c>
      <c r="B66" s="5" t="n">
        <v>-345</v>
      </c>
    </row>
    <row r="67" spans="1:3">
      <c r="A67" s="4" t="s">
        <v>1482</v>
      </c>
    </row>
    <row r="68" spans="1:3">
      <c r="A68" s="3" t="s">
        <v>1469</v>
      </c>
    </row>
    <row r="69" spans="1:3">
      <c r="A69" s="4" t="s">
        <v>51</v>
      </c>
      <c r="B69" s="5" t="n">
        <v>9054</v>
      </c>
    </row>
    <row r="70" spans="1:3">
      <c r="A70" s="4" t="s">
        <v>1483</v>
      </c>
    </row>
    <row r="71" spans="1:3">
      <c r="A71" s="3" t="s">
        <v>1469</v>
      </c>
    </row>
    <row r="72" spans="1:3">
      <c r="A72" s="4" t="s">
        <v>51</v>
      </c>
      <c r="B72" s="6" t="n">
        <v>22225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7</v>
      </c>
    </row>
    <row r="3" spans="1:2">
      <c r="A3" s="3" t="s">
        <v>224</v>
      </c>
    </row>
    <row r="4" spans="1:2">
      <c r="A4" s="4" t="s">
        <v>240</v>
      </c>
      <c r="B4" s="4" t="s">
        <v>24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4</v>
      </c>
      <c r="B1" s="2" t="s">
        <v>1485</v>
      </c>
      <c r="C1" s="2" t="s">
        <v>1486</v>
      </c>
    </row>
    <row r="2" spans="1:3">
      <c r="A2" s="4" t="s">
        <v>1472</v>
      </c>
    </row>
    <row r="3" spans="1:3">
      <c r="A3" s="3" t="s">
        <v>1469</v>
      </c>
    </row>
    <row r="4" spans="1:3">
      <c r="A4" s="4" t="s">
        <v>1487</v>
      </c>
      <c r="B4" s="6" t="n">
        <v>50000000000</v>
      </c>
    </row>
    <row r="5" spans="1:3">
      <c r="A5" s="4" t="s">
        <v>1415</v>
      </c>
    </row>
    <row r="6" spans="1:3">
      <c r="A6" s="3" t="s">
        <v>1469</v>
      </c>
    </row>
    <row r="7" spans="1:3">
      <c r="A7" s="4" t="s">
        <v>1488</v>
      </c>
      <c r="C7" s="7" t="n">
        <v>400000000</v>
      </c>
    </row>
    <row r="8" spans="1:3">
      <c r="A8" s="4" t="s">
        <v>1450</v>
      </c>
    </row>
    <row r="9" spans="1:3">
      <c r="A9" s="3" t="s">
        <v>1469</v>
      </c>
    </row>
    <row r="10" spans="1:3">
      <c r="A10" s="4" t="s">
        <v>1487</v>
      </c>
      <c r="B10" s="5" t="n">
        <v>49000000</v>
      </c>
    </row>
    <row r="11" spans="1:3">
      <c r="A11" s="4" t="s">
        <v>1456</v>
      </c>
    </row>
    <row r="12" spans="1:3">
      <c r="A12" s="3" t="s">
        <v>1469</v>
      </c>
    </row>
    <row r="13" spans="1:3">
      <c r="A13" s="4" t="s">
        <v>1487</v>
      </c>
      <c r="B13" s="5" t="n">
        <v>28583000</v>
      </c>
    </row>
    <row r="14" spans="1:3">
      <c r="A14" s="4" t="s">
        <v>1464</v>
      </c>
    </row>
    <row r="15" spans="1:3">
      <c r="A15" s="3" t="s">
        <v>1469</v>
      </c>
    </row>
    <row r="16" spans="1:3">
      <c r="A16" s="4" t="s">
        <v>1487</v>
      </c>
      <c r="B16" s="5" t="n">
        <v>50000000</v>
      </c>
    </row>
    <row r="17" spans="1:3">
      <c r="A17" s="4" t="s">
        <v>1427</v>
      </c>
    </row>
    <row r="18" spans="1:3">
      <c r="A18" s="3" t="s">
        <v>1469</v>
      </c>
    </row>
    <row r="19" spans="1:3">
      <c r="A19" s="4" t="s">
        <v>1488</v>
      </c>
      <c r="C19" s="5" t="n">
        <v>700000000</v>
      </c>
    </row>
    <row r="20" spans="1:3">
      <c r="A20" s="4" t="s">
        <v>1439</v>
      </c>
    </row>
    <row r="21" spans="1:3">
      <c r="A21" s="3" t="s">
        <v>1469</v>
      </c>
    </row>
    <row r="22" spans="1:3">
      <c r="A22" s="4" t="s">
        <v>1488</v>
      </c>
      <c r="C22" s="5" t="n">
        <v>300000000</v>
      </c>
    </row>
    <row r="23" spans="1:3">
      <c r="A23" s="4" t="s">
        <v>1433</v>
      </c>
    </row>
    <row r="24" spans="1:3">
      <c r="A24" s="3" t="s">
        <v>1469</v>
      </c>
    </row>
    <row r="25" spans="1:3">
      <c r="A25" s="4" t="s">
        <v>1488</v>
      </c>
      <c r="C25" s="5" t="n">
        <v>300000000</v>
      </c>
    </row>
    <row r="26" spans="1:3">
      <c r="A26" s="4" t="s">
        <v>1444</v>
      </c>
    </row>
    <row r="27" spans="1:3">
      <c r="A27" s="3" t="s">
        <v>1469</v>
      </c>
    </row>
    <row r="28" spans="1:3">
      <c r="A28" s="4" t="s">
        <v>1488</v>
      </c>
      <c r="C28" s="7" t="n">
        <v>51775000</v>
      </c>
    </row>
    <row r="29" spans="1:3">
      <c r="A29" s="4" t="s">
        <v>1460</v>
      </c>
    </row>
    <row r="30" spans="1:3">
      <c r="A30" s="3" t="s">
        <v>1469</v>
      </c>
    </row>
    <row r="31" spans="1:3">
      <c r="A31" s="4" t="s">
        <v>1487</v>
      </c>
      <c r="B31" s="6" t="n">
        <v>30000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489</v>
      </c>
      <c r="B1" s="2" t="s">
        <v>1490</v>
      </c>
    </row>
    <row r="2" spans="1:2">
      <c r="A2" s="3" t="s">
        <v>1491</v>
      </c>
    </row>
    <row r="3" spans="1:2">
      <c r="A3" s="4" t="s">
        <v>1492</v>
      </c>
      <c r="B3" s="6" t="n">
        <v>5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7</v>
      </c>
      <c r="C2" s="2" t="s">
        <v>28</v>
      </c>
      <c r="D2" s="2" t="s">
        <v>95</v>
      </c>
    </row>
    <row r="3" spans="1:4">
      <c r="A3" s="3" t="s">
        <v>1491</v>
      </c>
    </row>
    <row r="4" spans="1:4">
      <c r="A4" s="4" t="s">
        <v>1494</v>
      </c>
      <c r="B4" s="5" t="n">
        <v>220000000</v>
      </c>
      <c r="C4" s="5" t="n">
        <v>220000000</v>
      </c>
    </row>
    <row r="5" spans="1:4">
      <c r="A5" s="4" t="s">
        <v>1495</v>
      </c>
      <c r="B5" s="5" t="n">
        <v>80745711</v>
      </c>
      <c r="C5" s="5" t="n">
        <v>80745711</v>
      </c>
      <c r="D5" s="5" t="n">
        <v>80745711</v>
      </c>
    </row>
    <row r="6" spans="1:4">
      <c r="A6" s="3" t="s">
        <v>85</v>
      </c>
    </row>
    <row r="7" spans="1:4">
      <c r="A7" s="4" t="s">
        <v>1496</v>
      </c>
      <c r="B7" s="6" t="n">
        <v>44639</v>
      </c>
      <c r="C7" s="6" t="n">
        <v>44639</v>
      </c>
    </row>
    <row r="8" spans="1:4">
      <c r="A8" s="3" t="s">
        <v>1497</v>
      </c>
    </row>
    <row r="9" spans="1:4">
      <c r="A9" s="4" t="s">
        <v>1498</v>
      </c>
      <c r="B9" s="5" t="n">
        <v>2915887</v>
      </c>
      <c r="C9" s="5" t="n">
        <v>2915887</v>
      </c>
    </row>
    <row r="10" spans="1:4">
      <c r="A10" s="4" t="s">
        <v>1499</v>
      </c>
      <c r="B10" s="5" t="n">
        <v>-2260626</v>
      </c>
      <c r="C10" s="5" t="n">
        <v>-2260626</v>
      </c>
    </row>
    <row r="11" spans="1:4">
      <c r="A11" s="4" t="s">
        <v>1500</v>
      </c>
      <c r="B11" s="5" t="n">
        <v>414</v>
      </c>
    </row>
    <row r="12" spans="1:4">
      <c r="A12" s="4" t="s">
        <v>109</v>
      </c>
      <c r="B12" s="5" t="n">
        <v>-857912</v>
      </c>
      <c r="C12" s="5" t="n">
        <v>-854000</v>
      </c>
    </row>
    <row r="13" spans="1:4">
      <c r="A13" s="4" t="s">
        <v>1501</v>
      </c>
      <c r="B13" s="6" t="n">
        <v>-202237</v>
      </c>
      <c r="C13" s="6" t="n">
        <v>-198739</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2</v>
      </c>
      <c r="B1" s="2" t="s">
        <v>27</v>
      </c>
      <c r="C1" s="2" t="s">
        <v>28</v>
      </c>
      <c r="D1" s="2" t="s">
        <v>95</v>
      </c>
    </row>
    <row r="2" spans="1:4">
      <c r="A2" s="3" t="s">
        <v>1503</v>
      </c>
    </row>
    <row r="3" spans="1:4">
      <c r="A3" s="4" t="s">
        <v>1504</v>
      </c>
      <c r="B3" s="5" t="n">
        <v>80745711</v>
      </c>
      <c r="C3" s="5" t="n">
        <v>80745711</v>
      </c>
      <c r="D3" s="5" t="n">
        <v>80745711</v>
      </c>
    </row>
    <row r="4" spans="1:4">
      <c r="A4" s="4" t="s">
        <v>1505</v>
      </c>
      <c r="B4" s="5" t="n">
        <v>10136551</v>
      </c>
      <c r="C4" s="5" t="n">
        <v>10136551</v>
      </c>
    </row>
    <row r="5" spans="1:4">
      <c r="A5" s="4" t="s">
        <v>1506</v>
      </c>
      <c r="B5" s="5" t="n">
        <v>70609160</v>
      </c>
      <c r="C5" s="5" t="n">
        <v>7060916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07</v>
      </c>
      <c r="B1" s="2" t="s">
        <v>27</v>
      </c>
      <c r="C1" s="2" t="s">
        <v>28</v>
      </c>
    </row>
    <row r="2" spans="1:3">
      <c r="A2" s="3" t="s">
        <v>1491</v>
      </c>
    </row>
    <row r="3" spans="1:3">
      <c r="A3" s="4" t="s">
        <v>590</v>
      </c>
      <c r="B3" s="5" t="n">
        <v>10136551</v>
      </c>
      <c r="C3" s="5" t="n">
        <v>10136551</v>
      </c>
    </row>
    <row r="4" spans="1:3">
      <c r="A4" s="4" t="s">
        <v>1508</v>
      </c>
      <c r="B4" s="6" t="n">
        <v>2260626</v>
      </c>
      <c r="C4" s="6" t="n">
        <v>226062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35"/>
    <col customWidth="1" max="3" min="3" width="14"/>
  </cols>
  <sheetData>
    <row r="1" spans="1:3">
      <c r="A1" s="1" t="s">
        <v>1509</v>
      </c>
      <c r="B1" s="2" t="s">
        <v>1</v>
      </c>
    </row>
    <row r="2" spans="1:3">
      <c r="B2" s="2" t="s">
        <v>27</v>
      </c>
      <c r="C2" s="2" t="s">
        <v>28</v>
      </c>
    </row>
    <row r="3" spans="1:3">
      <c r="A3" s="4" t="s">
        <v>1510</v>
      </c>
      <c r="B3" s="6" t="n">
        <v>398518</v>
      </c>
      <c r="C3" s="6" t="n">
        <v>398518</v>
      </c>
    </row>
    <row r="4" spans="1:3">
      <c r="A4" s="4" t="s">
        <v>1511</v>
      </c>
    </row>
    <row r="5" spans="1:3">
      <c r="A5" s="4" t="s">
        <v>1512</v>
      </c>
      <c r="B5" s="4" t="s">
        <v>1513</v>
      </c>
    </row>
    <row r="6" spans="1:3">
      <c r="A6" s="4" t="s">
        <v>1514</v>
      </c>
      <c r="B6" s="4" t="s">
        <v>1515</v>
      </c>
    </row>
    <row r="7" spans="1:3">
      <c r="A7" s="4" t="s">
        <v>1191</v>
      </c>
      <c r="B7" s="4" t="s">
        <v>1516</v>
      </c>
    </row>
    <row r="8" spans="1:3">
      <c r="A8" s="4" t="s">
        <v>1517</v>
      </c>
      <c r="B8" s="4" t="s">
        <v>1518</v>
      </c>
    </row>
    <row r="9" spans="1:3">
      <c r="A9" s="4" t="s">
        <v>904</v>
      </c>
    </row>
    <row r="10" spans="1:3">
      <c r="A10" s="4" t="s">
        <v>1510</v>
      </c>
      <c r="B10" s="6" t="n">
        <v>400000</v>
      </c>
    </row>
    <row r="11" spans="1:3">
      <c r="A11" s="4" t="s">
        <v>1519</v>
      </c>
    </row>
    <row r="12" spans="1:3">
      <c r="A12" s="4" t="s">
        <v>1510</v>
      </c>
      <c r="B12" s="6" t="n">
        <v>-148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520</v>
      </c>
      <c r="B1" s="2" t="s">
        <v>1</v>
      </c>
    </row>
    <row r="2" spans="1:2">
      <c r="B2" s="2" t="s">
        <v>27</v>
      </c>
    </row>
    <row r="3" spans="1:2">
      <c r="A3" s="4" t="s">
        <v>1521</v>
      </c>
    </row>
    <row r="4" spans="1:2">
      <c r="A4" s="4" t="s">
        <v>1522</v>
      </c>
      <c r="B4" s="4" t="s">
        <v>1523</v>
      </c>
    </row>
    <row r="5" spans="1:2">
      <c r="A5" s="4" t="s">
        <v>1524</v>
      </c>
      <c r="B5" s="4" t="s">
        <v>1143</v>
      </c>
    </row>
    <row r="6" spans="1:2">
      <c r="A6" s="4" t="s">
        <v>1525</v>
      </c>
    </row>
    <row r="7" spans="1:2">
      <c r="A7" s="4" t="s">
        <v>1522</v>
      </c>
      <c r="B7" s="4" t="s">
        <v>1526</v>
      </c>
    </row>
    <row r="8" spans="1:2">
      <c r="A8" s="4" t="s">
        <v>1524</v>
      </c>
      <c r="B8" s="4" t="s">
        <v>1527</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528</v>
      </c>
      <c r="B1" s="2" t="s">
        <v>1</v>
      </c>
    </row>
    <row r="2" spans="1:2">
      <c r="B2" s="2" t="s">
        <v>1056</v>
      </c>
    </row>
    <row r="3" spans="1:2">
      <c r="A3" s="4" t="s">
        <v>1529</v>
      </c>
    </row>
    <row r="4" spans="1:2">
      <c r="A4" s="3" t="s">
        <v>1530</v>
      </c>
    </row>
    <row r="5" spans="1:2">
      <c r="A5" s="4" t="s">
        <v>590</v>
      </c>
      <c r="B5" s="5" t="n">
        <v>22168</v>
      </c>
    </row>
    <row r="6" spans="1:2">
      <c r="A6" s="4" t="s">
        <v>1531</v>
      </c>
      <c r="B6" s="6" t="n">
        <v>246750</v>
      </c>
    </row>
    <row r="7" spans="1:2">
      <c r="A7" s="4" t="s">
        <v>1532</v>
      </c>
      <c r="B7" s="4" t="s">
        <v>1533</v>
      </c>
    </row>
    <row r="8" spans="1:2">
      <c r="A8" s="4" t="s">
        <v>1534</v>
      </c>
      <c r="B8" s="4" t="s">
        <v>1535</v>
      </c>
    </row>
    <row r="9" spans="1:2">
      <c r="A9" s="4" t="s">
        <v>1536</v>
      </c>
    </row>
    <row r="10" spans="1:2">
      <c r="A10" s="3" t="s">
        <v>1530</v>
      </c>
    </row>
    <row r="11" spans="1:2">
      <c r="A11" s="4" t="s">
        <v>1537</v>
      </c>
      <c r="B11" s="4" t="s">
        <v>1538</v>
      </c>
    </row>
    <row r="12" spans="1:2">
      <c r="A12" s="4" t="s">
        <v>1539</v>
      </c>
      <c r="B12" s="4" t="s">
        <v>1540</v>
      </c>
    </row>
    <row r="13" spans="1:2">
      <c r="A13" s="4" t="s">
        <v>1541</v>
      </c>
      <c r="B13" s="4" t="s">
        <v>1542</v>
      </c>
    </row>
    <row r="14" spans="1:2">
      <c r="A14" s="4" t="s">
        <v>590</v>
      </c>
      <c r="B14" s="5" t="n">
        <v>22168</v>
      </c>
    </row>
    <row r="15" spans="1:2">
      <c r="A15" s="4" t="s">
        <v>1531</v>
      </c>
      <c r="B15" s="6" t="n">
        <v>266490</v>
      </c>
    </row>
    <row r="16" spans="1:2">
      <c r="A16" s="4" t="s">
        <v>1532</v>
      </c>
      <c r="B16" s="4" t="s">
        <v>1543</v>
      </c>
    </row>
    <row r="17" spans="1:2">
      <c r="A17" s="4" t="s">
        <v>1534</v>
      </c>
      <c r="B17" s="4" t="s">
        <v>1544</v>
      </c>
    </row>
    <row r="18" spans="1:2">
      <c r="A18" s="4" t="s">
        <v>1545</v>
      </c>
    </row>
    <row r="19" spans="1:2">
      <c r="A19" s="3" t="s">
        <v>1530</v>
      </c>
    </row>
    <row r="20" spans="1:2">
      <c r="A20" s="4" t="s">
        <v>590</v>
      </c>
      <c r="B20" s="5" t="n">
        <v>22168</v>
      </c>
    </row>
    <row r="21" spans="1:2">
      <c r="A21" s="4" t="s">
        <v>1531</v>
      </c>
      <c r="B21" s="6" t="n">
        <v>287810</v>
      </c>
    </row>
    <row r="22" spans="1:2">
      <c r="A22" s="4" t="s">
        <v>1532</v>
      </c>
      <c r="B22" s="4" t="s">
        <v>1546</v>
      </c>
    </row>
    <row r="23" spans="1:2">
      <c r="A23" s="4" t="s">
        <v>1534</v>
      </c>
      <c r="B23" s="4" t="s">
        <v>1547</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48</v>
      </c>
      <c r="B1" s="2" t="s">
        <v>1</v>
      </c>
    </row>
    <row r="2" spans="1:2">
      <c r="B2" s="2" t="s">
        <v>1056</v>
      </c>
    </row>
    <row r="3" spans="1:2">
      <c r="A3" s="3" t="s">
        <v>1549</v>
      </c>
    </row>
    <row r="4" spans="1:2">
      <c r="A4" s="4" t="s">
        <v>1550</v>
      </c>
      <c r="B4" s="6" t="n">
        <v>414</v>
      </c>
    </row>
    <row r="5" spans="1:2">
      <c r="A5" s="4" t="s">
        <v>1551</v>
      </c>
    </row>
    <row r="6" spans="1:2">
      <c r="A6" s="3" t="s">
        <v>1549</v>
      </c>
    </row>
    <row r="7" spans="1:2">
      <c r="A7" s="4" t="s">
        <v>1550</v>
      </c>
      <c r="B7" s="5" t="n">
        <v>977</v>
      </c>
    </row>
    <row r="8" spans="1:2">
      <c r="A8" s="4" t="s">
        <v>1552</v>
      </c>
    </row>
    <row r="9" spans="1:2">
      <c r="A9" s="3" t="s">
        <v>1549</v>
      </c>
    </row>
    <row r="10" spans="1:2">
      <c r="A10" s="4" t="s">
        <v>1550</v>
      </c>
      <c r="B10" s="6" t="n">
        <v>1391</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3"/>
  </cols>
  <sheetData>
    <row r="1" spans="1:2">
      <c r="A1" s="1" t="s">
        <v>1553</v>
      </c>
      <c r="B1" s="2" t="s">
        <v>1</v>
      </c>
    </row>
    <row r="2" spans="1:2">
      <c r="B2" s="2" t="s">
        <v>1396</v>
      </c>
    </row>
    <row r="3" spans="1:2">
      <c r="A3" s="4" t="s">
        <v>1529</v>
      </c>
    </row>
    <row r="4" spans="1:2">
      <c r="A4" s="3" t="s">
        <v>1530</v>
      </c>
    </row>
    <row r="5" spans="1:2">
      <c r="A5" s="4" t="s">
        <v>1554</v>
      </c>
      <c r="B5" s="4" t="s">
        <v>1555</v>
      </c>
    </row>
    <row r="6" spans="1:2">
      <c r="A6" s="4" t="s">
        <v>1556</v>
      </c>
      <c r="B6" s="5" t="n">
        <v>5</v>
      </c>
    </row>
    <row r="7" spans="1:2">
      <c r="A7" s="4" t="s">
        <v>1557</v>
      </c>
      <c r="B7" s="6" t="n">
        <v>262500</v>
      </c>
    </row>
    <row r="8" spans="1:2">
      <c r="A8" s="4" t="s">
        <v>1558</v>
      </c>
      <c r="B8" s="4" t="s">
        <v>1559</v>
      </c>
    </row>
    <row r="9" spans="1:2">
      <c r="A9" s="4" t="s">
        <v>1560</v>
      </c>
      <c r="B9" s="4" t="s">
        <v>1561</v>
      </c>
    </row>
    <row r="10" spans="1:2">
      <c r="A10" s="4" t="s">
        <v>1531</v>
      </c>
      <c r="B10" s="6" t="n">
        <v>246750</v>
      </c>
    </row>
    <row r="11" spans="1:2">
      <c r="A11" s="4" t="s">
        <v>1562</v>
      </c>
      <c r="B11" s="6" t="n">
        <v>27015</v>
      </c>
    </row>
    <row r="12" spans="1:2">
      <c r="A12" s="4" t="s">
        <v>1536</v>
      </c>
    </row>
    <row r="13" spans="1:2">
      <c r="A13" s="3" t="s">
        <v>1530</v>
      </c>
    </row>
    <row r="14" spans="1:2">
      <c r="A14" s="4" t="s">
        <v>1554</v>
      </c>
      <c r="B14" s="4" t="s">
        <v>1200</v>
      </c>
    </row>
    <row r="15" spans="1:2">
      <c r="A15" s="4" t="s">
        <v>1556</v>
      </c>
      <c r="B15" s="5" t="n">
        <v>6</v>
      </c>
    </row>
    <row r="16" spans="1:2">
      <c r="A16" s="4" t="s">
        <v>1557</v>
      </c>
      <c r="B16" s="6" t="n">
        <v>262500</v>
      </c>
    </row>
    <row r="17" spans="1:2">
      <c r="A17" s="4" t="s">
        <v>1558</v>
      </c>
      <c r="B17" s="4" t="s">
        <v>1559</v>
      </c>
    </row>
    <row r="18" spans="1:2">
      <c r="A18" s="4" t="s">
        <v>1560</v>
      </c>
      <c r="B18" s="4" t="s">
        <v>1561</v>
      </c>
    </row>
    <row r="19" spans="1:2">
      <c r="A19" s="4" t="s">
        <v>1531</v>
      </c>
      <c r="B19" s="6" t="n">
        <v>266490</v>
      </c>
    </row>
    <row r="20" spans="1:2">
      <c r="A20" s="4" t="s">
        <v>1562</v>
      </c>
      <c r="B20" s="6" t="n">
        <v>20240</v>
      </c>
    </row>
    <row r="21" spans="1:2">
      <c r="A21" s="4" t="s">
        <v>1545</v>
      </c>
    </row>
    <row r="22" spans="1:2">
      <c r="A22" s="3" t="s">
        <v>1530</v>
      </c>
    </row>
    <row r="23" spans="1:2">
      <c r="A23" s="4" t="s">
        <v>1554</v>
      </c>
      <c r="B23" s="4" t="s">
        <v>1258</v>
      </c>
    </row>
    <row r="24" spans="1:2">
      <c r="A24" s="4" t="s">
        <v>1556</v>
      </c>
      <c r="B24" s="5" t="n">
        <v>7</v>
      </c>
    </row>
    <row r="25" spans="1:2">
      <c r="A25" s="4" t="s">
        <v>1557</v>
      </c>
      <c r="B25" s="6" t="n">
        <v>262500</v>
      </c>
    </row>
    <row r="26" spans="1:2">
      <c r="A26" s="4" t="s">
        <v>1558</v>
      </c>
      <c r="B26" s="4" t="s">
        <v>1559</v>
      </c>
    </row>
    <row r="27" spans="1:2">
      <c r="A27" s="4" t="s">
        <v>1560</v>
      </c>
      <c r="B27" s="4" t="s">
        <v>1561</v>
      </c>
    </row>
    <row r="28" spans="1:2">
      <c r="A28" s="4" t="s">
        <v>1531</v>
      </c>
      <c r="B28" s="6" t="n">
        <v>287810</v>
      </c>
    </row>
    <row r="29" spans="1:2">
      <c r="A29" s="4" t="s">
        <v>1562</v>
      </c>
      <c r="B29" s="6" t="n">
        <v>154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7</v>
      </c>
    </row>
    <row r="3" spans="1:2">
      <c r="A3" s="3" t="s">
        <v>224</v>
      </c>
    </row>
    <row r="4" spans="1:2">
      <c r="A4" s="4" t="s">
        <v>242</v>
      </c>
      <c r="B4" s="4" t="s">
        <v>24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7</v>
      </c>
      <c r="C1" s="2" t="s">
        <v>28</v>
      </c>
    </row>
    <row r="2" spans="1:3">
      <c r="A2" s="3" t="s">
        <v>1564</v>
      </c>
    </row>
    <row r="3" spans="1:3">
      <c r="A3" s="4" t="s">
        <v>1565</v>
      </c>
      <c r="B3" s="6" t="n">
        <v>22320</v>
      </c>
      <c r="C3" s="6" t="n">
        <v>22320</v>
      </c>
    </row>
    <row r="4" spans="1:3">
      <c r="A4" s="4" t="s">
        <v>1566</v>
      </c>
      <c r="C4" s="5" t="n">
        <v>60001</v>
      </c>
    </row>
    <row r="5" spans="1:3">
      <c r="A5" s="4" t="s">
        <v>1567</v>
      </c>
      <c r="B5" s="5" t="n">
        <v>10171138</v>
      </c>
      <c r="C5" s="5" t="n">
        <v>9871138</v>
      </c>
    </row>
    <row r="6" spans="1:3">
      <c r="A6" s="4" t="s">
        <v>1568</v>
      </c>
      <c r="B6" s="5" t="n">
        <v>3071300</v>
      </c>
      <c r="C6" s="5" t="n">
        <v>2826300</v>
      </c>
    </row>
    <row r="7" spans="1:3">
      <c r="A7" s="4" t="s">
        <v>1569</v>
      </c>
      <c r="B7" s="5" t="n">
        <v>13264758</v>
      </c>
      <c r="C7" s="5" t="n">
        <v>12779759</v>
      </c>
    </row>
    <row r="8" spans="1:3">
      <c r="A8" s="4" t="s">
        <v>1570</v>
      </c>
      <c r="B8" s="5" t="n">
        <v>4571188</v>
      </c>
      <c r="C8" s="5" t="n">
        <v>3173405</v>
      </c>
    </row>
    <row r="9" spans="1:3">
      <c r="A9" s="4" t="s">
        <v>88</v>
      </c>
      <c r="B9" s="6" t="n">
        <v>17835946</v>
      </c>
      <c r="C9" s="6" t="n">
        <v>1595316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571</v>
      </c>
      <c r="B1" s="2" t="s">
        <v>1</v>
      </c>
    </row>
    <row r="2" spans="1:2">
      <c r="B2" s="2" t="s">
        <v>27</v>
      </c>
    </row>
    <row r="3" spans="1:2">
      <c r="A3" s="3" t="s">
        <v>1564</v>
      </c>
    </row>
    <row r="4" spans="1:2">
      <c r="A4" s="4" t="s">
        <v>1572</v>
      </c>
      <c r="B4" s="4" t="s">
        <v>1573</v>
      </c>
    </row>
    <row r="5" spans="1:2">
      <c r="A5" s="4" t="s">
        <v>1574</v>
      </c>
      <c r="B5" s="4" t="s">
        <v>762</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575</v>
      </c>
      <c r="B1" s="2" t="s">
        <v>27</v>
      </c>
      <c r="C1" s="2" t="s">
        <v>28</v>
      </c>
      <c r="D1" s="2" t="s">
        <v>95</v>
      </c>
    </row>
    <row r="2" spans="1:4">
      <c r="A2" s="3" t="s">
        <v>1564</v>
      </c>
    </row>
    <row r="3" spans="1:4">
      <c r="A3" s="4" t="s">
        <v>1576</v>
      </c>
      <c r="B3" s="6" t="n">
        <v>168211</v>
      </c>
      <c r="C3" s="6" t="n">
        <v>12534</v>
      </c>
    </row>
    <row r="4" spans="1:4">
      <c r="A4" s="4" t="s">
        <v>1577</v>
      </c>
      <c r="B4" s="5" t="n">
        <v>-320060</v>
      </c>
      <c r="C4" s="5" t="n">
        <v>-179167</v>
      </c>
    </row>
    <row r="5" spans="1:4">
      <c r="A5" s="4" t="s">
        <v>1578</v>
      </c>
      <c r="B5" s="5" t="n">
        <v>-73828</v>
      </c>
      <c r="C5" s="5" t="n">
        <v>-96418</v>
      </c>
    </row>
    <row r="6" spans="1:4">
      <c r="A6" s="4" t="s">
        <v>130</v>
      </c>
      <c r="B6" s="5" t="n">
        <v>-9050</v>
      </c>
      <c r="C6" s="5" t="n">
        <v>36868</v>
      </c>
    </row>
    <row r="7" spans="1:4">
      <c r="A7" s="4" t="s">
        <v>1579</v>
      </c>
      <c r="B7" s="6" t="n">
        <v>-234727</v>
      </c>
      <c r="C7" s="6" t="n">
        <v>-226183</v>
      </c>
      <c r="D7" s="6" t="n">
        <v>930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80</v>
      </c>
      <c r="B1" s="2" t="s">
        <v>1</v>
      </c>
    </row>
    <row r="2" spans="1:3">
      <c r="B2" s="2" t="s">
        <v>27</v>
      </c>
      <c r="C2" s="2" t="s">
        <v>28</v>
      </c>
    </row>
    <row r="3" spans="1:3">
      <c r="A3" s="3" t="s">
        <v>1581</v>
      </c>
    </row>
    <row r="4" spans="1:3">
      <c r="A4" s="4" t="s">
        <v>1582</v>
      </c>
      <c r="B4" s="6" t="n">
        <v>-226183</v>
      </c>
      <c r="C4" s="6" t="n">
        <v>9303</v>
      </c>
    </row>
    <row r="5" spans="1:3">
      <c r="A5" s="4" t="s">
        <v>1583</v>
      </c>
      <c r="B5" s="5" t="n">
        <v>-8544</v>
      </c>
      <c r="C5" s="5" t="n">
        <v>-235486</v>
      </c>
    </row>
    <row r="6" spans="1:3">
      <c r="A6" s="4" t="s">
        <v>1584</v>
      </c>
      <c r="B6" s="5" t="n">
        <v>-234727</v>
      </c>
      <c r="C6" s="5" t="n">
        <v>-226183</v>
      </c>
    </row>
    <row r="7" spans="1:3">
      <c r="A7" s="4" t="s">
        <v>505</v>
      </c>
    </row>
    <row r="8" spans="1:3">
      <c r="A8" s="3" t="s">
        <v>1581</v>
      </c>
    </row>
    <row r="9" spans="1:3">
      <c r="A9" s="4" t="s">
        <v>1582</v>
      </c>
      <c r="B9" s="5" t="n">
        <v>12534</v>
      </c>
      <c r="C9" s="5" t="n">
        <v>232316</v>
      </c>
    </row>
    <row r="10" spans="1:3">
      <c r="A10" s="4" t="s">
        <v>1583</v>
      </c>
      <c r="B10" s="5" t="n">
        <v>155677</v>
      </c>
      <c r="C10" s="5" t="n">
        <v>-219782</v>
      </c>
    </row>
    <row r="11" spans="1:3">
      <c r="A11" s="4" t="s">
        <v>1584</v>
      </c>
      <c r="B11" s="5" t="n">
        <v>168211</v>
      </c>
      <c r="C11" s="5" t="n">
        <v>12534</v>
      </c>
    </row>
    <row r="12" spans="1:3">
      <c r="A12" s="4" t="s">
        <v>1585</v>
      </c>
    </row>
    <row r="13" spans="1:3">
      <c r="A13" s="3" t="s">
        <v>1581</v>
      </c>
    </row>
    <row r="14" spans="1:3">
      <c r="A14" s="4" t="s">
        <v>1582</v>
      </c>
      <c r="B14" s="5" t="n">
        <v>-179167</v>
      </c>
      <c r="C14" s="5" t="n">
        <v>-169520</v>
      </c>
    </row>
    <row r="15" spans="1:3">
      <c r="A15" s="4" t="s">
        <v>1583</v>
      </c>
      <c r="B15" s="5" t="n">
        <v>-140893</v>
      </c>
      <c r="C15" s="5" t="n">
        <v>-9647</v>
      </c>
    </row>
    <row r="16" spans="1:3">
      <c r="A16" s="4" t="s">
        <v>1584</v>
      </c>
      <c r="B16" s="5" t="n">
        <v>-320060</v>
      </c>
      <c r="C16" s="5" t="n">
        <v>-179167</v>
      </c>
    </row>
    <row r="17" spans="1:3">
      <c r="A17" s="4" t="s">
        <v>507</v>
      </c>
    </row>
    <row r="18" spans="1:3">
      <c r="A18" s="3" t="s">
        <v>1581</v>
      </c>
    </row>
    <row r="19" spans="1:3">
      <c r="A19" s="4" t="s">
        <v>1582</v>
      </c>
      <c r="B19" s="5" t="n">
        <v>-96418</v>
      </c>
      <c r="C19" s="5" t="n">
        <v>-83200</v>
      </c>
    </row>
    <row r="20" spans="1:3">
      <c r="A20" s="4" t="s">
        <v>1583</v>
      </c>
      <c r="B20" s="5" t="n">
        <v>22590</v>
      </c>
      <c r="C20" s="5" t="n">
        <v>-13218</v>
      </c>
    </row>
    <row r="21" spans="1:3">
      <c r="A21" s="4" t="s">
        <v>1584</v>
      </c>
      <c r="B21" s="5" t="n">
        <v>-73828</v>
      </c>
      <c r="C21" s="5" t="n">
        <v>-96418</v>
      </c>
    </row>
    <row r="22" spans="1:3">
      <c r="A22" s="4" t="s">
        <v>1586</v>
      </c>
    </row>
    <row r="23" spans="1:3">
      <c r="A23" s="3" t="s">
        <v>1581</v>
      </c>
    </row>
    <row r="24" spans="1:3">
      <c r="A24" s="4" t="s">
        <v>1582</v>
      </c>
      <c r="B24" s="5" t="n">
        <v>36868</v>
      </c>
      <c r="C24" s="5" t="n">
        <v>29707</v>
      </c>
    </row>
    <row r="25" spans="1:3">
      <c r="A25" s="4" t="s">
        <v>1583</v>
      </c>
      <c r="B25" s="5" t="n">
        <v>-45918</v>
      </c>
      <c r="C25" s="5" t="n">
        <v>7161</v>
      </c>
    </row>
    <row r="26" spans="1:3">
      <c r="A26" s="4" t="s">
        <v>1584</v>
      </c>
      <c r="B26" s="6" t="n">
        <v>-9050</v>
      </c>
      <c r="C26" s="6" t="n">
        <v>36868</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7</v>
      </c>
      <c r="B1" s="2" t="s">
        <v>1</v>
      </c>
    </row>
    <row r="2" spans="1:3">
      <c r="B2" s="2" t="s">
        <v>27</v>
      </c>
      <c r="C2" s="2" t="s">
        <v>28</v>
      </c>
    </row>
    <row r="3" spans="1:3">
      <c r="A3" s="3" t="s">
        <v>1581</v>
      </c>
    </row>
    <row r="4" spans="1:3">
      <c r="A4" s="4" t="s">
        <v>1582</v>
      </c>
      <c r="B4" s="6" t="n">
        <v>-226183</v>
      </c>
      <c r="C4" s="6" t="n">
        <v>9303</v>
      </c>
    </row>
    <row r="5" spans="1:3">
      <c r="A5" s="4" t="s">
        <v>1584</v>
      </c>
      <c r="B5" s="5" t="n">
        <v>-234727</v>
      </c>
      <c r="C5" s="5" t="n">
        <v>-226183</v>
      </c>
    </row>
    <row r="6" spans="1:3">
      <c r="A6" s="4" t="s">
        <v>505</v>
      </c>
    </row>
    <row r="7" spans="1:3">
      <c r="A7" s="3" t="s">
        <v>1581</v>
      </c>
    </row>
    <row r="8" spans="1:3">
      <c r="A8" s="4" t="s">
        <v>1582</v>
      </c>
      <c r="B8" s="5" t="n">
        <v>12534</v>
      </c>
      <c r="C8" s="5" t="n">
        <v>232316</v>
      </c>
    </row>
    <row r="9" spans="1:3">
      <c r="A9" s="4" t="s">
        <v>1588</v>
      </c>
      <c r="B9" s="5" t="n">
        <v>132586</v>
      </c>
      <c r="C9" s="5" t="n">
        <v>4606</v>
      </c>
    </row>
    <row r="10" spans="1:3">
      <c r="A10" s="4" t="s">
        <v>1589</v>
      </c>
      <c r="B10" s="5" t="n">
        <v>23091</v>
      </c>
      <c r="C10" s="5" t="n">
        <v>-224388</v>
      </c>
    </row>
    <row r="11" spans="1:3">
      <c r="A11" s="4" t="s">
        <v>1584</v>
      </c>
      <c r="B11" s="6" t="n">
        <v>168211</v>
      </c>
      <c r="C11" s="6" t="n">
        <v>12534</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0</v>
      </c>
      <c r="B1" s="2" t="s">
        <v>1</v>
      </c>
    </row>
    <row r="2" spans="1:3">
      <c r="B2" s="2" t="s">
        <v>27</v>
      </c>
      <c r="C2" s="2" t="s">
        <v>28</v>
      </c>
    </row>
    <row r="3" spans="1:3">
      <c r="A3" s="3" t="s">
        <v>1581</v>
      </c>
    </row>
    <row r="4" spans="1:3">
      <c r="A4" s="4" t="s">
        <v>1582</v>
      </c>
      <c r="B4" s="6" t="n">
        <v>-226183</v>
      </c>
      <c r="C4" s="6" t="n">
        <v>9303</v>
      </c>
    </row>
    <row r="5" spans="1:3">
      <c r="A5" s="4" t="s">
        <v>1591</v>
      </c>
      <c r="B5" s="5" t="n">
        <v>73828</v>
      </c>
    </row>
    <row r="6" spans="1:3">
      <c r="A6" s="4" t="s">
        <v>1584</v>
      </c>
      <c r="B6" s="5" t="n">
        <v>-234727</v>
      </c>
      <c r="C6" s="5" t="n">
        <v>-226183</v>
      </c>
    </row>
    <row r="7" spans="1:3">
      <c r="A7" s="4" t="s">
        <v>507</v>
      </c>
    </row>
    <row r="8" spans="1:3">
      <c r="A8" s="3" t="s">
        <v>1581</v>
      </c>
    </row>
    <row r="9" spans="1:3">
      <c r="A9" s="4" t="s">
        <v>1582</v>
      </c>
      <c r="B9" s="5" t="n">
        <v>-96418</v>
      </c>
      <c r="C9" s="5" t="n">
        <v>-83200</v>
      </c>
    </row>
    <row r="10" spans="1:3">
      <c r="A10" s="4" t="s">
        <v>1591</v>
      </c>
      <c r="B10" s="5" t="n">
        <v>17965</v>
      </c>
      <c r="C10" s="5" t="n">
        <v>-12213</v>
      </c>
    </row>
    <row r="11" spans="1:3">
      <c r="A11" s="4" t="s">
        <v>1589</v>
      </c>
      <c r="B11" s="5" t="n">
        <v>4625</v>
      </c>
      <c r="C11" s="5" t="n">
        <v>-1005</v>
      </c>
    </row>
    <row r="12" spans="1:3">
      <c r="A12" s="4" t="s">
        <v>1584</v>
      </c>
      <c r="B12" s="6" t="n">
        <v>-73828</v>
      </c>
      <c r="C12" s="6" t="n">
        <v>-96418</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7</v>
      </c>
      <c r="C2" s="2" t="s">
        <v>28</v>
      </c>
      <c r="D2" s="2" t="s">
        <v>95</v>
      </c>
    </row>
    <row r="3" spans="1:4">
      <c r="A3" s="3" t="s">
        <v>1593</v>
      </c>
    </row>
    <row r="4" spans="1:4">
      <c r="A4" s="4" t="s">
        <v>866</v>
      </c>
      <c r="B4" s="6" t="n">
        <v>13991</v>
      </c>
      <c r="C4" s="6" t="n">
        <v>6908</v>
      </c>
      <c r="D4" s="6" t="n">
        <v>7140</v>
      </c>
    </row>
    <row r="5" spans="1:4">
      <c r="A5" s="4" t="s">
        <v>109</v>
      </c>
      <c r="B5" s="5" t="n">
        <v>18006</v>
      </c>
      <c r="C5" s="5" t="n">
        <v>59640</v>
      </c>
      <c r="D5" s="5" t="n">
        <v>23795</v>
      </c>
    </row>
    <row r="6" spans="1:4">
      <c r="A6" s="4" t="s">
        <v>867</v>
      </c>
      <c r="B6" s="5" t="n">
        <v>31997</v>
      </c>
      <c r="C6" s="5" t="n">
        <v>66548</v>
      </c>
      <c r="D6" s="5" t="n">
        <v>30935</v>
      </c>
    </row>
    <row r="7" spans="1:4">
      <c r="A7" s="3" t="s">
        <v>1594</v>
      </c>
    </row>
    <row r="8" spans="1:4">
      <c r="A8" s="4" t="s">
        <v>1595</v>
      </c>
      <c r="B8" s="5" t="n">
        <v>27973</v>
      </c>
      <c r="C8" s="5" t="n">
        <v>31196</v>
      </c>
      <c r="D8" s="5" t="n">
        <v>43979</v>
      </c>
    </row>
    <row r="9" spans="1:4">
      <c r="A9" s="4" t="s">
        <v>1596</v>
      </c>
      <c r="B9" s="5" t="n">
        <v>299825</v>
      </c>
      <c r="C9" s="5" t="n">
        <v>277497</v>
      </c>
      <c r="D9" s="5" t="n">
        <v>270621</v>
      </c>
    </row>
    <row r="10" spans="1:4">
      <c r="A10" s="4" t="s">
        <v>1597</v>
      </c>
      <c r="B10" s="5" t="n">
        <v>27819</v>
      </c>
      <c r="C10" s="5" t="n">
        <v>35020</v>
      </c>
      <c r="D10" s="5" t="n">
        <v>36118</v>
      </c>
    </row>
    <row r="11" spans="1:4">
      <c r="A11" s="4" t="s">
        <v>1598</v>
      </c>
      <c r="B11" s="5" t="n">
        <v>333101</v>
      </c>
      <c r="C11" s="5" t="n">
        <v>326076</v>
      </c>
      <c r="D11" s="5" t="n">
        <v>312517</v>
      </c>
    </row>
    <row r="12" spans="1:4">
      <c r="A12" s="4" t="s">
        <v>1599</v>
      </c>
      <c r="B12" s="5" t="n">
        <v>395276</v>
      </c>
      <c r="C12" s="5" t="n">
        <v>344787</v>
      </c>
      <c r="D12" s="5" t="n">
        <v>315790</v>
      </c>
    </row>
    <row r="13" spans="1:4">
      <c r="A13" s="4" t="s">
        <v>1600</v>
      </c>
      <c r="B13" s="5" t="n">
        <v>32853</v>
      </c>
      <c r="C13" s="5" t="n">
        <v>33303</v>
      </c>
      <c r="D13" s="5" t="n">
        <v>37278</v>
      </c>
    </row>
    <row r="14" spans="1:4">
      <c r="A14" s="4" t="s">
        <v>1601</v>
      </c>
      <c r="B14" s="5" t="n">
        <v>34584</v>
      </c>
      <c r="C14" s="5" t="n">
        <v>37820</v>
      </c>
      <c r="D14" s="5" t="n">
        <v>60450</v>
      </c>
    </row>
    <row r="15" spans="1:4">
      <c r="A15" s="4" t="s">
        <v>1602</v>
      </c>
      <c r="B15" s="5" t="n">
        <v>24095</v>
      </c>
      <c r="C15" s="5" t="n">
        <v>25263</v>
      </c>
      <c r="D15" s="5" t="n">
        <v>27860</v>
      </c>
    </row>
    <row r="16" spans="1:4">
      <c r="A16" s="4" t="s">
        <v>1603</v>
      </c>
      <c r="B16" s="5" t="n">
        <v>111170</v>
      </c>
      <c r="C16" s="5" t="n">
        <v>113930</v>
      </c>
      <c r="D16" s="5" t="n">
        <v>176248</v>
      </c>
    </row>
    <row r="17" spans="1:4">
      <c r="A17" s="4" t="s">
        <v>869</v>
      </c>
      <c r="B17" s="5" t="n">
        <v>60086</v>
      </c>
      <c r="C17" s="5" t="n">
        <v>63797</v>
      </c>
      <c r="D17" s="5" t="n">
        <v>21392</v>
      </c>
    </row>
    <row r="18" spans="1:4">
      <c r="A18" s="4" t="s">
        <v>1604</v>
      </c>
      <c r="B18" s="5" t="n">
        <v>9003</v>
      </c>
      <c r="C18" s="5" t="n">
        <v>24033</v>
      </c>
      <c r="D18" s="5" t="n">
        <v>42966</v>
      </c>
    </row>
    <row r="19" spans="1:4">
      <c r="A19" s="4" t="s">
        <v>868</v>
      </c>
      <c r="B19" s="5" t="n">
        <v>54946</v>
      </c>
      <c r="C19" s="5" t="n">
        <v>24506</v>
      </c>
      <c r="D19" s="5" t="n">
        <v>35845</v>
      </c>
    </row>
    <row r="20" spans="1:4">
      <c r="A20" s="4" t="s">
        <v>870</v>
      </c>
      <c r="B20" s="5" t="n">
        <v>112634</v>
      </c>
      <c r="C20" s="5" t="n">
        <v>96633</v>
      </c>
      <c r="D20" s="5" t="n">
        <v>72454</v>
      </c>
    </row>
    <row r="21" spans="1:4">
      <c r="A21" s="4" t="s">
        <v>871</v>
      </c>
      <c r="B21" s="5" t="n">
        <v>5793</v>
      </c>
      <c r="C21" s="5" t="n">
        <v>40312</v>
      </c>
      <c r="D21" s="5" t="n">
        <v>15323</v>
      </c>
    </row>
    <row r="22" spans="1:4">
      <c r="A22" s="4" t="s">
        <v>109</v>
      </c>
      <c r="B22" s="5" t="n">
        <v>101589</v>
      </c>
      <c r="C22" s="5" t="n">
        <v>49593</v>
      </c>
      <c r="D22" s="5" t="n">
        <v>55536</v>
      </c>
    </row>
    <row r="23" spans="1:4">
      <c r="A23" s="4" t="s">
        <v>872</v>
      </c>
      <c r="B23" s="6" t="n">
        <v>1630747</v>
      </c>
      <c r="C23" s="6" t="n">
        <v>1523766</v>
      </c>
      <c r="D23" s="6" t="n">
        <v>152437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7</v>
      </c>
      <c r="C2" s="2" t="s">
        <v>28</v>
      </c>
      <c r="D2" s="2" t="s">
        <v>95</v>
      </c>
    </row>
    <row r="3" spans="1:4">
      <c r="A3" s="3" t="s">
        <v>1606</v>
      </c>
    </row>
    <row r="4" spans="1:4">
      <c r="A4" s="4" t="s">
        <v>1029</v>
      </c>
      <c r="B4" s="6" t="n">
        <v>76045</v>
      </c>
      <c r="C4" s="6" t="n">
        <v>54353</v>
      </c>
      <c r="D4" s="6" t="n">
        <v>45884</v>
      </c>
    </row>
    <row r="5" spans="1:4">
      <c r="A5" s="4" t="s">
        <v>1607</v>
      </c>
      <c r="B5" s="5" t="n">
        <v>18548</v>
      </c>
      <c r="C5" s="5" t="n">
        <v>18638</v>
      </c>
    </row>
    <row r="6" spans="1:4">
      <c r="A6" s="4" t="s">
        <v>284</v>
      </c>
      <c r="B6" s="5" t="n">
        <v>12416</v>
      </c>
      <c r="C6" s="5" t="n">
        <v>19161</v>
      </c>
      <c r="D6" s="5" t="n">
        <v>16102</v>
      </c>
    </row>
    <row r="7" spans="1:4">
      <c r="A7" s="4" t="s">
        <v>1608</v>
      </c>
      <c r="B7" s="5" t="n">
        <v>13676</v>
      </c>
      <c r="C7" s="5" t="n">
        <v>14186</v>
      </c>
      <c r="D7" s="5" t="n">
        <v>18923</v>
      </c>
    </row>
    <row r="8" spans="1:4">
      <c r="A8" s="4" t="s">
        <v>1609</v>
      </c>
      <c r="B8" s="5" t="n">
        <v>7110</v>
      </c>
      <c r="C8" s="5" t="n">
        <v>5085</v>
      </c>
      <c r="D8" s="5" t="n">
        <v>5090</v>
      </c>
    </row>
    <row r="9" spans="1:4">
      <c r="A9" s="4" t="s">
        <v>1610</v>
      </c>
      <c r="B9" s="5" t="n">
        <v>4890</v>
      </c>
      <c r="C9" s="5" t="n">
        <v>459349</v>
      </c>
      <c r="D9" s="5" t="n">
        <v>10786</v>
      </c>
    </row>
    <row r="10" spans="1:4">
      <c r="A10" s="4" t="s">
        <v>1611</v>
      </c>
      <c r="B10" s="5" t="n">
        <v>223943</v>
      </c>
      <c r="C10" s="5" t="n">
        <v>4132</v>
      </c>
      <c r="D10" s="5" t="n">
        <v>1927</v>
      </c>
    </row>
    <row r="11" spans="1:4">
      <c r="A11" s="4" t="s">
        <v>1612</v>
      </c>
      <c r="B11" s="5" t="n">
        <v>9900</v>
      </c>
    </row>
    <row r="12" spans="1:4">
      <c r="A12" s="4" t="s">
        <v>1613</v>
      </c>
      <c r="B12" s="5" t="n">
        <v>33</v>
      </c>
      <c r="C12" s="5" t="n">
        <v>25</v>
      </c>
    </row>
    <row r="13" spans="1:4">
      <c r="A13" s="4" t="s">
        <v>1614</v>
      </c>
      <c r="C13" s="5" t="n">
        <v>121</v>
      </c>
      <c r="D13" s="5" t="n">
        <v>5188</v>
      </c>
    </row>
    <row r="14" spans="1:4">
      <c r="A14" s="4" t="s">
        <v>112</v>
      </c>
      <c r="B14" s="5" t="n">
        <v>366561</v>
      </c>
      <c r="C14" s="5" t="n">
        <v>575050</v>
      </c>
      <c r="D14" s="5" t="n">
        <v>103900</v>
      </c>
    </row>
    <row r="15" spans="1:4">
      <c r="A15" s="3" t="s">
        <v>1615</v>
      </c>
    </row>
    <row r="16" spans="1:4">
      <c r="A16" s="4" t="s">
        <v>1030</v>
      </c>
      <c r="B16" s="5" t="n">
        <v>299100</v>
      </c>
      <c r="C16" s="5" t="n">
        <v>290454</v>
      </c>
      <c r="D16" s="5" t="n">
        <v>297662</v>
      </c>
    </row>
    <row r="17" spans="1:4">
      <c r="A17" s="4" t="s">
        <v>1616</v>
      </c>
      <c r="B17" s="5" t="n">
        <v>9682</v>
      </c>
    </row>
    <row r="18" spans="1:4">
      <c r="A18" s="4" t="s">
        <v>1617</v>
      </c>
      <c r="B18" s="5" t="n">
        <v>19263</v>
      </c>
      <c r="C18" s="5" t="n">
        <v>16765</v>
      </c>
      <c r="D18" s="5" t="n">
        <v>17931</v>
      </c>
    </row>
    <row r="19" spans="1:4">
      <c r="A19" s="4" t="s">
        <v>1618</v>
      </c>
      <c r="B19" s="5" t="n">
        <v>8419</v>
      </c>
      <c r="C19" s="5" t="n">
        <v>3991</v>
      </c>
      <c r="D19" s="5" t="n">
        <v>4750</v>
      </c>
    </row>
    <row r="20" spans="1:4">
      <c r="A20" s="4" t="s">
        <v>1619</v>
      </c>
      <c r="B20" s="5" t="n">
        <v>36024</v>
      </c>
      <c r="C20" s="5" t="n">
        <v>2919</v>
      </c>
      <c r="D20" s="5" t="n">
        <v>2599</v>
      </c>
    </row>
    <row r="21" spans="1:4">
      <c r="A21" s="4" t="s">
        <v>1620</v>
      </c>
      <c r="B21" s="5" t="n">
        <v>10031</v>
      </c>
      <c r="C21" s="5" t="n">
        <v>3428</v>
      </c>
      <c r="D21" s="5" t="n">
        <v>4845</v>
      </c>
    </row>
    <row r="22" spans="1:4">
      <c r="A22" s="4" t="s">
        <v>1621</v>
      </c>
      <c r="B22" s="5" t="n">
        <v>678</v>
      </c>
      <c r="C22" s="5" t="n">
        <v>4018</v>
      </c>
      <c r="D22" s="5" t="n">
        <v>526</v>
      </c>
    </row>
    <row r="23" spans="1:4">
      <c r="A23" s="4" t="s">
        <v>1622</v>
      </c>
      <c r="B23" s="5" t="n">
        <v>14519</v>
      </c>
      <c r="C23" s="5" t="n">
        <v>5255</v>
      </c>
      <c r="D23" s="5" t="n">
        <v>21787</v>
      </c>
    </row>
    <row r="24" spans="1:4">
      <c r="A24" s="4" t="s">
        <v>1623</v>
      </c>
      <c r="B24" s="5" t="n">
        <v>35900</v>
      </c>
    </row>
    <row r="25" spans="1:4">
      <c r="A25" s="4" t="s">
        <v>113</v>
      </c>
      <c r="B25" s="6" t="n">
        <v>433616</v>
      </c>
      <c r="C25" s="6" t="n">
        <v>326830</v>
      </c>
      <c r="D25" s="6" t="n">
        <v>35010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7</v>
      </c>
      <c r="C2" s="2" t="s">
        <v>28</v>
      </c>
      <c r="D2" s="2" t="s">
        <v>95</v>
      </c>
    </row>
    <row r="3" spans="1:4">
      <c r="A3" s="3" t="s">
        <v>1625</v>
      </c>
    </row>
    <row r="4" spans="1:4">
      <c r="A4" s="4" t="s">
        <v>1626</v>
      </c>
      <c r="B4" s="6" t="n">
        <v>28130</v>
      </c>
      <c r="C4" s="6" t="n">
        <v>20203</v>
      </c>
      <c r="D4" s="6" t="n">
        <v>20009</v>
      </c>
    </row>
    <row r="5" spans="1:4">
      <c r="A5" s="4" t="s">
        <v>1627</v>
      </c>
      <c r="B5" s="5" t="n">
        <v>47915</v>
      </c>
      <c r="C5" s="5" t="n">
        <v>34150</v>
      </c>
      <c r="D5" s="5" t="n">
        <v>25875</v>
      </c>
    </row>
    <row r="6" spans="1:4">
      <c r="A6" s="4" t="s">
        <v>1029</v>
      </c>
      <c r="B6" s="6" t="n">
        <v>76045</v>
      </c>
      <c r="C6" s="6" t="n">
        <v>54353</v>
      </c>
      <c r="D6" s="6" t="n">
        <v>4588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7</v>
      </c>
      <c r="C2" s="2" t="s">
        <v>28</v>
      </c>
      <c r="D2" s="2" t="s">
        <v>95</v>
      </c>
    </row>
    <row r="3" spans="1:4">
      <c r="A3" s="3" t="s">
        <v>1625</v>
      </c>
    </row>
    <row r="4" spans="1:4">
      <c r="A4" s="4" t="s">
        <v>1629</v>
      </c>
      <c r="B4" s="6" t="n">
        <v>11774</v>
      </c>
      <c r="C4" s="6" t="n">
        <v>7962</v>
      </c>
      <c r="D4" s="6" t="n">
        <v>19577</v>
      </c>
    </row>
    <row r="5" spans="1:4">
      <c r="A5" s="4" t="s">
        <v>1630</v>
      </c>
      <c r="B5" s="5" t="n">
        <v>228568</v>
      </c>
      <c r="C5" s="5" t="n">
        <v>239560</v>
      </c>
      <c r="D5" s="5" t="n">
        <v>238450</v>
      </c>
    </row>
    <row r="6" spans="1:4">
      <c r="A6" s="4" t="s">
        <v>1631</v>
      </c>
      <c r="D6" s="5" t="n">
        <v>58</v>
      </c>
    </row>
    <row r="7" spans="1:4">
      <c r="A7" s="4" t="s">
        <v>109</v>
      </c>
      <c r="B7" s="5" t="n">
        <v>58758</v>
      </c>
      <c r="C7" s="5" t="n">
        <v>42932</v>
      </c>
      <c r="D7" s="5" t="n">
        <v>39577</v>
      </c>
    </row>
    <row r="8" spans="1:4">
      <c r="A8" s="4" t="s">
        <v>1030</v>
      </c>
      <c r="B8" s="6" t="n">
        <v>299100</v>
      </c>
      <c r="C8" s="6" t="n">
        <v>290454</v>
      </c>
      <c r="D8" s="6" t="n">
        <v>29766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7</v>
      </c>
    </row>
    <row r="3" spans="1:2">
      <c r="A3" s="3" t="s">
        <v>224</v>
      </c>
    </row>
    <row r="4" spans="1:2">
      <c r="A4" s="4" t="s">
        <v>244</v>
      </c>
      <c r="B4" s="4" t="s">
        <v>24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7</v>
      </c>
      <c r="C2" s="2" t="s">
        <v>28</v>
      </c>
      <c r="D2" s="2" t="s">
        <v>95</v>
      </c>
    </row>
    <row r="3" spans="1:4">
      <c r="A3" s="3" t="s">
        <v>1633</v>
      </c>
    </row>
    <row r="4" spans="1:4">
      <c r="A4" s="4" t="s">
        <v>112</v>
      </c>
      <c r="B4" s="6" t="n">
        <v>366561</v>
      </c>
      <c r="C4" s="6" t="n">
        <v>575050</v>
      </c>
      <c r="D4" s="6" t="n">
        <v>103900</v>
      </c>
    </row>
    <row r="5" spans="1:4">
      <c r="A5" s="4" t="s">
        <v>113</v>
      </c>
      <c r="B5" s="5" t="n">
        <v>433616</v>
      </c>
      <c r="C5" s="5" t="n">
        <v>326830</v>
      </c>
      <c r="D5" s="5" t="n">
        <v>350100</v>
      </c>
    </row>
    <row r="6" spans="1:4">
      <c r="A6" s="4" t="s">
        <v>1634</v>
      </c>
      <c r="B6" s="5" t="n">
        <v>158440</v>
      </c>
      <c r="C6" s="5" t="n">
        <v>-223981</v>
      </c>
      <c r="D6" s="5" t="n">
        <v>-3661</v>
      </c>
    </row>
    <row r="7" spans="1:4">
      <c r="A7" s="4" t="s">
        <v>113</v>
      </c>
      <c r="B7" s="5" t="n">
        <v>433616</v>
      </c>
      <c r="C7" s="5" t="n">
        <v>326830</v>
      </c>
      <c r="D7" s="5" t="n">
        <v>350100</v>
      </c>
    </row>
    <row r="8" spans="1:4">
      <c r="A8" s="4" t="s">
        <v>1635</v>
      </c>
      <c r="B8" s="5" t="n">
        <v>22586</v>
      </c>
      <c r="C8" s="5" t="n">
        <v>-13218</v>
      </c>
      <c r="D8" s="5" t="n">
        <v>-1271</v>
      </c>
    </row>
    <row r="9" spans="1:4">
      <c r="A9" s="4" t="s">
        <v>131</v>
      </c>
      <c r="B9" s="5" t="n">
        <v>-1013</v>
      </c>
      <c r="C9" s="5" t="n">
        <v>-247331</v>
      </c>
      <c r="D9" s="5" t="n">
        <v>1835</v>
      </c>
    </row>
    <row r="10" spans="1:4">
      <c r="A10" s="4" t="s">
        <v>1636</v>
      </c>
    </row>
    <row r="11" spans="1:4">
      <c r="A11" s="3" t="s">
        <v>1633</v>
      </c>
    </row>
    <row r="12" spans="1:4">
      <c r="A12" s="4" t="s">
        <v>112</v>
      </c>
      <c r="B12" s="5" t="n">
        <v>366251</v>
      </c>
      <c r="C12" s="5" t="n">
        <v>574713</v>
      </c>
      <c r="D12" s="5" t="n">
        <v>97896</v>
      </c>
    </row>
    <row r="13" spans="1:4">
      <c r="A13" s="4" t="s">
        <v>113</v>
      </c>
      <c r="B13" s="5" t="n">
        <v>123485</v>
      </c>
      <c r="C13" s="5" t="n">
        <v>27412</v>
      </c>
      <c r="D13" s="5" t="n">
        <v>45092</v>
      </c>
    </row>
    <row r="14" spans="1:4">
      <c r="A14" s="4" t="s">
        <v>1634</v>
      </c>
      <c r="B14" s="5" t="n">
        <v>158440</v>
      </c>
      <c r="C14" s="5" t="n">
        <v>-223981</v>
      </c>
      <c r="D14" s="5" t="n">
        <v>-3661</v>
      </c>
    </row>
    <row r="15" spans="1:4">
      <c r="A15" s="4" t="s">
        <v>113</v>
      </c>
      <c r="B15" s="5" t="n">
        <v>123485</v>
      </c>
      <c r="C15" s="5" t="n">
        <v>27412</v>
      </c>
      <c r="D15" s="5" t="n">
        <v>45092</v>
      </c>
    </row>
    <row r="16" spans="1:4">
      <c r="A16" s="4" t="s">
        <v>1635</v>
      </c>
      <c r="B16" s="5" t="n">
        <v>1554</v>
      </c>
      <c r="C16" s="5" t="n">
        <v>-172</v>
      </c>
      <c r="D16" s="5" t="n">
        <v>-3248</v>
      </c>
    </row>
    <row r="17" spans="1:4">
      <c r="A17" s="4" t="s">
        <v>131</v>
      </c>
      <c r="B17" s="5" t="n">
        <v>159994</v>
      </c>
      <c r="C17" s="5" t="n">
        <v>-224153</v>
      </c>
      <c r="D17" s="5" t="n">
        <v>-6909</v>
      </c>
    </row>
    <row r="18" spans="1:4">
      <c r="A18" s="4" t="s">
        <v>1637</v>
      </c>
    </row>
    <row r="19" spans="1:4">
      <c r="A19" s="3" t="s">
        <v>1633</v>
      </c>
    </row>
    <row r="20" spans="1:4">
      <c r="A20" s="4" t="s">
        <v>112</v>
      </c>
      <c r="B20" s="5" t="n">
        <v>310</v>
      </c>
      <c r="C20" s="5" t="n">
        <v>337</v>
      </c>
      <c r="D20" s="5" t="n">
        <v>6004</v>
      </c>
    </row>
    <row r="21" spans="1:4">
      <c r="A21" s="4" t="s">
        <v>113</v>
      </c>
      <c r="B21" s="5" t="n">
        <v>310131</v>
      </c>
      <c r="C21" s="5" t="n">
        <v>299418</v>
      </c>
      <c r="D21" s="5" t="n">
        <v>305008</v>
      </c>
    </row>
    <row r="22" spans="1:4">
      <c r="A22" s="4" t="s">
        <v>113</v>
      </c>
      <c r="B22" s="5" t="n">
        <v>310131</v>
      </c>
      <c r="C22" s="5" t="n">
        <v>299418</v>
      </c>
      <c r="D22" s="5" t="n">
        <v>305008</v>
      </c>
    </row>
    <row r="23" spans="1:4">
      <c r="A23" s="4" t="s">
        <v>1635</v>
      </c>
      <c r="B23" s="5" t="n">
        <v>21032</v>
      </c>
      <c r="C23" s="5" t="n">
        <v>-13046</v>
      </c>
      <c r="D23" s="5" t="n">
        <v>1977</v>
      </c>
    </row>
    <row r="24" spans="1:4">
      <c r="A24" s="4" t="s">
        <v>131</v>
      </c>
      <c r="B24" s="5" t="n">
        <v>21032</v>
      </c>
      <c r="C24" s="5" t="n">
        <v>-13046</v>
      </c>
      <c r="D24" s="5" t="n">
        <v>1977</v>
      </c>
    </row>
    <row r="25" spans="1:4">
      <c r="A25" s="4" t="s">
        <v>1638</v>
      </c>
    </row>
    <row r="26" spans="1:4">
      <c r="A26" s="3" t="s">
        <v>1633</v>
      </c>
    </row>
    <row r="27" spans="1:4">
      <c r="A27" s="4" t="s">
        <v>131</v>
      </c>
      <c r="B27" s="5" t="n">
        <v>181026</v>
      </c>
      <c r="C27" s="5" t="n">
        <v>-237199</v>
      </c>
      <c r="D27" s="5" t="n">
        <v>-4932</v>
      </c>
    </row>
    <row r="28" spans="1:4">
      <c r="A28" s="4" t="s">
        <v>839</v>
      </c>
    </row>
    <row r="29" spans="1:4">
      <c r="A29" s="3" t="s">
        <v>1633</v>
      </c>
    </row>
    <row r="30" spans="1:4">
      <c r="A30" s="4" t="s">
        <v>112</v>
      </c>
      <c r="B30" s="5" t="n">
        <v>223976</v>
      </c>
      <c r="C30" s="5" t="n">
        <v>4157</v>
      </c>
      <c r="D30" s="5" t="n">
        <v>1927</v>
      </c>
    </row>
    <row r="31" spans="1:4">
      <c r="A31" s="4" t="s">
        <v>113</v>
      </c>
      <c r="C31" s="5" t="n">
        <v>2791</v>
      </c>
      <c r="D31" s="5" t="n">
        <v>4188</v>
      </c>
    </row>
    <row r="32" spans="1:4">
      <c r="A32" s="4" t="s">
        <v>113</v>
      </c>
      <c r="C32" s="5" t="n">
        <v>2791</v>
      </c>
      <c r="D32" s="5" t="n">
        <v>4188</v>
      </c>
    </row>
    <row r="33" spans="1:4">
      <c r="A33" s="4" t="s">
        <v>837</v>
      </c>
    </row>
    <row r="34" spans="1:4">
      <c r="A34" s="3" t="s">
        <v>1633</v>
      </c>
    </row>
    <row r="35" spans="1:4">
      <c r="A35" s="4" t="s">
        <v>112</v>
      </c>
      <c r="B35" s="5" t="n">
        <v>30598</v>
      </c>
      <c r="C35" s="5" t="n">
        <v>484300</v>
      </c>
      <c r="D35" s="5" t="n">
        <v>31220</v>
      </c>
    </row>
    <row r="36" spans="1:4">
      <c r="A36" s="4" t="s">
        <v>113</v>
      </c>
      <c r="B36" s="5" t="n">
        <v>86445</v>
      </c>
      <c r="C36" s="5" t="n">
        <v>8174</v>
      </c>
      <c r="D36" s="5" t="n">
        <v>24386</v>
      </c>
    </row>
    <row r="37" spans="1:4">
      <c r="A37" s="4" t="s">
        <v>113</v>
      </c>
      <c r="B37" s="5" t="n">
        <v>86445</v>
      </c>
      <c r="C37" s="5" t="n">
        <v>8174</v>
      </c>
      <c r="D37" s="5" t="n">
        <v>24386</v>
      </c>
    </row>
    <row r="38" spans="1:4">
      <c r="A38" s="4" t="s">
        <v>835</v>
      </c>
    </row>
    <row r="39" spans="1:4">
      <c r="A39" s="3" t="s">
        <v>1633</v>
      </c>
    </row>
    <row r="40" spans="1:4">
      <c r="A40" s="4" t="s">
        <v>112</v>
      </c>
      <c r="B40" s="5" t="n">
        <v>111677</v>
      </c>
      <c r="C40" s="5" t="n">
        <v>86256</v>
      </c>
      <c r="D40" s="5" t="n">
        <v>64749</v>
      </c>
    </row>
    <row r="41" spans="1:4">
      <c r="A41" s="4" t="s">
        <v>113</v>
      </c>
      <c r="B41" s="5" t="n">
        <v>37040</v>
      </c>
      <c r="C41" s="5" t="n">
        <v>15810</v>
      </c>
      <c r="D41" s="5" t="n">
        <v>15861</v>
      </c>
    </row>
    <row r="42" spans="1:4">
      <c r="A42" s="4" t="s">
        <v>113</v>
      </c>
      <c r="B42" s="5" t="n">
        <v>37040</v>
      </c>
      <c r="C42" s="5" t="n">
        <v>15810</v>
      </c>
      <c r="D42" s="5" t="n">
        <v>15861</v>
      </c>
    </row>
    <row r="43" spans="1:4">
      <c r="A43" s="4" t="s">
        <v>829</v>
      </c>
    </row>
    <row r="44" spans="1:4">
      <c r="A44" s="3" t="s">
        <v>1633</v>
      </c>
    </row>
    <row r="45" spans="1:4">
      <c r="A45" s="4" t="s">
        <v>112</v>
      </c>
      <c r="C45" s="5" t="n">
        <v>121</v>
      </c>
      <c r="D45" s="5" t="n">
        <v>5188</v>
      </c>
    </row>
    <row r="46" spans="1:4">
      <c r="A46" s="4" t="s">
        <v>113</v>
      </c>
      <c r="B46" s="5" t="n">
        <v>678</v>
      </c>
      <c r="C46" s="5" t="n">
        <v>4018</v>
      </c>
      <c r="D46" s="5" t="n">
        <v>526</v>
      </c>
    </row>
    <row r="47" spans="1:4">
      <c r="A47" s="4" t="s">
        <v>113</v>
      </c>
      <c r="B47" s="5" t="n">
        <v>678</v>
      </c>
      <c r="C47" s="5" t="n">
        <v>4018</v>
      </c>
      <c r="D47" s="5" t="n">
        <v>526</v>
      </c>
    </row>
    <row r="48" spans="1:4">
      <c r="A48" s="4" t="s">
        <v>1639</v>
      </c>
    </row>
    <row r="49" spans="1:4">
      <c r="A49" s="3" t="s">
        <v>1633</v>
      </c>
    </row>
    <row r="50" spans="1:4">
      <c r="A50" s="4" t="s">
        <v>112</v>
      </c>
      <c r="B50" s="5" t="n">
        <v>310</v>
      </c>
      <c r="C50" s="5" t="n">
        <v>216</v>
      </c>
      <c r="D50" s="5" t="n">
        <v>816</v>
      </c>
    </row>
    <row r="51" spans="1:4">
      <c r="A51" s="4" t="s">
        <v>113</v>
      </c>
      <c r="B51" s="5" t="n">
        <v>299422</v>
      </c>
      <c r="C51" s="5" t="n">
        <v>295400</v>
      </c>
      <c r="D51" s="5" t="n">
        <v>304482</v>
      </c>
    </row>
    <row r="52" spans="1:4">
      <c r="A52" s="4" t="s">
        <v>113</v>
      </c>
      <c r="B52" s="5" t="n">
        <v>299422</v>
      </c>
      <c r="C52" s="5" t="n">
        <v>295400</v>
      </c>
      <c r="D52" s="5" t="n">
        <v>304482</v>
      </c>
    </row>
    <row r="53" spans="1:4">
      <c r="A53" s="4" t="s">
        <v>1640</v>
      </c>
    </row>
    <row r="54" spans="1:4">
      <c r="A54" s="3" t="s">
        <v>1633</v>
      </c>
    </row>
    <row r="55" spans="1:4">
      <c r="A55" s="4" t="s">
        <v>113</v>
      </c>
      <c r="B55" s="5" t="n">
        <v>10031</v>
      </c>
      <c r="C55" s="5" t="n">
        <v>637</v>
      </c>
      <c r="D55" s="5" t="n">
        <v>657</v>
      </c>
    </row>
    <row r="56" spans="1:4">
      <c r="A56" s="4" t="s">
        <v>113</v>
      </c>
      <c r="B56" s="6" t="n">
        <v>10031</v>
      </c>
      <c r="C56" s="6" t="n">
        <v>637</v>
      </c>
      <c r="D56" s="6" t="n">
        <v>657</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7</v>
      </c>
      <c r="C2" s="2" t="s">
        <v>28</v>
      </c>
      <c r="D2" s="2" t="s">
        <v>95</v>
      </c>
    </row>
    <row r="3" spans="1:4">
      <c r="A3" s="3" t="s">
        <v>1633</v>
      </c>
    </row>
    <row r="4" spans="1:4">
      <c r="A4" s="4" t="s">
        <v>1642</v>
      </c>
      <c r="B4" s="6" t="n">
        <v>54896</v>
      </c>
      <c r="C4" s="6" t="n">
        <v>83387</v>
      </c>
      <c r="D4" s="6" t="n">
        <v>97560</v>
      </c>
    </row>
    <row r="5" spans="1:4">
      <c r="A5" s="4" t="s">
        <v>837</v>
      </c>
    </row>
    <row r="6" spans="1:4">
      <c r="A6" s="3" t="s">
        <v>1633</v>
      </c>
    </row>
    <row r="7" spans="1:4">
      <c r="A7" s="4" t="s">
        <v>1642</v>
      </c>
      <c r="B7" s="5" t="n">
        <v>14519</v>
      </c>
      <c r="C7" s="5" t="n">
        <v>5255</v>
      </c>
      <c r="D7" s="5" t="n">
        <v>21787</v>
      </c>
    </row>
    <row r="8" spans="1:4">
      <c r="A8" s="4" t="s">
        <v>1643</v>
      </c>
    </row>
    <row r="9" spans="1:4">
      <c r="A9" s="3" t="s">
        <v>1633</v>
      </c>
    </row>
    <row r="10" spans="1:4">
      <c r="A10" s="4" t="s">
        <v>1642</v>
      </c>
      <c r="B10" s="5" t="n">
        <v>34584</v>
      </c>
      <c r="C10" s="5" t="n">
        <v>37820</v>
      </c>
      <c r="D10" s="5" t="n">
        <v>60450</v>
      </c>
    </row>
    <row r="11" spans="1:4">
      <c r="A11" s="4" t="s">
        <v>1644</v>
      </c>
    </row>
    <row r="12" spans="1:4">
      <c r="A12" s="3" t="s">
        <v>1633</v>
      </c>
    </row>
    <row r="13" spans="1:4">
      <c r="A13" s="4" t="s">
        <v>1642</v>
      </c>
      <c r="B13" s="6" t="n">
        <v>5793</v>
      </c>
      <c r="C13" s="6" t="n">
        <v>40312</v>
      </c>
      <c r="D13" s="6" t="n">
        <v>1532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5</v>
      </c>
      <c r="B1" s="2" t="s">
        <v>1</v>
      </c>
    </row>
    <row r="2" spans="1:4">
      <c r="B2" s="2" t="s">
        <v>27</v>
      </c>
      <c r="C2" s="2" t="s">
        <v>28</v>
      </c>
      <c r="D2" s="2" t="s">
        <v>95</v>
      </c>
    </row>
    <row r="3" spans="1:4">
      <c r="A3" s="3" t="s">
        <v>1646</v>
      </c>
    </row>
    <row r="4" spans="1:4">
      <c r="A4" s="4" t="s">
        <v>1647</v>
      </c>
      <c r="B4" s="6" t="n">
        <v>424773</v>
      </c>
      <c r="C4" s="6" t="n">
        <v>473543</v>
      </c>
      <c r="D4" s="6" t="n">
        <v>417022</v>
      </c>
    </row>
    <row r="5" spans="1:4">
      <c r="A5" s="4" t="s">
        <v>1648</v>
      </c>
      <c r="B5" s="5" t="n">
        <v>-105158</v>
      </c>
      <c r="C5" s="5" t="n">
        <v>-11925</v>
      </c>
      <c r="D5" s="5" t="n">
        <v>-4124</v>
      </c>
    </row>
    <row r="6" spans="1:4">
      <c r="A6" s="4" t="s">
        <v>1646</v>
      </c>
      <c r="B6" s="5" t="n">
        <v>319615</v>
      </c>
      <c r="C6" s="5" t="n">
        <v>461618</v>
      </c>
      <c r="D6" s="5" t="n">
        <v>412898</v>
      </c>
    </row>
    <row r="7" spans="1:4">
      <c r="A7" s="3" t="s">
        <v>1649</v>
      </c>
    </row>
    <row r="8" spans="1:4">
      <c r="A8" s="4" t="s">
        <v>1650</v>
      </c>
      <c r="B8" s="5" t="n">
        <v>426039</v>
      </c>
      <c r="C8" s="5" t="n">
        <v>-25580</v>
      </c>
      <c r="D8" s="5" t="n">
        <v>106399</v>
      </c>
    </row>
    <row r="9" spans="1:4">
      <c r="A9" s="4" t="s">
        <v>1651</v>
      </c>
      <c r="D9" s="5" t="n">
        <v>183</v>
      </c>
    </row>
    <row r="10" spans="1:4">
      <c r="A10" s="4" t="s">
        <v>116</v>
      </c>
      <c r="B10" s="6" t="n">
        <v>745654</v>
      </c>
      <c r="C10" s="6" t="n">
        <v>436038</v>
      </c>
      <c r="D10" s="6" t="n">
        <v>51948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1</v>
      </c>
    </row>
    <row r="2" spans="1:4">
      <c r="B2" s="2" t="s">
        <v>27</v>
      </c>
      <c r="C2" s="2" t="s">
        <v>28</v>
      </c>
      <c r="D2" s="2" t="s">
        <v>95</v>
      </c>
    </row>
    <row r="3" spans="1:4">
      <c r="A3" s="3" t="s">
        <v>1653</v>
      </c>
    </row>
    <row r="4" spans="1:4">
      <c r="A4" s="4" t="s">
        <v>1654</v>
      </c>
      <c r="B4" s="6" t="n">
        <v>823124</v>
      </c>
      <c r="C4" s="6" t="n">
        <v>506804</v>
      </c>
      <c r="D4" s="6" t="n">
        <v>492096</v>
      </c>
    </row>
    <row r="5" spans="1:4">
      <c r="A5" s="4" t="s">
        <v>1655</v>
      </c>
      <c r="B5" s="5" t="n">
        <v>-40080</v>
      </c>
      <c r="C5" s="5" t="n">
        <v>-38989</v>
      </c>
      <c r="D5" s="5" t="n">
        <v>-85589</v>
      </c>
    </row>
    <row r="6" spans="1:4">
      <c r="A6" s="4" t="s">
        <v>1656</v>
      </c>
      <c r="B6" s="5" t="n">
        <v>31285</v>
      </c>
      <c r="C6" s="5" t="n">
        <v>52648</v>
      </c>
      <c r="D6" s="5" t="n">
        <v>44770</v>
      </c>
    </row>
    <row r="7" spans="1:4">
      <c r="A7" s="4" t="s">
        <v>1657</v>
      </c>
      <c r="B7" s="5" t="n">
        <v>-34300</v>
      </c>
      <c r="C7" s="5" t="n">
        <v>-29484</v>
      </c>
      <c r="D7" s="5" t="n">
        <v>-25756</v>
      </c>
    </row>
    <row r="8" spans="1:4">
      <c r="A8" s="4" t="s">
        <v>1658</v>
      </c>
      <c r="B8" s="5" t="n">
        <v>31857</v>
      </c>
      <c r="C8" s="5" t="n">
        <v>-84276</v>
      </c>
      <c r="D8" s="5" t="n">
        <v>83623</v>
      </c>
    </row>
    <row r="9" spans="1:4">
      <c r="A9" s="4" t="s">
        <v>1659</v>
      </c>
      <c r="B9" s="5" t="n">
        <v>-66232</v>
      </c>
      <c r="C9" s="5" t="n">
        <v>29335</v>
      </c>
      <c r="D9" s="5" t="n">
        <v>10336</v>
      </c>
    </row>
    <row r="10" spans="1:4">
      <c r="A10" s="4" t="s">
        <v>116</v>
      </c>
      <c r="B10" s="6" t="n">
        <v>745654</v>
      </c>
      <c r="C10" s="6" t="n">
        <v>436038</v>
      </c>
      <c r="D10" s="6" t="n">
        <v>51948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1661</v>
      </c>
      <c r="C1" s="2" t="s">
        <v>27</v>
      </c>
    </row>
    <row r="2" spans="1:3">
      <c r="A2" s="3" t="s">
        <v>1662</v>
      </c>
    </row>
    <row r="3" spans="1:3">
      <c r="A3" s="4" t="s">
        <v>1663</v>
      </c>
      <c r="C3" s="4" t="s">
        <v>1664</v>
      </c>
    </row>
    <row r="4" spans="1:3">
      <c r="A4" s="4" t="s">
        <v>1665</v>
      </c>
    </row>
    <row r="5" spans="1:3">
      <c r="A5" s="3" t="s">
        <v>1662</v>
      </c>
    </row>
    <row r="6" spans="1:3">
      <c r="A6" s="4" t="s">
        <v>1663</v>
      </c>
      <c r="B6" s="4" t="s">
        <v>166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7</v>
      </c>
      <c r="C2" s="2" t="s">
        <v>28</v>
      </c>
      <c r="D2" s="2" t="s">
        <v>95</v>
      </c>
    </row>
    <row r="3" spans="1:4">
      <c r="A3" s="4" t="s">
        <v>528</v>
      </c>
      <c r="B3" s="6" t="n">
        <v>-57544</v>
      </c>
      <c r="C3" s="6" t="n">
        <v>90623</v>
      </c>
      <c r="D3" s="6" t="n">
        <v>4669</v>
      </c>
    </row>
    <row r="4" spans="1:4">
      <c r="A4" s="4" t="s">
        <v>505</v>
      </c>
    </row>
    <row r="5" spans="1:4">
      <c r="A5" s="4" t="s">
        <v>528</v>
      </c>
      <c r="B5" s="5" t="n">
        <v>-55883</v>
      </c>
      <c r="C5" s="5" t="n">
        <v>82993</v>
      </c>
      <c r="D5" s="5" t="n">
        <v>2461</v>
      </c>
    </row>
    <row r="6" spans="1:4">
      <c r="A6" s="4" t="s">
        <v>1668</v>
      </c>
    </row>
    <row r="7" spans="1:4">
      <c r="A7" s="4" t="s">
        <v>528</v>
      </c>
      <c r="B7" s="5" t="n">
        <v>-260</v>
      </c>
      <c r="C7" s="5" t="n">
        <v>2</v>
      </c>
      <c r="D7" s="5" t="n">
        <v>-63</v>
      </c>
    </row>
    <row r="8" spans="1:4">
      <c r="A8" s="4" t="s">
        <v>507</v>
      </c>
    </row>
    <row r="9" spans="1:4">
      <c r="A9" s="4" t="s">
        <v>528</v>
      </c>
      <c r="B9" s="5" t="n">
        <v>-3019</v>
      </c>
      <c r="C9" s="5" t="n">
        <v>4454</v>
      </c>
      <c r="D9" s="5" t="n">
        <v>-448</v>
      </c>
    </row>
    <row r="10" spans="1:4">
      <c r="A10" s="4" t="s">
        <v>1669</v>
      </c>
    </row>
    <row r="11" spans="1:4">
      <c r="A11" s="4" t="s">
        <v>528</v>
      </c>
      <c r="B11" s="6" t="n">
        <v>1618</v>
      </c>
      <c r="C11" s="6" t="n">
        <v>3174</v>
      </c>
      <c r="D11" s="6" t="n">
        <v>2719</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7</v>
      </c>
      <c r="C2" s="2" t="s">
        <v>28</v>
      </c>
      <c r="D2" s="2" t="s">
        <v>95</v>
      </c>
    </row>
    <row r="3" spans="1:4">
      <c r="A3" s="3" t="s">
        <v>1671</v>
      </c>
    </row>
    <row r="4" spans="1:4">
      <c r="A4" s="4" t="s">
        <v>1672</v>
      </c>
      <c r="B4" s="6" t="n">
        <v>-404654</v>
      </c>
      <c r="C4" s="6" t="n">
        <v>-520857</v>
      </c>
    </row>
    <row r="5" spans="1:4">
      <c r="A5" s="4" t="s">
        <v>1673</v>
      </c>
      <c r="B5" s="5" t="n">
        <v>-426039</v>
      </c>
      <c r="C5" s="5" t="n">
        <v>25580</v>
      </c>
    </row>
    <row r="6" spans="1:4">
      <c r="A6" s="4" t="s">
        <v>1674</v>
      </c>
      <c r="B6" s="5" t="n">
        <v>-57544</v>
      </c>
      <c r="C6" s="5" t="n">
        <v>90623</v>
      </c>
      <c r="D6" s="6" t="n">
        <v>4669</v>
      </c>
    </row>
    <row r="7" spans="1:4">
      <c r="A7" s="4" t="s">
        <v>109</v>
      </c>
      <c r="B7" s="5" t="n">
        <v>-2324</v>
      </c>
    </row>
    <row r="8" spans="1:4">
      <c r="A8" s="4" t="s">
        <v>1675</v>
      </c>
      <c r="B8" s="5" t="n">
        <v>-890561</v>
      </c>
      <c r="C8" s="5" t="n">
        <v>-404654</v>
      </c>
      <c r="D8" s="5" t="n">
        <v>-520857</v>
      </c>
    </row>
    <row r="9" spans="1:4">
      <c r="A9" s="4" t="s">
        <v>834</v>
      </c>
    </row>
    <row r="10" spans="1:4">
      <c r="A10" s="3" t="s">
        <v>1671</v>
      </c>
    </row>
    <row r="11" spans="1:4">
      <c r="A11" s="4" t="s">
        <v>1672</v>
      </c>
      <c r="B11" s="5" t="n">
        <v>61911</v>
      </c>
      <c r="C11" s="5" t="n">
        <v>59957</v>
      </c>
    </row>
    <row r="12" spans="1:4">
      <c r="A12" s="4" t="s">
        <v>1673</v>
      </c>
      <c r="B12" s="5" t="n">
        <v>5091</v>
      </c>
      <c r="C12" s="5" t="n">
        <v>1954</v>
      </c>
    </row>
    <row r="13" spans="1:4">
      <c r="A13" s="4" t="s">
        <v>1675</v>
      </c>
      <c r="B13" s="5" t="n">
        <v>67002</v>
      </c>
      <c r="C13" s="5" t="n">
        <v>61911</v>
      </c>
      <c r="D13" s="5" t="n">
        <v>59957</v>
      </c>
    </row>
    <row r="14" spans="1:4">
      <c r="A14" s="4" t="s">
        <v>1676</v>
      </c>
    </row>
    <row r="15" spans="1:4">
      <c r="A15" s="3" t="s">
        <v>1671</v>
      </c>
    </row>
    <row r="16" spans="1:4">
      <c r="A16" s="4" t="s">
        <v>1672</v>
      </c>
      <c r="B16" s="5" t="n">
        <v>-616</v>
      </c>
      <c r="C16" s="5" t="n">
        <v>-2567</v>
      </c>
    </row>
    <row r="17" spans="1:4">
      <c r="A17" s="4" t="s">
        <v>1673</v>
      </c>
      <c r="B17" s="5" t="n">
        <v>-1851</v>
      </c>
      <c r="C17" s="5" t="n">
        <v>1951</v>
      </c>
    </row>
    <row r="18" spans="1:4">
      <c r="A18" s="4" t="s">
        <v>1675</v>
      </c>
      <c r="B18" s="5" t="n">
        <v>-2467</v>
      </c>
      <c r="C18" s="5" t="n">
        <v>-616</v>
      </c>
      <c r="D18" s="5" t="n">
        <v>-2567</v>
      </c>
    </row>
    <row r="19" spans="1:4">
      <c r="A19" s="4" t="s">
        <v>837</v>
      </c>
    </row>
    <row r="20" spans="1:4">
      <c r="A20" s="3" t="s">
        <v>1671</v>
      </c>
    </row>
    <row r="21" spans="1:4">
      <c r="A21" s="4" t="s">
        <v>1672</v>
      </c>
      <c r="B21" s="5" t="n">
        <v>101472</v>
      </c>
      <c r="C21" s="5" t="n">
        <v>30365</v>
      </c>
    </row>
    <row r="22" spans="1:4">
      <c r="A22" s="4" t="s">
        <v>1673</v>
      </c>
      <c r="B22" s="5" t="n">
        <v>8192</v>
      </c>
      <c r="C22" s="5" t="n">
        <v>-11886</v>
      </c>
    </row>
    <row r="23" spans="1:4">
      <c r="A23" s="4" t="s">
        <v>1674</v>
      </c>
      <c r="B23" s="5" t="n">
        <v>-55883</v>
      </c>
      <c r="C23" s="5" t="n">
        <v>82993</v>
      </c>
    </row>
    <row r="24" spans="1:4">
      <c r="A24" s="4" t="s">
        <v>1675</v>
      </c>
      <c r="B24" s="5" t="n">
        <v>53781</v>
      </c>
      <c r="C24" s="5" t="n">
        <v>101472</v>
      </c>
      <c r="D24" s="5" t="n">
        <v>30365</v>
      </c>
    </row>
    <row r="25" spans="1:4">
      <c r="A25" s="4" t="s">
        <v>1677</v>
      </c>
    </row>
    <row r="26" spans="1:4">
      <c r="A26" s="3" t="s">
        <v>1671</v>
      </c>
    </row>
    <row r="27" spans="1:4">
      <c r="A27" s="4" t="s">
        <v>1672</v>
      </c>
      <c r="B27" s="5" t="n">
        <v>-476098</v>
      </c>
      <c r="C27" s="5" t="n">
        <v>-355273</v>
      </c>
    </row>
    <row r="28" spans="1:4">
      <c r="A28" s="4" t="s">
        <v>1673</v>
      </c>
      <c r="B28" s="5" t="n">
        <v>-461271</v>
      </c>
      <c r="C28" s="5" t="n">
        <v>-120827</v>
      </c>
    </row>
    <row r="29" spans="1:4">
      <c r="A29" s="4" t="s">
        <v>1674</v>
      </c>
      <c r="B29" s="5" t="n">
        <v>-260</v>
      </c>
      <c r="C29" s="5" t="n">
        <v>2</v>
      </c>
    </row>
    <row r="30" spans="1:4">
      <c r="A30" s="4" t="s">
        <v>1675</v>
      </c>
      <c r="B30" s="5" t="n">
        <v>-937629</v>
      </c>
      <c r="C30" s="5" t="n">
        <v>-476098</v>
      </c>
      <c r="D30" s="5" t="n">
        <v>-355273</v>
      </c>
    </row>
    <row r="31" spans="1:4">
      <c r="A31" s="4" t="s">
        <v>1678</v>
      </c>
    </row>
    <row r="32" spans="1:4">
      <c r="A32" s="3" t="s">
        <v>1671</v>
      </c>
    </row>
    <row r="33" spans="1:4">
      <c r="A33" s="4" t="s">
        <v>1672</v>
      </c>
      <c r="B33" s="5" t="n">
        <v>-253323</v>
      </c>
      <c r="C33" s="5" t="n">
        <v>-327572</v>
      </c>
    </row>
    <row r="34" spans="1:4">
      <c r="A34" s="4" t="s">
        <v>1673</v>
      </c>
      <c r="B34" s="5" t="n">
        <v>17980</v>
      </c>
      <c r="C34" s="5" t="n">
        <v>74249</v>
      </c>
    </row>
    <row r="35" spans="1:4">
      <c r="A35" s="4" t="s">
        <v>1675</v>
      </c>
      <c r="B35" s="5" t="n">
        <v>-235343</v>
      </c>
      <c r="C35" s="5" t="n">
        <v>-253323</v>
      </c>
      <c r="D35" s="5" t="n">
        <v>-327572</v>
      </c>
    </row>
    <row r="36" spans="1:4">
      <c r="A36" s="4" t="s">
        <v>1679</v>
      </c>
    </row>
    <row r="37" spans="1:4">
      <c r="A37" s="3" t="s">
        <v>1671</v>
      </c>
    </row>
    <row r="38" spans="1:4">
      <c r="A38" s="4" t="s">
        <v>1672</v>
      </c>
      <c r="B38" s="5" t="n">
        <v>7448</v>
      </c>
      <c r="C38" s="5" t="n">
        <v>2485</v>
      </c>
    </row>
    <row r="39" spans="1:4">
      <c r="A39" s="4" t="s">
        <v>1673</v>
      </c>
      <c r="B39" s="5" t="n">
        <v>-5136</v>
      </c>
      <c r="C39" s="5" t="n">
        <v>4963</v>
      </c>
    </row>
    <row r="40" spans="1:4">
      <c r="A40" s="4" t="s">
        <v>1675</v>
      </c>
      <c r="B40" s="5" t="n">
        <v>2312</v>
      </c>
      <c r="C40" s="5" t="n">
        <v>7448</v>
      </c>
      <c r="D40" s="5" t="n">
        <v>2485</v>
      </c>
    </row>
    <row r="41" spans="1:4">
      <c r="A41" s="4" t="s">
        <v>469</v>
      </c>
    </row>
    <row r="42" spans="1:4">
      <c r="A42" s="3" t="s">
        <v>1671</v>
      </c>
    </row>
    <row r="43" spans="1:4">
      <c r="A43" s="4" t="s">
        <v>1672</v>
      </c>
      <c r="B43" s="5" t="n">
        <v>35505</v>
      </c>
      <c r="C43" s="5" t="n">
        <v>28327</v>
      </c>
    </row>
    <row r="44" spans="1:4">
      <c r="A44" s="4" t="s">
        <v>1673</v>
      </c>
      <c r="B44" s="5" t="n">
        <v>1237</v>
      </c>
      <c r="C44" s="5" t="n">
        <v>4004</v>
      </c>
    </row>
    <row r="45" spans="1:4">
      <c r="A45" s="4" t="s">
        <v>1674</v>
      </c>
      <c r="B45" s="5" t="n">
        <v>1618</v>
      </c>
      <c r="C45" s="5" t="n">
        <v>3174</v>
      </c>
    </row>
    <row r="46" spans="1:4">
      <c r="A46" s="4" t="s">
        <v>1675</v>
      </c>
      <c r="B46" s="5" t="n">
        <v>38360</v>
      </c>
      <c r="C46" s="5" t="n">
        <v>35505</v>
      </c>
      <c r="D46" s="5" t="n">
        <v>28327</v>
      </c>
    </row>
    <row r="47" spans="1:4">
      <c r="A47" s="4" t="s">
        <v>507</v>
      </c>
    </row>
    <row r="48" spans="1:4">
      <c r="A48" s="3" t="s">
        <v>1671</v>
      </c>
    </row>
    <row r="49" spans="1:4">
      <c r="A49" s="4" t="s">
        <v>1672</v>
      </c>
      <c r="B49" s="5" t="n">
        <v>28975</v>
      </c>
      <c r="C49" s="5" t="n">
        <v>24521</v>
      </c>
    </row>
    <row r="50" spans="1:4">
      <c r="A50" s="4" t="s">
        <v>1674</v>
      </c>
      <c r="B50" s="5" t="n">
        <v>-3019</v>
      </c>
      <c r="C50" s="5" t="n">
        <v>4454</v>
      </c>
    </row>
    <row r="51" spans="1:4">
      <c r="A51" s="4" t="s">
        <v>1675</v>
      </c>
      <c r="B51" s="5" t="n">
        <v>25956</v>
      </c>
      <c r="C51" s="5" t="n">
        <v>28975</v>
      </c>
      <c r="D51" s="5" t="n">
        <v>24521</v>
      </c>
    </row>
    <row r="52" spans="1:4">
      <c r="A52" s="4" t="s">
        <v>1586</v>
      </c>
    </row>
    <row r="53" spans="1:4">
      <c r="A53" s="3" t="s">
        <v>1671</v>
      </c>
    </row>
    <row r="54" spans="1:4">
      <c r="A54" s="4" t="s">
        <v>1672</v>
      </c>
      <c r="B54" s="5" t="n">
        <v>19369</v>
      </c>
      <c r="C54" s="5" t="n">
        <v>19517</v>
      </c>
    </row>
    <row r="55" spans="1:4">
      <c r="A55" s="4" t="s">
        <v>1673</v>
      </c>
      <c r="B55" s="5" t="n">
        <v>2562</v>
      </c>
      <c r="C55" s="5" t="n">
        <v>-148</v>
      </c>
    </row>
    <row r="56" spans="1:4">
      <c r="A56" s="4" t="s">
        <v>1675</v>
      </c>
      <c r="B56" s="5" t="n">
        <v>21931</v>
      </c>
      <c r="C56" s="5" t="n">
        <v>19369</v>
      </c>
      <c r="D56" s="5" t="n">
        <v>19517</v>
      </c>
    </row>
    <row r="57" spans="1:4">
      <c r="A57" s="4" t="s">
        <v>1680</v>
      </c>
    </row>
    <row r="58" spans="1:4">
      <c r="A58" s="3" t="s">
        <v>1671</v>
      </c>
    </row>
    <row r="59" spans="1:4">
      <c r="A59" s="4" t="s">
        <v>1672</v>
      </c>
      <c r="B59" s="5" t="n">
        <v>-4775</v>
      </c>
      <c r="C59" s="5" t="n">
        <v>-7162</v>
      </c>
    </row>
    <row r="60" spans="1:4">
      <c r="A60" s="4" t="s">
        <v>1673</v>
      </c>
      <c r="B60" s="5" t="n">
        <v>2388</v>
      </c>
      <c r="C60" s="5" t="n">
        <v>2387</v>
      </c>
    </row>
    <row r="61" spans="1:4">
      <c r="A61" s="4" t="s">
        <v>1675</v>
      </c>
      <c r="B61" s="5" t="n">
        <v>-2387</v>
      </c>
      <c r="C61" s="5" t="n">
        <v>-4775</v>
      </c>
      <c r="D61" s="5" t="n">
        <v>-7162</v>
      </c>
    </row>
    <row r="62" spans="1:4">
      <c r="A62" s="4" t="s">
        <v>1681</v>
      </c>
    </row>
    <row r="63" spans="1:4">
      <c r="A63" s="3" t="s">
        <v>1671</v>
      </c>
    </row>
    <row r="64" spans="1:4">
      <c r="A64" s="4" t="s">
        <v>1672</v>
      </c>
      <c r="B64" s="5" t="n">
        <v>3105</v>
      </c>
      <c r="C64" s="5" t="n">
        <v>3713</v>
      </c>
    </row>
    <row r="65" spans="1:4">
      <c r="A65" s="4" t="s">
        <v>1673</v>
      </c>
      <c r="B65" s="5" t="n">
        <v>-938</v>
      </c>
      <c r="C65" s="5" t="n">
        <v>-608</v>
      </c>
    </row>
    <row r="66" spans="1:4">
      <c r="A66" s="4" t="s">
        <v>1675</v>
      </c>
      <c r="B66" s="5" t="n">
        <v>2167</v>
      </c>
      <c r="C66" s="5" t="n">
        <v>3105</v>
      </c>
      <c r="D66" s="5" t="n">
        <v>3713</v>
      </c>
    </row>
    <row r="67" spans="1:4">
      <c r="A67" s="4" t="s">
        <v>1682</v>
      </c>
    </row>
    <row r="68" spans="1:4">
      <c r="A68" s="3" t="s">
        <v>1671</v>
      </c>
    </row>
    <row r="69" spans="1:4">
      <c r="A69" s="4" t="s">
        <v>1672</v>
      </c>
      <c r="B69" s="5" t="n">
        <v>34911</v>
      </c>
      <c r="C69" s="5" t="n">
        <v>-23782</v>
      </c>
    </row>
    <row r="70" spans="1:4">
      <c r="A70" s="4" t="s">
        <v>1673</v>
      </c>
      <c r="B70" s="5" t="n">
        <v>-29248</v>
      </c>
      <c r="C70" s="5" t="n">
        <v>58693</v>
      </c>
    </row>
    <row r="71" spans="1:4">
      <c r="A71" s="4" t="s">
        <v>109</v>
      </c>
      <c r="B71" s="5" t="n">
        <v>-2324</v>
      </c>
    </row>
    <row r="72" spans="1:4">
      <c r="A72" s="4" t="s">
        <v>1675</v>
      </c>
      <c r="B72" s="5" t="n">
        <v>3339</v>
      </c>
      <c r="C72" s="5" t="n">
        <v>34911</v>
      </c>
      <c r="D72" s="5" t="n">
        <v>-23782</v>
      </c>
    </row>
    <row r="73" spans="1:4">
      <c r="A73" s="4" t="s">
        <v>1683</v>
      </c>
    </row>
    <row r="74" spans="1:4">
      <c r="A74" s="3" t="s">
        <v>1671</v>
      </c>
    </row>
    <row r="75" spans="1:4">
      <c r="A75" s="4" t="s">
        <v>1672</v>
      </c>
      <c r="B75" s="5" t="n">
        <v>-442116</v>
      </c>
      <c r="C75" s="5" t="n">
        <v>-545406</v>
      </c>
    </row>
    <row r="76" spans="1:4">
      <c r="A76" s="4" t="s">
        <v>1673</v>
      </c>
      <c r="B76" s="5" t="n">
        <v>-460994</v>
      </c>
      <c r="C76" s="5" t="n">
        <v>12667</v>
      </c>
    </row>
    <row r="77" spans="1:4">
      <c r="A77" s="4" t="s">
        <v>1674</v>
      </c>
      <c r="B77" s="5" t="n">
        <v>-57544</v>
      </c>
      <c r="C77" s="5" t="n">
        <v>90623</v>
      </c>
    </row>
    <row r="78" spans="1:4">
      <c r="A78" s="4" t="s">
        <v>109</v>
      </c>
      <c r="B78" s="5" t="n">
        <v>-2324</v>
      </c>
    </row>
    <row r="79" spans="1:4">
      <c r="A79" s="4" t="s">
        <v>1675</v>
      </c>
      <c r="B79" s="5" t="n">
        <v>-962978</v>
      </c>
      <c r="C79" s="5" t="n">
        <v>-442116</v>
      </c>
      <c r="D79" s="5" t="n">
        <v>-545406</v>
      </c>
    </row>
    <row r="80" spans="1:4">
      <c r="A80" s="4" t="s">
        <v>1684</v>
      </c>
    </row>
    <row r="81" spans="1:4">
      <c r="A81" s="3" t="s">
        <v>1671</v>
      </c>
    </row>
    <row r="82" spans="1:4">
      <c r="A82" s="4" t="s">
        <v>1672</v>
      </c>
      <c r="B82" s="5" t="n">
        <v>37462</v>
      </c>
      <c r="C82" s="5" t="n">
        <v>24549</v>
      </c>
    </row>
    <row r="83" spans="1:4">
      <c r="A83" s="4" t="s">
        <v>1673</v>
      </c>
      <c r="B83" s="5" t="n">
        <v>34955</v>
      </c>
      <c r="C83" s="5" t="n">
        <v>12913</v>
      </c>
    </row>
    <row r="84" spans="1:4">
      <c r="A84" s="4" t="s">
        <v>1675</v>
      </c>
      <c r="B84" s="6" t="n">
        <v>72417</v>
      </c>
      <c r="C84" s="5" t="n">
        <v>37462</v>
      </c>
      <c r="D84" s="5" t="n">
        <v>24549</v>
      </c>
    </row>
    <row r="85" spans="1:4">
      <c r="A85" s="4" t="s">
        <v>1685</v>
      </c>
    </row>
    <row r="86" spans="1:4">
      <c r="A86" s="3" t="s">
        <v>1671</v>
      </c>
    </row>
    <row r="87" spans="1:4">
      <c r="A87" s="4" t="s">
        <v>1672</v>
      </c>
      <c r="C87" s="5" t="n">
        <v>2065</v>
      </c>
    </row>
    <row r="88" spans="1:4">
      <c r="A88" s="4" t="s">
        <v>1673</v>
      </c>
      <c r="C88" s="6" t="n">
        <v>-2065</v>
      </c>
    </row>
    <row r="89" spans="1:4">
      <c r="A89" s="4" t="s">
        <v>1675</v>
      </c>
      <c r="D89" s="6" t="n">
        <v>2065</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6</v>
      </c>
      <c r="B1" s="2" t="s">
        <v>27</v>
      </c>
      <c r="C1" s="2" t="s">
        <v>28</v>
      </c>
    </row>
    <row r="2" spans="1:3">
      <c r="A2" s="3" t="s">
        <v>1671</v>
      </c>
    </row>
    <row r="3" spans="1:3">
      <c r="A3" s="4" t="s">
        <v>1687</v>
      </c>
      <c r="B3" s="6" t="n">
        <v>921309</v>
      </c>
      <c r="C3" s="6" t="n">
        <v>755050</v>
      </c>
    </row>
    <row r="4" spans="1:3">
      <c r="A4" s="4" t="s">
        <v>1688</v>
      </c>
      <c r="B4" s="5" t="n">
        <v>4092</v>
      </c>
      <c r="C4" s="5" t="n">
        <v>1211</v>
      </c>
    </row>
    <row r="5" spans="1:3">
      <c r="A5" s="4" t="s">
        <v>834</v>
      </c>
    </row>
    <row r="6" spans="1:3">
      <c r="A6" s="3" t="s">
        <v>1671</v>
      </c>
    </row>
    <row r="7" spans="1:3">
      <c r="A7" s="4" t="s">
        <v>1689</v>
      </c>
      <c r="B7" s="5" t="n">
        <v>88521</v>
      </c>
      <c r="C7" s="5" t="n">
        <v>165935</v>
      </c>
    </row>
    <row r="8" spans="1:3">
      <c r="A8" s="4" t="s">
        <v>1677</v>
      </c>
    </row>
    <row r="9" spans="1:3">
      <c r="A9" s="3" t="s">
        <v>1671</v>
      </c>
    </row>
    <row r="10" spans="1:3">
      <c r="A10" s="4" t="s">
        <v>1689</v>
      </c>
      <c r="B10" s="5" t="n">
        <v>168268</v>
      </c>
      <c r="C10" s="5" t="n">
        <v>228025</v>
      </c>
    </row>
    <row r="11" spans="1:3">
      <c r="A11" s="4" t="s">
        <v>1682</v>
      </c>
    </row>
    <row r="12" spans="1:3">
      <c r="A12" s="3" t="s">
        <v>1671</v>
      </c>
    </row>
    <row r="13" spans="1:3">
      <c r="A13" s="4" t="s">
        <v>1689</v>
      </c>
      <c r="B13" s="6" t="n">
        <v>425653</v>
      </c>
      <c r="C13" s="6" t="n">
        <v>32026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7</v>
      </c>
      <c r="C1" s="2" t="s">
        <v>28</v>
      </c>
    </row>
    <row r="2" spans="1:3">
      <c r="A2" s="3" t="s">
        <v>1671</v>
      </c>
    </row>
    <row r="3" spans="1:3">
      <c r="A3" s="4" t="s">
        <v>1687</v>
      </c>
      <c r="B3" s="6" t="n">
        <v>921309</v>
      </c>
      <c r="C3" s="6" t="n">
        <v>755050</v>
      </c>
    </row>
    <row r="4" spans="1:3">
      <c r="A4" s="4" t="s">
        <v>1688</v>
      </c>
      <c r="B4" s="5" t="n">
        <v>4092</v>
      </c>
      <c r="C4" s="6" t="n">
        <v>1211</v>
      </c>
    </row>
    <row r="5" spans="1:3">
      <c r="A5" s="4" t="s">
        <v>393</v>
      </c>
    </row>
    <row r="6" spans="1:3">
      <c r="A6" s="3" t="s">
        <v>1671</v>
      </c>
    </row>
    <row r="7" spans="1:3">
      <c r="A7" s="4" t="s">
        <v>1688</v>
      </c>
      <c r="B7" s="5" t="n">
        <v>869</v>
      </c>
    </row>
    <row r="8" spans="1:3">
      <c r="A8" s="4" t="s">
        <v>1691</v>
      </c>
    </row>
    <row r="9" spans="1:3">
      <c r="A9" s="3" t="s">
        <v>1671</v>
      </c>
    </row>
    <row r="10" spans="1:3">
      <c r="A10" s="4" t="s">
        <v>1687</v>
      </c>
      <c r="B10" s="5" t="n">
        <v>7686</v>
      </c>
    </row>
    <row r="11" spans="1:3">
      <c r="A11" s="4" t="s">
        <v>1688</v>
      </c>
      <c r="B11" s="5" t="n">
        <v>101</v>
      </c>
    </row>
    <row r="12" spans="1:3">
      <c r="A12" s="4" t="s">
        <v>1692</v>
      </c>
    </row>
    <row r="13" spans="1:3">
      <c r="A13" s="3" t="s">
        <v>1671</v>
      </c>
    </row>
    <row r="14" spans="1:3">
      <c r="A14" s="4" t="s">
        <v>1687</v>
      </c>
      <c r="B14" s="5" t="n">
        <v>358237</v>
      </c>
    </row>
    <row r="15" spans="1:3">
      <c r="A15" s="4" t="s">
        <v>1688</v>
      </c>
      <c r="B15" s="5" t="n">
        <v>119</v>
      </c>
    </row>
    <row r="16" spans="1:3">
      <c r="A16" s="4" t="s">
        <v>1693</v>
      </c>
    </row>
    <row r="17" spans="1:3">
      <c r="A17" s="3" t="s">
        <v>1671</v>
      </c>
    </row>
    <row r="18" spans="1:3">
      <c r="A18" s="4" t="s">
        <v>1687</v>
      </c>
      <c r="B18" s="5" t="n">
        <v>555386</v>
      </c>
    </row>
    <row r="19" spans="1:3">
      <c r="A19" s="4" t="s">
        <v>1688</v>
      </c>
      <c r="B19" s="6" t="n">
        <v>300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7</v>
      </c>
      <c r="C2" s="2" t="s">
        <v>28</v>
      </c>
      <c r="D2" s="2" t="s">
        <v>95</v>
      </c>
    </row>
    <row r="3" spans="1:4">
      <c r="A3" s="3" t="s">
        <v>1695</v>
      </c>
    </row>
    <row r="4" spans="1:4">
      <c r="A4" s="4" t="s">
        <v>1696</v>
      </c>
      <c r="B4" s="6" t="n">
        <v>2599829</v>
      </c>
      <c r="C4" s="6" t="n">
        <v>1675967</v>
      </c>
      <c r="D4" s="6" t="n">
        <v>1518604</v>
      </c>
    </row>
    <row r="5" spans="1:4">
      <c r="A5" s="4" t="s">
        <v>149</v>
      </c>
      <c r="B5" s="5" t="n">
        <v>-16840</v>
      </c>
      <c r="C5" s="5" t="n">
        <v>-16840</v>
      </c>
      <c r="D5" s="5" t="n">
        <v>-16840</v>
      </c>
    </row>
    <row r="6" spans="1:4">
      <c r="A6" s="4" t="s">
        <v>1697</v>
      </c>
      <c r="B6" s="6" t="n">
        <v>2582989</v>
      </c>
      <c r="C6" s="6" t="n">
        <v>1659127</v>
      </c>
      <c r="D6" s="6" t="n">
        <v>1501764</v>
      </c>
    </row>
    <row r="7" spans="1:4">
      <c r="A7" s="4" t="s">
        <v>539</v>
      </c>
      <c r="B7" s="5" t="n">
        <v>70609160</v>
      </c>
      <c r="C7" s="5" t="n">
        <v>70609160</v>
      </c>
      <c r="D7" s="5" t="n">
        <v>71551966</v>
      </c>
    </row>
    <row r="8" spans="1:4">
      <c r="A8" s="4" t="s">
        <v>1698</v>
      </c>
      <c r="B8" s="6" t="n">
        <v>36582</v>
      </c>
      <c r="C8" s="6" t="n">
        <v>23497</v>
      </c>
      <c r="D8" s="6" t="n">
        <v>2098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7</v>
      </c>
    </row>
    <row r="3" spans="1:2">
      <c r="A3" s="3" t="s">
        <v>224</v>
      </c>
    </row>
    <row r="4" spans="1:2">
      <c r="A4" s="4" t="s">
        <v>246</v>
      </c>
      <c r="B4" s="4" t="s">
        <v>24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9</v>
      </c>
      <c r="B1" s="2" t="s">
        <v>1</v>
      </c>
    </row>
    <row r="2" spans="1:4">
      <c r="B2" s="2" t="s">
        <v>27</v>
      </c>
      <c r="C2" s="2" t="s">
        <v>28</v>
      </c>
      <c r="D2" s="2" t="s">
        <v>95</v>
      </c>
    </row>
    <row r="3" spans="1:4">
      <c r="A3" s="3" t="s">
        <v>1700</v>
      </c>
    </row>
    <row r="4" spans="1:4">
      <c r="A4" s="4" t="s">
        <v>1701</v>
      </c>
      <c r="B4" s="5" t="n">
        <v>80745711</v>
      </c>
      <c r="C4" s="5" t="n">
        <v>80745711</v>
      </c>
      <c r="D4" s="5" t="n">
        <v>80745711</v>
      </c>
    </row>
    <row r="5" spans="1:4">
      <c r="A5" s="4" t="s">
        <v>1702</v>
      </c>
      <c r="B5" s="5" t="n">
        <v>-10136551</v>
      </c>
      <c r="C5" s="5" t="n">
        <v>-10136551</v>
      </c>
      <c r="D5" s="5" t="n">
        <v>-9193745</v>
      </c>
    </row>
    <row r="6" spans="1:4">
      <c r="A6" s="4" t="s">
        <v>1703</v>
      </c>
      <c r="B6" s="5" t="n">
        <v>70609160</v>
      </c>
      <c r="C6" s="5" t="n">
        <v>70609160</v>
      </c>
      <c r="D6" s="5" t="n">
        <v>71551966</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704</v>
      </c>
      <c r="B1" s="2" t="s">
        <v>1</v>
      </c>
    </row>
    <row r="2" spans="1:4">
      <c r="B2" s="2" t="s">
        <v>27</v>
      </c>
      <c r="C2" s="2" t="s">
        <v>28</v>
      </c>
      <c r="D2" s="2" t="s">
        <v>95</v>
      </c>
    </row>
    <row r="3" spans="1:4">
      <c r="A3" s="3" t="s">
        <v>1700</v>
      </c>
    </row>
    <row r="4" spans="1:4">
      <c r="A4" s="4" t="s">
        <v>1705</v>
      </c>
      <c r="B4" s="5" t="n">
        <v>0</v>
      </c>
      <c r="C4" s="5" t="n">
        <v>0</v>
      </c>
      <c r="D4" s="5" t="n">
        <v>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706</v>
      </c>
      <c r="B1" s="2" t="s">
        <v>1</v>
      </c>
    </row>
    <row r="2" spans="1:4">
      <c r="B2" s="2" t="s">
        <v>27</v>
      </c>
      <c r="C2" s="2" t="s">
        <v>28</v>
      </c>
      <c r="D2" s="2" t="s">
        <v>95</v>
      </c>
    </row>
    <row r="3" spans="1:4">
      <c r="A3" s="3" t="s">
        <v>1707</v>
      </c>
    </row>
    <row r="4" spans="1:4">
      <c r="A4" s="4" t="s">
        <v>1708</v>
      </c>
      <c r="B4" s="4" t="s">
        <v>1709</v>
      </c>
      <c r="C4" s="4" t="s">
        <v>1709</v>
      </c>
      <c r="D4" s="4" t="s">
        <v>1709</v>
      </c>
    </row>
    <row r="5" spans="1:4">
      <c r="A5" s="4" t="s">
        <v>1710</v>
      </c>
      <c r="B5" s="5" t="n">
        <v>70609160</v>
      </c>
      <c r="C5" s="5" t="n">
        <v>70609160</v>
      </c>
    </row>
    <row r="6" spans="1:4">
      <c r="A6" s="4" t="s">
        <v>1711</v>
      </c>
      <c r="B6" s="6" t="n">
        <v>500</v>
      </c>
    </row>
    <row r="7" spans="1:4">
      <c r="A7" s="4" t="s">
        <v>284</v>
      </c>
      <c r="B7" s="6" t="n">
        <v>706091</v>
      </c>
      <c r="C7" s="6" t="n">
        <v>706091</v>
      </c>
      <c r="D7" s="6" t="n">
        <v>708111</v>
      </c>
    </row>
    <row r="8" spans="1:4">
      <c r="A8" s="4" t="s">
        <v>1712</v>
      </c>
    </row>
    <row r="9" spans="1:4">
      <c r="A9" s="3" t="s">
        <v>1707</v>
      </c>
    </row>
    <row r="10" spans="1:4">
      <c r="A10" s="4" t="s">
        <v>1708</v>
      </c>
      <c r="B10" s="4" t="s">
        <v>1713</v>
      </c>
      <c r="C10" s="4" t="s">
        <v>1713</v>
      </c>
      <c r="D10" s="4" t="s">
        <v>1713</v>
      </c>
    </row>
    <row r="11" spans="1:4">
      <c r="A11" s="4" t="s">
        <v>1710</v>
      </c>
      <c r="B11" s="5" t="n">
        <v>70609160</v>
      </c>
      <c r="C11" s="5" t="n">
        <v>70609160</v>
      </c>
      <c r="D11" s="5" t="n">
        <v>72629160</v>
      </c>
    </row>
    <row r="12" spans="1:4">
      <c r="A12" s="4" t="s">
        <v>1711</v>
      </c>
      <c r="B12" s="6" t="n">
        <v>500</v>
      </c>
      <c r="C12" s="6" t="n">
        <v>500</v>
      </c>
      <c r="D12" s="6" t="n">
        <v>500</v>
      </c>
    </row>
    <row r="13" spans="1:4">
      <c r="A13" s="4" t="s">
        <v>1714</v>
      </c>
      <c r="B13" s="4" t="s">
        <v>1715</v>
      </c>
      <c r="C13" s="4" t="s">
        <v>1715</v>
      </c>
      <c r="D13" s="4" t="s">
        <v>1715</v>
      </c>
    </row>
    <row r="14" spans="1:4">
      <c r="A14" s="4" t="s">
        <v>284</v>
      </c>
      <c r="B14" s="6" t="n">
        <v>70609</v>
      </c>
      <c r="C14" s="6" t="n">
        <v>70609</v>
      </c>
      <c r="D14" s="6" t="n">
        <v>72629</v>
      </c>
    </row>
    <row r="15" spans="1:4">
      <c r="A15" s="4" t="s">
        <v>1716</v>
      </c>
    </row>
    <row r="16" spans="1:4">
      <c r="A16" s="3" t="s">
        <v>1707</v>
      </c>
    </row>
    <row r="17" spans="1:4">
      <c r="A17" s="4" t="s">
        <v>1708</v>
      </c>
      <c r="B17" s="4" t="s">
        <v>1717</v>
      </c>
      <c r="C17" s="4" t="s">
        <v>1717</v>
      </c>
      <c r="D17" s="4" t="s">
        <v>1717</v>
      </c>
    </row>
    <row r="18" spans="1:4">
      <c r="A18" s="4" t="s">
        <v>1710</v>
      </c>
      <c r="B18" s="5" t="n">
        <v>70609160</v>
      </c>
      <c r="C18" s="5" t="n">
        <v>70609160</v>
      </c>
      <c r="D18" s="5" t="n">
        <v>70609160</v>
      </c>
    </row>
    <row r="19" spans="1:4">
      <c r="A19" s="4" t="s">
        <v>1711</v>
      </c>
      <c r="B19" s="6" t="n">
        <v>500</v>
      </c>
      <c r="C19" s="6" t="n">
        <v>500</v>
      </c>
      <c r="D19" s="6" t="n">
        <v>500</v>
      </c>
    </row>
    <row r="20" spans="1:4">
      <c r="A20" s="4" t="s">
        <v>1714</v>
      </c>
      <c r="B20" s="4" t="s">
        <v>1718</v>
      </c>
      <c r="C20" s="4" t="s">
        <v>1718</v>
      </c>
      <c r="D20" s="4" t="s">
        <v>1718</v>
      </c>
    </row>
    <row r="21" spans="1:4">
      <c r="A21" s="4" t="s">
        <v>284</v>
      </c>
      <c r="B21" s="6" t="n">
        <v>635482</v>
      </c>
      <c r="C21" s="6" t="n">
        <v>635482</v>
      </c>
      <c r="D21" s="6" t="n">
        <v>635482</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5"/>
  </cols>
  <sheetData>
    <row r="1" spans="1:4">
      <c r="A1" s="1" t="s">
        <v>1719</v>
      </c>
      <c r="B1" s="2" t="s">
        <v>1</v>
      </c>
    </row>
    <row r="2" spans="1:4">
      <c r="B2" s="2" t="s">
        <v>27</v>
      </c>
      <c r="C2" s="2" t="s">
        <v>28</v>
      </c>
      <c r="D2" s="2" t="s">
        <v>95</v>
      </c>
    </row>
    <row r="3" spans="1:4">
      <c r="A3" s="3" t="s">
        <v>1720</v>
      </c>
    </row>
    <row r="4" spans="1:4">
      <c r="A4" s="4" t="s">
        <v>1708</v>
      </c>
      <c r="B4" s="4" t="s">
        <v>1709</v>
      </c>
      <c r="C4" s="4" t="s">
        <v>1709</v>
      </c>
      <c r="D4" s="4" t="s">
        <v>1709</v>
      </c>
    </row>
    <row r="5" spans="1:4">
      <c r="A5" s="4" t="s">
        <v>1721</v>
      </c>
      <c r="B5" s="6" t="n">
        <v>10000</v>
      </c>
      <c r="C5" s="6" t="n">
        <v>10000</v>
      </c>
      <c r="D5" s="6" t="n">
        <v>10000</v>
      </c>
    </row>
    <row r="6" spans="1:4">
      <c r="A6" s="4" t="s">
        <v>1722</v>
      </c>
      <c r="B6" s="6" t="n">
        <v>267000</v>
      </c>
      <c r="C6" s="6" t="n">
        <v>224000</v>
      </c>
      <c r="D6" s="6" t="n">
        <v>215500</v>
      </c>
    </row>
    <row r="7" spans="1:4">
      <c r="A7" s="4" t="s">
        <v>1723</v>
      </c>
      <c r="B7" s="4" t="s">
        <v>1724</v>
      </c>
      <c r="C7" s="4" t="s">
        <v>1725</v>
      </c>
      <c r="D7" s="4" t="s">
        <v>1726</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7</v>
      </c>
      <c r="B1" s="2" t="s">
        <v>27</v>
      </c>
      <c r="C1" s="2" t="s">
        <v>28</v>
      </c>
      <c r="D1" s="2" t="s">
        <v>95</v>
      </c>
      <c r="E1" s="2" t="s">
        <v>764</v>
      </c>
    </row>
    <row r="2" spans="1:5">
      <c r="A2" s="3" t="s">
        <v>891</v>
      </c>
    </row>
    <row r="3" spans="1:5">
      <c r="A3" s="4" t="s">
        <v>30</v>
      </c>
      <c r="B3" s="6" t="n">
        <v>1457735</v>
      </c>
      <c r="C3" s="6" t="n">
        <v>1505242</v>
      </c>
      <c r="D3" s="6" t="n">
        <v>768922</v>
      </c>
      <c r="E3" s="6" t="n">
        <v>834429</v>
      </c>
    </row>
    <row r="4" spans="1:5">
      <c r="A4" s="4" t="s">
        <v>896</v>
      </c>
      <c r="B4" s="5" t="n">
        <v>62830</v>
      </c>
      <c r="C4" s="5" t="n">
        <v>58979</v>
      </c>
    </row>
    <row r="5" spans="1:5">
      <c r="A5" s="4" t="s">
        <v>892</v>
      </c>
      <c r="B5" s="5" t="n">
        <v>618002</v>
      </c>
      <c r="C5" s="5" t="n">
        <v>469705</v>
      </c>
    </row>
    <row r="6" spans="1:5">
      <c r="A6" s="4" t="s">
        <v>897</v>
      </c>
      <c r="B6" s="5" t="n">
        <v>1260835</v>
      </c>
      <c r="C6" s="5" t="n">
        <v>1121444</v>
      </c>
    </row>
    <row r="7" spans="1:5">
      <c r="A7" s="4" t="s">
        <v>32</v>
      </c>
      <c r="B7" s="5" t="n">
        <v>144386</v>
      </c>
      <c r="C7" s="5" t="n">
        <v>107364</v>
      </c>
    </row>
    <row r="8" spans="1:5">
      <c r="A8" s="4" t="s">
        <v>898</v>
      </c>
      <c r="B8" s="5" t="n">
        <v>3979</v>
      </c>
      <c r="C8" s="5" t="n">
        <v>2780</v>
      </c>
    </row>
    <row r="9" spans="1:5">
      <c r="A9" s="4" t="s">
        <v>42</v>
      </c>
      <c r="B9" s="5" t="n">
        <v>887007</v>
      </c>
      <c r="C9" s="5" t="n">
        <v>828521</v>
      </c>
    </row>
    <row r="10" spans="1:5">
      <c r="A10" s="4" t="s">
        <v>1728</v>
      </c>
      <c r="B10" s="5" t="n">
        <v>3927</v>
      </c>
      <c r="C10" s="5" t="n">
        <v>3937</v>
      </c>
    </row>
    <row r="11" spans="1:5">
      <c r="A11" s="4" t="s">
        <v>895</v>
      </c>
      <c r="B11" s="5" t="n">
        <v>2138755</v>
      </c>
      <c r="C11" s="5" t="n">
        <v>2261311</v>
      </c>
    </row>
    <row r="12" spans="1:5">
      <c r="A12" s="4" t="s">
        <v>900</v>
      </c>
      <c r="B12" s="5" t="n">
        <v>50874</v>
      </c>
      <c r="C12" s="5" t="n">
        <v>65476</v>
      </c>
    </row>
    <row r="13" spans="1:5">
      <c r="A13" s="4" t="s">
        <v>48</v>
      </c>
      <c r="B13" s="5" t="n">
        <v>287048</v>
      </c>
      <c r="C13" s="5" t="n">
        <v>149669</v>
      </c>
    </row>
    <row r="14" spans="1:5">
      <c r="A14" s="4" t="s">
        <v>50</v>
      </c>
      <c r="B14" s="5" t="n">
        <v>292590</v>
      </c>
      <c r="C14" s="5" t="n">
        <v>298964</v>
      </c>
    </row>
    <row r="15" spans="1:5">
      <c r="A15" s="4" t="s">
        <v>1729</v>
      </c>
      <c r="B15" s="5" t="n">
        <v>1962083</v>
      </c>
      <c r="C15" s="5" t="n">
        <v>1701249</v>
      </c>
    </row>
    <row r="16" spans="1:5">
      <c r="A16" s="4" t="s">
        <v>1730</v>
      </c>
      <c r="B16" s="5" t="n">
        <v>253213</v>
      </c>
      <c r="C16" s="5" t="n">
        <v>214770</v>
      </c>
    </row>
    <row r="17" spans="1:5">
      <c r="A17" s="4" t="s">
        <v>1731</v>
      </c>
      <c r="B17" s="5" t="n">
        <v>7461181</v>
      </c>
      <c r="C17" s="5" t="n">
        <v>7088162</v>
      </c>
    </row>
    <row r="18" spans="1:5">
      <c r="A18" s="4" t="s">
        <v>839</v>
      </c>
    </row>
    <row r="19" spans="1:5">
      <c r="A19" s="3" t="s">
        <v>891</v>
      </c>
    </row>
    <row r="20" spans="1:5">
      <c r="A20" s="4" t="s">
        <v>32</v>
      </c>
      <c r="B20" s="5" t="n">
        <v>97003</v>
      </c>
    </row>
    <row r="21" spans="1:5">
      <c r="A21" s="4" t="s">
        <v>1730</v>
      </c>
      <c r="B21" s="5" t="n">
        <v>231311</v>
      </c>
      <c r="C21" s="5" t="n">
        <v>7368</v>
      </c>
    </row>
    <row r="22" spans="1:5">
      <c r="A22" s="4" t="s">
        <v>1731</v>
      </c>
      <c r="B22" s="5" t="n">
        <v>328314</v>
      </c>
      <c r="C22" s="5" t="n">
        <v>7368</v>
      </c>
    </row>
    <row r="23" spans="1:5">
      <c r="A23" s="4" t="s">
        <v>837</v>
      </c>
    </row>
    <row r="24" spans="1:5">
      <c r="A24" s="3" t="s">
        <v>891</v>
      </c>
    </row>
    <row r="25" spans="1:5">
      <c r="A25" s="4" t="s">
        <v>32</v>
      </c>
      <c r="B25" s="5" t="n">
        <v>47383</v>
      </c>
      <c r="C25" s="5" t="n">
        <v>107364</v>
      </c>
    </row>
    <row r="26" spans="1:5">
      <c r="A26" s="4" t="s">
        <v>42</v>
      </c>
      <c r="B26" s="5" t="n">
        <v>887007</v>
      </c>
      <c r="C26" s="5" t="n">
        <v>828521</v>
      </c>
    </row>
    <row r="27" spans="1:5">
      <c r="A27" s="4" t="s">
        <v>1731</v>
      </c>
      <c r="B27" s="5" t="n">
        <v>934390</v>
      </c>
      <c r="C27" s="5" t="n">
        <v>935885</v>
      </c>
    </row>
    <row r="28" spans="1:5">
      <c r="A28" s="4" t="s">
        <v>835</v>
      </c>
    </row>
    <row r="29" spans="1:5">
      <c r="A29" s="3" t="s">
        <v>891</v>
      </c>
    </row>
    <row r="30" spans="1:5">
      <c r="A30" s="4" t="s">
        <v>30</v>
      </c>
      <c r="B30" s="5" t="n">
        <v>1457735</v>
      </c>
      <c r="C30" s="5" t="n">
        <v>1505242</v>
      </c>
    </row>
    <row r="31" spans="1:5">
      <c r="A31" s="4" t="s">
        <v>892</v>
      </c>
      <c r="B31" s="5" t="n">
        <v>618002</v>
      </c>
      <c r="C31" s="5" t="n">
        <v>469705</v>
      </c>
    </row>
    <row r="32" spans="1:5">
      <c r="A32" s="4" t="s">
        <v>895</v>
      </c>
      <c r="B32" s="5" t="n">
        <v>2138755</v>
      </c>
      <c r="C32" s="5" t="n">
        <v>2261311</v>
      </c>
    </row>
    <row r="33" spans="1:5">
      <c r="A33" s="4" t="s">
        <v>1729</v>
      </c>
      <c r="B33" s="5" t="n">
        <v>1962083</v>
      </c>
      <c r="C33" s="5" t="n">
        <v>1701249</v>
      </c>
    </row>
    <row r="34" spans="1:5">
      <c r="A34" s="4" t="s">
        <v>1731</v>
      </c>
      <c r="B34" s="5" t="n">
        <v>6176575</v>
      </c>
      <c r="C34" s="5" t="n">
        <v>5937507</v>
      </c>
    </row>
    <row r="35" spans="1:5">
      <c r="A35" s="4" t="s">
        <v>1640</v>
      </c>
    </row>
    <row r="36" spans="1:5">
      <c r="A36" s="3" t="s">
        <v>891</v>
      </c>
    </row>
    <row r="37" spans="1:5">
      <c r="A37" s="4" t="s">
        <v>1730</v>
      </c>
      <c r="B37" s="5" t="n">
        <v>21902</v>
      </c>
      <c r="C37" s="5" t="n">
        <v>207402</v>
      </c>
    </row>
    <row r="38" spans="1:5">
      <c r="A38" s="4" t="s">
        <v>1731</v>
      </c>
      <c r="B38" s="6" t="n">
        <v>21902</v>
      </c>
      <c r="C38" s="6" t="n">
        <v>207402</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2</v>
      </c>
      <c r="B1" s="2" t="s">
        <v>27</v>
      </c>
      <c r="C1" s="2" t="s">
        <v>28</v>
      </c>
    </row>
    <row r="2" spans="1:3">
      <c r="A2" s="3" t="s">
        <v>1345</v>
      </c>
    </row>
    <row r="3" spans="1:3">
      <c r="A3" s="4" t="s">
        <v>62</v>
      </c>
      <c r="B3" s="6" t="n">
        <v>1867074</v>
      </c>
      <c r="C3" s="6" t="n">
        <v>1767799</v>
      </c>
    </row>
    <row r="4" spans="1:3">
      <c r="A4" s="4" t="s">
        <v>61</v>
      </c>
      <c r="B4" s="5" t="n">
        <v>351711</v>
      </c>
      <c r="C4" s="5" t="n">
        <v>402445</v>
      </c>
    </row>
    <row r="5" spans="1:3">
      <c r="A5" s="4" t="s">
        <v>63</v>
      </c>
      <c r="B5" s="5" t="n">
        <v>1736</v>
      </c>
      <c r="C5" s="5" t="n">
        <v>1525</v>
      </c>
    </row>
    <row r="6" spans="1:3">
      <c r="A6" s="4" t="s">
        <v>69</v>
      </c>
      <c r="B6" s="5" t="n">
        <v>39470</v>
      </c>
      <c r="C6" s="5" t="n">
        <v>87153</v>
      </c>
    </row>
    <row r="7" spans="1:3">
      <c r="A7" s="4" t="s">
        <v>64</v>
      </c>
      <c r="B7" s="5" t="n">
        <v>1327906</v>
      </c>
      <c r="C7" s="5" t="n">
        <v>1125816</v>
      </c>
    </row>
    <row r="8" spans="1:3">
      <c r="A8" s="4" t="s">
        <v>1733</v>
      </c>
      <c r="B8" s="5" t="n">
        <v>382817</v>
      </c>
      <c r="C8" s="5" t="n">
        <v>175521</v>
      </c>
    </row>
    <row r="9" spans="1:3">
      <c r="A9" s="4" t="s">
        <v>60</v>
      </c>
      <c r="B9" s="5" t="n">
        <v>302703</v>
      </c>
      <c r="C9" s="5" t="n">
        <v>301773</v>
      </c>
    </row>
    <row r="10" spans="1:3">
      <c r="A10" s="4" t="s">
        <v>444</v>
      </c>
      <c r="B10" s="5" t="n">
        <v>7086187</v>
      </c>
      <c r="C10" s="5" t="n">
        <v>7194206</v>
      </c>
    </row>
    <row r="11" spans="1:3">
      <c r="A11" s="4" t="s">
        <v>75</v>
      </c>
      <c r="B11" s="5" t="n">
        <v>1346763</v>
      </c>
      <c r="C11" s="5" t="n">
        <v>1624590</v>
      </c>
    </row>
    <row r="12" spans="1:3">
      <c r="A12" s="4" t="s">
        <v>1734</v>
      </c>
      <c r="B12" s="5" t="n">
        <v>19337</v>
      </c>
      <c r="C12" s="5" t="n">
        <v>21231</v>
      </c>
    </row>
    <row r="13" spans="1:3">
      <c r="A13" s="4" t="s">
        <v>1735</v>
      </c>
      <c r="B13" s="5" t="n">
        <v>4865519</v>
      </c>
      <c r="C13" s="5" t="n">
        <v>4842734</v>
      </c>
    </row>
    <row r="14" spans="1:3">
      <c r="A14" s="4" t="s">
        <v>826</v>
      </c>
      <c r="B14" s="5" t="n">
        <v>12725704</v>
      </c>
      <c r="C14" s="5" t="n">
        <v>12702059</v>
      </c>
    </row>
    <row r="15" spans="1:3">
      <c r="A15" s="4" t="s">
        <v>829</v>
      </c>
    </row>
    <row r="16" spans="1:3">
      <c r="A16" s="3" t="s">
        <v>1345</v>
      </c>
    </row>
    <row r="17" spans="1:3">
      <c r="A17" s="4" t="s">
        <v>444</v>
      </c>
      <c r="B17" s="5" t="n">
        <v>60278</v>
      </c>
      <c r="C17" s="5" t="n">
        <v>59600</v>
      </c>
    </row>
    <row r="18" spans="1:3">
      <c r="A18" s="4" t="s">
        <v>826</v>
      </c>
      <c r="B18" s="5" t="n">
        <v>60278</v>
      </c>
      <c r="C18" s="5" t="n">
        <v>59600</v>
      </c>
    </row>
    <row r="19" spans="1:3">
      <c r="A19" s="4" t="s">
        <v>1736</v>
      </c>
    </row>
    <row r="20" spans="1:3">
      <c r="A20" s="3" t="s">
        <v>1345</v>
      </c>
    </row>
    <row r="21" spans="1:3">
      <c r="A21" s="4" t="s">
        <v>61</v>
      </c>
      <c r="B21" s="5" t="n">
        <v>351711</v>
      </c>
      <c r="C21" s="5" t="n">
        <v>402445</v>
      </c>
    </row>
    <row r="22" spans="1:3">
      <c r="A22" s="4" t="s">
        <v>1733</v>
      </c>
      <c r="B22" s="5" t="n">
        <v>382817</v>
      </c>
      <c r="C22" s="5" t="n">
        <v>175521</v>
      </c>
    </row>
    <row r="23" spans="1:3">
      <c r="A23" s="4" t="s">
        <v>444</v>
      </c>
      <c r="B23" s="5" t="n">
        <v>7025909</v>
      </c>
      <c r="C23" s="5" t="n">
        <v>7134606</v>
      </c>
    </row>
    <row r="24" spans="1:3">
      <c r="A24" s="4" t="s">
        <v>1735</v>
      </c>
      <c r="B24" s="5" t="n">
        <v>4865519</v>
      </c>
      <c r="C24" s="5" t="n">
        <v>4842734</v>
      </c>
    </row>
    <row r="25" spans="1:3">
      <c r="A25" s="4" t="s">
        <v>826</v>
      </c>
      <c r="B25" s="5" t="n">
        <v>12625956</v>
      </c>
      <c r="C25" s="5" t="n">
        <v>12555306</v>
      </c>
    </row>
    <row r="26" spans="1:3">
      <c r="A26" s="4" t="s">
        <v>1640</v>
      </c>
    </row>
    <row r="27" spans="1:3">
      <c r="A27" s="3" t="s">
        <v>1345</v>
      </c>
    </row>
    <row r="28" spans="1:3">
      <c r="A28" s="4" t="s">
        <v>69</v>
      </c>
      <c r="B28" s="5" t="n">
        <v>39470</v>
      </c>
      <c r="C28" s="5" t="n">
        <v>87153</v>
      </c>
    </row>
    <row r="29" spans="1:3">
      <c r="A29" s="4" t="s">
        <v>826</v>
      </c>
      <c r="B29" s="6" t="n">
        <v>39470</v>
      </c>
      <c r="C29" s="6" t="n">
        <v>87153</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737</v>
      </c>
      <c r="B1" s="2" t="s">
        <v>1056</v>
      </c>
      <c r="C1" s="2" t="s">
        <v>1184</v>
      </c>
      <c r="D1" s="2" t="s">
        <v>1738</v>
      </c>
      <c r="E1" s="2" t="s">
        <v>1739</v>
      </c>
      <c r="F1" s="2" t="s">
        <v>1091</v>
      </c>
    </row>
    <row r="2" spans="1:6">
      <c r="A2" s="3" t="s">
        <v>1633</v>
      </c>
    </row>
    <row r="3" spans="1:6">
      <c r="A3" s="4" t="s">
        <v>1740</v>
      </c>
      <c r="B3" s="6" t="n">
        <v>7461181</v>
      </c>
      <c r="F3" s="6" t="n">
        <v>7088162</v>
      </c>
    </row>
    <row r="4" spans="1:6">
      <c r="A4" s="4" t="s">
        <v>1741</v>
      </c>
      <c r="B4" s="5" t="n">
        <v>12725704</v>
      </c>
      <c r="F4" s="6" t="n">
        <v>12702059</v>
      </c>
    </row>
    <row r="5" spans="1:6">
      <c r="A5" s="4" t="s">
        <v>561</v>
      </c>
    </row>
    <row r="6" spans="1:6">
      <c r="A6" s="3" t="s">
        <v>1633</v>
      </c>
    </row>
    <row r="7" spans="1:6">
      <c r="A7" s="4" t="s">
        <v>1740</v>
      </c>
      <c r="B7" s="5" t="n">
        <v>160068</v>
      </c>
      <c r="C7" s="7" t="n">
        <v>124901</v>
      </c>
      <c r="D7" s="10" t="n">
        <v>15669</v>
      </c>
      <c r="E7" s="11" t="n">
        <v>596059</v>
      </c>
    </row>
    <row r="8" spans="1:6">
      <c r="A8" s="4" t="s">
        <v>1741</v>
      </c>
      <c r="B8" s="5" t="n">
        <v>1949485</v>
      </c>
      <c r="C8" s="7" t="n">
        <v>1817808</v>
      </c>
      <c r="D8" s="10" t="n">
        <v>63</v>
      </c>
      <c r="E8" s="11" t="n">
        <v>169729</v>
      </c>
    </row>
    <row r="9" spans="1:6">
      <c r="A9" s="4" t="s">
        <v>1742</v>
      </c>
    </row>
    <row r="10" spans="1:6">
      <c r="A10" s="3" t="s">
        <v>1633</v>
      </c>
    </row>
    <row r="11" spans="1:6">
      <c r="A11" s="4" t="s">
        <v>1740</v>
      </c>
      <c r="B11" s="5" t="n">
        <v>133836</v>
      </c>
    </row>
    <row r="12" spans="1:6">
      <c r="A12" s="4" t="s">
        <v>1741</v>
      </c>
      <c r="B12" s="5" t="n">
        <v>1947599</v>
      </c>
    </row>
    <row r="13" spans="1:6">
      <c r="A13" s="4" t="s">
        <v>1743</v>
      </c>
    </row>
    <row r="14" spans="1:6">
      <c r="A14" s="3" t="s">
        <v>1633</v>
      </c>
    </row>
    <row r="15" spans="1:6">
      <c r="A15" s="4" t="s">
        <v>1740</v>
      </c>
      <c r="B15" s="5" t="n">
        <v>20044</v>
      </c>
    </row>
    <row r="16" spans="1:6">
      <c r="A16" s="4" t="s">
        <v>1741</v>
      </c>
      <c r="B16" s="5" t="n">
        <v>80</v>
      </c>
    </row>
    <row r="17" spans="1:6">
      <c r="A17" s="4" t="s">
        <v>1744</v>
      </c>
    </row>
    <row r="18" spans="1:6">
      <c r="A18" s="3" t="s">
        <v>1633</v>
      </c>
    </row>
    <row r="19" spans="1:6">
      <c r="A19" s="4" t="s">
        <v>1740</v>
      </c>
      <c r="B19" s="5" t="n">
        <v>5658</v>
      </c>
    </row>
    <row r="20" spans="1:6">
      <c r="A20" s="4" t="s">
        <v>1741</v>
      </c>
      <c r="B20" s="5" t="n">
        <v>1611</v>
      </c>
    </row>
    <row r="21" spans="1:6">
      <c r="A21" s="4" t="s">
        <v>1745</v>
      </c>
    </row>
    <row r="22" spans="1:6">
      <c r="A22" s="3" t="s">
        <v>1633</v>
      </c>
    </row>
    <row r="23" spans="1:6">
      <c r="A23" s="4" t="s">
        <v>1740</v>
      </c>
      <c r="B23" s="5" t="n">
        <v>530</v>
      </c>
    </row>
    <row r="24" spans="1:6">
      <c r="A24" s="4" t="s">
        <v>1741</v>
      </c>
      <c r="B24" s="6" t="n">
        <v>195</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746</v>
      </c>
      <c r="B1" s="2" t="s">
        <v>1056</v>
      </c>
    </row>
    <row r="2" spans="1:2">
      <c r="A2" s="4" t="s">
        <v>1747</v>
      </c>
    </row>
    <row r="3" spans="1:2">
      <c r="A3" s="3" t="s">
        <v>1633</v>
      </c>
    </row>
    <row r="4" spans="1:2">
      <c r="A4" s="4" t="s">
        <v>1748</v>
      </c>
      <c r="B4" s="6" t="n">
        <v>8026</v>
      </c>
    </row>
    <row r="5" spans="1:2">
      <c r="A5" s="4" t="s">
        <v>1749</v>
      </c>
    </row>
    <row r="6" spans="1:2">
      <c r="A6" s="3" t="s">
        <v>1633</v>
      </c>
    </row>
    <row r="7" spans="1:2">
      <c r="A7" s="4" t="s">
        <v>1748</v>
      </c>
      <c r="B7" s="5" t="n">
        <v>-8026</v>
      </c>
    </row>
    <row r="8" spans="1:2">
      <c r="A8" s="4" t="s">
        <v>1750</v>
      </c>
    </row>
    <row r="9" spans="1:2">
      <c r="A9" s="3" t="s">
        <v>1633</v>
      </c>
    </row>
    <row r="10" spans="1:2">
      <c r="A10" s="4" t="s">
        <v>1748</v>
      </c>
      <c r="B10" s="5" t="n">
        <v>5590</v>
      </c>
    </row>
    <row r="11" spans="1:2">
      <c r="A11" s="4" t="s">
        <v>1751</v>
      </c>
    </row>
    <row r="12" spans="1:2">
      <c r="A12" s="3" t="s">
        <v>1633</v>
      </c>
    </row>
    <row r="13" spans="1:2">
      <c r="A13" s="4" t="s">
        <v>1748</v>
      </c>
      <c r="B13" s="5" t="n">
        <v>-5590</v>
      </c>
    </row>
    <row r="14" spans="1:2">
      <c r="A14" s="4" t="s">
        <v>1752</v>
      </c>
    </row>
    <row r="15" spans="1:2">
      <c r="A15" s="3" t="s">
        <v>1633</v>
      </c>
    </row>
    <row r="16" spans="1:2">
      <c r="A16" s="4" t="s">
        <v>1748</v>
      </c>
      <c r="B16" s="5" t="n">
        <v>1997</v>
      </c>
    </row>
    <row r="17" spans="1:2">
      <c r="A17" s="4" t="s">
        <v>1753</v>
      </c>
    </row>
    <row r="18" spans="1:2">
      <c r="A18" s="3" t="s">
        <v>1633</v>
      </c>
    </row>
    <row r="19" spans="1:2">
      <c r="A19" s="4" t="s">
        <v>1748</v>
      </c>
      <c r="B19" s="5" t="n">
        <v>-1997</v>
      </c>
    </row>
    <row r="20" spans="1:2">
      <c r="A20" s="4" t="s">
        <v>1754</v>
      </c>
    </row>
    <row r="21" spans="1:2">
      <c r="A21" s="3" t="s">
        <v>1633</v>
      </c>
    </row>
    <row r="22" spans="1:2">
      <c r="A22" s="4" t="s">
        <v>1748</v>
      </c>
      <c r="B22" s="5" t="n">
        <v>405</v>
      </c>
    </row>
    <row r="23" spans="1:2">
      <c r="A23" s="4" t="s">
        <v>1755</v>
      </c>
    </row>
    <row r="24" spans="1:2">
      <c r="A24" s="3" t="s">
        <v>1633</v>
      </c>
    </row>
    <row r="25" spans="1:2">
      <c r="A25" s="4" t="s">
        <v>1748</v>
      </c>
      <c r="B25" s="5" t="n">
        <v>-405</v>
      </c>
    </row>
    <row r="26" spans="1:2">
      <c r="A26" s="4" t="s">
        <v>1756</v>
      </c>
    </row>
    <row r="27" spans="1:2">
      <c r="A27" s="3" t="s">
        <v>1633</v>
      </c>
    </row>
    <row r="28" spans="1:2">
      <c r="A28" s="4" t="s">
        <v>1748</v>
      </c>
      <c r="B28" s="5" t="n">
        <v>34</v>
      </c>
    </row>
    <row r="29" spans="1:2">
      <c r="A29" s="4" t="s">
        <v>1757</v>
      </c>
    </row>
    <row r="30" spans="1:2">
      <c r="A30" s="3" t="s">
        <v>1633</v>
      </c>
    </row>
    <row r="31" spans="1:2">
      <c r="A31" s="4" t="s">
        <v>1748</v>
      </c>
      <c r="B31" s="6" t="n">
        <v>-34</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758</v>
      </c>
      <c r="B1" s="2" t="s">
        <v>1</v>
      </c>
    </row>
    <row r="2" spans="1:3">
      <c r="B2" s="2" t="s">
        <v>27</v>
      </c>
      <c r="C2" s="2" t="s">
        <v>28</v>
      </c>
    </row>
    <row r="3" spans="1:3">
      <c r="A3" s="3" t="s">
        <v>1633</v>
      </c>
    </row>
    <row r="4" spans="1:3">
      <c r="A4" s="4" t="s">
        <v>442</v>
      </c>
      <c r="B4" s="6" t="n">
        <v>252817000000</v>
      </c>
      <c r="C4" s="6" t="n">
        <v>172907000000</v>
      </c>
    </row>
    <row r="5" spans="1:3">
      <c r="A5" s="4" t="s">
        <v>1759</v>
      </c>
      <c r="B5" s="5" t="n">
        <v>7086187000000</v>
      </c>
      <c r="C5" s="5" t="n">
        <v>7194206000000</v>
      </c>
    </row>
    <row r="6" spans="1:3">
      <c r="A6" s="4" t="s">
        <v>1760</v>
      </c>
      <c r="B6" s="5" t="n">
        <v>0</v>
      </c>
    </row>
    <row r="7" spans="1:3">
      <c r="A7" s="4" t="s">
        <v>1761</v>
      </c>
    </row>
    <row r="8" spans="1:3">
      <c r="A8" s="3" t="s">
        <v>1633</v>
      </c>
    </row>
    <row r="9" spans="1:3">
      <c r="A9" s="4" t="s">
        <v>1634</v>
      </c>
      <c r="B9" s="6" t="n">
        <v>199903000000</v>
      </c>
      <c r="C9" s="6" t="n">
        <v>194600000000</v>
      </c>
    </row>
    <row r="10" spans="1:3">
      <c r="A10" s="4" t="s">
        <v>1762</v>
      </c>
    </row>
    <row r="11" spans="1:3">
      <c r="A11" s="3" t="s">
        <v>1633</v>
      </c>
    </row>
    <row r="12" spans="1:3">
      <c r="A12" s="4" t="s">
        <v>1763</v>
      </c>
      <c r="B12" s="4" t="s">
        <v>1108</v>
      </c>
    </row>
    <row r="13" spans="1:3">
      <c r="A13" s="4" t="s">
        <v>1764</v>
      </c>
      <c r="B13" s="6" t="n">
        <v>707000000</v>
      </c>
    </row>
    <row r="14" spans="1:3">
      <c r="A14" s="4" t="s">
        <v>1765</v>
      </c>
    </row>
    <row r="15" spans="1:3">
      <c r="A15" s="3" t="s">
        <v>1633</v>
      </c>
    </row>
    <row r="16" spans="1:3">
      <c r="A16" s="4" t="s">
        <v>442</v>
      </c>
      <c r="B16" s="5" t="n">
        <v>228300000000</v>
      </c>
    </row>
    <row r="17" spans="1:3">
      <c r="A17" s="4" t="s">
        <v>1759</v>
      </c>
      <c r="B17" s="5" t="n">
        <v>321420000000</v>
      </c>
    </row>
    <row r="18" spans="1:3">
      <c r="A18" s="4" t="s">
        <v>1766</v>
      </c>
    </row>
    <row r="19" spans="1:3">
      <c r="A19" s="3" t="s">
        <v>1633</v>
      </c>
    </row>
    <row r="20" spans="1:3">
      <c r="A20" s="4" t="s">
        <v>1634</v>
      </c>
      <c r="B20" s="6" t="n">
        <v>734487000000</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8"/>
    <col customWidth="1" max="3" min="3" width="18"/>
  </cols>
  <sheetData>
    <row r="1" spans="1:3">
      <c r="A1" s="1" t="s">
        <v>1767</v>
      </c>
      <c r="B1" s="2" t="s">
        <v>27</v>
      </c>
      <c r="C1" s="2" t="s">
        <v>28</v>
      </c>
    </row>
    <row r="2" spans="1:3">
      <c r="A2" s="3" t="s">
        <v>1768</v>
      </c>
    </row>
    <row r="3" spans="1:3">
      <c r="A3" s="4" t="s">
        <v>547</v>
      </c>
      <c r="B3" s="6" t="n">
        <v>6227140000000</v>
      </c>
      <c r="C3" s="6" t="n">
        <v>6158872000000</v>
      </c>
    </row>
    <row r="4" spans="1:3">
      <c r="A4" s="4" t="s">
        <v>1769</v>
      </c>
    </row>
    <row r="5" spans="1:3">
      <c r="A5" s="3" t="s">
        <v>1768</v>
      </c>
    </row>
    <row r="6" spans="1:3">
      <c r="A6" s="4" t="s">
        <v>547</v>
      </c>
      <c r="B6" s="5" t="n">
        <v>1457416000000</v>
      </c>
      <c r="C6" s="5" t="n">
        <v>1505082000000</v>
      </c>
    </row>
    <row r="7" spans="1:3">
      <c r="A7" s="4" t="s">
        <v>1638</v>
      </c>
    </row>
    <row r="8" spans="1:3">
      <c r="A8" s="3" t="s">
        <v>1768</v>
      </c>
    </row>
    <row r="9" spans="1:3">
      <c r="A9" s="4" t="s">
        <v>547</v>
      </c>
      <c r="B9" s="5" t="n">
        <v>618002000000</v>
      </c>
      <c r="C9" s="5" t="n">
        <v>469705000000</v>
      </c>
    </row>
    <row r="10" spans="1:3">
      <c r="A10" s="4" t="s">
        <v>837</v>
      </c>
    </row>
    <row r="11" spans="1:3">
      <c r="A11" s="3" t="s">
        <v>1768</v>
      </c>
    </row>
    <row r="12" spans="1:3">
      <c r="A12" s="4" t="s">
        <v>547</v>
      </c>
      <c r="B12" s="5" t="n">
        <v>19928000000</v>
      </c>
      <c r="C12" s="5" t="n">
        <v>6755000000</v>
      </c>
    </row>
    <row r="13" spans="1:3">
      <c r="A13" s="4" t="s">
        <v>1643</v>
      </c>
    </row>
    <row r="14" spans="1:3">
      <c r="A14" s="3" t="s">
        <v>1768</v>
      </c>
    </row>
    <row r="15" spans="1:3">
      <c r="A15" s="4" t="s">
        <v>547</v>
      </c>
      <c r="B15" s="5" t="n">
        <v>2138755000000</v>
      </c>
      <c r="C15" s="5" t="n">
        <v>2261311000000</v>
      </c>
    </row>
    <row r="16" spans="1:3">
      <c r="A16" s="4" t="s">
        <v>835</v>
      </c>
    </row>
    <row r="17" spans="1:3">
      <c r="A17" s="3" t="s">
        <v>1768</v>
      </c>
    </row>
    <row r="18" spans="1:3">
      <c r="A18" s="4" t="s">
        <v>547</v>
      </c>
      <c r="B18" s="5" t="n">
        <v>1962083000000</v>
      </c>
      <c r="C18" s="5" t="n">
        <v>1701249000000</v>
      </c>
    </row>
    <row r="19" spans="1:3">
      <c r="A19" s="4" t="s">
        <v>1640</v>
      </c>
    </row>
    <row r="20" spans="1:3">
      <c r="A20" s="3" t="s">
        <v>1768</v>
      </c>
    </row>
    <row r="21" spans="1:3">
      <c r="A21" s="4" t="s">
        <v>547</v>
      </c>
      <c r="B21" s="6" t="n">
        <v>30956000000</v>
      </c>
      <c r="C21" s="6" t="n">
        <v>21477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7</v>
      </c>
    </row>
    <row r="3" spans="1:2">
      <c r="A3" s="3" t="s">
        <v>224</v>
      </c>
    </row>
    <row r="4" spans="1:2">
      <c r="A4" s="4" t="s">
        <v>248</v>
      </c>
      <c r="B4" s="4" t="s">
        <v>24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0</v>
      </c>
      <c r="B1" s="2" t="s">
        <v>27</v>
      </c>
      <c r="C1" s="2" t="s">
        <v>28</v>
      </c>
    </row>
    <row r="2" spans="1:3">
      <c r="A2" s="3" t="s">
        <v>1771</v>
      </c>
    </row>
    <row r="3" spans="1:3">
      <c r="A3" s="4" t="s">
        <v>1772</v>
      </c>
      <c r="B3" s="6" t="n">
        <v>351711</v>
      </c>
      <c r="C3" s="6" t="n">
        <v>402445</v>
      </c>
    </row>
    <row r="4" spans="1:3">
      <c r="A4" s="4" t="s">
        <v>1773</v>
      </c>
      <c r="B4" s="5" t="n">
        <v>382817</v>
      </c>
      <c r="C4" s="5" t="n">
        <v>175521</v>
      </c>
    </row>
    <row r="5" spans="1:3">
      <c r="A5" s="4" t="s">
        <v>1774</v>
      </c>
      <c r="B5" s="5" t="n">
        <v>7086187</v>
      </c>
      <c r="C5" s="5" t="n">
        <v>7194206</v>
      </c>
    </row>
    <row r="6" spans="1:3">
      <c r="A6" s="4" t="s">
        <v>1775</v>
      </c>
      <c r="B6" s="5" t="n">
        <v>4865519</v>
      </c>
      <c r="C6" s="6" t="n">
        <v>4842734</v>
      </c>
    </row>
    <row r="7" spans="1:3">
      <c r="A7" s="4" t="s">
        <v>1776</v>
      </c>
      <c r="B7" s="5" t="n">
        <v>12686234</v>
      </c>
    </row>
    <row r="8" spans="1:3">
      <c r="A8" s="4" t="s">
        <v>1777</v>
      </c>
      <c r="B8" s="5" t="n">
        <v>351711</v>
      </c>
    </row>
    <row r="9" spans="1:3">
      <c r="A9" s="4" t="s">
        <v>1778</v>
      </c>
      <c r="B9" s="5" t="n">
        <v>397776</v>
      </c>
    </row>
    <row r="10" spans="1:3">
      <c r="A10" s="4" t="s">
        <v>1779</v>
      </c>
      <c r="B10" s="5" t="n">
        <v>8230952</v>
      </c>
    </row>
    <row r="11" spans="1:3">
      <c r="A11" s="4" t="s">
        <v>1780</v>
      </c>
      <c r="B11" s="5" t="n">
        <v>5030105</v>
      </c>
    </row>
    <row r="12" spans="1:3">
      <c r="A12" s="4" t="s">
        <v>1781</v>
      </c>
      <c r="B12" s="5" t="n">
        <v>14010544</v>
      </c>
    </row>
    <row r="13" spans="1:3">
      <c r="A13" s="4" t="s">
        <v>393</v>
      </c>
    </row>
    <row r="14" spans="1:3">
      <c r="A14" s="3" t="s">
        <v>1771</v>
      </c>
    </row>
    <row r="15" spans="1:3">
      <c r="A15" s="4" t="s">
        <v>1777</v>
      </c>
      <c r="B15" s="5" t="n">
        <v>351711</v>
      </c>
    </row>
    <row r="16" spans="1:3">
      <c r="A16" s="4" t="s">
        <v>1778</v>
      </c>
      <c r="B16" s="5" t="n">
        <v>177910</v>
      </c>
    </row>
    <row r="17" spans="1:3">
      <c r="A17" s="4" t="s">
        <v>1779</v>
      </c>
      <c r="B17" s="5" t="n">
        <v>1682206</v>
      </c>
    </row>
    <row r="18" spans="1:3">
      <c r="A18" s="4" t="s">
        <v>1780</v>
      </c>
      <c r="B18" s="5" t="n">
        <v>3519489</v>
      </c>
    </row>
    <row r="19" spans="1:3">
      <c r="A19" s="4" t="s">
        <v>1781</v>
      </c>
      <c r="B19" s="5" t="n">
        <v>5731316</v>
      </c>
    </row>
    <row r="20" spans="1:3">
      <c r="A20" s="4" t="s">
        <v>1368</v>
      </c>
    </row>
    <row r="21" spans="1:3">
      <c r="A21" s="3" t="s">
        <v>1771</v>
      </c>
    </row>
    <row r="22" spans="1:3">
      <c r="A22" s="4" t="s">
        <v>1778</v>
      </c>
      <c r="B22" s="5" t="n">
        <v>219866</v>
      </c>
    </row>
    <row r="23" spans="1:3">
      <c r="A23" s="4" t="s">
        <v>1779</v>
      </c>
      <c r="B23" s="5" t="n">
        <v>3675178</v>
      </c>
    </row>
    <row r="24" spans="1:3">
      <c r="A24" s="4" t="s">
        <v>1780</v>
      </c>
      <c r="B24" s="5" t="n">
        <v>1093611</v>
      </c>
    </row>
    <row r="25" spans="1:3">
      <c r="A25" s="4" t="s">
        <v>1781</v>
      </c>
      <c r="B25" s="5" t="n">
        <v>4988655</v>
      </c>
    </row>
    <row r="26" spans="1:3">
      <c r="A26" s="4" t="s">
        <v>1782</v>
      </c>
    </row>
    <row r="27" spans="1:3">
      <c r="A27" s="3" t="s">
        <v>1771</v>
      </c>
    </row>
    <row r="28" spans="1:3">
      <c r="A28" s="4" t="s">
        <v>1779</v>
      </c>
      <c r="B28" s="5" t="n">
        <v>2873568</v>
      </c>
    </row>
    <row r="29" spans="1:3">
      <c r="A29" s="4" t="s">
        <v>1780</v>
      </c>
      <c r="B29" s="5" t="n">
        <v>417005</v>
      </c>
    </row>
    <row r="30" spans="1:3">
      <c r="A30" s="4" t="s">
        <v>1781</v>
      </c>
      <c r="B30" s="6" t="n">
        <v>3290573</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1783</v>
      </c>
      <c r="B1" s="2" t="s">
        <v>1485</v>
      </c>
      <c r="C1" s="2" t="s">
        <v>1486</v>
      </c>
    </row>
    <row r="2" spans="1:3">
      <c r="A2" s="3" t="s">
        <v>1771</v>
      </c>
    </row>
    <row r="3" spans="1:3">
      <c r="A3" s="4" t="s">
        <v>1784</v>
      </c>
      <c r="B3" s="6" t="n">
        <v>5030105</v>
      </c>
    </row>
    <row r="4" spans="1:3">
      <c r="A4" s="4" t="s">
        <v>1785</v>
      </c>
    </row>
    <row r="5" spans="1:3">
      <c r="A5" s="3" t="s">
        <v>1771</v>
      </c>
    </row>
    <row r="6" spans="1:3">
      <c r="A6" s="4" t="s">
        <v>1786</v>
      </c>
      <c r="C6" s="7" t="n">
        <v>1224000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7</v>
      </c>
      <c r="B1" s="2" t="s">
        <v>27</v>
      </c>
      <c r="C1" s="2" t="s">
        <v>28</v>
      </c>
    </row>
    <row r="2" spans="1:3">
      <c r="A2" s="3" t="s">
        <v>1788</v>
      </c>
    </row>
    <row r="3" spans="1:3">
      <c r="A3" s="4" t="s">
        <v>1789</v>
      </c>
      <c r="B3" s="6" t="n">
        <v>21902</v>
      </c>
    </row>
    <row r="4" spans="1:3">
      <c r="A4" s="4" t="s">
        <v>1790</v>
      </c>
      <c r="B4" s="5" t="n">
        <v>-39470</v>
      </c>
      <c r="C4" s="6" t="n">
        <v>-87153</v>
      </c>
    </row>
    <row r="5" spans="1:3">
      <c r="A5" s="4" t="s">
        <v>1791</v>
      </c>
      <c r="B5" s="5" t="n">
        <v>-17568</v>
      </c>
    </row>
    <row r="6" spans="1:3">
      <c r="A6" s="4" t="s">
        <v>1792</v>
      </c>
      <c r="B6" s="5" t="n">
        <v>17118</v>
      </c>
    </row>
    <row r="7" spans="1:3">
      <c r="A7" s="4" t="s">
        <v>1793</v>
      </c>
      <c r="B7" s="5" t="n">
        <v>-40220</v>
      </c>
    </row>
    <row r="8" spans="1:3">
      <c r="A8" s="4" t="s">
        <v>1794</v>
      </c>
      <c r="B8" s="5" t="n">
        <v>-23102</v>
      </c>
    </row>
    <row r="9" spans="1:3">
      <c r="A9" s="4" t="s">
        <v>393</v>
      </c>
    </row>
    <row r="10" spans="1:3">
      <c r="A10" s="3" t="s">
        <v>1788</v>
      </c>
    </row>
    <row r="11" spans="1:3">
      <c r="A11" s="4" t="s">
        <v>1792</v>
      </c>
      <c r="B11" s="5" t="n">
        <v>7446</v>
      </c>
    </row>
    <row r="12" spans="1:3">
      <c r="A12" s="4" t="s">
        <v>1793</v>
      </c>
      <c r="B12" s="5" t="n">
        <v>-28960</v>
      </c>
    </row>
    <row r="13" spans="1:3">
      <c r="A13" s="4" t="s">
        <v>1794</v>
      </c>
      <c r="B13" s="5" t="n">
        <v>-21514</v>
      </c>
    </row>
    <row r="14" spans="1:3">
      <c r="A14" s="4" t="s">
        <v>1368</v>
      </c>
    </row>
    <row r="15" spans="1:3">
      <c r="A15" s="3" t="s">
        <v>1788</v>
      </c>
    </row>
    <row r="16" spans="1:3">
      <c r="A16" s="4" t="s">
        <v>1792</v>
      </c>
      <c r="B16" s="5" t="n">
        <v>28075</v>
      </c>
    </row>
    <row r="17" spans="1:3">
      <c r="A17" s="4" t="s">
        <v>1793</v>
      </c>
      <c r="B17" s="5" t="n">
        <v>-11260</v>
      </c>
    </row>
    <row r="18" spans="1:3">
      <c r="A18" s="4" t="s">
        <v>1794</v>
      </c>
      <c r="B18" s="5" t="n">
        <v>16815</v>
      </c>
    </row>
    <row r="19" spans="1:3">
      <c r="A19" s="4" t="s">
        <v>1782</v>
      </c>
    </row>
    <row r="20" spans="1:3">
      <c r="A20" s="3" t="s">
        <v>1788</v>
      </c>
    </row>
    <row r="21" spans="1:3">
      <c r="A21" s="4" t="s">
        <v>1792</v>
      </c>
      <c r="B21" s="5" t="n">
        <v>-18403</v>
      </c>
    </row>
    <row r="22" spans="1:3">
      <c r="A22" s="4" t="s">
        <v>1794</v>
      </c>
      <c r="B22" s="6" t="n">
        <v>-18403</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795</v>
      </c>
      <c r="B1" s="2" t="s">
        <v>1</v>
      </c>
    </row>
    <row r="2" spans="1:5">
      <c r="B2" s="2" t="s">
        <v>27</v>
      </c>
      <c r="C2" s="2" t="s">
        <v>28</v>
      </c>
      <c r="D2" s="2" t="s">
        <v>95</v>
      </c>
      <c r="E2" s="2" t="s">
        <v>764</v>
      </c>
    </row>
    <row r="3" spans="1:5">
      <c r="A3" s="3" t="s">
        <v>1796</v>
      </c>
    </row>
    <row r="4" spans="1:5">
      <c r="A4" s="4" t="s">
        <v>766</v>
      </c>
      <c r="B4" s="6" t="n">
        <v>15399474</v>
      </c>
      <c r="C4" s="6" t="n">
        <v>15181233</v>
      </c>
    </row>
    <row r="5" spans="1:5">
      <c r="A5" s="4" t="s">
        <v>1797</v>
      </c>
      <c r="B5" s="6" t="n">
        <v>18029195</v>
      </c>
      <c r="C5" s="6" t="n">
        <v>16116430</v>
      </c>
      <c r="D5" s="6" t="n">
        <v>15374096</v>
      </c>
      <c r="E5" s="6" t="n">
        <v>15248270</v>
      </c>
    </row>
    <row r="6" spans="1:5">
      <c r="A6" s="4" t="s">
        <v>1798</v>
      </c>
      <c r="B6" s="4" t="s">
        <v>1799</v>
      </c>
      <c r="C6" s="4" t="s">
        <v>1800</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1</v>
      </c>
      <c r="B1" s="2" t="s">
        <v>27</v>
      </c>
      <c r="C1" s="2" t="s">
        <v>28</v>
      </c>
    </row>
    <row r="2" spans="1:3">
      <c r="A2" s="3" t="s">
        <v>1633</v>
      </c>
    </row>
    <row r="3" spans="1:3">
      <c r="A3" s="4" t="s">
        <v>1733</v>
      </c>
      <c r="B3" s="6" t="n">
        <v>382817</v>
      </c>
      <c r="C3" s="6" t="n">
        <v>175521</v>
      </c>
    </row>
    <row r="4" spans="1:3">
      <c r="A4" s="4" t="s">
        <v>1730</v>
      </c>
      <c r="B4" s="5" t="n">
        <v>21902</v>
      </c>
    </row>
    <row r="5" spans="1:3">
      <c r="A5" s="4" t="s">
        <v>444</v>
      </c>
      <c r="B5" s="5" t="n">
        <v>7086187</v>
      </c>
      <c r="C5" s="5" t="n">
        <v>7194206</v>
      </c>
    </row>
    <row r="6" spans="1:3">
      <c r="A6" s="4" t="s">
        <v>1731</v>
      </c>
      <c r="B6" s="5" t="n">
        <v>7461181</v>
      </c>
      <c r="C6" s="5" t="n">
        <v>7088162</v>
      </c>
    </row>
    <row r="7" spans="1:3">
      <c r="A7" s="4" t="s">
        <v>69</v>
      </c>
      <c r="B7" s="5" t="n">
        <v>39470</v>
      </c>
      <c r="C7" s="5" t="n">
        <v>87153</v>
      </c>
    </row>
    <row r="8" spans="1:3">
      <c r="A8" s="4" t="s">
        <v>826</v>
      </c>
      <c r="B8" s="5" t="n">
        <v>12725704</v>
      </c>
      <c r="C8" s="5" t="n">
        <v>12702059</v>
      </c>
    </row>
    <row r="9" spans="1:3">
      <c r="A9" s="4" t="s">
        <v>1802</v>
      </c>
    </row>
    <row r="10" spans="1:3">
      <c r="A10" s="3" t="s">
        <v>1633</v>
      </c>
    </row>
    <row r="11" spans="1:3">
      <c r="A11" s="4" t="s">
        <v>1803</v>
      </c>
      <c r="B11" s="5" t="n">
        <v>328314</v>
      </c>
      <c r="C11" s="5" t="n">
        <v>7368</v>
      </c>
    </row>
    <row r="12" spans="1:3">
      <c r="A12" s="4" t="s">
        <v>1730</v>
      </c>
      <c r="B12" s="5" t="n">
        <v>21902</v>
      </c>
      <c r="C12" s="5" t="n">
        <v>207402</v>
      </c>
    </row>
    <row r="13" spans="1:3">
      <c r="A13" s="4" t="s">
        <v>1634</v>
      </c>
      <c r="B13" s="5" t="n">
        <v>734487</v>
      </c>
      <c r="C13" s="5" t="n">
        <v>741285</v>
      </c>
    </row>
    <row r="14" spans="1:3">
      <c r="A14" s="4" t="s">
        <v>1731</v>
      </c>
      <c r="B14" s="5" t="n">
        <v>1084703</v>
      </c>
      <c r="C14" s="5" t="n">
        <v>956055</v>
      </c>
    </row>
    <row r="15" spans="1:3">
      <c r="A15" s="4" t="s">
        <v>1804</v>
      </c>
      <c r="B15" s="5" t="n">
        <v>60278</v>
      </c>
      <c r="C15" s="5" t="n">
        <v>59600</v>
      </c>
    </row>
    <row r="16" spans="1:3">
      <c r="A16" s="4" t="s">
        <v>69</v>
      </c>
      <c r="B16" s="5" t="n">
        <v>39470</v>
      </c>
      <c r="C16" s="5" t="n">
        <v>87153</v>
      </c>
    </row>
    <row r="17" spans="1:3">
      <c r="A17" s="4" t="s">
        <v>826</v>
      </c>
      <c r="B17" s="5" t="n">
        <v>99748</v>
      </c>
      <c r="C17" s="5" t="n">
        <v>146753</v>
      </c>
    </row>
    <row r="18" spans="1:3">
      <c r="A18" s="4" t="s">
        <v>1805</v>
      </c>
    </row>
    <row r="19" spans="1:3">
      <c r="A19" s="3" t="s">
        <v>1633</v>
      </c>
    </row>
    <row r="20" spans="1:3">
      <c r="A20" s="4" t="s">
        <v>1733</v>
      </c>
      <c r="B20" s="5" t="n">
        <v>383748</v>
      </c>
      <c r="C20" s="5" t="n">
        <v>177600</v>
      </c>
    </row>
    <row r="21" spans="1:3">
      <c r="A21" s="4" t="s">
        <v>444</v>
      </c>
      <c r="B21" s="5" t="n">
        <v>7325370</v>
      </c>
      <c r="C21" s="5" t="n">
        <v>7568361</v>
      </c>
    </row>
    <row r="22" spans="1:3">
      <c r="A22" s="4" t="s">
        <v>75</v>
      </c>
      <c r="B22" s="5" t="n">
        <v>1766451</v>
      </c>
      <c r="C22" s="5" t="n">
        <v>2103788</v>
      </c>
    </row>
    <row r="23" spans="1:3">
      <c r="A23" s="4" t="s">
        <v>826</v>
      </c>
      <c r="B23" s="5" t="n">
        <v>9475569</v>
      </c>
      <c r="C23" s="5" t="n">
        <v>9849749</v>
      </c>
    </row>
    <row r="24" spans="1:3">
      <c r="A24" s="4" t="s">
        <v>1806</v>
      </c>
    </row>
    <row r="25" spans="1:3">
      <c r="A25" s="3" t="s">
        <v>1633</v>
      </c>
    </row>
    <row r="26" spans="1:3">
      <c r="A26" s="4" t="s">
        <v>1803</v>
      </c>
      <c r="B26" s="5" t="n">
        <v>328314</v>
      </c>
      <c r="C26" s="5" t="n">
        <v>7368</v>
      </c>
    </row>
    <row r="27" spans="1:3">
      <c r="A27" s="4" t="s">
        <v>1730</v>
      </c>
      <c r="B27" s="5" t="n">
        <v>21902</v>
      </c>
      <c r="C27" s="5" t="n">
        <v>207402</v>
      </c>
    </row>
    <row r="28" spans="1:3">
      <c r="A28" s="4" t="s">
        <v>1634</v>
      </c>
      <c r="B28" s="5" t="n">
        <v>734487</v>
      </c>
      <c r="C28" s="5" t="n">
        <v>741285</v>
      </c>
    </row>
    <row r="29" spans="1:3">
      <c r="A29" s="4" t="s">
        <v>1731</v>
      </c>
      <c r="B29" s="5" t="n">
        <v>1084703</v>
      </c>
      <c r="C29" s="5" t="n">
        <v>956055</v>
      </c>
    </row>
    <row r="30" spans="1:3">
      <c r="A30" s="4" t="s">
        <v>1804</v>
      </c>
      <c r="B30" s="5" t="n">
        <v>60278</v>
      </c>
      <c r="C30" s="5" t="n">
        <v>59600</v>
      </c>
    </row>
    <row r="31" spans="1:3">
      <c r="A31" s="4" t="s">
        <v>69</v>
      </c>
      <c r="B31" s="5" t="n">
        <v>39470</v>
      </c>
      <c r="C31" s="5" t="n">
        <v>87153</v>
      </c>
    </row>
    <row r="32" spans="1:3">
      <c r="A32" s="4" t="s">
        <v>826</v>
      </c>
      <c r="B32" s="5" t="n">
        <v>99748</v>
      </c>
      <c r="C32" s="5" t="n">
        <v>146753</v>
      </c>
    </row>
    <row r="33" spans="1:3">
      <c r="A33" s="4" t="s">
        <v>1807</v>
      </c>
    </row>
    <row r="34" spans="1:3">
      <c r="A34" s="3" t="s">
        <v>1633</v>
      </c>
    </row>
    <row r="35" spans="1:3">
      <c r="A35" s="4" t="s">
        <v>1733</v>
      </c>
      <c r="B35" s="5" t="n">
        <v>382817</v>
      </c>
      <c r="C35" s="5" t="n">
        <v>175521</v>
      </c>
    </row>
    <row r="36" spans="1:3">
      <c r="A36" s="4" t="s">
        <v>444</v>
      </c>
      <c r="B36" s="5" t="n">
        <v>7025909</v>
      </c>
      <c r="C36" s="5" t="n">
        <v>7134606</v>
      </c>
    </row>
    <row r="37" spans="1:3">
      <c r="A37" s="4" t="s">
        <v>75</v>
      </c>
      <c r="B37" s="5" t="n">
        <v>1649466</v>
      </c>
      <c r="C37" s="5" t="n">
        <v>1926363</v>
      </c>
    </row>
    <row r="38" spans="1:3">
      <c r="A38" s="4" t="s">
        <v>826</v>
      </c>
      <c r="B38" s="5" t="n">
        <v>9058192</v>
      </c>
      <c r="C38" s="5" t="n">
        <v>9236490</v>
      </c>
    </row>
    <row r="39" spans="1:3">
      <c r="A39" s="4" t="s">
        <v>1808</v>
      </c>
    </row>
    <row r="40" spans="1:3">
      <c r="A40" s="3" t="s">
        <v>1633</v>
      </c>
    </row>
    <row r="41" spans="1:3">
      <c r="A41" s="4" t="s">
        <v>1634</v>
      </c>
      <c r="B41" s="5" t="n">
        <v>589202</v>
      </c>
      <c r="C41" s="5" t="n">
        <v>526363</v>
      </c>
    </row>
    <row r="42" spans="1:3">
      <c r="A42" s="4" t="s">
        <v>1731</v>
      </c>
      <c r="B42" s="5" t="n">
        <v>589202</v>
      </c>
      <c r="C42" s="5" t="n">
        <v>526363</v>
      </c>
    </row>
    <row r="43" spans="1:3">
      <c r="A43" s="4" t="s">
        <v>1809</v>
      </c>
    </row>
    <row r="44" spans="1:3">
      <c r="A44" s="3" t="s">
        <v>1633</v>
      </c>
    </row>
    <row r="45" spans="1:3">
      <c r="A45" s="4" t="s">
        <v>1803</v>
      </c>
      <c r="B45" s="5" t="n">
        <v>106057</v>
      </c>
      <c r="C45" s="5" t="n">
        <v>7368</v>
      </c>
    </row>
    <row r="46" spans="1:3">
      <c r="A46" s="4" t="s">
        <v>1730</v>
      </c>
      <c r="B46" s="5" t="n">
        <v>21902</v>
      </c>
      <c r="C46" s="5" t="n">
        <v>207402</v>
      </c>
    </row>
    <row r="47" spans="1:3">
      <c r="A47" s="4" t="s">
        <v>1634</v>
      </c>
      <c r="B47" s="5" t="n">
        <v>47383</v>
      </c>
      <c r="C47" s="5" t="n">
        <v>107364</v>
      </c>
    </row>
    <row r="48" spans="1:3">
      <c r="A48" s="4" t="s">
        <v>1731</v>
      </c>
      <c r="B48" s="5" t="n">
        <v>175342</v>
      </c>
      <c r="C48" s="5" t="n">
        <v>322134</v>
      </c>
    </row>
    <row r="49" spans="1:3">
      <c r="A49" s="4" t="s">
        <v>1804</v>
      </c>
      <c r="B49" s="5" t="n">
        <v>60278</v>
      </c>
      <c r="C49" s="5" t="n">
        <v>59600</v>
      </c>
    </row>
    <row r="50" spans="1:3">
      <c r="A50" s="4" t="s">
        <v>69</v>
      </c>
      <c r="B50" s="5" t="n">
        <v>39470</v>
      </c>
      <c r="C50" s="5" t="n">
        <v>87153</v>
      </c>
    </row>
    <row r="51" spans="1:3">
      <c r="A51" s="4" t="s">
        <v>826</v>
      </c>
      <c r="B51" s="5" t="n">
        <v>99748</v>
      </c>
      <c r="C51" s="5" t="n">
        <v>146753</v>
      </c>
    </row>
    <row r="52" spans="1:3">
      <c r="A52" s="4" t="s">
        <v>1810</v>
      </c>
    </row>
    <row r="53" spans="1:3">
      <c r="A53" s="3" t="s">
        <v>1633</v>
      </c>
    </row>
    <row r="54" spans="1:3">
      <c r="A54" s="4" t="s">
        <v>1733</v>
      </c>
      <c r="B54" s="5" t="n">
        <v>383748</v>
      </c>
      <c r="C54" s="5" t="n">
        <v>177600</v>
      </c>
    </row>
    <row r="55" spans="1:3">
      <c r="A55" s="4" t="s">
        <v>444</v>
      </c>
      <c r="B55" s="5" t="n">
        <v>7325370</v>
      </c>
      <c r="C55" s="5" t="n">
        <v>7568361</v>
      </c>
    </row>
    <row r="56" spans="1:3">
      <c r="A56" s="4" t="s">
        <v>75</v>
      </c>
      <c r="B56" s="5" t="n">
        <v>1766451</v>
      </c>
      <c r="C56" s="5" t="n">
        <v>2103788</v>
      </c>
    </row>
    <row r="57" spans="1:3">
      <c r="A57" s="4" t="s">
        <v>826</v>
      </c>
      <c r="B57" s="5" t="n">
        <v>9475569</v>
      </c>
      <c r="C57" s="5" t="n">
        <v>9849749</v>
      </c>
    </row>
    <row r="58" spans="1:3">
      <c r="A58" s="4" t="s">
        <v>1811</v>
      </c>
    </row>
    <row r="59" spans="1:3">
      <c r="A59" s="3" t="s">
        <v>1633</v>
      </c>
    </row>
    <row r="60" spans="1:3">
      <c r="A60" s="4" t="s">
        <v>1634</v>
      </c>
      <c r="B60" s="5" t="n">
        <v>15342</v>
      </c>
    </row>
    <row r="61" spans="1:3">
      <c r="A61" s="4" t="s">
        <v>1812</v>
      </c>
    </row>
    <row r="62" spans="1:3">
      <c r="A62" s="3" t="s">
        <v>1633</v>
      </c>
    </row>
    <row r="63" spans="1:3">
      <c r="A63" s="4" t="s">
        <v>1803</v>
      </c>
      <c r="B63" s="5" t="n">
        <v>222257</v>
      </c>
    </row>
    <row r="64" spans="1:3">
      <c r="A64" s="4" t="s">
        <v>1634</v>
      </c>
      <c r="B64" s="5" t="n">
        <v>97902</v>
      </c>
      <c r="C64" s="5" t="n">
        <v>107558</v>
      </c>
    </row>
    <row r="65" spans="1:3">
      <c r="A65" s="4" t="s">
        <v>1731</v>
      </c>
      <c r="B65" s="6" t="n">
        <v>320159</v>
      </c>
      <c r="C65" s="6" t="n">
        <v>107558</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813</v>
      </c>
      <c r="B1" s="2" t="s">
        <v>1</v>
      </c>
    </row>
    <row r="2" spans="1:2">
      <c r="B2" s="2" t="s">
        <v>27</v>
      </c>
    </row>
    <row r="3" spans="1:2">
      <c r="A3" s="4" t="s">
        <v>1814</v>
      </c>
    </row>
    <row r="4" spans="1:2">
      <c r="A4" s="3" t="s">
        <v>1633</v>
      </c>
    </row>
    <row r="5" spans="1:2">
      <c r="A5" s="4" t="s">
        <v>1815</v>
      </c>
      <c r="B5" s="4" t="s">
        <v>1816</v>
      </c>
    </row>
    <row r="6" spans="1:2">
      <c r="A6" s="4" t="s">
        <v>1817</v>
      </c>
    </row>
    <row r="7" spans="1:2">
      <c r="A7" s="3" t="s">
        <v>1633</v>
      </c>
    </row>
    <row r="8" spans="1:2">
      <c r="A8" s="4" t="s">
        <v>1815</v>
      </c>
      <c r="B8" s="4" t="s">
        <v>1818</v>
      </c>
    </row>
    <row r="9" spans="1:2">
      <c r="A9" s="4" t="s">
        <v>1819</v>
      </c>
    </row>
    <row r="10" spans="1:2">
      <c r="A10" s="3" t="s">
        <v>1633</v>
      </c>
    </row>
    <row r="11" spans="1:2">
      <c r="A11" s="4" t="s">
        <v>1815</v>
      </c>
      <c r="B11" s="4" t="s">
        <v>1299</v>
      </c>
    </row>
    <row r="12" spans="1:2">
      <c r="A12" s="4" t="s">
        <v>1820</v>
      </c>
    </row>
    <row r="13" spans="1:2">
      <c r="A13" s="3" t="s">
        <v>1633</v>
      </c>
    </row>
    <row r="14" spans="1:2">
      <c r="A14" s="4" t="s">
        <v>1815</v>
      </c>
      <c r="B14" s="4" t="s">
        <v>1821</v>
      </c>
    </row>
    <row r="15" spans="1:2">
      <c r="A15" s="4" t="s">
        <v>1822</v>
      </c>
    </row>
    <row r="16" spans="1:2">
      <c r="A16" s="3" t="s">
        <v>1633</v>
      </c>
    </row>
    <row r="17" spans="1:2">
      <c r="A17" s="4" t="s">
        <v>1815</v>
      </c>
      <c r="B17" s="4" t="s">
        <v>1260</v>
      </c>
    </row>
    <row r="18" spans="1:2">
      <c r="A18" s="4" t="s">
        <v>1823</v>
      </c>
    </row>
    <row r="19" spans="1:2">
      <c r="A19" s="3" t="s">
        <v>1633</v>
      </c>
    </row>
    <row r="20" spans="1:2">
      <c r="A20" s="4" t="s">
        <v>1815</v>
      </c>
      <c r="B20" s="4" t="s">
        <v>1824</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825</v>
      </c>
      <c r="B1" s="2" t="s">
        <v>1</v>
      </c>
    </row>
    <row r="2" spans="1:2">
      <c r="B2" s="2" t="s">
        <v>1056</v>
      </c>
    </row>
    <row r="3" spans="1:2">
      <c r="A3" s="3" t="s">
        <v>1826</v>
      </c>
    </row>
    <row r="4" spans="1:2">
      <c r="A4" s="4" t="s">
        <v>1827</v>
      </c>
      <c r="B4" s="6" t="n">
        <v>31297663</v>
      </c>
    </row>
    <row r="5" spans="1:2">
      <c r="A5" s="4" t="s">
        <v>1828</v>
      </c>
      <c r="B5" s="5" t="n">
        <v>33428669</v>
      </c>
    </row>
    <row r="6" spans="1:2">
      <c r="A6" s="4" t="s">
        <v>1811</v>
      </c>
    </row>
    <row r="7" spans="1:2">
      <c r="A7" s="3" t="s">
        <v>1826</v>
      </c>
    </row>
    <row r="8" spans="1:2">
      <c r="A8" s="4" t="s">
        <v>1829</v>
      </c>
      <c r="B8" s="5" t="n">
        <v>222257</v>
      </c>
    </row>
    <row r="9" spans="1:2">
      <c r="A9" s="4" t="s">
        <v>1830</v>
      </c>
    </row>
    <row r="10" spans="1:2">
      <c r="A10" s="3" t="s">
        <v>1826</v>
      </c>
    </row>
    <row r="11" spans="1:2">
      <c r="A11" s="4" t="s">
        <v>1829</v>
      </c>
      <c r="B11" s="5" t="n">
        <v>222257</v>
      </c>
    </row>
    <row r="12" spans="1:2">
      <c r="A12" s="4" t="s">
        <v>1828</v>
      </c>
      <c r="B12" s="5" t="n">
        <v>222257</v>
      </c>
    </row>
    <row r="13" spans="1:2">
      <c r="A13" s="4" t="s">
        <v>566</v>
      </c>
    </row>
    <row r="14" spans="1:2">
      <c r="A14" s="3" t="s">
        <v>1826</v>
      </c>
    </row>
    <row r="15" spans="1:2">
      <c r="A15" s="4" t="s">
        <v>1827</v>
      </c>
      <c r="B15" s="5" t="n">
        <v>107558</v>
      </c>
    </row>
    <row r="16" spans="1:2">
      <c r="A16" s="4" t="s">
        <v>1085</v>
      </c>
      <c r="B16" s="5" t="n">
        <v>3938</v>
      </c>
    </row>
    <row r="17" spans="1:2">
      <c r="A17" s="4" t="s">
        <v>1831</v>
      </c>
      <c r="B17" s="5" t="n">
        <v>-8942</v>
      </c>
    </row>
    <row r="18" spans="1:2">
      <c r="A18" s="4" t="s">
        <v>1084</v>
      </c>
      <c r="B18" s="5" t="n">
        <v>-4652</v>
      </c>
    </row>
    <row r="19" spans="1:2">
      <c r="A19" s="4" t="s">
        <v>1828</v>
      </c>
      <c r="B19" s="6" t="n">
        <v>97902</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32</v>
      </c>
      <c r="B1" s="2" t="s">
        <v>1</v>
      </c>
    </row>
    <row r="2" spans="1:2">
      <c r="B2" s="2" t="s">
        <v>1056</v>
      </c>
    </row>
    <row r="3" spans="1:2">
      <c r="A3" s="3" t="s">
        <v>1826</v>
      </c>
    </row>
    <row r="4" spans="1:2">
      <c r="A4" s="4" t="s">
        <v>1833</v>
      </c>
      <c r="B4" s="6" t="n">
        <v>222257</v>
      </c>
    </row>
    <row r="5" spans="1:2">
      <c r="A5" s="4" t="s">
        <v>1634</v>
      </c>
      <c r="B5" s="6" t="n">
        <v>15342</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4</v>
      </c>
      <c r="B1" s="2" t="s">
        <v>27</v>
      </c>
      <c r="C1" s="2" t="s">
        <v>28</v>
      </c>
    </row>
    <row r="2" spans="1:3">
      <c r="A2" s="3" t="s">
        <v>1633</v>
      </c>
    </row>
    <row r="3" spans="1:3">
      <c r="A3" s="4" t="s">
        <v>1835</v>
      </c>
      <c r="B3" s="6" t="n">
        <v>119791</v>
      </c>
      <c r="C3" s="6" t="n">
        <v>201701</v>
      </c>
    </row>
    <row r="4" spans="1:3">
      <c r="A4" s="4" t="s">
        <v>1836</v>
      </c>
      <c r="B4" s="5" t="n">
        <v>-92409</v>
      </c>
      <c r="C4" s="5" t="n">
        <v>-103852</v>
      </c>
    </row>
    <row r="5" spans="1:3">
      <c r="A5" s="4" t="s">
        <v>1837</v>
      </c>
      <c r="B5" s="5" t="n">
        <v>27382</v>
      </c>
      <c r="C5" s="5" t="n">
        <v>97849</v>
      </c>
    </row>
    <row r="6" spans="1:3">
      <c r="A6" s="4" t="s">
        <v>1838</v>
      </c>
      <c r="B6" s="5" t="n">
        <v>-19875</v>
      </c>
      <c r="C6" s="5" t="n">
        <v>-87153</v>
      </c>
    </row>
    <row r="7" spans="1:3">
      <c r="A7" s="4" t="s">
        <v>1839</v>
      </c>
      <c r="B7" s="5" t="n">
        <v>7507</v>
      </c>
      <c r="C7" s="5" t="n">
        <v>10696</v>
      </c>
    </row>
    <row r="8" spans="1:3">
      <c r="A8" s="4" t="s">
        <v>1840</v>
      </c>
      <c r="B8" s="5" t="n">
        <v>112284</v>
      </c>
      <c r="C8" s="5" t="n">
        <v>-191005</v>
      </c>
    </row>
    <row r="9" spans="1:3">
      <c r="A9" s="4" t="s">
        <v>1841</v>
      </c>
      <c r="B9" s="5" t="n">
        <v>92409</v>
      </c>
      <c r="C9" s="5" t="n">
        <v>-103852</v>
      </c>
    </row>
    <row r="10" spans="1:3">
      <c r="A10" s="4" t="s">
        <v>1842</v>
      </c>
      <c r="B10" s="5" t="n">
        <v>19875</v>
      </c>
      <c r="C10" s="5" t="n">
        <v>-87153</v>
      </c>
    </row>
    <row r="11" spans="1:3">
      <c r="A11" s="4" t="s">
        <v>1843</v>
      </c>
      <c r="B11" s="5" t="n">
        <v>19875</v>
      </c>
      <c r="C11" s="5" t="n">
        <v>-87153</v>
      </c>
    </row>
    <row r="12" spans="1:3">
      <c r="A12" s="4" t="s">
        <v>1844</v>
      </c>
      <c r="B12" s="5" t="n">
        <v>0</v>
      </c>
      <c r="C12" s="5" t="n">
        <v>0</v>
      </c>
    </row>
    <row r="13" spans="1:3">
      <c r="A13" s="4" t="s">
        <v>1640</v>
      </c>
    </row>
    <row r="14" spans="1:3">
      <c r="A14" s="3" t="s">
        <v>1633</v>
      </c>
    </row>
    <row r="15" spans="1:3">
      <c r="A15" s="4" t="s">
        <v>1835</v>
      </c>
      <c r="B15" s="5" t="n">
        <v>26645</v>
      </c>
      <c r="C15" s="5" t="n">
        <v>87566</v>
      </c>
    </row>
    <row r="16" spans="1:3">
      <c r="A16" s="4" t="s">
        <v>1837</v>
      </c>
      <c r="B16" s="5" t="n">
        <v>26645</v>
      </c>
      <c r="C16" s="5" t="n">
        <v>87566</v>
      </c>
    </row>
    <row r="17" spans="1:3">
      <c r="A17" s="4" t="s">
        <v>1838</v>
      </c>
      <c r="B17" s="5" t="n">
        <v>-19875</v>
      </c>
      <c r="C17" s="5" t="n">
        <v>-87153</v>
      </c>
    </row>
    <row r="18" spans="1:3">
      <c r="A18" s="4" t="s">
        <v>1839</v>
      </c>
      <c r="B18" s="5" t="n">
        <v>6770</v>
      </c>
      <c r="C18" s="5" t="n">
        <v>413</v>
      </c>
    </row>
    <row r="19" spans="1:3">
      <c r="A19" s="4" t="s">
        <v>1840</v>
      </c>
      <c r="B19" s="5" t="n">
        <v>19875</v>
      </c>
      <c r="C19" s="5" t="n">
        <v>-87153</v>
      </c>
    </row>
    <row r="20" spans="1:3">
      <c r="A20" s="4" t="s">
        <v>1842</v>
      </c>
      <c r="B20" s="5" t="n">
        <v>19875</v>
      </c>
      <c r="C20" s="5" t="n">
        <v>-87153</v>
      </c>
    </row>
    <row r="21" spans="1:3">
      <c r="A21" s="4" t="s">
        <v>1843</v>
      </c>
      <c r="B21" s="5" t="n">
        <v>19875</v>
      </c>
      <c r="C21" s="5" t="n">
        <v>-87153</v>
      </c>
    </row>
    <row r="22" spans="1:3">
      <c r="A22" s="4" t="s">
        <v>1844</v>
      </c>
      <c r="B22" s="5" t="n">
        <v>0</v>
      </c>
      <c r="C22" s="5" t="n">
        <v>0</v>
      </c>
    </row>
    <row r="23" spans="1:3">
      <c r="A23" s="4" t="s">
        <v>1845</v>
      </c>
    </row>
    <row r="24" spans="1:3">
      <c r="A24" s="3" t="s">
        <v>1633</v>
      </c>
    </row>
    <row r="25" spans="1:3">
      <c r="A25" s="4" t="s">
        <v>1840</v>
      </c>
      <c r="B25" s="5" t="n">
        <v>92409</v>
      </c>
      <c r="C25" s="5" t="n">
        <v>-103852</v>
      </c>
    </row>
    <row r="26" spans="1:3">
      <c r="A26" s="4" t="s">
        <v>1841</v>
      </c>
      <c r="B26" s="5" t="n">
        <v>92409</v>
      </c>
      <c r="C26" s="5" t="n">
        <v>-103852</v>
      </c>
    </row>
    <row r="27" spans="1:3">
      <c r="A27" s="4" t="s">
        <v>1844</v>
      </c>
      <c r="B27" s="5" t="n">
        <v>0</v>
      </c>
      <c r="C27" s="5" t="n">
        <v>0</v>
      </c>
    </row>
    <row r="28" spans="1:3">
      <c r="A28" s="4" t="s">
        <v>1846</v>
      </c>
    </row>
    <row r="29" spans="1:3">
      <c r="A29" s="3" t="s">
        <v>1633</v>
      </c>
    </row>
    <row r="30" spans="1:3">
      <c r="A30" s="4" t="s">
        <v>1835</v>
      </c>
      <c r="B30" s="5" t="n">
        <v>93146</v>
      </c>
      <c r="C30" s="5" t="n">
        <v>114135</v>
      </c>
    </row>
    <row r="31" spans="1:3">
      <c r="A31" s="4" t="s">
        <v>1836</v>
      </c>
      <c r="B31" s="5" t="n">
        <v>-92409</v>
      </c>
      <c r="C31" s="5" t="n">
        <v>-103852</v>
      </c>
    </row>
    <row r="32" spans="1:3">
      <c r="A32" s="4" t="s">
        <v>1837</v>
      </c>
      <c r="B32" s="5" t="n">
        <v>737</v>
      </c>
      <c r="C32" s="5" t="n">
        <v>10283</v>
      </c>
    </row>
    <row r="33" spans="1:3">
      <c r="A33" s="4" t="s">
        <v>1839</v>
      </c>
      <c r="B33" s="6" t="n">
        <v>737</v>
      </c>
      <c r="C33" s="6" t="n">
        <v>10283</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7</v>
      </c>
      <c r="B1" s="2" t="s">
        <v>1</v>
      </c>
    </row>
    <row r="2" spans="1:4">
      <c r="B2" s="2" t="s">
        <v>27</v>
      </c>
      <c r="C2" s="2" t="s">
        <v>28</v>
      </c>
      <c r="D2" s="2" t="s">
        <v>95</v>
      </c>
    </row>
    <row r="3" spans="1:4">
      <c r="A3" s="3" t="s">
        <v>1848</v>
      </c>
    </row>
    <row r="4" spans="1:4">
      <c r="A4" s="4" t="s">
        <v>1849</v>
      </c>
      <c r="B4" s="6" t="n">
        <v>2169</v>
      </c>
      <c r="C4" s="6" t="n">
        <v>1645</v>
      </c>
      <c r="D4" s="6" t="n">
        <v>1971</v>
      </c>
    </row>
    <row r="5" spans="1:4">
      <c r="A5" s="4" t="s">
        <v>1850</v>
      </c>
      <c r="B5" s="5" t="n">
        <v>258</v>
      </c>
      <c r="C5" s="5" t="n">
        <v>424</v>
      </c>
      <c r="D5" s="5" t="n">
        <v>626</v>
      </c>
    </row>
    <row r="6" spans="1:4">
      <c r="A6" s="4" t="s">
        <v>157</v>
      </c>
      <c r="B6" s="5" t="n">
        <v>414</v>
      </c>
    </row>
    <row r="7" spans="1:4">
      <c r="A7" s="4" t="s">
        <v>570</v>
      </c>
      <c r="B7" s="6" t="n">
        <v>2841</v>
      </c>
      <c r="C7" s="6" t="n">
        <v>2069</v>
      </c>
      <c r="D7" s="6" t="n">
        <v>259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7</v>
      </c>
      <c r="C1" s="2" t="s">
        <v>28</v>
      </c>
    </row>
    <row r="2" spans="1:3">
      <c r="A2" s="3" t="s">
        <v>29</v>
      </c>
    </row>
    <row r="3" spans="1:3">
      <c r="A3" s="4" t="s">
        <v>30</v>
      </c>
      <c r="B3" s="6" t="n">
        <v>1457735</v>
      </c>
      <c r="C3" s="6" t="n">
        <v>1505242</v>
      </c>
    </row>
    <row r="4" spans="1:3">
      <c r="A4" s="4" t="s">
        <v>31</v>
      </c>
      <c r="B4" s="5" t="n">
        <v>616780</v>
      </c>
      <c r="C4" s="5" t="n">
        <v>468768</v>
      </c>
    </row>
    <row r="5" spans="1:3">
      <c r="A5" s="4" t="s">
        <v>32</v>
      </c>
      <c r="B5" s="5" t="n">
        <v>144386</v>
      </c>
      <c r="C5" s="5" t="n">
        <v>107364</v>
      </c>
    </row>
    <row r="6" spans="1:3">
      <c r="A6" s="4" t="s">
        <v>33</v>
      </c>
      <c r="B6" s="5" t="n">
        <v>2126007</v>
      </c>
      <c r="C6" s="5" t="n">
        <v>2240926</v>
      </c>
    </row>
    <row r="7" spans="1:3">
      <c r="A7" s="4" t="s">
        <v>34</v>
      </c>
      <c r="B7" s="5" t="n">
        <v>62830</v>
      </c>
      <c r="C7" s="5" t="n">
        <v>58979</v>
      </c>
    </row>
    <row r="8" spans="1:3">
      <c r="A8" s="4" t="s">
        <v>35</v>
      </c>
      <c r="B8" s="5" t="n">
        <v>1260835</v>
      </c>
      <c r="C8" s="5" t="n">
        <v>1121444</v>
      </c>
    </row>
    <row r="9" spans="1:3">
      <c r="A9" s="4" t="s">
        <v>36</v>
      </c>
      <c r="B9" s="5" t="n">
        <v>197046</v>
      </c>
      <c r="C9" s="5" t="n">
        <v>169173</v>
      </c>
    </row>
    <row r="10" spans="1:3">
      <c r="A10" s="4" t="s">
        <v>37</v>
      </c>
      <c r="B10" s="5" t="n">
        <v>272403</v>
      </c>
      <c r="C10" s="5" t="n">
        <v>259846</v>
      </c>
    </row>
    <row r="11" spans="1:3">
      <c r="A11" s="4" t="s">
        <v>38</v>
      </c>
      <c r="B11" s="5" t="n">
        <v>63777</v>
      </c>
      <c r="C11" s="5" t="n">
        <v>64886</v>
      </c>
    </row>
    <row r="12" spans="1:3">
      <c r="A12" s="4" t="s">
        <v>39</v>
      </c>
      <c r="B12" s="5" t="n">
        <v>6201799</v>
      </c>
      <c r="C12" s="5" t="n">
        <v>5996628</v>
      </c>
    </row>
    <row r="13" spans="1:3">
      <c r="A13" s="3" t="s">
        <v>40</v>
      </c>
    </row>
    <row r="14" spans="1:3">
      <c r="A14" s="4" t="s">
        <v>41</v>
      </c>
      <c r="B14" s="5" t="n">
        <v>1222</v>
      </c>
      <c r="C14" s="5" t="n">
        <v>937</v>
      </c>
    </row>
    <row r="15" spans="1:3">
      <c r="A15" s="4" t="s">
        <v>42</v>
      </c>
      <c r="B15" s="5" t="n">
        <v>887007</v>
      </c>
      <c r="C15" s="5" t="n">
        <v>828521</v>
      </c>
    </row>
    <row r="16" spans="1:3">
      <c r="A16" s="4" t="s">
        <v>43</v>
      </c>
      <c r="B16" s="5" t="n">
        <v>9538438</v>
      </c>
      <c r="C16" s="5" t="n">
        <v>7404323</v>
      </c>
    </row>
    <row r="17" spans="1:3">
      <c r="A17" s="4" t="s">
        <v>44</v>
      </c>
      <c r="B17" s="5" t="n">
        <v>10144882</v>
      </c>
      <c r="C17" s="5" t="n">
        <v>10374212</v>
      </c>
    </row>
    <row r="18" spans="1:3">
      <c r="A18" s="4" t="s">
        <v>45</v>
      </c>
      <c r="B18" s="5" t="n">
        <v>1915017</v>
      </c>
      <c r="C18" s="5" t="n">
        <v>1932452</v>
      </c>
    </row>
    <row r="19" spans="1:3">
      <c r="A19" s="4" t="s">
        <v>46</v>
      </c>
      <c r="B19" s="5" t="n">
        <v>3586965</v>
      </c>
      <c r="C19" s="5" t="n">
        <v>3776354</v>
      </c>
    </row>
    <row r="20" spans="1:3">
      <c r="A20" s="4" t="s">
        <v>47</v>
      </c>
      <c r="B20" s="5" t="n">
        <v>50874</v>
      </c>
      <c r="C20" s="5" t="n">
        <v>65476</v>
      </c>
    </row>
    <row r="21" spans="1:3">
      <c r="A21" s="4" t="s">
        <v>48</v>
      </c>
      <c r="B21" s="5" t="n">
        <v>287048</v>
      </c>
      <c r="C21" s="5" t="n">
        <v>149669</v>
      </c>
    </row>
    <row r="22" spans="1:3">
      <c r="A22" s="4" t="s">
        <v>49</v>
      </c>
      <c r="B22" s="5" t="n">
        <v>90834</v>
      </c>
      <c r="C22" s="5" t="n">
        <v>88130</v>
      </c>
    </row>
    <row r="23" spans="1:3">
      <c r="A23" s="4" t="s">
        <v>50</v>
      </c>
      <c r="B23" s="5" t="n">
        <v>292590</v>
      </c>
      <c r="C23" s="5" t="n">
        <v>298964</v>
      </c>
    </row>
    <row r="24" spans="1:3">
      <c r="A24" s="4" t="s">
        <v>51</v>
      </c>
      <c r="B24" s="5" t="n">
        <v>253213</v>
      </c>
      <c r="C24" s="5" t="n">
        <v>214770</v>
      </c>
    </row>
    <row r="25" spans="1:3">
      <c r="A25" s="4" t="s">
        <v>52</v>
      </c>
      <c r="B25" s="5" t="n">
        <v>45952</v>
      </c>
      <c r="C25" s="5" t="n">
        <v>30247</v>
      </c>
    </row>
    <row r="26" spans="1:3">
      <c r="A26" s="4" t="s">
        <v>53</v>
      </c>
      <c r="B26" s="5" t="n">
        <v>88132</v>
      </c>
      <c r="C26" s="5" t="n">
        <v>75111</v>
      </c>
    </row>
    <row r="27" spans="1:3">
      <c r="A27" s="4" t="s">
        <v>54</v>
      </c>
      <c r="B27" s="5" t="n">
        <v>44696</v>
      </c>
      <c r="C27" s="5" t="n">
        <v>61869</v>
      </c>
    </row>
    <row r="28" spans="1:3">
      <c r="A28" s="4" t="s">
        <v>55</v>
      </c>
      <c r="B28" s="5" t="n">
        <v>27226870</v>
      </c>
      <c r="C28" s="5" t="n">
        <v>25301035</v>
      </c>
    </row>
    <row r="29" spans="1:3">
      <c r="A29" s="4" t="s">
        <v>56</v>
      </c>
      <c r="B29" s="5" t="n">
        <v>33428669</v>
      </c>
      <c r="C29" s="5" t="n">
        <v>31297663</v>
      </c>
    </row>
    <row r="30" spans="1:3">
      <c r="A30" s="3" t="s">
        <v>57</v>
      </c>
    </row>
    <row r="31" spans="1:3">
      <c r="A31" s="4" t="s">
        <v>58</v>
      </c>
      <c r="B31" s="5" t="n">
        <v>130000</v>
      </c>
      <c r="C31" s="5" t="n">
        <v>2614</v>
      </c>
    </row>
    <row r="32" spans="1:3">
      <c r="A32" s="4" t="s">
        <v>59</v>
      </c>
      <c r="B32" s="5" t="n">
        <v>1530948</v>
      </c>
      <c r="C32" s="5" t="n">
        <v>888467</v>
      </c>
    </row>
    <row r="33" spans="1:3">
      <c r="A33" s="4" t="s">
        <v>60</v>
      </c>
      <c r="B33" s="5" t="n">
        <v>302703</v>
      </c>
      <c r="C33" s="5" t="n">
        <v>301773</v>
      </c>
    </row>
    <row r="34" spans="1:3">
      <c r="A34" s="4" t="s">
        <v>61</v>
      </c>
      <c r="B34" s="5" t="n">
        <v>351711</v>
      </c>
      <c r="C34" s="5" t="n">
        <v>402445</v>
      </c>
    </row>
    <row r="35" spans="1:3">
      <c r="A35" s="4" t="s">
        <v>62</v>
      </c>
      <c r="B35" s="5" t="n">
        <v>1867074</v>
      </c>
      <c r="C35" s="5" t="n">
        <v>1767799</v>
      </c>
    </row>
    <row r="36" spans="1:3">
      <c r="A36" s="4" t="s">
        <v>63</v>
      </c>
      <c r="B36" s="5" t="n">
        <v>961501</v>
      </c>
      <c r="C36" s="5" t="n">
        <v>964084</v>
      </c>
    </row>
    <row r="37" spans="1:3">
      <c r="A37" s="4" t="s">
        <v>64</v>
      </c>
      <c r="B37" s="5" t="n">
        <v>1327906</v>
      </c>
      <c r="C37" s="5" t="n">
        <v>1125816</v>
      </c>
    </row>
    <row r="38" spans="1:3">
      <c r="A38" s="4" t="s">
        <v>65</v>
      </c>
      <c r="B38" s="5" t="n">
        <v>219791</v>
      </c>
      <c r="C38" s="5" t="n">
        <v>474931</v>
      </c>
    </row>
    <row r="39" spans="1:3">
      <c r="A39" s="4" t="s">
        <v>66</v>
      </c>
      <c r="B39" s="5" t="n">
        <v>175732</v>
      </c>
      <c r="C39" s="5" t="n">
        <v>188403</v>
      </c>
    </row>
    <row r="40" spans="1:3">
      <c r="A40" s="4" t="s">
        <v>67</v>
      </c>
      <c r="B40" s="5" t="n">
        <v>52057</v>
      </c>
      <c r="C40" s="5" t="n">
        <v>66227</v>
      </c>
    </row>
    <row r="41" spans="1:3">
      <c r="A41" s="4" t="s">
        <v>68</v>
      </c>
      <c r="B41" s="5" t="n">
        <v>161266</v>
      </c>
      <c r="C41" s="5" t="n">
        <v>174588</v>
      </c>
    </row>
    <row r="42" spans="1:3">
      <c r="A42" s="4" t="s">
        <v>69</v>
      </c>
      <c r="B42" s="5" t="n">
        <v>28406</v>
      </c>
      <c r="C42" s="5" t="n">
        <v>86950</v>
      </c>
    </row>
    <row r="43" spans="1:3">
      <c r="A43" s="4" t="s">
        <v>70</v>
      </c>
      <c r="B43" s="5" t="n">
        <v>28</v>
      </c>
      <c r="C43" s="5" t="n">
        <v>2</v>
      </c>
    </row>
    <row r="44" spans="1:3">
      <c r="A44" s="4" t="s">
        <v>71</v>
      </c>
      <c r="B44" s="5" t="n">
        <v>7109123</v>
      </c>
      <c r="C44" s="5" t="n">
        <v>6444099</v>
      </c>
    </row>
    <row r="45" spans="1:3">
      <c r="A45" s="3" t="s">
        <v>72</v>
      </c>
    </row>
    <row r="46" spans="1:3">
      <c r="A46" s="4" t="s">
        <v>73</v>
      </c>
      <c r="B46" s="5" t="n">
        <v>5596570</v>
      </c>
      <c r="C46" s="5" t="n">
        <v>6338930</v>
      </c>
    </row>
    <row r="47" spans="1:3">
      <c r="A47" s="4" t="s">
        <v>74</v>
      </c>
      <c r="B47" s="5" t="n">
        <v>211486</v>
      </c>
      <c r="C47" s="5" t="n">
        <v>139716</v>
      </c>
    </row>
    <row r="48" spans="1:3">
      <c r="A48" s="4" t="s">
        <v>75</v>
      </c>
      <c r="B48" s="5" t="n">
        <v>1346763</v>
      </c>
      <c r="C48" s="5" t="n">
        <v>1624590</v>
      </c>
    </row>
    <row r="49" spans="1:3">
      <c r="A49" s="4" t="s">
        <v>76</v>
      </c>
      <c r="B49" s="5" t="n">
        <v>7052</v>
      </c>
      <c r="C49" s="5" t="n">
        <v>2389</v>
      </c>
    </row>
    <row r="50" spans="1:3">
      <c r="A50" s="4" t="s">
        <v>77</v>
      </c>
      <c r="B50" s="5" t="n">
        <v>61960</v>
      </c>
      <c r="C50" s="5" t="n">
        <v>70739</v>
      </c>
    </row>
    <row r="51" spans="1:3">
      <c r="A51" s="4" t="s">
        <v>78</v>
      </c>
      <c r="B51" s="5" t="n">
        <v>11064</v>
      </c>
      <c r="C51" s="5" t="n">
        <v>203</v>
      </c>
    </row>
    <row r="52" spans="1:3">
      <c r="A52" s="4" t="s">
        <v>79</v>
      </c>
      <c r="B52" s="5" t="n">
        <v>32669</v>
      </c>
      <c r="C52" s="5" t="n">
        <v>31690</v>
      </c>
    </row>
    <row r="53" spans="1:3">
      <c r="A53" s="4" t="s">
        <v>80</v>
      </c>
      <c r="B53" s="5" t="n">
        <v>978693</v>
      </c>
      <c r="C53" s="5" t="n">
        <v>479765</v>
      </c>
    </row>
    <row r="54" spans="1:3">
      <c r="A54" s="4" t="s">
        <v>81</v>
      </c>
      <c r="B54" s="5" t="n">
        <v>44094</v>
      </c>
      <c r="C54" s="5" t="n">
        <v>49112</v>
      </c>
    </row>
    <row r="55" spans="1:3">
      <c r="A55" s="4" t="s">
        <v>82</v>
      </c>
      <c r="B55" s="5" t="n">
        <v>8290351</v>
      </c>
      <c r="C55" s="5" t="n">
        <v>8737134</v>
      </c>
    </row>
    <row r="56" spans="1:3">
      <c r="A56" s="4" t="s">
        <v>83</v>
      </c>
      <c r="B56" s="5" t="n">
        <v>15399474</v>
      </c>
      <c r="C56" s="5" t="n">
        <v>15181233</v>
      </c>
    </row>
    <row r="57" spans="1:3">
      <c r="A57" s="3" t="s">
        <v>84</v>
      </c>
    </row>
    <row r="58" spans="1:3">
      <c r="A58" s="4" t="s">
        <v>85</v>
      </c>
      <c r="B58" s="5" t="n">
        <v>44639</v>
      </c>
      <c r="C58" s="5" t="n">
        <v>44639</v>
      </c>
    </row>
    <row r="59" spans="1:3">
      <c r="A59" s="4" t="s">
        <v>86</v>
      </c>
      <c r="B59" s="5" t="n">
        <v>-202237</v>
      </c>
      <c r="C59" s="5" t="n">
        <v>-198739</v>
      </c>
    </row>
    <row r="60" spans="1:3">
      <c r="A60" s="4" t="s">
        <v>87</v>
      </c>
      <c r="B60" s="5" t="n">
        <v>398518</v>
      </c>
      <c r="C60" s="5" t="n">
        <v>398518</v>
      </c>
    </row>
    <row r="61" spans="1:3">
      <c r="A61" s="4" t="s">
        <v>88</v>
      </c>
      <c r="B61" s="5" t="n">
        <v>17835946</v>
      </c>
      <c r="C61" s="5" t="n">
        <v>15953164</v>
      </c>
    </row>
    <row r="62" spans="1:3">
      <c r="A62" s="4" t="s">
        <v>89</v>
      </c>
      <c r="B62" s="5" t="n">
        <v>-234727</v>
      </c>
      <c r="C62" s="5" t="n">
        <v>-226183</v>
      </c>
    </row>
    <row r="63" spans="1:3">
      <c r="A63" s="4" t="s">
        <v>90</v>
      </c>
      <c r="B63" s="5" t="n">
        <v>17842139</v>
      </c>
      <c r="C63" s="5" t="n">
        <v>15971399</v>
      </c>
    </row>
    <row r="64" spans="1:3">
      <c r="A64" s="4" t="s">
        <v>91</v>
      </c>
      <c r="B64" s="5" t="n">
        <v>187056</v>
      </c>
      <c r="C64" s="5" t="n">
        <v>145031</v>
      </c>
    </row>
    <row r="65" spans="1:3">
      <c r="A65" s="4" t="s">
        <v>92</v>
      </c>
      <c r="B65" s="5" t="n">
        <v>18029195</v>
      </c>
      <c r="C65" s="5" t="n">
        <v>16116430</v>
      </c>
    </row>
    <row r="66" spans="1:3">
      <c r="A66" s="4" t="s">
        <v>93</v>
      </c>
      <c r="B66" s="6" t="n">
        <v>33428669</v>
      </c>
      <c r="C66" s="6" t="n">
        <v>31297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7</v>
      </c>
    </row>
    <row r="3" spans="1:2">
      <c r="A3" s="3" t="s">
        <v>224</v>
      </c>
    </row>
    <row r="4" spans="1:2">
      <c r="A4" s="4" t="s">
        <v>250</v>
      </c>
      <c r="B4" s="4" t="s">
        <v>25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1</v>
      </c>
      <c r="B1" s="2" t="s">
        <v>1</v>
      </c>
    </row>
    <row r="2" spans="1:4">
      <c r="B2" s="2" t="s">
        <v>27</v>
      </c>
      <c r="C2" s="2" t="s">
        <v>28</v>
      </c>
      <c r="D2" s="2" t="s">
        <v>95</v>
      </c>
    </row>
    <row r="3" spans="1:4">
      <c r="A3" s="3" t="s">
        <v>1852</v>
      </c>
    </row>
    <row r="4" spans="1:4">
      <c r="A4" s="4" t="s">
        <v>1853</v>
      </c>
      <c r="B4" s="6" t="n">
        <v>259249</v>
      </c>
      <c r="C4" s="6" t="n">
        <v>221407</v>
      </c>
      <c r="D4" s="6" t="n">
        <v>193284</v>
      </c>
    </row>
    <row r="5" spans="1:4">
      <c r="A5" s="4" t="s">
        <v>1854</v>
      </c>
      <c r="B5" s="5" t="n">
        <v>2266988</v>
      </c>
      <c r="C5" s="5" t="n">
        <v>2185277</v>
      </c>
      <c r="D5" s="5" t="n">
        <v>2136720</v>
      </c>
    </row>
    <row r="6" spans="1:4">
      <c r="A6" s="4" t="s">
        <v>1855</v>
      </c>
      <c r="B6" s="5" t="n">
        <v>1070246</v>
      </c>
      <c r="C6" s="5" t="n">
        <v>876996</v>
      </c>
      <c r="D6" s="5" t="n">
        <v>835880</v>
      </c>
    </row>
    <row r="7" spans="1:4">
      <c r="A7" s="4" t="s">
        <v>1856</v>
      </c>
      <c r="B7" s="5" t="n">
        <v>204</v>
      </c>
      <c r="C7" s="5" t="n">
        <v>3194</v>
      </c>
      <c r="D7" s="5" t="n">
        <v>204</v>
      </c>
    </row>
    <row r="8" spans="1:4">
      <c r="A8" s="4" t="s">
        <v>1857</v>
      </c>
      <c r="C8" s="5" t="n">
        <v>1100</v>
      </c>
      <c r="D8" s="5" t="n">
        <v>8977</v>
      </c>
    </row>
    <row r="9" spans="1:4">
      <c r="A9" s="4" t="s">
        <v>1002</v>
      </c>
    </row>
    <row r="10" spans="1:4">
      <c r="A10" s="3" t="s">
        <v>1852</v>
      </c>
    </row>
    <row r="11" spans="1:4">
      <c r="A11" s="4" t="s">
        <v>1853</v>
      </c>
      <c r="B11" s="5" t="n">
        <v>123873</v>
      </c>
      <c r="C11" s="5" t="n">
        <v>100861</v>
      </c>
      <c r="D11" s="5" t="n">
        <v>55949</v>
      </c>
    </row>
    <row r="12" spans="1:4">
      <c r="A12" s="4" t="s">
        <v>1854</v>
      </c>
      <c r="B12" s="5" t="n">
        <v>251</v>
      </c>
      <c r="C12" s="5" t="n">
        <v>306</v>
      </c>
      <c r="D12" s="5" t="n">
        <v>2384</v>
      </c>
    </row>
    <row r="13" spans="1:4">
      <c r="A13" s="4" t="s">
        <v>1858</v>
      </c>
    </row>
    <row r="14" spans="1:4">
      <c r="A14" s="3" t="s">
        <v>1852</v>
      </c>
    </row>
    <row r="15" spans="1:4">
      <c r="A15" s="4" t="s">
        <v>1853</v>
      </c>
      <c r="B15" s="5" t="n">
        <v>10720</v>
      </c>
      <c r="C15" s="5" t="n">
        <v>8018</v>
      </c>
      <c r="D15" s="5" t="n">
        <v>6397</v>
      </c>
    </row>
    <row r="16" spans="1:4">
      <c r="A16" s="4" t="s">
        <v>1854</v>
      </c>
      <c r="B16" s="5" t="n">
        <v>33389</v>
      </c>
      <c r="C16" s="5" t="n">
        <v>21853</v>
      </c>
      <c r="D16" s="5" t="n">
        <v>11917</v>
      </c>
    </row>
    <row r="17" spans="1:4">
      <c r="A17" s="4" t="s">
        <v>1855</v>
      </c>
      <c r="B17" s="5" t="n">
        <v>940</v>
      </c>
      <c r="C17" s="5" t="n">
        <v>1573</v>
      </c>
      <c r="D17" s="5" t="n">
        <v>1864</v>
      </c>
    </row>
    <row r="18" spans="1:4">
      <c r="A18" s="4" t="s">
        <v>1856</v>
      </c>
      <c r="B18" s="5" t="n">
        <v>204</v>
      </c>
      <c r="C18" s="5" t="n">
        <v>3194</v>
      </c>
    </row>
    <row r="19" spans="1:4">
      <c r="A19" s="4" t="s">
        <v>1857</v>
      </c>
      <c r="C19" s="5" t="n">
        <v>1100</v>
      </c>
      <c r="D19" s="5" t="n">
        <v>690</v>
      </c>
    </row>
    <row r="20" spans="1:4">
      <c r="A20" s="4" t="s">
        <v>1859</v>
      </c>
    </row>
    <row r="21" spans="1:4">
      <c r="A21" s="3" t="s">
        <v>1852</v>
      </c>
    </row>
    <row r="22" spans="1:4">
      <c r="A22" s="4" t="s">
        <v>1853</v>
      </c>
      <c r="D22" s="5" t="n">
        <v>1299</v>
      </c>
    </row>
    <row r="23" spans="1:4">
      <c r="A23" s="4" t="s">
        <v>1854</v>
      </c>
      <c r="D23" s="5" t="n">
        <v>212378</v>
      </c>
    </row>
    <row r="24" spans="1:4">
      <c r="A24" s="4" t="s">
        <v>1855</v>
      </c>
      <c r="D24" s="5" t="n">
        <v>117</v>
      </c>
    </row>
    <row r="25" spans="1:4">
      <c r="A25" s="4" t="s">
        <v>593</v>
      </c>
    </row>
    <row r="26" spans="1:4">
      <c r="A26" s="3" t="s">
        <v>1852</v>
      </c>
    </row>
    <row r="27" spans="1:4">
      <c r="A27" s="4" t="s">
        <v>1853</v>
      </c>
      <c r="B27" s="5" t="n">
        <v>25049</v>
      </c>
      <c r="C27" s="5" t="n">
        <v>23104</v>
      </c>
    </row>
    <row r="28" spans="1:4">
      <c r="A28" s="4" t="s">
        <v>1854</v>
      </c>
      <c r="B28" s="5" t="n">
        <v>600600</v>
      </c>
      <c r="C28" s="5" t="n">
        <v>652855</v>
      </c>
    </row>
    <row r="29" spans="1:4">
      <c r="A29" s="4" t="s">
        <v>1855</v>
      </c>
      <c r="B29" s="5" t="n">
        <v>283556</v>
      </c>
      <c r="C29" s="5" t="n">
        <v>235502</v>
      </c>
    </row>
    <row r="30" spans="1:4">
      <c r="A30" s="4" t="s">
        <v>1860</v>
      </c>
    </row>
    <row r="31" spans="1:4">
      <c r="A31" s="3" t="s">
        <v>1852</v>
      </c>
    </row>
    <row r="32" spans="1:4">
      <c r="A32" s="4" t="s">
        <v>1853</v>
      </c>
      <c r="B32" s="5" t="n">
        <v>3431</v>
      </c>
      <c r="C32" s="5" t="n">
        <v>2865</v>
      </c>
      <c r="D32" s="5" t="n">
        <v>2510</v>
      </c>
    </row>
    <row r="33" spans="1:4">
      <c r="A33" s="4" t="s">
        <v>1854</v>
      </c>
      <c r="B33" s="5" t="n">
        <v>52150</v>
      </c>
      <c r="C33" s="5" t="n">
        <v>47905</v>
      </c>
      <c r="D33" s="5" t="n">
        <v>43967</v>
      </c>
    </row>
    <row r="34" spans="1:4">
      <c r="A34" s="4" t="s">
        <v>1855</v>
      </c>
      <c r="B34" s="5" t="n">
        <v>153</v>
      </c>
    </row>
    <row r="35" spans="1:4">
      <c r="A35" s="4" t="s">
        <v>999</v>
      </c>
    </row>
    <row r="36" spans="1:4">
      <c r="A36" s="3" t="s">
        <v>1852</v>
      </c>
    </row>
    <row r="37" spans="1:4">
      <c r="A37" s="4" t="s">
        <v>1853</v>
      </c>
      <c r="B37" s="5" t="n">
        <v>3025</v>
      </c>
      <c r="C37" s="5" t="n">
        <v>304</v>
      </c>
      <c r="D37" s="5" t="n">
        <v>297</v>
      </c>
    </row>
    <row r="38" spans="1:4">
      <c r="A38" s="4" t="s">
        <v>1854</v>
      </c>
      <c r="B38" s="5" t="n">
        <v>29276</v>
      </c>
      <c r="C38" s="5" t="n">
        <v>15506</v>
      </c>
      <c r="D38" s="5" t="n">
        <v>6886</v>
      </c>
    </row>
    <row r="39" spans="1:4">
      <c r="A39" s="4" t="s">
        <v>1855</v>
      </c>
      <c r="B39" s="5" t="n">
        <v>68472</v>
      </c>
      <c r="C39" s="5" t="n">
        <v>38984</v>
      </c>
      <c r="D39" s="5" t="n">
        <v>13495</v>
      </c>
    </row>
    <row r="40" spans="1:4">
      <c r="A40" s="4" t="s">
        <v>992</v>
      </c>
    </row>
    <row r="41" spans="1:4">
      <c r="A41" s="3" t="s">
        <v>1852</v>
      </c>
    </row>
    <row r="42" spans="1:4">
      <c r="A42" s="4" t="s">
        <v>1853</v>
      </c>
      <c r="B42" s="5" t="n">
        <v>17873</v>
      </c>
      <c r="C42" s="5" t="n">
        <v>19730</v>
      </c>
      <c r="D42" s="5" t="n">
        <v>21414</v>
      </c>
    </row>
    <row r="43" spans="1:4">
      <c r="A43" s="4" t="s">
        <v>1854</v>
      </c>
      <c r="B43" s="5" t="n">
        <v>15045</v>
      </c>
      <c r="C43" s="5" t="n">
        <v>14804</v>
      </c>
      <c r="D43" s="5" t="n">
        <v>16057</v>
      </c>
    </row>
    <row r="44" spans="1:4">
      <c r="A44" s="4" t="s">
        <v>1049</v>
      </c>
    </row>
    <row r="45" spans="1:4">
      <c r="A45" s="3" t="s">
        <v>1852</v>
      </c>
    </row>
    <row r="46" spans="1:4">
      <c r="A46" s="4" t="s">
        <v>1853</v>
      </c>
      <c r="B46" s="5" t="n">
        <v>158922</v>
      </c>
      <c r="C46" s="5" t="n">
        <v>131778</v>
      </c>
      <c r="D46" s="5" t="n">
        <v>90416</v>
      </c>
    </row>
    <row r="47" spans="1:4">
      <c r="A47" s="4" t="s">
        <v>1854</v>
      </c>
      <c r="B47" s="5" t="n">
        <v>130111</v>
      </c>
      <c r="C47" s="5" t="n">
        <v>100374</v>
      </c>
      <c r="D47" s="5" t="n">
        <v>99755</v>
      </c>
    </row>
    <row r="48" spans="1:4">
      <c r="A48" s="4" t="s">
        <v>1855</v>
      </c>
      <c r="B48" s="5" t="n">
        <v>69565</v>
      </c>
      <c r="C48" s="5" t="n">
        <v>40557</v>
      </c>
      <c r="D48" s="5" t="n">
        <v>15359</v>
      </c>
    </row>
    <row r="49" spans="1:4">
      <c r="A49" s="4" t="s">
        <v>1856</v>
      </c>
      <c r="B49" s="5" t="n">
        <v>204</v>
      </c>
      <c r="C49" s="5" t="n">
        <v>3194</v>
      </c>
      <c r="D49" s="5" t="n">
        <v>204</v>
      </c>
    </row>
    <row r="50" spans="1:4">
      <c r="A50" s="4" t="s">
        <v>1857</v>
      </c>
      <c r="C50" s="5" t="n">
        <v>1100</v>
      </c>
      <c r="D50" s="5" t="n">
        <v>8977</v>
      </c>
    </row>
    <row r="51" spans="1:4">
      <c r="A51" s="4" t="s">
        <v>1861</v>
      </c>
    </row>
    <row r="52" spans="1:4">
      <c r="A52" s="3" t="s">
        <v>1852</v>
      </c>
    </row>
    <row r="53" spans="1:4">
      <c r="A53" s="4" t="s">
        <v>1853</v>
      </c>
      <c r="B53" s="5" t="n">
        <v>5865</v>
      </c>
      <c r="C53" s="5" t="n">
        <v>5916</v>
      </c>
      <c r="D53" s="5" t="n">
        <v>15598</v>
      </c>
    </row>
    <row r="54" spans="1:4">
      <c r="A54" s="4" t="s">
        <v>1854</v>
      </c>
      <c r="B54" s="5" t="n">
        <v>1077</v>
      </c>
      <c r="C54" s="5" t="n">
        <v>1739</v>
      </c>
      <c r="D54" s="5" t="n">
        <v>27243</v>
      </c>
    </row>
    <row r="55" spans="1:4">
      <c r="A55" s="4" t="s">
        <v>1855</v>
      </c>
      <c r="C55" s="5" t="n">
        <v>10694</v>
      </c>
      <c r="D55" s="5" t="n">
        <v>240701</v>
      </c>
    </row>
    <row r="56" spans="1:4">
      <c r="A56" s="4" t="s">
        <v>1862</v>
      </c>
    </row>
    <row r="57" spans="1:4">
      <c r="A57" s="3" t="s">
        <v>1852</v>
      </c>
    </row>
    <row r="58" spans="1:4">
      <c r="A58" s="4" t="s">
        <v>1853</v>
      </c>
      <c r="B58" s="5" t="n">
        <v>21694</v>
      </c>
      <c r="C58" s="5" t="n">
        <v>13756</v>
      </c>
      <c r="D58" s="5" t="n">
        <v>11923</v>
      </c>
    </row>
    <row r="59" spans="1:4">
      <c r="A59" s="4" t="s">
        <v>1854</v>
      </c>
      <c r="B59" s="5" t="n">
        <v>1220251</v>
      </c>
      <c r="C59" s="5" t="n">
        <v>1131567</v>
      </c>
      <c r="D59" s="5" t="n">
        <v>1257975</v>
      </c>
    </row>
    <row r="60" spans="1:4">
      <c r="A60" s="4" t="s">
        <v>1855</v>
      </c>
      <c r="B60" s="5" t="n">
        <v>671</v>
      </c>
      <c r="D60" s="5" t="n">
        <v>2</v>
      </c>
    </row>
    <row r="61" spans="1:4">
      <c r="A61" s="4" t="s">
        <v>1863</v>
      </c>
    </row>
    <row r="62" spans="1:4">
      <c r="A62" s="3" t="s">
        <v>1852</v>
      </c>
    </row>
    <row r="63" spans="1:4">
      <c r="A63" s="4" t="s">
        <v>1853</v>
      </c>
      <c r="B63" s="5" t="n">
        <v>510</v>
      </c>
      <c r="C63" s="5" t="n">
        <v>1248</v>
      </c>
      <c r="D63" s="5" t="n">
        <v>10491</v>
      </c>
    </row>
    <row r="64" spans="1:4">
      <c r="A64" s="4" t="s">
        <v>1854</v>
      </c>
      <c r="B64" s="5" t="n">
        <v>96949</v>
      </c>
      <c r="C64" s="5" t="n">
        <v>94906</v>
      </c>
      <c r="D64" s="5" t="n">
        <v>94097</v>
      </c>
    </row>
    <row r="65" spans="1:4">
      <c r="A65" s="4" t="s">
        <v>1855</v>
      </c>
      <c r="B65" s="5" t="n">
        <v>6346</v>
      </c>
      <c r="C65" s="5" t="n">
        <v>6793</v>
      </c>
      <c r="D65" s="5" t="n">
        <v>6472</v>
      </c>
    </row>
    <row r="66" spans="1:4">
      <c r="A66" s="4" t="s">
        <v>1864</v>
      </c>
    </row>
    <row r="67" spans="1:4">
      <c r="A67" s="3" t="s">
        <v>1852</v>
      </c>
    </row>
    <row r="68" spans="1:4">
      <c r="A68" s="4" t="s">
        <v>1853</v>
      </c>
      <c r="B68" s="5" t="n">
        <v>417</v>
      </c>
      <c r="C68" s="5" t="n">
        <v>419</v>
      </c>
      <c r="D68" s="5" t="n">
        <v>397</v>
      </c>
    </row>
    <row r="69" spans="1:4">
      <c r="A69" s="4" t="s">
        <v>1854</v>
      </c>
      <c r="B69" s="5" t="n">
        <v>51394</v>
      </c>
      <c r="C69" s="5" t="n">
        <v>52488</v>
      </c>
      <c r="D69" s="5" t="n">
        <v>48900</v>
      </c>
    </row>
    <row r="70" spans="1:4">
      <c r="A70" s="4" t="s">
        <v>1855</v>
      </c>
      <c r="B70" s="5" t="n">
        <v>152659</v>
      </c>
      <c r="C70" s="5" t="n">
        <v>142605</v>
      </c>
      <c r="D70" s="5" t="n">
        <v>141870</v>
      </c>
    </row>
    <row r="71" spans="1:4">
      <c r="A71" s="4" t="s">
        <v>1865</v>
      </c>
    </row>
    <row r="72" spans="1:4">
      <c r="A72" s="3" t="s">
        <v>1852</v>
      </c>
    </row>
    <row r="73" spans="1:4">
      <c r="A73" s="4" t="s">
        <v>1853</v>
      </c>
      <c r="B73" s="5" t="n">
        <v>137</v>
      </c>
      <c r="C73" s="5" t="n">
        <v>109</v>
      </c>
    </row>
    <row r="74" spans="1:4">
      <c r="A74" s="4" t="s">
        <v>1854</v>
      </c>
      <c r="B74" s="5" t="n">
        <v>37051</v>
      </c>
      <c r="C74" s="5" t="n">
        <v>48192</v>
      </c>
    </row>
    <row r="75" spans="1:4">
      <c r="A75" s="4" t="s">
        <v>1855</v>
      </c>
      <c r="B75" s="5" t="n">
        <v>494621</v>
      </c>
      <c r="C75" s="5" t="n">
        <v>387496</v>
      </c>
    </row>
    <row r="76" spans="1:4">
      <c r="A76" s="4" t="s">
        <v>1866</v>
      </c>
    </row>
    <row r="77" spans="1:4">
      <c r="A77" s="3" t="s">
        <v>1852</v>
      </c>
    </row>
    <row r="78" spans="1:4">
      <c r="A78" s="4" t="s">
        <v>1853</v>
      </c>
      <c r="B78" s="5" t="n">
        <v>8505</v>
      </c>
      <c r="C78" s="5" t="n">
        <v>7670</v>
      </c>
      <c r="D78" s="5" t="n">
        <v>9930</v>
      </c>
    </row>
    <row r="79" spans="1:4">
      <c r="A79" s="4" t="s">
        <v>1854</v>
      </c>
      <c r="B79" s="5" t="n">
        <v>779</v>
      </c>
      <c r="C79" s="5" t="n">
        <v>834</v>
      </c>
      <c r="D79" s="5" t="n">
        <v>978</v>
      </c>
    </row>
    <row r="80" spans="1:4">
      <c r="A80" s="4" t="s">
        <v>1867</v>
      </c>
    </row>
    <row r="81" spans="1:4">
      <c r="A81" s="3" t="s">
        <v>1852</v>
      </c>
    </row>
    <row r="82" spans="1:4">
      <c r="A82" s="4" t="s">
        <v>1853</v>
      </c>
      <c r="B82" s="5" t="n">
        <v>2727</v>
      </c>
      <c r="C82" s="5" t="n">
        <v>2500</v>
      </c>
      <c r="D82" s="5" t="n">
        <v>3561</v>
      </c>
    </row>
    <row r="83" spans="1:4">
      <c r="A83" s="4" t="s">
        <v>1854</v>
      </c>
      <c r="B83" s="5" t="n">
        <v>4</v>
      </c>
      <c r="C83" s="5" t="n">
        <v>4</v>
      </c>
      <c r="D83" s="5" t="n">
        <v>2</v>
      </c>
    </row>
    <row r="84" spans="1:4">
      <c r="A84" s="4" t="s">
        <v>1868</v>
      </c>
    </row>
    <row r="85" spans="1:4">
      <c r="A85" s="3" t="s">
        <v>1852</v>
      </c>
    </row>
    <row r="86" spans="1:4">
      <c r="A86" s="4" t="s">
        <v>1853</v>
      </c>
      <c r="B86" s="5" t="n">
        <v>7639</v>
      </c>
      <c r="C86" s="5" t="n">
        <v>9757</v>
      </c>
    </row>
    <row r="87" spans="1:4">
      <c r="A87" s="4" t="s">
        <v>1854</v>
      </c>
      <c r="B87" s="5" t="n">
        <v>950</v>
      </c>
      <c r="C87" s="5" t="n">
        <v>915</v>
      </c>
    </row>
    <row r="88" spans="1:4">
      <c r="A88" s="4" t="s">
        <v>1855</v>
      </c>
      <c r="C88" s="5" t="n">
        <v>1080</v>
      </c>
    </row>
    <row r="89" spans="1:4">
      <c r="A89" s="4" t="s">
        <v>1869</v>
      </c>
    </row>
    <row r="90" spans="1:4">
      <c r="A90" s="3" t="s">
        <v>1852</v>
      </c>
    </row>
    <row r="91" spans="1:4">
      <c r="A91" s="4" t="s">
        <v>1853</v>
      </c>
      <c r="B91" s="5" t="n">
        <v>3183</v>
      </c>
      <c r="C91" s="5" t="n">
        <v>5435</v>
      </c>
    </row>
    <row r="92" spans="1:4">
      <c r="A92" s="4" t="s">
        <v>1854</v>
      </c>
      <c r="B92" s="5" t="n">
        <v>35</v>
      </c>
    </row>
    <row r="93" spans="1:4">
      <c r="A93" s="4" t="s">
        <v>1870</v>
      </c>
    </row>
    <row r="94" spans="1:4">
      <c r="A94" s="3" t="s">
        <v>1852</v>
      </c>
    </row>
    <row r="95" spans="1:4">
      <c r="A95" s="4" t="s">
        <v>1853</v>
      </c>
      <c r="B95" s="5" t="n">
        <v>5164</v>
      </c>
      <c r="C95" s="5" t="n">
        <v>6005</v>
      </c>
    </row>
    <row r="96" spans="1:4">
      <c r="A96" s="4" t="s">
        <v>1854</v>
      </c>
      <c r="B96" s="5" t="n">
        <v>44</v>
      </c>
      <c r="C96" s="5" t="n">
        <v>46</v>
      </c>
    </row>
    <row r="97" spans="1:4">
      <c r="A97" s="4" t="s">
        <v>1871</v>
      </c>
    </row>
    <row r="98" spans="1:4">
      <c r="A98" s="3" t="s">
        <v>1852</v>
      </c>
    </row>
    <row r="99" spans="1:4">
      <c r="A99" s="4" t="s">
        <v>1853</v>
      </c>
      <c r="B99" s="5" t="n">
        <v>1185</v>
      </c>
      <c r="C99" s="5" t="n">
        <v>230</v>
      </c>
    </row>
    <row r="100" spans="1:4">
      <c r="A100" s="4" t="s">
        <v>1854</v>
      </c>
      <c r="B100" s="5" t="n">
        <v>52634</v>
      </c>
      <c r="C100" s="5" t="n">
        <v>53068</v>
      </c>
    </row>
    <row r="101" spans="1:4">
      <c r="A101" s="4" t="s">
        <v>1855</v>
      </c>
      <c r="B101" s="5" t="n">
        <v>15648</v>
      </c>
      <c r="C101" s="5" t="n">
        <v>19882</v>
      </c>
    </row>
    <row r="102" spans="1:4">
      <c r="A102" s="4" t="s">
        <v>1872</v>
      </c>
    </row>
    <row r="103" spans="1:4">
      <c r="A103" s="3" t="s">
        <v>1852</v>
      </c>
    </row>
    <row r="104" spans="1:4">
      <c r="A104" s="4" t="s">
        <v>1853</v>
      </c>
      <c r="B104" s="5" t="n">
        <v>19</v>
      </c>
      <c r="C104" s="5" t="n">
        <v>43</v>
      </c>
    </row>
    <row r="105" spans="1:4">
      <c r="A105" s="4" t="s">
        <v>1854</v>
      </c>
      <c r="B105" s="5" t="n">
        <v>46900</v>
      </c>
      <c r="C105" s="5" t="n">
        <v>30663</v>
      </c>
    </row>
    <row r="106" spans="1:4">
      <c r="A106" s="4" t="s">
        <v>1855</v>
      </c>
      <c r="B106" s="5" t="n">
        <v>47163</v>
      </c>
      <c r="C106" s="5" t="n">
        <v>32141</v>
      </c>
    </row>
    <row r="107" spans="1:4">
      <c r="A107" s="4" t="s">
        <v>1873</v>
      </c>
    </row>
    <row r="108" spans="1:4">
      <c r="A108" s="3" t="s">
        <v>1852</v>
      </c>
    </row>
    <row r="109" spans="1:4">
      <c r="A109" s="4" t="s">
        <v>1853</v>
      </c>
      <c r="B109" s="5" t="n">
        <v>18233</v>
      </c>
      <c r="C109" s="5" t="n">
        <v>13437</v>
      </c>
      <c r="D109" s="5" t="n">
        <v>29409</v>
      </c>
    </row>
    <row r="110" spans="1:4">
      <c r="A110" s="4" t="s">
        <v>1854</v>
      </c>
      <c r="B110" s="5" t="n">
        <v>28209</v>
      </c>
      <c r="C110" s="5" t="n">
        <v>17626</v>
      </c>
      <c r="D110" s="5" t="n">
        <v>71314</v>
      </c>
    </row>
    <row r="111" spans="1:4">
      <c r="A111" s="4" t="s">
        <v>1855</v>
      </c>
      <c r="B111" s="5" t="n">
        <v>17</v>
      </c>
      <c r="C111" s="5" t="n">
        <v>246</v>
      </c>
      <c r="D111" s="5" t="n">
        <v>194945</v>
      </c>
    </row>
    <row r="112" spans="1:4">
      <c r="A112" s="4" t="s">
        <v>1682</v>
      </c>
    </row>
    <row r="113" spans="1:4">
      <c r="A113" s="3" t="s">
        <v>1852</v>
      </c>
    </row>
    <row r="114" spans="1:4">
      <c r="A114" s="4" t="s">
        <v>1853</v>
      </c>
      <c r="B114" s="5" t="n">
        <v>75278</v>
      </c>
      <c r="C114" s="5" t="n">
        <v>66525</v>
      </c>
      <c r="D114" s="5" t="n">
        <v>81309</v>
      </c>
    </row>
    <row r="115" spans="1:4">
      <c r="A115" s="4" t="s">
        <v>1854</v>
      </c>
      <c r="B115" s="5" t="n">
        <v>1536277</v>
      </c>
      <c r="C115" s="5" t="n">
        <v>1432048</v>
      </c>
      <c r="D115" s="5" t="n">
        <v>1500509</v>
      </c>
    </row>
    <row r="116" spans="1:4">
      <c r="A116" s="4" t="s">
        <v>1855</v>
      </c>
      <c r="B116" s="6" t="n">
        <v>717125</v>
      </c>
      <c r="C116" s="6" t="n">
        <v>600937</v>
      </c>
      <c r="D116" s="5" t="n">
        <v>583990</v>
      </c>
    </row>
    <row r="117" spans="1:4">
      <c r="A117" s="4" t="s">
        <v>1874</v>
      </c>
    </row>
    <row r="118" spans="1:4">
      <c r="A118" s="3" t="s">
        <v>1852</v>
      </c>
    </row>
    <row r="119" spans="1:4">
      <c r="A119" s="4" t="s">
        <v>1853</v>
      </c>
      <c r="D119" s="5" t="n">
        <v>20260</v>
      </c>
    </row>
    <row r="120" spans="1:4">
      <c r="A120" s="4" t="s">
        <v>1854</v>
      </c>
      <c r="D120" s="5" t="n">
        <v>324078</v>
      </c>
    </row>
    <row r="121" spans="1:4">
      <c r="A121" s="4" t="s">
        <v>1855</v>
      </c>
      <c r="D121" s="5" t="n">
        <v>236414</v>
      </c>
    </row>
    <row r="122" spans="1:4">
      <c r="A122" s="4" t="s">
        <v>1875</v>
      </c>
    </row>
    <row r="123" spans="1:4">
      <c r="A123" s="3" t="s">
        <v>1852</v>
      </c>
    </row>
    <row r="124" spans="1:4">
      <c r="A124" s="4" t="s">
        <v>1853</v>
      </c>
      <c r="D124" s="5" t="n">
        <v>21559</v>
      </c>
    </row>
    <row r="125" spans="1:4">
      <c r="A125" s="4" t="s">
        <v>1854</v>
      </c>
      <c r="D125" s="5" t="n">
        <v>536456</v>
      </c>
    </row>
    <row r="126" spans="1:4">
      <c r="A126" s="4" t="s">
        <v>1855</v>
      </c>
      <c r="D126" s="5" t="n">
        <v>236531</v>
      </c>
    </row>
    <row r="127" spans="1:4">
      <c r="A127" s="4" t="s">
        <v>1876</v>
      </c>
    </row>
    <row r="128" spans="1:4">
      <c r="A128" s="3" t="s">
        <v>1852</v>
      </c>
    </row>
    <row r="129" spans="1:4">
      <c r="A129" s="4" t="s">
        <v>1853</v>
      </c>
      <c r="D129" s="5" t="n">
        <v>3849</v>
      </c>
    </row>
    <row r="130" spans="1:4">
      <c r="A130" s="4" t="s">
        <v>1854</v>
      </c>
      <c r="D130" s="5" t="n">
        <v>18544</v>
      </c>
    </row>
    <row r="131" spans="1:4">
      <c r="A131" s="4" t="s">
        <v>1856</v>
      </c>
      <c r="D131" s="5" t="n">
        <v>204</v>
      </c>
    </row>
    <row r="132" spans="1:4">
      <c r="A132" s="4" t="s">
        <v>1012</v>
      </c>
    </row>
    <row r="133" spans="1:4">
      <c r="A133" s="3" t="s">
        <v>1852</v>
      </c>
    </row>
    <row r="134" spans="1:4">
      <c r="A134" s="4" t="s">
        <v>1857</v>
      </c>
      <c r="D134" s="6" t="n">
        <v>8287</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7</v>
      </c>
      <c r="B1" s="2" t="s">
        <v>1</v>
      </c>
    </row>
    <row r="2" spans="1:4">
      <c r="B2" s="2" t="s">
        <v>27</v>
      </c>
      <c r="C2" s="2" t="s">
        <v>28</v>
      </c>
      <c r="D2" s="2" t="s">
        <v>95</v>
      </c>
    </row>
    <row r="3" spans="1:4">
      <c r="A3" s="3" t="s">
        <v>1852</v>
      </c>
    </row>
    <row r="4" spans="1:4">
      <c r="A4" s="4" t="s">
        <v>165</v>
      </c>
      <c r="B4" s="6" t="n">
        <v>12416</v>
      </c>
      <c r="C4" s="6" t="n">
        <v>19161</v>
      </c>
      <c r="D4" s="6" t="n">
        <v>16102</v>
      </c>
    </row>
    <row r="5" spans="1:4">
      <c r="A5" s="4" t="s">
        <v>1002</v>
      </c>
    </row>
    <row r="6" spans="1:4">
      <c r="A6" s="3" t="s">
        <v>1852</v>
      </c>
    </row>
    <row r="7" spans="1:4">
      <c r="A7" s="4" t="s">
        <v>165</v>
      </c>
      <c r="B7" s="5" t="n">
        <v>87660</v>
      </c>
      <c r="C7" s="5" t="n">
        <v>73050</v>
      </c>
      <c r="D7" s="5" t="n">
        <v>43830</v>
      </c>
    </row>
    <row r="8" spans="1:4">
      <c r="A8" s="4" t="s">
        <v>1878</v>
      </c>
    </row>
    <row r="9" spans="1:4">
      <c r="A9" s="3" t="s">
        <v>1852</v>
      </c>
    </row>
    <row r="10" spans="1:4">
      <c r="A10" s="4" t="s">
        <v>165</v>
      </c>
      <c r="C10" s="5" t="n">
        <v>6082</v>
      </c>
      <c r="D10" s="5" t="n">
        <v>2103</v>
      </c>
    </row>
    <row r="11" spans="1:4">
      <c r="A11" s="4" t="s">
        <v>1879</v>
      </c>
    </row>
    <row r="12" spans="1:4">
      <c r="A12" s="3" t="s">
        <v>1852</v>
      </c>
    </row>
    <row r="13" spans="1:4">
      <c r="A13" s="4" t="s">
        <v>165</v>
      </c>
      <c r="D13" s="5" t="n">
        <v>457</v>
      </c>
    </row>
    <row r="14" spans="1:4">
      <c r="A14" s="4" t="s">
        <v>1880</v>
      </c>
    </row>
    <row r="15" spans="1:4">
      <c r="A15" s="3" t="s">
        <v>1852</v>
      </c>
    </row>
    <row r="16" spans="1:4">
      <c r="A16" s="4" t="s">
        <v>165</v>
      </c>
      <c r="B16" s="5" t="n">
        <v>6597</v>
      </c>
    </row>
    <row r="17" spans="1:4">
      <c r="A17" s="4" t="s">
        <v>1859</v>
      </c>
    </row>
    <row r="18" spans="1:4">
      <c r="A18" s="3" t="s">
        <v>1852</v>
      </c>
    </row>
    <row r="19" spans="1:4">
      <c r="A19" s="4" t="s">
        <v>1881</v>
      </c>
      <c r="D19" s="6" t="n">
        <v>191416</v>
      </c>
    </row>
    <row r="20" spans="1:4">
      <c r="A20" s="4" t="s">
        <v>593</v>
      </c>
    </row>
    <row r="21" spans="1:4">
      <c r="A21" s="3" t="s">
        <v>1852</v>
      </c>
    </row>
    <row r="22" spans="1:4">
      <c r="A22" s="4" t="s">
        <v>1881</v>
      </c>
      <c r="B22" s="6" t="n">
        <v>203635</v>
      </c>
      <c r="C22" s="6" t="n">
        <v>203635</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2</v>
      </c>
      <c r="B1" s="2" t="s">
        <v>27</v>
      </c>
      <c r="C1" s="2" t="s">
        <v>28</v>
      </c>
    </row>
    <row r="2" spans="1:3">
      <c r="A2" s="4" t="s">
        <v>1883</v>
      </c>
    </row>
    <row r="3" spans="1:3">
      <c r="A3" s="3" t="s">
        <v>1852</v>
      </c>
    </row>
    <row r="4" spans="1:3">
      <c r="A4" s="4" t="s">
        <v>1884</v>
      </c>
      <c r="B4" s="6" t="n">
        <v>29790</v>
      </c>
      <c r="C4" s="6" t="n">
        <v>31247</v>
      </c>
    </row>
    <row r="5" spans="1:3">
      <c r="A5" s="4" t="s">
        <v>1885</v>
      </c>
    </row>
    <row r="6" spans="1:3">
      <c r="A6" s="3" t="s">
        <v>1852</v>
      </c>
    </row>
    <row r="7" spans="1:3">
      <c r="A7" s="4" t="s">
        <v>1884</v>
      </c>
      <c r="B7" s="5" t="n">
        <v>22147</v>
      </c>
      <c r="C7" s="5" t="n">
        <v>22147</v>
      </c>
    </row>
    <row r="8" spans="1:3">
      <c r="A8" s="4" t="s">
        <v>1886</v>
      </c>
    </row>
    <row r="9" spans="1:3">
      <c r="A9" s="3" t="s">
        <v>1852</v>
      </c>
    </row>
    <row r="10" spans="1:3">
      <c r="A10" s="4" t="s">
        <v>1884</v>
      </c>
      <c r="B10" s="5" t="n">
        <v>7032</v>
      </c>
      <c r="C10" s="5" t="n">
        <v>8287</v>
      </c>
    </row>
    <row r="11" spans="1:3">
      <c r="A11" s="4" t="s">
        <v>1887</v>
      </c>
    </row>
    <row r="12" spans="1:3">
      <c r="A12" s="3" t="s">
        <v>1852</v>
      </c>
    </row>
    <row r="13" spans="1:3">
      <c r="A13" s="4" t="s">
        <v>1884</v>
      </c>
      <c r="B13" s="5" t="n">
        <v>611</v>
      </c>
      <c r="C13" s="5" t="n">
        <v>813</v>
      </c>
    </row>
    <row r="14" spans="1:3">
      <c r="A14" s="4" t="s">
        <v>1888</v>
      </c>
    </row>
    <row r="15" spans="1:3">
      <c r="A15" s="3" t="s">
        <v>1852</v>
      </c>
    </row>
    <row r="16" spans="1:3">
      <c r="A16" s="4" t="s">
        <v>1884</v>
      </c>
      <c r="B16" s="5" t="n">
        <v>29790</v>
      </c>
      <c r="C16" s="5" t="n">
        <v>31247</v>
      </c>
    </row>
    <row r="17" spans="1:3">
      <c r="A17" s="4" t="s">
        <v>1846</v>
      </c>
    </row>
    <row r="18" spans="1:3">
      <c r="A18" s="3" t="s">
        <v>1852</v>
      </c>
    </row>
    <row r="19" spans="1:3">
      <c r="A19" s="4" t="s">
        <v>1884</v>
      </c>
      <c r="B19" s="5" t="n">
        <v>64619</v>
      </c>
      <c r="C19" s="5" t="n">
        <v>82385</v>
      </c>
    </row>
    <row r="20" spans="1:3">
      <c r="A20" s="4" t="s">
        <v>1889</v>
      </c>
    </row>
    <row r="21" spans="1:3">
      <c r="A21" s="3" t="s">
        <v>1852</v>
      </c>
    </row>
    <row r="22" spans="1:3">
      <c r="A22" s="4" t="s">
        <v>1884</v>
      </c>
      <c r="B22" s="5" t="n">
        <v>2068</v>
      </c>
      <c r="C22" s="5" t="n">
        <v>3519</v>
      </c>
    </row>
    <row r="23" spans="1:3">
      <c r="A23" s="4" t="s">
        <v>1890</v>
      </c>
    </row>
    <row r="24" spans="1:3">
      <c r="A24" s="3" t="s">
        <v>1852</v>
      </c>
    </row>
    <row r="25" spans="1:3">
      <c r="A25" s="4" t="s">
        <v>1884</v>
      </c>
      <c r="B25" s="5" t="n">
        <v>15</v>
      </c>
      <c r="C25" s="5" t="n">
        <v>18</v>
      </c>
    </row>
    <row r="26" spans="1:3">
      <c r="A26" s="4" t="s">
        <v>1891</v>
      </c>
    </row>
    <row r="27" spans="1:3">
      <c r="A27" s="3" t="s">
        <v>1852</v>
      </c>
    </row>
    <row r="28" spans="1:3">
      <c r="A28" s="4" t="s">
        <v>1884</v>
      </c>
      <c r="B28" s="5" t="n">
        <v>21</v>
      </c>
      <c r="C28" s="5" t="n">
        <v>34</v>
      </c>
    </row>
    <row r="29" spans="1:3">
      <c r="A29" s="4" t="s">
        <v>1892</v>
      </c>
    </row>
    <row r="30" spans="1:3">
      <c r="A30" s="3" t="s">
        <v>1852</v>
      </c>
    </row>
    <row r="31" spans="1:3">
      <c r="A31" s="4" t="s">
        <v>1884</v>
      </c>
      <c r="B31" s="5" t="n">
        <v>2803</v>
      </c>
      <c r="C31" s="5" t="n">
        <v>22379</v>
      </c>
    </row>
    <row r="32" spans="1:3">
      <c r="A32" s="4" t="s">
        <v>1893</v>
      </c>
    </row>
    <row r="33" spans="1:3">
      <c r="A33" s="3" t="s">
        <v>1852</v>
      </c>
    </row>
    <row r="34" spans="1:3">
      <c r="A34" s="4" t="s">
        <v>1884</v>
      </c>
      <c r="B34" s="5" t="n">
        <v>38412</v>
      </c>
      <c r="C34" s="5" t="n">
        <v>38412</v>
      </c>
    </row>
    <row r="35" spans="1:3">
      <c r="A35" s="4" t="s">
        <v>1894</v>
      </c>
    </row>
    <row r="36" spans="1:3">
      <c r="A36" s="3" t="s">
        <v>1852</v>
      </c>
    </row>
    <row r="37" spans="1:3">
      <c r="A37" s="4" t="s">
        <v>1884</v>
      </c>
      <c r="B37" s="5" t="n">
        <v>1427</v>
      </c>
      <c r="C37" s="5" t="n">
        <v>1619</v>
      </c>
    </row>
    <row r="38" spans="1:3">
      <c r="A38" s="4" t="s">
        <v>1895</v>
      </c>
    </row>
    <row r="39" spans="1:3">
      <c r="A39" s="3" t="s">
        <v>1852</v>
      </c>
    </row>
    <row r="40" spans="1:3">
      <c r="A40" s="4" t="s">
        <v>1884</v>
      </c>
      <c r="B40" s="5" t="n">
        <v>448</v>
      </c>
    </row>
    <row r="41" spans="1:3">
      <c r="A41" s="4" t="s">
        <v>1896</v>
      </c>
    </row>
    <row r="42" spans="1:3">
      <c r="A42" s="3" t="s">
        <v>1852</v>
      </c>
    </row>
    <row r="43" spans="1:3">
      <c r="A43" s="4" t="s">
        <v>1884</v>
      </c>
      <c r="B43" s="5" t="n">
        <v>2272</v>
      </c>
      <c r="C43" s="5" t="n">
        <v>4191</v>
      </c>
    </row>
    <row r="44" spans="1:3">
      <c r="A44" s="4" t="s">
        <v>1897</v>
      </c>
    </row>
    <row r="45" spans="1:3">
      <c r="A45" s="3" t="s">
        <v>1852</v>
      </c>
    </row>
    <row r="46" spans="1:3">
      <c r="A46" s="4" t="s">
        <v>1884</v>
      </c>
      <c r="B46" s="5" t="n">
        <v>45398</v>
      </c>
      <c r="C46" s="5" t="n">
        <v>66653</v>
      </c>
    </row>
    <row r="47" spans="1:3">
      <c r="A47" s="4" t="s">
        <v>1898</v>
      </c>
    </row>
    <row r="48" spans="1:3">
      <c r="A48" s="3" t="s">
        <v>1852</v>
      </c>
    </row>
    <row r="49" spans="1:3">
      <c r="A49" s="4" t="s">
        <v>1884</v>
      </c>
      <c r="B49" s="5" t="n">
        <v>2033</v>
      </c>
      <c r="C49" s="5" t="n">
        <v>1808</v>
      </c>
    </row>
    <row r="50" spans="1:3">
      <c r="A50" s="4" t="s">
        <v>1899</v>
      </c>
    </row>
    <row r="51" spans="1:3">
      <c r="A51" s="3" t="s">
        <v>1852</v>
      </c>
    </row>
    <row r="52" spans="1:3">
      <c r="A52" s="4" t="s">
        <v>1884</v>
      </c>
      <c r="B52" s="5" t="n">
        <v>3050</v>
      </c>
      <c r="C52" s="5" t="n">
        <v>3254</v>
      </c>
    </row>
    <row r="53" spans="1:3">
      <c r="A53" s="4" t="s">
        <v>1900</v>
      </c>
    </row>
    <row r="54" spans="1:3">
      <c r="A54" s="3" t="s">
        <v>1852</v>
      </c>
    </row>
    <row r="55" spans="1:3">
      <c r="A55" s="4" t="s">
        <v>1884</v>
      </c>
      <c r="B55" s="5" t="n">
        <v>15</v>
      </c>
      <c r="C55" s="5" t="n">
        <v>13</v>
      </c>
    </row>
    <row r="56" spans="1:3">
      <c r="A56" s="4" t="s">
        <v>1901</v>
      </c>
    </row>
    <row r="57" spans="1:3">
      <c r="A57" s="3" t="s">
        <v>1852</v>
      </c>
    </row>
    <row r="58" spans="1:3">
      <c r="A58" s="4" t="s">
        <v>1884</v>
      </c>
      <c r="B58" s="5" t="n">
        <v>36</v>
      </c>
      <c r="C58" s="5" t="n">
        <v>20</v>
      </c>
    </row>
    <row r="59" spans="1:3">
      <c r="A59" s="4" t="s">
        <v>1902</v>
      </c>
    </row>
    <row r="60" spans="1:3">
      <c r="A60" s="3" t="s">
        <v>1852</v>
      </c>
    </row>
    <row r="61" spans="1:3">
      <c r="A61" s="4" t="s">
        <v>1884</v>
      </c>
      <c r="B61" s="5" t="n">
        <v>3</v>
      </c>
      <c r="C61" s="5" t="n">
        <v>3</v>
      </c>
    </row>
    <row r="62" spans="1:3">
      <c r="A62" s="4" t="s">
        <v>1903</v>
      </c>
    </row>
    <row r="63" spans="1:3">
      <c r="A63" s="3" t="s">
        <v>1852</v>
      </c>
    </row>
    <row r="64" spans="1:3">
      <c r="A64" s="4" t="s">
        <v>1884</v>
      </c>
      <c r="B64" s="5" t="n">
        <v>4112</v>
      </c>
      <c r="C64" s="5" t="n">
        <v>1350</v>
      </c>
    </row>
    <row r="65" spans="1:3">
      <c r="A65" s="4" t="s">
        <v>1904</v>
      </c>
    </row>
    <row r="66" spans="1:3">
      <c r="A66" s="3" t="s">
        <v>1852</v>
      </c>
    </row>
    <row r="67" spans="1:3">
      <c r="A67" s="4" t="s">
        <v>1884</v>
      </c>
      <c r="B67" s="5" t="n">
        <v>2965</v>
      </c>
      <c r="C67" s="5" t="n">
        <v>1213</v>
      </c>
    </row>
    <row r="68" spans="1:3">
      <c r="A68" s="4" t="s">
        <v>1905</v>
      </c>
    </row>
    <row r="69" spans="1:3">
      <c r="A69" s="3" t="s">
        <v>1852</v>
      </c>
    </row>
    <row r="70" spans="1:3">
      <c r="A70" s="4" t="s">
        <v>1884</v>
      </c>
      <c r="B70" s="5" t="n">
        <v>1941</v>
      </c>
      <c r="C70" s="5" t="n">
        <v>1769</v>
      </c>
    </row>
    <row r="71" spans="1:3">
      <c r="A71" s="4" t="s">
        <v>1906</v>
      </c>
    </row>
    <row r="72" spans="1:3">
      <c r="A72" s="3" t="s">
        <v>1852</v>
      </c>
    </row>
    <row r="73" spans="1:3">
      <c r="A73" s="4" t="s">
        <v>1884</v>
      </c>
      <c r="B73" s="5" t="n">
        <v>2998</v>
      </c>
      <c r="C73" s="5" t="n">
        <v>2783</v>
      </c>
    </row>
    <row r="74" spans="1:3">
      <c r="A74" s="4" t="s">
        <v>1907</v>
      </c>
    </row>
    <row r="75" spans="1:3">
      <c r="A75" s="3" t="s">
        <v>1852</v>
      </c>
    </row>
    <row r="76" spans="1:3">
      <c r="A76" s="4" t="s">
        <v>1884</v>
      </c>
      <c r="B76" s="5" t="n">
        <v>17153</v>
      </c>
      <c r="C76" s="5" t="n">
        <v>12213</v>
      </c>
    </row>
    <row r="77" spans="1:3">
      <c r="A77" s="4" t="s">
        <v>1845</v>
      </c>
    </row>
    <row r="78" spans="1:3">
      <c r="A78" s="3" t="s">
        <v>1852</v>
      </c>
    </row>
    <row r="79" spans="1:3">
      <c r="A79" s="4" t="s">
        <v>1908</v>
      </c>
      <c r="B79" s="5" t="n">
        <v>681916</v>
      </c>
      <c r="C79" s="5" t="n">
        <v>571711</v>
      </c>
    </row>
    <row r="80" spans="1:3">
      <c r="A80" s="4" t="s">
        <v>1909</v>
      </c>
    </row>
    <row r="81" spans="1:3">
      <c r="A81" s="3" t="s">
        <v>1852</v>
      </c>
    </row>
    <row r="82" spans="1:3">
      <c r="A82" s="4" t="s">
        <v>1908</v>
      </c>
      <c r="B82" s="5" t="n">
        <v>148066</v>
      </c>
      <c r="C82" s="5" t="n">
        <v>149574</v>
      </c>
    </row>
    <row r="83" spans="1:3">
      <c r="A83" s="4" t="s">
        <v>1910</v>
      </c>
    </row>
    <row r="84" spans="1:3">
      <c r="A84" s="3" t="s">
        <v>1852</v>
      </c>
    </row>
    <row r="85" spans="1:3">
      <c r="A85" s="4" t="s">
        <v>1908</v>
      </c>
      <c r="B85" s="5" t="n">
        <v>6865</v>
      </c>
      <c r="C85" s="5" t="n">
        <v>21063</v>
      </c>
    </row>
    <row r="86" spans="1:3">
      <c r="A86" s="4" t="s">
        <v>1911</v>
      </c>
    </row>
    <row r="87" spans="1:3">
      <c r="A87" s="3" t="s">
        <v>1852</v>
      </c>
    </row>
    <row r="88" spans="1:3">
      <c r="A88" s="4" t="s">
        <v>1908</v>
      </c>
      <c r="B88" s="5" t="n">
        <v>1612</v>
      </c>
      <c r="C88" s="5" t="n">
        <v>1328</v>
      </c>
    </row>
    <row r="89" spans="1:3">
      <c r="A89" s="4" t="s">
        <v>1912</v>
      </c>
    </row>
    <row r="90" spans="1:3">
      <c r="A90" s="3" t="s">
        <v>1852</v>
      </c>
    </row>
    <row r="91" spans="1:3">
      <c r="A91" s="4" t="s">
        <v>1908</v>
      </c>
      <c r="B91" s="5" t="n">
        <v>94</v>
      </c>
      <c r="C91" s="5" t="n">
        <v>92</v>
      </c>
    </row>
    <row r="92" spans="1:3">
      <c r="A92" s="4" t="s">
        <v>1913</v>
      </c>
    </row>
    <row r="93" spans="1:3">
      <c r="A93" s="3" t="s">
        <v>1852</v>
      </c>
    </row>
    <row r="94" spans="1:3">
      <c r="A94" s="4" t="s">
        <v>1908</v>
      </c>
      <c r="B94" s="5" t="n">
        <v>11099</v>
      </c>
      <c r="C94" s="5" t="n">
        <v>7676</v>
      </c>
    </row>
    <row r="95" spans="1:3">
      <c r="A95" s="4" t="s">
        <v>1914</v>
      </c>
    </row>
    <row r="96" spans="1:3">
      <c r="A96" s="3" t="s">
        <v>1852</v>
      </c>
    </row>
    <row r="97" spans="1:3">
      <c r="A97" s="4" t="s">
        <v>1908</v>
      </c>
      <c r="B97" s="5" t="n">
        <v>8963</v>
      </c>
    </row>
    <row r="98" spans="1:3">
      <c r="A98" s="4" t="s">
        <v>1915</v>
      </c>
    </row>
    <row r="99" spans="1:3">
      <c r="A99" s="3" t="s">
        <v>1852</v>
      </c>
    </row>
    <row r="100" spans="1:3">
      <c r="A100" s="4" t="s">
        <v>1908</v>
      </c>
      <c r="B100" s="5" t="n">
        <v>1164</v>
      </c>
      <c r="C100" s="5" t="n">
        <v>945</v>
      </c>
    </row>
    <row r="101" spans="1:3">
      <c r="A101" s="4" t="s">
        <v>1916</v>
      </c>
    </row>
    <row r="102" spans="1:3">
      <c r="A102" s="3" t="s">
        <v>1852</v>
      </c>
    </row>
    <row r="103" spans="1:3">
      <c r="A103" s="4" t="s">
        <v>1908</v>
      </c>
      <c r="B103" s="5" t="n">
        <v>29797</v>
      </c>
      <c r="C103" s="5" t="n">
        <v>31104</v>
      </c>
    </row>
    <row r="104" spans="1:3">
      <c r="A104" s="4" t="s">
        <v>1917</v>
      </c>
    </row>
    <row r="105" spans="1:3">
      <c r="A105" s="3" t="s">
        <v>1852</v>
      </c>
    </row>
    <row r="106" spans="1:3">
      <c r="A106" s="4" t="s">
        <v>1908</v>
      </c>
      <c r="B106" s="5" t="n">
        <v>69</v>
      </c>
      <c r="C106" s="5" t="n">
        <v>4975</v>
      </c>
    </row>
    <row r="107" spans="1:3">
      <c r="A107" s="4" t="s">
        <v>1918</v>
      </c>
    </row>
    <row r="108" spans="1:3">
      <c r="A108" s="3" t="s">
        <v>1852</v>
      </c>
    </row>
    <row r="109" spans="1:3">
      <c r="A109" s="4" t="s">
        <v>1908</v>
      </c>
      <c r="B109" s="5" t="n">
        <v>267297</v>
      </c>
      <c r="C109" s="5" t="n">
        <v>247728</v>
      </c>
    </row>
    <row r="110" spans="1:3">
      <c r="A110" s="4" t="s">
        <v>1919</v>
      </c>
    </row>
    <row r="111" spans="1:3">
      <c r="A111" s="3" t="s">
        <v>1852</v>
      </c>
    </row>
    <row r="112" spans="1:3">
      <c r="A112" s="4" t="s">
        <v>1908</v>
      </c>
      <c r="B112" s="5" t="n">
        <v>9522</v>
      </c>
      <c r="C112" s="5" t="n">
        <v>13913</v>
      </c>
    </row>
    <row r="113" spans="1:3">
      <c r="A113" s="4" t="s">
        <v>1920</v>
      </c>
    </row>
    <row r="114" spans="1:3">
      <c r="A114" s="3" t="s">
        <v>1852</v>
      </c>
    </row>
    <row r="115" spans="1:3">
      <c r="A115" s="4" t="s">
        <v>1908</v>
      </c>
      <c r="B115" s="5" t="n">
        <v>58346</v>
      </c>
      <c r="C115" s="5" t="n">
        <v>24918</v>
      </c>
    </row>
    <row r="116" spans="1:3">
      <c r="A116" s="4" t="s">
        <v>1921</v>
      </c>
    </row>
    <row r="117" spans="1:3">
      <c r="A117" s="3" t="s">
        <v>1852</v>
      </c>
    </row>
    <row r="118" spans="1:3">
      <c r="A118" s="4" t="s">
        <v>1908</v>
      </c>
      <c r="B118" s="5" t="n">
        <v>140311</v>
      </c>
      <c r="C118" s="5" t="n">
        <v>68276</v>
      </c>
    </row>
    <row r="119" spans="1:3">
      <c r="A119" s="4" t="s">
        <v>1922</v>
      </c>
    </row>
    <row r="120" spans="1:3">
      <c r="A120" s="3" t="s">
        <v>1852</v>
      </c>
    </row>
    <row r="121" spans="1:3">
      <c r="A121" s="4" t="s">
        <v>1908</v>
      </c>
      <c r="B121" s="5" t="n">
        <v>599</v>
      </c>
      <c r="C121" s="5" t="n">
        <v>892</v>
      </c>
    </row>
    <row r="122" spans="1:3">
      <c r="A122" s="4" t="s">
        <v>1923</v>
      </c>
    </row>
    <row r="123" spans="1:3">
      <c r="A123" s="3" t="s">
        <v>1852</v>
      </c>
    </row>
    <row r="124" spans="1:3">
      <c r="A124" s="4" t="s">
        <v>1908</v>
      </c>
      <c r="B124" s="5" t="n">
        <v>582</v>
      </c>
      <c r="C124" s="5" t="n">
        <v>113</v>
      </c>
    </row>
    <row r="125" spans="1:3">
      <c r="A125" s="4" t="s">
        <v>1924</v>
      </c>
    </row>
    <row r="126" spans="1:3">
      <c r="A126" s="3" t="s">
        <v>1852</v>
      </c>
    </row>
    <row r="127" spans="1:3">
      <c r="A127" s="4" t="s">
        <v>1908</v>
      </c>
      <c r="B127" s="5" t="n">
        <v>9</v>
      </c>
      <c r="C127" s="5" t="n">
        <v>9</v>
      </c>
    </row>
    <row r="128" spans="1:3">
      <c r="A128" s="4" t="s">
        <v>1925</v>
      </c>
    </row>
    <row r="129" spans="1:3">
      <c r="A129" s="3" t="s">
        <v>1852</v>
      </c>
    </row>
    <row r="130" spans="1:3">
      <c r="A130" s="4" t="s">
        <v>1908</v>
      </c>
      <c r="B130" s="5" t="n">
        <v>27318</v>
      </c>
      <c r="C130" s="5" t="n">
        <v>30209</v>
      </c>
    </row>
    <row r="131" spans="1:3">
      <c r="A131" s="4" t="s">
        <v>1926</v>
      </c>
    </row>
    <row r="132" spans="1:3">
      <c r="A132" s="3" t="s">
        <v>1852</v>
      </c>
    </row>
    <row r="133" spans="1:3">
      <c r="A133" s="4" t="s">
        <v>1908</v>
      </c>
      <c r="B133" s="6" t="n">
        <v>504053</v>
      </c>
      <c r="C133" s="6" t="n">
        <v>391033</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927</v>
      </c>
      <c r="B1" s="2" t="s">
        <v>1</v>
      </c>
    </row>
    <row r="2" spans="1:2">
      <c r="B2" s="2" t="s">
        <v>1184</v>
      </c>
    </row>
    <row r="3" spans="1:2">
      <c r="A3" s="4" t="s">
        <v>1785</v>
      </c>
    </row>
    <row r="4" spans="1:2">
      <c r="A4" s="3" t="s">
        <v>1852</v>
      </c>
    </row>
    <row r="5" spans="1:2">
      <c r="A5" s="4" t="s">
        <v>1928</v>
      </c>
      <c r="B5" s="7" t="n">
        <v>12240000</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7"/>
    <col customWidth="1" max="3" min="3" width="18"/>
  </cols>
  <sheetData>
    <row r="1" spans="1:3">
      <c r="A1" s="1" t="s">
        <v>1929</v>
      </c>
      <c r="B1" s="2" t="s">
        <v>27</v>
      </c>
      <c r="C1" s="2" t="s">
        <v>28</v>
      </c>
    </row>
    <row r="2" spans="1:3">
      <c r="A2" s="3" t="s">
        <v>1930</v>
      </c>
    </row>
    <row r="3" spans="1:3">
      <c r="A3" s="4" t="s">
        <v>1931</v>
      </c>
      <c r="B3" s="6" t="n">
        <v>616780000000</v>
      </c>
      <c r="C3" s="6" t="n">
        <v>468768000000</v>
      </c>
    </row>
    <row r="4" spans="1:3">
      <c r="A4" s="4" t="s">
        <v>1932</v>
      </c>
      <c r="B4" s="5" t="n">
        <v>1962083000000</v>
      </c>
      <c r="C4" s="6" t="n">
        <v>1701249000000</v>
      </c>
    </row>
    <row r="5" spans="1:3">
      <c r="A5" s="4" t="s">
        <v>1933</v>
      </c>
    </row>
    <row r="6" spans="1:3">
      <c r="A6" s="3" t="s">
        <v>1930</v>
      </c>
    </row>
    <row r="7" spans="1:3">
      <c r="A7" s="4" t="s">
        <v>1932</v>
      </c>
      <c r="B7" s="5" t="n">
        <v>1111614000000</v>
      </c>
    </row>
    <row r="8" spans="1:3">
      <c r="A8" s="4" t="s">
        <v>1934</v>
      </c>
    </row>
    <row r="9" spans="1:3">
      <c r="A9" s="3" t="s">
        <v>1930</v>
      </c>
    </row>
    <row r="10" spans="1:3">
      <c r="A10" s="4" t="s">
        <v>1935</v>
      </c>
      <c r="B10" s="5" t="n">
        <v>0</v>
      </c>
    </row>
    <row r="11" spans="1:3">
      <c r="A11" s="4" t="s">
        <v>616</v>
      </c>
    </row>
    <row r="12" spans="1:3">
      <c r="A12" s="3" t="s">
        <v>1930</v>
      </c>
    </row>
    <row r="13" spans="1:3">
      <c r="A13" s="4" t="s">
        <v>1936</v>
      </c>
      <c r="B13" s="5" t="n">
        <v>4144000000</v>
      </c>
    </row>
    <row r="14" spans="1:3">
      <c r="A14" s="4" t="s">
        <v>1931</v>
      </c>
      <c r="B14" s="6" t="n">
        <v>30000000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7</v>
      </c>
      <c r="B1" s="2" t="s">
        <v>1</v>
      </c>
    </row>
    <row r="2" spans="1:4">
      <c r="B2" s="2" t="s">
        <v>27</v>
      </c>
      <c r="C2" s="2" t="s">
        <v>28</v>
      </c>
      <c r="D2" s="2" t="s">
        <v>95</v>
      </c>
    </row>
    <row r="3" spans="1:4">
      <c r="A3" s="3" t="s">
        <v>1938</v>
      </c>
    </row>
    <row r="4" spans="1:4">
      <c r="A4" s="4" t="s">
        <v>1029</v>
      </c>
      <c r="B4" s="6" t="n">
        <v>-76045</v>
      </c>
      <c r="C4" s="6" t="n">
        <v>-54353</v>
      </c>
      <c r="D4" s="6" t="n">
        <v>-45884</v>
      </c>
    </row>
    <row r="5" spans="1:4">
      <c r="A5" s="4" t="s">
        <v>1939</v>
      </c>
      <c r="B5" s="5" t="n">
        <v>-12416</v>
      </c>
      <c r="C5" s="5" t="n">
        <v>-19161</v>
      </c>
      <c r="D5" s="5" t="n">
        <v>-16102</v>
      </c>
    </row>
    <row r="6" spans="1:4">
      <c r="A6" s="4" t="s">
        <v>1940</v>
      </c>
      <c r="B6" s="5" t="n">
        <v>-7110</v>
      </c>
      <c r="C6" s="5" t="n">
        <v>-5085</v>
      </c>
      <c r="D6" s="5" t="n">
        <v>-5090</v>
      </c>
    </row>
    <row r="7" spans="1:4">
      <c r="A7" s="4" t="s">
        <v>1610</v>
      </c>
      <c r="B7" s="5" t="n">
        <v>-4890</v>
      </c>
      <c r="C7" s="5" t="n">
        <v>-459349</v>
      </c>
      <c r="D7" s="5" t="n">
        <v>-10786</v>
      </c>
    </row>
    <row r="8" spans="1:4">
      <c r="A8" s="4" t="s">
        <v>1611</v>
      </c>
      <c r="B8" s="5" t="n">
        <v>-223943</v>
      </c>
      <c r="C8" s="5" t="n">
        <v>-4132</v>
      </c>
      <c r="D8" s="5" t="n">
        <v>-1927</v>
      </c>
    </row>
    <row r="9" spans="1:4">
      <c r="A9" s="4" t="s">
        <v>1941</v>
      </c>
      <c r="B9" s="5" t="n">
        <v>-2245732</v>
      </c>
      <c r="C9" s="5" t="n">
        <v>-544501</v>
      </c>
      <c r="D9" s="5" t="n">
        <v>-786140</v>
      </c>
    </row>
    <row r="10" spans="1:4">
      <c r="A10" s="4" t="s">
        <v>1607</v>
      </c>
      <c r="B10" s="5" t="n">
        <v>-18548</v>
      </c>
      <c r="C10" s="5" t="n">
        <v>-18638</v>
      </c>
    </row>
    <row r="11" spans="1:4">
      <c r="A11" s="4" t="s">
        <v>866</v>
      </c>
      <c r="B11" s="5" t="n">
        <v>-13991</v>
      </c>
      <c r="C11" s="5" t="n">
        <v>-6908</v>
      </c>
      <c r="D11" s="5" t="n">
        <v>-7140</v>
      </c>
    </row>
    <row r="12" spans="1:4">
      <c r="A12" s="4" t="s">
        <v>1613</v>
      </c>
      <c r="B12" s="5" t="n">
        <v>-33</v>
      </c>
      <c r="C12" s="5" t="n">
        <v>-25</v>
      </c>
    </row>
    <row r="13" spans="1:4">
      <c r="A13" s="4" t="s">
        <v>1942</v>
      </c>
      <c r="C13" s="5" t="n">
        <v>-121</v>
      </c>
      <c r="D13" s="5" t="n">
        <v>-5188</v>
      </c>
    </row>
    <row r="14" spans="1:4">
      <c r="A14" s="4" t="s">
        <v>1612</v>
      </c>
      <c r="B14" s="5" t="n">
        <v>-9900</v>
      </c>
    </row>
    <row r="15" spans="1:4">
      <c r="A15" s="4" t="s">
        <v>98</v>
      </c>
      <c r="B15" s="5" t="n">
        <v>-1129</v>
      </c>
      <c r="C15" s="5" t="n">
        <v>-2123</v>
      </c>
      <c r="D15" s="5" t="n">
        <v>-7577</v>
      </c>
    </row>
    <row r="16" spans="1:4">
      <c r="A16" s="4" t="s">
        <v>1943</v>
      </c>
      <c r="B16" s="5" t="n">
        <v>299100</v>
      </c>
      <c r="C16" s="5" t="n">
        <v>290454</v>
      </c>
      <c r="D16" s="5" t="n">
        <v>297662</v>
      </c>
    </row>
    <row r="17" spans="1:4">
      <c r="A17" s="4" t="s">
        <v>1944</v>
      </c>
      <c r="B17" s="5" t="n">
        <v>8419</v>
      </c>
      <c r="C17" s="5" t="n">
        <v>3991</v>
      </c>
      <c r="D17" s="5" t="n">
        <v>4750</v>
      </c>
    </row>
    <row r="18" spans="1:4">
      <c r="A18" s="4" t="s">
        <v>1619</v>
      </c>
      <c r="B18" s="5" t="n">
        <v>36024</v>
      </c>
      <c r="C18" s="5" t="n">
        <v>2919</v>
      </c>
      <c r="D18" s="5" t="n">
        <v>2599</v>
      </c>
    </row>
    <row r="19" spans="1:4">
      <c r="A19" s="4" t="s">
        <v>1623</v>
      </c>
      <c r="B19" s="5" t="n">
        <v>14519</v>
      </c>
      <c r="C19" s="5" t="n">
        <v>5255</v>
      </c>
      <c r="D19" s="5" t="n">
        <v>21787</v>
      </c>
    </row>
    <row r="20" spans="1:4">
      <c r="A20" s="4" t="s">
        <v>1616</v>
      </c>
      <c r="B20" s="5" t="n">
        <v>9682</v>
      </c>
    </row>
    <row r="21" spans="1:4">
      <c r="A21" s="4" t="s">
        <v>1620</v>
      </c>
      <c r="B21" s="5" t="n">
        <v>10031</v>
      </c>
      <c r="C21" s="5" t="n">
        <v>3428</v>
      </c>
      <c r="D21" s="5" t="n">
        <v>4845</v>
      </c>
    </row>
    <row r="22" spans="1:4">
      <c r="A22" s="4" t="s">
        <v>116</v>
      </c>
      <c r="B22" s="5" t="n">
        <v>745654</v>
      </c>
      <c r="C22" s="5" t="n">
        <v>436038</v>
      </c>
      <c r="D22" s="5" t="n">
        <v>519480</v>
      </c>
    </row>
    <row r="23" spans="1:4">
      <c r="A23" s="4" t="s">
        <v>1945</v>
      </c>
      <c r="B23" s="5" t="n">
        <v>127696</v>
      </c>
      <c r="C23" s="5" t="n">
        <v>118143</v>
      </c>
      <c r="D23" s="5" t="n">
        <v>110021</v>
      </c>
    </row>
    <row r="24" spans="1:4">
      <c r="A24" s="4" t="s">
        <v>157</v>
      </c>
      <c r="B24" s="5" t="n">
        <v>414</v>
      </c>
    </row>
    <row r="25" spans="1:4">
      <c r="A25" s="4" t="s">
        <v>103</v>
      </c>
      <c r="B25" s="5" t="n">
        <v>3247519</v>
      </c>
      <c r="C25" s="5" t="n">
        <v>3068558</v>
      </c>
      <c r="D25" s="5" t="n">
        <v>2993486</v>
      </c>
    </row>
    <row r="26" spans="1:4">
      <c r="A26" s="4" t="s">
        <v>907</v>
      </c>
      <c r="B26" s="5" t="n">
        <v>34584</v>
      </c>
      <c r="C26" s="5" t="n">
        <v>37820</v>
      </c>
      <c r="D26" s="5" t="n">
        <v>60450</v>
      </c>
    </row>
    <row r="27" spans="1:4">
      <c r="A27" s="4" t="s">
        <v>869</v>
      </c>
      <c r="B27" s="5" t="n">
        <v>60086</v>
      </c>
      <c r="C27" s="5" t="n">
        <v>63797</v>
      </c>
      <c r="D27" s="5" t="n">
        <v>21392</v>
      </c>
    </row>
    <row r="28" spans="1:4">
      <c r="A28" s="4" t="s">
        <v>868</v>
      </c>
      <c r="B28" s="5" t="n">
        <v>54946</v>
      </c>
      <c r="C28" s="5" t="n">
        <v>24506</v>
      </c>
      <c r="D28" s="5" t="n">
        <v>35845</v>
      </c>
    </row>
    <row r="29" spans="1:4">
      <c r="A29" s="4" t="s">
        <v>1946</v>
      </c>
      <c r="B29" s="5" t="n">
        <v>678</v>
      </c>
      <c r="C29" s="5" t="n">
        <v>4018</v>
      </c>
      <c r="D29" s="5" t="n">
        <v>526</v>
      </c>
    </row>
    <row r="30" spans="1:4">
      <c r="A30" s="4" t="s">
        <v>871</v>
      </c>
      <c r="B30" s="5" t="n">
        <v>5793</v>
      </c>
      <c r="C30" s="5" t="n">
        <v>40312</v>
      </c>
      <c r="D30" s="5" t="n">
        <v>15323</v>
      </c>
    </row>
    <row r="31" spans="1:4">
      <c r="A31" s="4" t="s">
        <v>1947</v>
      </c>
      <c r="B31" s="5" t="n">
        <v>9003</v>
      </c>
      <c r="C31" s="5" t="n">
        <v>24033</v>
      </c>
      <c r="D31" s="5" t="n">
        <v>42966</v>
      </c>
    </row>
    <row r="32" spans="1:4">
      <c r="A32" s="4" t="s">
        <v>1948</v>
      </c>
      <c r="B32" s="5" t="n">
        <v>46353</v>
      </c>
      <c r="C32" s="5" t="n">
        <v>30685</v>
      </c>
      <c r="D32" s="5" t="n">
        <v>4845</v>
      </c>
    </row>
    <row r="33" spans="1:4">
      <c r="A33" s="4" t="s">
        <v>577</v>
      </c>
      <c r="B33" s="6" t="n">
        <v>2096764</v>
      </c>
      <c r="C33" s="6" t="n">
        <v>3039561</v>
      </c>
      <c r="D33" s="6" t="n">
        <v>3250143</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9</v>
      </c>
      <c r="B1" s="2" t="s">
        <v>1</v>
      </c>
    </row>
    <row r="2" spans="1:4">
      <c r="B2" s="2" t="s">
        <v>27</v>
      </c>
      <c r="C2" s="2" t="s">
        <v>28</v>
      </c>
      <c r="D2" s="2" t="s">
        <v>95</v>
      </c>
    </row>
    <row r="3" spans="1:4">
      <c r="A3" s="3" t="s">
        <v>1938</v>
      </c>
    </row>
    <row r="4" spans="1:4">
      <c r="A4" s="4" t="s">
        <v>895</v>
      </c>
      <c r="B4" s="6" t="n">
        <v>46144</v>
      </c>
      <c r="C4" s="6" t="n">
        <v>88549</v>
      </c>
      <c r="D4" s="6" t="n">
        <v>7554</v>
      </c>
    </row>
    <row r="5" spans="1:4">
      <c r="A5" s="4" t="s">
        <v>897</v>
      </c>
      <c r="B5" s="5" t="n">
        <v>-159960</v>
      </c>
      <c r="C5" s="5" t="n">
        <v>-446286</v>
      </c>
      <c r="D5" s="5" t="n">
        <v>-11108</v>
      </c>
    </row>
    <row r="6" spans="1:4">
      <c r="A6" s="4" t="s">
        <v>898</v>
      </c>
      <c r="B6" s="5" t="n">
        <v>14</v>
      </c>
      <c r="C6" s="5" t="n">
        <v>445</v>
      </c>
      <c r="D6" s="5" t="n">
        <v>116</v>
      </c>
    </row>
    <row r="7" spans="1:4">
      <c r="A7" s="4" t="s">
        <v>1950</v>
      </c>
      <c r="B7" s="5" t="n">
        <v>-1269</v>
      </c>
      <c r="C7" s="5" t="n">
        <v>47615</v>
      </c>
      <c r="D7" s="5" t="n">
        <v>-35906</v>
      </c>
    </row>
    <row r="8" spans="1:4">
      <c r="A8" s="4" t="s">
        <v>36</v>
      </c>
      <c r="B8" s="5" t="n">
        <v>-28362</v>
      </c>
      <c r="C8" s="5" t="n">
        <v>-30311</v>
      </c>
      <c r="D8" s="5" t="n">
        <v>-40464</v>
      </c>
    </row>
    <row r="9" spans="1:4">
      <c r="A9" s="4" t="s">
        <v>1951</v>
      </c>
      <c r="B9" s="5" t="n">
        <v>-3080</v>
      </c>
      <c r="C9" s="5" t="n">
        <v>-4587</v>
      </c>
      <c r="D9" s="5" t="n">
        <v>1385</v>
      </c>
    </row>
    <row r="10" spans="1:4">
      <c r="A10" s="4" t="s">
        <v>238</v>
      </c>
      <c r="B10" s="5" t="n">
        <v>-17958</v>
      </c>
      <c r="C10" s="5" t="n">
        <v>798</v>
      </c>
      <c r="D10" s="5" t="n">
        <v>-7814</v>
      </c>
    </row>
    <row r="11" spans="1:4">
      <c r="A11" s="4" t="s">
        <v>48</v>
      </c>
      <c r="B11" s="5" t="n">
        <v>-137979</v>
      </c>
      <c r="C11" s="5" t="n">
        <v>-147117</v>
      </c>
    </row>
    <row r="12" spans="1:4">
      <c r="A12" s="4" t="s">
        <v>50</v>
      </c>
      <c r="B12" s="5" t="n">
        <v>14696</v>
      </c>
      <c r="C12" s="5" t="n">
        <v>4844</v>
      </c>
      <c r="D12" s="5" t="n">
        <v>-11238</v>
      </c>
    </row>
    <row r="13" spans="1:4">
      <c r="A13" s="4" t="s">
        <v>61</v>
      </c>
      <c r="B13" s="5" t="n">
        <v>-26151</v>
      </c>
      <c r="C13" s="5" t="n">
        <v>75585</v>
      </c>
      <c r="D13" s="5" t="n">
        <v>12442</v>
      </c>
    </row>
    <row r="14" spans="1:4">
      <c r="A14" s="4" t="s">
        <v>62</v>
      </c>
      <c r="B14" s="5" t="n">
        <v>134542</v>
      </c>
      <c r="C14" s="5" t="n">
        <v>316464</v>
      </c>
      <c r="D14" s="5" t="n">
        <v>-107114</v>
      </c>
    </row>
    <row r="15" spans="1:4">
      <c r="A15" s="4" t="s">
        <v>1952</v>
      </c>
      <c r="B15" s="5" t="n">
        <v>-13470</v>
      </c>
      <c r="C15" s="5" t="n">
        <v>37429</v>
      </c>
      <c r="D15" s="5" t="n">
        <v>6421</v>
      </c>
    </row>
    <row r="16" spans="1:4">
      <c r="A16" s="4" t="s">
        <v>63</v>
      </c>
      <c r="B16" s="5" t="n">
        <v>-13041</v>
      </c>
      <c r="C16" s="5" t="n">
        <v>107516</v>
      </c>
      <c r="D16" s="5" t="n">
        <v>-191209</v>
      </c>
    </row>
    <row r="17" spans="1:4">
      <c r="A17" s="4" t="s">
        <v>1953</v>
      </c>
      <c r="B17" s="5" t="n">
        <v>-4916</v>
      </c>
      <c r="C17" s="5" t="n">
        <v>-2153</v>
      </c>
      <c r="D17" s="5" t="n">
        <v>-9661</v>
      </c>
    </row>
    <row r="18" spans="1:4">
      <c r="A18" s="4" t="s">
        <v>64</v>
      </c>
      <c r="B18" s="5" t="n">
        <v>116065</v>
      </c>
      <c r="C18" s="5" t="n">
        <v>173072</v>
      </c>
      <c r="D18" s="5" t="n">
        <v>-28845</v>
      </c>
    </row>
    <row r="19" spans="1:4">
      <c r="A19" s="4" t="s">
        <v>1954</v>
      </c>
      <c r="B19" s="5" t="n">
        <v>7505</v>
      </c>
      <c r="C19" s="5" t="n">
        <v>-4072</v>
      </c>
      <c r="D19" s="5" t="n">
        <v>3494</v>
      </c>
    </row>
    <row r="20" spans="1:4">
      <c r="A20" s="4" t="s">
        <v>66</v>
      </c>
      <c r="B20" s="5" t="n">
        <v>-339</v>
      </c>
      <c r="C20" s="5" t="n">
        <v>-36209</v>
      </c>
      <c r="D20" s="5" t="n">
        <v>-115187</v>
      </c>
    </row>
    <row r="21" spans="1:4">
      <c r="A21" s="4" t="s">
        <v>67</v>
      </c>
      <c r="B21" s="5" t="n">
        <v>-20488</v>
      </c>
      <c r="C21" s="5" t="n">
        <v>20235</v>
      </c>
      <c r="D21" s="5" t="n">
        <v>-30562</v>
      </c>
    </row>
    <row r="22" spans="1:4">
      <c r="A22" s="4" t="s">
        <v>79</v>
      </c>
      <c r="B22" s="5" t="n">
        <v>-2449</v>
      </c>
      <c r="C22" s="5" t="n">
        <v>4115</v>
      </c>
      <c r="D22" s="5" t="n">
        <v>-4447</v>
      </c>
    </row>
    <row r="23" spans="1:4">
      <c r="A23" s="4" t="s">
        <v>1955</v>
      </c>
      <c r="B23" s="5" t="n">
        <v>-95828</v>
      </c>
      <c r="C23" s="5" t="n">
        <v>-125440</v>
      </c>
      <c r="D23" s="5" t="n">
        <v>-67831</v>
      </c>
    </row>
    <row r="24" spans="1:4">
      <c r="A24" s="4" t="s">
        <v>1956</v>
      </c>
      <c r="B24" s="5" t="n">
        <v>-60883</v>
      </c>
      <c r="C24" s="5" t="n">
        <v>-55350</v>
      </c>
      <c r="D24" s="5" t="n">
        <v>-58513</v>
      </c>
    </row>
    <row r="25" spans="1:4">
      <c r="A25" s="4" t="s">
        <v>109</v>
      </c>
      <c r="B25" s="5" t="n">
        <v>5739</v>
      </c>
      <c r="C25" s="5" t="n">
        <v>-11378</v>
      </c>
      <c r="D25" s="5" t="n">
        <v>2753</v>
      </c>
    </row>
    <row r="26" spans="1:4">
      <c r="A26" s="4" t="s">
        <v>579</v>
      </c>
      <c r="B26" s="6" t="n">
        <v>-261468</v>
      </c>
      <c r="C26" s="6" t="n">
        <v>13764</v>
      </c>
      <c r="D26" s="6" t="n">
        <v>-685734</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7</v>
      </c>
      <c r="B1" s="2" t="s">
        <v>1</v>
      </c>
    </row>
    <row r="2" spans="1:4">
      <c r="B2" s="2" t="s">
        <v>27</v>
      </c>
      <c r="C2" s="2" t="s">
        <v>28</v>
      </c>
      <c r="D2" s="2" t="s">
        <v>95</v>
      </c>
    </row>
    <row r="3" spans="1:4">
      <c r="A3" s="3" t="s">
        <v>1958</v>
      </c>
    </row>
    <row r="4" spans="1:4">
      <c r="A4" s="4" t="s">
        <v>1959</v>
      </c>
      <c r="B4" s="6" t="n">
        <v>44214</v>
      </c>
      <c r="C4" s="6" t="n">
        <v>1511913</v>
      </c>
      <c r="D4" s="6" t="n">
        <v>39973</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960</v>
      </c>
      <c r="B1" s="2" t="s">
        <v>1</v>
      </c>
    </row>
    <row r="2" spans="1:2">
      <c r="B2" s="2" t="s">
        <v>1056</v>
      </c>
    </row>
    <row r="3" spans="1:2">
      <c r="A3" s="3" t="s">
        <v>1961</v>
      </c>
    </row>
    <row r="4" spans="1:2">
      <c r="A4" s="4" t="s">
        <v>906</v>
      </c>
      <c r="B4" s="6" t="n">
        <v>9160134</v>
      </c>
    </row>
    <row r="5" spans="1:2">
      <c r="A5" s="4" t="s">
        <v>1962</v>
      </c>
      <c r="B5" s="5" t="n">
        <v>-65314</v>
      </c>
    </row>
    <row r="6" spans="1:2">
      <c r="A6" s="4" t="s">
        <v>1963</v>
      </c>
      <c r="B6" s="5" t="n">
        <v>-239151</v>
      </c>
    </row>
    <row r="7" spans="1:2">
      <c r="A7" s="4" t="s">
        <v>1964</v>
      </c>
      <c r="B7" s="5" t="n">
        <v>-968</v>
      </c>
    </row>
    <row r="8" spans="1:2">
      <c r="A8" s="4" t="s">
        <v>1965</v>
      </c>
      <c r="B8" s="5" t="n">
        <v>41641</v>
      </c>
    </row>
    <row r="9" spans="1:2">
      <c r="A9" s="4" t="s">
        <v>910</v>
      </c>
      <c r="B9" s="5" t="n">
        <v>8896342</v>
      </c>
    </row>
    <row r="10" spans="1:2">
      <c r="A10" s="4" t="s">
        <v>1966</v>
      </c>
    </row>
    <row r="11" spans="1:2">
      <c r="A11" s="3" t="s">
        <v>1961</v>
      </c>
    </row>
    <row r="12" spans="1:2">
      <c r="A12" s="4" t="s">
        <v>906</v>
      </c>
      <c r="B12" s="5" t="n">
        <v>2614</v>
      </c>
    </row>
    <row r="13" spans="1:2">
      <c r="A13" s="4" t="s">
        <v>1962</v>
      </c>
      <c r="B13" s="5" t="n">
        <v>127386</v>
      </c>
    </row>
    <row r="14" spans="1:2">
      <c r="A14" s="4" t="s">
        <v>910</v>
      </c>
      <c r="B14" s="5" t="n">
        <v>130000</v>
      </c>
    </row>
    <row r="15" spans="1:2">
      <c r="A15" s="4" t="s">
        <v>1967</v>
      </c>
    </row>
    <row r="16" spans="1:2">
      <c r="A16" s="3" t="s">
        <v>1961</v>
      </c>
    </row>
    <row r="17" spans="1:2">
      <c r="A17" s="4" t="s">
        <v>906</v>
      </c>
      <c r="B17" s="5" t="n">
        <v>172906</v>
      </c>
    </row>
    <row r="18" spans="1:2">
      <c r="A18" s="4" t="s">
        <v>1962</v>
      </c>
      <c r="B18" s="5" t="n">
        <v>87299</v>
      </c>
    </row>
    <row r="19" spans="1:2">
      <c r="A19" s="4" t="s">
        <v>1963</v>
      </c>
      <c r="B19" s="5" t="n">
        <v>-7898</v>
      </c>
    </row>
    <row r="20" spans="1:2">
      <c r="A20" s="4" t="s">
        <v>1965</v>
      </c>
      <c r="B20" s="5" t="n">
        <v>510</v>
      </c>
    </row>
    <row r="21" spans="1:2">
      <c r="A21" s="4" t="s">
        <v>910</v>
      </c>
      <c r="B21" s="5" t="n">
        <v>252817</v>
      </c>
    </row>
    <row r="22" spans="1:2">
      <c r="A22" s="4" t="s">
        <v>1968</v>
      </c>
    </row>
    <row r="23" spans="1:2">
      <c r="A23" s="3" t="s">
        <v>1961</v>
      </c>
    </row>
    <row r="24" spans="1:2">
      <c r="A24" s="4" t="s">
        <v>906</v>
      </c>
      <c r="B24" s="5" t="n">
        <v>7194207</v>
      </c>
    </row>
    <row r="25" spans="1:2">
      <c r="A25" s="4" t="s">
        <v>1962</v>
      </c>
      <c r="B25" s="5" t="n">
        <v>130558</v>
      </c>
    </row>
    <row r="26" spans="1:2">
      <c r="A26" s="4" t="s">
        <v>1963</v>
      </c>
      <c r="B26" s="5" t="n">
        <v>-245456</v>
      </c>
    </row>
    <row r="27" spans="1:2">
      <c r="A27" s="4" t="s">
        <v>1965</v>
      </c>
      <c r="B27" s="5" t="n">
        <v>6878</v>
      </c>
    </row>
    <row r="28" spans="1:2">
      <c r="A28" s="4" t="s">
        <v>910</v>
      </c>
      <c r="B28" s="5" t="n">
        <v>7086187</v>
      </c>
    </row>
    <row r="29" spans="1:2">
      <c r="A29" s="4" t="s">
        <v>1969</v>
      </c>
    </row>
    <row r="30" spans="1:2">
      <c r="A30" s="3" t="s">
        <v>1961</v>
      </c>
    </row>
    <row r="31" spans="1:2">
      <c r="A31" s="4" t="s">
        <v>906</v>
      </c>
      <c r="B31" s="5" t="n">
        <v>1918024</v>
      </c>
    </row>
    <row r="32" spans="1:2">
      <c r="A32" s="4" t="s">
        <v>1962</v>
      </c>
      <c r="B32" s="5" t="n">
        <v>-305476</v>
      </c>
    </row>
    <row r="33" spans="1:2">
      <c r="A33" s="4" t="s">
        <v>1965</v>
      </c>
      <c r="B33" s="5" t="n">
        <v>28533</v>
      </c>
    </row>
    <row r="34" spans="1:2">
      <c r="A34" s="4" t="s">
        <v>910</v>
      </c>
      <c r="B34" s="5" t="n">
        <v>1641081</v>
      </c>
    </row>
    <row r="35" spans="1:2">
      <c r="A35" s="4" t="s">
        <v>1970</v>
      </c>
    </row>
    <row r="36" spans="1:2">
      <c r="A36" s="3" t="s">
        <v>1961</v>
      </c>
    </row>
    <row r="37" spans="1:2">
      <c r="A37" s="4" t="s">
        <v>906</v>
      </c>
      <c r="B37" s="5" t="n">
        <v>87153</v>
      </c>
    </row>
    <row r="38" spans="1:2">
      <c r="A38" s="4" t="s">
        <v>1962</v>
      </c>
      <c r="B38" s="5" t="n">
        <v>-105269</v>
      </c>
    </row>
    <row r="39" spans="1:2">
      <c r="A39" s="4" t="s">
        <v>1963</v>
      </c>
      <c r="B39" s="5" t="n">
        <v>13281</v>
      </c>
    </row>
    <row r="40" spans="1:2">
      <c r="A40" s="4" t="s">
        <v>1964</v>
      </c>
      <c r="B40" s="5" t="n">
        <v>39267</v>
      </c>
    </row>
    <row r="41" spans="1:2">
      <c r="A41" s="4" t="s">
        <v>1965</v>
      </c>
      <c r="B41" s="5" t="n">
        <v>5038</v>
      </c>
    </row>
    <row r="42" spans="1:2">
      <c r="A42" s="4" t="s">
        <v>910</v>
      </c>
      <c r="B42" s="5" t="n">
        <v>39470</v>
      </c>
    </row>
    <row r="43" spans="1:2">
      <c r="A43" s="4" t="s">
        <v>1971</v>
      </c>
    </row>
    <row r="44" spans="1:2">
      <c r="A44" s="3" t="s">
        <v>1961</v>
      </c>
    </row>
    <row r="45" spans="1:2">
      <c r="A45" s="4" t="s">
        <v>906</v>
      </c>
      <c r="B45" s="5" t="n">
        <v>-214770</v>
      </c>
    </row>
    <row r="46" spans="1:2">
      <c r="A46" s="4" t="s">
        <v>1962</v>
      </c>
      <c r="B46" s="5" t="n">
        <v>188</v>
      </c>
    </row>
    <row r="47" spans="1:2">
      <c r="A47" s="4" t="s">
        <v>1963</v>
      </c>
      <c r="B47" s="5" t="n">
        <v>922</v>
      </c>
    </row>
    <row r="48" spans="1:2">
      <c r="A48" s="4" t="s">
        <v>1964</v>
      </c>
      <c r="B48" s="5" t="n">
        <v>-40235</v>
      </c>
    </row>
    <row r="49" spans="1:2">
      <c r="A49" s="4" t="s">
        <v>1965</v>
      </c>
      <c r="B49" s="5" t="n">
        <v>682</v>
      </c>
    </row>
    <row r="50" spans="1:2">
      <c r="A50" s="4" t="s">
        <v>910</v>
      </c>
      <c r="B50" s="6" t="n">
        <v>-253213</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2</v>
      </c>
      <c r="B1" s="2" t="s">
        <v>1</v>
      </c>
    </row>
    <row r="2" spans="1:4">
      <c r="B2" s="2" t="s">
        <v>27</v>
      </c>
      <c r="C2" s="2" t="s">
        <v>28</v>
      </c>
      <c r="D2" s="2" t="s">
        <v>95</v>
      </c>
    </row>
    <row r="3" spans="1:4">
      <c r="A3" s="3" t="s">
        <v>1973</v>
      </c>
    </row>
    <row r="4" spans="1:4">
      <c r="A4" s="4" t="s">
        <v>1974</v>
      </c>
      <c r="B4" s="6" t="n">
        <v>-706091</v>
      </c>
      <c r="C4" s="6" t="n">
        <v>-706091</v>
      </c>
      <c r="D4" s="6" t="n">
        <v>-668494</v>
      </c>
    </row>
    <row r="5" spans="1:4">
      <c r="A5" s="4" t="s">
        <v>1975</v>
      </c>
      <c r="B5" s="5" t="n">
        <v>-16840</v>
      </c>
      <c r="C5" s="5" t="n">
        <v>-16840</v>
      </c>
      <c r="D5" s="5" t="n">
        <v>-16840</v>
      </c>
    </row>
    <row r="6" spans="1:4">
      <c r="A6" s="4" t="s">
        <v>1976</v>
      </c>
      <c r="B6" s="5" t="n">
        <v>-38373</v>
      </c>
    </row>
    <row r="7" spans="1:4">
      <c r="A7" s="4" t="s">
        <v>1977</v>
      </c>
      <c r="B7" s="5" t="n">
        <v>-761304</v>
      </c>
    </row>
    <row r="8" spans="1:4">
      <c r="A8" s="4" t="s">
        <v>135</v>
      </c>
      <c r="B8" s="6" t="n">
        <v>-826618</v>
      </c>
      <c r="C8" s="6" t="n">
        <v>-1044829</v>
      </c>
      <c r="D8" s="6" t="n">
        <v>-96458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27</v>
      </c>
    </row>
    <row r="3" spans="1:2">
      <c r="A3" s="3" t="s">
        <v>224</v>
      </c>
    </row>
    <row r="4" spans="1:2">
      <c r="A4" s="4" t="s">
        <v>45</v>
      </c>
      <c r="B4" s="4" t="s">
        <v>25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8</v>
      </c>
      <c r="B1" s="2" t="s">
        <v>1</v>
      </c>
    </row>
    <row r="2" spans="1:4">
      <c r="B2" s="2" t="s">
        <v>27</v>
      </c>
      <c r="C2" s="2" t="s">
        <v>28</v>
      </c>
      <c r="D2" s="2" t="s">
        <v>95</v>
      </c>
    </row>
    <row r="3" spans="1:4">
      <c r="A3" s="3" t="s">
        <v>1707</v>
      </c>
    </row>
    <row r="4" spans="1:4">
      <c r="A4" s="4" t="s">
        <v>1979</v>
      </c>
      <c r="B4" s="6" t="n">
        <v>12416</v>
      </c>
      <c r="C4" s="6" t="n">
        <v>19161</v>
      </c>
      <c r="D4" s="6" t="n">
        <v>16102</v>
      </c>
    </row>
    <row r="5" spans="1:4">
      <c r="A5" s="4" t="s">
        <v>770</v>
      </c>
    </row>
    <row r="6" spans="1:4">
      <c r="A6" s="3" t="s">
        <v>1707</v>
      </c>
    </row>
    <row r="7" spans="1:4">
      <c r="A7" s="4" t="s">
        <v>1979</v>
      </c>
      <c r="C7" s="5" t="n">
        <v>15693</v>
      </c>
    </row>
    <row r="8" spans="1:4">
      <c r="A8" s="4" t="s">
        <v>1049</v>
      </c>
    </row>
    <row r="9" spans="1:4">
      <c r="A9" s="3" t="s">
        <v>1707</v>
      </c>
    </row>
    <row r="10" spans="1:4">
      <c r="A10" s="4" t="s">
        <v>1979</v>
      </c>
      <c r="B10" s="5" t="n">
        <v>89063</v>
      </c>
      <c r="C10" s="5" t="n">
        <v>79132</v>
      </c>
      <c r="D10" s="5" t="n">
        <v>46390</v>
      </c>
    </row>
    <row r="11" spans="1:4">
      <c r="A11" s="4" t="s">
        <v>1875</v>
      </c>
    </row>
    <row r="12" spans="1:4">
      <c r="A12" s="3" t="s">
        <v>1707</v>
      </c>
    </row>
    <row r="13" spans="1:4">
      <c r="A13" s="4" t="s">
        <v>1979</v>
      </c>
      <c r="B13" s="6" t="n">
        <v>89063</v>
      </c>
      <c r="C13" s="6" t="n">
        <v>94825</v>
      </c>
      <c r="D13" s="6" t="n">
        <v>4639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7</v>
      </c>
    </row>
    <row r="3" spans="1:2">
      <c r="A3" s="3" t="s">
        <v>224</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7</v>
      </c>
    </row>
    <row r="3" spans="1:2">
      <c r="A3" s="3" t="s">
        <v>22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7</v>
      </c>
    </row>
    <row r="3" spans="1:2">
      <c r="A3" s="3" t="s">
        <v>224</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7</v>
      </c>
    </row>
    <row r="3" spans="1:2">
      <c r="A3" s="3" t="s">
        <v>224</v>
      </c>
    </row>
    <row r="4" spans="1:2">
      <c r="A4" s="4" t="s">
        <v>6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7</v>
      </c>
    </row>
    <row r="3" spans="1:2">
      <c r="A3" s="3" t="s">
        <v>224</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7</v>
      </c>
    </row>
    <row r="3" spans="1:2">
      <c r="A3" s="3" t="s">
        <v>224</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7</v>
      </c>
    </row>
    <row r="3" spans="1:2">
      <c r="A3" s="3" t="s">
        <v>22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7</v>
      </c>
    </row>
    <row r="3" spans="1:2">
      <c r="A3" s="3" t="s">
        <v>224</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7</v>
      </c>
      <c r="C2" s="2" t="s">
        <v>28</v>
      </c>
      <c r="D2" s="2" t="s">
        <v>95</v>
      </c>
    </row>
    <row r="3" spans="1:4">
      <c r="A3" s="3" t="s">
        <v>96</v>
      </c>
    </row>
    <row r="4" spans="1:4">
      <c r="A4" s="4" t="s">
        <v>97</v>
      </c>
      <c r="B4" s="6" t="n">
        <v>17520013</v>
      </c>
      <c r="C4" s="6" t="n">
        <v>17091816</v>
      </c>
      <c r="D4" s="6" t="n">
        <v>17136734</v>
      </c>
    </row>
    <row r="5" spans="1:4">
      <c r="A5" s="4" t="s">
        <v>98</v>
      </c>
      <c r="B5" s="5" t="n">
        <v>31997</v>
      </c>
      <c r="C5" s="5" t="n">
        <v>66548</v>
      </c>
      <c r="D5" s="5" t="n">
        <v>30935</v>
      </c>
    </row>
    <row r="6" spans="1:4">
      <c r="A6" s="4" t="s">
        <v>99</v>
      </c>
      <c r="B6" s="5" t="n">
        <v>17552010</v>
      </c>
      <c r="C6" s="5" t="n">
        <v>17158364</v>
      </c>
      <c r="D6" s="5" t="n">
        <v>17167669</v>
      </c>
    </row>
    <row r="7" spans="1:4">
      <c r="A7" s="3" t="s">
        <v>100</v>
      </c>
    </row>
    <row r="8" spans="1:4">
      <c r="A8" s="4" t="s">
        <v>101</v>
      </c>
      <c r="B8" s="5" t="n">
        <v>1966156</v>
      </c>
      <c r="C8" s="5" t="n">
        <v>1869763</v>
      </c>
      <c r="D8" s="5" t="n">
        <v>1893745</v>
      </c>
    </row>
    <row r="9" spans="1:4">
      <c r="A9" s="4" t="s">
        <v>102</v>
      </c>
      <c r="B9" s="5" t="n">
        <v>5486263</v>
      </c>
      <c r="C9" s="5" t="n">
        <v>5376726</v>
      </c>
      <c r="D9" s="5" t="n">
        <v>5206951</v>
      </c>
    </row>
    <row r="10" spans="1:4">
      <c r="A10" s="4" t="s">
        <v>103</v>
      </c>
      <c r="B10" s="5" t="n">
        <v>3097466</v>
      </c>
      <c r="C10" s="5" t="n">
        <v>2941886</v>
      </c>
      <c r="D10" s="5" t="n">
        <v>2845295</v>
      </c>
    </row>
    <row r="11" spans="1:4">
      <c r="A11" s="4" t="s">
        <v>104</v>
      </c>
      <c r="B11" s="5" t="n">
        <v>875045</v>
      </c>
      <c r="C11" s="5" t="n">
        <v>954267</v>
      </c>
      <c r="D11" s="5" t="n">
        <v>957605</v>
      </c>
    </row>
    <row r="12" spans="1:4">
      <c r="A12" s="4" t="s">
        <v>105</v>
      </c>
      <c r="B12" s="5" t="n">
        <v>342240</v>
      </c>
      <c r="C12" s="5" t="n">
        <v>394412</v>
      </c>
      <c r="D12" s="5" t="n">
        <v>389819</v>
      </c>
    </row>
    <row r="13" spans="1:4">
      <c r="A13" s="4" t="s">
        <v>106</v>
      </c>
      <c r="B13" s="5" t="n">
        <v>522753</v>
      </c>
      <c r="C13" s="5" t="n">
        <v>438453</v>
      </c>
      <c r="D13" s="5" t="n">
        <v>405005</v>
      </c>
    </row>
    <row r="14" spans="1:4">
      <c r="A14" s="4" t="s">
        <v>107</v>
      </c>
      <c r="B14" s="5" t="n">
        <v>520244</v>
      </c>
      <c r="C14" s="5" t="n">
        <v>517305</v>
      </c>
      <c r="D14" s="5" t="n">
        <v>493586</v>
      </c>
    </row>
    <row r="15" spans="1:4">
      <c r="A15" s="4" t="s">
        <v>108</v>
      </c>
      <c r="B15" s="5" t="n">
        <v>1886524</v>
      </c>
      <c r="C15" s="5" t="n">
        <v>1838368</v>
      </c>
      <c r="D15" s="5" t="n">
        <v>1955861</v>
      </c>
    </row>
    <row r="16" spans="1:4">
      <c r="A16" s="4" t="s">
        <v>109</v>
      </c>
      <c r="B16" s="5" t="n">
        <v>1630747</v>
      </c>
      <c r="C16" s="5" t="n">
        <v>1523766</v>
      </c>
      <c r="D16" s="5" t="n">
        <v>1524377</v>
      </c>
    </row>
    <row r="17" spans="1:4">
      <c r="A17" s="4" t="s">
        <v>110</v>
      </c>
      <c r="B17" s="5" t="n">
        <v>16327438</v>
      </c>
      <c r="C17" s="5" t="n">
        <v>15854946</v>
      </c>
      <c r="D17" s="5" t="n">
        <v>15672244</v>
      </c>
    </row>
    <row r="18" spans="1:4">
      <c r="A18" s="4" t="s">
        <v>111</v>
      </c>
      <c r="B18" s="5" t="n">
        <v>1224572</v>
      </c>
      <c r="C18" s="5" t="n">
        <v>1303418</v>
      </c>
      <c r="D18" s="5" t="n">
        <v>1495425</v>
      </c>
    </row>
    <row r="19" spans="1:4">
      <c r="A19" s="4" t="s">
        <v>112</v>
      </c>
      <c r="B19" s="5" t="n">
        <v>366561</v>
      </c>
      <c r="C19" s="5" t="n">
        <v>575050</v>
      </c>
      <c r="D19" s="5" t="n">
        <v>103900</v>
      </c>
    </row>
    <row r="20" spans="1:4">
      <c r="A20" s="4" t="s">
        <v>113</v>
      </c>
      <c r="B20" s="5" t="n">
        <v>-433616</v>
      </c>
      <c r="C20" s="5" t="n">
        <v>-326830</v>
      </c>
      <c r="D20" s="5" t="n">
        <v>-350100</v>
      </c>
    </row>
    <row r="21" spans="1:4">
      <c r="A21" s="4" t="s">
        <v>114</v>
      </c>
      <c r="B21" s="5" t="n">
        <v>2245732</v>
      </c>
      <c r="C21" s="5" t="n">
        <v>544501</v>
      </c>
      <c r="D21" s="5" t="n">
        <v>786140</v>
      </c>
    </row>
    <row r="22" spans="1:4">
      <c r="A22" s="4" t="s">
        <v>115</v>
      </c>
      <c r="B22" s="5" t="n">
        <v>3403249</v>
      </c>
      <c r="C22" s="5" t="n">
        <v>2096139</v>
      </c>
      <c r="D22" s="5" t="n">
        <v>2035365</v>
      </c>
    </row>
    <row r="23" spans="1:4">
      <c r="A23" s="4" t="s">
        <v>116</v>
      </c>
      <c r="B23" s="5" t="n">
        <v>745654</v>
      </c>
      <c r="C23" s="5" t="n">
        <v>436038</v>
      </c>
      <c r="D23" s="5" t="n">
        <v>519480</v>
      </c>
    </row>
    <row r="24" spans="1:4">
      <c r="A24" s="4" t="s">
        <v>117</v>
      </c>
      <c r="B24" s="5" t="n">
        <v>2657595</v>
      </c>
      <c r="C24" s="5" t="n">
        <v>1660101</v>
      </c>
      <c r="D24" s="5" t="n">
        <v>1515885</v>
      </c>
    </row>
    <row r="25" spans="1:4">
      <c r="A25" s="3" t="s">
        <v>118</v>
      </c>
    </row>
    <row r="26" spans="1:4">
      <c r="A26" s="4" t="s">
        <v>119</v>
      </c>
      <c r="B26" s="5" t="n">
        <v>2599829</v>
      </c>
      <c r="C26" s="5" t="n">
        <v>1675967</v>
      </c>
      <c r="D26" s="5" t="n">
        <v>1518604</v>
      </c>
    </row>
    <row r="27" spans="1:4">
      <c r="A27" s="4" t="s">
        <v>91</v>
      </c>
      <c r="B27" s="6" t="n">
        <v>57766</v>
      </c>
      <c r="C27" s="6" t="n">
        <v>-15866</v>
      </c>
      <c r="D27" s="6" t="n">
        <v>-2719</v>
      </c>
    </row>
    <row r="28" spans="1:4">
      <c r="A28" s="3" t="s">
        <v>120</v>
      </c>
    </row>
    <row r="29" spans="1:4">
      <c r="A29" s="4" t="s">
        <v>121</v>
      </c>
      <c r="B29" s="6" t="n">
        <v>36582</v>
      </c>
      <c r="C29" s="6" t="n">
        <v>23497</v>
      </c>
      <c r="D29" s="6" t="n">
        <v>209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7</v>
      </c>
    </row>
    <row r="3" spans="1:2">
      <c r="A3" s="3" t="s">
        <v>22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7</v>
      </c>
    </row>
    <row r="3" spans="1:2">
      <c r="A3" s="3" t="s">
        <v>224</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7</v>
      </c>
    </row>
    <row r="3" spans="1:2">
      <c r="A3" s="3" t="s">
        <v>224</v>
      </c>
    </row>
    <row r="4" spans="1:2">
      <c r="A4" s="4" t="s">
        <v>157</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7</v>
      </c>
    </row>
    <row r="3" spans="1:2">
      <c r="A3" s="3" t="s">
        <v>224</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27</v>
      </c>
    </row>
    <row r="3" spans="1:2">
      <c r="A3" s="3" t="s">
        <v>224</v>
      </c>
    </row>
    <row r="4" spans="1:2">
      <c r="A4" s="4" t="s">
        <v>89</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7</v>
      </c>
    </row>
    <row r="3" spans="1:2">
      <c r="A3" s="3" t="s">
        <v>224</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8</v>
      </c>
      <c r="B1" s="2" t="s">
        <v>1</v>
      </c>
    </row>
    <row r="2" spans="1:2">
      <c r="B2" s="2" t="s">
        <v>27</v>
      </c>
    </row>
    <row r="3" spans="1:2">
      <c r="A3" s="3" t="s">
        <v>224</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7</v>
      </c>
    </row>
    <row r="3" spans="1:2">
      <c r="A3" s="3" t="s">
        <v>224</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7</v>
      </c>
    </row>
    <row r="3" spans="1:2">
      <c r="A3" s="3" t="s">
        <v>224</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7</v>
      </c>
    </row>
    <row r="3" spans="1:2">
      <c r="A3" s="3" t="s">
        <v>224</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7</v>
      </c>
      <c r="C2" s="2" t="s">
        <v>28</v>
      </c>
      <c r="D2" s="2" t="s">
        <v>95</v>
      </c>
    </row>
    <row r="3" spans="1:4">
      <c r="A3" s="3" t="s">
        <v>123</v>
      </c>
    </row>
    <row r="4" spans="1:4">
      <c r="A4" s="4" t="s">
        <v>117</v>
      </c>
      <c r="B4" s="6" t="n">
        <v>2657595</v>
      </c>
      <c r="C4" s="6" t="n">
        <v>1660101</v>
      </c>
      <c r="D4" s="6" t="n">
        <v>1515885</v>
      </c>
    </row>
    <row r="5" spans="1:4">
      <c r="A5" s="3" t="s">
        <v>124</v>
      </c>
    </row>
    <row r="6" spans="1:4">
      <c r="A6" s="4" t="s">
        <v>125</v>
      </c>
      <c r="B6" s="5" t="n">
        <v>5921</v>
      </c>
      <c r="C6" s="5" t="n">
        <v>-7524</v>
      </c>
      <c r="D6" s="5" t="n">
        <v>-14489</v>
      </c>
    </row>
    <row r="7" spans="1:4">
      <c r="A7" s="3" t="s">
        <v>126</v>
      </c>
    </row>
    <row r="8" spans="1:4">
      <c r="A8" s="4" t="s">
        <v>127</v>
      </c>
      <c r="B8" s="5" t="n">
        <v>158440</v>
      </c>
      <c r="C8" s="5" t="n">
        <v>-223981</v>
      </c>
      <c r="D8" s="5" t="n">
        <v>-3661</v>
      </c>
    </row>
    <row r="9" spans="1:4">
      <c r="A9" s="4" t="s">
        <v>128</v>
      </c>
      <c r="B9" s="5" t="n">
        <v>-141008</v>
      </c>
      <c r="C9" s="5" t="n">
        <v>-9939</v>
      </c>
      <c r="D9" s="5" t="n">
        <v>-5709</v>
      </c>
    </row>
    <row r="10" spans="1:4">
      <c r="A10" s="4" t="s">
        <v>129</v>
      </c>
      <c r="B10" s="5" t="n">
        <v>22586</v>
      </c>
      <c r="C10" s="5" t="n">
        <v>-13218</v>
      </c>
      <c r="D10" s="5" t="n">
        <v>-1271</v>
      </c>
    </row>
    <row r="11" spans="1:4">
      <c r="A11" s="4" t="s">
        <v>130</v>
      </c>
      <c r="B11" s="5" t="n">
        <v>-46952</v>
      </c>
      <c r="C11" s="5" t="n">
        <v>7331</v>
      </c>
      <c r="D11" s="5" t="n">
        <v>26965</v>
      </c>
    </row>
    <row r="12" spans="1:4">
      <c r="A12" s="4" t="s">
        <v>131</v>
      </c>
      <c r="B12" s="5" t="n">
        <v>-1013</v>
      </c>
      <c r="C12" s="5" t="n">
        <v>-247331</v>
      </c>
      <c r="D12" s="5" t="n">
        <v>1835</v>
      </c>
    </row>
    <row r="13" spans="1:4">
      <c r="A13" s="4" t="s">
        <v>132</v>
      </c>
      <c r="B13" s="5" t="n">
        <v>2656582</v>
      </c>
      <c r="C13" s="5" t="n">
        <v>1412770</v>
      </c>
      <c r="D13" s="5" t="n">
        <v>1517720</v>
      </c>
    </row>
    <row r="14" spans="1:4">
      <c r="A14" s="3" t="s">
        <v>133</v>
      </c>
    </row>
    <row r="15" spans="1:4">
      <c r="A15" s="4" t="s">
        <v>119</v>
      </c>
      <c r="B15" s="5" t="n">
        <v>2597160</v>
      </c>
      <c r="C15" s="5" t="n">
        <v>1432982</v>
      </c>
      <c r="D15" s="5" t="n">
        <v>1522280</v>
      </c>
    </row>
    <row r="16" spans="1:4">
      <c r="A16" s="4" t="s">
        <v>91</v>
      </c>
      <c r="B16" s="6" t="n">
        <v>59422</v>
      </c>
      <c r="C16" s="6" t="n">
        <v>-20212</v>
      </c>
      <c r="D16" s="6" t="n">
        <v>-45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7</v>
      </c>
    </row>
    <row r="3" spans="1:2">
      <c r="A3" s="3" t="s">
        <v>224</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8</v>
      </c>
      <c r="B1" s="2" t="s">
        <v>1</v>
      </c>
    </row>
    <row r="2" spans="1:2">
      <c r="B2" s="2" t="s">
        <v>27</v>
      </c>
    </row>
    <row r="3" spans="1:2">
      <c r="A3" s="3" t="s">
        <v>224</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7</v>
      </c>
    </row>
    <row r="3" spans="1:2">
      <c r="A3" s="3" t="s">
        <v>224</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7</v>
      </c>
    </row>
    <row r="3" spans="1:2">
      <c r="A3" s="3" t="s">
        <v>224</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4</v>
      </c>
      <c r="B1" s="2" t="s">
        <v>1</v>
      </c>
    </row>
    <row r="2" spans="1:2">
      <c r="B2" s="2" t="s">
        <v>27</v>
      </c>
    </row>
    <row r="3" spans="1:2">
      <c r="A3" s="3" t="s">
        <v>224</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7</v>
      </c>
    </row>
    <row r="3" spans="1:2">
      <c r="A3" s="3" t="s">
        <v>224</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7</v>
      </c>
    </row>
    <row r="3" spans="1:2">
      <c r="A3" s="3" t="s">
        <v>224</v>
      </c>
    </row>
    <row r="4" spans="1:2">
      <c r="A4" s="4" t="s">
        <v>299</v>
      </c>
      <c r="B4" s="4" t="s">
        <v>300</v>
      </c>
    </row>
    <row r="5" spans="1:2">
      <c r="A5" s="4" t="s">
        <v>301</v>
      </c>
      <c r="B5" s="4" t="s">
        <v>302</v>
      </c>
    </row>
    <row r="6" spans="1:2">
      <c r="A6" s="4" t="s">
        <v>30</v>
      </c>
      <c r="B6" s="4" t="s">
        <v>303</v>
      </c>
    </row>
    <row r="7" spans="1:2">
      <c r="A7" s="4" t="s">
        <v>238</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67</v>
      </c>
      <c r="B21" s="4" t="s">
        <v>331</v>
      </c>
    </row>
    <row r="22" spans="1:2">
      <c r="A22" s="4" t="s">
        <v>332</v>
      </c>
      <c r="B22" s="4" t="s">
        <v>333</v>
      </c>
    </row>
    <row r="23" spans="1:2">
      <c r="A23" s="4" t="s">
        <v>85</v>
      </c>
      <c r="B23" s="4" t="s">
        <v>334</v>
      </c>
    </row>
    <row r="24" spans="1:2">
      <c r="A24" s="4" t="s">
        <v>335</v>
      </c>
      <c r="B24" s="4" t="s">
        <v>336</v>
      </c>
    </row>
    <row r="25" spans="1:2">
      <c r="A25" s="4" t="s">
        <v>337</v>
      </c>
      <c r="B25" s="4" t="s">
        <v>338</v>
      </c>
    </row>
    <row r="26" spans="1:2">
      <c r="A26" s="4" t="s">
        <v>97</v>
      </c>
      <c r="B26" s="4" t="s">
        <v>339</v>
      </c>
    </row>
    <row r="27" spans="1:2">
      <c r="A27" s="4" t="s">
        <v>111</v>
      </c>
      <c r="B27" s="4" t="s">
        <v>340</v>
      </c>
    </row>
    <row r="28" spans="1:2">
      <c r="A28" s="4" t="s">
        <v>341</v>
      </c>
      <c r="B28" s="4" t="s">
        <v>342</v>
      </c>
    </row>
    <row r="29" spans="1:2">
      <c r="A29" s="4" t="s">
        <v>343</v>
      </c>
      <c r="B29" s="4" t="s">
        <v>344</v>
      </c>
    </row>
    <row r="30" spans="1:2">
      <c r="A30" s="4" t="s">
        <v>345</v>
      </c>
      <c r="B30" s="4" t="s">
        <v>346</v>
      </c>
    </row>
    <row r="31" spans="1:2">
      <c r="A31" s="4" t="s">
        <v>347</v>
      </c>
      <c r="B31"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7</v>
      </c>
    </row>
    <row r="3" spans="1:2">
      <c r="A3" s="3" t="s">
        <v>224</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7</v>
      </c>
    </row>
    <row r="3" spans="1:2">
      <c r="A3" s="3" t="s">
        <v>22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7</v>
      </c>
    </row>
    <row r="3" spans="1:2">
      <c r="A3" s="3" t="s">
        <v>22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9"/>
    <col customWidth="1" max="2" min="2" width="13"/>
    <col customWidth="1" max="3" min="3" width="23"/>
    <col customWidth="1" max="4" min="4" width="46"/>
    <col customWidth="1" max="5" min="5" width="22"/>
    <col customWidth="1" max="6" min="6" width="27"/>
    <col customWidth="1" max="7" min="7" width="18"/>
    <col customWidth="1" max="8" min="8" width="32"/>
    <col customWidth="1" max="9" min="9" width="35"/>
  </cols>
  <sheetData>
    <row r="1" spans="1:9">
      <c r="A1" s="1" t="s">
        <v>134</v>
      </c>
      <c r="B1" s="2" t="s">
        <v>135</v>
      </c>
      <c r="C1" s="2" t="s">
        <v>136</v>
      </c>
      <c r="D1" s="2" t="s">
        <v>137</v>
      </c>
      <c r="E1" s="2" t="s">
        <v>138</v>
      </c>
      <c r="F1" s="2" t="s">
        <v>139</v>
      </c>
      <c r="G1" s="2" t="s">
        <v>140</v>
      </c>
      <c r="H1" s="2" t="s">
        <v>141</v>
      </c>
      <c r="I1" s="2" t="s">
        <v>142</v>
      </c>
    </row>
    <row r="2" spans="1:9">
      <c r="A2" s="4" t="s">
        <v>143</v>
      </c>
      <c r="B2" s="6" t="n">
        <v>15248270</v>
      </c>
      <c r="C2" s="6" t="n">
        <v>44639</v>
      </c>
      <c r="D2" s="6" t="n">
        <v>-120520</v>
      </c>
      <c r="E2" s="6" t="n">
        <v>398518</v>
      </c>
      <c r="F2" s="6" t="n">
        <v>14188591</v>
      </c>
      <c r="G2" s="6" t="n">
        <v>-4489</v>
      </c>
      <c r="H2" s="6" t="n">
        <v>14506739</v>
      </c>
      <c r="I2" s="6" t="n">
        <v>741531</v>
      </c>
    </row>
    <row r="3" spans="1:9">
      <c r="A3" s="3" t="s">
        <v>144</v>
      </c>
    </row>
    <row r="4" spans="1:9">
      <c r="A4" s="4" t="s">
        <v>145</v>
      </c>
      <c r="B4" s="5" t="n">
        <v>1515885</v>
      </c>
      <c r="F4" s="5" t="n">
        <v>1518604</v>
      </c>
      <c r="H4" s="5" t="n">
        <v>1518604</v>
      </c>
      <c r="I4" s="5" t="n">
        <v>-2719</v>
      </c>
    </row>
    <row r="5" spans="1:9">
      <c r="A5" s="4" t="s">
        <v>131</v>
      </c>
      <c r="B5" s="5" t="n">
        <v>1835</v>
      </c>
      <c r="F5" s="5" t="n">
        <v>-13402</v>
      </c>
      <c r="G5" s="5" t="n">
        <v>17078</v>
      </c>
      <c r="H5" s="5" t="n">
        <v>3676</v>
      </c>
      <c r="I5" s="5" t="n">
        <v>-1841</v>
      </c>
    </row>
    <row r="6" spans="1:9">
      <c r="A6" s="4" t="s">
        <v>132</v>
      </c>
      <c r="B6" s="5" t="n">
        <v>1517720</v>
      </c>
      <c r="F6" s="5" t="n">
        <v>1505202</v>
      </c>
      <c r="G6" s="5" t="n">
        <v>17078</v>
      </c>
      <c r="H6" s="5" t="n">
        <v>1522280</v>
      </c>
      <c r="I6" s="5" t="n">
        <v>-4560</v>
      </c>
    </row>
    <row r="7" spans="1:9">
      <c r="A7" s="3" t="s">
        <v>146</v>
      </c>
    </row>
    <row r="8" spans="1:9">
      <c r="A8" s="4" t="s">
        <v>147</v>
      </c>
      <c r="B8" s="5" t="n">
        <v>-596008</v>
      </c>
      <c r="F8" s="5" t="n">
        <v>-595865</v>
      </c>
      <c r="H8" s="5" t="n">
        <v>-595865</v>
      </c>
      <c r="I8" s="5" t="n">
        <v>-143</v>
      </c>
    </row>
    <row r="9" spans="1:9">
      <c r="A9" s="4" t="s">
        <v>148</v>
      </c>
      <c r="B9" s="5" t="n">
        <v>-72629</v>
      </c>
      <c r="F9" s="5" t="n">
        <v>-72629</v>
      </c>
      <c r="H9" s="5" t="n">
        <v>-72629</v>
      </c>
    </row>
    <row r="10" spans="1:9">
      <c r="A10" s="4" t="s">
        <v>149</v>
      </c>
      <c r="B10" s="5" t="n">
        <v>-16840</v>
      </c>
      <c r="F10" s="5" t="n">
        <v>-16840</v>
      </c>
      <c r="H10" s="5" t="n">
        <v>-16840</v>
      </c>
    </row>
    <row r="11" spans="1:9">
      <c r="A11" s="4" t="s">
        <v>150</v>
      </c>
      <c r="B11" s="5" t="n">
        <v>-490192</v>
      </c>
      <c r="D11" s="5" t="n">
        <v>-490192</v>
      </c>
      <c r="H11" s="5" t="n">
        <v>-490192</v>
      </c>
    </row>
    <row r="12" spans="1:9">
      <c r="A12" s="4" t="s">
        <v>151</v>
      </c>
      <c r="B12" s="5" t="n">
        <v>425744</v>
      </c>
      <c r="D12" s="5" t="n">
        <v>425744</v>
      </c>
      <c r="H12" s="5" t="n">
        <v>425744</v>
      </c>
    </row>
    <row r="13" spans="1:9">
      <c r="A13" s="4" t="s">
        <v>152</v>
      </c>
      <c r="B13" s="5" t="n">
        <v>-5226</v>
      </c>
      <c r="I13" s="5" t="n">
        <v>-5226</v>
      </c>
    </row>
    <row r="14" spans="1:9">
      <c r="A14" s="4" t="s">
        <v>153</v>
      </c>
      <c r="B14" s="5" t="n">
        <v>-636743</v>
      </c>
      <c r="D14" s="5" t="n">
        <v>-24040</v>
      </c>
      <c r="F14" s="5" t="n">
        <v>-832</v>
      </c>
      <c r="G14" s="5" t="n">
        <v>-3286</v>
      </c>
      <c r="H14" s="5" t="n">
        <v>-28158</v>
      </c>
      <c r="I14" s="5" t="n">
        <v>-608585</v>
      </c>
    </row>
    <row r="15" spans="1:9">
      <c r="A15" s="4" t="s">
        <v>154</v>
      </c>
      <c r="B15" s="5" t="n">
        <v>-1391894</v>
      </c>
      <c r="D15" s="5" t="n">
        <v>-88488</v>
      </c>
      <c r="F15" s="5" t="n">
        <v>-686166</v>
      </c>
      <c r="G15" s="5" t="n">
        <v>-3286</v>
      </c>
      <c r="H15" s="5" t="n">
        <v>-777940</v>
      </c>
      <c r="I15" s="5" t="n">
        <v>-613954</v>
      </c>
    </row>
    <row r="16" spans="1:9">
      <c r="A16" s="4" t="s">
        <v>155</v>
      </c>
      <c r="B16" s="5" t="n">
        <v>15374096</v>
      </c>
      <c r="C16" s="5" t="n">
        <v>44639</v>
      </c>
      <c r="D16" s="5" t="n">
        <v>-209008</v>
      </c>
      <c r="E16" s="5" t="n">
        <v>398518</v>
      </c>
      <c r="F16" s="5" t="n">
        <v>15007627</v>
      </c>
      <c r="G16" s="5" t="n">
        <v>9303</v>
      </c>
      <c r="H16" s="5" t="n">
        <v>15251079</v>
      </c>
      <c r="I16" s="5" t="n">
        <v>123017</v>
      </c>
    </row>
    <row r="17" spans="1:9">
      <c r="A17" s="3" t="s">
        <v>144</v>
      </c>
    </row>
    <row r="18" spans="1:9">
      <c r="A18" s="4" t="s">
        <v>145</v>
      </c>
      <c r="B18" s="5" t="n">
        <v>1660101</v>
      </c>
      <c r="F18" s="5" t="n">
        <v>1675967</v>
      </c>
      <c r="H18" s="5" t="n">
        <v>1675967</v>
      </c>
      <c r="I18" s="5" t="n">
        <v>-15866</v>
      </c>
    </row>
    <row r="19" spans="1:9">
      <c r="A19" s="4" t="s">
        <v>131</v>
      </c>
      <c r="B19" s="5" t="n">
        <v>-247331</v>
      </c>
      <c r="F19" s="5" t="n">
        <v>-7499</v>
      </c>
      <c r="G19" s="5" t="n">
        <v>-235486</v>
      </c>
      <c r="H19" s="5" t="n">
        <v>-242985</v>
      </c>
      <c r="I19" s="5" t="n">
        <v>-4346</v>
      </c>
    </row>
    <row r="20" spans="1:9">
      <c r="A20" s="4" t="s">
        <v>132</v>
      </c>
      <c r="B20" s="5" t="n">
        <v>1412770</v>
      </c>
      <c r="F20" s="5" t="n">
        <v>1668468</v>
      </c>
      <c r="G20" s="5" t="n">
        <v>-235486</v>
      </c>
      <c r="H20" s="5" t="n">
        <v>1432982</v>
      </c>
      <c r="I20" s="5" t="n">
        <v>-20212</v>
      </c>
    </row>
    <row r="21" spans="1:9">
      <c r="A21" s="3" t="s">
        <v>146</v>
      </c>
    </row>
    <row r="22" spans="1:9">
      <c r="A22" s="4" t="s">
        <v>147</v>
      </c>
      <c r="B22" s="5" t="n">
        <v>-635782</v>
      </c>
      <c r="F22" s="5" t="n">
        <v>-635482</v>
      </c>
      <c r="H22" s="5" t="n">
        <v>-635482</v>
      </c>
      <c r="I22" s="5" t="n">
        <v>-300</v>
      </c>
    </row>
    <row r="23" spans="1:9">
      <c r="A23" s="4" t="s">
        <v>148</v>
      </c>
      <c r="B23" s="5" t="n">
        <v>-70609</v>
      </c>
      <c r="F23" s="5" t="n">
        <v>-70609</v>
      </c>
      <c r="H23" s="5" t="n">
        <v>-70609</v>
      </c>
    </row>
    <row r="24" spans="1:9">
      <c r="A24" s="4" t="s">
        <v>149</v>
      </c>
      <c r="B24" s="5" t="n">
        <v>-16840</v>
      </c>
      <c r="F24" s="5" t="n">
        <v>-16840</v>
      </c>
      <c r="H24" s="5" t="n">
        <v>-16840</v>
      </c>
    </row>
    <row r="25" spans="1:9">
      <c r="A25" s="4" t="s">
        <v>153</v>
      </c>
      <c r="B25" s="5" t="n">
        <v>52795</v>
      </c>
      <c r="D25" s="5" t="n">
        <v>10269</v>
      </c>
      <c r="H25" s="5" t="n">
        <v>10269</v>
      </c>
      <c r="I25" s="5" t="n">
        <v>42526</v>
      </c>
    </row>
    <row r="26" spans="1:9">
      <c r="A26" s="4" t="s">
        <v>154</v>
      </c>
      <c r="B26" s="5" t="n">
        <v>-670436</v>
      </c>
      <c r="D26" s="5" t="n">
        <v>10269</v>
      </c>
      <c r="F26" s="5" t="n">
        <v>-722931</v>
      </c>
      <c r="H26" s="5" t="n">
        <v>-712662</v>
      </c>
      <c r="I26" s="5" t="n">
        <v>42226</v>
      </c>
    </row>
    <row r="27" spans="1:9">
      <c r="A27" s="4" t="s">
        <v>156</v>
      </c>
      <c r="B27" s="5" t="n">
        <v>16116430</v>
      </c>
      <c r="C27" s="5" t="n">
        <v>44639</v>
      </c>
      <c r="D27" s="5" t="n">
        <v>-198739</v>
      </c>
      <c r="E27" s="5" t="n">
        <v>398518</v>
      </c>
      <c r="F27" s="5" t="n">
        <v>15953164</v>
      </c>
      <c r="G27" s="5" t="n">
        <v>-226183</v>
      </c>
      <c r="H27" s="5" t="n">
        <v>15971399</v>
      </c>
      <c r="I27" s="5" t="n">
        <v>145031</v>
      </c>
    </row>
    <row r="28" spans="1:9">
      <c r="A28" s="3" t="s">
        <v>144</v>
      </c>
    </row>
    <row r="29" spans="1:9">
      <c r="A29" s="4" t="s">
        <v>145</v>
      </c>
      <c r="B29" s="5" t="n">
        <v>2657595</v>
      </c>
      <c r="F29" s="5" t="n">
        <v>2599829</v>
      </c>
      <c r="H29" s="5" t="n">
        <v>2599829</v>
      </c>
      <c r="I29" s="5" t="n">
        <v>57766</v>
      </c>
    </row>
    <row r="30" spans="1:9">
      <c r="A30" s="4" t="s">
        <v>131</v>
      </c>
      <c r="B30" s="5" t="n">
        <v>-1013</v>
      </c>
      <c r="F30" s="5" t="n">
        <v>5875</v>
      </c>
      <c r="G30" s="5" t="n">
        <v>-8544</v>
      </c>
      <c r="H30" s="5" t="n">
        <v>-2669</v>
      </c>
      <c r="I30" s="5" t="n">
        <v>1656</v>
      </c>
    </row>
    <row r="31" spans="1:9">
      <c r="A31" s="4" t="s">
        <v>132</v>
      </c>
      <c r="B31" s="5" t="n">
        <v>2656582</v>
      </c>
      <c r="F31" s="5" t="n">
        <v>2605704</v>
      </c>
      <c r="G31" s="5" t="n">
        <v>-8544</v>
      </c>
      <c r="H31" s="5" t="n">
        <v>2597160</v>
      </c>
      <c r="I31" s="5" t="n">
        <v>59422</v>
      </c>
    </row>
    <row r="32" spans="1:9">
      <c r="A32" s="3" t="s">
        <v>146</v>
      </c>
    </row>
    <row r="33" spans="1:9">
      <c r="A33" s="4" t="s">
        <v>147</v>
      </c>
      <c r="B33" s="5" t="n">
        <v>-635763</v>
      </c>
      <c r="F33" s="5" t="n">
        <v>-635482</v>
      </c>
      <c r="H33" s="5" t="n">
        <v>-635482</v>
      </c>
      <c r="I33" s="5" t="n">
        <v>-281</v>
      </c>
    </row>
    <row r="34" spans="1:9">
      <c r="A34" s="4" t="s">
        <v>148</v>
      </c>
      <c r="B34" s="5" t="n">
        <v>-70609</v>
      </c>
      <c r="F34" s="5" t="n">
        <v>-70609</v>
      </c>
      <c r="H34" s="5" t="n">
        <v>-70609</v>
      </c>
    </row>
    <row r="35" spans="1:9">
      <c r="A35" s="4" t="s">
        <v>149</v>
      </c>
      <c r="B35" s="5" t="n">
        <v>-16840</v>
      </c>
      <c r="F35" s="5" t="n">
        <v>-16840</v>
      </c>
      <c r="H35" s="5" t="n">
        <v>-16840</v>
      </c>
    </row>
    <row r="36" spans="1:9">
      <c r="A36" s="4" t="s">
        <v>157</v>
      </c>
      <c r="B36" s="5" t="n">
        <v>414</v>
      </c>
      <c r="D36" s="5" t="n">
        <v>414</v>
      </c>
      <c r="H36" s="5" t="n">
        <v>414</v>
      </c>
    </row>
    <row r="37" spans="1:9">
      <c r="A37" s="4" t="s">
        <v>153</v>
      </c>
      <c r="B37" s="5" t="n">
        <v>-21019</v>
      </c>
      <c r="D37" s="5" t="n">
        <v>-3912</v>
      </c>
      <c r="F37" s="5" t="n">
        <v>9</v>
      </c>
      <c r="H37" s="5" t="n">
        <v>-3903</v>
      </c>
      <c r="I37" s="5" t="n">
        <v>-17116</v>
      </c>
    </row>
    <row r="38" spans="1:9">
      <c r="A38" s="4" t="s">
        <v>154</v>
      </c>
      <c r="B38" s="5" t="n">
        <v>-743817</v>
      </c>
      <c r="D38" s="5" t="n">
        <v>-3498</v>
      </c>
      <c r="F38" s="5" t="n">
        <v>-722922</v>
      </c>
      <c r="H38" s="5" t="n">
        <v>-726420</v>
      </c>
      <c r="I38" s="5" t="n">
        <v>-17397</v>
      </c>
    </row>
    <row r="39" spans="1:9">
      <c r="A39" s="4" t="s">
        <v>158</v>
      </c>
      <c r="B39" s="6" t="n">
        <v>18029195</v>
      </c>
      <c r="C39" s="6" t="n">
        <v>44639</v>
      </c>
      <c r="D39" s="6" t="n">
        <v>-202237</v>
      </c>
      <c r="E39" s="6" t="n">
        <v>398518</v>
      </c>
      <c r="F39" s="6" t="n">
        <v>17835946</v>
      </c>
      <c r="G39" s="6" t="n">
        <v>-234727</v>
      </c>
      <c r="H39" s="6" t="n">
        <v>17842139</v>
      </c>
      <c r="I39" s="6" t="n">
        <v>1870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27</v>
      </c>
    </row>
    <row r="3" spans="1:2">
      <c r="A3" s="3" t="s">
        <v>224</v>
      </c>
    </row>
    <row r="4" spans="1:2">
      <c r="A4" s="4" t="s">
        <v>371</v>
      </c>
      <c r="B4"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7</v>
      </c>
    </row>
    <row r="3" spans="1:2">
      <c r="A3" s="4" t="s">
        <v>374</v>
      </c>
      <c r="B3" s="4" t="s">
        <v>375</v>
      </c>
    </row>
    <row r="4" spans="1:2">
      <c r="A4" s="4" t="s">
        <v>376</v>
      </c>
      <c r="B4" s="4" t="s">
        <v>377</v>
      </c>
    </row>
    <row r="5" spans="1:2">
      <c r="A5" s="4" t="s">
        <v>378</v>
      </c>
    </row>
    <row r="6" spans="1:2">
      <c r="A6" s="4" t="s">
        <v>374</v>
      </c>
      <c r="B6"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0</v>
      </c>
      <c r="B1" s="2" t="s">
        <v>1</v>
      </c>
    </row>
    <row r="2" spans="1:2">
      <c r="B2" s="2" t="s">
        <v>27</v>
      </c>
    </row>
    <row r="3" spans="1:2">
      <c r="A3" s="4" t="s">
        <v>381</v>
      </c>
      <c r="B3" s="4"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7</v>
      </c>
    </row>
    <row r="3" spans="1:2">
      <c r="A3" s="3" t="s">
        <v>22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92</v>
      </c>
      <c r="B1" s="2" t="s">
        <v>1</v>
      </c>
    </row>
    <row r="2" spans="1:2">
      <c r="B2" s="2" t="s">
        <v>27</v>
      </c>
    </row>
    <row r="3" spans="1:2">
      <c r="A3" s="4" t="s">
        <v>393</v>
      </c>
    </row>
    <row r="4" spans="1:2">
      <c r="A4" s="4" t="s">
        <v>394</v>
      </c>
      <c r="B4" s="4" t="s">
        <v>395</v>
      </c>
    </row>
    <row r="5" spans="1:2">
      <c r="A5" s="4" t="s">
        <v>396</v>
      </c>
    </row>
    <row r="6" spans="1:2">
      <c r="A6" s="4" t="s">
        <v>394</v>
      </c>
      <c r="B6"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7</v>
      </c>
    </row>
    <row r="3" spans="1:2">
      <c r="A3" s="3" t="s">
        <v>224</v>
      </c>
    </row>
    <row r="4" spans="1:2">
      <c r="A4" s="4" t="s">
        <v>399</v>
      </c>
      <c r="B4" s="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7</v>
      </c>
    </row>
    <row r="3" spans="1:2">
      <c r="A3" s="3" t="s">
        <v>224</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16</v>
      </c>
      <c r="B1" s="2" t="s">
        <v>1</v>
      </c>
    </row>
    <row r="2" spans="1:2">
      <c r="B2" s="2" t="s">
        <v>27</v>
      </c>
    </row>
    <row r="3" spans="1:2">
      <c r="A3" s="3" t="s">
        <v>224</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1</v>
      </c>
      <c r="B1" s="2" t="s">
        <v>1</v>
      </c>
    </row>
    <row r="2" spans="1:2">
      <c r="B2" s="2" t="s">
        <v>27</v>
      </c>
    </row>
    <row r="3" spans="1:2">
      <c r="A3" s="3" t="s">
        <v>224</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26</v>
      </c>
      <c r="B1" s="2" t="s">
        <v>1</v>
      </c>
    </row>
    <row r="2" spans="1:2">
      <c r="B2" s="2" t="s">
        <v>27</v>
      </c>
    </row>
    <row r="3" spans="1:2">
      <c r="A3" s="3" t="s">
        <v>224</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7</v>
      </c>
      <c r="C2" s="2" t="s">
        <v>28</v>
      </c>
      <c r="D2" s="2" t="s">
        <v>95</v>
      </c>
    </row>
    <row r="3" spans="1:4">
      <c r="A3" s="3" t="s">
        <v>160</v>
      </c>
    </row>
    <row r="4" spans="1:4">
      <c r="A4" s="4" t="s">
        <v>117</v>
      </c>
      <c r="B4" s="6" t="n">
        <v>2657595</v>
      </c>
      <c r="C4" s="6" t="n">
        <v>1660101</v>
      </c>
      <c r="D4" s="6" t="n">
        <v>1515885</v>
      </c>
    </row>
    <row r="5" spans="1:4">
      <c r="A5" s="4" t="s">
        <v>161</v>
      </c>
      <c r="B5" s="5" t="n">
        <v>2096764</v>
      </c>
      <c r="C5" s="5" t="n">
        <v>3039561</v>
      </c>
      <c r="D5" s="5" t="n">
        <v>3250143</v>
      </c>
    </row>
    <row r="6" spans="1:4">
      <c r="A6" s="4" t="s">
        <v>162</v>
      </c>
      <c r="B6" s="5" t="n">
        <v>-261468</v>
      </c>
      <c r="C6" s="5" t="n">
        <v>13764</v>
      </c>
      <c r="D6" s="5" t="n">
        <v>-685734</v>
      </c>
    </row>
    <row r="7" spans="1:4">
      <c r="A7" s="4" t="s">
        <v>163</v>
      </c>
      <c r="B7" s="5" t="n">
        <v>4492891</v>
      </c>
      <c r="C7" s="5" t="n">
        <v>4713426</v>
      </c>
      <c r="D7" s="5" t="n">
        <v>4080294</v>
      </c>
    </row>
    <row r="8" spans="1:4">
      <c r="A8" s="4" t="s">
        <v>164</v>
      </c>
      <c r="B8" s="5" t="n">
        <v>66713</v>
      </c>
      <c r="C8" s="5" t="n">
        <v>44602</v>
      </c>
      <c r="D8" s="5" t="n">
        <v>43400</v>
      </c>
    </row>
    <row r="9" spans="1:4">
      <c r="A9" s="4" t="s">
        <v>165</v>
      </c>
      <c r="B9" s="5" t="n">
        <v>106674</v>
      </c>
      <c r="C9" s="5" t="n">
        <v>98267</v>
      </c>
      <c r="D9" s="5" t="n">
        <v>62973</v>
      </c>
    </row>
    <row r="10" spans="1:4">
      <c r="A10" s="4" t="s">
        <v>166</v>
      </c>
      <c r="B10" s="5" t="n">
        <v>-234127</v>
      </c>
      <c r="C10" s="5" t="n">
        <v>-245236</v>
      </c>
      <c r="D10" s="5" t="n">
        <v>-275796</v>
      </c>
    </row>
    <row r="11" spans="1:4">
      <c r="A11" s="4" t="s">
        <v>167</v>
      </c>
      <c r="B11" s="5" t="n">
        <v>-576331</v>
      </c>
      <c r="C11" s="5" t="n">
        <v>-367891</v>
      </c>
      <c r="D11" s="5" t="n">
        <v>-132742</v>
      </c>
    </row>
    <row r="12" spans="1:4">
      <c r="A12" s="4" t="s">
        <v>168</v>
      </c>
      <c r="B12" s="5" t="n">
        <v>3855820</v>
      </c>
      <c r="C12" s="5" t="n">
        <v>4243168</v>
      </c>
      <c r="D12" s="5" t="n">
        <v>3778129</v>
      </c>
    </row>
    <row r="13" spans="1:4">
      <c r="A13" s="3" t="s">
        <v>169</v>
      </c>
    </row>
    <row r="14" spans="1:4">
      <c r="A14" s="4" t="s">
        <v>170</v>
      </c>
      <c r="C14" s="5" t="n">
        <v>222322</v>
      </c>
    </row>
    <row r="15" spans="1:4">
      <c r="A15" s="4" t="s">
        <v>171</v>
      </c>
      <c r="D15" s="5" t="n">
        <v>105158</v>
      </c>
    </row>
    <row r="16" spans="1:4">
      <c r="A16" s="4" t="s">
        <v>172</v>
      </c>
      <c r="B16" s="5" t="n">
        <v>216700</v>
      </c>
      <c r="C16" s="5" t="n">
        <v>238980</v>
      </c>
      <c r="D16" s="5" t="n">
        <v>398308</v>
      </c>
    </row>
    <row r="17" spans="1:4">
      <c r="A17" s="4" t="s">
        <v>173</v>
      </c>
      <c r="B17" s="5" t="n">
        <v>27</v>
      </c>
      <c r="C17" s="5" t="n">
        <v>28</v>
      </c>
      <c r="D17" s="5" t="n">
        <v>7424</v>
      </c>
    </row>
    <row r="18" spans="1:4">
      <c r="A18" s="4" t="s">
        <v>174</v>
      </c>
      <c r="B18" s="5" t="n">
        <v>129726</v>
      </c>
      <c r="C18" s="5" t="n">
        <v>555519</v>
      </c>
      <c r="D18" s="5" t="n">
        <v>149310</v>
      </c>
    </row>
    <row r="19" spans="1:4">
      <c r="A19" s="4" t="s">
        <v>175</v>
      </c>
      <c r="B19" s="5" t="n">
        <v>5925</v>
      </c>
      <c r="C19" s="5" t="n">
        <v>66852</v>
      </c>
      <c r="D19" s="5" t="n">
        <v>185094</v>
      </c>
    </row>
    <row r="20" spans="1:4">
      <c r="A20" s="4" t="s">
        <v>176</v>
      </c>
      <c r="B20" s="5" t="n">
        <v>29368</v>
      </c>
      <c r="C20" s="5" t="n">
        <v>22549</v>
      </c>
      <c r="D20" s="5" t="n">
        <v>36586</v>
      </c>
    </row>
    <row r="21" spans="1:4">
      <c r="A21" s="4" t="s">
        <v>177</v>
      </c>
      <c r="B21" s="5" t="n">
        <v>8848</v>
      </c>
      <c r="C21" s="5" t="n">
        <v>16532</v>
      </c>
      <c r="D21" s="5" t="n">
        <v>3769</v>
      </c>
    </row>
    <row r="22" spans="1:4">
      <c r="A22" s="4" t="s">
        <v>178</v>
      </c>
      <c r="D22" s="5" t="n">
        <v>1009</v>
      </c>
    </row>
    <row r="23" spans="1:4">
      <c r="A23" s="4" t="s">
        <v>179</v>
      </c>
      <c r="B23" s="5" t="n">
        <v>6205</v>
      </c>
      <c r="C23" s="5" t="n">
        <v>1960</v>
      </c>
      <c r="D23" s="5" t="n">
        <v>2132</v>
      </c>
    </row>
    <row r="24" spans="1:4">
      <c r="A24" s="4" t="s">
        <v>180</v>
      </c>
      <c r="B24" s="5" t="n">
        <v>24550</v>
      </c>
      <c r="C24" s="5" t="n">
        <v>14894</v>
      </c>
      <c r="D24" s="5" t="n">
        <v>14635</v>
      </c>
    </row>
    <row r="25" spans="1:4">
      <c r="A25" s="4" t="s">
        <v>181</v>
      </c>
      <c r="B25" s="5" t="n">
        <v>1185</v>
      </c>
      <c r="C25" s="5" t="n">
        <v>728</v>
      </c>
      <c r="D25" s="5" t="n">
        <v>607</v>
      </c>
    </row>
    <row r="26" spans="1:4">
      <c r="A26" s="4" t="s">
        <v>182</v>
      </c>
      <c r="B26" s="5" t="n">
        <v>30132</v>
      </c>
      <c r="D26" s="5" t="n">
        <v>155</v>
      </c>
    </row>
    <row r="27" spans="1:4">
      <c r="A27" s="4" t="s">
        <v>183</v>
      </c>
      <c r="B27" s="5" t="n">
        <v>4112</v>
      </c>
      <c r="D27" s="5" t="n">
        <v>10355</v>
      </c>
    </row>
    <row r="28" spans="1:4">
      <c r="A28" s="4" t="s">
        <v>184</v>
      </c>
      <c r="C28" s="5" t="n">
        <v>300</v>
      </c>
    </row>
    <row r="29" spans="1:4">
      <c r="A29" s="4" t="s">
        <v>163</v>
      </c>
      <c r="B29" s="5" t="n">
        <v>456778</v>
      </c>
      <c r="C29" s="5" t="n">
        <v>1140664</v>
      </c>
      <c r="D29" s="5" t="n">
        <v>914542</v>
      </c>
    </row>
    <row r="30" spans="1:4">
      <c r="A30" s="3" t="s">
        <v>185</v>
      </c>
    </row>
    <row r="31" spans="1:4">
      <c r="A31" s="4" t="s">
        <v>186</v>
      </c>
      <c r="B31" s="5" t="n">
        <v>-156012</v>
      </c>
      <c r="D31" s="5" t="n">
        <v>-385612</v>
      </c>
    </row>
    <row r="32" spans="1:4">
      <c r="A32" s="4" t="s">
        <v>187</v>
      </c>
      <c r="B32" s="5" t="n">
        <v>-28975</v>
      </c>
      <c r="C32" s="5" t="n">
        <v>-6334</v>
      </c>
    </row>
    <row r="33" spans="1:4">
      <c r="A33" s="4" t="s">
        <v>188</v>
      </c>
      <c r="B33" s="5" t="n">
        <v>-205878</v>
      </c>
      <c r="C33" s="5" t="n">
        <v>-239303</v>
      </c>
      <c r="D33" s="5" t="n">
        <v>-370378</v>
      </c>
    </row>
    <row r="34" spans="1:4">
      <c r="A34" s="4" t="s">
        <v>189</v>
      </c>
      <c r="B34" s="5" t="n">
        <v>-5869</v>
      </c>
      <c r="C34" s="5" t="n">
        <v>-32287</v>
      </c>
      <c r="D34" s="5" t="n">
        <v>-16701</v>
      </c>
    </row>
    <row r="35" spans="1:4">
      <c r="A35" s="4" t="s">
        <v>190</v>
      </c>
      <c r="B35" s="5" t="n">
        <v>-2034</v>
      </c>
      <c r="C35" s="5" t="n">
        <v>-342</v>
      </c>
      <c r="D35" s="5" t="n">
        <v>-10008</v>
      </c>
    </row>
    <row r="36" spans="1:4">
      <c r="A36" s="4" t="s">
        <v>191</v>
      </c>
      <c r="B36" s="5" t="n">
        <v>-19328</v>
      </c>
      <c r="C36" s="5" t="n">
        <v>-30949</v>
      </c>
      <c r="D36" s="5" t="n">
        <v>-312261</v>
      </c>
    </row>
    <row r="37" spans="1:4">
      <c r="A37" s="4" t="s">
        <v>192</v>
      </c>
      <c r="B37" s="5" t="n">
        <v>-193100</v>
      </c>
      <c r="C37" s="5" t="n">
        <v>-130388</v>
      </c>
      <c r="D37" s="5" t="n">
        <v>-65080</v>
      </c>
    </row>
    <row r="38" spans="1:4">
      <c r="A38" s="4" t="s">
        <v>193</v>
      </c>
      <c r="B38" s="5" t="n">
        <v>-2715859</v>
      </c>
      <c r="C38" s="5" t="n">
        <v>-2490455</v>
      </c>
      <c r="D38" s="5" t="n">
        <v>-2478778</v>
      </c>
    </row>
    <row r="39" spans="1:4">
      <c r="A39" s="4" t="s">
        <v>194</v>
      </c>
      <c r="B39" s="5" t="n">
        <v>-145740</v>
      </c>
      <c r="C39" s="5" t="n">
        <v>-635387</v>
      </c>
      <c r="D39" s="5" t="n">
        <v>-127948</v>
      </c>
    </row>
    <row r="40" spans="1:4">
      <c r="A40" s="4" t="s">
        <v>195</v>
      </c>
      <c r="B40" s="5" t="n">
        <v>-26377</v>
      </c>
      <c r="C40" s="5" t="n">
        <v>-12943</v>
      </c>
      <c r="D40" s="5" t="n">
        <v>-12536</v>
      </c>
    </row>
    <row r="41" spans="1:4">
      <c r="A41" s="4" t="s">
        <v>196</v>
      </c>
      <c r="B41" s="5" t="n">
        <v>-47</v>
      </c>
      <c r="C41" s="5" t="n">
        <v>-763</v>
      </c>
      <c r="D41" s="5" t="n">
        <v>-2542</v>
      </c>
    </row>
    <row r="42" spans="1:4">
      <c r="A42" s="4" t="s">
        <v>197</v>
      </c>
      <c r="C42" s="5" t="n">
        <v>-4498</v>
      </c>
      <c r="D42" s="5" t="n">
        <v>-13197</v>
      </c>
    </row>
    <row r="43" spans="1:4">
      <c r="A43" s="4" t="s">
        <v>198</v>
      </c>
      <c r="B43" s="5" t="n">
        <v>-26566</v>
      </c>
      <c r="C43" s="5" t="n">
        <v>-19032</v>
      </c>
    </row>
    <row r="44" spans="1:4">
      <c r="A44" s="4" t="s">
        <v>199</v>
      </c>
      <c r="B44" s="5" t="n">
        <v>-1600</v>
      </c>
      <c r="C44" s="5" t="n">
        <v>-191</v>
      </c>
    </row>
    <row r="45" spans="1:4">
      <c r="A45" s="4" t="s">
        <v>163</v>
      </c>
      <c r="B45" s="5" t="n">
        <v>-3527385</v>
      </c>
      <c r="C45" s="5" t="n">
        <v>-3602872</v>
      </c>
      <c r="D45" s="5" t="n">
        <v>-3795041</v>
      </c>
    </row>
    <row r="46" spans="1:4">
      <c r="A46" s="4" t="s">
        <v>200</v>
      </c>
      <c r="B46" s="5" t="n">
        <v>-3070607</v>
      </c>
      <c r="C46" s="5" t="n">
        <v>-2462208</v>
      </c>
      <c r="D46" s="5" t="n">
        <v>-2880499</v>
      </c>
    </row>
    <row r="47" spans="1:4">
      <c r="A47" s="3" t="s">
        <v>201</v>
      </c>
    </row>
    <row r="48" spans="1:4">
      <c r="A48" s="4" t="s">
        <v>202</v>
      </c>
      <c r="B48" s="5" t="n">
        <v>127386</v>
      </c>
    </row>
    <row r="49" spans="1:4">
      <c r="A49" s="4" t="s">
        <v>203</v>
      </c>
      <c r="B49" s="5" t="n">
        <v>973291</v>
      </c>
      <c r="C49" s="5" t="n">
        <v>776727</v>
      </c>
      <c r="D49" s="5" t="n">
        <v>1375031</v>
      </c>
    </row>
    <row r="50" spans="1:4">
      <c r="A50" s="4" t="s">
        <v>204</v>
      </c>
      <c r="B50" s="5" t="n">
        <v>120000</v>
      </c>
      <c r="C50" s="5" t="n">
        <v>49000</v>
      </c>
    </row>
    <row r="51" spans="1:4">
      <c r="A51" s="4" t="s">
        <v>205</v>
      </c>
      <c r="B51" s="5" t="n">
        <v>188</v>
      </c>
      <c r="C51" s="5" t="n">
        <v>251</v>
      </c>
      <c r="D51" s="5" t="n">
        <v>175</v>
      </c>
    </row>
    <row r="52" spans="1:4">
      <c r="A52" s="4" t="s">
        <v>206</v>
      </c>
      <c r="B52" s="5" t="n">
        <v>40938</v>
      </c>
      <c r="C52" s="5" t="n">
        <v>35646</v>
      </c>
    </row>
    <row r="53" spans="1:4">
      <c r="A53" s="4" t="s">
        <v>163</v>
      </c>
      <c r="B53" s="5" t="n">
        <v>1261803</v>
      </c>
      <c r="C53" s="5" t="n">
        <v>861624</v>
      </c>
      <c r="D53" s="5" t="n">
        <v>1375206</v>
      </c>
    </row>
    <row r="54" spans="1:4">
      <c r="A54" s="3" t="s">
        <v>207</v>
      </c>
    </row>
    <row r="55" spans="1:4">
      <c r="A55" s="4" t="s">
        <v>208</v>
      </c>
      <c r="C55" s="5" t="n">
        <v>-257386</v>
      </c>
      <c r="D55" s="5" t="n">
        <v>-106600</v>
      </c>
    </row>
    <row r="56" spans="1:4">
      <c r="A56" s="4" t="s">
        <v>209</v>
      </c>
      <c r="B56" s="5" t="n">
        <v>-305476</v>
      </c>
      <c r="C56" s="5" t="n">
        <v>-122723</v>
      </c>
      <c r="D56" s="5" t="n">
        <v>-191436</v>
      </c>
    </row>
    <row r="57" spans="1:4">
      <c r="A57" s="4" t="s">
        <v>210</v>
      </c>
      <c r="B57" s="5" t="n">
        <v>-842733</v>
      </c>
      <c r="C57" s="5" t="n">
        <v>-770000</v>
      </c>
      <c r="D57" s="5" t="n">
        <v>-620000</v>
      </c>
    </row>
    <row r="58" spans="1:4">
      <c r="A58" s="4" t="s">
        <v>211</v>
      </c>
      <c r="B58" s="5" t="n">
        <v>-32701</v>
      </c>
      <c r="C58" s="5" t="n">
        <v>-33387</v>
      </c>
      <c r="D58" s="5" t="n">
        <v>-21924</v>
      </c>
    </row>
    <row r="59" spans="1:4">
      <c r="A59" s="4" t="s">
        <v>212</v>
      </c>
      <c r="B59" s="5" t="n">
        <v>-105269</v>
      </c>
      <c r="D59" s="5" t="n">
        <v>-655</v>
      </c>
    </row>
    <row r="60" spans="1:4">
      <c r="A60" s="4" t="s">
        <v>213</v>
      </c>
      <c r="C60" s="5" t="n">
        <v>-26</v>
      </c>
      <c r="D60" s="5" t="n">
        <v>-3206</v>
      </c>
    </row>
    <row r="61" spans="1:4">
      <c r="A61" s="4" t="s">
        <v>214</v>
      </c>
      <c r="B61" s="5" t="n">
        <v>-706091</v>
      </c>
      <c r="C61" s="5" t="n">
        <v>-706091</v>
      </c>
      <c r="D61" s="5" t="n">
        <v>-668494</v>
      </c>
    </row>
    <row r="62" spans="1:4">
      <c r="A62" s="4" t="s">
        <v>215</v>
      </c>
      <c r="B62" s="5" t="n">
        <v>-16840</v>
      </c>
      <c r="C62" s="5" t="n">
        <v>-16840</v>
      </c>
      <c r="D62" s="5" t="n">
        <v>-16840</v>
      </c>
    </row>
    <row r="63" spans="1:4">
      <c r="A63" s="4" t="s">
        <v>216</v>
      </c>
      <c r="D63" s="5" t="n">
        <v>-490192</v>
      </c>
    </row>
    <row r="64" spans="1:4">
      <c r="A64" s="4" t="s">
        <v>217</v>
      </c>
      <c r="B64" s="5" t="n">
        <v>-79311</v>
      </c>
      <c r="D64" s="5" t="n">
        <v>-220442</v>
      </c>
    </row>
    <row r="65" spans="1:4">
      <c r="A65" s="4" t="s">
        <v>163</v>
      </c>
      <c r="B65" s="5" t="n">
        <v>-2088421</v>
      </c>
      <c r="C65" s="5" t="n">
        <v>-1906453</v>
      </c>
      <c r="D65" s="5" t="n">
        <v>-2339789</v>
      </c>
    </row>
    <row r="66" spans="1:4">
      <c r="A66" s="4" t="s">
        <v>218</v>
      </c>
      <c r="B66" s="5" t="n">
        <v>-826618</v>
      </c>
      <c r="C66" s="5" t="n">
        <v>-1044829</v>
      </c>
      <c r="D66" s="5" t="n">
        <v>-964583</v>
      </c>
    </row>
    <row r="67" spans="1:4">
      <c r="A67" s="4" t="s">
        <v>219</v>
      </c>
      <c r="B67" s="5" t="n">
        <v>-41405</v>
      </c>
      <c r="C67" s="5" t="n">
        <v>736131</v>
      </c>
      <c r="D67" s="5" t="n">
        <v>-66953</v>
      </c>
    </row>
    <row r="68" spans="1:4">
      <c r="A68" s="4" t="s">
        <v>220</v>
      </c>
      <c r="B68" s="5" t="n">
        <v>1505242</v>
      </c>
      <c r="C68" s="5" t="n">
        <v>768922</v>
      </c>
      <c r="D68" s="5" t="n">
        <v>834429</v>
      </c>
    </row>
    <row r="69" spans="1:4">
      <c r="A69" s="4" t="s">
        <v>221</v>
      </c>
      <c r="B69" s="5" t="n">
        <v>-6102</v>
      </c>
      <c r="C69" s="5" t="n">
        <v>189</v>
      </c>
      <c r="D69" s="5" t="n">
        <v>1446</v>
      </c>
    </row>
    <row r="70" spans="1:4">
      <c r="A70" s="4" t="s">
        <v>222</v>
      </c>
      <c r="B70" s="6" t="n">
        <v>1457735</v>
      </c>
      <c r="C70" s="6" t="n">
        <v>1505242</v>
      </c>
      <c r="D70" s="6" t="n">
        <v>7689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431</v>
      </c>
      <c r="B1" s="2" t="s">
        <v>1</v>
      </c>
    </row>
    <row r="2" spans="1:2">
      <c r="B2" s="2" t="s">
        <v>27</v>
      </c>
    </row>
    <row r="3" spans="1:2">
      <c r="A3" s="4" t="s">
        <v>432</v>
      </c>
      <c r="B3" s="4" t="s">
        <v>433</v>
      </c>
    </row>
    <row r="4" spans="1:2">
      <c r="A4" s="4" t="s">
        <v>434</v>
      </c>
      <c r="B4" s="4" t="s">
        <v>435</v>
      </c>
    </row>
    <row r="5" spans="1:2">
      <c r="A5" s="4" t="s">
        <v>436</v>
      </c>
    </row>
    <row r="6" spans="1:2">
      <c r="A6" s="4" t="s">
        <v>434</v>
      </c>
      <c r="B6" s="4" t="s">
        <v>437</v>
      </c>
    </row>
    <row r="7" spans="1:2">
      <c r="A7" s="4" t="s">
        <v>438</v>
      </c>
    </row>
    <row r="8" spans="1:2">
      <c r="A8" s="4" t="s">
        <v>432</v>
      </c>
      <c r="B8"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40</v>
      </c>
      <c r="B1" s="2" t="s">
        <v>1</v>
      </c>
    </row>
    <row r="2" spans="1:2">
      <c r="B2" s="2" t="s">
        <v>27</v>
      </c>
    </row>
    <row r="3" spans="1:2">
      <c r="A3" s="3" t="s">
        <v>224</v>
      </c>
    </row>
    <row r="4" spans="1:2">
      <c r="A4" s="4" t="s">
        <v>58</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7</v>
      </c>
    </row>
    <row r="3" spans="1:2">
      <c r="A3" s="3" t="s">
        <v>224</v>
      </c>
    </row>
    <row r="4" spans="1:2">
      <c r="A4" s="4" t="s">
        <v>447</v>
      </c>
      <c r="B4" s="4" t="s">
        <v>448</v>
      </c>
    </row>
    <row r="5" spans="1:2">
      <c r="A5" s="4" t="s">
        <v>447</v>
      </c>
      <c r="B5" s="4" t="s">
        <v>449</v>
      </c>
    </row>
    <row r="6" spans="1:2">
      <c r="A6" s="4" t="s">
        <v>450</v>
      </c>
      <c r="B6" s="4" t="s">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2</v>
      </c>
      <c r="B1" s="2" t="s">
        <v>1</v>
      </c>
    </row>
    <row r="2" spans="1:2">
      <c r="B2" s="2" t="s">
        <v>27</v>
      </c>
    </row>
    <row r="3" spans="1:2">
      <c r="A3" s="3" t="s">
        <v>224</v>
      </c>
    </row>
    <row r="4" spans="1:2">
      <c r="A4" s="4" t="s">
        <v>453</v>
      </c>
      <c r="B4" s="4" t="s">
        <v>4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5</v>
      </c>
      <c r="B1" s="2" t="s">
        <v>1</v>
      </c>
    </row>
    <row r="2" spans="1:2">
      <c r="B2" s="2" t="s">
        <v>27</v>
      </c>
    </row>
    <row r="3" spans="1:2">
      <c r="A3" s="3" t="s">
        <v>224</v>
      </c>
    </row>
    <row r="4" spans="1:2">
      <c r="A4" s="4" t="s">
        <v>456</v>
      </c>
      <c r="B4" s="4" t="s">
        <v>4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7</v>
      </c>
    </row>
    <row r="3" spans="1:2">
      <c r="A3" s="4" t="s">
        <v>459</v>
      </c>
      <c r="B3" s="4" t="s">
        <v>460</v>
      </c>
    </row>
    <row r="4" spans="1:2">
      <c r="A4" s="4" t="s">
        <v>461</v>
      </c>
      <c r="B4" s="4" t="s">
        <v>462</v>
      </c>
    </row>
    <row r="5" spans="1:2">
      <c r="A5" s="4" t="s">
        <v>463</v>
      </c>
      <c r="B5" s="4" t="s">
        <v>464</v>
      </c>
    </row>
    <row r="6" spans="1:2">
      <c r="A6" s="4" t="s">
        <v>465</v>
      </c>
      <c r="B6" s="4" t="s">
        <v>466</v>
      </c>
    </row>
    <row r="7" spans="1:2">
      <c r="A7" s="4" t="s">
        <v>467</v>
      </c>
      <c r="B7" s="4" t="s">
        <v>468</v>
      </c>
    </row>
    <row r="8" spans="1:2">
      <c r="A8" s="4" t="s">
        <v>469</v>
      </c>
    </row>
    <row r="9" spans="1:2">
      <c r="A9" s="4" t="s">
        <v>470</v>
      </c>
      <c r="B9" s="4" t="s">
        <v>471</v>
      </c>
    </row>
    <row r="10" spans="1:2">
      <c r="A10" s="4" t="s">
        <v>472</v>
      </c>
    </row>
    <row r="11" spans="1:2">
      <c r="A11" s="4" t="s">
        <v>470</v>
      </c>
      <c r="B11" s="4" t="s">
        <v>4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7</v>
      </c>
    </row>
    <row r="3" spans="1:2">
      <c r="A3" s="3" t="s">
        <v>224</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7</v>
      </c>
    </row>
    <row r="3" spans="1:2">
      <c r="A3" s="3" t="s">
        <v>224</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84</v>
      </c>
      <c r="B1" s="2" t="s">
        <v>1</v>
      </c>
    </row>
    <row r="2" spans="1:2">
      <c r="B2" s="2" t="s">
        <v>27</v>
      </c>
    </row>
    <row r="3" spans="1:2">
      <c r="A3" s="3" t="s">
        <v>224</v>
      </c>
    </row>
    <row r="4" spans="1:2">
      <c r="A4" s="4" t="s">
        <v>485</v>
      </c>
      <c r="B4" s="4" t="s">
        <v>4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87</v>
      </c>
      <c r="B1" s="2" t="s">
        <v>1</v>
      </c>
    </row>
    <row r="2" spans="1:2">
      <c r="B2" s="2" t="s">
        <v>27</v>
      </c>
    </row>
    <row r="3" spans="1:2">
      <c r="A3" s="3" t="s">
        <v>224</v>
      </c>
    </row>
    <row r="4" spans="1:2">
      <c r="A4" s="4" t="s">
        <v>488</v>
      </c>
      <c r="B4" s="4" t="s">
        <v>4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7</v>
      </c>
    </row>
    <row r="3" spans="1:2">
      <c r="A3" s="3" t="s">
        <v>224</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7</v>
      </c>
      <c r="B1" s="2" t="s">
        <v>1</v>
      </c>
    </row>
    <row r="2" spans="1:2">
      <c r="B2" s="2" t="s">
        <v>27</v>
      </c>
    </row>
    <row r="3" spans="1:2">
      <c r="A3" s="3" t="s">
        <v>224</v>
      </c>
    </row>
    <row r="4" spans="1:2">
      <c r="A4" s="4" t="s">
        <v>498</v>
      </c>
      <c r="B4" s="4" t="s">
        <v>4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500</v>
      </c>
      <c r="B1" s="2" t="s">
        <v>1</v>
      </c>
    </row>
    <row r="2" spans="1:2">
      <c r="B2" s="2" t="s">
        <v>27</v>
      </c>
    </row>
    <row r="3" spans="1:2">
      <c r="A3" s="4" t="s">
        <v>501</v>
      </c>
      <c r="B3" s="4" t="s">
        <v>502</v>
      </c>
    </row>
    <row r="4" spans="1:2">
      <c r="A4" s="4" t="s">
        <v>503</v>
      </c>
      <c r="B4" s="4" t="s">
        <v>504</v>
      </c>
    </row>
    <row r="5" spans="1:2">
      <c r="A5" s="4" t="s">
        <v>505</v>
      </c>
    </row>
    <row r="6" spans="1:2">
      <c r="A6" s="4" t="s">
        <v>503</v>
      </c>
      <c r="B6" s="4" t="s">
        <v>506</v>
      </c>
    </row>
    <row r="7" spans="1:2">
      <c r="A7" s="4" t="s">
        <v>507</v>
      </c>
    </row>
    <row r="8" spans="1:2">
      <c r="A8" s="4" t="s">
        <v>503</v>
      </c>
      <c r="B8" s="4" t="s">
        <v>5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9</v>
      </c>
      <c r="B1" s="2" t="s">
        <v>1</v>
      </c>
    </row>
    <row r="2" spans="1:2">
      <c r="B2" s="2" t="s">
        <v>27</v>
      </c>
    </row>
    <row r="3" spans="1:2">
      <c r="A3" s="3" t="s">
        <v>224</v>
      </c>
    </row>
    <row r="4" spans="1:2">
      <c r="A4" s="4" t="s">
        <v>510</v>
      </c>
      <c r="B4" s="4" t="s">
        <v>5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512</v>
      </c>
      <c r="B1" s="2" t="s">
        <v>1</v>
      </c>
    </row>
    <row r="2" spans="1:2">
      <c r="B2" s="2" t="s">
        <v>27</v>
      </c>
    </row>
    <row r="3" spans="1:2">
      <c r="A3" s="3" t="s">
        <v>224</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7</v>
      </c>
    </row>
    <row r="3" spans="1:2">
      <c r="A3" s="3" t="s">
        <v>224</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36</v>
      </c>
      <c r="B1" s="2" t="s">
        <v>1</v>
      </c>
    </row>
    <row r="2" spans="1:2">
      <c r="B2" s="2" t="s">
        <v>27</v>
      </c>
    </row>
    <row r="3" spans="1:2">
      <c r="A3" s="3" t="s">
        <v>224</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541</v>
      </c>
      <c r="B1" s="2" t="s">
        <v>1</v>
      </c>
    </row>
    <row r="2" spans="1:2">
      <c r="B2" s="2" t="s">
        <v>27</v>
      </c>
    </row>
    <row r="3" spans="1:2">
      <c r="A3" s="3" t="s">
        <v>224</v>
      </c>
    </row>
    <row r="4" spans="1:2">
      <c r="A4" s="4" t="s">
        <v>542</v>
      </c>
      <c r="B4" s="4" t="s">
        <v>543</v>
      </c>
    </row>
    <row r="5" spans="1:2">
      <c r="A5" s="4" t="s">
        <v>544</v>
      </c>
      <c r="B5" s="4" t="s">
        <v>5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7</v>
      </c>
    </row>
    <row r="3" spans="1:2">
      <c r="A3" s="4" t="s">
        <v>547</v>
      </c>
      <c r="B3" s="4" t="s">
        <v>548</v>
      </c>
    </row>
    <row r="4" spans="1:2">
      <c r="A4" s="4" t="s">
        <v>549</v>
      </c>
      <c r="B4" s="4" t="s">
        <v>550</v>
      </c>
    </row>
    <row r="5" spans="1:2">
      <c r="A5" s="4" t="s">
        <v>551</v>
      </c>
      <c r="B5" s="4" t="s">
        <v>552</v>
      </c>
    </row>
    <row r="6" spans="1:2">
      <c r="A6" s="4" t="s">
        <v>553</v>
      </c>
      <c r="B6" s="4" t="s">
        <v>554</v>
      </c>
    </row>
    <row r="7" spans="1:2">
      <c r="A7" s="4" t="s">
        <v>555</v>
      </c>
      <c r="B7" s="4" t="s">
        <v>556</v>
      </c>
    </row>
    <row r="8" spans="1:2">
      <c r="A8" s="4" t="s">
        <v>557</v>
      </c>
      <c r="B8" s="4" t="s">
        <v>558</v>
      </c>
    </row>
    <row r="9" spans="1:2">
      <c r="A9" s="4" t="s">
        <v>559</v>
      </c>
      <c r="B9" s="4" t="s">
        <v>560</v>
      </c>
    </row>
    <row r="10" spans="1:2">
      <c r="A10" s="4" t="s">
        <v>561</v>
      </c>
    </row>
    <row r="11" spans="1:2">
      <c r="A11" s="4" t="s">
        <v>562</v>
      </c>
      <c r="B11" s="4" t="s">
        <v>563</v>
      </c>
    </row>
    <row r="12" spans="1:2">
      <c r="A12" s="4" t="s">
        <v>564</v>
      </c>
      <c r="B12" s="4" t="s">
        <v>565</v>
      </c>
    </row>
    <row r="13" spans="1:2">
      <c r="A13" s="4" t="s">
        <v>566</v>
      </c>
    </row>
    <row r="14" spans="1:2">
      <c r="A14" s="4" t="s">
        <v>567</v>
      </c>
      <c r="B14" s="4" t="s">
        <v>5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569</v>
      </c>
      <c r="B1" s="2" t="s">
        <v>1</v>
      </c>
    </row>
    <row r="2" spans="1:2">
      <c r="B2" s="2" t="s">
        <v>27</v>
      </c>
    </row>
    <row r="3" spans="1:2">
      <c r="A3" s="3" t="s">
        <v>224</v>
      </c>
    </row>
    <row r="4" spans="1:2">
      <c r="A4" s="4" t="s">
        <v>570</v>
      </c>
      <c r="B4" s="4" t="s">
        <v>571</v>
      </c>
    </row>
    <row r="5" spans="1:2">
      <c r="A5" s="4" t="s">
        <v>572</v>
      </c>
      <c r="B5" s="4" t="s">
        <v>573</v>
      </c>
    </row>
    <row r="6" spans="1:2">
      <c r="A6" s="4" t="s">
        <v>574</v>
      </c>
      <c r="B6" s="4" t="s">
        <v>5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7</v>
      </c>
    </row>
    <row r="3" spans="1:2">
      <c r="A3" s="3" t="s">
        <v>224</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76</v>
      </c>
      <c r="B1" s="2" t="s">
        <v>1</v>
      </c>
    </row>
    <row r="2" spans="1:2">
      <c r="B2" s="2" t="s">
        <v>27</v>
      </c>
    </row>
    <row r="3" spans="1:2">
      <c r="A3" s="3" t="s">
        <v>224</v>
      </c>
    </row>
    <row r="4" spans="1:2">
      <c r="A4" s="4" t="s">
        <v>577</v>
      </c>
      <c r="B4" s="4" t="s">
        <v>578</v>
      </c>
    </row>
    <row r="5" spans="1:2">
      <c r="A5" s="4" t="s">
        <v>579</v>
      </c>
      <c r="B5" s="4" t="s">
        <v>580</v>
      </c>
    </row>
    <row r="6" spans="1:2">
      <c r="A6" s="4" t="s">
        <v>581</v>
      </c>
      <c r="B6" s="4" t="s">
        <v>582</v>
      </c>
    </row>
    <row r="7" spans="1:2">
      <c r="A7" s="4" t="s">
        <v>583</v>
      </c>
      <c r="B7" s="4" t="s">
        <v>5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7</v>
      </c>
    </row>
    <row r="3" spans="1:2">
      <c r="A3" s="3" t="s">
        <v>224</v>
      </c>
    </row>
    <row r="4" spans="1:2">
      <c r="A4" s="4" t="s">
        <v>586</v>
      </c>
      <c r="B4" s="4" t="s">
        <v>5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0"/>
  </cols>
  <sheetData>
    <row r="1" spans="1:2">
      <c r="A1" s="1" t="s">
        <v>588</v>
      </c>
      <c r="B1" s="2" t="s">
        <v>2</v>
      </c>
    </row>
    <row r="2" spans="1:2">
      <c r="A2" s="3" t="s">
        <v>589</v>
      </c>
    </row>
    <row r="3" spans="1:2">
      <c r="A3" s="4" t="s">
        <v>590</v>
      </c>
      <c r="B3" s="5" t="n">
        <v>80745711</v>
      </c>
    </row>
    <row r="4" spans="1:2">
      <c r="A4" s="4" t="s">
        <v>591</v>
      </c>
      <c r="B4" s="4" t="s">
        <v>592</v>
      </c>
    </row>
    <row r="5" spans="1:2">
      <c r="A5" s="4" t="s">
        <v>593</v>
      </c>
    </row>
    <row r="6" spans="1:2">
      <c r="A6" s="3" t="s">
        <v>589</v>
      </c>
    </row>
    <row r="7" spans="1:2">
      <c r="A7" s="4" t="s">
        <v>590</v>
      </c>
      <c r="B7" s="5" t="n">
        <v>20363452</v>
      </c>
    </row>
    <row r="8" spans="1:2">
      <c r="A8" s="4" t="s">
        <v>591</v>
      </c>
      <c r="B8" s="4" t="s">
        <v>594</v>
      </c>
    </row>
    <row r="9" spans="1:2">
      <c r="A9" s="4" t="s">
        <v>595</v>
      </c>
    </row>
    <row r="10" spans="1:2">
      <c r="A10" s="3" t="s">
        <v>589</v>
      </c>
    </row>
    <row r="11" spans="1:2">
      <c r="A11" s="4" t="s">
        <v>590</v>
      </c>
      <c r="B11" s="5" t="n">
        <v>7392350</v>
      </c>
    </row>
    <row r="12" spans="1:2">
      <c r="A12" s="4" t="s">
        <v>591</v>
      </c>
      <c r="B12" s="4" t="s">
        <v>596</v>
      </c>
    </row>
    <row r="13" spans="1:2">
      <c r="A13" s="4" t="s">
        <v>597</v>
      </c>
    </row>
    <row r="14" spans="1:2">
      <c r="A14" s="3" t="s">
        <v>589</v>
      </c>
    </row>
    <row r="15" spans="1:2">
      <c r="A15" s="4" t="s">
        <v>590</v>
      </c>
      <c r="B15" s="5" t="n">
        <v>42853358</v>
      </c>
    </row>
    <row r="16" spans="1:2">
      <c r="A16" s="4" t="s">
        <v>591</v>
      </c>
      <c r="B16" s="4" t="s">
        <v>598</v>
      </c>
    </row>
    <row r="17" spans="1:2">
      <c r="A17" s="4" t="s">
        <v>599</v>
      </c>
    </row>
    <row r="18" spans="1:2">
      <c r="A18" s="3" t="s">
        <v>589</v>
      </c>
    </row>
    <row r="19" spans="1:2">
      <c r="A19" s="4" t="s">
        <v>590</v>
      </c>
      <c r="B19" s="5" t="n">
        <v>10136551</v>
      </c>
    </row>
    <row r="20" spans="1:2">
      <c r="A20" s="4" t="s">
        <v>591</v>
      </c>
      <c r="B20" s="4" t="s">
        <v>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601</v>
      </c>
      <c r="B1" s="2" t="s">
        <v>1</v>
      </c>
    </row>
    <row r="2" spans="1:3">
      <c r="B2" s="2" t="s">
        <v>27</v>
      </c>
      <c r="C2" s="2" t="s">
        <v>28</v>
      </c>
    </row>
    <row r="3" spans="1:3">
      <c r="A3" s="4" t="s">
        <v>602</v>
      </c>
    </row>
    <row r="4" spans="1:3">
      <c r="A4" s="3" t="s">
        <v>603</v>
      </c>
    </row>
    <row r="5" spans="1:3">
      <c r="A5" s="4" t="s">
        <v>604</v>
      </c>
      <c r="B5" s="4" t="s">
        <v>605</v>
      </c>
    </row>
    <row r="6" spans="1:3">
      <c r="A6" s="4" t="s">
        <v>606</v>
      </c>
      <c r="B6" s="4" t="s">
        <v>607</v>
      </c>
    </row>
    <row r="7" spans="1:3">
      <c r="A7" s="4" t="s">
        <v>608</v>
      </c>
      <c r="B7" s="4" t="s">
        <v>609</v>
      </c>
    </row>
    <row r="8" spans="1:3">
      <c r="A8" s="4" t="s">
        <v>610</v>
      </c>
      <c r="B8" s="4" t="s">
        <v>592</v>
      </c>
      <c r="C8" s="4" t="s">
        <v>611</v>
      </c>
    </row>
    <row r="9" spans="1:3">
      <c r="A9" s="4" t="s">
        <v>612</v>
      </c>
    </row>
    <row r="10" spans="1:3">
      <c r="A10" s="3" t="s">
        <v>603</v>
      </c>
    </row>
    <row r="11" spans="1:3">
      <c r="A11" s="4" t="s">
        <v>604</v>
      </c>
      <c r="B11" s="4" t="s">
        <v>613</v>
      </c>
    </row>
    <row r="12" spans="1:3">
      <c r="A12" s="4" t="s">
        <v>606</v>
      </c>
      <c r="B12" s="4" t="s">
        <v>607</v>
      </c>
    </row>
    <row r="13" spans="1:3">
      <c r="A13" s="4" t="s">
        <v>608</v>
      </c>
      <c r="B13" s="4" t="s">
        <v>614</v>
      </c>
    </row>
    <row r="14" spans="1:3">
      <c r="A14" s="4" t="s">
        <v>610</v>
      </c>
      <c r="B14" s="4" t="s">
        <v>592</v>
      </c>
      <c r="C14" s="4" t="s">
        <v>615</v>
      </c>
    </row>
    <row r="15" spans="1:3">
      <c r="A15" s="4" t="s">
        <v>616</v>
      </c>
    </row>
    <row r="16" spans="1:3">
      <c r="A16" s="3" t="s">
        <v>603</v>
      </c>
    </row>
    <row r="17" spans="1:3">
      <c r="A17" s="4" t="s">
        <v>604</v>
      </c>
      <c r="B17" s="4" t="s">
        <v>617</v>
      </c>
    </row>
    <row r="18" spans="1:3">
      <c r="A18" s="4" t="s">
        <v>606</v>
      </c>
      <c r="B18" s="4" t="s">
        <v>607</v>
      </c>
    </row>
    <row r="19" spans="1:3">
      <c r="A19" s="4" t="s">
        <v>608</v>
      </c>
      <c r="B19" s="4" t="s">
        <v>618</v>
      </c>
    </row>
    <row r="20" spans="1:3">
      <c r="A20" s="4" t="s">
        <v>610</v>
      </c>
      <c r="B20" s="4" t="s">
        <v>592</v>
      </c>
      <c r="C20" s="4" t="s">
        <v>592</v>
      </c>
    </row>
    <row r="21" spans="1:3">
      <c r="A21" s="4" t="s">
        <v>619</v>
      </c>
    </row>
    <row r="22" spans="1:3">
      <c r="A22" s="3" t="s">
        <v>603</v>
      </c>
    </row>
    <row r="23" spans="1:3">
      <c r="A23" s="4" t="s">
        <v>604</v>
      </c>
      <c r="B23" s="4" t="s">
        <v>620</v>
      </c>
    </row>
    <row r="24" spans="1:3">
      <c r="A24" s="4" t="s">
        <v>606</v>
      </c>
      <c r="B24" s="4" t="s">
        <v>607</v>
      </c>
    </row>
    <row r="25" spans="1:3">
      <c r="A25" s="4" t="s">
        <v>608</v>
      </c>
      <c r="B25" s="4" t="s">
        <v>621</v>
      </c>
    </row>
    <row r="26" spans="1:3">
      <c r="A26" s="4" t="s">
        <v>610</v>
      </c>
      <c r="B26" s="4" t="s">
        <v>592</v>
      </c>
      <c r="C26" s="4" t="s">
        <v>592</v>
      </c>
    </row>
    <row r="27" spans="1:3">
      <c r="A27" s="4" t="s">
        <v>622</v>
      </c>
    </row>
    <row r="28" spans="1:3">
      <c r="A28" s="3" t="s">
        <v>603</v>
      </c>
    </row>
    <row r="29" spans="1:3">
      <c r="A29" s="4" t="s">
        <v>604</v>
      </c>
      <c r="B29" s="4" t="s">
        <v>623</v>
      </c>
    </row>
    <row r="30" spans="1:3">
      <c r="A30" s="4" t="s">
        <v>606</v>
      </c>
      <c r="B30" s="4" t="s">
        <v>607</v>
      </c>
    </row>
    <row r="31" spans="1:3">
      <c r="A31" s="4" t="s">
        <v>608</v>
      </c>
      <c r="B31" s="4" t="s">
        <v>624</v>
      </c>
    </row>
    <row r="32" spans="1:3">
      <c r="A32" s="4" t="s">
        <v>610</v>
      </c>
      <c r="B32" s="4" t="s">
        <v>592</v>
      </c>
      <c r="C32" s="4" t="s">
        <v>592</v>
      </c>
    </row>
    <row r="33" spans="1:3">
      <c r="A33" s="4" t="s">
        <v>625</v>
      </c>
    </row>
    <row r="34" spans="1:3">
      <c r="A34" s="3" t="s">
        <v>603</v>
      </c>
    </row>
    <row r="35" spans="1:3">
      <c r="A35" s="4" t="s">
        <v>604</v>
      </c>
      <c r="B35" s="4" t="s">
        <v>626</v>
      </c>
    </row>
    <row r="36" spans="1:3">
      <c r="A36" s="4" t="s">
        <v>606</v>
      </c>
      <c r="B36" s="4" t="s">
        <v>607</v>
      </c>
    </row>
    <row r="37" spans="1:3">
      <c r="A37" s="4" t="s">
        <v>608</v>
      </c>
      <c r="B37" s="4" t="s">
        <v>624</v>
      </c>
    </row>
    <row r="38" spans="1:3">
      <c r="A38" s="4" t="s">
        <v>610</v>
      </c>
      <c r="B38" s="4" t="s">
        <v>592</v>
      </c>
      <c r="C38" s="4" t="s">
        <v>592</v>
      </c>
    </row>
    <row r="39" spans="1:3">
      <c r="A39" s="4" t="s">
        <v>627</v>
      </c>
    </row>
    <row r="40" spans="1:3">
      <c r="A40" s="3" t="s">
        <v>603</v>
      </c>
    </row>
    <row r="41" spans="1:3">
      <c r="A41" s="4" t="s">
        <v>604</v>
      </c>
      <c r="B41" s="4" t="s">
        <v>628</v>
      </c>
    </row>
    <row r="42" spans="1:3">
      <c r="A42" s="4" t="s">
        <v>606</v>
      </c>
      <c r="B42" s="4" t="s">
        <v>607</v>
      </c>
    </row>
    <row r="43" spans="1:3">
      <c r="A43" s="4" t="s">
        <v>608</v>
      </c>
      <c r="B43" s="4" t="s">
        <v>629</v>
      </c>
    </row>
    <row r="44" spans="1:3">
      <c r="A44" s="4" t="s">
        <v>610</v>
      </c>
      <c r="B44" s="4" t="s">
        <v>592</v>
      </c>
      <c r="C44" s="4" t="s">
        <v>592</v>
      </c>
    </row>
    <row r="45" spans="1:3">
      <c r="A45" s="4" t="s">
        <v>630</v>
      </c>
    </row>
    <row r="46" spans="1:3">
      <c r="A46" s="3" t="s">
        <v>603</v>
      </c>
    </row>
    <row r="47" spans="1:3">
      <c r="A47" s="4" t="s">
        <v>604</v>
      </c>
      <c r="B47" s="4" t="s">
        <v>631</v>
      </c>
    </row>
    <row r="48" spans="1:3">
      <c r="A48" s="4" t="s">
        <v>606</v>
      </c>
      <c r="B48" s="4" t="s">
        <v>607</v>
      </c>
    </row>
    <row r="49" spans="1:3">
      <c r="A49" s="4" t="s">
        <v>608</v>
      </c>
      <c r="B49" s="4" t="s">
        <v>632</v>
      </c>
    </row>
    <row r="50" spans="1:3">
      <c r="A50" s="4" t="s">
        <v>610</v>
      </c>
      <c r="B50" s="4" t="s">
        <v>633</v>
      </c>
      <c r="C50" s="4" t="s">
        <v>633</v>
      </c>
    </row>
    <row r="51" spans="1:3">
      <c r="A51" s="4" t="s">
        <v>634</v>
      </c>
    </row>
    <row r="52" spans="1:3">
      <c r="A52" s="3" t="s">
        <v>603</v>
      </c>
    </row>
    <row r="53" spans="1:3">
      <c r="A53" s="4" t="s">
        <v>604</v>
      </c>
      <c r="B53" s="4" t="s">
        <v>635</v>
      </c>
    </row>
    <row r="54" spans="1:3">
      <c r="A54" s="4" t="s">
        <v>606</v>
      </c>
      <c r="B54" s="4" t="s">
        <v>636</v>
      </c>
    </row>
    <row r="55" spans="1:3">
      <c r="A55" s="4" t="s">
        <v>608</v>
      </c>
      <c r="B55" s="4" t="s">
        <v>637</v>
      </c>
    </row>
    <row r="56" spans="1:3">
      <c r="A56" s="4" t="s">
        <v>610</v>
      </c>
      <c r="B56" s="4" t="s">
        <v>638</v>
      </c>
      <c r="C56" s="4" t="s">
        <v>639</v>
      </c>
    </row>
    <row r="57" spans="1:3">
      <c r="A57" s="4" t="s">
        <v>640</v>
      </c>
    </row>
    <row r="58" spans="1:3">
      <c r="A58" s="3" t="s">
        <v>603</v>
      </c>
    </row>
    <row r="59" spans="1:3">
      <c r="A59" s="4" t="s">
        <v>604</v>
      </c>
      <c r="B59" s="4" t="s">
        <v>641</v>
      </c>
    </row>
    <row r="60" spans="1:3">
      <c r="A60" s="4" t="s">
        <v>606</v>
      </c>
      <c r="B60" s="4" t="s">
        <v>642</v>
      </c>
    </row>
    <row r="61" spans="1:3">
      <c r="A61" s="4" t="s">
        <v>608</v>
      </c>
      <c r="B61" s="4" t="s">
        <v>643</v>
      </c>
    </row>
    <row r="62" spans="1:3">
      <c r="A62" s="4" t="s">
        <v>610</v>
      </c>
      <c r="B62" s="4" t="s">
        <v>592</v>
      </c>
      <c r="C62" s="4" t="s">
        <v>592</v>
      </c>
    </row>
    <row r="63" spans="1:3">
      <c r="A63" s="4" t="s">
        <v>644</v>
      </c>
    </row>
    <row r="64" spans="1:3">
      <c r="A64" s="3" t="s">
        <v>603</v>
      </c>
    </row>
    <row r="65" spans="1:3">
      <c r="A65" s="4" t="s">
        <v>604</v>
      </c>
      <c r="B65" s="4" t="s">
        <v>645</v>
      </c>
    </row>
    <row r="66" spans="1:3">
      <c r="A66" s="4" t="s">
        <v>606</v>
      </c>
      <c r="B66" s="4" t="s">
        <v>646</v>
      </c>
    </row>
    <row r="67" spans="1:3">
      <c r="A67" s="4" t="s">
        <v>608</v>
      </c>
      <c r="B67" s="4" t="s">
        <v>643</v>
      </c>
    </row>
    <row r="68" spans="1:3">
      <c r="A68" s="4" t="s">
        <v>610</v>
      </c>
      <c r="B68" s="4" t="s">
        <v>592</v>
      </c>
      <c r="C68" s="4" t="s">
        <v>592</v>
      </c>
    </row>
    <row r="69" spans="1:3">
      <c r="A69" s="4" t="s">
        <v>647</v>
      </c>
    </row>
    <row r="70" spans="1:3">
      <c r="A70" s="3" t="s">
        <v>603</v>
      </c>
    </row>
    <row r="71" spans="1:3">
      <c r="A71" s="4" t="s">
        <v>604</v>
      </c>
      <c r="B71" s="4" t="s">
        <v>648</v>
      </c>
    </row>
    <row r="72" spans="1:3">
      <c r="A72" s="4" t="s">
        <v>606</v>
      </c>
      <c r="B72" s="4" t="s">
        <v>649</v>
      </c>
    </row>
    <row r="73" spans="1:3">
      <c r="A73" s="4" t="s">
        <v>608</v>
      </c>
      <c r="B73" s="4" t="s">
        <v>632</v>
      </c>
    </row>
    <row r="74" spans="1:3">
      <c r="A74" s="4" t="s">
        <v>610</v>
      </c>
      <c r="B74" s="4" t="s">
        <v>650</v>
      </c>
      <c r="C74" s="4" t="s">
        <v>650</v>
      </c>
    </row>
    <row r="75" spans="1:3">
      <c r="A75" s="4" t="s">
        <v>651</v>
      </c>
    </row>
    <row r="76" spans="1:3">
      <c r="A76" s="3" t="s">
        <v>603</v>
      </c>
    </row>
    <row r="77" spans="1:3">
      <c r="A77" s="4" t="s">
        <v>604</v>
      </c>
      <c r="B77" s="4" t="s">
        <v>652</v>
      </c>
    </row>
    <row r="78" spans="1:3">
      <c r="A78" s="4" t="s">
        <v>606</v>
      </c>
      <c r="B78" s="4" t="s">
        <v>653</v>
      </c>
    </row>
    <row r="79" spans="1:3">
      <c r="A79" s="4" t="s">
        <v>608</v>
      </c>
      <c r="B79" s="4" t="s">
        <v>654</v>
      </c>
    </row>
    <row r="80" spans="1:3">
      <c r="A80" s="4" t="s">
        <v>610</v>
      </c>
      <c r="B80" s="4" t="s">
        <v>592</v>
      </c>
      <c r="C80" s="4" t="s">
        <v>592</v>
      </c>
    </row>
    <row r="81" spans="1:3">
      <c r="A81" s="4" t="s">
        <v>655</v>
      </c>
    </row>
    <row r="82" spans="1:3">
      <c r="A82" s="3" t="s">
        <v>603</v>
      </c>
    </row>
    <row r="83" spans="1:3">
      <c r="A83" s="4" t="s">
        <v>604</v>
      </c>
      <c r="B83" s="4" t="s">
        <v>656</v>
      </c>
    </row>
    <row r="84" spans="1:3">
      <c r="A84" s="4" t="s">
        <v>606</v>
      </c>
      <c r="B84" s="4" t="s">
        <v>657</v>
      </c>
    </row>
    <row r="85" spans="1:3">
      <c r="A85" s="4" t="s">
        <v>608</v>
      </c>
      <c r="B85" s="4" t="s">
        <v>658</v>
      </c>
    </row>
    <row r="86" spans="1:3">
      <c r="A86" s="4" t="s">
        <v>610</v>
      </c>
      <c r="B86" s="4" t="s">
        <v>592</v>
      </c>
      <c r="C86" s="4" t="s">
        <v>592</v>
      </c>
    </row>
    <row r="87" spans="1:3">
      <c r="A87" s="4" t="s">
        <v>659</v>
      </c>
    </row>
    <row r="88" spans="1:3">
      <c r="A88" s="3" t="s">
        <v>603</v>
      </c>
    </row>
    <row r="89" spans="1:3">
      <c r="A89" s="4" t="s">
        <v>604</v>
      </c>
      <c r="B89" s="4" t="s">
        <v>660</v>
      </c>
    </row>
    <row r="90" spans="1:3">
      <c r="A90" s="4" t="s">
        <v>606</v>
      </c>
      <c r="B90" s="4" t="s">
        <v>657</v>
      </c>
    </row>
    <row r="91" spans="1:3">
      <c r="A91" s="4" t="s">
        <v>608</v>
      </c>
      <c r="B91" s="4" t="s">
        <v>658</v>
      </c>
    </row>
    <row r="92" spans="1:3">
      <c r="A92" s="4" t="s">
        <v>610</v>
      </c>
      <c r="B92" s="4" t="s">
        <v>592</v>
      </c>
      <c r="C92" s="4" t="s">
        <v>592</v>
      </c>
    </row>
    <row r="93" spans="1:3">
      <c r="A93" s="4" t="s">
        <v>661</v>
      </c>
    </row>
    <row r="94" spans="1:3">
      <c r="A94" s="3" t="s">
        <v>603</v>
      </c>
    </row>
    <row r="95" spans="1:3">
      <c r="A95" s="4" t="s">
        <v>604</v>
      </c>
      <c r="B95" s="4" t="s">
        <v>662</v>
      </c>
    </row>
    <row r="96" spans="1:3">
      <c r="A96" s="4" t="s">
        <v>606</v>
      </c>
      <c r="B96" s="4" t="s">
        <v>607</v>
      </c>
    </row>
    <row r="97" spans="1:3">
      <c r="A97" s="4" t="s">
        <v>608</v>
      </c>
      <c r="B97" s="4" t="s">
        <v>663</v>
      </c>
    </row>
    <row r="98" spans="1:3">
      <c r="A98" s="4" t="s">
        <v>610</v>
      </c>
      <c r="C98" s="4" t="s">
        <v>592</v>
      </c>
    </row>
    <row r="99" spans="1:3">
      <c r="A99" s="4" t="s">
        <v>664</v>
      </c>
    </row>
    <row r="100" spans="1:3">
      <c r="A100" s="3" t="s">
        <v>603</v>
      </c>
    </row>
    <row r="101" spans="1:3">
      <c r="A101" s="4" t="s">
        <v>604</v>
      </c>
      <c r="B101" s="4" t="s">
        <v>665</v>
      </c>
    </row>
    <row r="102" spans="1:3">
      <c r="A102" s="4" t="s">
        <v>606</v>
      </c>
      <c r="B102" s="4" t="s">
        <v>666</v>
      </c>
    </row>
    <row r="103" spans="1:3">
      <c r="A103" s="4" t="s">
        <v>608</v>
      </c>
      <c r="B103" s="4" t="s">
        <v>667</v>
      </c>
    </row>
    <row r="104" spans="1:3">
      <c r="A104" s="4" t="s">
        <v>610</v>
      </c>
      <c r="B104" s="4" t="s">
        <v>592</v>
      </c>
      <c r="C104" s="4" t="s">
        <v>592</v>
      </c>
    </row>
    <row r="105" spans="1:3">
      <c r="A105" s="4" t="s">
        <v>668</v>
      </c>
    </row>
    <row r="106" spans="1:3">
      <c r="A106" s="3" t="s">
        <v>603</v>
      </c>
    </row>
    <row r="107" spans="1:3">
      <c r="A107" s="4" t="s">
        <v>604</v>
      </c>
      <c r="B107" s="4" t="s">
        <v>669</v>
      </c>
    </row>
    <row r="108" spans="1:3">
      <c r="A108" s="4" t="s">
        <v>606</v>
      </c>
      <c r="B108" s="4" t="s">
        <v>607</v>
      </c>
    </row>
    <row r="109" spans="1:3">
      <c r="A109" s="4" t="s">
        <v>608</v>
      </c>
      <c r="B109" s="4" t="s">
        <v>618</v>
      </c>
    </row>
    <row r="110" spans="1:3">
      <c r="A110" s="4" t="s">
        <v>610</v>
      </c>
      <c r="B110" s="4" t="s">
        <v>670</v>
      </c>
      <c r="C110" s="4" t="s">
        <v>670</v>
      </c>
    </row>
    <row r="111" spans="1:3">
      <c r="A111" s="4" t="s">
        <v>671</v>
      </c>
    </row>
    <row r="112" spans="1:3">
      <c r="A112" s="3" t="s">
        <v>603</v>
      </c>
    </row>
    <row r="113" spans="1:3">
      <c r="A113" s="4" t="s">
        <v>604</v>
      </c>
      <c r="B113" s="4" t="s">
        <v>672</v>
      </c>
    </row>
    <row r="114" spans="1:3">
      <c r="A114" s="4" t="s">
        <v>606</v>
      </c>
      <c r="B114" s="4" t="s">
        <v>673</v>
      </c>
    </row>
    <row r="115" spans="1:3">
      <c r="A115" s="4" t="s">
        <v>608</v>
      </c>
      <c r="B115" s="4" t="s">
        <v>674</v>
      </c>
    </row>
    <row r="116" spans="1:3">
      <c r="A116" s="4" t="s">
        <v>610</v>
      </c>
      <c r="B116" s="4" t="s">
        <v>592</v>
      </c>
      <c r="C116" s="4" t="s">
        <v>592</v>
      </c>
    </row>
    <row r="117" spans="1:3">
      <c r="A117" s="4" t="s">
        <v>675</v>
      </c>
    </row>
    <row r="118" spans="1:3">
      <c r="A118" s="3" t="s">
        <v>603</v>
      </c>
    </row>
    <row r="119" spans="1:3">
      <c r="A119" s="4" t="s">
        <v>604</v>
      </c>
      <c r="B119" s="4" t="s">
        <v>676</v>
      </c>
    </row>
    <row r="120" spans="1:3">
      <c r="A120" s="4" t="s">
        <v>606</v>
      </c>
      <c r="B120" s="4" t="s">
        <v>677</v>
      </c>
    </row>
    <row r="121" spans="1:3">
      <c r="A121" s="4" t="s">
        <v>608</v>
      </c>
      <c r="B121" s="4" t="s">
        <v>678</v>
      </c>
    </row>
    <row r="122" spans="1:3">
      <c r="A122" s="4" t="s">
        <v>610</v>
      </c>
      <c r="B122" s="4" t="s">
        <v>679</v>
      </c>
      <c r="C122" s="4" t="s">
        <v>592</v>
      </c>
    </row>
    <row r="123" spans="1:3">
      <c r="A123" s="4" t="s">
        <v>680</v>
      </c>
    </row>
    <row r="124" spans="1:3">
      <c r="A124" s="3" t="s">
        <v>603</v>
      </c>
    </row>
    <row r="125" spans="1:3">
      <c r="A125" s="4" t="s">
        <v>604</v>
      </c>
      <c r="B125" s="4" t="s">
        <v>681</v>
      </c>
    </row>
    <row r="126" spans="1:3">
      <c r="A126" s="4" t="s">
        <v>606</v>
      </c>
      <c r="B126" s="4" t="s">
        <v>649</v>
      </c>
    </row>
    <row r="127" spans="1:3">
      <c r="A127" s="4" t="s">
        <v>608</v>
      </c>
      <c r="B127" s="4" t="s">
        <v>678</v>
      </c>
    </row>
    <row r="128" spans="1:3">
      <c r="A128" s="4" t="s">
        <v>610</v>
      </c>
      <c r="B128" s="4" t="s">
        <v>592</v>
      </c>
      <c r="C128" s="4" t="s">
        <v>592</v>
      </c>
    </row>
    <row r="129" spans="1:3">
      <c r="A129" s="4" t="s">
        <v>682</v>
      </c>
    </row>
    <row r="130" spans="1:3">
      <c r="A130" s="3" t="s">
        <v>603</v>
      </c>
    </row>
    <row r="131" spans="1:3">
      <c r="A131" s="4" t="s">
        <v>604</v>
      </c>
      <c r="B131" s="4" t="s">
        <v>683</v>
      </c>
    </row>
    <row r="132" spans="1:3">
      <c r="A132" s="4" t="s">
        <v>606</v>
      </c>
      <c r="B132" s="4" t="s">
        <v>684</v>
      </c>
    </row>
    <row r="133" spans="1:3">
      <c r="A133" s="4" t="s">
        <v>608</v>
      </c>
      <c r="B133" s="4" t="s">
        <v>643</v>
      </c>
    </row>
    <row r="134" spans="1:3">
      <c r="A134" s="4" t="s">
        <v>610</v>
      </c>
      <c r="B134" s="4" t="s">
        <v>592</v>
      </c>
      <c r="C134" s="4" t="s">
        <v>592</v>
      </c>
    </row>
    <row r="135" spans="1:3">
      <c r="A135" s="4" t="s">
        <v>685</v>
      </c>
    </row>
    <row r="136" spans="1:3">
      <c r="A136" s="3" t="s">
        <v>603</v>
      </c>
    </row>
    <row r="137" spans="1:3">
      <c r="A137" s="4" t="s">
        <v>604</v>
      </c>
      <c r="B137" s="4" t="s">
        <v>686</v>
      </c>
    </row>
    <row r="138" spans="1:3">
      <c r="A138" s="4" t="s">
        <v>606</v>
      </c>
      <c r="B138" s="4" t="s">
        <v>687</v>
      </c>
    </row>
    <row r="139" spans="1:3">
      <c r="A139" s="4" t="s">
        <v>608</v>
      </c>
      <c r="B139" s="4" t="s">
        <v>688</v>
      </c>
    </row>
    <row r="140" spans="1:3">
      <c r="A140" s="4" t="s">
        <v>610</v>
      </c>
      <c r="B140" s="4" t="s">
        <v>592</v>
      </c>
      <c r="C140" s="4" t="s">
        <v>592</v>
      </c>
    </row>
    <row r="141" spans="1:3">
      <c r="A141" s="4" t="s">
        <v>689</v>
      </c>
    </row>
    <row r="142" spans="1:3">
      <c r="A142" s="3" t="s">
        <v>603</v>
      </c>
    </row>
    <row r="143" spans="1:3">
      <c r="A143" s="4" t="s">
        <v>604</v>
      </c>
      <c r="B143" s="4" t="s">
        <v>690</v>
      </c>
    </row>
    <row r="144" spans="1:3">
      <c r="A144" s="4" t="s">
        <v>606</v>
      </c>
      <c r="B144" s="4" t="s">
        <v>691</v>
      </c>
    </row>
    <row r="145" spans="1:3">
      <c r="A145" s="4" t="s">
        <v>608</v>
      </c>
      <c r="B145" s="4" t="s">
        <v>643</v>
      </c>
    </row>
    <row r="146" spans="1:3">
      <c r="A146" s="4" t="s">
        <v>610</v>
      </c>
      <c r="B146" s="4" t="s">
        <v>592</v>
      </c>
      <c r="C146" s="4" t="s">
        <v>592</v>
      </c>
    </row>
    <row r="147" spans="1:3">
      <c r="A147" s="4" t="s">
        <v>692</v>
      </c>
    </row>
    <row r="148" spans="1:3">
      <c r="A148" s="3" t="s">
        <v>603</v>
      </c>
    </row>
    <row r="149" spans="1:3">
      <c r="A149" s="4" t="s">
        <v>604</v>
      </c>
      <c r="B149" s="4" t="s">
        <v>693</v>
      </c>
    </row>
    <row r="150" spans="1:3">
      <c r="A150" s="4" t="s">
        <v>606</v>
      </c>
      <c r="B150" s="4" t="s">
        <v>691</v>
      </c>
    </row>
    <row r="151" spans="1:3">
      <c r="A151" s="4" t="s">
        <v>608</v>
      </c>
      <c r="B151" s="4" t="s">
        <v>694</v>
      </c>
    </row>
    <row r="152" spans="1:3">
      <c r="A152" s="4" t="s">
        <v>610</v>
      </c>
      <c r="B152" s="4" t="s">
        <v>592</v>
      </c>
      <c r="C152" s="4" t="s">
        <v>592</v>
      </c>
    </row>
    <row r="153" spans="1:3">
      <c r="A153" s="4" t="s">
        <v>695</v>
      </c>
    </row>
    <row r="154" spans="1:3">
      <c r="A154" s="3" t="s">
        <v>603</v>
      </c>
    </row>
    <row r="155" spans="1:3">
      <c r="A155" s="4" t="s">
        <v>604</v>
      </c>
      <c r="B155" s="4" t="s">
        <v>696</v>
      </c>
    </row>
    <row r="156" spans="1:3">
      <c r="A156" s="4" t="s">
        <v>606</v>
      </c>
      <c r="B156" s="4" t="s">
        <v>697</v>
      </c>
    </row>
    <row r="157" spans="1:3">
      <c r="A157" s="4" t="s">
        <v>608</v>
      </c>
      <c r="B157" s="4" t="s">
        <v>698</v>
      </c>
    </row>
    <row r="158" spans="1:3">
      <c r="A158" s="4" t="s">
        <v>610</v>
      </c>
      <c r="C158" s="4" t="s">
        <v>699</v>
      </c>
    </row>
    <row r="159" spans="1:3">
      <c r="A159" s="4" t="s">
        <v>700</v>
      </c>
    </row>
    <row r="160" spans="1:3">
      <c r="A160" s="3" t="s">
        <v>603</v>
      </c>
    </row>
    <row r="161" spans="1:3">
      <c r="A161" s="4" t="s">
        <v>604</v>
      </c>
      <c r="B161" s="4" t="s">
        <v>701</v>
      </c>
    </row>
    <row r="162" spans="1:3">
      <c r="A162" s="4" t="s">
        <v>606</v>
      </c>
      <c r="B162" s="4" t="s">
        <v>702</v>
      </c>
    </row>
    <row r="163" spans="1:3">
      <c r="A163" s="4" t="s">
        <v>608</v>
      </c>
      <c r="B163" s="4" t="s">
        <v>703</v>
      </c>
    </row>
    <row r="164" spans="1:3">
      <c r="A164" s="4" t="s">
        <v>610</v>
      </c>
      <c r="B164" s="4" t="s">
        <v>592</v>
      </c>
      <c r="C164" s="4" t="s">
        <v>592</v>
      </c>
    </row>
    <row r="165" spans="1:3">
      <c r="A165" s="4" t="s">
        <v>704</v>
      </c>
    </row>
    <row r="166" spans="1:3">
      <c r="A166" s="3" t="s">
        <v>603</v>
      </c>
    </row>
    <row r="167" spans="1:3">
      <c r="A167" s="4" t="s">
        <v>604</v>
      </c>
      <c r="B167" s="4" t="s">
        <v>705</v>
      </c>
    </row>
    <row r="168" spans="1:3">
      <c r="A168" s="4" t="s">
        <v>606</v>
      </c>
      <c r="B168" s="4" t="s">
        <v>666</v>
      </c>
    </row>
    <row r="169" spans="1:3">
      <c r="A169" s="4" t="s">
        <v>608</v>
      </c>
      <c r="B169" s="4" t="s">
        <v>706</v>
      </c>
    </row>
    <row r="170" spans="1:3">
      <c r="A170" s="4" t="s">
        <v>610</v>
      </c>
      <c r="B170" s="4" t="s">
        <v>592</v>
      </c>
      <c r="C170" s="4" t="s">
        <v>592</v>
      </c>
    </row>
    <row r="171" spans="1:3">
      <c r="A171" s="4" t="s">
        <v>707</v>
      </c>
    </row>
    <row r="172" spans="1:3">
      <c r="A172" s="3" t="s">
        <v>603</v>
      </c>
    </row>
    <row r="173" spans="1:3">
      <c r="A173" s="4" t="s">
        <v>604</v>
      </c>
      <c r="B173" s="4" t="s">
        <v>708</v>
      </c>
    </row>
    <row r="174" spans="1:3">
      <c r="A174" s="4" t="s">
        <v>606</v>
      </c>
      <c r="B174" s="4" t="s">
        <v>709</v>
      </c>
    </row>
    <row r="175" spans="1:3">
      <c r="A175" s="4" t="s">
        <v>608</v>
      </c>
      <c r="B175" s="4" t="s">
        <v>710</v>
      </c>
    </row>
    <row r="176" spans="1:3">
      <c r="A176" s="4" t="s">
        <v>610</v>
      </c>
      <c r="B176" s="4" t="s">
        <v>592</v>
      </c>
      <c r="C176" s="4" t="s">
        <v>592</v>
      </c>
    </row>
    <row r="177" spans="1:3">
      <c r="A177" s="4" t="s">
        <v>711</v>
      </c>
    </row>
    <row r="178" spans="1:3">
      <c r="A178" s="3" t="s">
        <v>603</v>
      </c>
    </row>
    <row r="179" spans="1:3">
      <c r="A179" s="4" t="s">
        <v>604</v>
      </c>
      <c r="B179" s="4" t="s">
        <v>712</v>
      </c>
    </row>
    <row r="180" spans="1:3">
      <c r="A180" s="4" t="s">
        <v>606</v>
      </c>
      <c r="B180" s="4" t="s">
        <v>691</v>
      </c>
    </row>
    <row r="181" spans="1:3">
      <c r="A181" s="4" t="s">
        <v>608</v>
      </c>
      <c r="B181" s="4" t="s">
        <v>713</v>
      </c>
    </row>
    <row r="182" spans="1:3">
      <c r="A182" s="4" t="s">
        <v>610</v>
      </c>
      <c r="B182" s="4" t="s">
        <v>592</v>
      </c>
      <c r="C182" s="4" t="s">
        <v>592</v>
      </c>
    </row>
    <row r="183" spans="1:3">
      <c r="A183" s="4" t="s">
        <v>714</v>
      </c>
    </row>
    <row r="184" spans="1:3">
      <c r="A184" s="3" t="s">
        <v>603</v>
      </c>
    </row>
    <row r="185" spans="1:3">
      <c r="A185" s="4" t="s">
        <v>604</v>
      </c>
      <c r="B185" s="4" t="s">
        <v>715</v>
      </c>
    </row>
    <row r="186" spans="1:3">
      <c r="A186" s="4" t="s">
        <v>606</v>
      </c>
      <c r="B186" s="4" t="s">
        <v>642</v>
      </c>
    </row>
    <row r="187" spans="1:3">
      <c r="A187" s="4" t="s">
        <v>608</v>
      </c>
      <c r="B187" s="4" t="s">
        <v>716</v>
      </c>
    </row>
    <row r="188" spans="1:3">
      <c r="A188" s="4" t="s">
        <v>610</v>
      </c>
      <c r="B188" s="4" t="s">
        <v>592</v>
      </c>
      <c r="C188" s="4" t="s">
        <v>592</v>
      </c>
    </row>
    <row r="189" spans="1:3">
      <c r="A189" s="4" t="s">
        <v>717</v>
      </c>
    </row>
    <row r="190" spans="1:3">
      <c r="A190" s="3" t="s">
        <v>603</v>
      </c>
    </row>
    <row r="191" spans="1:3">
      <c r="A191" s="4" t="s">
        <v>604</v>
      </c>
      <c r="B191" s="4" t="s">
        <v>718</v>
      </c>
    </row>
    <row r="192" spans="1:3">
      <c r="A192" s="4" t="s">
        <v>606</v>
      </c>
      <c r="B192" s="4" t="s">
        <v>719</v>
      </c>
    </row>
    <row r="193" spans="1:3">
      <c r="A193" s="4" t="s">
        <v>608</v>
      </c>
      <c r="B193" s="4" t="s">
        <v>720</v>
      </c>
    </row>
    <row r="194" spans="1:3">
      <c r="A194" s="4" t="s">
        <v>610</v>
      </c>
      <c r="B194" s="4" t="s">
        <v>592</v>
      </c>
      <c r="C194" s="4" t="s">
        <v>592</v>
      </c>
    </row>
    <row r="195" spans="1:3">
      <c r="A195" s="4" t="s">
        <v>721</v>
      </c>
    </row>
    <row r="196" spans="1:3">
      <c r="A196" s="3" t="s">
        <v>603</v>
      </c>
    </row>
    <row r="197" spans="1:3">
      <c r="A197" s="4" t="s">
        <v>604</v>
      </c>
      <c r="B197" s="4" t="s">
        <v>722</v>
      </c>
    </row>
    <row r="198" spans="1:3">
      <c r="A198" s="4" t="s">
        <v>606</v>
      </c>
      <c r="B198" s="4" t="s">
        <v>723</v>
      </c>
    </row>
    <row r="199" spans="1:3">
      <c r="A199" s="4" t="s">
        <v>608</v>
      </c>
      <c r="B199" s="4" t="s">
        <v>724</v>
      </c>
    </row>
    <row r="200" spans="1:3">
      <c r="A200" s="4" t="s">
        <v>610</v>
      </c>
      <c r="B200" s="4" t="s">
        <v>592</v>
      </c>
      <c r="C200" s="4" t="s">
        <v>592</v>
      </c>
    </row>
    <row r="201" spans="1:3">
      <c r="A201" s="4" t="s">
        <v>725</v>
      </c>
    </row>
    <row r="202" spans="1:3">
      <c r="A202" s="3" t="s">
        <v>603</v>
      </c>
    </row>
    <row r="203" spans="1:3">
      <c r="A203" s="4" t="s">
        <v>604</v>
      </c>
      <c r="B203" s="4" t="s">
        <v>726</v>
      </c>
    </row>
    <row r="204" spans="1:3">
      <c r="A204" s="4" t="s">
        <v>606</v>
      </c>
      <c r="B204" s="4" t="s">
        <v>727</v>
      </c>
    </row>
    <row r="205" spans="1:3">
      <c r="A205" s="4" t="s">
        <v>608</v>
      </c>
      <c r="B205" s="4" t="s">
        <v>728</v>
      </c>
    </row>
    <row r="206" spans="1:3">
      <c r="A206" s="4" t="s">
        <v>610</v>
      </c>
      <c r="B206" s="4" t="s">
        <v>592</v>
      </c>
    </row>
    <row r="207" spans="1:3">
      <c r="A207" s="4" t="s">
        <v>729</v>
      </c>
    </row>
    <row r="208" spans="1:3">
      <c r="A208" s="3" t="s">
        <v>603</v>
      </c>
    </row>
    <row r="209" spans="1:3">
      <c r="A209" s="4" t="s">
        <v>604</v>
      </c>
      <c r="B209" s="4" t="s">
        <v>730</v>
      </c>
    </row>
    <row r="210" spans="1:3">
      <c r="A210" s="4" t="s">
        <v>606</v>
      </c>
      <c r="B210" s="4" t="s">
        <v>727</v>
      </c>
    </row>
    <row r="211" spans="1:3">
      <c r="A211" s="4" t="s">
        <v>608</v>
      </c>
      <c r="B211" s="4" t="s">
        <v>731</v>
      </c>
    </row>
    <row r="212" spans="1:3">
      <c r="A212" s="4" t="s">
        <v>610</v>
      </c>
      <c r="B212" s="4" t="s">
        <v>592</v>
      </c>
    </row>
    <row r="213" spans="1:3">
      <c r="A213" s="4" t="s">
        <v>732</v>
      </c>
    </row>
    <row r="214" spans="1:3">
      <c r="A214" s="3" t="s">
        <v>603</v>
      </c>
    </row>
    <row r="215" spans="1:3">
      <c r="A215" s="4" t="s">
        <v>604</v>
      </c>
      <c r="B215" s="4" t="s">
        <v>733</v>
      </c>
    </row>
    <row r="216" spans="1:3">
      <c r="A216" s="4" t="s">
        <v>606</v>
      </c>
      <c r="B216" s="4" t="s">
        <v>666</v>
      </c>
    </row>
    <row r="217" spans="1:3">
      <c r="A217" s="4" t="s">
        <v>608</v>
      </c>
      <c r="B217" s="4" t="s">
        <v>734</v>
      </c>
    </row>
    <row r="218" spans="1:3">
      <c r="A218" s="4" t="s">
        <v>610</v>
      </c>
      <c r="B218" s="4" t="s">
        <v>592</v>
      </c>
      <c r="C218" s="4" t="s">
        <v>592</v>
      </c>
    </row>
    <row r="219" spans="1:3">
      <c r="A219" s="4" t="s">
        <v>735</v>
      </c>
    </row>
    <row r="220" spans="1:3">
      <c r="A220" s="3" t="s">
        <v>603</v>
      </c>
    </row>
    <row r="221" spans="1:3">
      <c r="A221" s="4" t="s">
        <v>604</v>
      </c>
      <c r="B221" s="4" t="s">
        <v>736</v>
      </c>
    </row>
    <row r="222" spans="1:3">
      <c r="A222" s="4" t="s">
        <v>606</v>
      </c>
      <c r="B222" s="4" t="s">
        <v>666</v>
      </c>
    </row>
    <row r="223" spans="1:3">
      <c r="A223" s="4" t="s">
        <v>608</v>
      </c>
      <c r="B223" s="4" t="s">
        <v>737</v>
      </c>
    </row>
    <row r="224" spans="1:3">
      <c r="A224" s="4" t="s">
        <v>610</v>
      </c>
      <c r="B224" s="4" t="s">
        <v>738</v>
      </c>
      <c r="C224" s="4" t="s">
        <v>738</v>
      </c>
    </row>
    <row r="225" spans="1:3">
      <c r="A225" s="4" t="s">
        <v>739</v>
      </c>
    </row>
    <row r="226" spans="1:3">
      <c r="A226" s="3" t="s">
        <v>603</v>
      </c>
    </row>
    <row r="227" spans="1:3">
      <c r="A227" s="4" t="s">
        <v>604</v>
      </c>
      <c r="B227" s="4" t="s">
        <v>740</v>
      </c>
    </row>
    <row r="228" spans="1:3">
      <c r="A228" s="4" t="s">
        <v>606</v>
      </c>
      <c r="B228" s="4" t="s">
        <v>636</v>
      </c>
    </row>
    <row r="229" spans="1:3">
      <c r="A229" s="4" t="s">
        <v>608</v>
      </c>
      <c r="B229" s="4" t="s">
        <v>741</v>
      </c>
    </row>
    <row r="230" spans="1:3">
      <c r="A230" s="4" t="s">
        <v>610</v>
      </c>
      <c r="B230" s="4" t="s">
        <v>592</v>
      </c>
    </row>
    <row r="231" spans="1:3">
      <c r="A231" s="4" t="s">
        <v>742</v>
      </c>
    </row>
    <row r="232" spans="1:3">
      <c r="A232" s="3" t="s">
        <v>603</v>
      </c>
    </row>
    <row r="233" spans="1:3">
      <c r="A233" s="4" t="s">
        <v>604</v>
      </c>
      <c r="B233" s="4" t="s">
        <v>743</v>
      </c>
    </row>
    <row r="234" spans="1:3">
      <c r="A234" s="4" t="s">
        <v>606</v>
      </c>
      <c r="B234" s="4" t="s">
        <v>666</v>
      </c>
    </row>
    <row r="235" spans="1:3">
      <c r="A235" s="4" t="s">
        <v>608</v>
      </c>
      <c r="B235" s="4" t="s">
        <v>744</v>
      </c>
    </row>
    <row r="236" spans="1:3">
      <c r="A236" s="4" t="s">
        <v>610</v>
      </c>
      <c r="B236" s="4" t="s">
        <v>592</v>
      </c>
    </row>
    <row r="237" spans="1:3">
      <c r="A237" s="4" t="s">
        <v>745</v>
      </c>
    </row>
    <row r="238" spans="1:3">
      <c r="A238" s="3" t="s">
        <v>603</v>
      </c>
    </row>
    <row r="239" spans="1:3">
      <c r="A239" s="4" t="s">
        <v>604</v>
      </c>
      <c r="B239" s="4" t="s">
        <v>746</v>
      </c>
    </row>
    <row r="240" spans="1:3">
      <c r="A240" s="4" t="s">
        <v>606</v>
      </c>
      <c r="B240" s="4" t="s">
        <v>653</v>
      </c>
    </row>
    <row r="241" spans="1:3">
      <c r="A241" s="4" t="s">
        <v>608</v>
      </c>
      <c r="B241" s="4" t="s">
        <v>747</v>
      </c>
    </row>
    <row r="242" spans="1:3">
      <c r="A242" s="4" t="s">
        <v>610</v>
      </c>
      <c r="B242" s="4" t="s">
        <v>592</v>
      </c>
      <c r="C242" s="4" t="s">
        <v>592</v>
      </c>
    </row>
    <row r="243" spans="1:3">
      <c r="A243" s="4" t="s">
        <v>748</v>
      </c>
    </row>
    <row r="244" spans="1:3">
      <c r="A244" s="3" t="s">
        <v>603</v>
      </c>
    </row>
    <row r="245" spans="1:3">
      <c r="A245" s="4" t="s">
        <v>604</v>
      </c>
      <c r="B245" s="4" t="s">
        <v>749</v>
      </c>
    </row>
    <row r="246" spans="1:3">
      <c r="A246" s="4" t="s">
        <v>606</v>
      </c>
      <c r="B246" s="4" t="s">
        <v>750</v>
      </c>
    </row>
    <row r="247" spans="1:3">
      <c r="A247" s="4" t="s">
        <v>608</v>
      </c>
      <c r="B247" s="4" t="s">
        <v>643</v>
      </c>
    </row>
    <row r="248" spans="1:3">
      <c r="A248" s="4" t="s">
        <v>610</v>
      </c>
      <c r="B248" s="4" t="s">
        <v>592</v>
      </c>
      <c r="C248" s="4" t="s">
        <v>592</v>
      </c>
    </row>
    <row r="249" spans="1:3">
      <c r="A249" s="4" t="s">
        <v>751</v>
      </c>
    </row>
    <row r="250" spans="1:3">
      <c r="A250" s="3" t="s">
        <v>603</v>
      </c>
    </row>
    <row r="251" spans="1:3">
      <c r="A251" s="4" t="s">
        <v>604</v>
      </c>
      <c r="B251" s="4" t="s">
        <v>752</v>
      </c>
    </row>
    <row r="252" spans="1:3">
      <c r="A252" s="4" t="s">
        <v>606</v>
      </c>
      <c r="B252" s="4" t="s">
        <v>607</v>
      </c>
    </row>
    <row r="253" spans="1:3">
      <c r="A253" s="4" t="s">
        <v>608</v>
      </c>
      <c r="B253" s="4" t="s">
        <v>753</v>
      </c>
    </row>
    <row r="254" spans="1:3">
      <c r="A254" s="4" t="s">
        <v>610</v>
      </c>
      <c r="C254" s="4" t="s">
        <v>7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756</v>
      </c>
      <c r="C1" s="2" t="s">
        <v>757</v>
      </c>
      <c r="D1" s="2" t="s">
        <v>27</v>
      </c>
    </row>
    <row r="2" spans="1:4">
      <c r="A2" s="4" t="s">
        <v>602</v>
      </c>
    </row>
    <row r="3" spans="1:4">
      <c r="A3" s="3" t="s">
        <v>603</v>
      </c>
    </row>
    <row r="4" spans="1:4">
      <c r="A4" s="4" t="s">
        <v>758</v>
      </c>
      <c r="B4" s="6" t="n">
        <v>270583</v>
      </c>
    </row>
    <row r="5" spans="1:4">
      <c r="A5" s="4" t="s">
        <v>759</v>
      </c>
      <c r="B5" s="6" t="n">
        <v>35281</v>
      </c>
    </row>
    <row r="6" spans="1:4">
      <c r="A6" s="4" t="s">
        <v>612</v>
      </c>
    </row>
    <row r="7" spans="1:4">
      <c r="A7" s="3" t="s">
        <v>603</v>
      </c>
    </row>
    <row r="8" spans="1:4">
      <c r="A8" s="4" t="s">
        <v>758</v>
      </c>
      <c r="C8" s="6" t="n">
        <v>2814</v>
      </c>
    </row>
    <row r="9" spans="1:4">
      <c r="A9" s="4" t="s">
        <v>759</v>
      </c>
      <c r="C9" s="6" t="n">
        <v>41550</v>
      </c>
    </row>
    <row r="10" spans="1:4">
      <c r="A10" s="4" t="s">
        <v>760</v>
      </c>
    </row>
    <row r="11" spans="1:4">
      <c r="A11" s="3" t="s">
        <v>603</v>
      </c>
    </row>
    <row r="12" spans="1:4">
      <c r="A12" s="4" t="s">
        <v>761</v>
      </c>
      <c r="D12" s="4" t="s">
        <v>7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7</v>
      </c>
      <c r="C2" s="2" t="s">
        <v>28</v>
      </c>
      <c r="D2" s="2" t="s">
        <v>95</v>
      </c>
      <c r="E2" s="2" t="s">
        <v>764</v>
      </c>
    </row>
    <row r="3" spans="1:5">
      <c r="A3" s="3" t="s">
        <v>603</v>
      </c>
    </row>
    <row r="4" spans="1:5">
      <c r="A4" s="4" t="s">
        <v>765</v>
      </c>
      <c r="B4" s="6" t="n">
        <v>33428669</v>
      </c>
      <c r="C4" s="6" t="n">
        <v>31297663</v>
      </c>
    </row>
    <row r="5" spans="1:5">
      <c r="A5" s="4" t="s">
        <v>766</v>
      </c>
      <c r="B5" s="5" t="n">
        <v>15399474</v>
      </c>
      <c r="C5" s="5" t="n">
        <v>15181233</v>
      </c>
    </row>
    <row r="6" spans="1:5">
      <c r="A6" s="4" t="s">
        <v>767</v>
      </c>
      <c r="B6" s="5" t="n">
        <v>18029195</v>
      </c>
      <c r="C6" s="5" t="n">
        <v>16116430</v>
      </c>
      <c r="D6" s="6" t="n">
        <v>15374096</v>
      </c>
      <c r="E6" s="6" t="n">
        <v>15248270</v>
      </c>
    </row>
    <row r="7" spans="1:5">
      <c r="A7" s="4" t="s">
        <v>97</v>
      </c>
      <c r="B7" s="5" t="n">
        <v>17552010</v>
      </c>
      <c r="C7" s="5" t="n">
        <v>17158364</v>
      </c>
      <c r="D7" s="5" t="n">
        <v>17167669</v>
      </c>
    </row>
    <row r="8" spans="1:5">
      <c r="A8" s="4" t="s">
        <v>768</v>
      </c>
      <c r="B8" s="5" t="n">
        <v>2657595</v>
      </c>
      <c r="C8" s="5" t="n">
        <v>1660101</v>
      </c>
      <c r="D8" s="5" t="n">
        <v>1515885</v>
      </c>
    </row>
    <row r="9" spans="1:5">
      <c r="A9" s="4" t="s">
        <v>602</v>
      </c>
    </row>
    <row r="10" spans="1:5">
      <c r="A10" s="3" t="s">
        <v>603</v>
      </c>
    </row>
    <row r="11" spans="1:5">
      <c r="A11" s="4" t="s">
        <v>765</v>
      </c>
      <c r="B11" s="5" t="n">
        <v>455685</v>
      </c>
      <c r="C11" s="5" t="n">
        <v>440956</v>
      </c>
      <c r="D11" s="5" t="n">
        <v>309955</v>
      </c>
    </row>
    <row r="12" spans="1:5">
      <c r="A12" s="4" t="s">
        <v>766</v>
      </c>
      <c r="B12" s="5" t="n">
        <v>104727</v>
      </c>
      <c r="C12" s="5" t="n">
        <v>122741</v>
      </c>
      <c r="D12" s="5" t="n">
        <v>113878</v>
      </c>
    </row>
    <row r="13" spans="1:5">
      <c r="A13" s="4" t="s">
        <v>767</v>
      </c>
      <c r="B13" s="5" t="n">
        <v>350958</v>
      </c>
      <c r="C13" s="5" t="n">
        <v>318215</v>
      </c>
      <c r="D13" s="5" t="n">
        <v>196077</v>
      </c>
    </row>
    <row r="14" spans="1:5">
      <c r="A14" s="4" t="s">
        <v>97</v>
      </c>
      <c r="B14" s="5" t="n">
        <v>389944</v>
      </c>
      <c r="C14" s="5" t="n">
        <v>406930</v>
      </c>
      <c r="D14" s="5" t="n">
        <v>431368</v>
      </c>
    </row>
    <row r="15" spans="1:5">
      <c r="A15" s="4" t="s">
        <v>768</v>
      </c>
      <c r="B15" s="5" t="n">
        <v>32728</v>
      </c>
      <c r="C15" s="5" t="n">
        <v>61585</v>
      </c>
      <c r="D15" s="5" t="n">
        <v>55781</v>
      </c>
    </row>
    <row r="16" spans="1:5">
      <c r="A16" s="4" t="s">
        <v>671</v>
      </c>
    </row>
    <row r="17" spans="1:5">
      <c r="A17" s="3" t="s">
        <v>603</v>
      </c>
    </row>
    <row r="18" spans="1:5">
      <c r="A18" s="4" t="s">
        <v>765</v>
      </c>
      <c r="B18" s="5" t="n">
        <v>113515</v>
      </c>
      <c r="C18" s="5" t="n">
        <v>107768</v>
      </c>
      <c r="D18" s="5" t="n">
        <v>89452</v>
      </c>
    </row>
    <row r="19" spans="1:5">
      <c r="A19" s="4" t="s">
        <v>766</v>
      </c>
      <c r="B19" s="5" t="n">
        <v>62795</v>
      </c>
      <c r="C19" s="5" t="n">
        <v>56596</v>
      </c>
      <c r="D19" s="5" t="n">
        <v>42414</v>
      </c>
    </row>
    <row r="20" spans="1:5">
      <c r="A20" s="4" t="s">
        <v>767</v>
      </c>
      <c r="B20" s="5" t="n">
        <v>50720</v>
      </c>
      <c r="C20" s="5" t="n">
        <v>51172</v>
      </c>
      <c r="D20" s="5" t="n">
        <v>47038</v>
      </c>
    </row>
    <row r="21" spans="1:5">
      <c r="A21" s="4" t="s">
        <v>97</v>
      </c>
      <c r="B21" s="5" t="n">
        <v>193256</v>
      </c>
      <c r="C21" s="5" t="n">
        <v>173816</v>
      </c>
      <c r="D21" s="5" t="n">
        <v>143255</v>
      </c>
    </row>
    <row r="22" spans="1:5">
      <c r="A22" s="4" t="s">
        <v>768</v>
      </c>
      <c r="B22" s="5" t="n">
        <v>1249</v>
      </c>
      <c r="C22" s="5" t="n">
        <v>4958</v>
      </c>
      <c r="D22" s="5" t="n">
        <v>5549</v>
      </c>
    </row>
    <row r="23" spans="1:5">
      <c r="A23" s="4" t="s">
        <v>612</v>
      </c>
    </row>
    <row r="24" spans="1:5">
      <c r="A24" s="3" t="s">
        <v>603</v>
      </c>
    </row>
    <row r="25" spans="1:5">
      <c r="A25" s="4" t="s">
        <v>765</v>
      </c>
      <c r="B25" s="5" t="n">
        <v>90923</v>
      </c>
      <c r="C25" s="5" t="n">
        <v>128233</v>
      </c>
      <c r="D25" s="5" t="n">
        <v>152496</v>
      </c>
    </row>
    <row r="26" spans="1:5">
      <c r="A26" s="4" t="s">
        <v>766</v>
      </c>
      <c r="B26" s="5" t="n">
        <v>28410</v>
      </c>
      <c r="C26" s="5" t="n">
        <v>31592</v>
      </c>
      <c r="D26" s="5" t="n">
        <v>35014</v>
      </c>
    </row>
    <row r="27" spans="1:5">
      <c r="A27" s="4" t="s">
        <v>767</v>
      </c>
      <c r="B27" s="5" t="n">
        <v>62513</v>
      </c>
      <c r="C27" s="5" t="n">
        <v>96641</v>
      </c>
      <c r="D27" s="5" t="n">
        <v>117482</v>
      </c>
    </row>
    <row r="28" spans="1:5">
      <c r="A28" s="4" t="s">
        <v>97</v>
      </c>
      <c r="B28" s="5" t="n">
        <v>47546</v>
      </c>
      <c r="C28" s="5" t="n">
        <v>58154</v>
      </c>
      <c r="D28" s="5" t="n">
        <v>80147</v>
      </c>
    </row>
    <row r="29" spans="1:5">
      <c r="A29" s="4" t="s">
        <v>768</v>
      </c>
      <c r="B29" s="5" t="n">
        <v>-35454</v>
      </c>
      <c r="C29" s="5" t="n">
        <v>-20411</v>
      </c>
      <c r="D29" s="5" t="n">
        <v>-14826</v>
      </c>
    </row>
    <row r="30" spans="1:5">
      <c r="A30" s="4" t="s">
        <v>616</v>
      </c>
    </row>
    <row r="31" spans="1:5">
      <c r="A31" s="3" t="s">
        <v>603</v>
      </c>
    </row>
    <row r="32" spans="1:5">
      <c r="A32" s="4" t="s">
        <v>765</v>
      </c>
      <c r="B32" s="5" t="n">
        <v>3802349</v>
      </c>
      <c r="C32" s="5" t="n">
        <v>3523494</v>
      </c>
      <c r="D32" s="5" t="n">
        <v>3291707</v>
      </c>
    </row>
    <row r="33" spans="1:5">
      <c r="A33" s="4" t="s">
        <v>766</v>
      </c>
      <c r="B33" s="5" t="n">
        <v>2616317</v>
      </c>
      <c r="C33" s="5" t="n">
        <v>2376429</v>
      </c>
      <c r="D33" s="5" t="n">
        <v>2170484</v>
      </c>
    </row>
    <row r="34" spans="1:5">
      <c r="A34" s="4" t="s">
        <v>767</v>
      </c>
      <c r="B34" s="5" t="n">
        <v>1186032</v>
      </c>
      <c r="C34" s="5" t="n">
        <v>1147065</v>
      </c>
      <c r="D34" s="5" t="n">
        <v>1121223</v>
      </c>
    </row>
    <row r="35" spans="1:5">
      <c r="A35" s="4" t="s">
        <v>97</v>
      </c>
      <c r="B35" s="5" t="n">
        <v>3050083</v>
      </c>
      <c r="C35" s="5" t="n">
        <v>2942976</v>
      </c>
      <c r="D35" s="5" t="n">
        <v>2731344</v>
      </c>
    </row>
    <row r="36" spans="1:5">
      <c r="A36" s="4" t="s">
        <v>768</v>
      </c>
      <c r="B36" s="5" t="n">
        <v>32030</v>
      </c>
      <c r="C36" s="5" t="n">
        <v>21526</v>
      </c>
      <c r="D36" s="5" t="n">
        <v>10832</v>
      </c>
    </row>
    <row r="37" spans="1:5">
      <c r="A37" s="4" t="s">
        <v>735</v>
      </c>
    </row>
    <row r="38" spans="1:5">
      <c r="A38" s="3" t="s">
        <v>603</v>
      </c>
    </row>
    <row r="39" spans="1:5">
      <c r="A39" s="4" t="s">
        <v>765</v>
      </c>
      <c r="B39" s="5" t="n">
        <v>250747</v>
      </c>
    </row>
    <row r="40" spans="1:5">
      <c r="A40" s="4" t="s">
        <v>766</v>
      </c>
      <c r="B40" s="5" t="n">
        <v>35900</v>
      </c>
    </row>
    <row r="41" spans="1:5">
      <c r="A41" s="4" t="s">
        <v>767</v>
      </c>
      <c r="B41" s="5" t="n">
        <v>214847</v>
      </c>
    </row>
    <row r="42" spans="1:5">
      <c r="A42" s="4" t="s">
        <v>768</v>
      </c>
      <c r="B42" s="5" t="n">
        <v>196250</v>
      </c>
    </row>
    <row r="43" spans="1:5">
      <c r="A43" s="4" t="s">
        <v>619</v>
      </c>
    </row>
    <row r="44" spans="1:5">
      <c r="A44" s="3" t="s">
        <v>603</v>
      </c>
    </row>
    <row r="45" spans="1:5">
      <c r="A45" s="4" t="s">
        <v>765</v>
      </c>
      <c r="B45" s="5" t="n">
        <v>506883</v>
      </c>
      <c r="C45" s="5" t="n">
        <v>546803</v>
      </c>
      <c r="D45" s="5" t="n">
        <v>509580</v>
      </c>
    </row>
    <row r="46" spans="1:5">
      <c r="A46" s="4" t="s">
        <v>766</v>
      </c>
      <c r="B46" s="5" t="n">
        <v>288881</v>
      </c>
      <c r="C46" s="5" t="n">
        <v>328846</v>
      </c>
      <c r="D46" s="5" t="n">
        <v>300364</v>
      </c>
    </row>
    <row r="47" spans="1:5">
      <c r="A47" s="4" t="s">
        <v>767</v>
      </c>
      <c r="B47" s="5" t="n">
        <v>218002</v>
      </c>
      <c r="C47" s="5" t="n">
        <v>217957</v>
      </c>
      <c r="D47" s="5" t="n">
        <v>209216</v>
      </c>
    </row>
    <row r="48" spans="1:5">
      <c r="A48" s="4" t="s">
        <v>97</v>
      </c>
      <c r="B48" s="5" t="n">
        <v>1766142</v>
      </c>
      <c r="C48" s="5" t="n">
        <v>1679735</v>
      </c>
      <c r="D48" s="5" t="n">
        <v>1791944</v>
      </c>
    </row>
    <row r="49" spans="1:5">
      <c r="A49" s="4" t="s">
        <v>768</v>
      </c>
      <c r="B49" s="5" t="n">
        <v>391</v>
      </c>
      <c r="C49" s="5" t="n">
        <v>11908</v>
      </c>
      <c r="D49" s="5" t="n">
        <v>4835</v>
      </c>
    </row>
    <row r="50" spans="1:5">
      <c r="A50" s="4" t="s">
        <v>622</v>
      </c>
    </row>
    <row r="51" spans="1:5">
      <c r="A51" s="3" t="s">
        <v>603</v>
      </c>
    </row>
    <row r="52" spans="1:5">
      <c r="A52" s="4" t="s">
        <v>765</v>
      </c>
      <c r="B52" s="5" t="n">
        <v>77681</v>
      </c>
      <c r="C52" s="5" t="n">
        <v>67735</v>
      </c>
      <c r="D52" s="5" t="n">
        <v>65424</v>
      </c>
    </row>
    <row r="53" spans="1:5">
      <c r="A53" s="4" t="s">
        <v>766</v>
      </c>
      <c r="B53" s="5" t="n">
        <v>45501</v>
      </c>
      <c r="C53" s="5" t="n">
        <v>40014</v>
      </c>
      <c r="D53" s="5" t="n">
        <v>34240</v>
      </c>
    </row>
    <row r="54" spans="1:5">
      <c r="A54" s="4" t="s">
        <v>767</v>
      </c>
      <c r="B54" s="5" t="n">
        <v>32180</v>
      </c>
      <c r="C54" s="5" t="n">
        <v>27721</v>
      </c>
      <c r="D54" s="5" t="n">
        <v>31184</v>
      </c>
    </row>
    <row r="55" spans="1:5">
      <c r="A55" s="4" t="s">
        <v>97</v>
      </c>
      <c r="B55" s="5" t="n">
        <v>197408</v>
      </c>
      <c r="C55" s="5" t="n">
        <v>199828</v>
      </c>
      <c r="D55" s="5" t="n">
        <v>206338</v>
      </c>
    </row>
    <row r="56" spans="1:5">
      <c r="A56" s="4" t="s">
        <v>768</v>
      </c>
      <c r="B56" s="5" t="n">
        <v>2599</v>
      </c>
      <c r="C56" s="5" t="n">
        <v>3605</v>
      </c>
      <c r="D56" s="5" t="n">
        <v>2778</v>
      </c>
    </row>
    <row r="57" spans="1:5">
      <c r="A57" s="4" t="s">
        <v>625</v>
      </c>
    </row>
    <row r="58" spans="1:5">
      <c r="A58" s="3" t="s">
        <v>603</v>
      </c>
    </row>
    <row r="59" spans="1:5">
      <c r="A59" s="4" t="s">
        <v>765</v>
      </c>
      <c r="B59" s="5" t="n">
        <v>65406</v>
      </c>
      <c r="C59" s="5" t="n">
        <v>59004</v>
      </c>
      <c r="D59" s="5" t="n">
        <v>61897</v>
      </c>
    </row>
    <row r="60" spans="1:5">
      <c r="A60" s="4" t="s">
        <v>766</v>
      </c>
      <c r="B60" s="5" t="n">
        <v>41860</v>
      </c>
      <c r="C60" s="5" t="n">
        <v>39121</v>
      </c>
      <c r="D60" s="5" t="n">
        <v>38482</v>
      </c>
    </row>
    <row r="61" spans="1:5">
      <c r="A61" s="4" t="s">
        <v>767</v>
      </c>
      <c r="B61" s="5" t="n">
        <v>23546</v>
      </c>
      <c r="C61" s="5" t="n">
        <v>19883</v>
      </c>
      <c r="D61" s="5" t="n">
        <v>23415</v>
      </c>
    </row>
    <row r="62" spans="1:5">
      <c r="A62" s="4" t="s">
        <v>97</v>
      </c>
      <c r="B62" s="5" t="n">
        <v>186117</v>
      </c>
      <c r="C62" s="5" t="n">
        <v>186740</v>
      </c>
      <c r="D62" s="5" t="n">
        <v>197092</v>
      </c>
    </row>
    <row r="63" spans="1:5">
      <c r="A63" s="4" t="s">
        <v>768</v>
      </c>
      <c r="B63" s="5" t="n">
        <v>3309</v>
      </c>
      <c r="C63" s="5" t="n">
        <v>3971</v>
      </c>
      <c r="D63" s="5" t="n">
        <v>4396</v>
      </c>
    </row>
    <row r="64" spans="1:5">
      <c r="A64" s="4" t="s">
        <v>627</v>
      </c>
    </row>
    <row r="65" spans="1:5">
      <c r="A65" s="3" t="s">
        <v>603</v>
      </c>
    </row>
    <row r="66" spans="1:5">
      <c r="A66" s="4" t="s">
        <v>765</v>
      </c>
      <c r="B66" s="5" t="n">
        <v>87000</v>
      </c>
      <c r="C66" s="5" t="n">
        <v>69774</v>
      </c>
      <c r="D66" s="5" t="n">
        <v>77426</v>
      </c>
    </row>
    <row r="67" spans="1:5">
      <c r="A67" s="4" t="s">
        <v>766</v>
      </c>
      <c r="B67" s="5" t="n">
        <v>45248</v>
      </c>
      <c r="C67" s="5" t="n">
        <v>35798</v>
      </c>
      <c r="D67" s="5" t="n">
        <v>48069</v>
      </c>
    </row>
    <row r="68" spans="1:5">
      <c r="A68" s="4" t="s">
        <v>767</v>
      </c>
      <c r="B68" s="5" t="n">
        <v>41752</v>
      </c>
      <c r="C68" s="5" t="n">
        <v>33976</v>
      </c>
      <c r="D68" s="5" t="n">
        <v>29357</v>
      </c>
    </row>
    <row r="69" spans="1:5">
      <c r="A69" s="4" t="s">
        <v>97</v>
      </c>
      <c r="B69" s="5" t="n">
        <v>255841</v>
      </c>
      <c r="C69" s="5" t="n">
        <v>218917</v>
      </c>
      <c r="D69" s="5" t="n">
        <v>210676</v>
      </c>
    </row>
    <row r="70" spans="1:5">
      <c r="A70" s="4" t="s">
        <v>768</v>
      </c>
      <c r="B70" s="5" t="n">
        <v>6283</v>
      </c>
      <c r="C70" s="5" t="n">
        <v>3755</v>
      </c>
      <c r="D70" s="5" t="n">
        <v>6466</v>
      </c>
    </row>
    <row r="71" spans="1:5">
      <c r="A71" s="4" t="s">
        <v>630</v>
      </c>
    </row>
    <row r="72" spans="1:5">
      <c r="A72" s="3" t="s">
        <v>603</v>
      </c>
    </row>
    <row r="73" spans="1:5">
      <c r="A73" s="4" t="s">
        <v>765</v>
      </c>
      <c r="B73" s="5" t="n">
        <v>1534866</v>
      </c>
      <c r="C73" s="5" t="n">
        <v>1935663</v>
      </c>
      <c r="D73" s="5" t="n">
        <v>2406988</v>
      </c>
    </row>
    <row r="74" spans="1:5">
      <c r="A74" s="4" t="s">
        <v>766</v>
      </c>
      <c r="B74" s="5" t="n">
        <v>920677</v>
      </c>
      <c r="C74" s="5" t="n">
        <v>834151</v>
      </c>
      <c r="D74" s="5" t="n">
        <v>784631</v>
      </c>
    </row>
    <row r="75" spans="1:5">
      <c r="A75" s="4" t="s">
        <v>767</v>
      </c>
      <c r="B75" s="5" t="n">
        <v>614189</v>
      </c>
      <c r="C75" s="5" t="n">
        <v>1101512</v>
      </c>
      <c r="D75" s="5" t="n">
        <v>1622357</v>
      </c>
    </row>
    <row r="76" spans="1:5">
      <c r="A76" s="4" t="s">
        <v>97</v>
      </c>
      <c r="B76" s="5" t="n">
        <v>1082685</v>
      </c>
      <c r="C76" s="5" t="n">
        <v>1177323</v>
      </c>
      <c r="D76" s="5" t="n">
        <v>1624630</v>
      </c>
    </row>
    <row r="77" spans="1:5">
      <c r="A77" s="4" t="s">
        <v>768</v>
      </c>
      <c r="B77" s="5" t="n">
        <v>-513667</v>
      </c>
      <c r="C77" s="5" t="n">
        <v>-30959</v>
      </c>
      <c r="D77" s="5" t="n">
        <v>-75111</v>
      </c>
    </row>
    <row r="78" spans="1:5">
      <c r="A78" s="4" t="s">
        <v>634</v>
      </c>
    </row>
    <row r="79" spans="1:5">
      <c r="A79" s="3" t="s">
        <v>603</v>
      </c>
    </row>
    <row r="80" spans="1:5">
      <c r="A80" s="4" t="s">
        <v>765</v>
      </c>
      <c r="B80" s="5" t="n">
        <v>130878</v>
      </c>
      <c r="C80" s="5" t="n">
        <v>50075</v>
      </c>
      <c r="D80" s="5" t="n">
        <v>60434</v>
      </c>
    </row>
    <row r="81" spans="1:5">
      <c r="A81" s="4" t="s">
        <v>766</v>
      </c>
      <c r="B81" s="5" t="n">
        <v>17204</v>
      </c>
      <c r="C81" s="5" t="n">
        <v>11941</v>
      </c>
      <c r="D81" s="5" t="n">
        <v>12377</v>
      </c>
    </row>
    <row r="82" spans="1:5">
      <c r="A82" s="4" t="s">
        <v>767</v>
      </c>
      <c r="B82" s="5" t="n">
        <v>113674</v>
      </c>
      <c r="C82" s="5" t="n">
        <v>38134</v>
      </c>
      <c r="D82" s="5" t="n">
        <v>48057</v>
      </c>
    </row>
    <row r="83" spans="1:5">
      <c r="A83" s="4" t="s">
        <v>97</v>
      </c>
      <c r="B83" s="5" t="n">
        <v>69452</v>
      </c>
      <c r="C83" s="5" t="n">
        <v>52328</v>
      </c>
      <c r="D83" s="5" t="n">
        <v>55637</v>
      </c>
    </row>
    <row r="84" spans="1:5">
      <c r="A84" s="4" t="s">
        <v>768</v>
      </c>
      <c r="B84" s="5" t="n">
        <v>-14092</v>
      </c>
      <c r="C84" s="5" t="n">
        <v>-9987</v>
      </c>
      <c r="D84" s="5" t="n">
        <v>635</v>
      </c>
    </row>
    <row r="85" spans="1:5">
      <c r="A85" s="4" t="s">
        <v>651</v>
      </c>
    </row>
    <row r="86" spans="1:5">
      <c r="A86" s="3" t="s">
        <v>603</v>
      </c>
    </row>
    <row r="87" spans="1:5">
      <c r="A87" s="4" t="s">
        <v>765</v>
      </c>
      <c r="B87" s="5" t="n">
        <v>412251</v>
      </c>
      <c r="C87" s="5" t="n">
        <v>439209</v>
      </c>
      <c r="D87" s="5" t="n">
        <v>380141</v>
      </c>
    </row>
    <row r="88" spans="1:5">
      <c r="A88" s="4" t="s">
        <v>767</v>
      </c>
      <c r="B88" s="5" t="n">
        <v>412251</v>
      </c>
      <c r="C88" s="5" t="n">
        <v>439209</v>
      </c>
      <c r="D88" s="5" t="n">
        <v>380141</v>
      </c>
    </row>
    <row r="89" spans="1:5">
      <c r="A89" s="4" t="s">
        <v>768</v>
      </c>
      <c r="B89" s="5" t="n">
        <v>-57</v>
      </c>
      <c r="C89" s="5" t="n">
        <v>1226</v>
      </c>
      <c r="D89" s="5" t="n">
        <v>791</v>
      </c>
    </row>
    <row r="90" spans="1:5">
      <c r="A90" s="4" t="s">
        <v>664</v>
      </c>
    </row>
    <row r="91" spans="1:5">
      <c r="A91" s="3" t="s">
        <v>603</v>
      </c>
    </row>
    <row r="92" spans="1:5">
      <c r="A92" s="4" t="s">
        <v>765</v>
      </c>
      <c r="B92" s="5" t="n">
        <v>237700</v>
      </c>
      <c r="C92" s="5" t="n">
        <v>212819</v>
      </c>
    </row>
    <row r="93" spans="1:5">
      <c r="A93" s="4" t="s">
        <v>766</v>
      </c>
      <c r="B93" s="5" t="n">
        <v>41561</v>
      </c>
      <c r="C93" s="5" t="n">
        <v>52563</v>
      </c>
    </row>
    <row r="94" spans="1:5">
      <c r="A94" s="4" t="s">
        <v>767</v>
      </c>
      <c r="B94" s="5" t="n">
        <v>196139</v>
      </c>
      <c r="C94" s="5" t="n">
        <v>160256</v>
      </c>
    </row>
    <row r="95" spans="1:5">
      <c r="A95" s="4" t="s">
        <v>97</v>
      </c>
      <c r="B95" s="5" t="n">
        <v>195948</v>
      </c>
      <c r="C95" s="5" t="n">
        <v>193396</v>
      </c>
    </row>
    <row r="96" spans="1:5">
      <c r="A96" s="4" t="s">
        <v>768</v>
      </c>
      <c r="B96" s="5" t="n">
        <v>26827</v>
      </c>
      <c r="C96" s="5" t="n">
        <v>28213</v>
      </c>
    </row>
    <row r="97" spans="1:5">
      <c r="A97" s="4" t="s">
        <v>668</v>
      </c>
    </row>
    <row r="98" spans="1:5">
      <c r="A98" s="3" t="s">
        <v>603</v>
      </c>
    </row>
    <row r="99" spans="1:5">
      <c r="A99" s="4" t="s">
        <v>765</v>
      </c>
      <c r="B99" s="5" t="n">
        <v>104891</v>
      </c>
      <c r="C99" s="5" t="n">
        <v>134207</v>
      </c>
    </row>
    <row r="100" spans="1:5">
      <c r="A100" s="4" t="s">
        <v>766</v>
      </c>
      <c r="B100" s="5" t="n">
        <v>39874</v>
      </c>
      <c r="C100" s="5" t="n">
        <v>41738</v>
      </c>
    </row>
    <row r="101" spans="1:5">
      <c r="A101" s="4" t="s">
        <v>767</v>
      </c>
      <c r="B101" s="5" t="n">
        <v>65017</v>
      </c>
      <c r="C101" s="5" t="n">
        <v>92469</v>
      </c>
    </row>
    <row r="102" spans="1:5">
      <c r="A102" s="4" t="s">
        <v>97</v>
      </c>
      <c r="B102" s="5" t="n">
        <v>115596</v>
      </c>
      <c r="C102" s="5" t="n">
        <v>106809</v>
      </c>
    </row>
    <row r="103" spans="1:5">
      <c r="A103" s="4" t="s">
        <v>768</v>
      </c>
      <c r="B103" s="5" t="n">
        <v>-27254</v>
      </c>
      <c r="C103" s="5" t="n">
        <v>-22161</v>
      </c>
    </row>
    <row r="104" spans="1:5">
      <c r="A104" s="4" t="s">
        <v>739</v>
      </c>
    </row>
    <row r="105" spans="1:5">
      <c r="A105" s="3" t="s">
        <v>603</v>
      </c>
    </row>
    <row r="106" spans="1:5">
      <c r="A106" s="4" t="s">
        <v>765</v>
      </c>
      <c r="B106" s="5" t="n">
        <v>83698</v>
      </c>
    </row>
    <row r="107" spans="1:5">
      <c r="A107" s="4" t="s">
        <v>766</v>
      </c>
      <c r="B107" s="5" t="n">
        <v>38350</v>
      </c>
    </row>
    <row r="108" spans="1:5">
      <c r="A108" s="4" t="s">
        <v>767</v>
      </c>
      <c r="B108" s="5" t="n">
        <v>45348</v>
      </c>
    </row>
    <row r="109" spans="1:5">
      <c r="A109" s="4" t="s">
        <v>97</v>
      </c>
      <c r="B109" s="5" t="n">
        <v>141739</v>
      </c>
    </row>
    <row r="110" spans="1:5">
      <c r="A110" s="4" t="s">
        <v>768</v>
      </c>
      <c r="B110" s="5" t="n">
        <v>11</v>
      </c>
    </row>
    <row r="111" spans="1:5">
      <c r="A111" s="4" t="s">
        <v>661</v>
      </c>
    </row>
    <row r="112" spans="1:5">
      <c r="A112" s="3" t="s">
        <v>603</v>
      </c>
    </row>
    <row r="113" spans="1:5">
      <c r="A113" s="4" t="s">
        <v>765</v>
      </c>
      <c r="D113" s="5" t="n">
        <v>30876</v>
      </c>
    </row>
    <row r="114" spans="1:5">
      <c r="A114" s="4" t="s">
        <v>766</v>
      </c>
      <c r="D114" s="5" t="n">
        <v>3186</v>
      </c>
    </row>
    <row r="115" spans="1:5">
      <c r="A115" s="4" t="s">
        <v>767</v>
      </c>
      <c r="D115" s="5" t="n">
        <v>27690</v>
      </c>
    </row>
    <row r="116" spans="1:5">
      <c r="A116" s="4" t="s">
        <v>97</v>
      </c>
      <c r="D116" s="5" t="n">
        <v>4895</v>
      </c>
    </row>
    <row r="117" spans="1:5">
      <c r="A117" s="4" t="s">
        <v>768</v>
      </c>
      <c r="D117" s="5" t="n">
        <v>-1826</v>
      </c>
    </row>
    <row r="118" spans="1:5">
      <c r="A118" s="4" t="s">
        <v>689</v>
      </c>
    </row>
    <row r="119" spans="1:5">
      <c r="A119" s="3" t="s">
        <v>603</v>
      </c>
    </row>
    <row r="120" spans="1:5">
      <c r="A120" s="4" t="s">
        <v>765</v>
      </c>
      <c r="B120" s="5" t="n">
        <v>338650</v>
      </c>
      <c r="C120" s="5" t="n">
        <v>354627</v>
      </c>
      <c r="D120" s="5" t="n">
        <v>306248</v>
      </c>
    </row>
    <row r="121" spans="1:5">
      <c r="A121" s="4" t="s">
        <v>766</v>
      </c>
      <c r="D121" s="5" t="n">
        <v>7</v>
      </c>
    </row>
    <row r="122" spans="1:5">
      <c r="A122" s="4" t="s">
        <v>767</v>
      </c>
      <c r="B122" s="5" t="n">
        <v>338650</v>
      </c>
      <c r="C122" s="5" t="n">
        <v>354627</v>
      </c>
      <c r="D122" s="5" t="n">
        <v>306241</v>
      </c>
    </row>
    <row r="123" spans="1:5">
      <c r="A123" s="4" t="s">
        <v>97</v>
      </c>
      <c r="D123" s="5" t="n">
        <v>7</v>
      </c>
    </row>
    <row r="124" spans="1:5">
      <c r="A124" s="4" t="s">
        <v>768</v>
      </c>
      <c r="B124" s="5" t="n">
        <v>-238</v>
      </c>
      <c r="C124" s="5" t="n">
        <v>-85</v>
      </c>
      <c r="D124" s="5" t="n">
        <v>-2455</v>
      </c>
    </row>
    <row r="125" spans="1:5">
      <c r="A125" s="4" t="s">
        <v>692</v>
      </c>
    </row>
    <row r="126" spans="1:5">
      <c r="A126" s="3" t="s">
        <v>603</v>
      </c>
    </row>
    <row r="127" spans="1:5">
      <c r="A127" s="4" t="s">
        <v>765</v>
      </c>
      <c r="B127" s="5" t="n">
        <v>37336</v>
      </c>
      <c r="C127" s="5" t="n">
        <v>37947</v>
      </c>
      <c r="D127" s="5" t="n">
        <v>25388</v>
      </c>
    </row>
    <row r="128" spans="1:5">
      <c r="A128" s="4" t="s">
        <v>766</v>
      </c>
      <c r="B128" s="5" t="n">
        <v>32219</v>
      </c>
      <c r="C128" s="5" t="n">
        <v>34024</v>
      </c>
      <c r="D128" s="5" t="n">
        <v>32243</v>
      </c>
    </row>
    <row r="129" spans="1:5">
      <c r="A129" s="4" t="s">
        <v>767</v>
      </c>
      <c r="B129" s="5" t="n">
        <v>5117</v>
      </c>
      <c r="C129" s="5" t="n">
        <v>3923</v>
      </c>
      <c r="D129" s="5" t="n">
        <v>-6855</v>
      </c>
    </row>
    <row r="130" spans="1:5">
      <c r="A130" s="4" t="s">
        <v>97</v>
      </c>
      <c r="B130" s="5" t="n">
        <v>48836</v>
      </c>
      <c r="C130" s="5" t="n">
        <v>45876</v>
      </c>
      <c r="D130" s="5" t="n">
        <v>33851</v>
      </c>
    </row>
    <row r="131" spans="1:5">
      <c r="A131" s="4" t="s">
        <v>768</v>
      </c>
      <c r="B131" s="6" t="n">
        <v>-25249</v>
      </c>
      <c r="C131" s="6" t="n">
        <v>-27149</v>
      </c>
      <c r="D131" s="6" t="n">
        <v>-523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7</v>
      </c>
      <c r="C2" s="2" t="s">
        <v>28</v>
      </c>
      <c r="D2" s="2" t="s">
        <v>95</v>
      </c>
    </row>
    <row r="3" spans="1:4">
      <c r="A3" s="4" t="s">
        <v>770</v>
      </c>
    </row>
    <row r="4" spans="1:4">
      <c r="A4" s="3" t="s">
        <v>603</v>
      </c>
    </row>
    <row r="5" spans="1:4">
      <c r="A5" s="4" t="s">
        <v>771</v>
      </c>
      <c r="B5" s="6" t="n">
        <v>0</v>
      </c>
      <c r="C5" s="6" t="n">
        <v>0</v>
      </c>
      <c r="D5"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7</v>
      </c>
      <c r="C2" s="2" t="s">
        <v>28</v>
      </c>
      <c r="D2" s="2" t="s">
        <v>95</v>
      </c>
    </row>
    <row r="3" spans="1:4">
      <c r="A3" s="3" t="s">
        <v>603</v>
      </c>
    </row>
    <row r="4" spans="1:4">
      <c r="A4" s="4" t="s">
        <v>773</v>
      </c>
      <c r="B4" s="6" t="n">
        <v>6201799</v>
      </c>
      <c r="C4" s="6" t="n">
        <v>5996628</v>
      </c>
    </row>
    <row r="5" spans="1:4">
      <c r="A5" s="4" t="s">
        <v>774</v>
      </c>
      <c r="B5" s="5" t="n">
        <v>27226870</v>
      </c>
      <c r="C5" s="5" t="n">
        <v>25301035</v>
      </c>
    </row>
    <row r="6" spans="1:4">
      <c r="A6" s="4" t="s">
        <v>775</v>
      </c>
      <c r="B6" s="5" t="n">
        <v>-7109123</v>
      </c>
      <c r="C6" s="5" t="n">
        <v>-6444099</v>
      </c>
    </row>
    <row r="7" spans="1:4">
      <c r="A7" s="4" t="s">
        <v>776</v>
      </c>
      <c r="B7" s="5" t="n">
        <v>-8290351</v>
      </c>
      <c r="C7" s="5" t="n">
        <v>-8737134</v>
      </c>
    </row>
    <row r="8" spans="1:4">
      <c r="A8" s="4" t="s">
        <v>777</v>
      </c>
      <c r="B8" s="5" t="n">
        <v>187056</v>
      </c>
      <c r="C8" s="5" t="n">
        <v>145031</v>
      </c>
    </row>
    <row r="9" spans="1:4">
      <c r="A9" s="4" t="s">
        <v>97</v>
      </c>
      <c r="B9" s="5" t="n">
        <v>17552010</v>
      </c>
      <c r="C9" s="5" t="n">
        <v>17158364</v>
      </c>
      <c r="D9" s="6" t="n">
        <v>17167669</v>
      </c>
    </row>
    <row r="10" spans="1:4">
      <c r="A10" s="4" t="s">
        <v>778</v>
      </c>
      <c r="B10" s="5" t="n">
        <v>2657595</v>
      </c>
      <c r="C10" s="5" t="n">
        <v>1660101</v>
      </c>
      <c r="D10" s="5" t="n">
        <v>1515885</v>
      </c>
    </row>
    <row r="11" spans="1:4">
      <c r="A11" s="4" t="s">
        <v>779</v>
      </c>
      <c r="B11" s="5" t="n">
        <v>2656582</v>
      </c>
      <c r="C11" s="5" t="n">
        <v>1412770</v>
      </c>
      <c r="D11" s="5" t="n">
        <v>1517720</v>
      </c>
    </row>
    <row r="12" spans="1:4">
      <c r="A12" s="4" t="s">
        <v>780</v>
      </c>
      <c r="B12" s="5" t="n">
        <v>57766</v>
      </c>
      <c r="C12" s="5" t="n">
        <v>-15866</v>
      </c>
      <c r="D12" s="5" t="n">
        <v>-2719</v>
      </c>
    </row>
    <row r="13" spans="1:4">
      <c r="A13" s="4" t="s">
        <v>781</v>
      </c>
      <c r="B13" s="5" t="n">
        <v>3855820</v>
      </c>
      <c r="C13" s="5" t="n">
        <v>4243168</v>
      </c>
      <c r="D13" s="5" t="n">
        <v>3778129</v>
      </c>
    </row>
    <row r="14" spans="1:4">
      <c r="A14" s="4" t="s">
        <v>782</v>
      </c>
      <c r="B14" s="5" t="n">
        <v>-3070607</v>
      </c>
      <c r="C14" s="5" t="n">
        <v>-2462208</v>
      </c>
      <c r="D14" s="5" t="n">
        <v>-2880499</v>
      </c>
    </row>
    <row r="15" spans="1:4">
      <c r="A15" s="4" t="s">
        <v>783</v>
      </c>
      <c r="B15" s="6" t="n">
        <v>-826618</v>
      </c>
      <c r="C15" s="5" t="n">
        <v>-1044829</v>
      </c>
      <c r="D15" s="5" t="n">
        <v>-964583</v>
      </c>
    </row>
    <row r="16" spans="1:4">
      <c r="A16" s="4" t="s">
        <v>735</v>
      </c>
    </row>
    <row r="17" spans="1:4">
      <c r="A17" s="3" t="s">
        <v>603</v>
      </c>
    </row>
    <row r="18" spans="1:4">
      <c r="A18" s="4" t="s">
        <v>784</v>
      </c>
      <c r="B18" s="4" t="s">
        <v>785</v>
      </c>
    </row>
    <row r="19" spans="1:4">
      <c r="A19" s="4" t="s">
        <v>773</v>
      </c>
      <c r="B19" s="6" t="n">
        <v>625</v>
      </c>
    </row>
    <row r="20" spans="1:4">
      <c r="A20" s="4" t="s">
        <v>774</v>
      </c>
      <c r="B20" s="5" t="n">
        <v>250122</v>
      </c>
    </row>
    <row r="21" spans="1:4">
      <c r="A21" s="4" t="s">
        <v>775</v>
      </c>
      <c r="B21" s="5" t="n">
        <v>-35900</v>
      </c>
    </row>
    <row r="22" spans="1:4">
      <c r="A22" s="4" t="s">
        <v>786</v>
      </c>
      <c r="B22" s="5" t="n">
        <v>214847</v>
      </c>
    </row>
    <row r="23" spans="1:4">
      <c r="A23" s="4" t="s">
        <v>777</v>
      </c>
      <c r="B23" s="5" t="n">
        <v>88087</v>
      </c>
    </row>
    <row r="24" spans="1:4">
      <c r="A24" s="4" t="s">
        <v>778</v>
      </c>
      <c r="B24" s="5" t="n">
        <v>196250</v>
      </c>
    </row>
    <row r="25" spans="1:4">
      <c r="A25" s="4" t="s">
        <v>779</v>
      </c>
      <c r="B25" s="5" t="n">
        <v>201693</v>
      </c>
    </row>
    <row r="26" spans="1:4">
      <c r="A26" s="4" t="s">
        <v>780</v>
      </c>
      <c r="B26" s="5" t="n">
        <v>80463</v>
      </c>
    </row>
    <row r="27" spans="1:4">
      <c r="A27" s="4" t="s">
        <v>781</v>
      </c>
      <c r="B27" s="5" t="n">
        <v>-7</v>
      </c>
    </row>
    <row r="28" spans="1:4">
      <c r="A28" s="4" t="s">
        <v>782</v>
      </c>
      <c r="B28" s="5" t="n">
        <v>-600</v>
      </c>
    </row>
    <row r="29" spans="1:4">
      <c r="A29" s="4" t="s">
        <v>219</v>
      </c>
      <c r="B29" s="6" t="n">
        <v>-607</v>
      </c>
    </row>
    <row r="30" spans="1:4">
      <c r="A30" s="4" t="s">
        <v>634</v>
      </c>
    </row>
    <row r="31" spans="1:4">
      <c r="A31" s="3" t="s">
        <v>603</v>
      </c>
    </row>
    <row r="32" spans="1:4">
      <c r="A32" s="4" t="s">
        <v>784</v>
      </c>
      <c r="B32" s="4" t="s">
        <v>787</v>
      </c>
    </row>
    <row r="33" spans="1:4">
      <c r="A33" s="4" t="s">
        <v>773</v>
      </c>
      <c r="B33" s="6" t="n">
        <v>74873</v>
      </c>
    </row>
    <row r="34" spans="1:4">
      <c r="A34" s="4" t="s">
        <v>774</v>
      </c>
      <c r="B34" s="5" t="n">
        <v>56005</v>
      </c>
    </row>
    <row r="35" spans="1:4">
      <c r="A35" s="4" t="s">
        <v>775</v>
      </c>
      <c r="B35" s="5" t="n">
        <v>-9563</v>
      </c>
    </row>
    <row r="36" spans="1:4">
      <c r="A36" s="4" t="s">
        <v>776</v>
      </c>
      <c r="B36" s="5" t="n">
        <v>-7641</v>
      </c>
    </row>
    <row r="37" spans="1:4">
      <c r="A37" s="4" t="s">
        <v>786</v>
      </c>
      <c r="B37" s="5" t="n">
        <v>113674</v>
      </c>
    </row>
    <row r="38" spans="1:4">
      <c r="A38" s="4" t="s">
        <v>777</v>
      </c>
      <c r="B38" s="5" t="n">
        <v>63382</v>
      </c>
    </row>
    <row r="39" spans="1:4">
      <c r="A39" s="4" t="s">
        <v>97</v>
      </c>
      <c r="B39" s="5" t="n">
        <v>69452</v>
      </c>
      <c r="C39" s="5" t="n">
        <v>52328</v>
      </c>
      <c r="D39" s="5" t="n">
        <v>55637</v>
      </c>
    </row>
    <row r="40" spans="1:4">
      <c r="A40" s="4" t="s">
        <v>778</v>
      </c>
      <c r="B40" s="5" t="n">
        <v>-14092</v>
      </c>
      <c r="C40" s="6" t="n">
        <v>-9987</v>
      </c>
      <c r="D40" s="6" t="n">
        <v>635</v>
      </c>
    </row>
    <row r="41" spans="1:4">
      <c r="A41" s="4" t="s">
        <v>779</v>
      </c>
      <c r="B41" s="5" t="n">
        <v>-14278</v>
      </c>
    </row>
    <row r="42" spans="1:4">
      <c r="A42" s="4" t="s">
        <v>780</v>
      </c>
      <c r="B42" s="5" t="n">
        <v>-7438</v>
      </c>
    </row>
    <row r="43" spans="1:4">
      <c r="A43" s="4" t="s">
        <v>781</v>
      </c>
      <c r="B43" s="5" t="n">
        <v>-7553</v>
      </c>
    </row>
    <row r="44" spans="1:4">
      <c r="A44" s="4" t="s">
        <v>782</v>
      </c>
      <c r="B44" s="5" t="n">
        <v>-45002</v>
      </c>
    </row>
    <row r="45" spans="1:4">
      <c r="A45" s="4" t="s">
        <v>783</v>
      </c>
      <c r="B45" s="5" t="n">
        <v>64571</v>
      </c>
    </row>
    <row r="46" spans="1:4">
      <c r="A46" s="4" t="s">
        <v>219</v>
      </c>
      <c r="B46" s="5" t="n">
        <v>12016</v>
      </c>
    </row>
    <row r="47" spans="1:4">
      <c r="A47" s="4" t="s">
        <v>612</v>
      </c>
    </row>
    <row r="48" spans="1:4">
      <c r="A48" s="3" t="s">
        <v>603</v>
      </c>
    </row>
    <row r="49" spans="1:4">
      <c r="A49" s="4" t="s">
        <v>784</v>
      </c>
      <c r="C49" s="4" t="s">
        <v>788</v>
      </c>
      <c r="D49" s="4" t="s">
        <v>788</v>
      </c>
    </row>
    <row r="50" spans="1:4">
      <c r="A50" s="4" t="s">
        <v>773</v>
      </c>
      <c r="C50" s="6" t="n">
        <v>81806</v>
      </c>
      <c r="D50" s="6" t="n">
        <v>95662</v>
      </c>
    </row>
    <row r="51" spans="1:4">
      <c r="A51" s="4" t="s">
        <v>774</v>
      </c>
      <c r="C51" s="5" t="n">
        <v>46427</v>
      </c>
      <c r="D51" s="5" t="n">
        <v>56834</v>
      </c>
    </row>
    <row r="52" spans="1:4">
      <c r="A52" s="4" t="s">
        <v>775</v>
      </c>
      <c r="C52" s="5" t="n">
        <v>-30098</v>
      </c>
      <c r="D52" s="5" t="n">
        <v>-33306</v>
      </c>
    </row>
    <row r="53" spans="1:4">
      <c r="A53" s="4" t="s">
        <v>776</v>
      </c>
      <c r="C53" s="5" t="n">
        <v>-1494</v>
      </c>
      <c r="D53" s="5" t="n">
        <v>-1708</v>
      </c>
    </row>
    <row r="54" spans="1:4">
      <c r="A54" s="4" t="s">
        <v>786</v>
      </c>
      <c r="C54" s="5" t="n">
        <v>96641</v>
      </c>
      <c r="D54" s="5" t="n">
        <v>117482</v>
      </c>
    </row>
    <row r="55" spans="1:4">
      <c r="A55" s="4" t="s">
        <v>777</v>
      </c>
      <c r="C55" s="5" t="n">
        <v>34265</v>
      </c>
      <c r="D55" s="5" t="n">
        <v>41659</v>
      </c>
    </row>
    <row r="56" spans="1:4">
      <c r="A56" s="4" t="s">
        <v>97</v>
      </c>
      <c r="B56" s="5" t="n">
        <v>47546</v>
      </c>
      <c r="C56" s="5" t="n">
        <v>58154</v>
      </c>
      <c r="D56" s="5" t="n">
        <v>80147</v>
      </c>
    </row>
    <row r="57" spans="1:4">
      <c r="A57" s="4" t="s">
        <v>778</v>
      </c>
      <c r="B57" s="6" t="n">
        <v>-35454</v>
      </c>
      <c r="C57" s="5" t="n">
        <v>-20411</v>
      </c>
      <c r="D57" s="5" t="n">
        <v>-14826</v>
      </c>
    </row>
    <row r="58" spans="1:4">
      <c r="A58" s="4" t="s">
        <v>779</v>
      </c>
      <c r="C58" s="5" t="n">
        <v>20841</v>
      </c>
      <c r="D58" s="5" t="n">
        <v>16698</v>
      </c>
    </row>
    <row r="59" spans="1:4">
      <c r="A59" s="4" t="s">
        <v>780</v>
      </c>
      <c r="C59" s="5" t="n">
        <v>7240</v>
      </c>
      <c r="D59" s="5" t="n">
        <v>5254</v>
      </c>
    </row>
    <row r="60" spans="1:4">
      <c r="A60" s="4" t="s">
        <v>781</v>
      </c>
      <c r="C60" s="5" t="n">
        <v>-4891</v>
      </c>
      <c r="D60" s="5" t="n">
        <v>-2706</v>
      </c>
    </row>
    <row r="61" spans="1:4">
      <c r="A61" s="4" t="s">
        <v>782</v>
      </c>
      <c r="C61" s="5" t="n">
        <v>3625</v>
      </c>
      <c r="D61" s="5" t="n">
        <v>8723</v>
      </c>
    </row>
    <row r="62" spans="1:4">
      <c r="A62" s="4" t="s">
        <v>219</v>
      </c>
      <c r="C62" s="6" t="n">
        <v>-1266</v>
      </c>
      <c r="D62" s="6" t="n">
        <v>6017</v>
      </c>
    </row>
    <row r="63" spans="1:4">
      <c r="A63" s="4" t="s">
        <v>668</v>
      </c>
    </row>
    <row r="64" spans="1:4">
      <c r="A64" s="3" t="s">
        <v>603</v>
      </c>
    </row>
    <row r="65" spans="1:4">
      <c r="A65" s="4" t="s">
        <v>784</v>
      </c>
      <c r="B65" s="4" t="s">
        <v>789</v>
      </c>
      <c r="C65" s="4" t="s">
        <v>789</v>
      </c>
    </row>
    <row r="66" spans="1:4">
      <c r="A66" s="4" t="s">
        <v>773</v>
      </c>
      <c r="B66" s="6" t="n">
        <v>76810</v>
      </c>
      <c r="C66" s="6" t="n">
        <v>90414</v>
      </c>
    </row>
    <row r="67" spans="1:4">
      <c r="A67" s="4" t="s">
        <v>774</v>
      </c>
      <c r="B67" s="5" t="n">
        <v>28081</v>
      </c>
      <c r="C67" s="5" t="n">
        <v>43793</v>
      </c>
    </row>
    <row r="68" spans="1:4">
      <c r="A68" s="4" t="s">
        <v>775</v>
      </c>
      <c r="B68" s="5" t="n">
        <v>-38547</v>
      </c>
      <c r="C68" s="5" t="n">
        <v>-40969</v>
      </c>
    </row>
    <row r="69" spans="1:4">
      <c r="A69" s="4" t="s">
        <v>776</v>
      </c>
      <c r="B69" s="5" t="n">
        <v>-1327</v>
      </c>
      <c r="C69" s="5" t="n">
        <v>-769</v>
      </c>
    </row>
    <row r="70" spans="1:4">
      <c r="A70" s="4" t="s">
        <v>786</v>
      </c>
      <c r="B70" s="5" t="n">
        <v>65017</v>
      </c>
      <c r="C70" s="5" t="n">
        <v>92469</v>
      </c>
    </row>
    <row r="71" spans="1:4">
      <c r="A71" s="4" t="s">
        <v>777</v>
      </c>
      <c r="B71" s="5" t="n">
        <v>22405</v>
      </c>
      <c r="C71" s="5" t="n">
        <v>31863</v>
      </c>
    </row>
    <row r="72" spans="1:4">
      <c r="A72" s="4" t="s">
        <v>97</v>
      </c>
      <c r="B72" s="5" t="n">
        <v>115596</v>
      </c>
      <c r="C72" s="5" t="n">
        <v>106809</v>
      </c>
    </row>
    <row r="73" spans="1:4">
      <c r="A73" s="4" t="s">
        <v>778</v>
      </c>
      <c r="B73" s="5" t="n">
        <v>-27254</v>
      </c>
      <c r="C73" s="5" t="n">
        <v>-22161</v>
      </c>
    </row>
    <row r="74" spans="1:4">
      <c r="A74" s="4" t="s">
        <v>779</v>
      </c>
      <c r="B74" s="5" t="n">
        <v>-27452</v>
      </c>
      <c r="C74" s="5" t="n">
        <v>22402</v>
      </c>
    </row>
    <row r="75" spans="1:4">
      <c r="A75" s="4" t="s">
        <v>780</v>
      </c>
      <c r="B75" s="5" t="n">
        <v>-9392</v>
      </c>
      <c r="C75" s="5" t="n">
        <v>6772</v>
      </c>
    </row>
    <row r="76" spans="1:4">
      <c r="A76" s="4" t="s">
        <v>781</v>
      </c>
      <c r="B76" s="5" t="n">
        <v>13912</v>
      </c>
      <c r="C76" s="5" t="n">
        <v>-4447</v>
      </c>
    </row>
    <row r="77" spans="1:4">
      <c r="A77" s="4" t="s">
        <v>782</v>
      </c>
      <c r="B77" s="5" t="n">
        <v>-2000</v>
      </c>
      <c r="C77" s="5" t="n">
        <v>-20796</v>
      </c>
    </row>
    <row r="78" spans="1:4">
      <c r="A78" s="4" t="s">
        <v>783</v>
      </c>
      <c r="B78" s="5" t="n">
        <v>-7</v>
      </c>
      <c r="C78" s="5" t="n">
        <v>51426</v>
      </c>
    </row>
    <row r="79" spans="1:4">
      <c r="A79" s="4" t="s">
        <v>219</v>
      </c>
      <c r="B79" s="6" t="n">
        <v>11905</v>
      </c>
      <c r="C79" s="6" t="n">
        <v>261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90</v>
      </c>
      <c r="B1" s="2" t="s">
        <v>1</v>
      </c>
    </row>
    <row r="2" spans="1:2">
      <c r="B2" s="2" t="s">
        <v>27</v>
      </c>
    </row>
    <row r="3" spans="1:2">
      <c r="A3" s="4" t="s">
        <v>791</v>
      </c>
    </row>
    <row r="4" spans="1:2">
      <c r="A4" s="3" t="s">
        <v>792</v>
      </c>
    </row>
    <row r="5" spans="1:2">
      <c r="A5" s="4" t="s">
        <v>793</v>
      </c>
      <c r="B5" s="4" t="s">
        <v>794</v>
      </c>
    </row>
    <row r="6" spans="1:2">
      <c r="A6" s="4" t="s">
        <v>795</v>
      </c>
    </row>
    <row r="7" spans="1:2">
      <c r="A7" s="3" t="s">
        <v>792</v>
      </c>
    </row>
    <row r="8" spans="1:2">
      <c r="A8" s="4" t="s">
        <v>793</v>
      </c>
      <c r="B8" s="4" t="s">
        <v>796</v>
      </c>
    </row>
    <row r="9" spans="1:2">
      <c r="A9" s="4" t="s">
        <v>797</v>
      </c>
    </row>
    <row r="10" spans="1:2">
      <c r="A10" s="3" t="s">
        <v>792</v>
      </c>
    </row>
    <row r="11" spans="1:2">
      <c r="A11" s="4" t="s">
        <v>793</v>
      </c>
      <c r="B11" s="4" t="s">
        <v>798</v>
      </c>
    </row>
    <row r="12" spans="1:2">
      <c r="A12" s="4" t="s">
        <v>799</v>
      </c>
    </row>
    <row r="13" spans="1:2">
      <c r="A13" s="3" t="s">
        <v>792</v>
      </c>
    </row>
    <row r="14" spans="1:2">
      <c r="A14" s="4" t="s">
        <v>793</v>
      </c>
      <c r="B14" s="4" t="s">
        <v>800</v>
      </c>
    </row>
    <row r="15" spans="1:2">
      <c r="A15" s="4" t="s">
        <v>801</v>
      </c>
    </row>
    <row r="16" spans="1:2">
      <c r="A16" s="3" t="s">
        <v>792</v>
      </c>
    </row>
    <row r="17" spans="1:2">
      <c r="A17" s="4" t="s">
        <v>793</v>
      </c>
      <c r="B17" s="4" t="s">
        <v>794</v>
      </c>
    </row>
    <row r="18" spans="1:2">
      <c r="A18" s="4" t="s">
        <v>802</v>
      </c>
    </row>
    <row r="19" spans="1:2">
      <c r="A19" s="3" t="s">
        <v>792</v>
      </c>
    </row>
    <row r="20" spans="1:2">
      <c r="A20" s="4" t="s">
        <v>793</v>
      </c>
      <c r="B20" s="4" t="s">
        <v>80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804</v>
      </c>
      <c r="B1" s="2" t="s">
        <v>1</v>
      </c>
    </row>
    <row r="2" spans="1:2">
      <c r="B2" s="2" t="s">
        <v>27</v>
      </c>
    </row>
    <row r="3" spans="1:2">
      <c r="A3" s="4" t="s">
        <v>805</v>
      </c>
    </row>
    <row r="4" spans="1:2">
      <c r="A4" s="3" t="s">
        <v>806</v>
      </c>
    </row>
    <row r="5" spans="1:2">
      <c r="A5" s="4" t="s">
        <v>793</v>
      </c>
      <c r="B5" s="4" t="s">
        <v>807</v>
      </c>
    </row>
    <row r="6" spans="1:2">
      <c r="A6" s="4" t="s">
        <v>808</v>
      </c>
    </row>
    <row r="7" spans="1:2">
      <c r="A7" s="3" t="s">
        <v>806</v>
      </c>
    </row>
    <row r="8" spans="1:2">
      <c r="A8" s="4" t="s">
        <v>793</v>
      </c>
      <c r="B8" s="4" t="s">
        <v>809</v>
      </c>
    </row>
    <row r="9" spans="1:2">
      <c r="A9" s="4" t="s">
        <v>810</v>
      </c>
    </row>
    <row r="10" spans="1:2">
      <c r="A10" s="3" t="s">
        <v>806</v>
      </c>
    </row>
    <row r="11" spans="1:2">
      <c r="A11" s="4" t="s">
        <v>793</v>
      </c>
      <c r="B11" s="4" t="s">
        <v>807</v>
      </c>
    </row>
    <row r="12" spans="1:2">
      <c r="A12" s="4" t="s">
        <v>811</v>
      </c>
    </row>
    <row r="13" spans="1:2">
      <c r="A13" s="3" t="s">
        <v>806</v>
      </c>
    </row>
    <row r="14" spans="1:2">
      <c r="A14" s="4" t="s">
        <v>793</v>
      </c>
      <c r="B14" s="4" t="s">
        <v>807</v>
      </c>
    </row>
    <row r="15" spans="1:2">
      <c r="A15" s="4" t="s">
        <v>812</v>
      </c>
    </row>
    <row r="16" spans="1:2">
      <c r="A16" s="3" t="s">
        <v>806</v>
      </c>
    </row>
    <row r="17" spans="1:2">
      <c r="A17" s="4" t="s">
        <v>793</v>
      </c>
      <c r="B17" s="4" t="s">
        <v>803</v>
      </c>
    </row>
    <row r="18" spans="1:2">
      <c r="A18" s="4" t="s">
        <v>813</v>
      </c>
    </row>
    <row r="19" spans="1:2">
      <c r="A19" s="3" t="s">
        <v>806</v>
      </c>
    </row>
    <row r="20" spans="1:2">
      <c r="A20" s="4" t="s">
        <v>793</v>
      </c>
      <c r="B20" s="4" t="s">
        <v>796</v>
      </c>
    </row>
    <row r="21" spans="1:2">
      <c r="A21" s="4" t="s">
        <v>814</v>
      </c>
    </row>
    <row r="22" spans="1:2">
      <c r="A22" s="3" t="s">
        <v>806</v>
      </c>
    </row>
    <row r="23" spans="1:2">
      <c r="A23" s="4" t="s">
        <v>793</v>
      </c>
      <c r="B23" s="4" t="s">
        <v>807</v>
      </c>
    </row>
    <row r="24" spans="1:2">
      <c r="A24" s="4" t="s">
        <v>815</v>
      </c>
    </row>
    <row r="25" spans="1:2">
      <c r="A25" s="3" t="s">
        <v>806</v>
      </c>
    </row>
    <row r="26" spans="1:2">
      <c r="A26" s="4" t="s">
        <v>793</v>
      </c>
      <c r="B26" s="4" t="s">
        <v>803</v>
      </c>
    </row>
    <row r="27" spans="1:2">
      <c r="A27" s="4" t="s">
        <v>816</v>
      </c>
    </row>
    <row r="28" spans="1:2">
      <c r="A28" s="3" t="s">
        <v>806</v>
      </c>
    </row>
    <row r="29" spans="1:2">
      <c r="A29" s="4" t="s">
        <v>793</v>
      </c>
      <c r="B29" s="4" t="s">
        <v>817</v>
      </c>
    </row>
    <row r="30" spans="1:2">
      <c r="A30" s="4" t="s">
        <v>818</v>
      </c>
    </row>
    <row r="31" spans="1:2">
      <c r="A31" s="3" t="s">
        <v>806</v>
      </c>
    </row>
    <row r="32" spans="1:2">
      <c r="A32" s="4" t="s">
        <v>793</v>
      </c>
      <c r="B32" s="4" t="s">
        <v>796</v>
      </c>
    </row>
    <row r="33" spans="1:2">
      <c r="A33" s="4" t="s">
        <v>819</v>
      </c>
    </row>
    <row r="34" spans="1:2">
      <c r="A34" s="3" t="s">
        <v>806</v>
      </c>
    </row>
    <row r="35" spans="1:2">
      <c r="A35" s="4" t="s">
        <v>793</v>
      </c>
      <c r="B35" s="4" t="s">
        <v>820</v>
      </c>
    </row>
    <row r="36" spans="1:2">
      <c r="A36" s="4" t="s">
        <v>821</v>
      </c>
    </row>
    <row r="37" spans="1:2">
      <c r="A37" s="3" t="s">
        <v>806</v>
      </c>
    </row>
    <row r="38" spans="1:2">
      <c r="A38" s="4" t="s">
        <v>793</v>
      </c>
      <c r="B38" s="4" t="s">
        <v>796</v>
      </c>
    </row>
    <row r="39" spans="1:2">
      <c r="A39" s="4" t="s">
        <v>822</v>
      </c>
    </row>
    <row r="40" spans="1:2">
      <c r="A40" s="3" t="s">
        <v>806</v>
      </c>
    </row>
    <row r="41" spans="1:2">
      <c r="A41" s="4" t="s">
        <v>793</v>
      </c>
      <c r="B41" s="4" t="s">
        <v>8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7</v>
      </c>
    </row>
    <row r="3" spans="1:2">
      <c r="A3" s="3" t="s">
        <v>224</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7</v>
      </c>
      <c r="C2" s="2" t="s">
        <v>28</v>
      </c>
    </row>
    <row r="3" spans="1:3">
      <c r="A3" s="3" t="s">
        <v>824</v>
      </c>
    </row>
    <row r="4" spans="1:3">
      <c r="A4" s="4" t="s">
        <v>825</v>
      </c>
      <c r="B4" s="6" t="n">
        <v>7461181</v>
      </c>
      <c r="C4" s="6" t="n">
        <v>7088162</v>
      </c>
    </row>
    <row r="5" spans="1:3">
      <c r="A5" s="4" t="s">
        <v>825</v>
      </c>
      <c r="B5" s="5" t="n">
        <v>887007</v>
      </c>
      <c r="C5" s="5" t="n">
        <v>828521</v>
      </c>
    </row>
    <row r="6" spans="1:3">
      <c r="A6" s="4" t="s">
        <v>826</v>
      </c>
      <c r="B6" s="5" t="n">
        <v>12725704</v>
      </c>
      <c r="C6" s="5" t="n">
        <v>12702059</v>
      </c>
    </row>
    <row r="7" spans="1:3">
      <c r="A7" s="4" t="s">
        <v>827</v>
      </c>
      <c r="B7" s="5" t="n">
        <v>-4100838</v>
      </c>
      <c r="C7" s="5" t="n">
        <v>-3962560</v>
      </c>
    </row>
    <row r="8" spans="1:3">
      <c r="A8" s="4" t="s">
        <v>828</v>
      </c>
      <c r="B8" s="5" t="n">
        <v>73828</v>
      </c>
    </row>
    <row r="9" spans="1:3">
      <c r="A9" s="4" t="s">
        <v>829</v>
      </c>
    </row>
    <row r="10" spans="1:3">
      <c r="A10" s="3" t="s">
        <v>824</v>
      </c>
    </row>
    <row r="11" spans="1:3">
      <c r="A11" s="4" t="s">
        <v>826</v>
      </c>
      <c r="B11" s="5" t="n">
        <v>60278</v>
      </c>
      <c r="C11" s="5" t="n">
        <v>59600</v>
      </c>
    </row>
    <row r="12" spans="1:3">
      <c r="A12" s="4" t="s">
        <v>830</v>
      </c>
    </row>
    <row r="13" spans="1:3">
      <c r="A13" s="3" t="s">
        <v>824</v>
      </c>
    </row>
    <row r="14" spans="1:3">
      <c r="A14" s="4" t="s">
        <v>831</v>
      </c>
      <c r="C14" s="5" t="n">
        <v>2026434</v>
      </c>
    </row>
    <row r="15" spans="1:3">
      <c r="A15" s="4" t="s">
        <v>832</v>
      </c>
    </row>
    <row r="16" spans="1:3">
      <c r="A16" s="3" t="s">
        <v>824</v>
      </c>
    </row>
    <row r="17" spans="1:3">
      <c r="A17" s="4" t="s">
        <v>825</v>
      </c>
      <c r="B17" s="5" t="n">
        <v>19928</v>
      </c>
      <c r="C17" s="5" t="n">
        <v>6755</v>
      </c>
    </row>
    <row r="18" spans="1:3">
      <c r="A18" s="4" t="s">
        <v>833</v>
      </c>
      <c r="B18" s="5" t="n">
        <v>97003</v>
      </c>
    </row>
    <row r="19" spans="1:3">
      <c r="A19" s="4" t="s">
        <v>834</v>
      </c>
    </row>
    <row r="20" spans="1:3">
      <c r="A20" s="3" t="s">
        <v>824</v>
      </c>
    </row>
    <row r="21" spans="1:3">
      <c r="A21" s="4" t="s">
        <v>827</v>
      </c>
      <c r="B21" s="5" t="n">
        <v>362171</v>
      </c>
      <c r="C21" s="5" t="n">
        <v>369332</v>
      </c>
    </row>
    <row r="22" spans="1:3">
      <c r="A22" s="4" t="s">
        <v>835</v>
      </c>
    </row>
    <row r="23" spans="1:3">
      <c r="A23" s="3" t="s">
        <v>824</v>
      </c>
    </row>
    <row r="24" spans="1:3">
      <c r="A24" s="4" t="s">
        <v>825</v>
      </c>
      <c r="B24" s="5" t="n">
        <v>6176575</v>
      </c>
      <c r="C24" s="5" t="n">
        <v>5937507</v>
      </c>
    </row>
    <row r="25" spans="1:3">
      <c r="A25" s="4" t="s">
        <v>836</v>
      </c>
    </row>
    <row r="26" spans="1:3">
      <c r="A26" s="3" t="s">
        <v>824</v>
      </c>
    </row>
    <row r="27" spans="1:3">
      <c r="A27" s="4" t="s">
        <v>825</v>
      </c>
      <c r="B27" s="5" t="n">
        <v>6176575</v>
      </c>
    </row>
    <row r="28" spans="1:3">
      <c r="A28" s="4" t="s">
        <v>837</v>
      </c>
    </row>
    <row r="29" spans="1:3">
      <c r="A29" s="3" t="s">
        <v>824</v>
      </c>
    </row>
    <row r="30" spans="1:3">
      <c r="A30" s="4" t="s">
        <v>825</v>
      </c>
      <c r="B30" s="5" t="n">
        <v>934390</v>
      </c>
      <c r="C30" s="5" t="n">
        <v>935885</v>
      </c>
    </row>
    <row r="31" spans="1:3">
      <c r="A31" s="4" t="s">
        <v>825</v>
      </c>
      <c r="B31" s="5" t="n">
        <v>887007</v>
      </c>
      <c r="C31" s="5" t="n">
        <v>828521</v>
      </c>
    </row>
    <row r="32" spans="1:3">
      <c r="A32" s="4" t="s">
        <v>838</v>
      </c>
    </row>
    <row r="33" spans="1:3">
      <c r="A33" s="3" t="s">
        <v>824</v>
      </c>
    </row>
    <row r="34" spans="1:3">
      <c r="A34" s="4" t="s">
        <v>825</v>
      </c>
      <c r="B34" s="5" t="n">
        <v>914462</v>
      </c>
    </row>
    <row r="35" spans="1:3">
      <c r="A35" s="4" t="s">
        <v>839</v>
      </c>
    </row>
    <row r="36" spans="1:3">
      <c r="A36" s="3" t="s">
        <v>824</v>
      </c>
    </row>
    <row r="37" spans="1:3">
      <c r="A37" s="4" t="s">
        <v>825</v>
      </c>
      <c r="B37" s="6" t="n">
        <v>328314</v>
      </c>
      <c r="C37" s="6" t="n">
        <v>7368</v>
      </c>
    </row>
    <row r="38" spans="1:3">
      <c r="A38" s="4" t="s">
        <v>840</v>
      </c>
    </row>
    <row r="39" spans="1:3">
      <c r="A39" s="3" t="s">
        <v>824</v>
      </c>
    </row>
    <row r="40" spans="1:3">
      <c r="A40" s="4" t="s">
        <v>841</v>
      </c>
      <c r="B40" s="4" t="s">
        <v>794</v>
      </c>
    </row>
    <row r="41" spans="1:3">
      <c r="A41" s="4" t="s">
        <v>842</v>
      </c>
    </row>
    <row r="42" spans="1:3">
      <c r="A42" s="3" t="s">
        <v>824</v>
      </c>
    </row>
    <row r="43" spans="1:3">
      <c r="A43" s="4" t="s">
        <v>841</v>
      </c>
      <c r="B43" s="4" t="s">
        <v>8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7</v>
      </c>
      <c r="C2" s="2" t="s">
        <v>28</v>
      </c>
      <c r="D2" s="2" t="s">
        <v>95</v>
      </c>
    </row>
    <row r="3" spans="1:4">
      <c r="A3" s="3" t="s">
        <v>844</v>
      </c>
    </row>
    <row r="4" spans="1:4">
      <c r="A4" s="4" t="s">
        <v>97</v>
      </c>
      <c r="B4" s="6" t="n">
        <v>17520013</v>
      </c>
      <c r="C4" s="6" t="n">
        <v>17091816</v>
      </c>
      <c r="D4" s="6" t="n">
        <v>17136734</v>
      </c>
    </row>
    <row r="5" spans="1:4">
      <c r="A5" s="4" t="s">
        <v>103</v>
      </c>
      <c r="B5" s="5" t="n">
        <v>3097466</v>
      </c>
      <c r="C5" s="5" t="n">
        <v>2941886</v>
      </c>
      <c r="D5" s="5" t="n">
        <v>2845295</v>
      </c>
    </row>
    <row r="6" spans="1:4">
      <c r="A6" s="4" t="s">
        <v>845</v>
      </c>
      <c r="B6" s="5" t="n">
        <v>1224572</v>
      </c>
      <c r="C6" s="5" t="n">
        <v>1303418</v>
      </c>
      <c r="D6" s="5" t="n">
        <v>1495425</v>
      </c>
    </row>
    <row r="7" spans="1:4">
      <c r="A7" s="4" t="s">
        <v>114</v>
      </c>
      <c r="B7" s="5" t="n">
        <v>2245732</v>
      </c>
      <c r="C7" s="5" t="n">
        <v>544501</v>
      </c>
      <c r="D7" s="5" t="n">
        <v>786140</v>
      </c>
    </row>
    <row r="8" spans="1:4">
      <c r="A8" s="4" t="s">
        <v>112</v>
      </c>
      <c r="B8" s="5" t="n">
        <v>366561</v>
      </c>
      <c r="C8" s="5" t="n">
        <v>575050</v>
      </c>
      <c r="D8" s="5" t="n">
        <v>103900</v>
      </c>
    </row>
    <row r="9" spans="1:4">
      <c r="A9" s="4" t="s">
        <v>113</v>
      </c>
      <c r="B9" s="5" t="n">
        <v>-433616</v>
      </c>
      <c r="C9" s="5" t="n">
        <v>-326830</v>
      </c>
      <c r="D9" s="5" t="n">
        <v>-350100</v>
      </c>
    </row>
    <row r="10" spans="1:4">
      <c r="A10" s="4" t="s">
        <v>115</v>
      </c>
      <c r="B10" s="5" t="n">
        <v>3403249</v>
      </c>
      <c r="C10" s="5" t="n">
        <v>2096139</v>
      </c>
      <c r="D10" s="5" t="n">
        <v>2035365</v>
      </c>
    </row>
    <row r="11" spans="1:4">
      <c r="A11" s="4" t="s">
        <v>846</v>
      </c>
    </row>
    <row r="12" spans="1:4">
      <c r="A12" s="3" t="s">
        <v>844</v>
      </c>
    </row>
    <row r="13" spans="1:4">
      <c r="A13" s="4" t="s">
        <v>97</v>
      </c>
      <c r="B13" s="5" t="n">
        <v>17520013</v>
      </c>
      <c r="C13" s="5" t="n">
        <v>17091816</v>
      </c>
      <c r="D13" s="5" t="n">
        <v>17136734</v>
      </c>
    </row>
    <row r="14" spans="1:4">
      <c r="A14" s="4" t="s">
        <v>847</v>
      </c>
    </row>
    <row r="15" spans="1:4">
      <c r="A15" s="3" t="s">
        <v>844</v>
      </c>
    </row>
    <row r="16" spans="1:4">
      <c r="A16" s="4" t="s">
        <v>97</v>
      </c>
      <c r="B16" s="5" t="n">
        <v>20341169</v>
      </c>
      <c r="C16" s="5" t="n">
        <v>19889322</v>
      </c>
      <c r="D16" s="5" t="n">
        <v>20238944</v>
      </c>
    </row>
    <row r="17" spans="1:4">
      <c r="A17" s="4" t="s">
        <v>103</v>
      </c>
      <c r="B17" s="5" t="n">
        <v>3097466</v>
      </c>
      <c r="C17" s="5" t="n">
        <v>2941886</v>
      </c>
      <c r="D17" s="5" t="n">
        <v>2845295</v>
      </c>
    </row>
    <row r="18" spans="1:4">
      <c r="A18" s="4" t="s">
        <v>845</v>
      </c>
      <c r="B18" s="5" t="n">
        <v>1536626</v>
      </c>
      <c r="C18" s="5" t="n">
        <v>1535744</v>
      </c>
      <c r="D18" s="5" t="n">
        <v>1708006</v>
      </c>
    </row>
    <row r="19" spans="1:4">
      <c r="A19" s="4" t="s">
        <v>848</v>
      </c>
    </row>
    <row r="20" spans="1:4">
      <c r="A20" s="3" t="s">
        <v>844</v>
      </c>
    </row>
    <row r="21" spans="1:4">
      <c r="A21" s="4" t="s">
        <v>97</v>
      </c>
      <c r="B21" s="5" t="n">
        <v>2821156</v>
      </c>
      <c r="C21" s="5" t="n">
        <v>2797506</v>
      </c>
      <c r="D21" s="5" t="n">
        <v>3102210</v>
      </c>
    </row>
    <row r="22" spans="1:4">
      <c r="A22" s="4" t="s">
        <v>849</v>
      </c>
    </row>
    <row r="23" spans="1:4">
      <c r="A23" s="3" t="s">
        <v>844</v>
      </c>
    </row>
    <row r="24" spans="1:4">
      <c r="A24" s="4" t="s">
        <v>97</v>
      </c>
      <c r="B24" s="5" t="n">
        <v>17520013</v>
      </c>
      <c r="C24" s="5" t="n">
        <v>17091816</v>
      </c>
      <c r="D24" s="5" t="n">
        <v>17136734</v>
      </c>
    </row>
    <row r="25" spans="1:4">
      <c r="A25" s="4" t="s">
        <v>850</v>
      </c>
    </row>
    <row r="26" spans="1:4">
      <c r="A26" s="3" t="s">
        <v>844</v>
      </c>
    </row>
    <row r="27" spans="1:4">
      <c r="A27" s="4" t="s">
        <v>97</v>
      </c>
      <c r="B27" s="5" t="n">
        <v>14873543</v>
      </c>
      <c r="C27" s="5" t="n">
        <v>14635720</v>
      </c>
      <c r="D27" s="5" t="n">
        <v>14962689</v>
      </c>
    </row>
    <row r="28" spans="1:4">
      <c r="A28" s="4" t="s">
        <v>103</v>
      </c>
      <c r="B28" s="5" t="n">
        <v>2390016</v>
      </c>
      <c r="C28" s="5" t="n">
        <v>2262363</v>
      </c>
      <c r="D28" s="5" t="n">
        <v>2174819</v>
      </c>
    </row>
    <row r="29" spans="1:4">
      <c r="A29" s="4" t="s">
        <v>845</v>
      </c>
      <c r="B29" s="5" t="n">
        <v>1714078</v>
      </c>
      <c r="C29" s="5" t="n">
        <v>1799127</v>
      </c>
      <c r="D29" s="5" t="n">
        <v>1678339</v>
      </c>
    </row>
    <row r="30" spans="1:4">
      <c r="A30" s="4" t="s">
        <v>851</v>
      </c>
    </row>
    <row r="31" spans="1:4">
      <c r="A31" s="3" t="s">
        <v>844</v>
      </c>
    </row>
    <row r="32" spans="1:4">
      <c r="A32" s="4" t="s">
        <v>97</v>
      </c>
      <c r="B32" s="5" t="n">
        <v>1611408</v>
      </c>
      <c r="C32" s="5" t="n">
        <v>1630811</v>
      </c>
      <c r="D32" s="5" t="n">
        <v>1693411</v>
      </c>
    </row>
    <row r="33" spans="1:4">
      <c r="A33" s="4" t="s">
        <v>852</v>
      </c>
    </row>
    <row r="34" spans="1:4">
      <c r="A34" s="3" t="s">
        <v>844</v>
      </c>
    </row>
    <row r="35" spans="1:4">
      <c r="A35" s="4" t="s">
        <v>97</v>
      </c>
      <c r="B35" s="5" t="n">
        <v>13262135</v>
      </c>
      <c r="C35" s="5" t="n">
        <v>13004909</v>
      </c>
      <c r="D35" s="5" t="n">
        <v>13269278</v>
      </c>
    </row>
    <row r="36" spans="1:4">
      <c r="A36" s="4" t="s">
        <v>853</v>
      </c>
    </row>
    <row r="37" spans="1:4">
      <c r="A37" s="3" t="s">
        <v>844</v>
      </c>
    </row>
    <row r="38" spans="1:4">
      <c r="A38" s="4" t="s">
        <v>97</v>
      </c>
      <c r="B38" s="5" t="n">
        <v>3586887</v>
      </c>
      <c r="C38" s="5" t="n">
        <v>3349905</v>
      </c>
      <c r="D38" s="5" t="n">
        <v>3162712</v>
      </c>
    </row>
    <row r="39" spans="1:4">
      <c r="A39" s="4" t="s">
        <v>103</v>
      </c>
      <c r="B39" s="5" t="n">
        <v>592877</v>
      </c>
      <c r="C39" s="5" t="n">
        <v>551811</v>
      </c>
      <c r="D39" s="5" t="n">
        <v>531106</v>
      </c>
    </row>
    <row r="40" spans="1:4">
      <c r="A40" s="4" t="s">
        <v>845</v>
      </c>
      <c r="B40" s="5" t="n">
        <v>167515</v>
      </c>
      <c r="C40" s="5" t="n">
        <v>132459</v>
      </c>
      <c r="D40" s="5" t="n">
        <v>108252</v>
      </c>
    </row>
    <row r="41" spans="1:4">
      <c r="A41" s="4" t="s">
        <v>854</v>
      </c>
    </row>
    <row r="42" spans="1:4">
      <c r="A42" s="3" t="s">
        <v>844</v>
      </c>
    </row>
    <row r="43" spans="1:4">
      <c r="A43" s="4" t="s">
        <v>97</v>
      </c>
      <c r="B43" s="5" t="n">
        <v>862736</v>
      </c>
      <c r="C43" s="5" t="n">
        <v>698712</v>
      </c>
      <c r="D43" s="5" t="n">
        <v>668139</v>
      </c>
    </row>
    <row r="44" spans="1:4">
      <c r="A44" s="4" t="s">
        <v>855</v>
      </c>
    </row>
    <row r="45" spans="1:4">
      <c r="A45" s="3" t="s">
        <v>844</v>
      </c>
    </row>
    <row r="46" spans="1:4">
      <c r="A46" s="4" t="s">
        <v>97</v>
      </c>
      <c r="B46" s="5" t="n">
        <v>2724151</v>
      </c>
      <c r="C46" s="5" t="n">
        <v>2651193</v>
      </c>
      <c r="D46" s="5" t="n">
        <v>2494573</v>
      </c>
    </row>
    <row r="47" spans="1:4">
      <c r="A47" s="4" t="s">
        <v>856</v>
      </c>
    </row>
    <row r="48" spans="1:4">
      <c r="A48" s="3" t="s">
        <v>844</v>
      </c>
    </row>
    <row r="49" spans="1:4">
      <c r="A49" s="4" t="s">
        <v>97</v>
      </c>
      <c r="B49" s="5" t="n">
        <v>1091903</v>
      </c>
      <c r="C49" s="5" t="n">
        <v>1177323</v>
      </c>
      <c r="D49" s="5" t="n">
        <v>1703278</v>
      </c>
    </row>
    <row r="50" spans="1:4">
      <c r="A50" s="4" t="s">
        <v>103</v>
      </c>
      <c r="B50" s="5" t="n">
        <v>54486</v>
      </c>
      <c r="C50" s="5" t="n">
        <v>68298</v>
      </c>
      <c r="D50" s="5" t="n">
        <v>112537</v>
      </c>
    </row>
    <row r="51" spans="1:4">
      <c r="A51" s="4" t="s">
        <v>845</v>
      </c>
      <c r="B51" s="5" t="n">
        <v>-267829</v>
      </c>
      <c r="C51" s="5" t="n">
        <v>-365194</v>
      </c>
      <c r="D51" s="5" t="n">
        <v>-6740</v>
      </c>
    </row>
    <row r="52" spans="1:4">
      <c r="A52" s="4" t="s">
        <v>857</v>
      </c>
    </row>
    <row r="53" spans="1:4">
      <c r="A53" s="3" t="s">
        <v>844</v>
      </c>
    </row>
    <row r="54" spans="1:4">
      <c r="A54" s="4" t="s">
        <v>97</v>
      </c>
      <c r="B54" s="5" t="n">
        <v>47732</v>
      </c>
      <c r="C54" s="5" t="n">
        <v>176007</v>
      </c>
      <c r="D54" s="5" t="n">
        <v>643299</v>
      </c>
    </row>
    <row r="55" spans="1:4">
      <c r="A55" s="4" t="s">
        <v>858</v>
      </c>
    </row>
    <row r="56" spans="1:4">
      <c r="A56" s="3" t="s">
        <v>844</v>
      </c>
    </row>
    <row r="57" spans="1:4">
      <c r="A57" s="4" t="s">
        <v>97</v>
      </c>
      <c r="B57" s="5" t="n">
        <v>1044171</v>
      </c>
      <c r="C57" s="5" t="n">
        <v>1001316</v>
      </c>
      <c r="D57" s="5" t="n">
        <v>1059979</v>
      </c>
    </row>
    <row r="58" spans="1:4">
      <c r="A58" s="4" t="s">
        <v>859</v>
      </c>
    </row>
    <row r="59" spans="1:4">
      <c r="A59" s="3" t="s">
        <v>844</v>
      </c>
    </row>
    <row r="60" spans="1:4">
      <c r="A60" s="4" t="s">
        <v>97</v>
      </c>
      <c r="B60" s="5" t="n">
        <v>788836</v>
      </c>
      <c r="C60" s="5" t="n">
        <v>726374</v>
      </c>
      <c r="D60" s="5" t="n">
        <v>410265</v>
      </c>
    </row>
    <row r="61" spans="1:4">
      <c r="A61" s="4" t="s">
        <v>103</v>
      </c>
      <c r="B61" s="5" t="n">
        <v>60087</v>
      </c>
      <c r="C61" s="5" t="n">
        <v>59414</v>
      </c>
      <c r="D61" s="5" t="n">
        <v>26833</v>
      </c>
    </row>
    <row r="62" spans="1:4">
      <c r="A62" s="4" t="s">
        <v>845</v>
      </c>
      <c r="B62" s="5" t="n">
        <v>-77138</v>
      </c>
      <c r="C62" s="5" t="n">
        <v>-30648</v>
      </c>
      <c r="D62" s="5" t="n">
        <v>-71845</v>
      </c>
    </row>
    <row r="63" spans="1:4">
      <c r="A63" s="4" t="s">
        <v>860</v>
      </c>
    </row>
    <row r="64" spans="1:4">
      <c r="A64" s="3" t="s">
        <v>844</v>
      </c>
    </row>
    <row r="65" spans="1:4">
      <c r="A65" s="4" t="s">
        <v>97</v>
      </c>
      <c r="B65" s="5" t="n">
        <v>299280</v>
      </c>
      <c r="C65" s="5" t="n">
        <v>291976</v>
      </c>
      <c r="D65" s="5" t="n">
        <v>97361</v>
      </c>
    </row>
    <row r="66" spans="1:4">
      <c r="A66" s="4" t="s">
        <v>861</v>
      </c>
    </row>
    <row r="67" spans="1:4">
      <c r="A67" s="3" t="s">
        <v>844</v>
      </c>
    </row>
    <row r="68" spans="1:4">
      <c r="A68" s="4" t="s">
        <v>97</v>
      </c>
      <c r="B68" s="5" t="n">
        <v>489556</v>
      </c>
      <c r="C68" s="5" t="n">
        <v>434398</v>
      </c>
      <c r="D68" s="5" t="n">
        <v>312904</v>
      </c>
    </row>
    <row r="69" spans="1:4">
      <c r="A69" s="4" t="s">
        <v>862</v>
      </c>
    </row>
    <row r="70" spans="1:4">
      <c r="A70" s="3" t="s">
        <v>844</v>
      </c>
    </row>
    <row r="71" spans="1:4">
      <c r="A71" s="4" t="s">
        <v>97</v>
      </c>
      <c r="B71" s="5" t="n">
        <v>-2821156</v>
      </c>
      <c r="C71" s="5" t="n">
        <v>-2797506</v>
      </c>
      <c r="D71" s="5" t="n">
        <v>-3102210</v>
      </c>
    </row>
    <row r="72" spans="1:4">
      <c r="A72" s="4" t="s">
        <v>845</v>
      </c>
      <c r="B72" s="5" t="n">
        <v>-312054</v>
      </c>
      <c r="C72" s="5" t="n">
        <v>-232326</v>
      </c>
      <c r="D72" s="5" t="n">
        <v>-212581</v>
      </c>
    </row>
    <row r="73" spans="1:4">
      <c r="A73" s="4" t="s">
        <v>863</v>
      </c>
    </row>
    <row r="74" spans="1:4">
      <c r="A74" s="3" t="s">
        <v>844</v>
      </c>
    </row>
    <row r="75" spans="1:4">
      <c r="A75" s="4" t="s">
        <v>97</v>
      </c>
      <c r="B75" s="6" t="n">
        <v>-2821156</v>
      </c>
      <c r="C75" s="6" t="n">
        <v>-2797506</v>
      </c>
      <c r="D75" s="6" t="n">
        <v>-31022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7</v>
      </c>
      <c r="C2" s="2" t="s">
        <v>28</v>
      </c>
      <c r="D2" s="2" t="s">
        <v>95</v>
      </c>
    </row>
    <row r="3" spans="1:4">
      <c r="A3" s="3" t="s">
        <v>844</v>
      </c>
    </row>
    <row r="4" spans="1:4">
      <c r="A4" s="4" t="s">
        <v>865</v>
      </c>
      <c r="B4" s="6" t="n">
        <v>1224572</v>
      </c>
      <c r="C4" s="6" t="n">
        <v>1303418</v>
      </c>
      <c r="D4" s="6" t="n">
        <v>1495425</v>
      </c>
    </row>
    <row r="5" spans="1:4">
      <c r="A5" s="4" t="s">
        <v>866</v>
      </c>
      <c r="B5" s="5" t="n">
        <v>13991</v>
      </c>
      <c r="C5" s="5" t="n">
        <v>6908</v>
      </c>
      <c r="D5" s="5" t="n">
        <v>7140</v>
      </c>
    </row>
    <row r="6" spans="1:4">
      <c r="A6" s="4" t="s">
        <v>109</v>
      </c>
      <c r="B6" s="5" t="n">
        <v>18006</v>
      </c>
      <c r="C6" s="5" t="n">
        <v>59640</v>
      </c>
      <c r="D6" s="5" t="n">
        <v>23795</v>
      </c>
    </row>
    <row r="7" spans="1:4">
      <c r="A7" s="4" t="s">
        <v>867</v>
      </c>
      <c r="B7" s="5" t="n">
        <v>31997</v>
      </c>
      <c r="C7" s="5" t="n">
        <v>66548</v>
      </c>
      <c r="D7" s="5" t="n">
        <v>30935</v>
      </c>
    </row>
    <row r="8" spans="1:4">
      <c r="A8" s="4" t="s">
        <v>868</v>
      </c>
      <c r="B8" s="5" t="n">
        <v>-54946</v>
      </c>
      <c r="C8" s="5" t="n">
        <v>-24506</v>
      </c>
      <c r="D8" s="5" t="n">
        <v>-35845</v>
      </c>
    </row>
    <row r="9" spans="1:4">
      <c r="A9" s="4" t="s">
        <v>869</v>
      </c>
      <c r="B9" s="5" t="n">
        <v>-60086</v>
      </c>
      <c r="C9" s="5" t="n">
        <v>-63797</v>
      </c>
      <c r="D9" s="5" t="n">
        <v>-21392</v>
      </c>
    </row>
    <row r="10" spans="1:4">
      <c r="A10" s="4" t="s">
        <v>870</v>
      </c>
      <c r="B10" s="5" t="n">
        <v>-112634</v>
      </c>
      <c r="C10" s="5" t="n">
        <v>-96633</v>
      </c>
      <c r="D10" s="5" t="n">
        <v>-72454</v>
      </c>
    </row>
    <row r="11" spans="1:4">
      <c r="A11" s="4" t="s">
        <v>871</v>
      </c>
      <c r="B11" s="5" t="n">
        <v>-5793</v>
      </c>
      <c r="C11" s="5" t="n">
        <v>-40312</v>
      </c>
      <c r="D11" s="5" t="n">
        <v>-15323</v>
      </c>
    </row>
    <row r="12" spans="1:4">
      <c r="A12" s="4" t="s">
        <v>109</v>
      </c>
      <c r="B12" s="5" t="n">
        <v>-101589</v>
      </c>
      <c r="C12" s="5" t="n">
        <v>-49593</v>
      </c>
      <c r="D12" s="5" t="n">
        <v>-55536</v>
      </c>
    </row>
    <row r="13" spans="1:4">
      <c r="A13" s="4" t="s">
        <v>872</v>
      </c>
      <c r="B13" s="5" t="n">
        <v>-1630747</v>
      </c>
      <c r="C13" s="5" t="n">
        <v>-1523766</v>
      </c>
      <c r="D13" s="5" t="n">
        <v>-1524377</v>
      </c>
    </row>
    <row r="14" spans="1:4">
      <c r="A14" s="4" t="s">
        <v>873</v>
      </c>
      <c r="C14" s="5" t="n">
        <v>25000</v>
      </c>
    </row>
    <row r="15" spans="1:4">
      <c r="A15" s="4" t="s">
        <v>874</v>
      </c>
      <c r="B15" s="5" t="n">
        <v>21400</v>
      </c>
      <c r="C15" s="5" t="n">
        <v>7600</v>
      </c>
      <c r="D15" s="5" t="n">
        <v>29500</v>
      </c>
    </row>
    <row r="16" spans="1:4">
      <c r="A16" s="4" t="s">
        <v>847</v>
      </c>
    </row>
    <row r="17" spans="1:4">
      <c r="A17" s="3" t="s">
        <v>844</v>
      </c>
    </row>
    <row r="18" spans="1:4">
      <c r="A18" s="4" t="s">
        <v>865</v>
      </c>
      <c r="B18" s="5" t="n">
        <v>1536626</v>
      </c>
      <c r="C18" s="5" t="n">
        <v>1535744</v>
      </c>
      <c r="D18" s="5" t="n">
        <v>1708006</v>
      </c>
    </row>
    <row r="19" spans="1:4">
      <c r="A19" s="4" t="s">
        <v>862</v>
      </c>
    </row>
    <row r="20" spans="1:4">
      <c r="A20" s="3" t="s">
        <v>844</v>
      </c>
    </row>
    <row r="21" spans="1:4">
      <c r="A21" s="4" t="s">
        <v>865</v>
      </c>
      <c r="B21" s="5" t="n">
        <v>-312054</v>
      </c>
      <c r="C21" s="5" t="n">
        <v>-232326</v>
      </c>
      <c r="D21" s="5" t="n">
        <v>-212581</v>
      </c>
    </row>
    <row r="22" spans="1:4">
      <c r="A22" s="4" t="s">
        <v>866</v>
      </c>
      <c r="B22" s="5" t="n">
        <v>13991</v>
      </c>
      <c r="C22" s="5" t="n">
        <v>6908</v>
      </c>
      <c r="D22" s="5" t="n">
        <v>7140</v>
      </c>
    </row>
    <row r="23" spans="1:4">
      <c r="A23" s="4" t="s">
        <v>109</v>
      </c>
      <c r="B23" s="5" t="n">
        <v>18006</v>
      </c>
      <c r="C23" s="5" t="n">
        <v>59640</v>
      </c>
      <c r="D23" s="5" t="n">
        <v>23795</v>
      </c>
    </row>
    <row r="24" spans="1:4">
      <c r="A24" s="4" t="s">
        <v>867</v>
      </c>
      <c r="B24" s="5" t="n">
        <v>31997</v>
      </c>
      <c r="C24" s="5" t="n">
        <v>66548</v>
      </c>
      <c r="D24" s="5" t="n">
        <v>30935</v>
      </c>
    </row>
    <row r="25" spans="1:4">
      <c r="A25" s="4" t="s">
        <v>868</v>
      </c>
      <c r="B25" s="5" t="n">
        <v>-54946</v>
      </c>
      <c r="C25" s="5" t="n">
        <v>-24506</v>
      </c>
      <c r="D25" s="5" t="n">
        <v>-35845</v>
      </c>
    </row>
    <row r="26" spans="1:4">
      <c r="A26" s="4" t="s">
        <v>869</v>
      </c>
      <c r="B26" s="5" t="n">
        <v>-60086</v>
      </c>
      <c r="C26" s="5" t="n">
        <v>-63797</v>
      </c>
      <c r="D26" s="5" t="n">
        <v>-21392</v>
      </c>
    </row>
    <row r="27" spans="1:4">
      <c r="A27" s="4" t="s">
        <v>870</v>
      </c>
      <c r="B27" s="5" t="n">
        <v>-112634</v>
      </c>
      <c r="C27" s="5" t="n">
        <v>-96633</v>
      </c>
      <c r="D27" s="5" t="n">
        <v>-72454</v>
      </c>
    </row>
    <row r="28" spans="1:4">
      <c r="A28" s="4" t="s">
        <v>871</v>
      </c>
      <c r="B28" s="5" t="n">
        <v>-5793</v>
      </c>
      <c r="C28" s="5" t="n">
        <v>-40312</v>
      </c>
      <c r="D28" s="5" t="n">
        <v>-15323</v>
      </c>
    </row>
    <row r="29" spans="1:4">
      <c r="A29" s="4" t="s">
        <v>109</v>
      </c>
      <c r="B29" s="5" t="n">
        <v>-110592</v>
      </c>
      <c r="C29" s="5" t="n">
        <v>-73626</v>
      </c>
      <c r="D29" s="5" t="n">
        <v>-98502</v>
      </c>
    </row>
    <row r="30" spans="1:4">
      <c r="A30" s="4" t="s">
        <v>872</v>
      </c>
      <c r="B30" s="6" t="n">
        <v>-344051</v>
      </c>
      <c r="C30" s="6" t="n">
        <v>-298874</v>
      </c>
      <c r="D30" s="6" t="n">
        <v>-2435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5</v>
      </c>
      <c r="B1" s="2" t="s">
        <v>1</v>
      </c>
    </row>
    <row r="2" spans="1:4">
      <c r="B2" s="2" t="s">
        <v>27</v>
      </c>
      <c r="C2" s="2" t="s">
        <v>28</v>
      </c>
      <c r="D2" s="2" t="s">
        <v>95</v>
      </c>
    </row>
    <row r="3" spans="1:4">
      <c r="A3" s="3" t="s">
        <v>844</v>
      </c>
    </row>
    <row r="4" spans="1:4">
      <c r="A4" s="4" t="s">
        <v>97</v>
      </c>
      <c r="B4" s="6" t="n">
        <v>17520013</v>
      </c>
      <c r="C4" s="6" t="n">
        <v>17091816</v>
      </c>
      <c r="D4" s="6" t="n">
        <v>17136734</v>
      </c>
    </row>
    <row r="5" spans="1:4">
      <c r="A5" s="4" t="s">
        <v>876</v>
      </c>
    </row>
    <row r="6" spans="1:4">
      <c r="A6" s="3" t="s">
        <v>844</v>
      </c>
    </row>
    <row r="7" spans="1:4">
      <c r="A7" s="4" t="s">
        <v>97</v>
      </c>
      <c r="B7" s="5" t="n">
        <v>17374000</v>
      </c>
      <c r="C7" s="5" t="n">
        <v>16940000</v>
      </c>
      <c r="D7" s="5" t="n">
        <v>17083000</v>
      </c>
    </row>
    <row r="8" spans="1:4">
      <c r="A8" s="4" t="s">
        <v>774</v>
      </c>
      <c r="B8" s="5" t="n">
        <v>15554000</v>
      </c>
      <c r="C8" s="5" t="n">
        <v>15949000</v>
      </c>
      <c r="D8" s="5" t="n">
        <v>14474000</v>
      </c>
    </row>
    <row r="9" spans="1:4">
      <c r="A9" s="4" t="s">
        <v>877</v>
      </c>
    </row>
    <row r="10" spans="1:4">
      <c r="A10" s="3" t="s">
        <v>844</v>
      </c>
    </row>
    <row r="11" spans="1:4">
      <c r="A11" s="4" t="s">
        <v>774</v>
      </c>
      <c r="B11" s="6" t="n">
        <v>257000</v>
      </c>
      <c r="C11" s="6" t="n">
        <v>286000</v>
      </c>
      <c r="D11" s="6" t="n">
        <v>287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7</v>
      </c>
      <c r="C2" s="2" t="s">
        <v>28</v>
      </c>
      <c r="D2" s="2" t="s">
        <v>95</v>
      </c>
    </row>
    <row r="3" spans="1:4">
      <c r="A3" s="3" t="s">
        <v>844</v>
      </c>
    </row>
    <row r="4" spans="1:4">
      <c r="A4" s="4" t="s">
        <v>97</v>
      </c>
      <c r="B4" s="6" t="n">
        <v>17520013</v>
      </c>
      <c r="C4" s="6" t="n">
        <v>17091816</v>
      </c>
      <c r="D4" s="6" t="n">
        <v>17136734</v>
      </c>
    </row>
    <row r="5" spans="1:4">
      <c r="A5" s="4" t="s">
        <v>846</v>
      </c>
    </row>
    <row r="6" spans="1:4">
      <c r="A6" s="3" t="s">
        <v>844</v>
      </c>
    </row>
    <row r="7" spans="1:4">
      <c r="A7" s="4" t="s">
        <v>97</v>
      </c>
      <c r="B7" s="5" t="n">
        <v>17520013</v>
      </c>
      <c r="C7" s="5" t="n">
        <v>17091816</v>
      </c>
      <c r="D7" s="5" t="n">
        <v>17136734</v>
      </c>
    </row>
    <row r="8" spans="1:4">
      <c r="A8" s="4" t="s">
        <v>847</v>
      </c>
    </row>
    <row r="9" spans="1:4">
      <c r="A9" s="3" t="s">
        <v>844</v>
      </c>
    </row>
    <row r="10" spans="1:4">
      <c r="A10" s="4" t="s">
        <v>97</v>
      </c>
      <c r="B10" s="5" t="n">
        <v>20341169</v>
      </c>
      <c r="C10" s="5" t="n">
        <v>19889322</v>
      </c>
      <c r="D10" s="5" t="n">
        <v>20238944</v>
      </c>
    </row>
    <row r="11" spans="1:4">
      <c r="A11" s="4" t="s">
        <v>849</v>
      </c>
    </row>
    <row r="12" spans="1:4">
      <c r="A12" s="3" t="s">
        <v>844</v>
      </c>
    </row>
    <row r="13" spans="1:4">
      <c r="A13" s="4" t="s">
        <v>97</v>
      </c>
      <c r="B13" s="5" t="n">
        <v>17520013</v>
      </c>
      <c r="C13" s="5" t="n">
        <v>17091816</v>
      </c>
      <c r="D13" s="5" t="n">
        <v>17136734</v>
      </c>
    </row>
    <row r="14" spans="1:4">
      <c r="A14" s="4" t="s">
        <v>850</v>
      </c>
    </row>
    <row r="15" spans="1:4">
      <c r="A15" s="3" t="s">
        <v>844</v>
      </c>
    </row>
    <row r="16" spans="1:4">
      <c r="A16" s="4" t="s">
        <v>97</v>
      </c>
      <c r="B16" s="5" t="n">
        <v>14873543</v>
      </c>
      <c r="C16" s="5" t="n">
        <v>14635720</v>
      </c>
      <c r="D16" s="5" t="n">
        <v>14962689</v>
      </c>
    </row>
    <row r="17" spans="1:4">
      <c r="A17" s="4" t="s">
        <v>852</v>
      </c>
    </row>
    <row r="18" spans="1:4">
      <c r="A18" s="3" t="s">
        <v>844</v>
      </c>
    </row>
    <row r="19" spans="1:4">
      <c r="A19" s="4" t="s">
        <v>97</v>
      </c>
      <c r="B19" s="5" t="n">
        <v>13262135</v>
      </c>
      <c r="C19" s="5" t="n">
        <v>13004909</v>
      </c>
      <c r="D19" s="5" t="n">
        <v>13269278</v>
      </c>
    </row>
    <row r="20" spans="1:4">
      <c r="A20" s="4" t="s">
        <v>879</v>
      </c>
    </row>
    <row r="21" spans="1:4">
      <c r="A21" s="3" t="s">
        <v>844</v>
      </c>
    </row>
    <row r="22" spans="1:4">
      <c r="A22" s="4" t="s">
        <v>97</v>
      </c>
      <c r="B22" s="5" t="n">
        <v>10638961</v>
      </c>
      <c r="C22" s="5" t="n">
        <v>10582963</v>
      </c>
      <c r="D22" s="5" t="n">
        <v>10720518</v>
      </c>
    </row>
    <row r="23" spans="1:4">
      <c r="A23" s="4" t="s">
        <v>880</v>
      </c>
    </row>
    <row r="24" spans="1:4">
      <c r="A24" s="3" t="s">
        <v>844</v>
      </c>
    </row>
    <row r="25" spans="1:4">
      <c r="A25" s="4" t="s">
        <v>97</v>
      </c>
      <c r="B25" s="5" t="n">
        <v>592754</v>
      </c>
      <c r="C25" s="5" t="n">
        <v>614446</v>
      </c>
      <c r="D25" s="5" t="n">
        <v>710026</v>
      </c>
    </row>
    <row r="26" spans="1:4">
      <c r="A26" s="4" t="s">
        <v>881</v>
      </c>
    </row>
    <row r="27" spans="1:4">
      <c r="A27" s="3" t="s">
        <v>844</v>
      </c>
    </row>
    <row r="28" spans="1:4">
      <c r="A28" s="4" t="s">
        <v>97</v>
      </c>
      <c r="B28" s="5" t="n">
        <v>1052203</v>
      </c>
      <c r="C28" s="5" t="n">
        <v>922449</v>
      </c>
      <c r="D28" s="5" t="n">
        <v>963354</v>
      </c>
    </row>
    <row r="29" spans="1:4">
      <c r="A29" s="4" t="s">
        <v>882</v>
      </c>
    </row>
    <row r="30" spans="1:4">
      <c r="A30" s="3" t="s">
        <v>844</v>
      </c>
    </row>
    <row r="31" spans="1:4">
      <c r="A31" s="4" t="s">
        <v>97</v>
      </c>
      <c r="B31" s="5" t="n">
        <v>978217</v>
      </c>
      <c r="C31" s="5" t="n">
        <v>885051</v>
      </c>
      <c r="D31" s="5" t="n">
        <v>875380</v>
      </c>
    </row>
    <row r="32" spans="1:4">
      <c r="A32" s="4" t="s">
        <v>853</v>
      </c>
    </row>
    <row r="33" spans="1:4">
      <c r="A33" s="3" t="s">
        <v>844</v>
      </c>
    </row>
    <row r="34" spans="1:4">
      <c r="A34" s="4" t="s">
        <v>97</v>
      </c>
      <c r="B34" s="5" t="n">
        <v>3586887</v>
      </c>
      <c r="C34" s="5" t="n">
        <v>3349905</v>
      </c>
      <c r="D34" s="5" t="n">
        <v>3162712</v>
      </c>
    </row>
    <row r="35" spans="1:4">
      <c r="A35" s="4" t="s">
        <v>855</v>
      </c>
    </row>
    <row r="36" spans="1:4">
      <c r="A36" s="3" t="s">
        <v>844</v>
      </c>
    </row>
    <row r="37" spans="1:4">
      <c r="A37" s="4" t="s">
        <v>97</v>
      </c>
      <c r="B37" s="5" t="n">
        <v>2724151</v>
      </c>
      <c r="C37" s="5" t="n">
        <v>2651193</v>
      </c>
      <c r="D37" s="5" t="n">
        <v>2494573</v>
      </c>
    </row>
    <row r="38" spans="1:4">
      <c r="A38" s="4" t="s">
        <v>883</v>
      </c>
    </row>
    <row r="39" spans="1:4">
      <c r="A39" s="3" t="s">
        <v>844</v>
      </c>
    </row>
    <row r="40" spans="1:4">
      <c r="A40" s="4" t="s">
        <v>97</v>
      </c>
      <c r="B40" s="5" t="n">
        <v>316763</v>
      </c>
      <c r="C40" s="5" t="n">
        <v>357754</v>
      </c>
      <c r="D40" s="5" t="n">
        <v>420611</v>
      </c>
    </row>
    <row r="41" spans="1:4">
      <c r="A41" s="4" t="s">
        <v>884</v>
      </c>
    </row>
    <row r="42" spans="1:4">
      <c r="A42" s="3" t="s">
        <v>844</v>
      </c>
    </row>
    <row r="43" spans="1:4">
      <c r="A43" s="4" t="s">
        <v>97</v>
      </c>
      <c r="B43" s="5" t="n">
        <v>116070</v>
      </c>
      <c r="C43" s="5" t="n">
        <v>134089</v>
      </c>
      <c r="D43" s="5" t="n">
        <v>57130</v>
      </c>
    </row>
    <row r="44" spans="1:4">
      <c r="A44" s="4" t="s">
        <v>885</v>
      </c>
    </row>
    <row r="45" spans="1:4">
      <c r="A45" s="3" t="s">
        <v>844</v>
      </c>
    </row>
    <row r="46" spans="1:4">
      <c r="A46" s="4" t="s">
        <v>97</v>
      </c>
      <c r="B46" s="5" t="n">
        <v>1641645</v>
      </c>
      <c r="C46" s="5" t="n">
        <v>1472776</v>
      </c>
      <c r="D46" s="5" t="n">
        <v>1308789</v>
      </c>
    </row>
    <row r="47" spans="1:4">
      <c r="A47" s="4" t="s">
        <v>886</v>
      </c>
    </row>
    <row r="48" spans="1:4">
      <c r="A48" s="3" t="s">
        <v>844</v>
      </c>
    </row>
    <row r="49" spans="1:4">
      <c r="A49" s="4" t="s">
        <v>97</v>
      </c>
      <c r="B49" s="5" t="n">
        <v>89412</v>
      </c>
      <c r="C49" s="5" t="n">
        <v>95986</v>
      </c>
      <c r="D49" s="5" t="n">
        <v>99106</v>
      </c>
    </row>
    <row r="50" spans="1:4">
      <c r="A50" s="4" t="s">
        <v>887</v>
      </c>
    </row>
    <row r="51" spans="1:4">
      <c r="A51" s="3" t="s">
        <v>844</v>
      </c>
    </row>
    <row r="52" spans="1:4">
      <c r="A52" s="4" t="s">
        <v>97</v>
      </c>
      <c r="B52" s="5" t="n">
        <v>560261</v>
      </c>
      <c r="C52" s="5" t="n">
        <v>590588</v>
      </c>
      <c r="D52" s="5" t="n">
        <v>608937</v>
      </c>
    </row>
    <row r="53" spans="1:4">
      <c r="A53" s="4" t="s">
        <v>856</v>
      </c>
    </row>
    <row r="54" spans="1:4">
      <c r="A54" s="3" t="s">
        <v>844</v>
      </c>
    </row>
    <row r="55" spans="1:4">
      <c r="A55" s="4" t="s">
        <v>97</v>
      </c>
      <c r="B55" s="5" t="n">
        <v>1091903</v>
      </c>
      <c r="C55" s="5" t="n">
        <v>1177323</v>
      </c>
      <c r="D55" s="5" t="n">
        <v>1703278</v>
      </c>
    </row>
    <row r="56" spans="1:4">
      <c r="A56" s="4" t="s">
        <v>858</v>
      </c>
    </row>
    <row r="57" spans="1:4">
      <c r="A57" s="3" t="s">
        <v>844</v>
      </c>
    </row>
    <row r="58" spans="1:4">
      <c r="A58" s="4" t="s">
        <v>97</v>
      </c>
      <c r="B58" s="5" t="n">
        <v>1044171</v>
      </c>
      <c r="C58" s="5" t="n">
        <v>1001316</v>
      </c>
      <c r="D58" s="5" t="n">
        <v>1059979</v>
      </c>
    </row>
    <row r="59" spans="1:4">
      <c r="A59" s="4" t="s">
        <v>859</v>
      </c>
    </row>
    <row r="60" spans="1:4">
      <c r="A60" s="3" t="s">
        <v>844</v>
      </c>
    </row>
    <row r="61" spans="1:4">
      <c r="A61" s="4" t="s">
        <v>97</v>
      </c>
      <c r="B61" s="5" t="n">
        <v>788836</v>
      </c>
      <c r="C61" s="5" t="n">
        <v>726374</v>
      </c>
      <c r="D61" s="5" t="n">
        <v>410265</v>
      </c>
    </row>
    <row r="62" spans="1:4">
      <c r="A62" s="4" t="s">
        <v>861</v>
      </c>
    </row>
    <row r="63" spans="1:4">
      <c r="A63" s="3" t="s">
        <v>844</v>
      </c>
    </row>
    <row r="64" spans="1:4">
      <c r="A64" s="4" t="s">
        <v>97</v>
      </c>
      <c r="B64" s="5" t="n">
        <v>489556</v>
      </c>
      <c r="C64" s="5" t="n">
        <v>434398</v>
      </c>
      <c r="D64" s="5" t="n">
        <v>312904</v>
      </c>
    </row>
    <row r="65" spans="1:4">
      <c r="A65" s="4" t="s">
        <v>888</v>
      </c>
    </row>
    <row r="66" spans="1:4">
      <c r="A66" s="3" t="s">
        <v>844</v>
      </c>
    </row>
    <row r="67" spans="1:4">
      <c r="A67" s="4" t="s">
        <v>97</v>
      </c>
      <c r="B67" s="5" t="n">
        <v>43952</v>
      </c>
      <c r="C67" s="5" t="n">
        <v>54177</v>
      </c>
      <c r="D67" s="5" t="n">
        <v>71812</v>
      </c>
    </row>
    <row r="68" spans="1:4">
      <c r="A68" s="4" t="s">
        <v>889</v>
      </c>
    </row>
    <row r="69" spans="1:4">
      <c r="A69" s="3" t="s">
        <v>844</v>
      </c>
    </row>
    <row r="70" spans="1:4">
      <c r="A70" s="4" t="s">
        <v>97</v>
      </c>
      <c r="B70" s="6" t="n">
        <v>445604</v>
      </c>
      <c r="C70" s="6" t="n">
        <v>380221</v>
      </c>
      <c r="D70" s="6" t="n">
        <v>2410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7</v>
      </c>
      <c r="C1" s="2" t="s">
        <v>28</v>
      </c>
    </row>
    <row r="2" spans="1:3">
      <c r="A2" s="3" t="s">
        <v>891</v>
      </c>
    </row>
    <row r="3" spans="1:3">
      <c r="A3" s="4" t="s">
        <v>31</v>
      </c>
      <c r="B3" s="6" t="n">
        <v>616780</v>
      </c>
      <c r="C3" s="6" t="n">
        <v>468768</v>
      </c>
    </row>
    <row r="4" spans="1:3">
      <c r="A4" s="4" t="s">
        <v>41</v>
      </c>
      <c r="B4" s="5" t="n">
        <v>1222</v>
      </c>
      <c r="C4" s="5" t="n">
        <v>937</v>
      </c>
    </row>
    <row r="5" spans="1:3">
      <c r="A5" s="4" t="s">
        <v>892</v>
      </c>
      <c r="B5" s="5" t="n">
        <v>618002</v>
      </c>
      <c r="C5" s="5" t="n">
        <v>469705</v>
      </c>
    </row>
    <row r="6" spans="1:3">
      <c r="A6" s="4" t="s">
        <v>893</v>
      </c>
    </row>
    <row r="7" spans="1:3">
      <c r="A7" s="3" t="s">
        <v>891</v>
      </c>
    </row>
    <row r="8" spans="1:3">
      <c r="A8" s="4" t="s">
        <v>31</v>
      </c>
      <c r="B8" s="5" t="n">
        <v>89850</v>
      </c>
      <c r="C8" s="5" t="n">
        <v>90278</v>
      </c>
    </row>
    <row r="9" spans="1:3">
      <c r="A9" s="4" t="s">
        <v>41</v>
      </c>
      <c r="B9" s="5" t="n">
        <v>1222</v>
      </c>
      <c r="C9" s="5" t="n">
        <v>937</v>
      </c>
    </row>
    <row r="10" spans="1:3">
      <c r="A10" s="4" t="s">
        <v>892</v>
      </c>
      <c r="B10" s="6" t="n">
        <v>91072</v>
      </c>
      <c r="C10" s="6" t="n">
        <v>912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7</v>
      </c>
      <c r="C1" s="2" t="s">
        <v>28</v>
      </c>
    </row>
    <row r="2" spans="1:3">
      <c r="A2" s="3" t="s">
        <v>891</v>
      </c>
    </row>
    <row r="3" spans="1:3">
      <c r="A3" s="4" t="s">
        <v>895</v>
      </c>
      <c r="B3" s="6" t="n">
        <v>2126007</v>
      </c>
      <c r="C3" s="6" t="n">
        <v>2240926</v>
      </c>
    </row>
    <row r="4" spans="1:3">
      <c r="A4" s="4" t="s">
        <v>896</v>
      </c>
      <c r="B4" s="5" t="n">
        <v>62830</v>
      </c>
      <c r="C4" s="5" t="n">
        <v>58979</v>
      </c>
    </row>
    <row r="5" spans="1:3">
      <c r="A5" s="4" t="s">
        <v>897</v>
      </c>
      <c r="B5" s="5" t="n">
        <v>1260835</v>
      </c>
      <c r="C5" s="5" t="n">
        <v>1121444</v>
      </c>
    </row>
    <row r="6" spans="1:3">
      <c r="A6" s="4" t="s">
        <v>898</v>
      </c>
      <c r="B6" s="5" t="n">
        <v>3979</v>
      </c>
      <c r="C6" s="5" t="n">
        <v>2780</v>
      </c>
    </row>
    <row r="7" spans="1:3">
      <c r="A7" s="4" t="s">
        <v>109</v>
      </c>
      <c r="B7" s="5" t="n">
        <v>3927</v>
      </c>
      <c r="C7" s="5" t="n">
        <v>3937</v>
      </c>
    </row>
    <row r="8" spans="1:3">
      <c r="A8" s="4" t="s">
        <v>899</v>
      </c>
      <c r="B8" s="5" t="n">
        <v>3457578</v>
      </c>
      <c r="C8" s="5" t="n">
        <v>3428066</v>
      </c>
    </row>
    <row r="9" spans="1:3">
      <c r="A9" s="4" t="s">
        <v>900</v>
      </c>
      <c r="B9" s="5" t="n">
        <v>50874</v>
      </c>
      <c r="C9" s="5" t="n">
        <v>65476</v>
      </c>
    </row>
    <row r="10" spans="1:3">
      <c r="A10" s="4" t="s">
        <v>48</v>
      </c>
      <c r="B10" s="5" t="n">
        <v>287048</v>
      </c>
      <c r="C10" s="5" t="n">
        <v>149669</v>
      </c>
    </row>
    <row r="11" spans="1:3">
      <c r="A11" s="4" t="s">
        <v>50</v>
      </c>
      <c r="B11" s="5" t="n">
        <v>292590</v>
      </c>
      <c r="C11" s="5" t="n">
        <v>298964</v>
      </c>
    </row>
    <row r="12" spans="1:3">
      <c r="A12" s="4" t="s">
        <v>901</v>
      </c>
      <c r="B12" s="5" t="n">
        <v>12748</v>
      </c>
      <c r="C12" s="5" t="n">
        <v>20385</v>
      </c>
    </row>
    <row r="13" spans="1:3">
      <c r="A13" s="4" t="s">
        <v>902</v>
      </c>
      <c r="B13" s="5" t="n">
        <v>643260</v>
      </c>
      <c r="C13" s="5" t="n">
        <v>534494</v>
      </c>
    </row>
    <row r="14" spans="1:3">
      <c r="A14" s="4" t="s">
        <v>903</v>
      </c>
      <c r="B14" s="5" t="n">
        <v>4100838</v>
      </c>
      <c r="C14" s="5" t="n">
        <v>3962560</v>
      </c>
    </row>
    <row r="15" spans="1:3">
      <c r="A15" s="4" t="s">
        <v>904</v>
      </c>
    </row>
    <row r="16" spans="1:3">
      <c r="A16" s="3" t="s">
        <v>891</v>
      </c>
    </row>
    <row r="17" spans="1:3">
      <c r="A17" s="4" t="s">
        <v>895</v>
      </c>
      <c r="B17" s="5" t="n">
        <v>2365270</v>
      </c>
      <c r="C17" s="5" t="n">
        <v>2482502</v>
      </c>
    </row>
    <row r="18" spans="1:3">
      <c r="A18" s="4" t="s">
        <v>896</v>
      </c>
      <c r="B18" s="5" t="n">
        <v>63380</v>
      </c>
      <c r="C18" s="5" t="n">
        <v>59526</v>
      </c>
    </row>
    <row r="19" spans="1:3">
      <c r="A19" s="4" t="s">
        <v>897</v>
      </c>
      <c r="B19" s="5" t="n">
        <v>1336247</v>
      </c>
      <c r="C19" s="5" t="n">
        <v>1200421</v>
      </c>
    </row>
    <row r="20" spans="1:3">
      <c r="A20" s="4" t="s">
        <v>898</v>
      </c>
      <c r="B20" s="5" t="n">
        <v>3979</v>
      </c>
      <c r="C20" s="5" t="n">
        <v>2780</v>
      </c>
    </row>
    <row r="21" spans="1:3">
      <c r="A21" s="4" t="s">
        <v>109</v>
      </c>
      <c r="B21" s="5" t="n">
        <v>3927</v>
      </c>
      <c r="C21" s="5" t="n">
        <v>3937</v>
      </c>
    </row>
    <row r="22" spans="1:3">
      <c r="A22" s="4" t="s">
        <v>899</v>
      </c>
      <c r="B22" s="5" t="n">
        <v>3772803</v>
      </c>
      <c r="C22" s="5" t="n">
        <v>3749166</v>
      </c>
    </row>
    <row r="23" spans="1:3">
      <c r="A23" s="4" t="s">
        <v>900</v>
      </c>
      <c r="B23" s="5" t="n">
        <v>97635</v>
      </c>
      <c r="C23" s="5" t="n">
        <v>113456</v>
      </c>
    </row>
    <row r="24" spans="1:3">
      <c r="A24" s="4" t="s">
        <v>48</v>
      </c>
      <c r="B24" s="5" t="n">
        <v>287048</v>
      </c>
      <c r="C24" s="5" t="n">
        <v>149669</v>
      </c>
    </row>
    <row r="25" spans="1:3">
      <c r="A25" s="4" t="s">
        <v>50</v>
      </c>
      <c r="B25" s="5" t="n">
        <v>292590</v>
      </c>
      <c r="C25" s="5" t="n">
        <v>298964</v>
      </c>
    </row>
    <row r="26" spans="1:3">
      <c r="A26" s="4" t="s">
        <v>901</v>
      </c>
      <c r="B26" s="5" t="n">
        <v>12933</v>
      </c>
      <c r="C26" s="5" t="n">
        <v>20637</v>
      </c>
    </row>
    <row r="27" spans="1:3">
      <c r="A27" s="4" t="s">
        <v>902</v>
      </c>
      <c r="B27" s="5" t="n">
        <v>690206</v>
      </c>
      <c r="C27" s="5" t="n">
        <v>582726</v>
      </c>
    </row>
    <row r="28" spans="1:3">
      <c r="A28" s="4" t="s">
        <v>903</v>
      </c>
      <c r="B28" s="5" t="n">
        <v>4463009</v>
      </c>
      <c r="C28" s="5" t="n">
        <v>4331892</v>
      </c>
    </row>
    <row r="29" spans="1:3">
      <c r="A29" s="4" t="s">
        <v>834</v>
      </c>
    </row>
    <row r="30" spans="1:3">
      <c r="A30" s="3" t="s">
        <v>891</v>
      </c>
    </row>
    <row r="31" spans="1:3">
      <c r="A31" s="4" t="s">
        <v>895</v>
      </c>
      <c r="B31" s="5" t="n">
        <v>-239263</v>
      </c>
      <c r="C31" s="5" t="n">
        <v>-241576</v>
      </c>
    </row>
    <row r="32" spans="1:3">
      <c r="A32" s="4" t="s">
        <v>896</v>
      </c>
      <c r="B32" s="5" t="n">
        <v>-550</v>
      </c>
      <c r="C32" s="5" t="n">
        <v>-547</v>
      </c>
    </row>
    <row r="33" spans="1:3">
      <c r="A33" s="4" t="s">
        <v>897</v>
      </c>
      <c r="B33" s="5" t="n">
        <v>-75412</v>
      </c>
      <c r="C33" s="5" t="n">
        <v>-78977</v>
      </c>
    </row>
    <row r="34" spans="1:3">
      <c r="A34" s="4" t="s">
        <v>899</v>
      </c>
      <c r="B34" s="5" t="n">
        <v>-315225</v>
      </c>
      <c r="C34" s="5" t="n">
        <v>-321100</v>
      </c>
    </row>
    <row r="35" spans="1:3">
      <c r="A35" s="4" t="s">
        <v>900</v>
      </c>
      <c r="B35" s="5" t="n">
        <v>-46761</v>
      </c>
      <c r="C35" s="5" t="n">
        <v>-47980</v>
      </c>
    </row>
    <row r="36" spans="1:3">
      <c r="A36" s="4" t="s">
        <v>901</v>
      </c>
      <c r="B36" s="5" t="n">
        <v>-185</v>
      </c>
      <c r="C36" s="5" t="n">
        <v>-252</v>
      </c>
    </row>
    <row r="37" spans="1:3">
      <c r="A37" s="4" t="s">
        <v>902</v>
      </c>
      <c r="B37" s="5" t="n">
        <v>-46946</v>
      </c>
      <c r="C37" s="5" t="n">
        <v>-48232</v>
      </c>
    </row>
    <row r="38" spans="1:3">
      <c r="A38" s="4" t="s">
        <v>903</v>
      </c>
      <c r="B38" s="6" t="n">
        <v>-362171</v>
      </c>
      <c r="C38" s="6" t="n">
        <v>-3693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7</v>
      </c>
      <c r="C2" s="2" t="s">
        <v>28</v>
      </c>
    </row>
    <row r="3" spans="1:3">
      <c r="A3" s="3" t="s">
        <v>891</v>
      </c>
    </row>
    <row r="4" spans="1:3">
      <c r="A4" s="4" t="s">
        <v>906</v>
      </c>
      <c r="B4" s="6" t="n">
        <v>369332</v>
      </c>
      <c r="C4" s="6" t="n">
        <v>344016</v>
      </c>
    </row>
    <row r="5" spans="1:3">
      <c r="A5" s="4" t="s">
        <v>907</v>
      </c>
      <c r="B5" s="5" t="n">
        <v>40377</v>
      </c>
      <c r="C5" s="5" t="n">
        <v>78132</v>
      </c>
    </row>
    <row r="6" spans="1:3">
      <c r="A6" s="4" t="s">
        <v>908</v>
      </c>
      <c r="B6" s="5" t="n">
        <v>-70802</v>
      </c>
      <c r="C6" s="5" t="n">
        <v>-79891</v>
      </c>
    </row>
    <row r="7" spans="1:3">
      <c r="A7" s="4" t="s">
        <v>909</v>
      </c>
      <c r="B7" s="5" t="n">
        <v>23264</v>
      </c>
      <c r="C7" s="5" t="n">
        <v>27075</v>
      </c>
    </row>
    <row r="8" spans="1:3">
      <c r="A8" s="4" t="s">
        <v>910</v>
      </c>
      <c r="B8" s="6" t="n">
        <v>362171</v>
      </c>
      <c r="C8" s="6" t="n">
        <v>36933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7</v>
      </c>
      <c r="C1" s="2" t="s">
        <v>28</v>
      </c>
    </row>
    <row r="2" spans="1:3">
      <c r="A2" s="3" t="s">
        <v>891</v>
      </c>
    </row>
    <row r="3" spans="1:3">
      <c r="A3" s="4" t="s">
        <v>895</v>
      </c>
      <c r="B3" s="6" t="n">
        <v>2138755</v>
      </c>
      <c r="C3" s="6" t="n">
        <v>2261311</v>
      </c>
    </row>
    <row r="4" spans="1:3">
      <c r="A4" s="4" t="s">
        <v>912</v>
      </c>
      <c r="B4" s="5" t="n">
        <v>1962083</v>
      </c>
      <c r="C4" s="5" t="n">
        <v>1701249</v>
      </c>
    </row>
    <row r="5" spans="1:3">
      <c r="A5" s="4" t="s">
        <v>913</v>
      </c>
    </row>
    <row r="6" spans="1:3">
      <c r="A6" s="3" t="s">
        <v>891</v>
      </c>
    </row>
    <row r="7" spans="1:3">
      <c r="A7" s="4" t="s">
        <v>895</v>
      </c>
      <c r="B7" s="5" t="n">
        <v>29304</v>
      </c>
      <c r="C7" s="5" t="n">
        <v>41613</v>
      </c>
    </row>
    <row r="8" spans="1:3">
      <c r="A8" s="4" t="s">
        <v>912</v>
      </c>
      <c r="B8" s="5" t="n">
        <v>3113</v>
      </c>
      <c r="C8" s="5" t="n">
        <v>5663</v>
      </c>
    </row>
    <row r="9" spans="1:3">
      <c r="A9" s="4" t="s">
        <v>904</v>
      </c>
    </row>
    <row r="10" spans="1:3">
      <c r="A10" s="3" t="s">
        <v>891</v>
      </c>
    </row>
    <row r="11" spans="1:3">
      <c r="A11" s="4" t="s">
        <v>895</v>
      </c>
      <c r="B11" s="5" t="n">
        <v>2378203</v>
      </c>
      <c r="C11" s="5" t="n">
        <v>2503139</v>
      </c>
    </row>
    <row r="12" spans="1:3">
      <c r="A12" s="4" t="s">
        <v>912</v>
      </c>
      <c r="B12" s="5" t="n">
        <v>2084806</v>
      </c>
      <c r="C12" s="5" t="n">
        <v>1828753</v>
      </c>
    </row>
    <row r="13" spans="1:3">
      <c r="A13" s="4" t="s">
        <v>914</v>
      </c>
    </row>
    <row r="14" spans="1:3">
      <c r="A14" s="3" t="s">
        <v>891</v>
      </c>
    </row>
    <row r="15" spans="1:3">
      <c r="A15" s="4" t="s">
        <v>895</v>
      </c>
      <c r="B15" s="5" t="n">
        <v>1585714</v>
      </c>
      <c r="C15" s="5" t="n">
        <v>1715966</v>
      </c>
    </row>
    <row r="16" spans="1:3">
      <c r="A16" s="4" t="s">
        <v>912</v>
      </c>
      <c r="B16" s="5" t="n">
        <v>1930261</v>
      </c>
      <c r="C16" s="5" t="n">
        <v>1617349</v>
      </c>
    </row>
    <row r="17" spans="1:3">
      <c r="A17" s="4" t="s">
        <v>915</v>
      </c>
    </row>
    <row r="18" spans="1:3">
      <c r="A18" s="3" t="s">
        <v>891</v>
      </c>
    </row>
    <row r="19" spans="1:3">
      <c r="A19" s="4" t="s">
        <v>895</v>
      </c>
      <c r="B19" s="5" t="n">
        <v>29304</v>
      </c>
      <c r="C19" s="5" t="n">
        <v>41613</v>
      </c>
    </row>
    <row r="20" spans="1:3">
      <c r="A20" s="4" t="s">
        <v>912</v>
      </c>
      <c r="B20" s="5" t="n">
        <v>3113</v>
      </c>
      <c r="C20" s="5" t="n">
        <v>5663</v>
      </c>
    </row>
    <row r="21" spans="1:3">
      <c r="A21" s="4" t="s">
        <v>916</v>
      </c>
    </row>
    <row r="22" spans="1:3">
      <c r="A22" s="3" t="s">
        <v>891</v>
      </c>
    </row>
    <row r="23" spans="1:3">
      <c r="A23" s="4" t="s">
        <v>895</v>
      </c>
      <c r="B23" s="5" t="n">
        <v>763185</v>
      </c>
      <c r="C23" s="5" t="n">
        <v>745560</v>
      </c>
    </row>
    <row r="24" spans="1:3">
      <c r="A24" s="4" t="s">
        <v>912</v>
      </c>
      <c r="B24" s="5" t="n">
        <v>151432</v>
      </c>
      <c r="C24" s="5" t="n">
        <v>205741</v>
      </c>
    </row>
    <row r="25" spans="1:3">
      <c r="A25" s="4" t="s">
        <v>834</v>
      </c>
    </row>
    <row r="26" spans="1:3">
      <c r="A26" s="3" t="s">
        <v>891</v>
      </c>
    </row>
    <row r="27" spans="1:3">
      <c r="A27" s="4" t="s">
        <v>895</v>
      </c>
      <c r="B27" s="5" t="n">
        <v>-239448</v>
      </c>
      <c r="C27" s="5" t="n">
        <v>-241828</v>
      </c>
    </row>
    <row r="28" spans="1:3">
      <c r="A28" s="4" t="s">
        <v>912</v>
      </c>
      <c r="B28" s="6" t="n">
        <v>-122723</v>
      </c>
      <c r="C28" s="6" t="n">
        <v>-1275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7</v>
      </c>
      <c r="C1" s="2" t="s">
        <v>28</v>
      </c>
    </row>
    <row r="2" spans="1:3">
      <c r="A2" s="3" t="s">
        <v>891</v>
      </c>
    </row>
    <row r="3" spans="1:3">
      <c r="A3" s="4" t="s">
        <v>895</v>
      </c>
      <c r="B3" s="6" t="n">
        <v>2138755</v>
      </c>
      <c r="C3" s="6" t="n">
        <v>2261311</v>
      </c>
    </row>
    <row r="4" spans="1:3">
      <c r="A4" s="4" t="s">
        <v>912</v>
      </c>
      <c r="B4" s="5" t="n">
        <v>1962083</v>
      </c>
      <c r="C4" s="5" t="n">
        <v>1701249</v>
      </c>
    </row>
    <row r="5" spans="1:3">
      <c r="A5" s="4" t="s">
        <v>913</v>
      </c>
    </row>
    <row r="6" spans="1:3">
      <c r="A6" s="3" t="s">
        <v>891</v>
      </c>
    </row>
    <row r="7" spans="1:3">
      <c r="A7" s="4" t="s">
        <v>895</v>
      </c>
      <c r="B7" s="5" t="n">
        <v>29304</v>
      </c>
      <c r="C7" s="5" t="n">
        <v>41613</v>
      </c>
    </row>
    <row r="8" spans="1:3">
      <c r="A8" s="4" t="s">
        <v>912</v>
      </c>
      <c r="B8" s="5" t="n">
        <v>3113</v>
      </c>
      <c r="C8" s="5" t="n">
        <v>5663</v>
      </c>
    </row>
    <row r="9" spans="1:3">
      <c r="A9" s="4" t="s">
        <v>918</v>
      </c>
    </row>
    <row r="10" spans="1:3">
      <c r="A10" s="3" t="s">
        <v>891</v>
      </c>
    </row>
    <row r="11" spans="1:3">
      <c r="A11" s="4" t="s">
        <v>895</v>
      </c>
      <c r="B11" s="5" t="n">
        <v>7150</v>
      </c>
      <c r="C11" s="5" t="n">
        <v>11543</v>
      </c>
    </row>
    <row r="12" spans="1:3">
      <c r="A12" s="4" t="s">
        <v>912</v>
      </c>
      <c r="B12" s="5" t="n">
        <v>2679</v>
      </c>
      <c r="C12" s="5" t="n">
        <v>2838</v>
      </c>
    </row>
    <row r="13" spans="1:3">
      <c r="A13" s="4" t="s">
        <v>919</v>
      </c>
    </row>
    <row r="14" spans="1:3">
      <c r="A14" s="3" t="s">
        <v>891</v>
      </c>
    </row>
    <row r="15" spans="1:3">
      <c r="A15" s="4" t="s">
        <v>895</v>
      </c>
      <c r="B15" s="5" t="n">
        <v>1663</v>
      </c>
      <c r="C15" s="5" t="n">
        <v>9144</v>
      </c>
    </row>
    <row r="16" spans="1:3">
      <c r="A16" s="4" t="s">
        <v>912</v>
      </c>
      <c r="B16" s="5" t="n">
        <v>44</v>
      </c>
      <c r="C16" s="5" t="n">
        <v>140</v>
      </c>
    </row>
    <row r="17" spans="1:3">
      <c r="A17" s="4" t="s">
        <v>920</v>
      </c>
    </row>
    <row r="18" spans="1:3">
      <c r="A18" s="3" t="s">
        <v>891</v>
      </c>
    </row>
    <row r="19" spans="1:3">
      <c r="A19" s="4" t="s">
        <v>895</v>
      </c>
      <c r="B19" s="5" t="n">
        <v>1576</v>
      </c>
      <c r="C19" s="5" t="n">
        <v>4643</v>
      </c>
    </row>
    <row r="20" spans="1:3">
      <c r="A20" s="4" t="s">
        <v>912</v>
      </c>
      <c r="B20" s="5" t="n">
        <v>124</v>
      </c>
      <c r="C20" s="5" t="n">
        <v>1</v>
      </c>
    </row>
    <row r="21" spans="1:3">
      <c r="A21" s="4" t="s">
        <v>921</v>
      </c>
    </row>
    <row r="22" spans="1:3">
      <c r="A22" s="3" t="s">
        <v>891</v>
      </c>
    </row>
    <row r="23" spans="1:3">
      <c r="A23" s="4" t="s">
        <v>895</v>
      </c>
      <c r="B23" s="5" t="n">
        <v>18915</v>
      </c>
      <c r="C23" s="5" t="n">
        <v>16283</v>
      </c>
    </row>
    <row r="24" spans="1:3">
      <c r="A24" s="4" t="s">
        <v>912</v>
      </c>
      <c r="B24" s="6" t="n">
        <v>266</v>
      </c>
      <c r="C24" s="6" t="n">
        <v>26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7:28:23Z</dcterms:created>
  <dcterms:modified xmlns:dcterms="http://purl.org/dc/terms/" xmlns:xsi="http://www.w3.org/2001/XMLSchema-instance" xsi:type="dcterms:W3CDTF">2018-05-04T07:28:23Z</dcterms:modified>
</cp:coreProperties>
</file>